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Statement Of Changes in Stockho" sheetId="4" state="visible" r:id="rId4"/>
    <sheet xmlns:r="http://schemas.openxmlformats.org/officeDocument/2006/relationships" name="Consolidated Statements of Cash" sheetId="5" state="visible" r:id="rId5"/>
    <sheet xmlns:r="http://schemas.openxmlformats.org/officeDocument/2006/relationships" name="The Groups business and general" sheetId="6" state="visible" r:id="rId6"/>
    <sheet xmlns:r="http://schemas.openxmlformats.org/officeDocument/2006/relationships" name="Summary of significant accounti" sheetId="7" state="visible" r:id="rId7"/>
    <sheet xmlns:r="http://schemas.openxmlformats.org/officeDocument/2006/relationships" name="Significant judgments key assum"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and lea" sheetId="18" state="visible" r:id="rId18"/>
    <sheet xmlns:r="http://schemas.openxmlformats.org/officeDocument/2006/relationships" name="Biological assets" sheetId="19" state="visible" r:id="rId19"/>
    <sheet xmlns:r="http://schemas.openxmlformats.org/officeDocument/2006/relationships" name="Inventories" sheetId="20" state="visible" r:id="rId20"/>
    <sheet xmlns:r="http://schemas.openxmlformats.org/officeDocument/2006/relationships" name="Financial instruments by catego" sheetId="21" state="visible" r:id="rId21"/>
    <sheet xmlns:r="http://schemas.openxmlformats.org/officeDocument/2006/relationships" name="Trade and other receivables" sheetId="22" state="visible" r:id="rId22"/>
    <sheet xmlns:r="http://schemas.openxmlformats.org/officeDocument/2006/relationships" name="Cash flow information" sheetId="23" state="visible" r:id="rId23"/>
    <sheet xmlns:r="http://schemas.openxmlformats.org/officeDocument/2006/relationships" name="Shareholders Equity" sheetId="24" state="visible" r:id="rId24"/>
    <sheet xmlns:r="http://schemas.openxmlformats.org/officeDocument/2006/relationships" name="Trade and other payables" sheetId="25" state="visible" r:id="rId25"/>
    <sheet xmlns:r="http://schemas.openxmlformats.org/officeDocument/2006/relationships" name="Provisions" sheetId="26" state="visible" r:id="rId26"/>
    <sheet xmlns:r="http://schemas.openxmlformats.org/officeDocument/2006/relationships" name="Borrowings" sheetId="27" state="visible" r:id="rId27"/>
    <sheet xmlns:r="http://schemas.openxmlformats.org/officeDocument/2006/relationships" name="Income tax" sheetId="28" state="visible" r:id="rId28"/>
    <sheet xmlns:r="http://schemas.openxmlformats.org/officeDocument/2006/relationships" name="Leases" sheetId="29" state="visible" r:id="rId29"/>
    <sheet xmlns:r="http://schemas.openxmlformats.org/officeDocument/2006/relationships" name="Revenues" sheetId="30" state="visible" r:id="rId30"/>
    <sheet xmlns:r="http://schemas.openxmlformats.org/officeDocument/2006/relationships" name="Costs" sheetId="31" state="visible" r:id="rId31"/>
    <sheet xmlns:r="http://schemas.openxmlformats.org/officeDocument/2006/relationships" name="Expenses by nature" sheetId="32" state="visible" r:id="rId32"/>
    <sheet xmlns:r="http://schemas.openxmlformats.org/officeDocument/2006/relationships" name="Other operating results net" sheetId="33" state="visible" r:id="rId33"/>
    <sheet xmlns:r="http://schemas.openxmlformats.org/officeDocument/2006/relationships" name="Financial results net" sheetId="34" state="visible" r:id="rId34"/>
    <sheet xmlns:r="http://schemas.openxmlformats.org/officeDocument/2006/relationships" name="Earnings per share" sheetId="35" state="visible" r:id="rId35"/>
    <sheet xmlns:r="http://schemas.openxmlformats.org/officeDocument/2006/relationships" name="Employee benefits and sharebase" sheetId="36" state="visible" r:id="rId36"/>
    <sheet xmlns:r="http://schemas.openxmlformats.org/officeDocument/2006/relationships" name="Related party transactions" sheetId="37" state="visible" r:id="rId37"/>
    <sheet xmlns:r="http://schemas.openxmlformats.org/officeDocument/2006/relationships" name="Cost of goods sold and services" sheetId="38" state="visible" r:id="rId38"/>
    <sheet xmlns:r="http://schemas.openxmlformats.org/officeDocument/2006/relationships" name="Foreign currency assets and lia" sheetId="39" state="visible" r:id="rId39"/>
    <sheet xmlns:r="http://schemas.openxmlformats.org/officeDocument/2006/relationships" name="CNV General Resolution N 62213" sheetId="40" state="visible" r:id="rId40"/>
    <sheet xmlns:r="http://schemas.openxmlformats.org/officeDocument/2006/relationships" name="Relevant events of the year" sheetId="41" state="visible" r:id="rId41"/>
    <sheet xmlns:r="http://schemas.openxmlformats.org/officeDocument/2006/relationships" name="Subsequent events" sheetId="42" state="visible" r:id="rId42"/>
    <sheet xmlns:r="http://schemas.openxmlformats.org/officeDocument/2006/relationships" name="Audit Committee Financial Exper" sheetId="43" state="visible" r:id="rId43"/>
    <sheet xmlns:r="http://schemas.openxmlformats.org/officeDocument/2006/relationships" name="Code of Ethics" sheetId="44" state="visible" r:id="rId44"/>
    <sheet xmlns:r="http://schemas.openxmlformats.org/officeDocument/2006/relationships" name="Principal Accountant Fees and S" sheetId="45" state="visible" r:id="rId45"/>
    <sheet xmlns:r="http://schemas.openxmlformats.org/officeDocument/2006/relationships" name="Exemption from the Listing Stan" sheetId="46" state="visible" r:id="rId46"/>
    <sheet xmlns:r="http://schemas.openxmlformats.org/officeDocument/2006/relationships" name="Purchases of Equity Securities " sheetId="47" state="visible" r:id="rId47"/>
    <sheet xmlns:r="http://schemas.openxmlformats.org/officeDocument/2006/relationships" name="Change In Registrants Certifyin" sheetId="48" state="visible" r:id="rId48"/>
    <sheet xmlns:r="http://schemas.openxmlformats.org/officeDocument/2006/relationships" name="Corporate Governance" sheetId="49" state="visible" r:id="rId49"/>
    <sheet xmlns:r="http://schemas.openxmlformats.org/officeDocument/2006/relationships" name="Mine Safety Disclosures" sheetId="50" state="visible" r:id="rId50"/>
    <sheet xmlns:r="http://schemas.openxmlformats.org/officeDocument/2006/relationships" name="Disclosure Regarding Foreign Ju" sheetId="51" state="visible" r:id="rId51"/>
    <sheet xmlns:r="http://schemas.openxmlformats.org/officeDocument/2006/relationships" name="Insider Trading Policies" sheetId="52" state="visible" r:id="rId52"/>
    <sheet xmlns:r="http://schemas.openxmlformats.org/officeDocument/2006/relationships" name="Cybersecurity" sheetId="53" state="visible" r:id="rId53"/>
    <sheet xmlns:r="http://schemas.openxmlformats.org/officeDocument/2006/relationships" name="Summary of significant accoun_2" sheetId="54" state="visible" r:id="rId54"/>
    <sheet xmlns:r="http://schemas.openxmlformats.org/officeDocument/2006/relationships" name="Summary of significant accoun_3" sheetId="55" state="visible" r:id="rId55"/>
    <sheet xmlns:r="http://schemas.openxmlformats.org/officeDocument/2006/relationships" name="Financial risk management and_2" sheetId="56" state="visible" r:id="rId56"/>
    <sheet xmlns:r="http://schemas.openxmlformats.org/officeDocument/2006/relationships" name="Segment information (Tables)" sheetId="57" state="visible" r:id="rId57"/>
    <sheet xmlns:r="http://schemas.openxmlformats.org/officeDocument/2006/relationships" name="Information about the main su_2" sheetId="58" state="visible" r:id="rId58"/>
    <sheet xmlns:r="http://schemas.openxmlformats.org/officeDocument/2006/relationships" name="Investments in associates and_2" sheetId="59" state="visible" r:id="rId59"/>
    <sheet xmlns:r="http://schemas.openxmlformats.org/officeDocument/2006/relationships" name="Investment properties (Tables)" sheetId="60" state="visible" r:id="rId60"/>
    <sheet xmlns:r="http://schemas.openxmlformats.org/officeDocument/2006/relationships" name="Property plant and equipment (T" sheetId="61" state="visible" r:id="rId61"/>
    <sheet xmlns:r="http://schemas.openxmlformats.org/officeDocument/2006/relationships" name="Trading properties (Tables)" sheetId="62" state="visible" r:id="rId62"/>
    <sheet xmlns:r="http://schemas.openxmlformats.org/officeDocument/2006/relationships" name="Intangible assets (Tables)" sheetId="63" state="visible" r:id="rId63"/>
    <sheet xmlns:r="http://schemas.openxmlformats.org/officeDocument/2006/relationships" name="Rights of use of assets (Tables" sheetId="64" state="visible" r:id="rId64"/>
    <sheet xmlns:r="http://schemas.openxmlformats.org/officeDocument/2006/relationships" name="Biological assets (Tables)" sheetId="65" state="visible" r:id="rId65"/>
    <sheet xmlns:r="http://schemas.openxmlformats.org/officeDocument/2006/relationships" name="Inventories (Tables)" sheetId="66" state="visible" r:id="rId66"/>
    <sheet xmlns:r="http://schemas.openxmlformats.org/officeDocument/2006/relationships" name="Financial instruments by cate_2" sheetId="67" state="visible" r:id="rId67"/>
    <sheet xmlns:r="http://schemas.openxmlformats.org/officeDocument/2006/relationships" name="Trade and other receivables (Ta" sheetId="68" state="visible" r:id="rId68"/>
    <sheet xmlns:r="http://schemas.openxmlformats.org/officeDocument/2006/relationships" name="Cash flow information (Tables)" sheetId="69" state="visible" r:id="rId69"/>
    <sheet xmlns:r="http://schemas.openxmlformats.org/officeDocument/2006/relationships" name="Trade and other payables (Table" sheetId="70" state="visible" r:id="rId70"/>
    <sheet xmlns:r="http://schemas.openxmlformats.org/officeDocument/2006/relationships" name="Provisions (Tables)" sheetId="71" state="visible" r:id="rId71"/>
    <sheet xmlns:r="http://schemas.openxmlformats.org/officeDocument/2006/relationships" name="Borrowings (Tables)" sheetId="72" state="visible" r:id="rId72"/>
    <sheet xmlns:r="http://schemas.openxmlformats.org/officeDocument/2006/relationships" name="Income tax (Tables)" sheetId="73" state="visible" r:id="rId73"/>
    <sheet xmlns:r="http://schemas.openxmlformats.org/officeDocument/2006/relationships" name="Leases (Tables)" sheetId="74" state="visible" r:id="rId74"/>
    <sheet xmlns:r="http://schemas.openxmlformats.org/officeDocument/2006/relationships" name="Revenues (Tables)" sheetId="75" state="visible" r:id="rId75"/>
    <sheet xmlns:r="http://schemas.openxmlformats.org/officeDocument/2006/relationships" name="Costs (Tables)" sheetId="76" state="visible" r:id="rId76"/>
    <sheet xmlns:r="http://schemas.openxmlformats.org/officeDocument/2006/relationships" name="Expenses by nature (Tables)" sheetId="77" state="visible" r:id="rId77"/>
    <sheet xmlns:r="http://schemas.openxmlformats.org/officeDocument/2006/relationships" name="Other operating results net (Ta" sheetId="78" state="visible" r:id="rId78"/>
    <sheet xmlns:r="http://schemas.openxmlformats.org/officeDocument/2006/relationships" name="Financial results net (Tables)" sheetId="79" state="visible" r:id="rId79"/>
    <sheet xmlns:r="http://schemas.openxmlformats.org/officeDocument/2006/relationships" name="Earnings per share (Tables)" sheetId="80" state="visible" r:id="rId80"/>
    <sheet xmlns:r="http://schemas.openxmlformats.org/officeDocument/2006/relationships" name="Employee benefits and shareba_2" sheetId="81" state="visible" r:id="rId81"/>
    <sheet xmlns:r="http://schemas.openxmlformats.org/officeDocument/2006/relationships" name="Related party transactions (Tab" sheetId="82" state="visible" r:id="rId82"/>
    <sheet xmlns:r="http://schemas.openxmlformats.org/officeDocument/2006/relationships" name="Cost of goods sold and servic_2" sheetId="83" state="visible" r:id="rId83"/>
    <sheet xmlns:r="http://schemas.openxmlformats.org/officeDocument/2006/relationships" name="Foreign currency assets and l_2" sheetId="84" state="visible" r:id="rId84"/>
    <sheet xmlns:r="http://schemas.openxmlformats.org/officeDocument/2006/relationships" name="CNV General Resolution N 62213 " sheetId="85" state="visible" r:id="rId85"/>
    <sheet xmlns:r="http://schemas.openxmlformats.org/officeDocument/2006/relationships" name="The Groups business and gener_2" sheetId="86" state="visible" r:id="rId86"/>
    <sheet xmlns:r="http://schemas.openxmlformats.org/officeDocument/2006/relationships" name="Summary of Significant Accoun_4" sheetId="87" state="visible" r:id="rId87"/>
    <sheet xmlns:r="http://schemas.openxmlformats.org/officeDocument/2006/relationships" name="Summary of significant accoun_5" sheetId="88" state="visible" r:id="rId88"/>
    <sheet xmlns:r="http://schemas.openxmlformats.org/officeDocument/2006/relationships" name="Summary of significant accoun_6" sheetId="89" state="visible" r:id="rId89"/>
    <sheet xmlns:r="http://schemas.openxmlformats.org/officeDocument/2006/relationships" name="Summary of significant accoun_7" sheetId="90" state="visible" r:id="rId90"/>
    <sheet xmlns:r="http://schemas.openxmlformats.org/officeDocument/2006/relationships" name="Summary of significant accoun_8" sheetId="91" state="visible" r:id="rId91"/>
    <sheet xmlns:r="http://schemas.openxmlformats.org/officeDocument/2006/relationships" name="Acquisitions and disposals (Det" sheetId="92" state="visible" r:id="rId92"/>
    <sheet xmlns:r="http://schemas.openxmlformats.org/officeDocument/2006/relationships" name="Financial risk management and_3" sheetId="93" state="visible" r:id="rId93"/>
    <sheet xmlns:r="http://schemas.openxmlformats.org/officeDocument/2006/relationships" name="Financial risk management and_4" sheetId="94" state="visible" r:id="rId94"/>
    <sheet xmlns:r="http://schemas.openxmlformats.org/officeDocument/2006/relationships" name="Financial risk management and_5" sheetId="95" state="visible" r:id="rId95"/>
    <sheet xmlns:r="http://schemas.openxmlformats.org/officeDocument/2006/relationships" name="Financial risk management and_6" sheetId="96" state="visible" r:id="rId96"/>
    <sheet xmlns:r="http://schemas.openxmlformats.org/officeDocument/2006/relationships" name="Financial risk management and_7" sheetId="97" state="visible" r:id="rId97"/>
    <sheet xmlns:r="http://schemas.openxmlformats.org/officeDocument/2006/relationships" name="Segment information (Details)" sheetId="98" state="visible" r:id="rId98"/>
    <sheet xmlns:r="http://schemas.openxmlformats.org/officeDocument/2006/relationships" name="Segment information (Details 1)" sheetId="99" state="visible" r:id="rId99"/>
    <sheet xmlns:r="http://schemas.openxmlformats.org/officeDocument/2006/relationships" name="Segment information (Details 2)" sheetId="100" state="visible" r:id="rId100"/>
    <sheet xmlns:r="http://schemas.openxmlformats.org/officeDocument/2006/relationships" name="Segment information (Details Na" sheetId="101" state="visible" r:id="rId101"/>
    <sheet xmlns:r="http://schemas.openxmlformats.org/officeDocument/2006/relationships" name="Information about the main su_3" sheetId="102" state="visible" r:id="rId102"/>
    <sheet xmlns:r="http://schemas.openxmlformats.org/officeDocument/2006/relationships" name="Investments in associates and_3" sheetId="103" state="visible" r:id="rId103"/>
    <sheet xmlns:r="http://schemas.openxmlformats.org/officeDocument/2006/relationships" name="Investments in associates and_4" sheetId="104" state="visible" r:id="rId104"/>
    <sheet xmlns:r="http://schemas.openxmlformats.org/officeDocument/2006/relationships" name="Investments in associates and_5" sheetId="105" state="visible" r:id="rId105"/>
    <sheet xmlns:r="http://schemas.openxmlformats.org/officeDocument/2006/relationships" name="Investments in associates and_6" sheetId="106" state="visible" r:id="rId106"/>
    <sheet xmlns:r="http://schemas.openxmlformats.org/officeDocument/2006/relationships" name="Investment properties (Details)" sheetId="107" state="visible" r:id="rId107"/>
    <sheet xmlns:r="http://schemas.openxmlformats.org/officeDocument/2006/relationships" name="Investment properties (Details " sheetId="108" state="visible" r:id="rId108"/>
    <sheet xmlns:r="http://schemas.openxmlformats.org/officeDocument/2006/relationships" name="Investment properties (Detail_2" sheetId="109" state="visible" r:id="rId109"/>
    <sheet xmlns:r="http://schemas.openxmlformats.org/officeDocument/2006/relationships" name="Investment properties (Detail_3" sheetId="110" state="visible" r:id="rId110"/>
    <sheet xmlns:r="http://schemas.openxmlformats.org/officeDocument/2006/relationships" name="Investment properties (Detail_4" sheetId="111" state="visible" r:id="rId111"/>
    <sheet xmlns:r="http://schemas.openxmlformats.org/officeDocument/2006/relationships" name="Investment properties (Detail_5" sheetId="112" state="visible" r:id="rId112"/>
    <sheet xmlns:r="http://schemas.openxmlformats.org/officeDocument/2006/relationships" name="Property plant and equipment (D" sheetId="113" state="visible" r:id="rId113"/>
    <sheet xmlns:r="http://schemas.openxmlformats.org/officeDocument/2006/relationships" name="Property plant and equipment _2" sheetId="114" state="visible" r:id="rId114"/>
    <sheet xmlns:r="http://schemas.openxmlformats.org/officeDocument/2006/relationships" name="Trading properties (Details)" sheetId="115" state="visible" r:id="rId115"/>
    <sheet xmlns:r="http://schemas.openxmlformats.org/officeDocument/2006/relationships" name="Trading properties (Details 1)" sheetId="116" state="visible" r:id="rId116"/>
    <sheet xmlns:r="http://schemas.openxmlformats.org/officeDocument/2006/relationships" name="Trading properties (Details Nar" sheetId="117" state="visible" r:id="rId117"/>
    <sheet xmlns:r="http://schemas.openxmlformats.org/officeDocument/2006/relationships" name="Intangible assets (Details)" sheetId="118" state="visible" r:id="rId118"/>
    <sheet xmlns:r="http://schemas.openxmlformats.org/officeDocument/2006/relationships" name="Intangible assets (Details Narr" sheetId="119" state="visible" r:id="rId119"/>
    <sheet xmlns:r="http://schemas.openxmlformats.org/officeDocument/2006/relationships" name="Rights of use of assets and l_2" sheetId="120" state="visible" r:id="rId120"/>
    <sheet xmlns:r="http://schemas.openxmlformats.org/officeDocument/2006/relationships" name="Rights of use of assets and l_3" sheetId="121" state="visible" r:id="rId121"/>
    <sheet xmlns:r="http://schemas.openxmlformats.org/officeDocument/2006/relationships" name="Rights of use of assets and l_4" sheetId="122" state="visible" r:id="rId122"/>
    <sheet xmlns:r="http://schemas.openxmlformats.org/officeDocument/2006/relationships" name="Rights of use of assets and l_5" sheetId="123" state="visible" r:id="rId123"/>
    <sheet xmlns:r="http://schemas.openxmlformats.org/officeDocument/2006/relationships" name="Rights of use of assets and l_6" sheetId="124" state="visible" r:id="rId124"/>
    <sheet xmlns:r="http://schemas.openxmlformats.org/officeDocument/2006/relationships" name="Rights of use of assets and l_7" sheetId="125" state="visible" r:id="rId125"/>
    <sheet xmlns:r="http://schemas.openxmlformats.org/officeDocument/2006/relationships" name="Biological assets (Details)" sheetId="126" state="visible" r:id="rId126"/>
    <sheet xmlns:r="http://schemas.openxmlformats.org/officeDocument/2006/relationships" name="Biological assets (Details 1)" sheetId="127" state="visible" r:id="rId127"/>
    <sheet xmlns:r="http://schemas.openxmlformats.org/officeDocument/2006/relationships" name="Biological assets (Details 2)" sheetId="128" state="visible" r:id="rId128"/>
    <sheet xmlns:r="http://schemas.openxmlformats.org/officeDocument/2006/relationships" name="Biological assets (Details Narr" sheetId="129" state="visible" r:id="rId129"/>
    <sheet xmlns:r="http://schemas.openxmlformats.org/officeDocument/2006/relationships" name="Inventories (Details)" sheetId="130" state="visible" r:id="rId130"/>
    <sheet xmlns:r="http://schemas.openxmlformats.org/officeDocument/2006/relationships" name="Inventories (Details Narrative)" sheetId="131" state="visible" r:id="rId131"/>
    <sheet xmlns:r="http://schemas.openxmlformats.org/officeDocument/2006/relationships" name="Financial instruments by cate_3" sheetId="132" state="visible" r:id="rId132"/>
    <sheet xmlns:r="http://schemas.openxmlformats.org/officeDocument/2006/relationships" name="Financial instruments by cate_4" sheetId="133" state="visible" r:id="rId133"/>
    <sheet xmlns:r="http://schemas.openxmlformats.org/officeDocument/2006/relationships" name="Financial instruments by cate_5" sheetId="134" state="visible" r:id="rId134"/>
    <sheet xmlns:r="http://schemas.openxmlformats.org/officeDocument/2006/relationships" name="Financial instruments by cate_6" sheetId="135" state="visible" r:id="rId135"/>
    <sheet xmlns:r="http://schemas.openxmlformats.org/officeDocument/2006/relationships" name="Trade and other receivables (De" sheetId="136" state="visible" r:id="rId136"/>
    <sheet xmlns:r="http://schemas.openxmlformats.org/officeDocument/2006/relationships" name="Trade and other receivables (_2" sheetId="137" state="visible" r:id="rId137"/>
    <sheet xmlns:r="http://schemas.openxmlformats.org/officeDocument/2006/relationships" name="Trade and other receivables (_3" sheetId="138" state="visible" r:id="rId138"/>
    <sheet xmlns:r="http://schemas.openxmlformats.org/officeDocument/2006/relationships" name="Cash flow information (Details)" sheetId="139" state="visible" r:id="rId139"/>
    <sheet xmlns:r="http://schemas.openxmlformats.org/officeDocument/2006/relationships" name="Shareholders Equity (Details Na" sheetId="140" state="visible" r:id="rId140"/>
    <sheet xmlns:r="http://schemas.openxmlformats.org/officeDocument/2006/relationships" name="Trade and other payables (Detai" sheetId="141" state="visible" r:id="rId141"/>
    <sheet xmlns:r="http://schemas.openxmlformats.org/officeDocument/2006/relationships" name="Provisions (Details)" sheetId="142" state="visible" r:id="rId142"/>
    <sheet xmlns:r="http://schemas.openxmlformats.org/officeDocument/2006/relationships" name="Provisions (Details 1)" sheetId="143" state="visible" r:id="rId143"/>
    <sheet xmlns:r="http://schemas.openxmlformats.org/officeDocument/2006/relationships" name="Provisions (Details Narrative)" sheetId="144" state="visible" r:id="rId144"/>
    <sheet xmlns:r="http://schemas.openxmlformats.org/officeDocument/2006/relationships" name="Borrowings (Details)" sheetId="145" state="visible" r:id="rId145"/>
    <sheet xmlns:r="http://schemas.openxmlformats.org/officeDocument/2006/relationships" name="Borrowings (Details 1)" sheetId="146" state="visible" r:id="rId146"/>
    <sheet xmlns:r="http://schemas.openxmlformats.org/officeDocument/2006/relationships" name="Borrowings (Details 2)" sheetId="147" state="visible" r:id="rId147"/>
    <sheet xmlns:r="http://schemas.openxmlformats.org/officeDocument/2006/relationships" name="Borrowings (Details 3)" sheetId="148" state="visible" r:id="rId148"/>
    <sheet xmlns:r="http://schemas.openxmlformats.org/officeDocument/2006/relationships" name="Borrowings (Details 4)" sheetId="149" state="visible" r:id="rId149"/>
    <sheet xmlns:r="http://schemas.openxmlformats.org/officeDocument/2006/relationships" name="Borrowings (Details Narrative)" sheetId="150" state="visible" r:id="rId150"/>
    <sheet xmlns:r="http://schemas.openxmlformats.org/officeDocument/2006/relationships" name="Income tax (Details)" sheetId="151" state="visible" r:id="rId151"/>
    <sheet xmlns:r="http://schemas.openxmlformats.org/officeDocument/2006/relationships" name="Income tax (Details 1)" sheetId="152" state="visible" r:id="rId152"/>
    <sheet xmlns:r="http://schemas.openxmlformats.org/officeDocument/2006/relationships" name="Income tax (Details 2)" sheetId="153" state="visible" r:id="rId153"/>
    <sheet xmlns:r="http://schemas.openxmlformats.org/officeDocument/2006/relationships" name="Income tax (Details 3)" sheetId="154" state="visible" r:id="rId154"/>
    <sheet xmlns:r="http://schemas.openxmlformats.org/officeDocument/2006/relationships" name="Income tax (Details 4)" sheetId="155" state="visible" r:id="rId155"/>
    <sheet xmlns:r="http://schemas.openxmlformats.org/officeDocument/2006/relationships" name="Income tax (Details 5)" sheetId="156" state="visible" r:id="rId156"/>
    <sheet xmlns:r="http://schemas.openxmlformats.org/officeDocument/2006/relationships" name="Income tax (Details Narrative)" sheetId="157" state="visible" r:id="rId157"/>
    <sheet xmlns:r="http://schemas.openxmlformats.org/officeDocument/2006/relationships" name="Leases (Details)" sheetId="158" state="visible" r:id="rId158"/>
    <sheet xmlns:r="http://schemas.openxmlformats.org/officeDocument/2006/relationships" name="Leases (Details 1)" sheetId="159" state="visible" r:id="rId159"/>
    <sheet xmlns:r="http://schemas.openxmlformats.org/officeDocument/2006/relationships" name="Leases (Details 2)" sheetId="160" state="visible" r:id="rId160"/>
    <sheet xmlns:r="http://schemas.openxmlformats.org/officeDocument/2006/relationships" name="Leases (Details Narrative)" sheetId="161" state="visible" r:id="rId161"/>
    <sheet xmlns:r="http://schemas.openxmlformats.org/officeDocument/2006/relationships" name="Revenues (Details)" sheetId="162" state="visible" r:id="rId162"/>
    <sheet xmlns:r="http://schemas.openxmlformats.org/officeDocument/2006/relationships" name="Costs (Details)" sheetId="163" state="visible" r:id="rId163"/>
    <sheet xmlns:r="http://schemas.openxmlformats.org/officeDocument/2006/relationships" name="Expenses by nature (Details)" sheetId="164" state="visible" r:id="rId164"/>
    <sheet xmlns:r="http://schemas.openxmlformats.org/officeDocument/2006/relationships" name="Other operating results net (De" sheetId="165" state="visible" r:id="rId165"/>
    <sheet xmlns:r="http://schemas.openxmlformats.org/officeDocument/2006/relationships" name="Financial results net (Details)" sheetId="166" state="visible" r:id="rId166"/>
    <sheet xmlns:r="http://schemas.openxmlformats.org/officeDocument/2006/relationships" name="Earnings per share (Details)" sheetId="167" state="visible" r:id="rId167"/>
    <sheet xmlns:r="http://schemas.openxmlformats.org/officeDocument/2006/relationships" name="Earnings per share (Details 1)" sheetId="168" state="visible" r:id="rId168"/>
    <sheet xmlns:r="http://schemas.openxmlformats.org/officeDocument/2006/relationships" name="Earnings per share (Details 2)" sheetId="169" state="visible" r:id="rId169"/>
    <sheet xmlns:r="http://schemas.openxmlformats.org/officeDocument/2006/relationships" name="Employee benefits and shareba_3" sheetId="170" state="visible" r:id="rId170"/>
    <sheet xmlns:r="http://schemas.openxmlformats.org/officeDocument/2006/relationships" name="Employee benefits and shareba_4" sheetId="171" state="visible" r:id="rId171"/>
    <sheet xmlns:r="http://schemas.openxmlformats.org/officeDocument/2006/relationships" name="Related party transactions (Det" sheetId="172" state="visible" r:id="rId172"/>
    <sheet xmlns:r="http://schemas.openxmlformats.org/officeDocument/2006/relationships" name="Related party transactions (D_2" sheetId="173" state="visible" r:id="rId173"/>
    <sheet xmlns:r="http://schemas.openxmlformats.org/officeDocument/2006/relationships" name="Related party transactions (D_3" sheetId="174" state="visible" r:id="rId174"/>
    <sheet xmlns:r="http://schemas.openxmlformats.org/officeDocument/2006/relationships" name="Related party transactions (D_4" sheetId="175" state="visible" r:id="rId175"/>
    <sheet xmlns:r="http://schemas.openxmlformats.org/officeDocument/2006/relationships" name="Related party transactions (D_5" sheetId="176" state="visible" r:id="rId176"/>
    <sheet xmlns:r="http://schemas.openxmlformats.org/officeDocument/2006/relationships" name="Cost of goods sold and servic_3" sheetId="177" state="visible" r:id="rId177"/>
    <sheet xmlns:r="http://schemas.openxmlformats.org/officeDocument/2006/relationships" name="Foreign currency assets and l_3" sheetId="178" state="visible" r:id="rId178"/>
    <sheet xmlns:r="http://schemas.openxmlformats.org/officeDocument/2006/relationships" name="Relevant events of the year (De" sheetId="179" state="visible" r:id="rId179"/>
    <sheet xmlns:r="http://schemas.openxmlformats.org/officeDocument/2006/relationships" name="Subsequent events (Details Narr" sheetId="180" state="visible" r:id="rId1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 numFmtId="171" formatCode="_(&quot;$ &quot;#,##0.000000_);_(&quot;$ &quot;(#,##0.0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12 Months Ended</t>
        </is>
      </c>
    </row>
    <row r="2">
      <c r="B2" s="2" t="inlineStr">
        <is>
          <t>Jun. 30, 2024</t>
        </is>
      </c>
      <c r="C2" s="2" t="inlineStr">
        <is>
          <t>Oct. 19, 2023</t>
        </is>
      </c>
    </row>
    <row r="3">
      <c r="A3" s="3" t="inlineStr">
        <is>
          <t>Document Information Line Items</t>
        </is>
      </c>
      <c r="B3" s="4" t="inlineStr">
        <is>
          <t xml:space="preserve"> </t>
        </is>
      </c>
      <c r="C3" s="4" t="inlineStr">
        <is>
          <t xml:space="preserve"> </t>
        </is>
      </c>
    </row>
    <row r="4">
      <c r="A4" s="4" t="inlineStr">
        <is>
          <t>Entity Registrant Name</t>
        </is>
      </c>
      <c r="B4" s="4" t="inlineStr">
        <is>
          <t>Cresud Inc.</t>
        </is>
      </c>
      <c r="C4" s="4" t="inlineStr">
        <is>
          <t xml:space="preserve"> </t>
        </is>
      </c>
    </row>
    <row r="5">
      <c r="A5" s="4" t="inlineStr">
        <is>
          <t>Entity Central Index Key</t>
        </is>
      </c>
      <c r="B5" s="4" t="inlineStr">
        <is>
          <t>0001034957</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Yes</t>
        </is>
      </c>
      <c r="C8" s="4" t="inlineStr">
        <is>
          <t xml:space="preserve"> </t>
        </is>
      </c>
    </row>
    <row r="9">
      <c r="A9" s="4" t="inlineStr">
        <is>
          <t>Current Fiscal Year End Date</t>
        </is>
      </c>
      <c r="B9" s="4" t="inlineStr">
        <is>
          <t>--06-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Jun. 30,  2024</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4</t>
        </is>
      </c>
      <c r="C17" s="4" t="inlineStr">
        <is>
          <t xml:space="preserve"> </t>
        </is>
      </c>
    </row>
    <row r="18">
      <c r="A18" s="4" t="inlineStr">
        <is>
          <t>Entity Common Stock Shares Outstanding</t>
        </is>
      </c>
      <c r="B18" s="4" t="inlineStr">
        <is>
          <t xml:space="preserve"> </t>
        </is>
      </c>
      <c r="C18" s="5" t="n">
        <v>596355320</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Document Fin Stmt Error Correction Flag</t>
        </is>
      </c>
      <c r="B21" s="4" t="inlineStr">
        <is>
          <t>false</t>
        </is>
      </c>
      <c r="C21" s="4" t="inlineStr">
        <is>
          <t xml:space="preserve"> </t>
        </is>
      </c>
    </row>
    <row r="22">
      <c r="A22" s="4" t="inlineStr">
        <is>
          <t>Entity File Number</t>
        </is>
      </c>
      <c r="B22" s="4" t="inlineStr">
        <is>
          <t>001-29190</t>
        </is>
      </c>
      <c r="C22" s="4" t="inlineStr">
        <is>
          <t xml:space="preserve"> </t>
        </is>
      </c>
    </row>
    <row r="23">
      <c r="A23" s="4" t="inlineStr">
        <is>
          <t>Entity Address Address Line 1</t>
        </is>
      </c>
      <c r="B23" s="4" t="inlineStr">
        <is>
          <t>Carlos M. Della Paolera 261</t>
        </is>
      </c>
      <c r="C23" s="4" t="inlineStr">
        <is>
          <t xml:space="preserve"> </t>
        </is>
      </c>
    </row>
    <row r="24">
      <c r="A24" s="4" t="inlineStr">
        <is>
          <t>Entity Address Address Line 2</t>
        </is>
      </c>
      <c r="B24" s="4" t="inlineStr">
        <is>
          <t>9th Floor</t>
        </is>
      </c>
      <c r="C24" s="4" t="inlineStr">
        <is>
          <t xml:space="preserve"> </t>
        </is>
      </c>
    </row>
    <row r="25">
      <c r="A25" s="4" t="inlineStr">
        <is>
          <t>Entity Address City Or Town</t>
        </is>
      </c>
      <c r="B25" s="4" t="inlineStr">
        <is>
          <t>City of Buenos Aires</t>
        </is>
      </c>
      <c r="C25" s="4" t="inlineStr">
        <is>
          <t xml:space="preserve"> </t>
        </is>
      </c>
    </row>
    <row r="26">
      <c r="A26" s="4" t="inlineStr">
        <is>
          <t>Entity Address Country</t>
        </is>
      </c>
      <c r="B26" s="4" t="inlineStr">
        <is>
          <t>AR</t>
        </is>
      </c>
      <c r="C26" s="4" t="inlineStr">
        <is>
          <t xml:space="preserve"> </t>
        </is>
      </c>
    </row>
    <row r="27">
      <c r="A27" s="4" t="inlineStr">
        <is>
          <t>Entity Address Postal Zip Code</t>
        </is>
      </c>
      <c r="B27" s="4" t="inlineStr">
        <is>
          <t>C1001ADA</t>
        </is>
      </c>
      <c r="C27" s="4" t="inlineStr">
        <is>
          <t xml:space="preserve"> </t>
        </is>
      </c>
    </row>
    <row r="28">
      <c r="A28" s="4" t="inlineStr">
        <is>
          <t>Icfr Auditor Attestation Flag</t>
        </is>
      </c>
      <c r="B28" s="4" t="inlineStr">
        <is>
          <t>true</t>
        </is>
      </c>
      <c r="C28" s="4" t="inlineStr">
        <is>
          <t xml:space="preserve"> </t>
        </is>
      </c>
    </row>
    <row r="29">
      <c r="A29" s="4" t="inlineStr">
        <is>
          <t>Auditor Name</t>
        </is>
      </c>
      <c r="B29" s="4" t="inlineStr">
        <is>
          <t>PRICE WATERHOUSE &amp; Co. S.R.L</t>
        </is>
      </c>
      <c r="C29" s="4" t="inlineStr">
        <is>
          <t xml:space="preserve"> </t>
        </is>
      </c>
    </row>
    <row r="30">
      <c r="A30" s="4" t="inlineStr">
        <is>
          <t>Auditor Location</t>
        </is>
      </c>
      <c r="B30" s="4" t="inlineStr">
        <is>
          <t>Buenos Aires, Argentina</t>
        </is>
      </c>
      <c r="C30" s="4" t="inlineStr">
        <is>
          <t xml:space="preserve"> </t>
        </is>
      </c>
    </row>
    <row r="31">
      <c r="A31" s="4" t="inlineStr">
        <is>
          <t>Security 12b Title</t>
        </is>
      </c>
      <c r="B31" s="4" t="inlineStr">
        <is>
          <t>Common Stock, par value ARS 1.00 per share</t>
        </is>
      </c>
      <c r="C31" s="4" t="inlineStr">
        <is>
          <t xml:space="preserve"> </t>
        </is>
      </c>
    </row>
    <row r="32">
      <c r="A32" s="4" t="inlineStr">
        <is>
          <t>Trading Symbol</t>
        </is>
      </c>
      <c r="B32" s="4" t="inlineStr">
        <is>
          <t>CRESY</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Shell Company Report</t>
        </is>
      </c>
      <c r="B35" s="4" t="inlineStr">
        <is>
          <t>false</t>
        </is>
      </c>
      <c r="C35" s="4" t="inlineStr">
        <is>
          <t xml:space="preserve"> </t>
        </is>
      </c>
    </row>
    <row r="36">
      <c r="A36" s="4" t="inlineStr">
        <is>
          <t>Document Registration Statement</t>
        </is>
      </c>
      <c r="B36" s="4" t="inlineStr">
        <is>
          <t>false</t>
        </is>
      </c>
      <c r="C36" s="4" t="inlineStr">
        <is>
          <t xml:space="preserve"> </t>
        </is>
      </c>
    </row>
    <row r="37">
      <c r="A37" s="4" t="inlineStr">
        <is>
          <t>Document Accounting Standard</t>
        </is>
      </c>
      <c r="B37" s="4" t="inlineStr">
        <is>
          <t>International Financial Reporting Standards</t>
        </is>
      </c>
      <c r="C37" s="4" t="inlineStr">
        <is>
          <t xml:space="preserve"> </t>
        </is>
      </c>
    </row>
    <row r="38">
      <c r="A38" s="4" t="inlineStr">
        <is>
          <t>Entity Incorporation State Country Code</t>
        </is>
      </c>
      <c r="B38" s="4" t="inlineStr">
        <is>
          <t>C1</t>
        </is>
      </c>
      <c r="C38" s="4" t="inlineStr">
        <is>
          <t xml:space="preserve"> </t>
        </is>
      </c>
    </row>
    <row r="39">
      <c r="A39" s="4" t="inlineStr">
        <is>
          <t>Auditor Firm Id</t>
        </is>
      </c>
      <c r="B39" s="4" t="inlineStr">
        <is>
          <t>1349</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1</t>
        </is>
      </c>
      <c r="B42" s="4" t="inlineStr">
        <is>
          <t>Carlos M. Della Paolera 261</t>
        </is>
      </c>
      <c r="C42" s="4" t="inlineStr">
        <is>
          <t xml:space="preserve"> </t>
        </is>
      </c>
    </row>
    <row r="43">
      <c r="A43" s="4" t="inlineStr">
        <is>
          <t>Entity Address Address Line 2</t>
        </is>
      </c>
      <c r="B43" s="4" t="inlineStr">
        <is>
          <t>9th Floor</t>
        </is>
      </c>
      <c r="C43" s="4" t="inlineStr">
        <is>
          <t xml:space="preserve"> </t>
        </is>
      </c>
    </row>
    <row r="44">
      <c r="A44" s="4" t="inlineStr">
        <is>
          <t>Entity Address City Or Town</t>
        </is>
      </c>
      <c r="B44" s="4" t="inlineStr">
        <is>
          <t>City of Buenos Aires</t>
        </is>
      </c>
      <c r="C44" s="4" t="inlineStr">
        <is>
          <t xml:space="preserve"> </t>
        </is>
      </c>
    </row>
    <row r="45">
      <c r="A45" s="4" t="inlineStr">
        <is>
          <t>Entity Address Country</t>
        </is>
      </c>
      <c r="B45" s="4" t="inlineStr">
        <is>
          <t>AR</t>
        </is>
      </c>
      <c r="C45" s="4" t="inlineStr">
        <is>
          <t xml:space="preserve"> </t>
        </is>
      </c>
    </row>
    <row r="46">
      <c r="A46" s="4" t="inlineStr">
        <is>
          <t>Entity Address Postal Zip Code</t>
        </is>
      </c>
      <c r="B46" s="4" t="inlineStr">
        <is>
          <t>C1001ADA</t>
        </is>
      </c>
      <c r="C46" s="4" t="inlineStr">
        <is>
          <t xml:space="preserve"> </t>
        </is>
      </c>
    </row>
    <row r="47">
      <c r="A47" s="4" t="inlineStr">
        <is>
          <t>City Area Code</t>
        </is>
      </c>
      <c r="B47" s="4" t="inlineStr">
        <is>
          <t>5411</t>
        </is>
      </c>
      <c r="C47" s="4" t="inlineStr">
        <is>
          <t xml:space="preserve"> </t>
        </is>
      </c>
    </row>
    <row r="48">
      <c r="A48" s="4" t="inlineStr">
        <is>
          <t>Local Phone Number</t>
        </is>
      </c>
      <c r="B48" s="4" t="inlineStr">
        <is>
          <t>4323-7449</t>
        </is>
      </c>
      <c r="C48" s="4" t="inlineStr">
        <is>
          <t xml:space="preserve"> </t>
        </is>
      </c>
    </row>
    <row r="49">
      <c r="A49" s="4" t="inlineStr">
        <is>
          <t>Contact Personnel Email Address</t>
        </is>
      </c>
      <c r="B49" s="4" t="inlineStr">
        <is>
          <t>ir@cresud.com.ar</t>
        </is>
      </c>
      <c r="C49" s="4" t="inlineStr">
        <is>
          <t xml:space="preserve"> </t>
        </is>
      </c>
    </row>
    <row r="50">
      <c r="A50" s="4" t="inlineStr">
        <is>
          <t>Contact Personnel Name</t>
        </is>
      </c>
      <c r="B50" s="4" t="inlineStr">
        <is>
          <t>Matías Iván Gaivironsky</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and fair value estimates</t>
        </is>
      </c>
      <c r="B1" s="2" t="inlineStr">
        <is>
          <t>12 Months Ended</t>
        </is>
      </c>
    </row>
    <row r="2">
      <c r="B2" s="2" t="inlineStr">
        <is>
          <t>Jun. 30, 2024</t>
        </is>
      </c>
    </row>
    <row r="3">
      <c r="A3" s="4" t="inlineStr">
        <is>
          <t>Financial risk management and fair value estimates</t>
        </is>
      </c>
      <c r="B3" s="4" t="inlineStr">
        <is>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in the activities conducted under its business and operations center, the Group has decentralized the risk management policies based on two significant line of business: (i) agricultural business and (ii) urban properties and investments business, which is divided into two: (a) Argentina and (b) Israel, in order to identify and properly analyze the various types of risks to which each of the subsidiaries is exposed. The Group’s main financial instruments in the agricultural business and urban properties and investments business of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rising members of senior management and a member of the Audit Committee, which reviews and oversees management’s compliance with these policies, procedures and limits and has overall accountability for the identification and management of risk across the Group.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is sensitivity analysis provides only a limited, point-in-time view. The actual impact on the Group’s financial instruments may differ significantly from the impact shown in the sensitivity analysis. (a) Market risk management Market risk is the risk that the market prices, the fair value or the future cash flows of financial instrument instruments with which the Group operates will fluctuate due to changes in market prices. The Group’s market risks arise from open positions in foreign currencies, interest-bearing assets and liabilities, commodity price risk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Group's activities are carried out as follows: 1) Agricultural business: The commercial and/or agro-industrial activities of the Group's subsidiaries are primarily developed in Argentina and have as functional currency the Argentine Peso. The agricultural activities of the Group’s subsidiaries are primarily developed in Argentina, Brazil and Bolivia, where the functional currencies are the respective local currencies. 2) Urban properties and investments business: The real estate, commercial and/or financial activities of the Group’s subsidiaries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An important part of the business activities of these subsidiaries is conducted in above-mentioned local currencies, thus not exposing the Group to foreign exchange risk.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Shown below the net carrying amounts of the Company’s financial instruments nominated in USD, broken down by the functional currencies in which the Company operates for the years ended June 30, 2024 and 2023. The amounts are presented in Argentine Pesos, the presentation currency of the Group: Agricultural business As of June 30, 2024 and 2023, the book value net liability of the Group's instruments denominated in foreign currency is equivalent to the sum of ARS 243,836 and ARS 291,190, respectively. The Group estimates that, other factors being constant, a 10% appreciation in real terms of the US dollar against the respective functional currencies at year-end would result in a lower gain before income tax for the years ended June 30, 2024 and 2023 for an amount of ARS 24,384 (loss) and ARS 29,119 (loss), respectively. A 10% depreciation in real terms of the US dollar against the functional currencies would have an equal and opposite effect on the Consolidated Statement of Income and Other Comprehensive Income. On the other hand, the Group also uses derivative instruments, such as future foreign exchange contracts to manage its exposure to foreign exchange risk. As of June 30, 2024, the Group has future exchange contracts pending for an amount of ARS 191 (asset) and ARS 3,712 (liability). As of June 30, 2023, the Group had future exchange contracts pending for an amount of ARS 6,587 (asset) and ARS 448 (liability). Urban properties and investments business As of June 30, 2024 and 2023, the book value net liability of the Group's instruments denominated in foreign currency is equivalent to the sum of ARS 198,984 and ARS 234,650, respectively. The Group estimates that, other factors being constant, a 10% appreciation in real terms of the US Dollar against the respective functional currencies at year-end would result in a net additional loss before income tax for the years ended June 30, 2024 and 2023 for an amount of ARS 19,898 (loss) and ARS 23,465 (loss), respectively. A 10% depreciation in real terms of the US Dollar against the functional currencies would have an equal and opposite effect on the Consolidated Statement of Income and Other Comprehensive Income. On the other hand, the Group also uses derivatives, such as future exchange contracts, to manage its exposure to foreign currency risk. As of June 30, 2024 and 2023, the Group has future exchange contracts pending for an amount of ARS 4 (liability) and ARS 22 (liability), respectively.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2). Borrowings issued at variable rates expose the Group to cash flow interest rate risk. Borrowings issued at fixed rates expose the Group to fair value interest rate risk. As of June 30, 2024 and 2023, 80.5% and 88.4% of long-term financial borrowings have a fixed interest rate, so the Group is not significantly exposed to the risks of rate fluctuations of interest. The Group manages this risk by maintaining an appropriate combination of liabilities that generate interest at fixed and variable rates. These activities are regularly monitored to confirm that the Group is not exposed to interest rate movements that could negatively affect the ability to fulfill the financial obligations and the restrictions of the different borrowing agreements. The Group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2 shows a breakdown of the Group’s fixed-rate and floating-rate borrowings per currency denomination and functional currency of the subsidiary that holds the loans for the fiscal years ended June 30, 2024 and 2023. Agricultural business The Group estimates that, other factors being constant, a 1% increase in real terms in floating rates at year-end would increase net loss before income tax for the years ended June 30, 2024 and 2023 in the amount of ARS 1,152 and ARS 1,044, respectively. A 1% decrease in real terms in floating rates would have an equal and opposite effect on the Consolidated Statement of Income and Other Comprehensive Income. Urban properties and investments business The Group estimates that, other factors being constant, a 1% increase in real terms in floating rates at year-end would increase net loss before income tax for the years ended June 30, 2024 and 2023 in the amount of ARS 454 and ARS 87, respectively. A 1% decrease in real terms in floating rates would have an equal and opposite effect on the Consolidated Statement of Income and Other Comprehensive Income. Commodity price risk and associated derivative financial instruments The Group’s agricultural activities expose it to specific financial risks related to commodity prices. Prices for commodities have historically been cyclical, reflecting overall economic conditions and changes in capacity within the industry, which affect the profitability of entities engaged in the agricultural industry. Generally, the Group uses derivative instruments to hedge risks arising out of its agricultural business operations. The Group uses a variety of commodity-based derivative instruments to manage exposure to price volatility stemming from its integrated crop production activities. These instruments consist mainly of crop forwards, future contracts and put and call option contracts. Contract positions are designed to ensure that the Group will receive a defined minimum price for certain quantities of its production. The Group combines option contracts with future contracts only as a means of reducing the exposure towards the decrease in commodity prices, as being a producer means that the price is uncertain until the time the products are harvested and sold. The Group manages maximum and minimum prices for each commodity and the idea is to choose the best spot price at which to sell. The Group generally covers up the majority of its crop production in order to finance its operating costs. The hedge consists of taking positions on purchased puts or sold futures and calls that assure a fixed exit price. In the past, the Group has never kept a short position greater than its crop inventories and does not intend to. On the other hand, it is not the Group’s current intention to be exposed in a long derivative position in excess of its actual production. The following tables show the outstanding positions for each type of derivative contract for the years ended June 30, 2024 and 2023: 06.30.2024 Type of derivative contract Tons Premium paid or (collected) Derivatives at fair value Gain/ (loss) for valuation at fair value at year-end Forward: Sales Corn 115,150 - (247 ) (43 ) Soybeans 286,054 - (496 ) 8,577 Wheat 12,100 - - 360 Livestock 6,600 - - (1 ) Cotton 16,163,700 - (509 ) 449 Ethanol 16,920 - 331 150 Sugarcane 1,500,000 - 33 (567 ) Purchase Corn 24,766 - - (455 ) Soybeans 13,407 - - (270 ) Wheat 10,828 - - (197 ) Options: Sale put Corn 900 4 - - Soybeans 37,800 252 - (4 ) Wheat 8,800 72 - (97 ) Purchase put Corn 15,956 (49 ) (208 ) (167 ) Soybeans 57,976 (19 ) (1,798 ) (323 ) Wheat 4,000 - 16 16 Cotton - - - 128 Sale call Corn 34,200 169 - - Soybeans 51,520 303 - (24 ) Wheat 5,100 28 - - Purchase call Wheat 8,756 - 16 167 Soybeans 113,152 (31 ) 483 336 Ethanol 9,000 - 520 - Wheat 2,900 (20 ) - - Cotton 7,450,000 - 170 146 Total 25,949,585 709 (1,689 ) 8,181 06.30.2023 Type of derivative contract Tons Premium paid or (collected) Derivatives at fair value (Loss)/ gain for valuation at fair value at year-end Forward: Sales Corn 204,724 - (178 ) 8,107 Soybeans 229,585 - 2,107 (1,364 ) Wheat 35,900 - - 877 Livestock - - - 379 Cotton 703,948 - (494 ) (141 ) Ethanol 159 - (149 ) 2,058 Sugarcane 1,487,190 - 461 - Purchase Corn 800 - - (15 ) Soybeans 3,460 - - 89 Wheat 700 - - (7 ) Options: Sale put Corn 22,600 26 - - Soybeans 834 661 762 - Wheat - 342 - - Purchase put Corn 3,213 (197 ) 186 - Soybeans 5,300 (680 ) 37 (56 ) Wheat 4,800 (394 ) 89 89 Sale call Corn 5,100 245 - - Soybeans 18,100 803 - - Wheat 9,200 416 - - Purchase call Corn - (316 ) - 268 Soybeans 8,700 (646 ) - 1,014 Ethanol 159 - 45 - Wheat - (227 ) - - Total 2,744,472 33 2,866 11,298 As of June 30, 2024 and 2023, no derivative margins are recorded. Crops future contracts fair values are computed with reference to quoted market prices on future exchanges. Other price risks The Group is exposed to equity securities price risk or derivative financial instruments because of investments held in entities that are publicly traded, which were classified on the Consolidated Statement of Financial Position at “fair value through profit or loss”. The Group regularly reviews the prices evolution of these equity securities in order to identify significant movements. As of June 30, 2024 and 2023 the total value of Group’s investments in shares and derivative financial instruments of public companies amounts to ARS 17,650 and ARS 18,747, respectively. The Group estimates that, other factors being constant, a 10% decrease in quoted prices of equity securities and in derivative financial instruments portfolio at year-end would generate a loss before income tax for the year ended June 30, 2024 and 2023 of ARS 1,765 and ARS 1,875, respectively. A 10% increase in these prices would have an equal and opposite effect on the Consolidated Statement of Income and Other Comprehensive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Consolidated Statement of Financial Position. Agricultural business The Group’s primary objective for holding derivative financial instruments is to manage currency exchange rate risk and interest rate risk and commodities prices. The Group generally enters into derivative transactions with high-credit-quality counterparties and, by policy, limits the amount of credit exposure to each counter 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ing by the carrying value of the assets positions of these instruments. The Group’s policy is to manage credit risks associated with trade and other receivables within defined trading limits. All Group’s significant counterparties have internal trading limits. The Group’s customers are distinguished between those customers arising out of the investment and development properties activities of the Group from those arising out of its agricultural and agro-industrial operations. These two Groups of customers are monitored separately due to their distinct characteristics. Trade receivables from agriculture and agro-industrial activities are primarily derived from the sale of commodities, raw milk, cattle, and sugarcane; receivables from feedlot operations and raw meat products; receivables from the lease of farmland properties; receivables from the sale of farmland properties; and other receivables from ancillary activities. Trade receivables from agriculture and agro-industrial activities represent 11.2% and 12.9% of the Group’s total trade receivables as of June 30, 2024 and 2023, respectively. In contrast with the investment and development properties activities of the Group, the Group’s agribusiness is conducted through several international subsidiaries. The Group has subsidiaries in Argentina, Brazil, Bolivia and Paraguay. However, Argentina and Brazil together concentrate the 100% of the Group’s grain production. Generally, the entire grain production is sold in the domestic market to well-known multinational exporters. The Group performs credit evaluations of its customers and generally does not require collateral. Although sales are highly concentrated, the Group does not believe that significant credit risk exists at the reporting period due to the high credit rating of these customers. The Group concentrates its cattle production in Argentina where it is entirely sold in the domestic market. The main buyers are slaughterhouses and supermarkets and are well dispersed. Prices in the cattle market in Argentina are basically fixed by local supply and demand. The principal market is the Liniers Market in Buenos Aires, which provides a standard in price formation for the rest of the domestic markets. Live animals are sold by auction on a daily basis in the market, whereas prices are negotiated by kilogram of live weight and are mainly determined by local supply and demand. Some supermarkets and meat packers establish their prices by kilogram of processed meat. In these cases, processing yields influences the final price. The Group’s sugarcane production is based in Brazil and to a lesser extent in Bolivia. Brazil concentrates the 100% of the Group's total sugarcane production as of June 30, 2024 and 2023, respectively. Currently, the group has two supply agreements of sugarcane. One of them is with Atvos S.A. and the other one Aparecería IV with Agroserra - Agro Pecuária e Industria, in the municipality of São Raimundo das Mangabeiras. Although sales are agreed, the Group do not believe that there is a significant collection risk as of the date of year fiscal year, considering the rating of Atvos and Agroserra. The Company does not expect any significant losses resulting from the non-performance of the counterparties in any of the business lines. The maximum exposure to Group’s credit risk is represented by the carrying amount of each financial asset in the Consolidated Statement of Financial Position after deducting any impairment allowance. The Group’s overall exposure of credit risk arising from trade receivables is set out in Note 17. Urban properties and investments business Trade receivables related to leases and services provided by the Group represent a diversified tenant base and account for 94.66% and 98.83% of the Group’s total trade receivables of the operations Group as of June 30, 2024 and 2023,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7). On the other hand, property receivables related to the sale of trading properties represent 5.34% and 1.17% of the Group’s total trade receivables as of June 30, 2024 and 2023, respectively. Payments on these receivables have generally been received when due. These receivables are generally secured by mortgages on the properties. Therefore, the credit risk on outstanding amounts is considered very low.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Consolidate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business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Consolidated Statement of Financial Position to the contractual maturity date. The amounts disclosed in the tables are the contractual undiscounted cash flows and as a result, they do not reconcile to the amounts disclosed on the Consolidated Statement of Financial Position. However, undiscounted cash flows in respect of balances due within 12 months generally equal their carrying amounts in the Consolidated Statement of Financial Position, as the impact of discounting is not significant. The tables include both interest and principal flows. Where the interest payable is not fixed, the amount disclosed has been determined by reference to the existing conditions at the reporting date. Agricultural business 06.30.2024 Less than 1 year Between 1 and 2 years Between 2 and 3 years Between 3 and 4 years More than 4 years Total Trade and other payables 149,329 8,542 - - - 157,871 Borrowings 165,663 127,726 108,583 32,525 21,971 456,468 Finance lease obligations 19,742 14,910 10,651 8,325 23,250 76,878 Derivative financial instruments 12,147 3,093 - - - 15,240 Total 346,881 154,271 119,234 40,850 45,221 706,457 06.30.2023 Less than 1 year Between 1 and 2 years Between 2 and 3 years Between 3 and 4 years More than 4 years Total Trade and other payables 145,088 8,504 643 - - 154,235 Borrowings 231,724 124,084 184,016 17,432 17,195 574,451 Finance lease obligations 19,884 21,140 323 16,522 26,308 84,177 Derivative financial instruments 4,608 172 - - - 4,780 Total 401,304 153,900 184,982 33,954 43,503 817,643 Urban properties and investments business 06.30.2024 Less than 1 year Between 1 and 2 years Between 2 and 3 years Between 3 and 4 years More than 4 years Total Trade and other payables 33,542 466 11 - - 34,019 Borrowings 181,281 113,910 25,533 45,343 - 366,067 Finance lease obligations 1,234 1,300 1,366 1,433 13,663 18,996 Derivative financial instruments 4 - - - - 4 Total 216,061 115,676 26,910 46,776 13,663 419,086 06.30.2023 Less than 1 year Between 1 and 2 years Between 2 and 3 years Between 3 and 4 years More than 4 years Total Trade and other payables 53,292 1,616 1,330 992 1,338 58,568 Borrowings 149,842 101,379 77,245 26,041 44,643 399,150 Finance lease obligations 955 1,081 1,226 1,178 15,381 19,821 Derivative financial instruments 22 - - - - 22 Total 204,111 104,076 79,801 28,211 61,362 477,561 See Note 22 for a description of the commitments and restrictions related to loans and the ongoing renegotiations. (d) Capital risk management The capital structure of the Group consists of shareholders’ equity and net borrowings. The type and maturity of the Group’s borrowings are analyzed further in Note 22. The Group’s equity is analyzed into its various components in the Statement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Agricultural business 06.30.2024 06.30.2023 Gearing ratio (i) 39.60 % 42.64 % Debt ratio (ii) 37.62 % 42.89 % (i) Calculated as total borrowings over total borrowings plus equity attributable to shareholders of the controlling company. (ii) Calculated as total borrowings over total properties (properties, plant and equipment and investment properties) plus equity attributable to shareholders of the controlling company. Urban properties and investments business 06.30.2024 06.30.2023 Gearing ratio (i) 25.37 % 22.83 % Debt ratio (ii) 20.23 % 18.19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 (e) Other non-financial risks Nature risks The Group’s revenue arising from agricultural activities depends significantly on the ability to manage biological assets and agricultural produce. The ability to manage biological assets and agricultural produce may be affected by unfavorable local weather conditions and natural disasters. Weather conditions such as floods, droughts, hail, windstorms and natural disasters such as fire, disease, insect infestation and pests are examples of such unpredictable events. The Group manages this risk by locating its farmlands in different geographical areas. The Group has not taken out insurance for this kind of risks. The occurrence of severe weather conditions or natural disasters may affect the growth of our biological assets, which in turn may have a material adverse effect on the Group’s ability to harvest agricultural produce in sufficient quantities and in a timely w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Details 2)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Revenues</t>
        </is>
      </c>
      <c r="B4" s="6" t="n">
        <v>711373</v>
      </c>
      <c r="C4" s="6" t="n">
        <v>707412</v>
      </c>
      <c r="D4" s="6" t="n">
        <v>767704</v>
      </c>
    </row>
    <row r="5">
      <c r="A5" s="4" t="inlineStr">
        <is>
          <t>Gross profit / (loss)</t>
        </is>
      </c>
      <c r="B5" s="5" t="n">
        <v>291553</v>
      </c>
      <c r="C5" s="5" t="n">
        <v>264792</v>
      </c>
      <c r="D5" s="5" t="n">
        <v>340098</v>
      </c>
    </row>
    <row r="6">
      <c r="A6" s="4" t="inlineStr">
        <is>
          <t>Other operating results, net</t>
        </is>
      </c>
      <c r="B6" s="5" t="n">
        <v>21374</v>
      </c>
      <c r="C6" s="5" t="n">
        <v>-33118</v>
      </c>
      <c r="D6" s="5" t="n">
        <v>-6131</v>
      </c>
    </row>
    <row r="7">
      <c r="A7" s="4" t="inlineStr">
        <is>
          <t>Segment profit / (loss)</t>
        </is>
      </c>
      <c r="B7" s="5" t="n">
        <v>93980</v>
      </c>
      <c r="C7" s="5" t="n">
        <v>290458</v>
      </c>
      <c r="D7" s="5" t="n">
        <v>504586</v>
      </c>
    </row>
    <row r="8">
      <c r="A8" s="4" t="inlineStr">
        <is>
          <t>Property, plant and equipment</t>
        </is>
      </c>
      <c r="B8" s="5" t="n">
        <v>510482</v>
      </c>
      <c r="C8" s="5" t="n">
        <v>540773</v>
      </c>
      <c r="D8" s="4" t="inlineStr">
        <is>
          <t xml:space="preserve"> </t>
        </is>
      </c>
    </row>
    <row r="9">
      <c r="A9" s="4" t="inlineStr">
        <is>
          <t>Investment in associates and joint ventures</t>
        </is>
      </c>
      <c r="B9" s="5" t="n">
        <v>137602</v>
      </c>
      <c r="C9" s="5" t="n">
        <v>147424</v>
      </c>
      <c r="D9" s="4" t="inlineStr">
        <is>
          <t xml:space="preserve"> </t>
        </is>
      </c>
    </row>
    <row r="10">
      <c r="A10" s="4" t="inlineStr">
        <is>
          <t>Operations Center in Argentina [Member] | Total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Revenues</t>
        </is>
      </c>
      <c r="B12" s="5" t="n">
        <v>270550</v>
      </c>
      <c r="C12" s="5" t="n">
        <v>268627</v>
      </c>
      <c r="D12" s="5" t="n">
        <v>204987</v>
      </c>
    </row>
    <row r="13">
      <c r="A13" s="4" t="inlineStr">
        <is>
          <t>Costs</t>
        </is>
      </c>
      <c r="B13" s="5" t="n">
        <v>48891</v>
      </c>
      <c r="C13" s="5" t="n">
        <v>49365</v>
      </c>
      <c r="D13" s="5" t="n">
        <v>42851</v>
      </c>
    </row>
    <row r="14">
      <c r="A14" s="4" t="inlineStr">
        <is>
          <t>Gross profit / (loss)</t>
        </is>
      </c>
      <c r="B14" s="5" t="n">
        <v>221659</v>
      </c>
      <c r="C14" s="5" t="n">
        <v>219262</v>
      </c>
      <c r="D14" s="5" t="n">
        <v>162136</v>
      </c>
    </row>
    <row r="15">
      <c r="A15" s="4" t="inlineStr">
        <is>
          <t>Net (loss) / gain from fair value adjustment of investment properties</t>
        </is>
      </c>
      <c r="B15" s="5" t="n">
        <v>-341584</v>
      </c>
      <c r="C15" s="5" t="n">
        <v>-190751</v>
      </c>
      <c r="D15" s="5" t="n">
        <v>102522</v>
      </c>
    </row>
    <row r="16">
      <c r="A16" s="4" t="inlineStr">
        <is>
          <t>General and administrative expenses</t>
        </is>
      </c>
      <c r="B16" s="5" t="n">
        <v>-51453</v>
      </c>
      <c r="C16" s="5" t="n">
        <v>-72549</v>
      </c>
      <c r="D16" s="5" t="n">
        <v>-42987</v>
      </c>
    </row>
    <row r="17">
      <c r="A17" s="4" t="inlineStr">
        <is>
          <t>Selling expenses</t>
        </is>
      </c>
      <c r="B17" s="5" t="n">
        <v>17491</v>
      </c>
      <c r="C17" s="5" t="n">
        <v>16860</v>
      </c>
      <c r="D17" s="5" t="n">
        <v>17958</v>
      </c>
    </row>
    <row r="18">
      <c r="A18" s="4" t="inlineStr">
        <is>
          <t>Other operating results, net</t>
        </is>
      </c>
      <c r="B18" s="5" t="n">
        <v>-7014</v>
      </c>
      <c r="C18" s="5" t="n">
        <v>-27061</v>
      </c>
      <c r="D18" s="5" t="n">
        <v>225</v>
      </c>
    </row>
    <row r="19">
      <c r="A19" s="4" t="inlineStr">
        <is>
          <t>Profit / (loss) from operations</t>
        </is>
      </c>
      <c r="B19" s="5" t="n">
        <v>-195883</v>
      </c>
      <c r="C19" s="5" t="n">
        <v>-87959</v>
      </c>
      <c r="D19" s="5" t="n">
        <v>203938</v>
      </c>
    </row>
    <row r="20">
      <c r="A20" s="4" t="inlineStr">
        <is>
          <t>Share of loss of associates and joint ventures</t>
        </is>
      </c>
      <c r="B20" s="5" t="n">
        <v>33760</v>
      </c>
      <c r="C20" s="5" t="n">
        <v>14449</v>
      </c>
      <c r="D20" s="5" t="n">
        <v>3732</v>
      </c>
    </row>
    <row r="21">
      <c r="A21" s="4" t="inlineStr">
        <is>
          <t>Segment profit / (loss)</t>
        </is>
      </c>
      <c r="B21" s="5" t="n">
        <v>-162123</v>
      </c>
      <c r="C21" s="5" t="n">
        <v>-73510</v>
      </c>
      <c r="D21" s="5" t="n">
        <v>207670</v>
      </c>
    </row>
    <row r="22">
      <c r="A22" s="4" t="inlineStr">
        <is>
          <t>Property, plant and equipment</t>
        </is>
      </c>
      <c r="B22" s="5" t="n">
        <v>1743991</v>
      </c>
      <c r="C22" s="5" t="n">
        <v>2147337</v>
      </c>
      <c r="D22" s="5" t="n">
        <v>2389756</v>
      </c>
    </row>
    <row r="23">
      <c r="A23" s="4" t="inlineStr">
        <is>
          <t>Investment in associates and joint ventures</t>
        </is>
      </c>
      <c r="B23" s="5" t="n">
        <v>17215</v>
      </c>
      <c r="C23" s="5" t="n">
        <v>71987</v>
      </c>
      <c r="D23" s="5" t="n">
        <v>98764</v>
      </c>
    </row>
    <row r="24">
      <c r="A24" s="4" t="inlineStr">
        <is>
          <t>Other reportable assets</t>
        </is>
      </c>
      <c r="B24" s="5" t="n">
        <v>124373</v>
      </c>
      <c r="C24" s="5" t="n">
        <v>106622</v>
      </c>
      <c r="D24" s="5" t="n">
        <v>92733</v>
      </c>
    </row>
    <row r="25">
      <c r="A25" s="4" t="inlineStr">
        <is>
          <t>Reportable assets</t>
        </is>
      </c>
      <c r="B25" s="5" t="n">
        <v>58534</v>
      </c>
      <c r="C25" s="5" t="n">
        <v>33022</v>
      </c>
      <c r="D25" s="5" t="n">
        <v>29356</v>
      </c>
    </row>
    <row r="26">
      <c r="A26" s="4" t="inlineStr">
        <is>
          <t>Investment and trading properties</t>
        </is>
      </c>
      <c r="B26" s="5" t="n">
        <v>1944113</v>
      </c>
      <c r="C26" s="5" t="n">
        <v>2358968</v>
      </c>
      <c r="D26" s="5" t="n">
        <v>2610609</v>
      </c>
    </row>
    <row r="27">
      <c r="A27" s="4" t="inlineStr">
        <is>
          <t>Operations Center in Argentina [Member] | Shopping Malls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Revenues</t>
        </is>
      </c>
      <c r="B29" s="5" t="n">
        <v>179650</v>
      </c>
      <c r="C29" s="5" t="n">
        <v>176246</v>
      </c>
      <c r="D29" s="5" t="n">
        <v>138836</v>
      </c>
    </row>
    <row r="30">
      <c r="A30" s="4" t="inlineStr">
        <is>
          <t>Costs</t>
        </is>
      </c>
      <c r="B30" s="5" t="n">
        <v>10714</v>
      </c>
      <c r="C30" s="5" t="n">
        <v>11937</v>
      </c>
      <c r="D30" s="5" t="n">
        <v>11974</v>
      </c>
    </row>
    <row r="31">
      <c r="A31" s="4" t="inlineStr">
        <is>
          <t>Gross profit / (loss)</t>
        </is>
      </c>
      <c r="B31" s="5" t="n">
        <v>168936</v>
      </c>
      <c r="C31" s="5" t="n">
        <v>164309</v>
      </c>
      <c r="D31" s="5" t="n">
        <v>126862</v>
      </c>
    </row>
    <row r="32">
      <c r="A32" s="4" t="inlineStr">
        <is>
          <t>Net (loss) / gain from fair value adjustment of investment properties</t>
        </is>
      </c>
      <c r="B32" s="5" t="n">
        <v>-14936</v>
      </c>
      <c r="C32" s="5" t="n">
        <v>-41496</v>
      </c>
      <c r="D32" s="5" t="n">
        <v>4429</v>
      </c>
    </row>
    <row r="33">
      <c r="A33" s="4" t="inlineStr">
        <is>
          <t>General and administrative expenses</t>
        </is>
      </c>
      <c r="B33" s="5" t="n">
        <v>-21608</v>
      </c>
      <c r="C33" s="5" t="n">
        <v>-24826</v>
      </c>
      <c r="D33" s="5" t="n">
        <v>-22923</v>
      </c>
    </row>
    <row r="34">
      <c r="A34" s="4" t="inlineStr">
        <is>
          <t>Selling expenses</t>
        </is>
      </c>
      <c r="B34" s="5" t="n">
        <v>9007</v>
      </c>
      <c r="C34" s="5" t="n">
        <v>8055</v>
      </c>
      <c r="D34" s="5" t="n">
        <v>6784</v>
      </c>
    </row>
    <row r="35">
      <c r="A35" s="4" t="inlineStr">
        <is>
          <t>Other operating results, net</t>
        </is>
      </c>
      <c r="B35" s="5" t="n">
        <v>-2840</v>
      </c>
      <c r="C35" s="5" t="n">
        <v>-2173</v>
      </c>
      <c r="D35" s="5" t="n">
        <v>-1137</v>
      </c>
    </row>
    <row r="36">
      <c r="A36" s="4" t="inlineStr">
        <is>
          <t>Profit / (loss) from operations</t>
        </is>
      </c>
      <c r="B36" s="5" t="n">
        <v>120545</v>
      </c>
      <c r="C36" s="5" t="n">
        <v>87759</v>
      </c>
      <c r="D36" s="5" t="n">
        <v>100447</v>
      </c>
    </row>
    <row r="37">
      <c r="A37" s="4" t="inlineStr">
        <is>
          <t>Share of loss of associates and joint ventures</t>
        </is>
      </c>
      <c r="B37" s="5" t="n">
        <v>0</v>
      </c>
      <c r="C37" s="5" t="n">
        <v>0</v>
      </c>
      <c r="D37" s="5" t="n">
        <v>0</v>
      </c>
    </row>
    <row r="38">
      <c r="A38" s="4" t="inlineStr">
        <is>
          <t>Segment profit / (loss)</t>
        </is>
      </c>
      <c r="B38" s="5" t="n">
        <v>120545</v>
      </c>
      <c r="C38" s="5" t="n">
        <v>87759</v>
      </c>
      <c r="D38" s="5" t="n">
        <v>100447</v>
      </c>
    </row>
    <row r="39">
      <c r="A39" s="4" t="inlineStr">
        <is>
          <t>Investment and trading properties</t>
        </is>
      </c>
      <c r="B39" s="5" t="n">
        <v>690300</v>
      </c>
      <c r="C39" s="5" t="n">
        <v>694077</v>
      </c>
      <c r="D39" s="5" t="n">
        <v>735027</v>
      </c>
    </row>
    <row r="40">
      <c r="A40" s="4" t="inlineStr">
        <is>
          <t>Property, plant and equipment</t>
        </is>
      </c>
      <c r="B40" s="5" t="n">
        <v>2176</v>
      </c>
      <c r="C40" s="5" t="n">
        <v>2173</v>
      </c>
      <c r="D40" s="5" t="n">
        <v>2090</v>
      </c>
    </row>
    <row r="41">
      <c r="A41" s="4" t="inlineStr">
        <is>
          <t>Investment in associates and joint ventures</t>
        </is>
      </c>
      <c r="B41" s="5" t="n">
        <v>0</v>
      </c>
      <c r="C41" s="5" t="n">
        <v>0</v>
      </c>
      <c r="D41" s="5" t="n">
        <v>0</v>
      </c>
    </row>
    <row r="42">
      <c r="A42" s="4" t="inlineStr">
        <is>
          <t>Other reportable assets</t>
        </is>
      </c>
      <c r="B42" s="5" t="n">
        <v>934</v>
      </c>
      <c r="C42" s="5" t="n">
        <v>1471</v>
      </c>
      <c r="D42" s="5" t="n">
        <v>1490</v>
      </c>
    </row>
    <row r="43">
      <c r="A43" s="4" t="inlineStr">
        <is>
          <t>Reportable assets</t>
        </is>
      </c>
      <c r="B43" s="5" t="n">
        <v>693410</v>
      </c>
      <c r="C43" s="5" t="n">
        <v>697721</v>
      </c>
      <c r="D43" s="5" t="n">
        <v>738607</v>
      </c>
    </row>
    <row r="44">
      <c r="A44" s="4" t="inlineStr">
        <is>
          <t>Operations Center in Argentina [Member] | Offices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Revenues</t>
        </is>
      </c>
      <c r="B46" s="5" t="n">
        <v>16243</v>
      </c>
      <c r="C46" s="5" t="n">
        <v>17031</v>
      </c>
      <c r="D46" s="5" t="n">
        <v>24357</v>
      </c>
    </row>
    <row r="47">
      <c r="A47" s="4" t="inlineStr">
        <is>
          <t>Costs</t>
        </is>
      </c>
      <c r="B47" s="5" t="n">
        <v>1182</v>
      </c>
      <c r="C47" s="5" t="n">
        <v>1408</v>
      </c>
      <c r="D47" s="5" t="n">
        <v>2347</v>
      </c>
    </row>
    <row r="48">
      <c r="A48" s="4" t="inlineStr">
        <is>
          <t>Gross profit / (loss)</t>
        </is>
      </c>
      <c r="B48" s="5" t="n">
        <v>15061</v>
      </c>
      <c r="C48" s="5" t="n">
        <v>15623</v>
      </c>
      <c r="D48" s="5" t="n">
        <v>22010</v>
      </c>
    </row>
    <row r="49">
      <c r="A49" s="4" t="inlineStr">
        <is>
          <t>Net (loss) / gain from fair value adjustment of investment properties</t>
        </is>
      </c>
      <c r="B49" s="5" t="n">
        <v>-69585</v>
      </c>
      <c r="C49" s="5" t="n">
        <v>-18409</v>
      </c>
      <c r="D49" s="5" t="n">
        <v>-42162</v>
      </c>
    </row>
    <row r="50">
      <c r="A50" s="4" t="inlineStr">
        <is>
          <t>General and administrative expenses</t>
        </is>
      </c>
      <c r="B50" s="5" t="n">
        <v>-2062</v>
      </c>
      <c r="C50" s="5" t="n">
        <v>-3102</v>
      </c>
      <c r="D50" s="5" t="n">
        <v>-3052</v>
      </c>
    </row>
    <row r="51">
      <c r="A51" s="4" t="inlineStr">
        <is>
          <t>Selling expenses</t>
        </is>
      </c>
      <c r="B51" s="5" t="n">
        <v>180</v>
      </c>
      <c r="C51" s="5" t="n">
        <v>383</v>
      </c>
      <c r="D51" s="5" t="n">
        <v>625</v>
      </c>
    </row>
    <row r="52">
      <c r="A52" s="4" t="inlineStr">
        <is>
          <t>Other operating results, net</t>
        </is>
      </c>
      <c r="B52" s="5" t="n">
        <v>-63</v>
      </c>
      <c r="C52" s="5" t="n">
        <v>-256</v>
      </c>
      <c r="D52" s="5" t="n">
        <v>-184</v>
      </c>
    </row>
    <row r="53">
      <c r="A53" s="4" t="inlineStr">
        <is>
          <t>Profit / (loss) from operations</t>
        </is>
      </c>
      <c r="B53" s="5" t="n">
        <v>-56829</v>
      </c>
      <c r="C53" s="5" t="n">
        <v>-6527</v>
      </c>
      <c r="D53" s="5" t="n">
        <v>-24013</v>
      </c>
    </row>
    <row r="54">
      <c r="A54" s="4" t="inlineStr">
        <is>
          <t>Share of loss of associates and joint ventures</t>
        </is>
      </c>
      <c r="B54" s="5" t="n">
        <v>0</v>
      </c>
      <c r="C54" s="5" t="n">
        <v>0</v>
      </c>
      <c r="D54" s="5" t="n">
        <v>0</v>
      </c>
    </row>
    <row r="55">
      <c r="A55" s="4" t="inlineStr">
        <is>
          <t>Segment profit / (loss)</t>
        </is>
      </c>
      <c r="B55" s="5" t="n">
        <v>-56829</v>
      </c>
      <c r="C55" s="5" t="n">
        <v>-6527</v>
      </c>
      <c r="D55" s="5" t="n">
        <v>-24013</v>
      </c>
    </row>
    <row r="56">
      <c r="A56" s="4" t="inlineStr">
        <is>
          <t>Investment and trading properties</t>
        </is>
      </c>
      <c r="B56" s="5" t="n">
        <v>303571</v>
      </c>
      <c r="C56" s="5" t="n">
        <v>435399</v>
      </c>
      <c r="D56" s="5" t="n">
        <v>535512</v>
      </c>
    </row>
    <row r="57">
      <c r="A57" s="4" t="inlineStr">
        <is>
          <t>Property, plant and equipment</t>
        </is>
      </c>
      <c r="B57" s="5" t="n">
        <v>324</v>
      </c>
      <c r="C57" s="5" t="n">
        <v>13186</v>
      </c>
      <c r="D57" s="5" t="n">
        <v>33455</v>
      </c>
    </row>
    <row r="58">
      <c r="A58" s="4" t="inlineStr">
        <is>
          <t>Investment in associates and joint ventures</t>
        </is>
      </c>
      <c r="B58" s="5" t="n">
        <v>0</v>
      </c>
      <c r="C58" s="5" t="n">
        <v>0</v>
      </c>
      <c r="D58" s="5" t="n">
        <v>0</v>
      </c>
    </row>
    <row r="59">
      <c r="A59" s="4" t="inlineStr">
        <is>
          <t>Other reportable assets</t>
        </is>
      </c>
      <c r="B59" s="5" t="n">
        <v>708</v>
      </c>
      <c r="C59" s="5" t="n">
        <v>1271</v>
      </c>
      <c r="D59" s="5" t="n">
        <v>1274</v>
      </c>
    </row>
    <row r="60">
      <c r="A60" s="4" t="inlineStr">
        <is>
          <t>Reportable assets</t>
        </is>
      </c>
      <c r="B60" s="5" t="n">
        <v>304603</v>
      </c>
      <c r="C60" s="5" t="n">
        <v>449856</v>
      </c>
      <c r="D60" s="5" t="n">
        <v>570241</v>
      </c>
    </row>
    <row r="61">
      <c r="A61" s="4" t="inlineStr">
        <is>
          <t>Operations Center in Argentina [Member] | Sales and developments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Revenues</t>
        </is>
      </c>
      <c r="B63" s="5" t="n">
        <v>9246</v>
      </c>
      <c r="C63" s="5" t="n">
        <v>16280</v>
      </c>
      <c r="D63" s="5" t="n">
        <v>5975</v>
      </c>
    </row>
    <row r="64">
      <c r="A64" s="4" t="inlineStr">
        <is>
          <t>Costs</t>
        </is>
      </c>
      <c r="B64" s="5" t="n">
        <v>5344</v>
      </c>
      <c r="C64" s="5" t="n">
        <v>4952</v>
      </c>
      <c r="D64" s="5" t="n">
        <v>4653</v>
      </c>
    </row>
    <row r="65">
      <c r="A65" s="4" t="inlineStr">
        <is>
          <t>Gross profit / (loss)</t>
        </is>
      </c>
      <c r="B65" s="5" t="n">
        <v>3902</v>
      </c>
      <c r="C65" s="5" t="n">
        <v>11328</v>
      </c>
      <c r="D65" s="5" t="n">
        <v>1322</v>
      </c>
    </row>
    <row r="66">
      <c r="A66" s="4" t="inlineStr">
        <is>
          <t>Net (loss) / gain from fair value adjustment of investment properties</t>
        </is>
      </c>
      <c r="B66" s="5" t="n">
        <v>-256774</v>
      </c>
      <c r="C66" s="5" t="n">
        <v>-130426</v>
      </c>
      <c r="D66" s="5" t="n">
        <v>139774</v>
      </c>
    </row>
    <row r="67">
      <c r="A67" s="4" t="inlineStr">
        <is>
          <t>General and administrative expenses</t>
        </is>
      </c>
      <c r="B67" s="5" t="n">
        <v>-8810</v>
      </c>
      <c r="C67" s="5" t="n">
        <v>-9511</v>
      </c>
      <c r="D67" s="5" t="n">
        <v>-8474</v>
      </c>
    </row>
    <row r="68">
      <c r="A68" s="4" t="inlineStr">
        <is>
          <t>Selling expenses</t>
        </is>
      </c>
      <c r="B68" s="5" t="n">
        <v>3236</v>
      </c>
      <c r="C68" s="5" t="n">
        <v>4172</v>
      </c>
      <c r="D68" s="5" t="n">
        <v>7385</v>
      </c>
    </row>
    <row r="69">
      <c r="A69" s="4" t="inlineStr">
        <is>
          <t>Other operating results, net</t>
        </is>
      </c>
      <c r="B69" s="5" t="n">
        <v>-3805</v>
      </c>
      <c r="C69" s="5" t="n">
        <v>-3284</v>
      </c>
      <c r="D69" s="5" t="n">
        <v>-384</v>
      </c>
    </row>
    <row r="70">
      <c r="A70" s="4" t="inlineStr">
        <is>
          <t>Profit / (loss) from operations</t>
        </is>
      </c>
      <c r="B70" s="5" t="n">
        <v>-268723</v>
      </c>
      <c r="C70" s="5" t="n">
        <v>-136065</v>
      </c>
      <c r="D70" s="5" t="n">
        <v>124853</v>
      </c>
    </row>
    <row r="71">
      <c r="A71" s="4" t="inlineStr">
        <is>
          <t>Share of loss of associates and joint ventures</t>
        </is>
      </c>
      <c r="B71" s="5" t="n">
        <v>0</v>
      </c>
      <c r="C71" s="5" t="n">
        <v>0</v>
      </c>
      <c r="D71" s="5" t="n">
        <v>0</v>
      </c>
    </row>
    <row r="72">
      <c r="A72" s="4" t="inlineStr">
        <is>
          <t>Segment profit / (loss)</t>
        </is>
      </c>
      <c r="B72" s="5" t="n">
        <v>-268723</v>
      </c>
      <c r="C72" s="5" t="n">
        <v>-136065</v>
      </c>
      <c r="D72" s="5" t="n">
        <v>124853</v>
      </c>
    </row>
    <row r="73">
      <c r="A73" s="4" t="inlineStr">
        <is>
          <t>Property, plant and equipment</t>
        </is>
      </c>
      <c r="B73" s="5" t="n">
        <v>-18987</v>
      </c>
      <c r="C73" s="5" t="n">
        <v>19074</v>
      </c>
      <c r="D73" s="5" t="n">
        <v>19079</v>
      </c>
    </row>
    <row r="74">
      <c r="A74" s="4" t="inlineStr">
        <is>
          <t>Investment in associates and joint ventures</t>
        </is>
      </c>
      <c r="B74" s="5" t="n">
        <v>0</v>
      </c>
      <c r="C74" s="5" t="n">
        <v>0</v>
      </c>
      <c r="D74" s="5" t="n">
        <v>0</v>
      </c>
    </row>
    <row r="75">
      <c r="A75" s="4" t="inlineStr">
        <is>
          <t>Other reportable assets</t>
        </is>
      </c>
      <c r="B75" s="5" t="n">
        <v>54089</v>
      </c>
      <c r="C75" s="5" t="n">
        <v>27341</v>
      </c>
      <c r="D75" s="5" t="n">
        <v>23900</v>
      </c>
    </row>
    <row r="76">
      <c r="A76" s="4" t="inlineStr">
        <is>
          <t>Reportable assets</t>
        </is>
      </c>
      <c r="B76" s="5" t="n">
        <v>782961</v>
      </c>
      <c r="C76" s="5" t="n">
        <v>1061289</v>
      </c>
      <c r="D76" s="5" t="n">
        <v>1158752</v>
      </c>
    </row>
    <row r="77">
      <c r="A77" s="4" t="inlineStr">
        <is>
          <t>Investment and trading properties</t>
        </is>
      </c>
      <c r="B77" s="5" t="n">
        <v>747859</v>
      </c>
      <c r="C77" s="5" t="n">
        <v>1014874</v>
      </c>
      <c r="D77" s="5" t="n">
        <v>1115773</v>
      </c>
    </row>
    <row r="78">
      <c r="A78" s="4" t="inlineStr">
        <is>
          <t>Operations Center in Argentina [Member] | Hotels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Revenues</t>
        </is>
      </c>
      <c r="B80" s="5" t="n">
        <v>61569</v>
      </c>
      <c r="C80" s="5" t="n">
        <v>55596</v>
      </c>
      <c r="D80" s="5" t="n">
        <v>34441</v>
      </c>
    </row>
    <row r="81">
      <c r="A81" s="4" t="inlineStr">
        <is>
          <t>Costs</t>
        </is>
      </c>
      <c r="B81" s="5" t="n">
        <v>28939</v>
      </c>
      <c r="C81" s="5" t="n">
        <v>28296</v>
      </c>
      <c r="D81" s="5" t="n">
        <v>19808</v>
      </c>
    </row>
    <row r="82">
      <c r="A82" s="4" t="inlineStr">
        <is>
          <t>Gross profit / (loss)</t>
        </is>
      </c>
      <c r="B82" s="5" t="n">
        <v>32630</v>
      </c>
      <c r="C82" s="5" t="n">
        <v>27300</v>
      </c>
      <c r="D82" s="5" t="n">
        <v>14633</v>
      </c>
    </row>
    <row r="83">
      <c r="A83" s="4" t="inlineStr">
        <is>
          <t>Net (loss) / gain from fair value adjustment of investment properties</t>
        </is>
      </c>
      <c r="B83" s="5" t="n">
        <v>0</v>
      </c>
      <c r="C83" s="5" t="n">
        <v>0</v>
      </c>
      <c r="D83" s="5" t="n">
        <v>0</v>
      </c>
    </row>
    <row r="84">
      <c r="A84" s="4" t="inlineStr">
        <is>
          <t>General and administrative expenses</t>
        </is>
      </c>
      <c r="B84" s="5" t="n">
        <v>-9342</v>
      </c>
      <c r="C84" s="5" t="n">
        <v>-12168</v>
      </c>
      <c r="D84" s="5" t="n">
        <v>-5847</v>
      </c>
    </row>
    <row r="85">
      <c r="A85" s="4" t="inlineStr">
        <is>
          <t>Selling expenses</t>
        </is>
      </c>
      <c r="B85" s="5" t="n">
        <v>4205</v>
      </c>
      <c r="C85" s="5" t="n">
        <v>3819</v>
      </c>
      <c r="D85" s="5" t="n">
        <v>2723</v>
      </c>
    </row>
    <row r="86">
      <c r="A86" s="4" t="inlineStr">
        <is>
          <t>Other operating results, net</t>
        </is>
      </c>
      <c r="B86" s="5" t="n">
        <v>-1131</v>
      </c>
      <c r="C86" s="5" t="n">
        <v>-531</v>
      </c>
      <c r="D86" s="5" t="n">
        <v>-473</v>
      </c>
    </row>
    <row r="87">
      <c r="A87" s="4" t="inlineStr">
        <is>
          <t>Profit / (loss) from operations</t>
        </is>
      </c>
      <c r="B87" s="5" t="n">
        <v>17952</v>
      </c>
      <c r="C87" s="5" t="n">
        <v>10782</v>
      </c>
      <c r="D87" s="5" t="n">
        <v>5590</v>
      </c>
    </row>
    <row r="88">
      <c r="A88" s="4" t="inlineStr">
        <is>
          <t>Share of loss of associates and joint ventures</t>
        </is>
      </c>
      <c r="B88" s="5" t="n">
        <v>0</v>
      </c>
      <c r="C88" s="5" t="n">
        <v>0</v>
      </c>
      <c r="D88" s="5" t="n">
        <v>0</v>
      </c>
    </row>
    <row r="89">
      <c r="A89" s="4" t="inlineStr">
        <is>
          <t>Segment profit / (loss)</t>
        </is>
      </c>
      <c r="B89" s="5" t="n">
        <v>17952</v>
      </c>
      <c r="C89" s="5" t="n">
        <v>10782</v>
      </c>
      <c r="D89" s="5" t="n">
        <v>5590</v>
      </c>
    </row>
    <row r="90">
      <c r="A90" s="4" t="inlineStr">
        <is>
          <t>Property, plant and equipment</t>
        </is>
      </c>
      <c r="B90" s="5" t="n">
        <v>30701</v>
      </c>
      <c r="C90" s="5" t="n">
        <v>34296</v>
      </c>
      <c r="D90" s="5" t="n">
        <v>35554</v>
      </c>
    </row>
    <row r="91">
      <c r="A91" s="4" t="inlineStr">
        <is>
          <t>Investment in associates and joint ventures</t>
        </is>
      </c>
      <c r="B91" s="5" t="n">
        <v>0</v>
      </c>
      <c r="C91" s="5" t="n">
        <v>0</v>
      </c>
      <c r="D91" s="5" t="n">
        <v>0</v>
      </c>
    </row>
    <row r="92">
      <c r="A92" s="4" t="inlineStr">
        <is>
          <t>Other reportable assets</t>
        </is>
      </c>
      <c r="B92" s="5" t="n">
        <v>680</v>
      </c>
      <c r="C92" s="5" t="n">
        <v>739</v>
      </c>
      <c r="D92" s="5" t="n">
        <v>481</v>
      </c>
    </row>
    <row r="93">
      <c r="A93" s="4" t="inlineStr">
        <is>
          <t>Reportable assets</t>
        </is>
      </c>
      <c r="B93" s="5" t="n">
        <v>31381</v>
      </c>
      <c r="C93" s="5" t="n">
        <v>35035</v>
      </c>
      <c r="D93" s="5" t="n">
        <v>36035</v>
      </c>
    </row>
    <row r="94">
      <c r="A94" s="4" t="inlineStr">
        <is>
          <t>Investment and trading properties</t>
        </is>
      </c>
      <c r="B94" s="5" t="n">
        <v>0</v>
      </c>
      <c r="C94" s="5" t="n">
        <v>0</v>
      </c>
      <c r="D94" s="5" t="n">
        <v>0</v>
      </c>
    </row>
    <row r="95">
      <c r="A95" s="4" t="inlineStr">
        <is>
          <t>Operations Center in Argentina 1 [Member] | Other [Member]</t>
        </is>
      </c>
      <c r="B95" s="4" t="inlineStr">
        <is>
          <t xml:space="preserve"> </t>
        </is>
      </c>
      <c r="C95" s="4" t="inlineStr">
        <is>
          <t xml:space="preserve"> </t>
        </is>
      </c>
      <c r="D95" s="4" t="inlineStr">
        <is>
          <t xml:space="preserve"> </t>
        </is>
      </c>
    </row>
    <row r="96">
      <c r="A96" s="3" t="inlineStr">
        <is>
          <t>Statement [Line Items]</t>
        </is>
      </c>
      <c r="B96" s="4" t="inlineStr">
        <is>
          <t xml:space="preserve"> </t>
        </is>
      </c>
      <c r="C96" s="4" t="inlineStr">
        <is>
          <t xml:space="preserve"> </t>
        </is>
      </c>
      <c r="D96" s="4" t="inlineStr">
        <is>
          <t xml:space="preserve"> </t>
        </is>
      </c>
    </row>
    <row r="97">
      <c r="A97" s="4" t="inlineStr">
        <is>
          <t>Revenues</t>
        </is>
      </c>
      <c r="B97" s="5" t="n">
        <v>3842</v>
      </c>
      <c r="C97" s="5" t="n">
        <v>3474</v>
      </c>
      <c r="D97" s="5" t="n">
        <v>1378</v>
      </c>
    </row>
    <row r="98">
      <c r="A98" s="4" t="inlineStr">
        <is>
          <t>Costs</t>
        </is>
      </c>
      <c r="B98" s="5" t="n">
        <v>2712</v>
      </c>
      <c r="C98" s="5" t="n">
        <v>2772</v>
      </c>
      <c r="D98" s="5" t="n">
        <v>4069</v>
      </c>
    </row>
    <row r="99">
      <c r="A99" s="4" t="inlineStr">
        <is>
          <t>Gross profit / (loss)</t>
        </is>
      </c>
      <c r="B99" s="5" t="n">
        <v>1130</v>
      </c>
      <c r="C99" s="5" t="n">
        <v>702</v>
      </c>
      <c r="D99" s="5" t="n">
        <v>-2691</v>
      </c>
    </row>
    <row r="100">
      <c r="A100" s="4" t="inlineStr">
        <is>
          <t>Net (loss) / gain from fair value adjustment of investment properties</t>
        </is>
      </c>
      <c r="B100" s="5" t="n">
        <v>-289</v>
      </c>
      <c r="C100" s="5" t="n">
        <v>-420</v>
      </c>
      <c r="D100" s="5" t="n">
        <v>481</v>
      </c>
    </row>
    <row r="101">
      <c r="A101" s="4" t="inlineStr">
        <is>
          <t>General and administrative expenses</t>
        </is>
      </c>
      <c r="B101" s="5" t="n">
        <v>-9631</v>
      </c>
      <c r="C101" s="5" t="n">
        <v>-22942</v>
      </c>
      <c r="D101" s="5" t="n">
        <v>-2691</v>
      </c>
    </row>
    <row r="102">
      <c r="A102" s="4" t="inlineStr">
        <is>
          <t>Selling expenses</t>
        </is>
      </c>
      <c r="B102" s="5" t="n">
        <v>863</v>
      </c>
      <c r="C102" s="5" t="n">
        <v>431</v>
      </c>
      <c r="D102" s="5" t="n">
        <v>441</v>
      </c>
    </row>
    <row r="103">
      <c r="A103" s="4" t="inlineStr">
        <is>
          <t>Other operating results, net</t>
        </is>
      </c>
      <c r="B103" s="5" t="n">
        <v>825</v>
      </c>
      <c r="C103" s="5" t="n">
        <v>-20817</v>
      </c>
      <c r="D103" s="5" t="n">
        <v>2403</v>
      </c>
    </row>
    <row r="104">
      <c r="A104" s="4" t="inlineStr">
        <is>
          <t>Profit / (loss) from operations</t>
        </is>
      </c>
      <c r="B104" s="5" t="n">
        <v>-8828</v>
      </c>
      <c r="C104" s="5" t="n">
        <v>-43908</v>
      </c>
      <c r="D104" s="5" t="n">
        <v>-2939</v>
      </c>
    </row>
    <row r="105">
      <c r="A105" s="4" t="inlineStr">
        <is>
          <t>Share of loss of associates and joint ventures</t>
        </is>
      </c>
      <c r="B105" s="5" t="n">
        <v>33760</v>
      </c>
      <c r="C105" s="5" t="n">
        <v>14449</v>
      </c>
      <c r="D105" s="5" t="n">
        <v>3732</v>
      </c>
    </row>
    <row r="106">
      <c r="A106" s="4" t="inlineStr">
        <is>
          <t>Segment profit / (loss)</t>
        </is>
      </c>
      <c r="B106" s="5" t="n">
        <v>24932</v>
      </c>
      <c r="C106" s="5" t="n">
        <v>-29459</v>
      </c>
      <c r="D106" s="5" t="n">
        <v>793</v>
      </c>
    </row>
    <row r="107">
      <c r="A107" s="4" t="inlineStr">
        <is>
          <t>Property, plant and equipment</t>
        </is>
      </c>
      <c r="B107" s="5" t="n">
        <v>2261</v>
      </c>
      <c r="C107" s="5" t="n">
        <v>2987</v>
      </c>
      <c r="D107" s="5" t="n">
        <v>3444</v>
      </c>
    </row>
    <row r="108">
      <c r="A108" s="4" t="inlineStr">
        <is>
          <t>Investment in associates and joint ventures</t>
        </is>
      </c>
      <c r="B108" s="5" t="n">
        <v>3001</v>
      </c>
      <c r="C108" s="5" t="n">
        <v>3258</v>
      </c>
      <c r="D108" s="5" t="n">
        <v>8586</v>
      </c>
    </row>
    <row r="109">
      <c r="A109" s="4" t="inlineStr">
        <is>
          <t>Other reportable assets</t>
        </is>
      </c>
      <c r="B109" s="5" t="n">
        <v>124373</v>
      </c>
      <c r="C109" s="5" t="n">
        <v>106622</v>
      </c>
      <c r="D109" s="5" t="n">
        <v>92733</v>
      </c>
    </row>
    <row r="110">
      <c r="A110" s="4" t="inlineStr">
        <is>
          <t>Reportable assets</t>
        </is>
      </c>
      <c r="B110" s="5" t="n">
        <v>2123</v>
      </c>
      <c r="C110" s="5" t="n">
        <v>2200</v>
      </c>
      <c r="D110" s="5" t="n">
        <v>2211</v>
      </c>
    </row>
    <row r="111">
      <c r="A111" s="4" t="inlineStr">
        <is>
          <t>Investment and trading properties</t>
        </is>
      </c>
      <c r="B111" s="6" t="n">
        <v>131758</v>
      </c>
      <c r="C111" s="6" t="n">
        <v>115067</v>
      </c>
      <c r="D111" s="6" t="n">
        <v>1069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Narrative) - ARS ($) $ in Thousand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Reportable segment percentage</t>
        </is>
      </c>
      <c r="B4" s="9" t="n">
        <v>0.1</v>
      </c>
      <c r="C4" s="9" t="n">
        <v>0.1</v>
      </c>
      <c r="D4" s="9" t="n">
        <v>0.1</v>
      </c>
    </row>
    <row r="5">
      <c r="A5" s="4" t="inlineStr">
        <is>
          <t>Provisions amount</t>
        </is>
      </c>
      <c r="B5" s="6" t="n">
        <v>26174000</v>
      </c>
      <c r="C5" s="6" t="n">
        <v>27237000</v>
      </c>
      <c r="D5" s="4" t="inlineStr">
        <is>
          <t xml:space="preserve"> </t>
        </is>
      </c>
    </row>
    <row r="6">
      <c r="A6" s="4" t="inlineStr">
        <is>
          <t>Revenue corresponding principle amount</t>
        </is>
      </c>
      <c r="B6" s="5" t="n">
        <v>191800000</v>
      </c>
      <c r="C6" s="5" t="n">
        <v>214481000</v>
      </c>
      <c r="D6" s="6" t="n">
        <v>297562000</v>
      </c>
    </row>
    <row r="7">
      <c r="A7" s="4" t="inlineStr">
        <is>
          <t>Corresponding to assets</t>
        </is>
      </c>
      <c r="B7" s="5" t="n">
        <v>13056000</v>
      </c>
      <c r="C7" s="4" t="inlineStr">
        <is>
          <t xml:space="preserve"> </t>
        </is>
      </c>
      <c r="D7" s="4" t="inlineStr">
        <is>
          <t xml:space="preserve"> </t>
        </is>
      </c>
    </row>
    <row r="8">
      <c r="A8" s="4" t="inlineStr">
        <is>
          <t>MPIT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ovisions amount</t>
        </is>
      </c>
      <c r="B10" s="5" t="n">
        <v>15000</v>
      </c>
      <c r="C10" s="5" t="n">
        <v>4000</v>
      </c>
      <c r="D10" s="5" t="n">
        <v>63000</v>
      </c>
    </row>
    <row r="11">
      <c r="A11" s="4" t="inlineStr">
        <is>
          <t>FPC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Management fees</t>
        </is>
      </c>
      <c r="B13" s="5" t="n">
        <v>7866000</v>
      </c>
      <c r="C13" s="5" t="n">
        <v>17683000</v>
      </c>
      <c r="D13" s="5" t="n">
        <v>33388</v>
      </c>
    </row>
    <row r="14">
      <c r="A14" s="4" t="inlineStr">
        <is>
          <t>Corresponding to expenses</t>
        </is>
      </c>
      <c r="B14" s="5" t="n">
        <v>-1190000</v>
      </c>
      <c r="C14" s="5" t="n">
        <v>-1169000</v>
      </c>
      <c r="D14" s="5" t="n">
        <v>-1706000</v>
      </c>
    </row>
    <row r="15">
      <c r="A15" s="4" t="inlineStr">
        <is>
          <t>Urban properties and investment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orresponding to assets</t>
        </is>
      </c>
      <c r="B17" s="4" t="inlineStr">
        <is>
          <t xml:space="preserve"> </t>
        </is>
      </c>
      <c r="C17" s="5" t="n">
        <v>259200000</v>
      </c>
      <c r="D17" s="5" t="n">
        <v>2595101000</v>
      </c>
    </row>
    <row r="18">
      <c r="A18" s="4" t="inlineStr">
        <is>
          <t>Uruguay [Member] | Urban properties and investment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Revenue corresponding principle amount</t>
        </is>
      </c>
      <c r="B20" s="5" t="n">
        <v>6651000</v>
      </c>
      <c r="C20" s="4" t="inlineStr">
        <is>
          <t xml:space="preserve"> </t>
        </is>
      </c>
      <c r="D20" s="4" t="inlineStr">
        <is>
          <t xml:space="preserve"> </t>
        </is>
      </c>
    </row>
    <row r="21">
      <c r="A21" s="4" t="inlineStr">
        <is>
          <t>Corresponding to assets</t>
        </is>
      </c>
      <c r="B21" s="5" t="n">
        <v>73000</v>
      </c>
      <c r="C21" s="5" t="n">
        <v>2344884000</v>
      </c>
      <c r="D21" s="5" t="n">
        <v>204872000</v>
      </c>
    </row>
    <row r="22">
      <c r="A22" s="4" t="inlineStr">
        <is>
          <t>U.S. [Member] | Urban properties and investment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Revenue corresponding principle amount</t>
        </is>
      </c>
      <c r="B24" s="5" t="n">
        <v>1754000</v>
      </c>
      <c r="C24" s="5" t="n">
        <v>1961000</v>
      </c>
      <c r="D24" s="5" t="n">
        <v>15508000</v>
      </c>
    </row>
    <row r="25">
      <c r="A25" s="4" t="inlineStr">
        <is>
          <t>Corresponding to assets</t>
        </is>
      </c>
      <c r="B25" s="5" t="n">
        <v>8669000</v>
      </c>
      <c r="C25" s="5" t="n">
        <v>12051000</v>
      </c>
      <c r="D25" s="5" t="n">
        <v>115000</v>
      </c>
    </row>
    <row r="26">
      <c r="A26" s="4" t="inlineStr">
        <is>
          <t>Brazil</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Revenue corresponding principle amount</t>
        </is>
      </c>
      <c r="B28" s="5" t="n">
        <v>161810000</v>
      </c>
      <c r="C28" s="5" t="n">
        <v>153806000</v>
      </c>
      <c r="D28" s="5" t="n">
        <v>237601000</v>
      </c>
    </row>
    <row r="29">
      <c r="A29" s="4" t="inlineStr">
        <is>
          <t>Other Countrie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 corresponding principle amount</t>
        </is>
      </c>
      <c r="B31" s="5" t="n">
        <v>163348000</v>
      </c>
      <c r="C31" s="5" t="n">
        <v>171955000</v>
      </c>
      <c r="D31" s="5" t="n">
        <v>257240000</v>
      </c>
    </row>
    <row r="32">
      <c r="A32" s="4" t="inlineStr">
        <is>
          <t>Corresponding to assets</t>
        </is>
      </c>
      <c r="B32" s="5" t="n">
        <v>263826000</v>
      </c>
      <c r="C32" s="4" t="inlineStr">
        <is>
          <t xml:space="preserve"> </t>
        </is>
      </c>
      <c r="D32" s="4" t="inlineStr">
        <is>
          <t xml:space="preserve"> </t>
        </is>
      </c>
    </row>
    <row r="33">
      <c r="A33" s="4" t="inlineStr">
        <is>
          <t>Other Countries [Member] | Urban properties and investment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Revenue corresponding principle amount</t>
        </is>
      </c>
      <c r="B35" s="5" t="n">
        <v>222488000</v>
      </c>
      <c r="C35" s="5" t="n">
        <v>531320000</v>
      </c>
      <c r="D35" s="5" t="n">
        <v>482982000</v>
      </c>
    </row>
    <row r="36">
      <c r="A36" s="4" t="inlineStr">
        <is>
          <t>Corresponding to assets</t>
        </is>
      </c>
      <c r="B36" s="5" t="n">
        <v>10491000</v>
      </c>
      <c r="C36" s="5" t="n">
        <v>14084000</v>
      </c>
      <c r="D36" s="5" t="n">
        <v>2370000</v>
      </c>
    </row>
    <row r="37">
      <c r="A37" s="4" t="inlineStr">
        <is>
          <t>Operations Center in Argentina 1 [Member] | Urban properties and investments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Revenue corresponding principle amount</t>
        </is>
      </c>
      <c r="B39" s="5" t="n">
        <v>507247000</v>
      </c>
      <c r="C39" s="5" t="n">
        <v>252733000</v>
      </c>
      <c r="D39" s="5" t="n">
        <v>247302000</v>
      </c>
    </row>
    <row r="40">
      <c r="A40" s="4" t="inlineStr">
        <is>
          <t>Corresponding to assets</t>
        </is>
      </c>
      <c r="B40" s="5" t="n">
        <v>6724000</v>
      </c>
      <c r="C40" s="5" t="n">
        <v>9427000</v>
      </c>
      <c r="D40" s="5" t="n">
        <v>1933622000</v>
      </c>
    </row>
    <row r="41">
      <c r="A41" s="4" t="inlineStr">
        <is>
          <t>Agricultural Business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Revenue corresponding principle amount</t>
        </is>
      </c>
      <c r="B43" s="6" t="n">
        <v>221139000</v>
      </c>
      <c r="C43" s="6" t="n">
        <v>206177000</v>
      </c>
      <c r="D43" s="6" t="n">
        <v>258632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formation about the main subsidiaries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706400</v>
      </c>
      <c r="C4" s="6" t="n">
        <v>798558</v>
      </c>
      <c r="D4" s="4" t="inlineStr">
        <is>
          <t xml:space="preserve"> </t>
        </is>
      </c>
    </row>
    <row r="5">
      <c r="A5" s="4" t="inlineStr">
        <is>
          <t>Non-current assets</t>
        </is>
      </c>
      <c r="B5" s="5" t="n">
        <v>2766711</v>
      </c>
      <c r="C5" s="5" t="n">
        <v>3174406</v>
      </c>
      <c r="D5" s="4" t="inlineStr">
        <is>
          <t xml:space="preserve"> </t>
        </is>
      </c>
    </row>
    <row r="6">
      <c r="A6" s="4" t="inlineStr">
        <is>
          <t>Current liabilities</t>
        </is>
      </c>
      <c r="B6" s="5" t="n">
        <v>657605</v>
      </c>
      <c r="C6" s="5" t="n">
        <v>724553</v>
      </c>
      <c r="D6" s="4" t="inlineStr">
        <is>
          <t xml:space="preserve"> </t>
        </is>
      </c>
    </row>
    <row r="7">
      <c r="A7" s="4" t="inlineStr">
        <is>
          <t>Non-current liabilities</t>
        </is>
      </c>
      <c r="B7" s="5" t="n">
        <v>1251596</v>
      </c>
      <c r="C7" s="5" t="n">
        <v>1453834</v>
      </c>
      <c r="D7" s="4" t="inlineStr">
        <is>
          <t xml:space="preserve"> </t>
        </is>
      </c>
    </row>
    <row r="8">
      <c r="A8" s="4" t="inlineStr">
        <is>
          <t>Net assets</t>
        </is>
      </c>
      <c r="B8" s="5" t="n">
        <v>3473111</v>
      </c>
      <c r="C8" s="5" t="n">
        <v>3972964</v>
      </c>
      <c r="D8" s="4" t="inlineStr">
        <is>
          <t xml:space="preserve"> </t>
        </is>
      </c>
    </row>
    <row r="9">
      <c r="A9" s="4" t="inlineStr">
        <is>
          <t>Revenues</t>
        </is>
      </c>
      <c r="B9" s="5" t="n">
        <v>711373</v>
      </c>
      <c r="C9" s="5" t="n">
        <v>707412</v>
      </c>
      <c r="D9" s="6" t="n">
        <v>767704</v>
      </c>
    </row>
    <row r="10">
      <c r="A10" s="4" t="inlineStr">
        <is>
          <t>Net cash generated from operating activities</t>
        </is>
      </c>
      <c r="B10" s="5" t="n">
        <v>68610</v>
      </c>
      <c r="C10" s="5" t="n">
        <v>133654</v>
      </c>
      <c r="D10" s="5" t="n">
        <v>174664</v>
      </c>
    </row>
    <row r="11">
      <c r="A11" s="4" t="inlineStr">
        <is>
          <t>Net cash generated from / (used in) investing activities</t>
        </is>
      </c>
      <c r="B11" s="5" t="n">
        <v>92572</v>
      </c>
      <c r="C11" s="5" t="n">
        <v>55417</v>
      </c>
      <c r="D11" s="5" t="n">
        <v>103270</v>
      </c>
    </row>
    <row r="12">
      <c r="A12" s="4" t="inlineStr">
        <is>
          <t>Net cash (used in) / generated from financing activities</t>
        </is>
      </c>
      <c r="B12" s="6" t="n">
        <v>-208529</v>
      </c>
      <c r="C12" s="6" t="n">
        <v>-337137</v>
      </c>
      <c r="D12" s="6" t="n">
        <v>-296477</v>
      </c>
    </row>
    <row r="13">
      <c r="A13" s="4" t="inlineStr">
        <is>
          <t>Irsainversionesy Representaciones Sociedad Anonim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Direct interest of non-controlling interest</t>
        </is>
      </c>
      <c r="B15" s="8" t="n">
        <v>0.446</v>
      </c>
      <c r="C15" s="8" t="n">
        <v>0.4307</v>
      </c>
      <c r="D15" s="4" t="inlineStr">
        <is>
          <t xml:space="preserve"> </t>
        </is>
      </c>
    </row>
    <row r="16">
      <c r="A16" s="4" t="inlineStr">
        <is>
          <t>Current assets</t>
        </is>
      </c>
      <c r="B16" s="6" t="n">
        <v>227724</v>
      </c>
      <c r="C16" s="6" t="n">
        <v>260910</v>
      </c>
      <c r="D16" s="4" t="inlineStr">
        <is>
          <t xml:space="preserve"> </t>
        </is>
      </c>
    </row>
    <row r="17">
      <c r="A17" s="4" t="inlineStr">
        <is>
          <t>Non-current assets</t>
        </is>
      </c>
      <c r="B17" s="5" t="n">
        <v>2014041</v>
      </c>
      <c r="C17" s="5" t="n">
        <v>2382939</v>
      </c>
      <c r="D17" s="4" t="inlineStr">
        <is>
          <t xml:space="preserve"> </t>
        </is>
      </c>
    </row>
    <row r="18">
      <c r="A18" s="4" t="inlineStr">
        <is>
          <t>Current liabilities</t>
        </is>
      </c>
      <c r="B18" s="5" t="n">
        <v>274913</v>
      </c>
      <c r="C18" s="5" t="n">
        <v>264792</v>
      </c>
      <c r="D18" s="4" t="inlineStr">
        <is>
          <t xml:space="preserve"> </t>
        </is>
      </c>
    </row>
    <row r="19">
      <c r="A19" s="4" t="inlineStr">
        <is>
          <t>Non-current liabilities</t>
        </is>
      </c>
      <c r="B19" s="5" t="n">
        <v>814415</v>
      </c>
      <c r="C19" s="5" t="n">
        <v>940213</v>
      </c>
      <c r="D19" s="4" t="inlineStr">
        <is>
          <t xml:space="preserve"> </t>
        </is>
      </c>
    </row>
    <row r="20">
      <c r="A20" s="4" t="inlineStr">
        <is>
          <t>Net assets</t>
        </is>
      </c>
      <c r="B20" s="5" t="n">
        <v>1152437</v>
      </c>
      <c r="C20" s="5" t="n">
        <v>1438844</v>
      </c>
      <c r="D20" s="4" t="inlineStr">
        <is>
          <t xml:space="preserve"> </t>
        </is>
      </c>
    </row>
    <row r="21">
      <c r="A21" s="4" t="inlineStr">
        <is>
          <t>Book value of non-controlling interests</t>
        </is>
      </c>
      <c r="B21" s="5" t="n">
        <v>513987</v>
      </c>
      <c r="C21" s="5" t="n">
        <v>619710</v>
      </c>
      <c r="D21" s="4" t="inlineStr">
        <is>
          <t xml:space="preserve"> </t>
        </is>
      </c>
    </row>
    <row r="22">
      <c r="A22" s="4" t="inlineStr">
        <is>
          <t>Revenues</t>
        </is>
      </c>
      <c r="B22" s="5" t="n">
        <v>328546</v>
      </c>
      <c r="C22" s="5" t="n">
        <v>331721</v>
      </c>
      <c r="D22" s="4" t="inlineStr">
        <is>
          <t xml:space="preserve"> </t>
        </is>
      </c>
    </row>
    <row r="23">
      <c r="A23" s="4" t="inlineStr">
        <is>
          <t>Net income/ (loss)</t>
        </is>
      </c>
      <c r="B23" s="5" t="n">
        <v>-33803</v>
      </c>
      <c r="C23" s="5" t="n">
        <v>226586</v>
      </c>
      <c r="D23" s="4" t="inlineStr">
        <is>
          <t xml:space="preserve"> </t>
        </is>
      </c>
    </row>
    <row r="24">
      <c r="A24" s="4" t="inlineStr">
        <is>
          <t>Total comprehensive income / (loss)</t>
        </is>
      </c>
      <c r="B24" s="5" t="n">
        <v>-3816</v>
      </c>
      <c r="C24" s="5" t="n">
        <v>-4776</v>
      </c>
      <c r="D24" s="4" t="inlineStr">
        <is>
          <t xml:space="preserve"> </t>
        </is>
      </c>
    </row>
    <row r="25">
      <c r="A25" s="4" t="inlineStr">
        <is>
          <t>Total comprehensive income / (loss) attributable to non-controlling interest</t>
        </is>
      </c>
      <c r="B25" s="5" t="n">
        <v>-4677</v>
      </c>
      <c r="C25" s="5" t="n">
        <v>2761</v>
      </c>
      <c r="D25" s="4" t="inlineStr">
        <is>
          <t xml:space="preserve"> </t>
        </is>
      </c>
    </row>
    <row r="26">
      <c r="A26" s="4" t="inlineStr">
        <is>
          <t>Net cash generated from operating activities</t>
        </is>
      </c>
      <c r="B26" s="5" t="n">
        <v>103505</v>
      </c>
      <c r="C26" s="5" t="n">
        <v>135586</v>
      </c>
      <c r="D26" s="4" t="inlineStr">
        <is>
          <t xml:space="preserve"> </t>
        </is>
      </c>
    </row>
    <row r="27">
      <c r="A27" s="4" t="inlineStr">
        <is>
          <t>Net cash generated from / (used in) investing activities</t>
        </is>
      </c>
      <c r="B27" s="5" t="n">
        <v>83250</v>
      </c>
      <c r="C27" s="5" t="n">
        <v>98240</v>
      </c>
      <c r="D27" s="4" t="inlineStr">
        <is>
          <t xml:space="preserve"> </t>
        </is>
      </c>
    </row>
    <row r="28">
      <c r="A28" s="4" t="inlineStr">
        <is>
          <t>Net cash (used in) / generated from financing activities</t>
        </is>
      </c>
      <c r="B28" s="5" t="n">
        <v>-190938</v>
      </c>
      <c r="C28" s="5" t="n">
        <v>-301401</v>
      </c>
      <c r="D28" s="4" t="inlineStr">
        <is>
          <t xml:space="preserve"> </t>
        </is>
      </c>
    </row>
    <row r="29">
      <c r="A29" s="4" t="inlineStr">
        <is>
          <t>Net (decrease) / increase in cash and cash equivalents</t>
        </is>
      </c>
      <c r="B29" s="5" t="n">
        <v>-4183</v>
      </c>
      <c r="C29" s="5" t="n">
        <v>-67575</v>
      </c>
      <c r="D29" s="4" t="inlineStr">
        <is>
          <t xml:space="preserve"> </t>
        </is>
      </c>
    </row>
    <row r="30">
      <c r="A30" s="4" t="inlineStr">
        <is>
          <t>Dividends distribution to non-controlling shareholders</t>
        </is>
      </c>
      <c r="B30" s="6" t="n">
        <v>-98282</v>
      </c>
      <c r="C30" s="6" t="n">
        <v>-55651</v>
      </c>
      <c r="D30" s="4" t="inlineStr">
        <is>
          <t xml:space="preserve"> </t>
        </is>
      </c>
    </row>
    <row r="31">
      <c r="A31" s="4" t="inlineStr">
        <is>
          <t>Brasilagro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Direct interest of non-controlling interest</t>
        </is>
      </c>
      <c r="B33" s="8" t="n">
        <v>0.6478</v>
      </c>
      <c r="C33" s="8" t="n">
        <v>0.6212</v>
      </c>
      <c r="D33" s="4" t="inlineStr">
        <is>
          <t xml:space="preserve"> </t>
        </is>
      </c>
    </row>
    <row r="34">
      <c r="A34" s="4" t="inlineStr">
        <is>
          <t>Current assets</t>
        </is>
      </c>
      <c r="B34" s="6" t="n">
        <v>194573</v>
      </c>
      <c r="C34" s="6" t="n">
        <v>278781</v>
      </c>
      <c r="D34" s="4" t="inlineStr">
        <is>
          <t xml:space="preserve"> </t>
        </is>
      </c>
    </row>
    <row r="35">
      <c r="A35" s="4" t="inlineStr">
        <is>
          <t>Non-current assets</t>
        </is>
      </c>
      <c r="B35" s="5" t="n">
        <v>529298</v>
      </c>
      <c r="C35" s="5" t="n">
        <v>576647</v>
      </c>
      <c r="D35" s="4" t="inlineStr">
        <is>
          <t xml:space="preserve"> </t>
        </is>
      </c>
    </row>
    <row r="36">
      <c r="A36" s="4" t="inlineStr">
        <is>
          <t>Current liabilities</t>
        </is>
      </c>
      <c r="B36" s="5" t="n">
        <v>91226</v>
      </c>
      <c r="C36" s="5" t="n">
        <v>130767</v>
      </c>
      <c r="D36" s="4" t="inlineStr">
        <is>
          <t xml:space="preserve"> </t>
        </is>
      </c>
    </row>
    <row r="37">
      <c r="A37" s="4" t="inlineStr">
        <is>
          <t>Non-current liabilities</t>
        </is>
      </c>
      <c r="B37" s="5" t="n">
        <v>179420</v>
      </c>
      <c r="C37" s="5" t="n">
        <v>180415</v>
      </c>
      <c r="D37" s="4" t="inlineStr">
        <is>
          <t xml:space="preserve"> </t>
        </is>
      </c>
    </row>
    <row r="38">
      <c r="A38" s="4" t="inlineStr">
        <is>
          <t>Net assets</t>
        </is>
      </c>
      <c r="B38" s="5" t="n">
        <v>453225</v>
      </c>
      <c r="C38" s="5" t="n">
        <v>544246</v>
      </c>
      <c r="D38" s="4" t="inlineStr">
        <is>
          <t xml:space="preserve"> </t>
        </is>
      </c>
    </row>
    <row r="39">
      <c r="A39" s="4" t="inlineStr">
        <is>
          <t>Book value of non-controlling interests</t>
        </is>
      </c>
      <c r="B39" s="5" t="n">
        <v>293599</v>
      </c>
      <c r="C39" s="5" t="n">
        <v>338086</v>
      </c>
      <c r="D39" s="4" t="inlineStr">
        <is>
          <t xml:space="preserve"> </t>
        </is>
      </c>
    </row>
    <row r="40">
      <c r="A40" s="4" t="inlineStr">
        <is>
          <t>Revenues</t>
        </is>
      </c>
      <c r="B40" s="5" t="n">
        <v>161810</v>
      </c>
      <c r="C40" s="5" t="n">
        <v>171951</v>
      </c>
      <c r="D40" s="4" t="inlineStr">
        <is>
          <t xml:space="preserve"> </t>
        </is>
      </c>
    </row>
    <row r="41">
      <c r="A41" s="4" t="inlineStr">
        <is>
          <t>Net income/ (loss)</t>
        </is>
      </c>
      <c r="B41" s="5" t="n">
        <v>42318</v>
      </c>
      <c r="C41" s="5" t="n">
        <v>38751</v>
      </c>
      <c r="D41" s="4" t="inlineStr">
        <is>
          <t xml:space="preserve"> </t>
        </is>
      </c>
    </row>
    <row r="42">
      <c r="A42" s="4" t="inlineStr">
        <is>
          <t>Total comprehensive income / (loss)</t>
        </is>
      </c>
      <c r="B42" s="5" t="n">
        <v>-33092</v>
      </c>
      <c r="C42" s="5" t="n">
        <v>73689</v>
      </c>
      <c r="D42" s="4" t="inlineStr">
        <is>
          <t xml:space="preserve"> </t>
        </is>
      </c>
    </row>
    <row r="43">
      <c r="A43" s="4" t="inlineStr">
        <is>
          <t>Total comprehensive income / (loss) attributable to non-controlling interest</t>
        </is>
      </c>
      <c r="B43" s="5" t="n">
        <v>-20557</v>
      </c>
      <c r="C43" s="5" t="n">
        <v>44539</v>
      </c>
      <c r="D43" s="4" t="inlineStr">
        <is>
          <t xml:space="preserve"> </t>
        </is>
      </c>
    </row>
    <row r="44">
      <c r="A44" s="4" t="inlineStr">
        <is>
          <t>Net cash generated from operating activities</t>
        </is>
      </c>
      <c r="B44" s="5" t="n">
        <v>8947</v>
      </c>
      <c r="C44" s="5" t="n">
        <v>16838</v>
      </c>
      <c r="D44" s="4" t="inlineStr">
        <is>
          <t xml:space="preserve"> </t>
        </is>
      </c>
    </row>
    <row r="45">
      <c r="A45" s="4" t="inlineStr">
        <is>
          <t>Net cash generated from / (used in) investing activities</t>
        </is>
      </c>
      <c r="B45" s="5" t="n">
        <v>976</v>
      </c>
      <c r="C45" s="5" t="n">
        <v>22930</v>
      </c>
      <c r="D45" s="4" t="inlineStr">
        <is>
          <t xml:space="preserve"> </t>
        </is>
      </c>
    </row>
    <row r="46">
      <c r="A46" s="4" t="inlineStr">
        <is>
          <t>Net cash (used in) / generated from financing activities</t>
        </is>
      </c>
      <c r="B46" s="5" t="n">
        <v>-51327</v>
      </c>
      <c r="C46" s="5" t="n">
        <v>-47574</v>
      </c>
      <c r="D46" s="4" t="inlineStr">
        <is>
          <t xml:space="preserve"> </t>
        </is>
      </c>
    </row>
    <row r="47">
      <c r="A47" s="4" t="inlineStr">
        <is>
          <t>Net (decrease) / increase in cash and cash equivalents</t>
        </is>
      </c>
      <c r="B47" s="5" t="n">
        <v>-41404</v>
      </c>
      <c r="C47" s="5" t="n">
        <v>-7806</v>
      </c>
      <c r="D47" s="4" t="inlineStr">
        <is>
          <t xml:space="preserve"> </t>
        </is>
      </c>
    </row>
    <row r="48">
      <c r="A48" s="4" t="inlineStr">
        <is>
          <t>Dividends distribution to non-controlling shareholders</t>
        </is>
      </c>
      <c r="B48" s="6" t="n">
        <v>0</v>
      </c>
      <c r="C48" s="6" t="n">
        <v>0</v>
      </c>
      <c r="D4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ARS ($) $ in Millions</t>
        </is>
      </c>
      <c r="B1" s="2" t="inlineStr">
        <is>
          <t>12 Months Ended</t>
        </is>
      </c>
    </row>
    <row r="2">
      <c r="B2" s="2" t="inlineStr">
        <is>
          <t>Jun. 30, 2024</t>
        </is>
      </c>
      <c r="C2" s="2" t="inlineStr">
        <is>
          <t>Jun. 30, 2022</t>
        </is>
      </c>
    </row>
    <row r="3">
      <c r="A3" s="3" t="inlineStr">
        <is>
          <t>Significant judgments key assumptions and estimates</t>
        </is>
      </c>
      <c r="B3" s="4" t="inlineStr">
        <is>
          <t xml:space="preserve"> </t>
        </is>
      </c>
      <c r="C3" s="4" t="inlineStr">
        <is>
          <t xml:space="preserve"> </t>
        </is>
      </c>
    </row>
    <row r="4">
      <c r="A4" s="4" t="inlineStr">
        <is>
          <t>Beginning of the year</t>
        </is>
      </c>
      <c r="B4" s="6" t="n">
        <v>147420</v>
      </c>
      <c r="C4" s="6" t="n">
        <v>143448</v>
      </c>
    </row>
    <row r="5">
      <c r="A5" s="4" t="inlineStr">
        <is>
          <t>Share capital increase and contributions (Note 32)</t>
        </is>
      </c>
      <c r="B5" s="5" t="n">
        <v>0</v>
      </c>
      <c r="C5" s="5" t="n">
        <v>203</v>
      </c>
    </row>
    <row r="6">
      <c r="A6" s="4" t="inlineStr">
        <is>
          <t>Sale of interest in joint ventures (Note 32)</t>
        </is>
      </c>
      <c r="B6" s="5" t="n">
        <v>-26195</v>
      </c>
      <c r="C6" s="5" t="n">
        <v>0</v>
      </c>
    </row>
    <row r="7">
      <c r="A7" s="4" t="inlineStr">
        <is>
          <t>Share of profit/ (loss)</t>
        </is>
      </c>
      <c r="B7" s="5" t="n">
        <v>32953</v>
      </c>
      <c r="C7" s="5" t="n">
        <v>5869</v>
      </c>
    </row>
    <row r="8">
      <c r="A8" s="4" t="inlineStr">
        <is>
          <t>Other comprehensive income/ (loss)</t>
        </is>
      </c>
      <c r="B8" s="5" t="n">
        <v>658</v>
      </c>
      <c r="C8" s="5" t="n">
        <v>187</v>
      </c>
    </row>
    <row r="9">
      <c r="A9" s="4" t="inlineStr">
        <is>
          <t>Dividends (Note 32)</t>
        </is>
      </c>
      <c r="B9" s="5" t="n">
        <v>-17249</v>
      </c>
      <c r="C9" s="5" t="n">
        <v>-2370</v>
      </c>
    </row>
    <row r="10">
      <c r="A10" s="4" t="inlineStr">
        <is>
          <t>Others</t>
        </is>
      </c>
      <c r="B10" s="5" t="n">
        <v>0</v>
      </c>
      <c r="C10" s="5" t="n">
        <v>83</v>
      </c>
    </row>
    <row r="11">
      <c r="A11" s="4" t="inlineStr">
        <is>
          <t>End of the year (ii)</t>
        </is>
      </c>
      <c r="B11" s="6" t="n">
        <v>137587</v>
      </c>
      <c r="C11" s="6" t="n">
        <v>14742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Investments in associates and joint ventures (Details 1) shares in Millions, $ in Millions, $ in Millions</t>
        </is>
      </c>
      <c r="B1" s="2" t="inlineStr">
        <is>
          <t>12 Months Ended</t>
        </is>
      </c>
    </row>
    <row r="2">
      <c r="B2" s="2" t="inlineStr">
        <is>
          <t>Jun. 30, 2024 ARS ($) shares</t>
        </is>
      </c>
      <c r="C2" s="2" t="inlineStr">
        <is>
          <t>Jun. 30, 2024 USD ($) shares</t>
        </is>
      </c>
      <c r="D2" s="2" t="inlineStr">
        <is>
          <t>Jun. 30, 2023 ARS ($)</t>
        </is>
      </c>
      <c r="E2" s="2" t="inlineStr">
        <is>
          <t>Jun. 30, 2022 ARS ($)</t>
        </is>
      </c>
    </row>
    <row r="3">
      <c r="A3" s="4" t="inlineStr">
        <is>
          <t>Other Associates And Joint Ventures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Value of Group's interest in equity</t>
        </is>
      </c>
      <c r="B5" s="6" t="n">
        <v>3444</v>
      </c>
      <c r="C5" s="4" t="inlineStr">
        <is>
          <t xml:space="preserve"> </t>
        </is>
      </c>
      <c r="D5" s="6" t="n">
        <v>5419</v>
      </c>
      <c r="E5" s="4" t="inlineStr">
        <is>
          <t xml:space="preserve"> </t>
        </is>
      </c>
    </row>
    <row r="6">
      <c r="A6" s="4" t="inlineStr">
        <is>
          <t>Group's interest in comprehensive income/(loss)</t>
        </is>
      </c>
      <c r="B6" s="5" t="n">
        <v>-1601</v>
      </c>
      <c r="C6" s="4" t="inlineStr">
        <is>
          <t xml:space="preserve"> </t>
        </is>
      </c>
      <c r="D6" s="5" t="n">
        <v>-2440</v>
      </c>
      <c r="E6" s="6" t="n">
        <v>-1802</v>
      </c>
    </row>
    <row r="7">
      <c r="A7" s="4" t="inlineStr">
        <is>
          <t>Total associates and joint ventures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Value of Group's interest in equity</t>
        </is>
      </c>
      <c r="B9" s="5" t="n">
        <v>137587</v>
      </c>
      <c r="C9" s="4" t="inlineStr">
        <is>
          <t xml:space="preserve"> </t>
        </is>
      </c>
      <c r="D9" s="5" t="n">
        <v>147420</v>
      </c>
      <c r="E9" s="4" t="inlineStr">
        <is>
          <t xml:space="preserve"> </t>
        </is>
      </c>
    </row>
    <row r="10">
      <c r="A10" s="4" t="inlineStr">
        <is>
          <t>Group's interest in comprehensive income/(loss)</t>
        </is>
      </c>
      <c r="B10" s="6" t="n">
        <v>33611</v>
      </c>
      <c r="C10" s="4" t="inlineStr">
        <is>
          <t xml:space="preserve"> </t>
        </is>
      </c>
      <c r="D10" s="6" t="n">
        <v>6056</v>
      </c>
      <c r="E10" s="6" t="n">
        <v>-6736</v>
      </c>
    </row>
    <row r="11">
      <c r="A11" s="4" t="inlineStr">
        <is>
          <t>Nuevo Puerto Santa Fe S.A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Ownership interest</t>
        </is>
      </c>
      <c r="B13" s="9" t="n">
        <v>0.5</v>
      </c>
      <c r="C13" s="9" t="n">
        <v>0.5</v>
      </c>
      <c r="D13" s="9" t="n">
        <v>0.5</v>
      </c>
      <c r="E13" s="9" t="n">
        <v>0.5</v>
      </c>
    </row>
    <row r="14">
      <c r="A14" s="4" t="inlineStr">
        <is>
          <t>Value of Group's interest in equity</t>
        </is>
      </c>
      <c r="B14" s="6" t="n">
        <v>4450</v>
      </c>
      <c r="C14" s="4" t="inlineStr">
        <is>
          <t xml:space="preserve"> </t>
        </is>
      </c>
      <c r="D14" s="6" t="n">
        <v>4600</v>
      </c>
      <c r="E14" s="4" t="inlineStr">
        <is>
          <t xml:space="preserve"> </t>
        </is>
      </c>
    </row>
    <row r="15">
      <c r="A15" s="4" t="inlineStr">
        <is>
          <t>Group's interest in comprehensive income/(loss)</t>
        </is>
      </c>
      <c r="B15" s="6" t="n">
        <v>292</v>
      </c>
      <c r="C15" s="4" t="inlineStr">
        <is>
          <t xml:space="preserve"> </t>
        </is>
      </c>
      <c r="D15" s="6" t="n">
        <v>423</v>
      </c>
      <c r="E15" s="6" t="n">
        <v>1449</v>
      </c>
    </row>
    <row r="16">
      <c r="A16" s="4" t="inlineStr">
        <is>
          <t>Main activity</t>
        </is>
      </c>
      <c r="B16" s="4" t="inlineStr">
        <is>
          <t>Real estate</t>
        </is>
      </c>
      <c r="C16" s="4" t="inlineStr">
        <is>
          <t>Real estate</t>
        </is>
      </c>
      <c r="D16" s="4" t="inlineStr">
        <is>
          <t xml:space="preserve"> </t>
        </is>
      </c>
      <c r="E16" s="4" t="inlineStr">
        <is>
          <t xml:space="preserve"> </t>
        </is>
      </c>
    </row>
    <row r="17">
      <c r="A17" s="4" t="inlineStr">
        <is>
          <t>Common shares | shares</t>
        </is>
      </c>
      <c r="B17" s="5" t="n">
        <v>138750</v>
      </c>
      <c r="C17" s="5" t="n">
        <v>138750</v>
      </c>
      <c r="D17" s="4" t="inlineStr">
        <is>
          <t xml:space="preserve"> </t>
        </is>
      </c>
      <c r="E17" s="4" t="inlineStr">
        <is>
          <t xml:space="preserve"> </t>
        </is>
      </c>
    </row>
    <row r="18">
      <c r="A18" s="4" t="inlineStr">
        <is>
          <t>Share capital (nominal value) | shares</t>
        </is>
      </c>
      <c r="B18" s="5" t="n">
        <v>28</v>
      </c>
      <c r="C18" s="5" t="n">
        <v>28</v>
      </c>
      <c r="D18" s="4" t="inlineStr">
        <is>
          <t xml:space="preserve"> </t>
        </is>
      </c>
      <c r="E18" s="4" t="inlineStr">
        <is>
          <t xml:space="preserve"> </t>
        </is>
      </c>
    </row>
    <row r="19">
      <c r="A19" s="4" t="inlineStr">
        <is>
          <t>Loss/ (income) for the year</t>
        </is>
      </c>
      <c r="B19" s="6" t="n">
        <v>585</v>
      </c>
      <c r="C19" s="4" t="inlineStr">
        <is>
          <t xml:space="preserve"> </t>
        </is>
      </c>
      <c r="D19" s="4" t="inlineStr">
        <is>
          <t xml:space="preserve"> </t>
        </is>
      </c>
      <c r="E19" s="4" t="inlineStr">
        <is>
          <t xml:space="preserve"> </t>
        </is>
      </c>
    </row>
    <row r="20">
      <c r="A20" s="4" t="inlineStr">
        <is>
          <t>Shareholders' equity</t>
        </is>
      </c>
      <c r="B20" s="6" t="n">
        <v>8486</v>
      </c>
      <c r="C20" s="4" t="inlineStr">
        <is>
          <t xml:space="preserve"> </t>
        </is>
      </c>
      <c r="D20" s="4" t="inlineStr">
        <is>
          <t xml:space="preserve"> </t>
        </is>
      </c>
      <c r="E20" s="4" t="inlineStr">
        <is>
          <t xml:space="preserve"> </t>
        </is>
      </c>
    </row>
    <row r="21">
      <c r="A21" s="4" t="inlineStr">
        <is>
          <t>GCDI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8" t="n">
        <v>0.2739</v>
      </c>
      <c r="C23" s="8" t="n">
        <v>0.2739</v>
      </c>
      <c r="D23" s="8" t="n">
        <v>0.2782</v>
      </c>
      <c r="E23" s="8" t="n">
        <v>0.2782</v>
      </c>
    </row>
    <row r="24">
      <c r="A24" s="4" t="inlineStr">
        <is>
          <t>Value of Group's interest in equity</t>
        </is>
      </c>
      <c r="B24" s="6" t="n">
        <v>1286</v>
      </c>
      <c r="C24" s="4" t="inlineStr">
        <is>
          <t xml:space="preserve"> </t>
        </is>
      </c>
      <c r="D24" s="6" t="n">
        <v>7116</v>
      </c>
      <c r="E24" s="4" t="inlineStr">
        <is>
          <t xml:space="preserve"> </t>
        </is>
      </c>
    </row>
    <row r="25">
      <c r="A25" s="4" t="inlineStr">
        <is>
          <t>Group's interest in comprehensive income/(loss)</t>
        </is>
      </c>
      <c r="B25" s="6" t="n">
        <v>-5679</v>
      </c>
      <c r="C25" s="4" t="inlineStr">
        <is>
          <t xml:space="preserve"> </t>
        </is>
      </c>
      <c r="D25" s="6" t="n">
        <v>603</v>
      </c>
      <c r="E25" s="6" t="n">
        <v>-5792</v>
      </c>
    </row>
    <row r="26">
      <c r="A26" s="4" t="inlineStr">
        <is>
          <t>Main activity</t>
        </is>
      </c>
      <c r="B26" s="4" t="inlineStr">
        <is>
          <t>Real estate</t>
        </is>
      </c>
      <c r="C26" s="4" t="inlineStr">
        <is>
          <t>Real estate</t>
        </is>
      </c>
      <c r="D26" s="4" t="inlineStr">
        <is>
          <t xml:space="preserve"> </t>
        </is>
      </c>
      <c r="E26" s="4" t="inlineStr">
        <is>
          <t xml:space="preserve"> </t>
        </is>
      </c>
    </row>
    <row r="27">
      <c r="A27" s="4" t="inlineStr">
        <is>
          <t>Common shares | shares</t>
        </is>
      </c>
      <c r="B27" s="5" t="n">
        <v>250729447</v>
      </c>
      <c r="C27" s="5" t="n">
        <v>250729447</v>
      </c>
      <c r="D27" s="4" t="inlineStr">
        <is>
          <t xml:space="preserve"> </t>
        </is>
      </c>
      <c r="E27" s="4" t="inlineStr">
        <is>
          <t xml:space="preserve"> </t>
        </is>
      </c>
    </row>
    <row r="28">
      <c r="A28" s="4" t="inlineStr">
        <is>
          <t>Share capital (nominal value) | shares</t>
        </is>
      </c>
      <c r="B28" s="5" t="n">
        <v>915</v>
      </c>
      <c r="C28" s="5" t="n">
        <v>915</v>
      </c>
      <c r="D28" s="4" t="inlineStr">
        <is>
          <t xml:space="preserve"> </t>
        </is>
      </c>
      <c r="E28" s="4" t="inlineStr">
        <is>
          <t xml:space="preserve"> </t>
        </is>
      </c>
    </row>
    <row r="29">
      <c r="A29" s="4" t="inlineStr">
        <is>
          <t>Loss/ (income) for the year</t>
        </is>
      </c>
      <c r="B29" s="6" t="n">
        <v>-20057</v>
      </c>
      <c r="C29" s="4" t="inlineStr">
        <is>
          <t xml:space="preserve"> </t>
        </is>
      </c>
      <c r="D29" s="4" t="inlineStr">
        <is>
          <t xml:space="preserve"> </t>
        </is>
      </c>
      <c r="E29" s="4" t="inlineStr">
        <is>
          <t xml:space="preserve"> </t>
        </is>
      </c>
    </row>
    <row r="30">
      <c r="A30" s="4" t="inlineStr">
        <is>
          <t>Shareholders' equity</t>
        </is>
      </c>
      <c r="B30" s="5" t="n">
        <v>4788</v>
      </c>
      <c r="C30" s="4" t="inlineStr">
        <is>
          <t xml:space="preserve"> </t>
        </is>
      </c>
      <c r="D30" s="4" t="inlineStr">
        <is>
          <t xml:space="preserve"> </t>
        </is>
      </c>
      <c r="E30" s="4" t="inlineStr">
        <is>
          <t xml:space="preserve"> </t>
        </is>
      </c>
    </row>
    <row r="31">
      <c r="A31" s="4" t="inlineStr">
        <is>
          <t>Quality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4" t="inlineStr">
        <is>
          <t xml:space="preserve"> </t>
        </is>
      </c>
      <c r="C33" s="4" t="inlineStr">
        <is>
          <t xml:space="preserve"> </t>
        </is>
      </c>
      <c r="D33" s="9" t="n">
        <v>0.5</v>
      </c>
      <c r="E33" s="9" t="n">
        <v>0.5</v>
      </c>
    </row>
    <row r="34">
      <c r="A34" s="4" t="inlineStr">
        <is>
          <t>Value of Group's interest in equity</t>
        </is>
      </c>
      <c r="B34" s="4" t="inlineStr">
        <is>
          <t xml:space="preserve"> </t>
        </is>
      </c>
      <c r="C34" s="4" t="inlineStr">
        <is>
          <t xml:space="preserve"> </t>
        </is>
      </c>
      <c r="D34" s="6" t="n">
        <v>25961</v>
      </c>
      <c r="E34" s="4" t="inlineStr">
        <is>
          <t xml:space="preserve"> </t>
        </is>
      </c>
    </row>
    <row r="35">
      <c r="A35" s="4" t="inlineStr">
        <is>
          <t>Group's interest in comprehensive income/(loss)</t>
        </is>
      </c>
      <c r="B35" s="6" t="n">
        <v>0</v>
      </c>
      <c r="C35" s="4" t="inlineStr">
        <is>
          <t xml:space="preserve"> </t>
        </is>
      </c>
      <c r="D35" s="6" t="n">
        <v>-5142</v>
      </c>
      <c r="E35" s="6" t="n">
        <v>-7869</v>
      </c>
    </row>
    <row r="36">
      <c r="A36" s="4" t="inlineStr">
        <is>
          <t>La Rural S.A. [Member]</t>
        </is>
      </c>
      <c r="B36" s="4" t="inlineStr">
        <is>
          <t xml:space="preserve"> </t>
        </is>
      </c>
      <c r="C36" s="4" t="inlineStr">
        <is>
          <t xml:space="preserve"> </t>
        </is>
      </c>
      <c r="D36" s="4" t="inlineStr">
        <is>
          <t xml:space="preserve"> </t>
        </is>
      </c>
      <c r="E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row>
    <row r="38">
      <c r="A38" s="4" t="inlineStr">
        <is>
          <t>Ownership interest</t>
        </is>
      </c>
      <c r="B38" s="9" t="n">
        <v>0.5</v>
      </c>
      <c r="C38" s="9" t="n">
        <v>0.5</v>
      </c>
      <c r="D38" s="9" t="n">
        <v>0.5</v>
      </c>
      <c r="E38" s="9" t="n">
        <v>0.5</v>
      </c>
    </row>
    <row r="39">
      <c r="A39" s="4" t="inlineStr">
        <is>
          <t>Value of Group's interest in equity</t>
        </is>
      </c>
      <c r="B39" s="6" t="n">
        <v>10618</v>
      </c>
      <c r="C39" s="4" t="inlineStr">
        <is>
          <t xml:space="preserve"> </t>
        </is>
      </c>
      <c r="D39" s="6" t="n">
        <v>4510</v>
      </c>
      <c r="E39" s="4" t="inlineStr">
        <is>
          <t xml:space="preserve"> </t>
        </is>
      </c>
    </row>
    <row r="40">
      <c r="A40" s="4" t="inlineStr">
        <is>
          <t>Group's interest in comprehensive income/(loss)</t>
        </is>
      </c>
      <c r="B40" s="6" t="n">
        <v>7562</v>
      </c>
      <c r="C40" s="4" t="inlineStr">
        <is>
          <t xml:space="preserve"> </t>
        </is>
      </c>
      <c r="D40" s="6" t="n">
        <v>2619</v>
      </c>
      <c r="E40" s="6" t="n">
        <v>-338</v>
      </c>
    </row>
    <row r="41">
      <c r="A41" s="4" t="inlineStr">
        <is>
          <t>Main activity</t>
        </is>
      </c>
      <c r="B41" s="4" t="inlineStr">
        <is>
          <t>Organization of events</t>
        </is>
      </c>
      <c r="C41" s="4" t="inlineStr">
        <is>
          <t>Organization of events</t>
        </is>
      </c>
      <c r="D41" s="4" t="inlineStr">
        <is>
          <t xml:space="preserve"> </t>
        </is>
      </c>
      <c r="E41" s="4" t="inlineStr">
        <is>
          <t xml:space="preserve"> </t>
        </is>
      </c>
    </row>
    <row r="42">
      <c r="A42" s="4" t="inlineStr">
        <is>
          <t>Common shares | shares</t>
        </is>
      </c>
      <c r="B42" s="5" t="n">
        <v>714998</v>
      </c>
      <c r="C42" s="5" t="n">
        <v>714998</v>
      </c>
      <c r="D42" s="4" t="inlineStr">
        <is>
          <t xml:space="preserve"> </t>
        </is>
      </c>
      <c r="E42" s="4" t="inlineStr">
        <is>
          <t xml:space="preserve"> </t>
        </is>
      </c>
    </row>
    <row r="43">
      <c r="A43" s="4" t="inlineStr">
        <is>
          <t>Share capital (nominal value) | shares</t>
        </is>
      </c>
      <c r="B43" s="5" t="n">
        <v>1</v>
      </c>
      <c r="C43" s="5" t="n">
        <v>1</v>
      </c>
      <c r="D43" s="4" t="inlineStr">
        <is>
          <t xml:space="preserve"> </t>
        </is>
      </c>
      <c r="E43" s="4" t="inlineStr">
        <is>
          <t xml:space="preserve"> </t>
        </is>
      </c>
    </row>
    <row r="44">
      <c r="A44" s="4" t="inlineStr">
        <is>
          <t>Loss/ (income) for the year</t>
        </is>
      </c>
      <c r="B44" s="6" t="n">
        <v>15591</v>
      </c>
      <c r="C44" s="4" t="inlineStr">
        <is>
          <t xml:space="preserve"> </t>
        </is>
      </c>
      <c r="D44" s="4" t="inlineStr">
        <is>
          <t xml:space="preserve"> </t>
        </is>
      </c>
      <c r="E44" s="4" t="inlineStr">
        <is>
          <t xml:space="preserve"> </t>
        </is>
      </c>
    </row>
    <row r="45">
      <c r="A45" s="4" t="inlineStr">
        <is>
          <t>Shareholders' equity</t>
        </is>
      </c>
      <c r="B45" s="6" t="n">
        <v>20891</v>
      </c>
      <c r="C45" s="4" t="inlineStr">
        <is>
          <t xml:space="preserve"> </t>
        </is>
      </c>
      <c r="D45" s="4" t="inlineStr">
        <is>
          <t xml:space="preserve"> </t>
        </is>
      </c>
      <c r="E45" s="4" t="inlineStr">
        <is>
          <t xml:space="preserve"> </t>
        </is>
      </c>
    </row>
    <row r="46">
      <c r="A46" s="4" t="inlineStr">
        <is>
          <t>BACS [Member]</t>
        </is>
      </c>
      <c r="B46" s="4" t="inlineStr">
        <is>
          <t xml:space="preserve"> </t>
        </is>
      </c>
      <c r="C46" s="4" t="inlineStr">
        <is>
          <t xml:space="preserve"> </t>
        </is>
      </c>
      <c r="D46" s="4" t="inlineStr">
        <is>
          <t xml:space="preserve"> </t>
        </is>
      </c>
      <c r="E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row>
    <row r="48">
      <c r="A48" s="4" t="inlineStr">
        <is>
          <t>Ownership interest</t>
        </is>
      </c>
      <c r="B48" s="8" t="n">
        <v>0.5634</v>
      </c>
      <c r="C48" s="8" t="n">
        <v>0.5634</v>
      </c>
      <c r="D48" s="8" t="n">
        <v>0.5635</v>
      </c>
      <c r="E48" s="8" t="n">
        <v>0.5635</v>
      </c>
    </row>
    <row r="49">
      <c r="A49" s="4" t="inlineStr">
        <is>
          <t>Value of Group's interest in equity</t>
        </is>
      </c>
      <c r="B49" s="6" t="n">
        <v>7598</v>
      </c>
      <c r="C49" s="4" t="inlineStr">
        <is>
          <t xml:space="preserve"> </t>
        </is>
      </c>
      <c r="D49" s="6" t="n">
        <v>5227</v>
      </c>
      <c r="E49" s="4" t="inlineStr">
        <is>
          <t xml:space="preserve"> </t>
        </is>
      </c>
    </row>
    <row r="50">
      <c r="A50" s="4" t="inlineStr">
        <is>
          <t>Group's interest in comprehensive income/(loss)</t>
        </is>
      </c>
      <c r="B50" s="6" t="n">
        <v>2372</v>
      </c>
      <c r="C50" s="4" t="inlineStr">
        <is>
          <t xml:space="preserve"> </t>
        </is>
      </c>
      <c r="D50" s="6" t="n">
        <v>-436</v>
      </c>
      <c r="E50" s="6" t="n">
        <v>-665</v>
      </c>
    </row>
    <row r="51">
      <c r="A51" s="4" t="inlineStr">
        <is>
          <t>Main activity</t>
        </is>
      </c>
      <c r="B51" s="4" t="inlineStr">
        <is>
          <t>Financing</t>
        </is>
      </c>
      <c r="C51" s="4" t="inlineStr">
        <is>
          <t>Financing</t>
        </is>
      </c>
      <c r="D51" s="4" t="inlineStr">
        <is>
          <t xml:space="preserve"> </t>
        </is>
      </c>
      <c r="E51" s="4" t="inlineStr">
        <is>
          <t xml:space="preserve"> </t>
        </is>
      </c>
    </row>
    <row r="52">
      <c r="A52" s="4" t="inlineStr">
        <is>
          <t>Common shares | shares</t>
        </is>
      </c>
      <c r="B52" s="5" t="n">
        <v>33125751</v>
      </c>
      <c r="C52" s="5" t="n">
        <v>33125751</v>
      </c>
      <c r="D52" s="4" t="inlineStr">
        <is>
          <t xml:space="preserve"> </t>
        </is>
      </c>
      <c r="E52" s="4" t="inlineStr">
        <is>
          <t xml:space="preserve"> </t>
        </is>
      </c>
    </row>
    <row r="53">
      <c r="A53" s="4" t="inlineStr">
        <is>
          <t>Share capital (nominal value) | shares</t>
        </is>
      </c>
      <c r="B53" s="5" t="n">
        <v>88</v>
      </c>
      <c r="C53" s="5" t="n">
        <v>88</v>
      </c>
      <c r="D53" s="4" t="inlineStr">
        <is>
          <t xml:space="preserve"> </t>
        </is>
      </c>
      <c r="E53" s="4" t="inlineStr">
        <is>
          <t xml:space="preserve"> </t>
        </is>
      </c>
    </row>
    <row r="54">
      <c r="A54" s="4" t="inlineStr">
        <is>
          <t>Loss/ (income) for the year</t>
        </is>
      </c>
      <c r="B54" s="6" t="n">
        <v>6288</v>
      </c>
      <c r="C54" s="4" t="inlineStr">
        <is>
          <t xml:space="preserve"> </t>
        </is>
      </c>
      <c r="D54" s="4" t="inlineStr">
        <is>
          <t xml:space="preserve"> </t>
        </is>
      </c>
      <c r="E54" s="4" t="inlineStr">
        <is>
          <t xml:space="preserve"> </t>
        </is>
      </c>
    </row>
    <row r="55">
      <c r="A55" s="4" t="inlineStr">
        <is>
          <t>Shareholders' equity</t>
        </is>
      </c>
      <c r="B55" s="6" t="n">
        <v>20143</v>
      </c>
      <c r="C55" s="4" t="inlineStr">
        <is>
          <t xml:space="preserve"> </t>
        </is>
      </c>
      <c r="D55" s="4" t="inlineStr">
        <is>
          <t xml:space="preserve"> </t>
        </is>
      </c>
      <c r="E55" s="4" t="inlineStr">
        <is>
          <t xml:space="preserve"> </t>
        </is>
      </c>
    </row>
    <row r="56">
      <c r="A56" s="4" t="inlineStr">
        <is>
          <t>Agrouranga S.A. [Member]</t>
        </is>
      </c>
      <c r="B56" s="4" t="inlineStr">
        <is>
          <t xml:space="preserve"> </t>
        </is>
      </c>
      <c r="C56" s="4" t="inlineStr">
        <is>
          <t xml:space="preserve"> </t>
        </is>
      </c>
      <c r="D56" s="4" t="inlineStr">
        <is>
          <t xml:space="preserve"> </t>
        </is>
      </c>
      <c r="E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row>
    <row r="58">
      <c r="A58" s="4" t="inlineStr">
        <is>
          <t>Ownership interest</t>
        </is>
      </c>
      <c r="B58" s="8" t="n">
        <v>0.3486</v>
      </c>
      <c r="C58" s="8" t="n">
        <v>0.3486</v>
      </c>
      <c r="D58" s="8" t="n">
        <v>0.3486</v>
      </c>
      <c r="E58" s="8" t="n">
        <v>0.3486</v>
      </c>
    </row>
    <row r="59">
      <c r="A59" s="4" t="inlineStr">
        <is>
          <t>Value of Group's interest in equity</t>
        </is>
      </c>
      <c r="B59" s="4" t="inlineStr">
        <is>
          <t xml:space="preserve"> </t>
        </is>
      </c>
      <c r="C59" s="6" t="n">
        <v>5321</v>
      </c>
      <c r="D59" s="6" t="n">
        <v>4822</v>
      </c>
      <c r="E59" s="4" t="inlineStr">
        <is>
          <t xml:space="preserve"> </t>
        </is>
      </c>
    </row>
    <row r="60">
      <c r="A60" s="4" t="inlineStr">
        <is>
          <t>Group's interest in comprehensive income/(loss)</t>
        </is>
      </c>
      <c r="B60" s="6" t="n">
        <v>1445</v>
      </c>
      <c r="C60" s="4" t="inlineStr">
        <is>
          <t xml:space="preserve"> </t>
        </is>
      </c>
      <c r="D60" s="6" t="n">
        <v>-780</v>
      </c>
      <c r="E60" s="6" t="n">
        <v>735</v>
      </c>
    </row>
    <row r="61">
      <c r="A61" s="4" t="inlineStr">
        <is>
          <t>Main activity</t>
        </is>
      </c>
      <c r="B61" s="4" t="inlineStr">
        <is>
          <t>Agriculture</t>
        </is>
      </c>
      <c r="C61" s="4" t="inlineStr">
        <is>
          <t>Agriculture</t>
        </is>
      </c>
      <c r="D61" s="4" t="inlineStr">
        <is>
          <t xml:space="preserve"> </t>
        </is>
      </c>
      <c r="E61" s="4" t="inlineStr">
        <is>
          <t xml:space="preserve"> </t>
        </is>
      </c>
    </row>
    <row r="62">
      <c r="A62" s="4" t="inlineStr">
        <is>
          <t>Common shares | shares</t>
        </is>
      </c>
      <c r="B62" s="5" t="n">
        <v>2532579</v>
      </c>
      <c r="C62" s="5" t="n">
        <v>2532579</v>
      </c>
      <c r="D62" s="4" t="inlineStr">
        <is>
          <t xml:space="preserve"> </t>
        </is>
      </c>
      <c r="E62" s="4" t="inlineStr">
        <is>
          <t xml:space="preserve"> </t>
        </is>
      </c>
    </row>
    <row r="63">
      <c r="A63" s="4" t="inlineStr">
        <is>
          <t>Share capital (nominal value) | shares</t>
        </is>
      </c>
      <c r="B63" s="5" t="n">
        <v>7</v>
      </c>
      <c r="C63" s="5" t="n">
        <v>7</v>
      </c>
      <c r="D63" s="4" t="inlineStr">
        <is>
          <t xml:space="preserve"> </t>
        </is>
      </c>
      <c r="E63" s="4" t="inlineStr">
        <is>
          <t xml:space="preserve"> </t>
        </is>
      </c>
    </row>
    <row r="64">
      <c r="A64" s="4" t="inlineStr">
        <is>
          <t>Loss/ (income) for the year</t>
        </is>
      </c>
      <c r="B64" s="6" t="n">
        <v>4145</v>
      </c>
      <c r="C64" s="4" t="inlineStr">
        <is>
          <t xml:space="preserve"> </t>
        </is>
      </c>
      <c r="D64" s="4" t="inlineStr">
        <is>
          <t xml:space="preserve"> </t>
        </is>
      </c>
      <c r="E64" s="4" t="inlineStr">
        <is>
          <t xml:space="preserve"> </t>
        </is>
      </c>
    </row>
    <row r="65">
      <c r="A65" s="4" t="inlineStr">
        <is>
          <t>Shareholders' equity</t>
        </is>
      </c>
      <c r="B65" s="6" t="n">
        <v>2897</v>
      </c>
      <c r="C65" s="4" t="inlineStr">
        <is>
          <t xml:space="preserve"> </t>
        </is>
      </c>
      <c r="D65" s="4" t="inlineStr">
        <is>
          <t xml:space="preserve"> </t>
        </is>
      </c>
      <c r="E65" s="4" t="inlineStr">
        <is>
          <t xml:space="preserve"> </t>
        </is>
      </c>
    </row>
    <row r="66">
      <c r="A66" s="4" t="inlineStr">
        <is>
          <t>New Lipstick [Member]</t>
        </is>
      </c>
      <c r="B66" s="4" t="inlineStr">
        <is>
          <t xml:space="preserve"> </t>
        </is>
      </c>
      <c r="C66" s="4" t="inlineStr">
        <is>
          <t xml:space="preserve"> </t>
        </is>
      </c>
      <c r="D66" s="4" t="inlineStr">
        <is>
          <t xml:space="preserve"> </t>
        </is>
      </c>
      <c r="E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row>
    <row r="68">
      <c r="A68" s="4" t="inlineStr">
        <is>
          <t>Ownership interest</t>
        </is>
      </c>
      <c r="B68" s="8" t="n">
        <v>0.4996</v>
      </c>
      <c r="C68" s="8" t="n">
        <v>0.4996</v>
      </c>
      <c r="D68" s="8" t="n">
        <v>0.4996</v>
      </c>
      <c r="E68" s="8" t="n">
        <v>0.4996</v>
      </c>
    </row>
    <row r="69">
      <c r="A69" s="4" t="inlineStr">
        <is>
          <t>Value of Group's interest in equity</t>
        </is>
      </c>
      <c r="B69" s="6" t="n">
        <v>1080</v>
      </c>
      <c r="C69" s="4" t="inlineStr">
        <is>
          <t xml:space="preserve"> </t>
        </is>
      </c>
      <c r="D69" s="6" t="n">
        <v>903</v>
      </c>
      <c r="E69" s="4" t="inlineStr">
        <is>
          <t xml:space="preserve"> </t>
        </is>
      </c>
    </row>
    <row r="70">
      <c r="A70" s="4" t="inlineStr">
        <is>
          <t>Group's interest in comprehensive income/(loss)</t>
        </is>
      </c>
      <c r="B70" s="6" t="n">
        <v>-31</v>
      </c>
      <c r="C70" s="4" t="inlineStr">
        <is>
          <t xml:space="preserve"> </t>
        </is>
      </c>
      <c r="D70" s="6" t="n">
        <v>-245</v>
      </c>
      <c r="E70" s="6" t="n">
        <v>554</v>
      </c>
    </row>
    <row r="71">
      <c r="A71" s="4" t="inlineStr">
        <is>
          <t>Main activity</t>
        </is>
      </c>
      <c r="B71" s="4" t="inlineStr">
        <is>
          <t>Real estate</t>
        </is>
      </c>
      <c r="C71" s="4" t="inlineStr">
        <is>
          <t>Real estate</t>
        </is>
      </c>
      <c r="D71" s="4" t="inlineStr">
        <is>
          <t xml:space="preserve"> </t>
        </is>
      </c>
      <c r="E71" s="4" t="inlineStr">
        <is>
          <t xml:space="preserve"> </t>
        </is>
      </c>
    </row>
    <row r="72">
      <c r="A72" s="4" t="inlineStr">
        <is>
          <t>Common shares | shares</t>
        </is>
      </c>
      <c r="B72" s="5" t="n">
        <v>23631037</v>
      </c>
      <c r="C72" s="5" t="n">
        <v>23631037</v>
      </c>
      <c r="D72" s="4" t="inlineStr">
        <is>
          <t xml:space="preserve"> </t>
        </is>
      </c>
      <c r="E72" s="4" t="inlineStr">
        <is>
          <t xml:space="preserve"> </t>
        </is>
      </c>
    </row>
    <row r="73">
      <c r="A73" s="4" t="inlineStr">
        <is>
          <t>Share capital (nominal value) | shares</t>
        </is>
      </c>
      <c r="B73" s="5" t="n">
        <v>47</v>
      </c>
      <c r="C73" s="5" t="n">
        <v>47</v>
      </c>
      <c r="D73" s="4" t="inlineStr">
        <is>
          <t xml:space="preserve"> </t>
        </is>
      </c>
      <c r="E73" s="4" t="inlineStr">
        <is>
          <t xml:space="preserve"> </t>
        </is>
      </c>
    </row>
    <row r="74">
      <c r="A74" s="4" t="inlineStr">
        <is>
          <t>Loss/ (income) for the year</t>
        </is>
      </c>
      <c r="B74" s="6" t="n">
        <v>-3</v>
      </c>
      <c r="C74" s="4" t="inlineStr">
        <is>
          <t xml:space="preserve"> </t>
        </is>
      </c>
      <c r="D74" s="4" t="inlineStr">
        <is>
          <t xml:space="preserve"> </t>
        </is>
      </c>
      <c r="E74" s="4" t="inlineStr">
        <is>
          <t xml:space="preserve"> </t>
        </is>
      </c>
    </row>
    <row r="75">
      <c r="A75" s="4" t="inlineStr">
        <is>
          <t>Shareholders' equity</t>
        </is>
      </c>
      <c r="B75" s="6" t="n">
        <v>-47</v>
      </c>
      <c r="C75" s="4" t="inlineStr">
        <is>
          <t xml:space="preserve"> </t>
        </is>
      </c>
      <c r="D75" s="4" t="inlineStr">
        <is>
          <t xml:space="preserve"> </t>
        </is>
      </c>
      <c r="E75" s="4" t="inlineStr">
        <is>
          <t xml:space="preserve"> </t>
        </is>
      </c>
    </row>
    <row r="76">
      <c r="A76" s="4" t="inlineStr">
        <is>
          <t>BHSA [Member]</t>
        </is>
      </c>
      <c r="B76" s="4" t="inlineStr">
        <is>
          <t xml:space="preserve"> </t>
        </is>
      </c>
      <c r="C76" s="4" t="inlineStr">
        <is>
          <t xml:space="preserve"> </t>
        </is>
      </c>
      <c r="D76" s="4" t="inlineStr">
        <is>
          <t xml:space="preserve"> </t>
        </is>
      </c>
      <c r="E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row>
    <row r="78">
      <c r="A78" s="4" t="inlineStr">
        <is>
          <t>Ownership interest</t>
        </is>
      </c>
      <c r="B78" s="8" t="n">
        <v>0.2989</v>
      </c>
      <c r="C78" s="8" t="n">
        <v>0.2989</v>
      </c>
      <c r="D78" s="8" t="n">
        <v>0.2991</v>
      </c>
      <c r="E78" s="8" t="n">
        <v>0.2991</v>
      </c>
    </row>
    <row r="79">
      <c r="A79" s="4" t="inlineStr">
        <is>
          <t>Value of Group's interest in equity</t>
        </is>
      </c>
      <c r="B79" s="6" t="n">
        <v>103790</v>
      </c>
      <c r="C79" s="4" t="inlineStr">
        <is>
          <t xml:space="preserve"> </t>
        </is>
      </c>
      <c r="D79" s="6" t="n">
        <v>88862</v>
      </c>
      <c r="E79" s="4" t="inlineStr">
        <is>
          <t xml:space="preserve"> </t>
        </is>
      </c>
    </row>
    <row r="80">
      <c r="A80" s="4" t="inlineStr">
        <is>
          <t>Group's interest in comprehensive income/(loss)</t>
        </is>
      </c>
      <c r="B80" s="6" t="n">
        <v>29251</v>
      </c>
      <c r="C80" s="4" t="inlineStr">
        <is>
          <t xml:space="preserve"> </t>
        </is>
      </c>
      <c r="D80" s="6" t="n">
        <v>11454</v>
      </c>
      <c r="E80" s="6" t="n">
        <v>6992</v>
      </c>
    </row>
    <row r="81">
      <c r="A81" s="4" t="inlineStr">
        <is>
          <t>Main activity</t>
        </is>
      </c>
      <c r="B81" s="4" t="inlineStr">
        <is>
          <t>Financing</t>
        </is>
      </c>
      <c r="C81" s="4" t="inlineStr">
        <is>
          <t>Financing</t>
        </is>
      </c>
      <c r="D81" s="4" t="inlineStr">
        <is>
          <t xml:space="preserve"> </t>
        </is>
      </c>
      <c r="E81" s="4" t="inlineStr">
        <is>
          <t xml:space="preserve"> </t>
        </is>
      </c>
    </row>
    <row r="82">
      <c r="A82" s="4" t="inlineStr">
        <is>
          <t>Common shares | shares</t>
        </is>
      </c>
      <c r="B82" s="5" t="n">
        <v>448345794</v>
      </c>
      <c r="C82" s="5" t="n">
        <v>448345794</v>
      </c>
      <c r="D82" s="4" t="inlineStr">
        <is>
          <t xml:space="preserve"> </t>
        </is>
      </c>
      <c r="E82" s="4" t="inlineStr">
        <is>
          <t xml:space="preserve"> </t>
        </is>
      </c>
    </row>
    <row r="83">
      <c r="A83" s="4" t="inlineStr">
        <is>
          <t>Share capital (nominal value) | shares</t>
        </is>
      </c>
      <c r="B83" s="5" t="n">
        <v>1500</v>
      </c>
      <c r="C83" s="5" t="n">
        <v>1500</v>
      </c>
      <c r="D83" s="4" t="inlineStr">
        <is>
          <t xml:space="preserve"> </t>
        </is>
      </c>
      <c r="E83" s="4" t="inlineStr">
        <is>
          <t xml:space="preserve"> </t>
        </is>
      </c>
    </row>
    <row r="84">
      <c r="A84" s="4" t="inlineStr">
        <is>
          <t>Loss/ (income) for the year</t>
        </is>
      </c>
      <c r="B84" s="6" t="n">
        <v>97803</v>
      </c>
      <c r="C84" s="4" t="inlineStr">
        <is>
          <t xml:space="preserve"> </t>
        </is>
      </c>
      <c r="D84" s="4" t="inlineStr">
        <is>
          <t xml:space="preserve"> </t>
        </is>
      </c>
      <c r="E84" s="4" t="inlineStr">
        <is>
          <t xml:space="preserve"> </t>
        </is>
      </c>
    </row>
    <row r="85">
      <c r="A85" s="4" t="inlineStr">
        <is>
          <t>Shareholders' equity</t>
        </is>
      </c>
      <c r="B85" s="6" t="n">
        <v>338752</v>
      </c>
      <c r="C85" s="4" t="inlineStr">
        <is>
          <t xml:space="preserve"> </t>
        </is>
      </c>
      <c r="D85" s="4" t="inlineStr">
        <is>
          <t xml:space="preserve"> </t>
        </is>
      </c>
      <c r="E85"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2)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706400</v>
      </c>
      <c r="C4" s="6" t="n">
        <v>798558</v>
      </c>
      <c r="D4" s="4" t="inlineStr">
        <is>
          <t xml:space="preserve"> </t>
        </is>
      </c>
    </row>
    <row r="5">
      <c r="A5" s="4" t="inlineStr">
        <is>
          <t>Non-current assets</t>
        </is>
      </c>
      <c r="B5" s="5" t="n">
        <v>2766711</v>
      </c>
      <c r="C5" s="5" t="n">
        <v>3174406</v>
      </c>
      <c r="D5" s="4" t="inlineStr">
        <is>
          <t xml:space="preserve"> </t>
        </is>
      </c>
    </row>
    <row r="6">
      <c r="A6" s="4" t="inlineStr">
        <is>
          <t>Current liabilities</t>
        </is>
      </c>
      <c r="B6" s="5" t="n">
        <v>657605</v>
      </c>
      <c r="C6" s="5" t="n">
        <v>724553</v>
      </c>
      <c r="D6" s="4" t="inlineStr">
        <is>
          <t xml:space="preserve"> </t>
        </is>
      </c>
    </row>
    <row r="7">
      <c r="A7" s="4" t="inlineStr">
        <is>
          <t>Non-current liabilities</t>
        </is>
      </c>
      <c r="B7" s="5" t="n">
        <v>1251596</v>
      </c>
      <c r="C7" s="5" t="n">
        <v>1453834</v>
      </c>
      <c r="D7" s="4" t="inlineStr">
        <is>
          <t xml:space="preserve"> </t>
        </is>
      </c>
    </row>
    <row r="8">
      <c r="A8" s="4" t="inlineStr">
        <is>
          <t>Goodwill and others</t>
        </is>
      </c>
      <c r="B8" s="5" t="n">
        <v>72483</v>
      </c>
      <c r="C8" s="5" t="n">
        <v>37031</v>
      </c>
      <c r="D8" s="4" t="inlineStr">
        <is>
          <t xml:space="preserve"> </t>
        </is>
      </c>
    </row>
    <row r="9">
      <c r="A9" s="4" t="inlineStr">
        <is>
          <t>Revenues</t>
        </is>
      </c>
      <c r="B9" s="5" t="n">
        <v>711373</v>
      </c>
      <c r="C9" s="5" t="n">
        <v>707412</v>
      </c>
      <c r="D9" s="6" t="n">
        <v>767704</v>
      </c>
    </row>
    <row r="10">
      <c r="A10" s="4" t="inlineStr">
        <is>
          <t>Total comprehensive (loss)/ income</t>
        </is>
      </c>
      <c r="B10" s="5" t="n">
        <v>17015</v>
      </c>
      <c r="C10" s="5" t="n">
        <v>324058</v>
      </c>
      <c r="D10" s="6" t="n">
        <v>335864</v>
      </c>
    </row>
    <row r="11">
      <c r="A11" s="4" t="inlineStr">
        <is>
          <t>BHSA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urrent assets</t>
        </is>
      </c>
      <c r="B13" s="5" t="n">
        <v>1633715</v>
      </c>
      <c r="C13" s="5" t="n">
        <v>1932586</v>
      </c>
      <c r="D13" s="4" t="inlineStr">
        <is>
          <t xml:space="preserve"> </t>
        </is>
      </c>
    </row>
    <row r="14">
      <c r="A14" s="4" t="inlineStr">
        <is>
          <t>Non-current assets</t>
        </is>
      </c>
      <c r="B14" s="5" t="n">
        <v>617196</v>
      </c>
      <c r="C14" s="5" t="n">
        <v>517340</v>
      </c>
      <c r="D14" s="4" t="inlineStr">
        <is>
          <t xml:space="preserve"> </t>
        </is>
      </c>
    </row>
    <row r="15">
      <c r="A15" s="4" t="inlineStr">
        <is>
          <t>Current liabilities</t>
        </is>
      </c>
      <c r="B15" s="5" t="n">
        <v>1856705</v>
      </c>
      <c r="C15" s="5" t="n">
        <v>2128200</v>
      </c>
      <c r="D15" s="4" t="inlineStr">
        <is>
          <t xml:space="preserve"> </t>
        </is>
      </c>
    </row>
    <row r="16">
      <c r="A16" s="4" t="inlineStr">
        <is>
          <t>Non-current liabilities</t>
        </is>
      </c>
      <c r="B16" s="5" t="n">
        <v>42558</v>
      </c>
      <c r="C16" s="5" t="n">
        <v>24495</v>
      </c>
      <c r="D16" s="4" t="inlineStr">
        <is>
          <t xml:space="preserve"> </t>
        </is>
      </c>
    </row>
    <row r="17">
      <c r="A17" s="4" t="inlineStr">
        <is>
          <t>Net assets</t>
        </is>
      </c>
      <c r="B17" s="6" t="n">
        <v>351648</v>
      </c>
      <c r="C17" s="6" t="n">
        <v>297231</v>
      </c>
      <c r="D17" s="4" t="inlineStr">
        <is>
          <t xml:space="preserve"> </t>
        </is>
      </c>
    </row>
    <row r="18">
      <c r="A18" s="4" t="inlineStr">
        <is>
          <t>Ownership interest held by the Group</t>
        </is>
      </c>
      <c r="B18" s="8" t="n">
        <v>0.2989</v>
      </c>
      <c r="C18" s="8" t="n">
        <v>0.2991</v>
      </c>
      <c r="D18" s="4" t="inlineStr">
        <is>
          <t xml:space="preserve"> </t>
        </is>
      </c>
    </row>
    <row r="19">
      <c r="A19" s="4" t="inlineStr">
        <is>
          <t>Interest in associates / joint ventures</t>
        </is>
      </c>
      <c r="B19" s="6" t="n">
        <v>105108</v>
      </c>
      <c r="C19" s="6" t="n">
        <v>88902</v>
      </c>
      <c r="D19" s="4" t="inlineStr">
        <is>
          <t xml:space="preserve"> </t>
        </is>
      </c>
    </row>
    <row r="20">
      <c r="A20" s="4" t="inlineStr">
        <is>
          <t>Goodwill and others</t>
        </is>
      </c>
      <c r="B20" s="5" t="n">
        <v>-1318</v>
      </c>
      <c r="C20" s="5" t="n">
        <v>-40</v>
      </c>
      <c r="D20" s="4" t="inlineStr">
        <is>
          <t xml:space="preserve"> </t>
        </is>
      </c>
    </row>
    <row r="21">
      <c r="A21" s="4" t="inlineStr">
        <is>
          <t>Book value</t>
        </is>
      </c>
      <c r="B21" s="5" t="n">
        <v>103790</v>
      </c>
      <c r="C21" s="5" t="n">
        <v>88862</v>
      </c>
      <c r="D21" s="4" t="inlineStr">
        <is>
          <t xml:space="preserve"> </t>
        </is>
      </c>
    </row>
    <row r="22">
      <c r="A22" s="4" t="inlineStr">
        <is>
          <t>Revenues</t>
        </is>
      </c>
      <c r="B22" s="5" t="n">
        <v>1427</v>
      </c>
      <c r="C22" s="5" t="n">
        <v>626247</v>
      </c>
      <c r="D22" s="4" t="inlineStr">
        <is>
          <t xml:space="preserve"> </t>
        </is>
      </c>
    </row>
    <row r="23">
      <c r="A23" s="4" t="inlineStr">
        <is>
          <t>Net income/(loss)</t>
        </is>
      </c>
      <c r="B23" s="5" t="n">
        <v>97803</v>
      </c>
      <c r="C23" s="5" t="n">
        <v>38290</v>
      </c>
      <c r="D23" s="4" t="inlineStr">
        <is>
          <t xml:space="preserve"> </t>
        </is>
      </c>
    </row>
    <row r="24">
      <c r="A24" s="4" t="inlineStr">
        <is>
          <t>Total comprehensive (loss)/ income</t>
        </is>
      </c>
      <c r="B24" s="5" t="n">
        <v>97803</v>
      </c>
      <c r="C24" s="5" t="n">
        <v>38290</v>
      </c>
      <c r="D24" s="4" t="inlineStr">
        <is>
          <t xml:space="preserve"> </t>
        </is>
      </c>
    </row>
    <row r="25">
      <c r="A25" s="4" t="inlineStr">
        <is>
          <t>Dividends distributed to non-controlling shareholders</t>
        </is>
      </c>
      <c r="B25" s="5" t="n">
        <v>-47640</v>
      </c>
      <c r="C25" s="4" t="inlineStr">
        <is>
          <t xml:space="preserve"> </t>
        </is>
      </c>
      <c r="D25" s="4" t="inlineStr">
        <is>
          <t xml:space="preserve"> </t>
        </is>
      </c>
    </row>
    <row r="26">
      <c r="A26" s="4" t="inlineStr">
        <is>
          <t>Profit / (loss) from operations</t>
        </is>
      </c>
      <c r="B26" s="5" t="n">
        <v>216033</v>
      </c>
      <c r="C26" s="5" t="n">
        <v>30008</v>
      </c>
      <c r="D26" s="4" t="inlineStr">
        <is>
          <t xml:space="preserve"> </t>
        </is>
      </c>
    </row>
    <row r="27">
      <c r="A27" s="4" t="inlineStr">
        <is>
          <t>Cash of investment activities</t>
        </is>
      </c>
      <c r="B27" s="5" t="n">
        <v>-2319</v>
      </c>
      <c r="C27" s="5" t="n">
        <v>-4102</v>
      </c>
      <c r="D27" s="4" t="inlineStr">
        <is>
          <t xml:space="preserve"> </t>
        </is>
      </c>
    </row>
    <row r="28">
      <c r="A28" s="4" t="inlineStr">
        <is>
          <t>Cash of financialactivities</t>
        </is>
      </c>
      <c r="B28" s="5" t="n">
        <v>-17640</v>
      </c>
      <c r="C28" s="5" t="n">
        <v>29913</v>
      </c>
      <c r="D28" s="4" t="inlineStr">
        <is>
          <t xml:space="preserve"> </t>
        </is>
      </c>
    </row>
    <row r="29">
      <c r="A29" s="4" t="inlineStr">
        <is>
          <t>Net (decrease)/ increase in cash and cash equivalents</t>
        </is>
      </c>
      <c r="B29" s="5" t="n">
        <v>196074</v>
      </c>
      <c r="C29" s="5" t="n">
        <v>55819</v>
      </c>
      <c r="D29" s="4" t="inlineStr">
        <is>
          <t xml:space="preserve"> </t>
        </is>
      </c>
    </row>
    <row r="30">
      <c r="A30" s="4" t="inlineStr">
        <is>
          <t>Nuevo Puerto Santa Fe S.A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Current assets</t>
        </is>
      </c>
      <c r="B32" s="5" t="n">
        <v>2148</v>
      </c>
      <c r="C32" s="5" t="n">
        <v>2166</v>
      </c>
      <c r="D32" s="4" t="inlineStr">
        <is>
          <t xml:space="preserve"> </t>
        </is>
      </c>
    </row>
    <row r="33">
      <c r="A33" s="4" t="inlineStr">
        <is>
          <t>Non-current assets</t>
        </is>
      </c>
      <c r="B33" s="5" t="n">
        <v>10735</v>
      </c>
      <c r="C33" s="5" t="n">
        <v>11600</v>
      </c>
      <c r="D33" s="4" t="inlineStr">
        <is>
          <t xml:space="preserve"> </t>
        </is>
      </c>
    </row>
    <row r="34">
      <c r="A34" s="4" t="inlineStr">
        <is>
          <t>Current liabilities</t>
        </is>
      </c>
      <c r="B34" s="5" t="n">
        <v>724</v>
      </c>
      <c r="C34" s="5" t="n">
        <v>1152</v>
      </c>
      <c r="D34" s="4" t="inlineStr">
        <is>
          <t xml:space="preserve"> </t>
        </is>
      </c>
    </row>
    <row r="35">
      <c r="A35" s="4" t="inlineStr">
        <is>
          <t>Non-current liabilities</t>
        </is>
      </c>
      <c r="B35" s="5" t="n">
        <v>3673</v>
      </c>
      <c r="C35" s="5" t="n">
        <v>3830</v>
      </c>
      <c r="D35" s="4" t="inlineStr">
        <is>
          <t xml:space="preserve"> </t>
        </is>
      </c>
    </row>
    <row r="36">
      <c r="A36" s="4" t="inlineStr">
        <is>
          <t>Net assets</t>
        </is>
      </c>
      <c r="B36" s="6" t="n">
        <v>8486</v>
      </c>
      <c r="C36" s="6" t="n">
        <v>8784</v>
      </c>
      <c r="D36" s="4" t="inlineStr">
        <is>
          <t xml:space="preserve"> </t>
        </is>
      </c>
    </row>
    <row r="37">
      <c r="A37" s="4" t="inlineStr">
        <is>
          <t>Ownership interest held by the Group</t>
        </is>
      </c>
      <c r="B37" s="9" t="n">
        <v>0.5</v>
      </c>
      <c r="C37" s="9" t="n">
        <v>0.5</v>
      </c>
      <c r="D37" s="4" t="inlineStr">
        <is>
          <t xml:space="preserve"> </t>
        </is>
      </c>
    </row>
    <row r="38">
      <c r="A38" s="4" t="inlineStr">
        <is>
          <t>Interest in associates / joint ventures</t>
        </is>
      </c>
      <c r="B38" s="6" t="n">
        <v>4243</v>
      </c>
      <c r="C38" s="6" t="n">
        <v>4392</v>
      </c>
      <c r="D38" s="4" t="inlineStr">
        <is>
          <t xml:space="preserve"> </t>
        </is>
      </c>
    </row>
    <row r="39">
      <c r="A39" s="4" t="inlineStr">
        <is>
          <t>Goodwill and others</t>
        </is>
      </c>
      <c r="B39" s="5" t="n">
        <v>207</v>
      </c>
      <c r="C39" s="5" t="n">
        <v>208</v>
      </c>
      <c r="D39" s="4" t="inlineStr">
        <is>
          <t xml:space="preserve"> </t>
        </is>
      </c>
    </row>
    <row r="40">
      <c r="A40" s="4" t="inlineStr">
        <is>
          <t>Book value</t>
        </is>
      </c>
      <c r="B40" s="5" t="n">
        <v>4450</v>
      </c>
      <c r="C40" s="5" t="n">
        <v>4600</v>
      </c>
      <c r="D40" s="4" t="inlineStr">
        <is>
          <t xml:space="preserve"> </t>
        </is>
      </c>
    </row>
    <row r="41">
      <c r="A41" s="4" t="inlineStr">
        <is>
          <t>Revenues</t>
        </is>
      </c>
      <c r="B41" s="5" t="n">
        <v>4084</v>
      </c>
      <c r="C41" s="5" t="n">
        <v>4075</v>
      </c>
      <c r="D41" s="4" t="inlineStr">
        <is>
          <t xml:space="preserve"> </t>
        </is>
      </c>
    </row>
    <row r="42">
      <c r="A42" s="4" t="inlineStr">
        <is>
          <t>Net income/(loss)</t>
        </is>
      </c>
      <c r="B42" s="5" t="n">
        <v>585</v>
      </c>
      <c r="C42" s="5" t="n">
        <v>846</v>
      </c>
      <c r="D42" s="4" t="inlineStr">
        <is>
          <t xml:space="preserve"> </t>
        </is>
      </c>
    </row>
    <row r="43">
      <c r="A43" s="4" t="inlineStr">
        <is>
          <t>Total comprehensive (loss)/ income</t>
        </is>
      </c>
      <c r="B43" s="5" t="n">
        <v>585</v>
      </c>
      <c r="C43" s="5" t="n">
        <v>846</v>
      </c>
      <c r="D43" s="4" t="inlineStr">
        <is>
          <t xml:space="preserve"> </t>
        </is>
      </c>
    </row>
    <row r="44">
      <c r="A44" s="4" t="inlineStr">
        <is>
          <t>Dividends distributed to non-controlling shareholders</t>
        </is>
      </c>
      <c r="B44" s="5" t="n">
        <v>-884</v>
      </c>
      <c r="C44" s="5" t="n">
        <v>-1602</v>
      </c>
      <c r="D44" s="4" t="inlineStr">
        <is>
          <t xml:space="preserve"> </t>
        </is>
      </c>
    </row>
    <row r="45">
      <c r="A45" s="4" t="inlineStr">
        <is>
          <t>Profit / (loss) from operations</t>
        </is>
      </c>
      <c r="B45" s="5" t="n">
        <v>785</v>
      </c>
      <c r="C45" s="5" t="n">
        <v>2668</v>
      </c>
      <c r="D45" s="4" t="inlineStr">
        <is>
          <t xml:space="preserve"> </t>
        </is>
      </c>
    </row>
    <row r="46">
      <c r="A46" s="4" t="inlineStr">
        <is>
          <t>Cash of investment activities</t>
        </is>
      </c>
      <c r="B46" s="5" t="n">
        <v>215</v>
      </c>
      <c r="C46" s="5" t="n">
        <v>-1202</v>
      </c>
      <c r="D46" s="4" t="inlineStr">
        <is>
          <t xml:space="preserve"> </t>
        </is>
      </c>
    </row>
    <row r="47">
      <c r="A47" s="4" t="inlineStr">
        <is>
          <t>Cash of financialactivities</t>
        </is>
      </c>
      <c r="B47" s="5" t="n">
        <v>-1172</v>
      </c>
      <c r="C47" s="5" t="n">
        <v>-1856</v>
      </c>
      <c r="D47" s="4" t="inlineStr">
        <is>
          <t xml:space="preserve"> </t>
        </is>
      </c>
    </row>
    <row r="48">
      <c r="A48" s="4" t="inlineStr">
        <is>
          <t>Net (decrease)/ increase in cash and cash equivalents</t>
        </is>
      </c>
      <c r="B48" s="5" t="n">
        <v>-172</v>
      </c>
      <c r="C48" s="5" t="n">
        <v>-390</v>
      </c>
      <c r="D48" s="4" t="inlineStr">
        <is>
          <t xml:space="preserve"> </t>
        </is>
      </c>
    </row>
    <row r="49">
      <c r="A49" s="4" t="inlineStr">
        <is>
          <t>GCDI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Current assets</t>
        </is>
      </c>
      <c r="B51" s="5" t="n">
        <v>28010</v>
      </c>
      <c r="C51" s="5" t="n">
        <v>55350</v>
      </c>
      <c r="D51" s="4" t="inlineStr">
        <is>
          <t xml:space="preserve"> </t>
        </is>
      </c>
    </row>
    <row r="52">
      <c r="A52" s="4" t="inlineStr">
        <is>
          <t>Non-current assets</t>
        </is>
      </c>
      <c r="B52" s="5" t="n">
        <v>89654</v>
      </c>
      <c r="C52" s="5" t="n">
        <v>99378</v>
      </c>
      <c r="D52" s="4" t="inlineStr">
        <is>
          <t xml:space="preserve"> </t>
        </is>
      </c>
    </row>
    <row r="53">
      <c r="A53" s="4" t="inlineStr">
        <is>
          <t>Current liabilities</t>
        </is>
      </c>
      <c r="B53" s="5" t="n">
        <v>66113</v>
      </c>
      <c r="C53" s="5" t="n">
        <v>66768</v>
      </c>
      <c r="D53" s="4" t="inlineStr">
        <is>
          <t xml:space="preserve"> </t>
        </is>
      </c>
    </row>
    <row r="54">
      <c r="A54" s="4" t="inlineStr">
        <is>
          <t>Non-current liabilities</t>
        </is>
      </c>
      <c r="B54" s="5" t="n">
        <v>46763</v>
      </c>
      <c r="C54" s="5" t="n">
        <v>62380</v>
      </c>
      <c r="D54" s="4" t="inlineStr">
        <is>
          <t xml:space="preserve"> </t>
        </is>
      </c>
    </row>
    <row r="55">
      <c r="A55" s="4" t="inlineStr">
        <is>
          <t>Net assets</t>
        </is>
      </c>
      <c r="B55" s="6" t="n">
        <v>4788</v>
      </c>
      <c r="C55" s="6" t="n">
        <v>25580</v>
      </c>
      <c r="D55" s="4" t="inlineStr">
        <is>
          <t xml:space="preserve"> </t>
        </is>
      </c>
    </row>
    <row r="56">
      <c r="A56" s="4" t="inlineStr">
        <is>
          <t>Ownership interest held by the Group</t>
        </is>
      </c>
      <c r="B56" s="8" t="n">
        <v>0.2739</v>
      </c>
      <c r="C56" s="8" t="n">
        <v>0.2782</v>
      </c>
      <c r="D56" s="4" t="inlineStr">
        <is>
          <t xml:space="preserve"> </t>
        </is>
      </c>
    </row>
    <row r="57">
      <c r="A57" s="4" t="inlineStr">
        <is>
          <t>Interest in associates / joint ventures</t>
        </is>
      </c>
      <c r="B57" s="6" t="n">
        <v>1312</v>
      </c>
      <c r="C57" s="6" t="n">
        <v>7116</v>
      </c>
      <c r="D57" s="4" t="inlineStr">
        <is>
          <t xml:space="preserve"> </t>
        </is>
      </c>
    </row>
    <row r="58">
      <c r="A58" s="4" t="inlineStr">
        <is>
          <t>Goodwill and others</t>
        </is>
      </c>
      <c r="B58" s="5" t="n">
        <v>-26</v>
      </c>
      <c r="C58" s="4" t="inlineStr">
        <is>
          <t xml:space="preserve"> </t>
        </is>
      </c>
      <c r="D58" s="4" t="inlineStr">
        <is>
          <t xml:space="preserve"> </t>
        </is>
      </c>
    </row>
    <row r="59">
      <c r="A59" s="4" t="inlineStr">
        <is>
          <t>Book value</t>
        </is>
      </c>
      <c r="B59" s="5" t="n">
        <v>1286</v>
      </c>
      <c r="C59" s="5" t="n">
        <v>7116</v>
      </c>
      <c r="D59" s="4" t="inlineStr">
        <is>
          <t xml:space="preserve"> </t>
        </is>
      </c>
    </row>
    <row r="60">
      <c r="A60" s="4" t="inlineStr">
        <is>
          <t>Revenues</t>
        </is>
      </c>
      <c r="B60" s="5" t="n">
        <v>37193</v>
      </c>
      <c r="C60" s="5" t="n">
        <v>49859</v>
      </c>
      <c r="D60" s="4" t="inlineStr">
        <is>
          <t xml:space="preserve"> </t>
        </is>
      </c>
    </row>
    <row r="61">
      <c r="A61" s="4" t="inlineStr">
        <is>
          <t>Net income/(loss)</t>
        </is>
      </c>
      <c r="B61" s="5" t="n">
        <v>-12100</v>
      </c>
      <c r="C61" s="5" t="n">
        <v>988</v>
      </c>
      <c r="D61" s="4" t="inlineStr">
        <is>
          <t xml:space="preserve"> </t>
        </is>
      </c>
    </row>
    <row r="62">
      <c r="A62" s="4" t="inlineStr">
        <is>
          <t>Total comprehensive (loss)/ income</t>
        </is>
      </c>
      <c r="B62" s="5" t="n">
        <v>-7897</v>
      </c>
      <c r="C62" s="5" t="n">
        <v>1861</v>
      </c>
      <c r="D62" s="4" t="inlineStr">
        <is>
          <t xml:space="preserve"> </t>
        </is>
      </c>
    </row>
    <row r="63">
      <c r="A63" s="4" t="inlineStr">
        <is>
          <t>Profit / (loss) from operations</t>
        </is>
      </c>
      <c r="B63" s="5" t="n">
        <v>-857</v>
      </c>
      <c r="C63" s="5" t="n">
        <v>-2092</v>
      </c>
      <c r="D63" s="4" t="inlineStr">
        <is>
          <t xml:space="preserve"> </t>
        </is>
      </c>
    </row>
    <row r="64">
      <c r="A64" s="4" t="inlineStr">
        <is>
          <t>Cash of investment activities</t>
        </is>
      </c>
      <c r="B64" s="5" t="n">
        <v>969</v>
      </c>
      <c r="C64" s="5" t="n">
        <v>1861</v>
      </c>
      <c r="D64" s="4" t="inlineStr">
        <is>
          <t xml:space="preserve"> </t>
        </is>
      </c>
    </row>
    <row r="65">
      <c r="A65" s="4" t="inlineStr">
        <is>
          <t>Cash of financialactivities</t>
        </is>
      </c>
      <c r="B65" s="5" t="n">
        <v>-684</v>
      </c>
      <c r="C65" s="5" t="n">
        <v>238</v>
      </c>
      <c r="D65" s="4" t="inlineStr">
        <is>
          <t xml:space="preserve"> </t>
        </is>
      </c>
    </row>
    <row r="66">
      <c r="A66" s="4" t="inlineStr">
        <is>
          <t>Net (decrease)/ increase in cash and cash equivalents</t>
        </is>
      </c>
      <c r="B66" s="6" t="n">
        <v>-572</v>
      </c>
      <c r="C66" s="6" t="n">
        <v>7</v>
      </c>
      <c r="D6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Details Narrative) - BHSA [Member] - ARS ($) shares in Millions,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Investment in associates</t>
        </is>
      </c>
      <c r="B4" s="6" t="n">
        <v>107850</v>
      </c>
      <c r="C4" s="6" t="n">
        <v>95394</v>
      </c>
    </row>
    <row r="5">
      <c r="A5" s="4" t="inlineStr">
        <is>
          <t>Discount actual dividend flows</t>
        </is>
      </c>
      <c r="B5" s="8" t="n">
        <v>0.196</v>
      </c>
      <c r="C5" s="8" t="n">
        <v>0.1851</v>
      </c>
    </row>
    <row r="6">
      <c r="A6" s="4" t="inlineStr">
        <is>
          <t>Employee compensation plan</t>
        </is>
      </c>
      <c r="B6" s="4" t="inlineStr">
        <is>
          <t xml:space="preserve"> </t>
        </is>
      </c>
      <c r="C6" s="5" t="n">
        <v>26831</v>
      </c>
    </row>
    <row r="7">
      <c r="A7" s="4" t="inlineStr">
        <is>
          <t>Interest excluding the treasury stock</t>
        </is>
      </c>
      <c r="B7" s="8" t="n">
        <v>0.2989</v>
      </c>
      <c r="C7" s="4" t="inlineStr">
        <is>
          <t xml:space="preserve"> </t>
        </is>
      </c>
    </row>
    <row r="8">
      <c r="A8" s="4" t="inlineStr">
        <is>
          <t>Discount rate reduction value</t>
        </is>
      </c>
      <c r="B8" s="6" t="n">
        <v>8177</v>
      </c>
      <c r="C8" s="6" t="n">
        <v>6468</v>
      </c>
    </row>
    <row r="9">
      <c r="A9" s="4" t="inlineStr">
        <is>
          <t>Treasury stock, shares</t>
        </is>
      </c>
      <c r="B9" s="4" t="inlineStr">
        <is>
          <t xml:space="preserve"> </t>
        </is>
      </c>
      <c r="C9" s="12" t="n">
        <v>2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properties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Fair value at the beginning of the year</t>
        </is>
      </c>
      <c r="B4" s="6" t="n">
        <v>2178340</v>
      </c>
      <c r="C4" s="4" t="inlineStr">
        <is>
          <t xml:space="preserve"> </t>
        </is>
      </c>
      <c r="D4" s="4" t="inlineStr">
        <is>
          <t xml:space="preserve"> </t>
        </is>
      </c>
    </row>
    <row r="5">
      <c r="A5" s="4" t="inlineStr">
        <is>
          <t>Net gain / (loss) from fair value adjustment</t>
        </is>
      </c>
      <c r="B5" s="5" t="n">
        <v>-348674</v>
      </c>
      <c r="C5" s="6" t="n">
        <v>-191996</v>
      </c>
      <c r="D5" s="6" t="n">
        <v>132817</v>
      </c>
    </row>
    <row r="6">
      <c r="A6" s="4" t="inlineStr">
        <is>
          <t>Currency translation adjustment</t>
        </is>
      </c>
      <c r="B6" s="5" t="n">
        <v>-30716</v>
      </c>
      <c r="C6" s="5" t="n">
        <v>-1375</v>
      </c>
      <c r="D6" s="5" t="n">
        <v>-33022</v>
      </c>
    </row>
    <row r="7">
      <c r="A7" s="4" t="inlineStr">
        <is>
          <t>Fair value at the end of the year</t>
        </is>
      </c>
      <c r="B7" s="5" t="n">
        <v>1750304</v>
      </c>
      <c r="C7" s="5" t="n">
        <v>2178340</v>
      </c>
      <c r="D7" s="4" t="inlineStr">
        <is>
          <t xml:space="preserve"> </t>
        </is>
      </c>
    </row>
    <row r="8">
      <c r="A8" s="4" t="inlineStr">
        <is>
          <t>Level 2 of fair value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air value at the beginning of the year</t>
        </is>
      </c>
      <c r="B10" s="5" t="n">
        <v>1521089</v>
      </c>
      <c r="C10" s="5" t="n">
        <v>1743564</v>
      </c>
      <c r="D10" s="4" t="inlineStr">
        <is>
          <t xml:space="preserve"> </t>
        </is>
      </c>
    </row>
    <row r="11">
      <c r="A11" s="4" t="inlineStr">
        <is>
          <t>Additions</t>
        </is>
      </c>
      <c r="B11" s="5" t="n">
        <v>4459</v>
      </c>
      <c r="C11" s="5" t="n">
        <v>12324</v>
      </c>
      <c r="D11" s="4" t="inlineStr">
        <is>
          <t xml:space="preserve"> </t>
        </is>
      </c>
    </row>
    <row r="12">
      <c r="A12" s="4" t="inlineStr">
        <is>
          <t>Disposals</t>
        </is>
      </c>
      <c r="B12" s="5" t="n">
        <v>39619</v>
      </c>
      <c r="C12" s="5" t="n">
        <v>96441</v>
      </c>
      <c r="D12" s="4" t="inlineStr">
        <is>
          <t xml:space="preserve"> </t>
        </is>
      </c>
    </row>
    <row r="13">
      <c r="A13" s="4" t="inlineStr">
        <is>
          <t>Transfers</t>
        </is>
      </c>
      <c r="B13" s="5" t="n">
        <v>-40849</v>
      </c>
      <c r="C13" s="5" t="n">
        <v>12081</v>
      </c>
      <c r="D13" s="4" t="inlineStr">
        <is>
          <t xml:space="preserve"> </t>
        </is>
      </c>
    </row>
    <row r="14">
      <c r="A14" s="4" t="inlineStr">
        <is>
          <t>Net gain / (loss) from fair value adjustment</t>
        </is>
      </c>
      <c r="B14" s="5" t="n">
        <v>-345578</v>
      </c>
      <c r="C14" s="5" t="n">
        <v>-157086</v>
      </c>
      <c r="D14" s="4" t="inlineStr">
        <is>
          <t xml:space="preserve"> </t>
        </is>
      </c>
    </row>
    <row r="15">
      <c r="A15" s="4" t="inlineStr">
        <is>
          <t>Additions of capitalized leasing costs</t>
        </is>
      </c>
      <c r="B15" s="5" t="n">
        <v>16</v>
      </c>
      <c r="C15" s="5" t="n">
        <v>50</v>
      </c>
      <c r="D15" s="4" t="inlineStr">
        <is>
          <t xml:space="preserve"> </t>
        </is>
      </c>
    </row>
    <row r="16">
      <c r="A16" s="4" t="inlineStr">
        <is>
          <t>Depreciation of capitalized leasing costs</t>
        </is>
      </c>
      <c r="B16" s="5" t="n">
        <v>-135</v>
      </c>
      <c r="C16" s="5" t="n">
        <v>-68</v>
      </c>
      <c r="D16" s="4" t="inlineStr">
        <is>
          <t xml:space="preserve"> </t>
        </is>
      </c>
    </row>
    <row r="17">
      <c r="A17" s="4" t="inlineStr">
        <is>
          <t>Currency translation adjustment</t>
        </is>
      </c>
      <c r="B17" s="5" t="n">
        <v>-12159</v>
      </c>
      <c r="C17" s="5" t="n">
        <v>6665</v>
      </c>
      <c r="D17" s="4" t="inlineStr">
        <is>
          <t xml:space="preserve"> </t>
        </is>
      </c>
    </row>
    <row r="18">
      <c r="A18" s="4" t="inlineStr">
        <is>
          <t>Fair value at the end of the year</t>
        </is>
      </c>
      <c r="B18" s="5" t="n">
        <v>1087224</v>
      </c>
      <c r="C18" s="5" t="n">
        <v>1521089</v>
      </c>
      <c r="D18" s="5" t="n">
        <v>1743564</v>
      </c>
    </row>
    <row r="19">
      <c r="A19" s="4" t="inlineStr">
        <is>
          <t>Level 3 [Member] | Operations Center in Argentina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Fair value at the beginning of the year</t>
        </is>
      </c>
      <c r="B21" s="5" t="n">
        <v>657251</v>
      </c>
      <c r="C21" s="5" t="n">
        <v>678686</v>
      </c>
      <c r="D21" s="4" t="inlineStr">
        <is>
          <t xml:space="preserve"> </t>
        </is>
      </c>
    </row>
    <row r="22">
      <c r="A22" s="4" t="inlineStr">
        <is>
          <t>Additions</t>
        </is>
      </c>
      <c r="B22" s="5" t="n">
        <v>8894</v>
      </c>
      <c r="C22" s="5" t="n">
        <v>10072</v>
      </c>
      <c r="D22" s="4" t="inlineStr">
        <is>
          <t xml:space="preserve"> </t>
        </is>
      </c>
    </row>
    <row r="23">
      <c r="A23" s="4" t="inlineStr">
        <is>
          <t>Disposals</t>
        </is>
      </c>
      <c r="B23" s="5" t="n">
        <v>0</v>
      </c>
      <c r="C23" s="5" t="n">
        <v>0</v>
      </c>
      <c r="D23" s="4" t="inlineStr">
        <is>
          <t xml:space="preserve"> </t>
        </is>
      </c>
    </row>
    <row r="24">
      <c r="A24" s="4" t="inlineStr">
        <is>
          <t>Transfers</t>
        </is>
      </c>
      <c r="B24" s="5" t="n">
        <v>-7</v>
      </c>
      <c r="C24" s="5" t="n">
        <v>3277</v>
      </c>
      <c r="D24" s="4" t="inlineStr">
        <is>
          <t xml:space="preserve"> </t>
        </is>
      </c>
    </row>
    <row r="25">
      <c r="A25" s="4" t="inlineStr">
        <is>
          <t>Net gain / (loss) from fair value adjustment</t>
        </is>
      </c>
      <c r="B25" s="5" t="n">
        <v>-3096</v>
      </c>
      <c r="C25" s="5" t="n">
        <v>-34910</v>
      </c>
      <c r="D25" s="4" t="inlineStr">
        <is>
          <t xml:space="preserve"> </t>
        </is>
      </c>
    </row>
    <row r="26">
      <c r="A26" s="4" t="inlineStr">
        <is>
          <t>Additions of capitalized leasing costs</t>
        </is>
      </c>
      <c r="B26" s="5" t="n">
        <v>214</v>
      </c>
      <c r="C26" s="5" t="n">
        <v>189</v>
      </c>
      <c r="D26" s="4" t="inlineStr">
        <is>
          <t xml:space="preserve"> </t>
        </is>
      </c>
    </row>
    <row r="27">
      <c r="A27" s="4" t="inlineStr">
        <is>
          <t>Depreciation of capitalized leasing costs</t>
        </is>
      </c>
      <c r="B27" s="5" t="n">
        <v>-176</v>
      </c>
      <c r="C27" s="5" t="n">
        <v>-63</v>
      </c>
      <c r="D27" s="4" t="inlineStr">
        <is>
          <t xml:space="preserve"> </t>
        </is>
      </c>
    </row>
    <row r="28">
      <c r="A28" s="4" t="inlineStr">
        <is>
          <t>Currency translation adjustment</t>
        </is>
      </c>
      <c r="B28" s="5" t="n">
        <v>0</v>
      </c>
      <c r="C28" s="5" t="n">
        <v>0</v>
      </c>
      <c r="D28" s="4" t="inlineStr">
        <is>
          <t xml:space="preserve"> </t>
        </is>
      </c>
    </row>
    <row r="29">
      <c r="A29" s="4" t="inlineStr">
        <is>
          <t>Fair value at the end of the year</t>
        </is>
      </c>
      <c r="B29" s="6" t="n">
        <v>663080</v>
      </c>
      <c r="C29" s="6" t="n">
        <v>657251</v>
      </c>
      <c r="D29" s="6" t="n">
        <v>67868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1)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Investment properties</t>
        </is>
      </c>
      <c r="B3" s="6" t="n">
        <v>1750304</v>
      </c>
      <c r="C3" s="6" t="n">
        <v>2178340</v>
      </c>
    </row>
    <row r="4">
      <c r="A4" s="4" t="inlineStr">
        <is>
          <t>Shopping Mall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vestment properties</t>
        </is>
      </c>
      <c r="B6" s="5" t="n">
        <v>685984</v>
      </c>
      <c r="C6" s="5" t="n">
        <v>689425</v>
      </c>
    </row>
    <row r="7">
      <c r="A7" s="4" t="inlineStr">
        <is>
          <t>Properties Under Development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vestment properties</t>
        </is>
      </c>
      <c r="B9" s="5" t="n">
        <v>2053</v>
      </c>
      <c r="C9" s="5" t="n">
        <v>2226</v>
      </c>
    </row>
    <row r="10">
      <c r="A10" s="4" t="inlineStr">
        <is>
          <t>Offices and other rental properti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stment properties</t>
        </is>
      </c>
      <c r="B12" s="5" t="n">
        <v>318802</v>
      </c>
      <c r="C12" s="5" t="n">
        <v>455157</v>
      </c>
    </row>
    <row r="13">
      <c r="A13" s="4" t="inlineStr">
        <is>
          <t>Leased Out Farmland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vestment properties</t>
        </is>
      </c>
      <c r="B15" s="5" t="n">
        <v>64521</v>
      </c>
      <c r="C15" s="5" t="n">
        <v>97555</v>
      </c>
    </row>
    <row r="16">
      <c r="A16" s="4" t="inlineStr">
        <is>
          <t>Undeveloped Parcels Of Land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stment properties</t>
        </is>
      </c>
      <c r="B18" s="5" t="n">
        <v>678944</v>
      </c>
      <c r="C18" s="5" t="n">
        <v>933977</v>
      </c>
    </row>
    <row r="19">
      <c r="A19" s="4" t="inlineStr">
        <is>
          <t>Investment Property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Investment properties</t>
        </is>
      </c>
      <c r="B21" s="6" t="n">
        <v>1750304</v>
      </c>
      <c r="C21" s="6" t="n">
        <v>21783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2)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Investment properties</t>
        </is>
      </c>
      <c r="B3" s="6" t="n">
        <v>1750304</v>
      </c>
      <c r="C3" s="6" t="n">
        <v>2178340</v>
      </c>
    </row>
    <row r="4">
      <c r="A4" s="4" t="inlineStr">
        <is>
          <t>Cordoba Shopping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vestment properties</t>
        </is>
      </c>
      <c r="B6" s="5" t="n">
        <v>19494</v>
      </c>
      <c r="C6" s="5" t="n">
        <v>18755</v>
      </c>
    </row>
    <row r="7">
      <c r="A7" s="4" t="inlineStr">
        <is>
          <t>Total cordoba shoping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vestment properties</t>
        </is>
      </c>
      <c r="B9" s="6" t="n">
        <v>19494</v>
      </c>
      <c r="C9" s="6" t="n">
        <v>187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4</t>
        </is>
      </c>
    </row>
    <row r="3">
      <c r="A3" s="4" t="inlineStr">
        <is>
          <t>Segment information</t>
        </is>
      </c>
      <c r="B3" s="4" t="inlineStr">
        <is>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Segment information is reported from the perspective of products and services: (i) agricultural business and (ii) urban properties and investment business. Below is the segment information prepared as follows: Agricultural business · Agricultural production · Land transformation and sales · Corporate · Other segments Urban properties and investments business · Shopping Malls · Offices · Sales and developments · Hotels · Others The CODM periodically reviews the operating results and certain asset categories and assesses performance of operating segments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Consolidated Statement of Income and Other Comprehensive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The asset categories reviewed by the CODM are: investment properties, property, plant and equipment, trading properties, inventories, rights to receive units under barter transactions, investments in associates and goodwill. The sum of these assets, classified by business segment, is disclosed as “reportable assets”. Assets are assigned to each segment based on operations and/or their physical location. Most of the revenues from the operating segments are generated and the assets are physically located in Argentina, with the exception of part of the results of associates included in the "Other" segment located in the United States. Revenues for each reporting segment derive from a large and diverse client base and, therefore, there is no revenue concentration in any particular segment. Below is a summarized analysis of the lines of business of the Group for the year ended June 30, 2024: 06.30.2024 Agricultural business (I) Urban Properties and Investment business (II) Total segment information Joint ventures (i) Adjustments (ii) Elimination of inter-segment transactions and non-reportable assets / liabilities (iii) Total Statement of Income and Other Comprehensive Income/ Financial Position Revenues 384,487 270,550 655,037 (1,453 ) 59,447 (1,658 ) 711,373 Costs (323,676 ) (48,891 ) (372,567 ) 161 (60,637 ) - (433,043 ) Initial recognition and changes in the fair value of biological assets and agricultural products at the point of harvest 5,339 - 5,339 - - 710 6,049 Changes in the net realizable value of agricultural products after harvest 7,174 - 7,174 - - - 7,174 Gross profit / (loss) 73,324 221,659 294,983 (1,292 ) (1,190 ) (948 ) 291,553 Net loss from fair value adjustment of investment properties (7,454 ) (341,584 ) (349,038 ) 364 - - (348,674 ) Gain from disposal of farmlands 52,612 - 52,612 - - - 52,612 General and administrative expenses (33,678 ) (51,453 ) (85,131 ) 173 - 107 (84,851 ) Selling expenses (43,768 ) (17,491 ) (61,259 ) 133 - 742 (60,384 ) Other operating results, net 27,904 (7,014 ) 20,890 (21 ) 419 86 21,374 Management fees - - - - (7,866 ) - (7,866 ) Profit / (loss) from operations 68,940 (195,883 ) (126,943 ) (643 ) (8,637 ) (13 ) (136,236 ) Share of (loss) / profit of associates and joint ventures (1,084 ) 33,760 32,676 277 - - 32,953 Segment profit / (loss) 67,856 (162,123 ) (94,267 ) (366 ) (8,637 ) (13 ) (103,283 ) Reportable assets 729,735 1,944,113 2,673,848 685 - 798,578 3,473,111 Reportable liabilities (*) - - - - - (1,909,201 ) (1,909,201 ) Net reportable assets 729,735 1,944,113 2,673,848 685 - (1,110,623 ) 1,563,910 Below is a summarized analysis of the lines of business of the Group for the year ended June 30, 2023: 06.30.2023 Agricultural business (I) Urban Properties and Investment business (II) Total segment information Joint ventures (i) Adjustments (ii) Elimination of inter-segment transactions and non-reportable assets / liabilities (iii) Total Statement of Income and Other Comprehensive Income/ Financial Position Revenues 378,132 268,627 646,759 (1,687 ) 64,781 (2,441 ) 707,412 Costs (313,801 ) (49,365 ) (363,166 ) 736 (65,950 ) - (428,380 ) Initial recognition and changes in the fair value of biological assets and agricultural products at the point of harvest (5,628 ) - (5,628 ) - - 819 (4,809 ) Changes in the net realizable value of agricultural products after harvest (9,431 ) - (9,431 ) - - - (9,431 ) Gross profit / (loss) 49,272 219,262 268,534 (951 ) (1,169 ) (1,622 ) 264,792 Net loss from fair value adjustment of investment properties (8,804 ) (190,751 ) (199,555 ) 7,559 - - (191,996 ) Gain from disposal of farmlands 55,825 - 55,825 - - - 55,825 General and administrative expenses (31,550 ) (72,549 ) (104,099 ) 250 - 643 (103,206 ) Selling expenses (34,723 ) (16,860 ) (51,583 ) 101 - 1,118 (50,364 ) Other operating results, net (6,486 ) (27,061 ) (33,547 ) (93 ) 614 (92 ) (33,118 ) Management fees - - - - (17,683 ) - (17,683 ) Profit / (loss) from operations 23,534 (87,959 ) (64,425 ) 6,866 (18,238 ) 47 (75,750 ) Share of (loss) / profit of associates and joint ventures (3,853 ) 14,449 10,596 (4,722 ) - (5 ) 5,869 Segment profit / (loss) 19,681 (73,510 ) (53,829 ) 2,144 (18,238 ) 42 (69,881 ) Reportable assets 784,053 2,358,968 3,143,021 (13,050 ) - 842,993 3,972,964 Reportable liabilities (*) - - - - - (2,178,387 ) (2,178,387 ) Net reportable assets 784,053 2,358,968 3,143,021 (13,050 ) - (1,335,394 ) 1,794,577 Below is a summarized analysis of the lines of business of the Group for the year ended June 30, 2022: 06.30.2022 Agricultural business (I) Urban property and investment business (II) Total segment information Joint ventures (i) Adjustments (ii) Elimination of inter-segment transactions and non-reportable assets / liabilities (iii) Total Statement of Income and Other Comprehensive Income / Financial Position Revenues 515,872 204,987 720,859 (1,860 ) 53,349 (4,644 ) 767,704 Costs (461,761 ) (42,851 ) (504,612 ) 729 (55,055 ) - (558,938 ) Initial recognition and changes in the fair value of biological assets and agricultural products at the point of harvest 145,804 - 145,804 - - 1,535 147,339 Changes in the net realizable value of agricultural products after harvest (16,007 ) - (16,007 ) - - - (16,007 ) Gross profit / (loss) 183,908 162,136 346,044 (1,131 ) (1,706 ) (3,109 ) 340,098 Net gain/ (loss) from fair value adjustment of investment properties 19,707 102,522 122,229 10,588 - - 132,817 Gain from disposal of farmlands 44,088 - 44,088 - - - 44,088 General and administrative expenses (30,340 ) (42,987 ) (73,327 ) 214 - 650 (72,463 ) Selling expenses (43,895 ) (17,958 ) (61,853 ) 43 - 3,016 (58,794 ) Other operating results, net (6,714 ) 225 (6,489 ) - 447 (89 ) (6,131 ) Management fees - - - - (33,388 ) - (33,388 ) Profit/ (loss) from operations 166,754 203,938 370,692 9,714 (34,647 ) 468 346,227 Share of profit of associates and joint ventures 1,294 3,732 5,026 (6,588 ) - - (1,562 ) Segment profit/ (loss) 168,048 207,670 375,718 3,126 (34,647 ) 468 344,665 Reportable assets 730,284 2,610,609 3,340,893 (11,830 ) - 909,751 4,238,814 Reportable liabilities (*) - - - - - (2,582,553 ) (2,582,553 ) Net reportable assets 730,284 2,610,609 3,340,893 (11,830 ) - (1,672,802 ) 1,656,261 (i) Represents the equity value of joint ventures that were proportionately consolidated for information by segment purposes. (ii) Includes ARS (1,190), ARS (1,169) and ARS (1,706) corresponding to Expenses and FPC as of June 30, 2024, 2023 and 2022, respectively, and ARS 7,866, ARS 17,683 and ARS 33,388 to management fees, as of June 30, 2024, 2023 and 2022, respectively. (iii)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ARS 15, ARS 4 and ARS 63, as of June 30, 2024, 2023 and 2022, respectively. (*) The CODM focuses its review on reportable assets. (i) Agriculture line of business The following tables present the reportable segments of the agriculture line of business: 06.30.2024 Agricultural production Land transformation and sales Corporate Others Total Agricultural business Revenues 268,382 - - 116,105 384,487 Costs (239,036 ) (228 ) - (84,412 ) (323,676 ) Initial recognition and changes in the fair value of biological assets and agricultural products at the point of harvest 5,339 - - - 5,339 Changes in the net realizable value of agricultural products after harvest 7,174 - - - 7,174 Gross profit / (loss) 41,859 (228 ) - 31,693 73,324 Net loss from fair value adjustment of investment properties - (7,454 ) - - (7,454 ) Gain from disposal of farmlands - 52,612 - - 52,612 General and administrative expenses (19,641 ) (63 ) (4,583 ) (9,391 ) (33,678 ) Selling expenses (28,934 ) (1,189 ) - (13,645 ) (43,768 ) Other operating results, net 8,499 13,736 - 5,669 27,904 Profit / (loss) from operations 1,783 57,414 (4,583 ) 14,326 68,940 Share of profit / (loss) of associates and joint ventures 1,553 - - (2,637 ) (1,084 ) Segment profit / (loss) 3,336 57,414 (4,583 ) 11,689 67,856 Investment properties - 64,521 - - 64,521 Property, plant and equipment 448,000 1,261 - 3,311 452,572 Investments in associates 6,696 - - 1,278 7,974 Other reportable assets 138,661 2,596 - 63,411 204,668 Reportable assets 593,357 68,378 - 68,000 729,735 From all of the Group’s revenues corresponding to Agricultural Business, ARS 221,139 are originated in Argentina and ARS 163,348 in other countries, principally in Brazil for ARS 161,810. From all of the Group’s assets included in the segment corresponding to Agricultural Business, ARS 507,247 are located in Argentina and ARS 222,488 in other countries, principally in Brazil. 06.30.2023 Agricultural production Land transformation and sales Corporate Others Total Agricultural business Revenues 278,373 - - 99,759 378,132 Costs (249,942 ) (275 ) - (63,584 ) (313,801 ) Initial recognition and changes in the fair value of biological assets and agricultural products at the point of harvest (5,628 ) - - - (5,628 ) Changes in the net realizable value of agricultural products after harvest (9,431 ) - - - (9,431 ) Gross profit / (loss) 13,372 (275 ) - 36,175 49,272 Net loss from fair value adjustment of investment properties - (8,804 ) - - (8,804 ) Gain from disposal of farmlands - 55,825 - - 55,825 General and administrative expenses (17,480 ) (52 ) (5,187 ) (8,831 ) (31,550 ) Selling expenses (25,498 ) (48 ) - (9,177 ) (34,723 ) Other operating results, net 625 (9,385 ) - 2,274 (6,486 ) (Loss) / profit from operations (28,981 ) 37,261 (5,187 ) 20,441 23,534 Share of loss of associates and joint ventures (628 ) - - (3,225 ) (3,853 ) Segment (loss) / profit (29,609 ) 37,261 (5,187 ) 17,216 19,681 Investment properties - 97,556 - - 97,556 Property, plant and equipment 462,669 2,203 - 3,934 468,806 Investments in associates 6,216 - - 3,199 9,415 Other reportable assets 152,532 - - 55,744 208,276 Reportable assets 621,417 99,759 - 62,877 784,053 From all of the Group’s revenues corresponding to Agricultural Business, ARS 206,177 are originated in Argentina and ARS 171,955 in other countries, principally in Brazil for ARS 153,806. From all of the Group’s assets included in the segment corresponding to Agricultural Business, ARS 252,733 are located in Argentina and ARS 531,320 in other countries, principally in Brazil. 06.30.2022 Agricultural production Land transformation and sales Corporate Others Total Agricultural business Revenues 409,042 - - 106,830 515,872 Costs (383,436 ) (385 ) - (77,940 ) (461,761 ) Initial recognition and changes in the fair value of biological assets and agricultural products at the point of harvest 145,804 - - - 145,804 Changes in the net realizable value of agricultural products after harvest (16,007 ) - - - (16,007 ) Gross profit / (loss) 155,403 (385 ) - 28,890 183,908 Net gain from fair value adjustment of investment properties - 19,707 - - 19,707 Gain from disposal of farmlands - 44,088 - - 44,088 General and administrative expenses (18,134 ) (64 ) (5,919 ) (6,223 ) (30,340 ) Selling expenses (34,908 ) (1,514 ) - (7,473 ) (43,895 ) Other operating results, net (16,798 ) 8,578 - 1,506 (6,714 ) Profit / (loss) from operations 85,563 70,410 (5,919 ) 16,700 166,754 Share of profit of associates and joint ventures 862 - - 432 1,294 Segment profit / (loss) 86,425 70,410 (5,919 ) 17,132 168,048 Investment properties - 109,505 - - 109,505 Property, plant and equipment 373,369 2,211 - 1,698 377,278 Investments in associates 8,003 - - 5,993 13,996 Other reportable assets 172,356 - - 57,149 229,505 Reportable assets 553,728 111,716 - 64,840 730,284 From all of the Group’s revenues corresponding to Agricultural Business, ARS 258,632 are originated in Argentina and ARS 257,240 in other countries, principally in Brazil for ARS 237,601. From all of the Group’s assets included in the segment corresponding to Agricultural Business, ARS 247,302 are located in Argentina and ARS 482,982 in other countries, principally in Brazil. (ii) Urban properties and investments line of business Below is a summarized analysis of the urban properties and investments line of business for the fiscal years ended June 30, 2024, 2023 and 2022: 06.30.2024 Shopping Malls Offices Sales and developments Hotels Others Total Revenues 179,650 16,243 9,246 61,569 3,842 270,550 Costs (10,714 ) (1,182 ) (5,344 ) (28,939 ) (2,712 ) (48,891 ) Gross profit 168,936 15,061 3,902 32,630 1,130 221,659 Net loss from fair value adjustment of investment properties (14,936 ) (69,585 ) (256,774 ) - (289 ) (341,584 ) General and administrative expenses (21,608 ) (2,062 ) (8,810 ) (9,342 ) (9,631 ) (51,453 ) Selling expenses (9,007 ) (180 ) (3,236 ) (4,205 ) (863 ) (17,491 ) Other operating results, net (2,840 ) (63 ) (3,805 ) (1,131 ) 825 (7,014 ) Profit / (Loss) from operations 120,545 (56,829 ) (268,723 ) 17,952 (8,828 ) (195,883 ) Share of profit of associates and joint ventures - - - - 33,760 33,760 Segment profit / (loss) 120,545 (56,829 ) (268,723 ) 17,952 24,932 (162,123 ) Investment and trading properties 690,300 303,571 747,859 - 2,261 1,743,991 Property, plant and equipment 2,176 324 (18,987 ) 30,701 3,001 17,215 Investment in associates and joint ventures - - - - 124,373 124,373 Other reportable assets 934 708 54,089 680 2,123 58,534 Reportable assets 693,410 304,603 782,961 31,381 131,758 1,944,113 From all the revenues, ARS 263,826 originated in Argentina, and ARS 6,724 in other countries, principally in Uruguay for ARS 6,651 and USA for ARS 73. No external client represents 10% or more of revenue of any of the reportable segments. From all of the assets corresponding to the business of urban properties and investments ARS 1,933,622 are located in Argentina and ARS 10,491 in other countries, principally in the USA for ARS 1,754 and Uruguay for ARS 8,669. 06.30.2023 Shopping Malls Offices Sales and developments Hotels Others Total Revenues 176,246 17,031 16,280 55,596 3,474 268,627 Costs (11,937 ) (1,408 ) (4,952 ) (28,296 ) (2,772 ) (49,365 ) Gross profit 164,309 15,623 11,328 27,300 702 219,262 Net loss from fair value adjustment of investment properties (41,496 ) (18,409 ) (130,426 ) - (420 ) (190,751 ) General and administrative expenses (24,826 ) (3,102 ) (9,511 ) (12,168 ) (22,942 ) (72,549 ) Selling expenses (8,055 ) (383 ) (4,172 ) (3,819 ) (431 ) (16,860 ) Other operating results, net (2,173 ) (256 ) (3,284 ) (531 ) (20,817 ) (27,061 ) Profit / (Loss) from operations 87,759 (6,527 ) (136,065 ) 10,782 (43,908 ) (87,959 ) Share of profit of associates and joint ventures - - - - 14,449 14,449 Segment profit / (loss) 87,759 (6,527 ) (136,065 ) 10,782 (29,459 ) (73,510 ) Investment and trading properties 694,077 435,399 1,014,874 - 2,987 2,147,337 Property, plant and equipment 2,173 13,186 19,074 34,296 3,258 71,987 Investment in associates and joint ventures - - - - 106,622 106,622 Other reportable assets 1,471 1,271 27,341 739 2,200 33,022 Reportable assets 697,721 449,856 1,061,289 35,035 115,067 2,358,968 From all the revenues, included in the segments corresponding to the business of urban properties and investments ARS 259,200 originated in Argentina and ARS 9,427 originated in the USA. No external client represents 10% or more of revenue of any of the reportable segments. From all of the assets corresponding to the business of urban properties and investments ARS 2,344,884 are located in Argentina and ARS 14,084 in other countries, principally in the USA for ARS 1,961 and Uruguay for ARS 12,051. 06.30.2022 Shopping Malls Offices Sales and developments Hotels Others Total Revenues 138,836 24,357 5,975 34,441 1,378 204,987 Costs (11,974 ) (2,347 ) (4,653 ) (19,808 ) (4,069 ) (42,851 ) Gross profit / (loss) 126,862 22,010 1,322 14,633 (2,691 ) 162,136 Net gain / (loss) from fair value adjustment of investment properties 4,429 (42,162 ) 139,774 - 481 102,522 General and administrative expenses (22,923 ) (3,052 ) (8,474 ) (5,847 ) (2,691 ) (42,987 ) Selling expenses (6,784 ) (625 ) (7,385 ) (2,723 ) (441 ) (17,958 ) Other operating results, net (1,137 ) (184 ) (384 ) (473 ) 2,403 225 Profit / (Loss) from operations 100,447 (24,013 ) 124,853 5,590 (2,939 ) 203,938 Share of profit of associates and joint ventures - - - - 3,732 3,732 Segment profit / (loss) 100,447 (24,013 ) 124,853 5,590 793 207,670 Investment and trading properties 735,027 535,512 1,115,773 - 3,444 2,389,756 Property, plant and equipment 2,090 33,455 19,079 35,554 8,586 98,764 Investment in associates and joint ventures - - - - 92,733 92,733 Other reportable assets 1,490 1,274 23,900 481 2,211 29,356 Reportable assets 738,607 570,241 1,158,752 36,035 106,974 2,610,609 From all the revenues included in the segments corresponding to the business of urban properties and investments ARS 204,872 and ARS 115 originated in the USA. No external client represents 10% or more of revenue of any of the reportable segments. From all of the assets corresponding to the business of urban properties and investments ARS 2,595,101 are located in Argentina and ARS 15,508 in other countries, principally in the USA for ARS 2,370 and Uruguay for ARS 13,05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ies (Details 3) - ARS ($) $ in Millions</t>
        </is>
      </c>
      <c r="B1" s="2" t="inlineStr">
        <is>
          <t>12 Months Ended</t>
        </is>
      </c>
    </row>
    <row r="2">
      <c r="B2" s="2" t="inlineStr">
        <is>
          <t>Jun. 30, 2024</t>
        </is>
      </c>
      <c r="C2" s="2" t="inlineStr">
        <is>
          <t>Jun. 30, 2023</t>
        </is>
      </c>
      <c r="D2" s="2" t="inlineStr">
        <is>
          <t>Jun. 30, 2022</t>
        </is>
      </c>
    </row>
    <row r="3">
      <c r="A3" s="3" t="inlineStr">
        <is>
          <t>Investment properties</t>
        </is>
      </c>
      <c r="B3" s="4" t="inlineStr">
        <is>
          <t xml:space="preserve"> </t>
        </is>
      </c>
      <c r="C3" s="4" t="inlineStr">
        <is>
          <t xml:space="preserve"> </t>
        </is>
      </c>
      <c r="D3" s="4" t="inlineStr">
        <is>
          <t xml:space="preserve"> </t>
        </is>
      </c>
    </row>
    <row r="4">
      <c r="A4" s="4" t="inlineStr">
        <is>
          <t>Revenues</t>
        </is>
      </c>
      <c r="B4" s="6" t="n">
        <v>272074</v>
      </c>
      <c r="C4" s="6" t="n">
        <v>273292</v>
      </c>
      <c r="D4" s="6" t="n">
        <v>218014</v>
      </c>
    </row>
    <row r="5">
      <c r="A5" s="4" t="inlineStr">
        <is>
          <t>Direct operating expenses</t>
        </is>
      </c>
      <c r="B5" s="5" t="n">
        <v>83082</v>
      </c>
      <c r="C5" s="5" t="n">
        <v>88719</v>
      </c>
      <c r="D5" s="5" t="n">
        <v>79701</v>
      </c>
    </row>
    <row r="6">
      <c r="A6" s="4" t="inlineStr">
        <is>
          <t>Development expenses</t>
        </is>
      </c>
      <c r="B6" s="5" t="n">
        <v>-1325</v>
      </c>
      <c r="C6" s="5" t="n">
        <v>-975</v>
      </c>
      <c r="D6" s="5" t="n">
        <v>-1486</v>
      </c>
    </row>
    <row r="7">
      <c r="A7" s="4" t="inlineStr">
        <is>
          <t>Net unrealized (loss) / gain from fair value adjustment of investment property</t>
        </is>
      </c>
      <c r="B7" s="5" t="n">
        <v>-374236</v>
      </c>
      <c r="C7" s="5" t="n">
        <v>-236973</v>
      </c>
      <c r="D7" s="5" t="n">
        <v>20845</v>
      </c>
    </row>
    <row r="8">
      <c r="A8" s="4" t="inlineStr">
        <is>
          <t>Net realized gain from fair value adjustment of investment property</t>
        </is>
      </c>
      <c r="B8" s="6" t="n">
        <v>25562</v>
      </c>
      <c r="C8" s="6" t="n">
        <v>44977</v>
      </c>
      <c r="D8" s="6" t="n">
        <v>11197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4) - Shopping Malls [Member] - Level 3 [Member]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Discount rate</t>
        </is>
      </c>
      <c r="B4" s="8" t="n">
        <v>0.154</v>
      </c>
      <c r="C4" s="8" t="n">
        <v>0.1525</v>
      </c>
      <c r="D4" s="8" t="n">
        <v>0.1453</v>
      </c>
    </row>
    <row r="5">
      <c r="A5" s="4" t="inlineStr">
        <is>
          <t>Discount rate, increase</t>
        </is>
      </c>
      <c r="B5" s="6" t="n">
        <v>-15160</v>
      </c>
      <c r="C5" s="6" t="n">
        <v>-13958</v>
      </c>
      <c r="D5" s="6" t="n">
        <v>-17339</v>
      </c>
    </row>
    <row r="6">
      <c r="A6" s="4" t="inlineStr">
        <is>
          <t>Discount rate, decrease</t>
        </is>
      </c>
      <c r="B6" s="6" t="n">
        <v>16094</v>
      </c>
      <c r="C6" s="6" t="n">
        <v>14950</v>
      </c>
      <c r="D6" s="6" t="n">
        <v>18647</v>
      </c>
    </row>
    <row r="7">
      <c r="A7" s="4" t="inlineStr">
        <is>
          <t>Discount perpetually rate</t>
        </is>
      </c>
      <c r="B7" s="8" t="n">
        <v>0.1411</v>
      </c>
      <c r="C7" s="8" t="n">
        <v>0.142</v>
      </c>
      <c r="D7" s="8" t="n">
        <v>0.1453</v>
      </c>
    </row>
    <row r="8">
      <c r="A8" s="4" t="inlineStr">
        <is>
          <t>Discount perpetually rate, increase</t>
        </is>
      </c>
      <c r="B8" s="6" t="n">
        <v>-30621</v>
      </c>
      <c r="C8" s="6" t="n">
        <v>-32873</v>
      </c>
      <c r="D8" s="6" t="n">
        <v>-29626</v>
      </c>
    </row>
    <row r="9">
      <c r="A9" s="4" t="inlineStr">
        <is>
          <t>Discount perpetually rate, decrease</t>
        </is>
      </c>
      <c r="B9" s="6" t="n">
        <v>38032</v>
      </c>
      <c r="C9" s="6" t="n">
        <v>40463</v>
      </c>
      <c r="D9" s="6" t="n">
        <v>36540</v>
      </c>
    </row>
    <row r="10">
      <c r="A10" s="4" t="inlineStr">
        <is>
          <t>Growth rate</t>
        </is>
      </c>
      <c r="B10" s="8" t="n">
        <v>0.024</v>
      </c>
      <c r="C10" s="8" t="n">
        <v>0.024</v>
      </c>
      <c r="D10" s="8" t="n">
        <v>0.024</v>
      </c>
    </row>
    <row r="11">
      <c r="A11" s="4" t="inlineStr">
        <is>
          <t>Growth rate, increase</t>
        </is>
      </c>
      <c r="B11" s="6" t="n">
        <v>20875</v>
      </c>
      <c r="C11" s="6" t="n">
        <v>24930</v>
      </c>
      <c r="D11" s="6" t="n">
        <v>21114</v>
      </c>
    </row>
    <row r="12">
      <c r="A12" s="4" t="inlineStr">
        <is>
          <t>Growth rate, decrease</t>
        </is>
      </c>
      <c r="B12" s="5" t="n">
        <v>-17589</v>
      </c>
      <c r="C12" s="5" t="n">
        <v>-21036</v>
      </c>
      <c r="D12" s="5" t="n">
        <v>-17893</v>
      </c>
    </row>
    <row r="13">
      <c r="A13" s="4" t="inlineStr">
        <is>
          <t>Increase in inflation</t>
        </is>
      </c>
      <c r="B13" s="5" t="n">
        <v>33239</v>
      </c>
      <c r="C13" s="5" t="n">
        <v>89360</v>
      </c>
      <c r="D13" s="5" t="n">
        <v>84226</v>
      </c>
    </row>
    <row r="14">
      <c r="A14" s="4" t="inlineStr">
        <is>
          <t>Decrease in inflation</t>
        </is>
      </c>
      <c r="B14" s="5" t="n">
        <v>-31932</v>
      </c>
      <c r="C14" s="5" t="n">
        <v>-81621</v>
      </c>
      <c r="D14" s="5" t="n">
        <v>-69714</v>
      </c>
    </row>
    <row r="15">
      <c r="A15" s="4" t="inlineStr">
        <is>
          <t>Devaluation, increase</t>
        </is>
      </c>
      <c r="B15" s="5" t="n">
        <v>-60279</v>
      </c>
      <c r="C15" s="5" t="n">
        <v>-59749</v>
      </c>
      <c r="D15" s="5" t="n">
        <v>-62138</v>
      </c>
    </row>
    <row r="16">
      <c r="A16" s="4" t="inlineStr">
        <is>
          <t>Devaluation, decrease</t>
        </is>
      </c>
      <c r="B16" s="6" t="n">
        <v>66307</v>
      </c>
      <c r="C16" s="6" t="n">
        <v>65724</v>
      </c>
      <c r="D16" s="6" t="n">
        <v>759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Investment properties (Details Narrative) - ARS ($)</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Description of fair value measurements of investment properties</t>
        </is>
      </c>
      <c r="B4" s="4" t="inlineStr">
        <is>
          <t>For the next 5 years, an average ARS / USD exchange rate with an upward trend was considered, starting at ARS 1,170.0 (corresponding to the year ended June 30, 2025) and arriving at ARS 3,024.05 in 2030. In the long term, a nominal devaluation rate of 5.57% calculated based on the quotient between inflation in Argentina and the United States is assumed. The considered inflation shows a downward trend, which starts at 85.6% (corresponding to the year ended June 30, 2025) and stabilizes at 8.0% after 5 years</t>
        </is>
      </c>
      <c r="C4" s="4" t="inlineStr">
        <is>
          <t>For the next 5 years, an average ARS / USD exchange rate with an upward trend was considered, starting at ARS 479.4 (corresponding to the year ended June 30, 2024) and arriving at ARS 2,118.2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t>
        </is>
      </c>
      <c r="D4" s="4" t="inlineStr">
        <is>
          <t>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t>
        </is>
      </c>
    </row>
    <row r="5">
      <c r="A5" s="4" t="inlineStr">
        <is>
          <t>Net realized gain from fair value in investment</t>
        </is>
      </c>
      <c r="B5" s="6" t="n">
        <v>21890000000</v>
      </c>
      <c r="C5" s="6" t="n">
        <v>52270000000</v>
      </c>
      <c r="D5" s="6" t="n">
        <v>188165000000</v>
      </c>
    </row>
    <row r="6">
      <c r="A6" s="4" t="inlineStr">
        <is>
          <t>Proceeds from sale of property</t>
        </is>
      </c>
      <c r="B6" s="5" t="n">
        <v>35809000000</v>
      </c>
      <c r="C6" s="6" t="n">
        <v>84129000000</v>
      </c>
      <c r="D6" s="6" t="n">
        <v>208060000000</v>
      </c>
    </row>
    <row r="7">
      <c r="A7" s="4" t="inlineStr">
        <is>
          <t>IRSA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Description of infrastructure</t>
        </is>
      </c>
      <c r="B9" s="4" t="inlineStr">
        <is>
          <t xml:space="preserve"> </t>
        </is>
      </c>
      <c r="C9" s="4" t="inlineStr">
        <is>
          <t>the public space works contributing up to USD 40 million together with the maintenance of the public spaces assigned for 10 years or until the sum of USD 10 million is completed</t>
        </is>
      </c>
      <c r="D9" s="4" t="inlineStr">
        <is>
          <t xml:space="preserve"> </t>
        </is>
      </c>
    </row>
    <row r="10">
      <c r="A10" s="4" t="inlineStr">
        <is>
          <t>Description of developement area property</t>
        </is>
      </c>
      <c r="B10" s="4" t="inlineStr">
        <is>
          <t xml:space="preserve"> </t>
        </is>
      </c>
      <c r="C10" s="4" t="inlineStr">
        <is>
          <t>IRSA agreed to give in 50.8 hectares for public use, which represents approximately 71% of the total area of the property to the development of public green spaces and will contribute with three additional lots of the property, two for the Sustainable Urban Development Fund (FODUS, by its acronyms in Spanish) and one for the Innovation Trust, Science and Technology of the Government of the Autonomous City of Buenos Aires, and the sum of USD 2 million in cash and the amount of 3,000,000 sovereign bonds (AL35) which have already been paid</t>
        </is>
      </c>
      <c r="D10" s="4" t="inlineStr">
        <is>
          <t xml:space="preserve"> </t>
        </is>
      </c>
    </row>
    <row r="11">
      <c r="A11" s="4" t="inlineStr">
        <is>
          <t>200 Della Paolera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Net realized gain from fair value in investment</t>
        </is>
      </c>
      <c r="B13" s="5" t="n">
        <v>5764</v>
      </c>
      <c r="C13" s="4" t="inlineStr">
        <is>
          <t xml:space="preserve"> </t>
        </is>
      </c>
      <c r="D13" s="4" t="inlineStr">
        <is>
          <t xml:space="preserve"> </t>
        </is>
      </c>
    </row>
    <row r="14">
      <c r="A14" s="4" t="inlineStr">
        <is>
          <t>Proceeds from sale of property</t>
        </is>
      </c>
      <c r="B14" s="5" t="n">
        <v>1872000000</v>
      </c>
      <c r="C14" s="6" t="n">
        <v>63721</v>
      </c>
      <c r="D14" s="4" t="inlineStr">
        <is>
          <t xml:space="preserve"> </t>
        </is>
      </c>
    </row>
    <row r="15">
      <c r="A15" s="4" t="inlineStr">
        <is>
          <t>Torre Boston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hange in fair value realized from sale</t>
        </is>
      </c>
      <c r="B17" s="5" t="n">
        <v>42270</v>
      </c>
      <c r="C17" s="4" t="inlineStr">
        <is>
          <t xml:space="preserve"> </t>
        </is>
      </c>
      <c r="D17" s="4" t="inlineStr">
        <is>
          <t xml:space="preserve"> </t>
        </is>
      </c>
    </row>
    <row r="18">
      <c r="A18" s="4" t="inlineStr">
        <is>
          <t>Proceeds from sale of property</t>
        </is>
      </c>
      <c r="B18" s="5" t="n">
        <v>76193</v>
      </c>
      <c r="C18" s="4" t="inlineStr">
        <is>
          <t xml:space="preserve"> </t>
        </is>
      </c>
      <c r="D18" s="4" t="inlineStr">
        <is>
          <t xml:space="preserve"> </t>
        </is>
      </c>
    </row>
    <row r="19">
      <c r="A19" s="4" t="inlineStr">
        <is>
          <t>Bouchard 710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Change in fair value realized from sale</t>
        </is>
      </c>
      <c r="B21" s="5" t="n">
        <v>7150</v>
      </c>
      <c r="C21" s="4" t="inlineStr">
        <is>
          <t xml:space="preserve"> </t>
        </is>
      </c>
      <c r="D21" s="4" t="inlineStr">
        <is>
          <t xml:space="preserve"> </t>
        </is>
      </c>
    </row>
    <row r="22">
      <c r="A22" s="4" t="inlineStr">
        <is>
          <t>Proceeds from sale of property</t>
        </is>
      </c>
      <c r="B22" s="5" t="n">
        <v>42726</v>
      </c>
      <c r="C22" s="4" t="inlineStr">
        <is>
          <t xml:space="preserve"> </t>
        </is>
      </c>
      <c r="D22" s="4" t="inlineStr">
        <is>
          <t xml:space="preserve"> </t>
        </is>
      </c>
    </row>
    <row r="23">
      <c r="A23" s="4" t="inlineStr">
        <is>
          <t>Casona Hudson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Net realized gain from fair value in investment</t>
        </is>
      </c>
      <c r="B25" s="5" t="n">
        <v>18270</v>
      </c>
      <c r="C25" s="4" t="inlineStr">
        <is>
          <t xml:space="preserve"> </t>
        </is>
      </c>
      <c r="D25" s="4" t="inlineStr">
        <is>
          <t xml:space="preserve"> </t>
        </is>
      </c>
    </row>
    <row r="26">
      <c r="A26" s="4" t="inlineStr">
        <is>
          <t>Proceeds from sale of property</t>
        </is>
      </c>
      <c r="B26" s="5" t="n">
        <v>261000000</v>
      </c>
      <c r="C26" s="4" t="inlineStr">
        <is>
          <t xml:space="preserve"> </t>
        </is>
      </c>
      <c r="D26" s="4" t="inlineStr">
        <is>
          <t xml:space="preserve"> </t>
        </is>
      </c>
    </row>
    <row r="27">
      <c r="A27" s="4" t="inlineStr">
        <is>
          <t>Merlo Land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Proceeds from sale of property</t>
        </is>
      </c>
      <c r="B29" s="5" t="n">
        <v>7396000000</v>
      </c>
      <c r="C29" s="4" t="inlineStr">
        <is>
          <t xml:space="preserve"> </t>
        </is>
      </c>
      <c r="D29" s="4" t="inlineStr">
        <is>
          <t xml:space="preserve"> </t>
        </is>
      </c>
    </row>
    <row r="30">
      <c r="A30" s="4" t="inlineStr">
        <is>
          <t>Mariano Acosta Land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Proceeds from sale of property</t>
        </is>
      </c>
      <c r="B32" s="5" t="n">
        <v>19890</v>
      </c>
      <c r="C32" s="4" t="inlineStr">
        <is>
          <t xml:space="preserve"> </t>
        </is>
      </c>
      <c r="D32" s="4" t="inlineStr">
        <is>
          <t xml:space="preserve"> </t>
        </is>
      </c>
    </row>
    <row r="33">
      <c r="A33" s="4" t="inlineStr">
        <is>
          <t>Libertador building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Net realized gain from fair value in investment</t>
        </is>
      </c>
      <c r="B35" s="5" t="n">
        <v>16708</v>
      </c>
      <c r="C35" s="6" t="n">
        <v>120092</v>
      </c>
      <c r="D35" s="4" t="inlineStr">
        <is>
          <t xml:space="preserve"> </t>
        </is>
      </c>
    </row>
    <row r="36">
      <c r="A36" s="4" t="inlineStr">
        <is>
          <t>Proceeds from sale of property</t>
        </is>
      </c>
      <c r="B36" s="5" t="n">
        <v>60000000</v>
      </c>
      <c r="C36" s="4" t="inlineStr">
        <is>
          <t xml:space="preserve"> </t>
        </is>
      </c>
      <c r="D36" s="4" t="inlineStr">
        <is>
          <t xml:space="preserve"> </t>
        </is>
      </c>
    </row>
    <row r="37">
      <c r="A37" s="4" t="inlineStr">
        <is>
          <t>Rep?blica building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Proceeds from sale of property</t>
        </is>
      </c>
      <c r="B39" s="6" t="n">
        <v>1484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osts other</t>
        </is>
      </c>
      <c r="B4" s="6" t="n">
        <v>-15780</v>
      </c>
      <c r="C4" s="6" t="n">
        <v>-12396</v>
      </c>
      <c r="D4" s="6" t="n">
        <v>-8551</v>
      </c>
    </row>
    <row r="5">
      <c r="A5" s="4" t="inlineStr">
        <is>
          <t>Buildings And Faciliti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5" t="n">
        <v>100737</v>
      </c>
      <c r="D7" s="4" t="inlineStr">
        <is>
          <t xml:space="preserve"> </t>
        </is>
      </c>
    </row>
    <row r="8">
      <c r="A8" s="4" t="inlineStr">
        <is>
          <t>Accumulated depreciation</t>
        </is>
      </c>
      <c r="B8" s="4" t="inlineStr">
        <is>
          <t xml:space="preserve"> </t>
        </is>
      </c>
      <c r="C8" s="5" t="n">
        <v>-36770</v>
      </c>
      <c r="D8" s="4" t="inlineStr">
        <is>
          <t xml:space="preserve"> </t>
        </is>
      </c>
    </row>
    <row r="9">
      <c r="A9" s="4" t="inlineStr">
        <is>
          <t>Costs</t>
        </is>
      </c>
      <c r="B9" s="4" t="inlineStr">
        <is>
          <t xml:space="preserve"> </t>
        </is>
      </c>
      <c r="C9" s="5" t="n">
        <v>137507</v>
      </c>
      <c r="D9" s="4" t="inlineStr">
        <is>
          <t xml:space="preserve"> </t>
        </is>
      </c>
    </row>
    <row r="10">
      <c r="A10" s="4" t="inlineStr">
        <is>
          <t>Additions</t>
        </is>
      </c>
      <c r="B10" s="5" t="n">
        <v>6455</v>
      </c>
      <c r="C10" s="5" t="n">
        <v>6728</v>
      </c>
      <c r="D10" s="4" t="inlineStr">
        <is>
          <t xml:space="preserve"> </t>
        </is>
      </c>
    </row>
    <row r="11">
      <c r="A11" s="4" t="inlineStr">
        <is>
          <t>Disposals</t>
        </is>
      </c>
      <c r="B11" s="5" t="n">
        <v>-12488</v>
      </c>
      <c r="C11" s="5" t="n">
        <v>-12847</v>
      </c>
      <c r="D11" s="4" t="inlineStr">
        <is>
          <t xml:space="preserve"> </t>
        </is>
      </c>
    </row>
    <row r="12">
      <c r="A12" s="4" t="inlineStr">
        <is>
          <t>Currency translation adjustment</t>
        </is>
      </c>
      <c r="B12" s="5" t="n">
        <v>-1907</v>
      </c>
      <c r="C12" s="5" t="n">
        <v>687</v>
      </c>
      <c r="D12" s="4" t="inlineStr">
        <is>
          <t xml:space="preserve"> </t>
        </is>
      </c>
    </row>
    <row r="13">
      <c r="A13" s="4" t="inlineStr">
        <is>
          <t>Transfers</t>
        </is>
      </c>
      <c r="B13" s="5" t="n">
        <v>828</v>
      </c>
      <c r="C13" s="5" t="n">
        <v>-11889</v>
      </c>
      <c r="D13" s="4" t="inlineStr">
        <is>
          <t xml:space="preserve"> </t>
        </is>
      </c>
    </row>
    <row r="14">
      <c r="A14" s="4" t="inlineStr">
        <is>
          <t>Depreciation charge</t>
        </is>
      </c>
      <c r="B14" s="5" t="n">
        <v>-5101</v>
      </c>
      <c r="C14" s="5" t="n">
        <v>-4596</v>
      </c>
      <c r="D14" s="4" t="inlineStr">
        <is>
          <t xml:space="preserve"> </t>
        </is>
      </c>
    </row>
    <row r="15">
      <c r="A15" s="4" t="inlineStr">
        <is>
          <t>Costs other</t>
        </is>
      </c>
      <c r="B15" s="5" t="n">
        <v>113074</v>
      </c>
      <c r="C15" s="5" t="n">
        <v>120186</v>
      </c>
      <c r="D15" s="4" t="inlineStr">
        <is>
          <t xml:space="preserve"> </t>
        </is>
      </c>
    </row>
    <row r="16">
      <c r="A16" s="4" t="inlineStr">
        <is>
          <t>Accumulated depreciation other</t>
        </is>
      </c>
      <c r="B16" s="5" t="n">
        <v>-46467</v>
      </c>
      <c r="C16" s="5" t="n">
        <v>-41366</v>
      </c>
      <c r="D16" s="4" t="inlineStr">
        <is>
          <t xml:space="preserve"> </t>
        </is>
      </c>
    </row>
    <row r="17">
      <c r="A17" s="4" t="inlineStr">
        <is>
          <t>Balance at end of period</t>
        </is>
      </c>
      <c r="B17" s="5" t="n">
        <v>66607</v>
      </c>
      <c r="C17" s="5" t="n">
        <v>78820</v>
      </c>
      <c r="D17" s="4" t="inlineStr">
        <is>
          <t xml:space="preserve"> </t>
        </is>
      </c>
    </row>
    <row r="18">
      <c r="A18" s="4" t="inlineStr">
        <is>
          <t>Net book amount property plant equipment</t>
        </is>
      </c>
      <c r="B18" s="4" t="inlineStr">
        <is>
          <t xml:space="preserve"> </t>
        </is>
      </c>
      <c r="C18" s="5" t="n">
        <v>100737</v>
      </c>
      <c r="D18" s="4" t="inlineStr">
        <is>
          <t xml:space="preserve"> </t>
        </is>
      </c>
    </row>
    <row r="19">
      <c r="A19" s="4" t="inlineStr">
        <is>
          <t>Transfers to assets held for sale</t>
        </is>
      </c>
      <c r="B19" s="5" t="n">
        <v>0</v>
      </c>
      <c r="C19" s="4" t="inlineStr">
        <is>
          <t xml:space="preserve"> </t>
        </is>
      </c>
      <c r="D19" s="4" t="inlineStr">
        <is>
          <t xml:space="preserve"> </t>
        </is>
      </c>
    </row>
    <row r="20">
      <c r="A20" s="4" t="inlineStr">
        <is>
          <t>Net book amount property plant equipment end of period</t>
        </is>
      </c>
      <c r="B20" s="5" t="n">
        <v>66607</v>
      </c>
      <c r="C20" s="5" t="n">
        <v>78820</v>
      </c>
      <c r="D20" s="4" t="inlineStr">
        <is>
          <t xml:space="preserve"> </t>
        </is>
      </c>
    </row>
    <row r="21">
      <c r="A21" s="4" t="inlineStr">
        <is>
          <t>Other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Balance at beginning of period</t>
        </is>
      </c>
      <c r="B23" s="4" t="inlineStr">
        <is>
          <t xml:space="preserve"> </t>
        </is>
      </c>
      <c r="C23" s="5" t="n">
        <v>9642</v>
      </c>
      <c r="D23" s="4" t="inlineStr">
        <is>
          <t xml:space="preserve"> </t>
        </is>
      </c>
    </row>
    <row r="24">
      <c r="A24" s="4" t="inlineStr">
        <is>
          <t>Accumulated depreciation</t>
        </is>
      </c>
      <c r="B24" s="4" t="inlineStr">
        <is>
          <t xml:space="preserve"> </t>
        </is>
      </c>
      <c r="C24" s="5" t="n">
        <v>-11190</v>
      </c>
      <c r="D24" s="4" t="inlineStr">
        <is>
          <t xml:space="preserve"> </t>
        </is>
      </c>
    </row>
    <row r="25">
      <c r="A25" s="4" t="inlineStr">
        <is>
          <t>Costs</t>
        </is>
      </c>
      <c r="B25" s="4" t="inlineStr">
        <is>
          <t xml:space="preserve"> </t>
        </is>
      </c>
      <c r="C25" s="5" t="n">
        <v>20832</v>
      </c>
      <c r="D25" s="4" t="inlineStr">
        <is>
          <t xml:space="preserve"> </t>
        </is>
      </c>
    </row>
    <row r="26">
      <c r="A26" s="4" t="inlineStr">
        <is>
          <t>Additions</t>
        </is>
      </c>
      <c r="B26" s="5" t="n">
        <v>3064</v>
      </c>
      <c r="C26" s="5" t="n">
        <v>2846</v>
      </c>
      <c r="D26" s="4" t="inlineStr">
        <is>
          <t xml:space="preserve"> </t>
        </is>
      </c>
    </row>
    <row r="27">
      <c r="A27" s="4" t="inlineStr">
        <is>
          <t>Disposals</t>
        </is>
      </c>
      <c r="B27" s="5" t="n">
        <v>-911</v>
      </c>
      <c r="C27" s="5" t="n">
        <v>-438</v>
      </c>
      <c r="D27" s="4" t="inlineStr">
        <is>
          <t xml:space="preserve"> </t>
        </is>
      </c>
    </row>
    <row r="28">
      <c r="A28" s="4" t="inlineStr">
        <is>
          <t>Currency translation adjustment</t>
        </is>
      </c>
      <c r="B28" s="5" t="n">
        <v>-830</v>
      </c>
      <c r="C28" s="5" t="n">
        <v>542</v>
      </c>
      <c r="D28" s="4" t="inlineStr">
        <is>
          <t xml:space="preserve"> </t>
        </is>
      </c>
    </row>
    <row r="29">
      <c r="A29" s="4" t="inlineStr">
        <is>
          <t>Transfers</t>
        </is>
      </c>
      <c r="B29" s="5" t="n">
        <v>-828</v>
      </c>
      <c r="C29" s="5" t="n">
        <v>457</v>
      </c>
      <c r="D29" s="4" t="inlineStr">
        <is>
          <t xml:space="preserve"> </t>
        </is>
      </c>
    </row>
    <row r="30">
      <c r="A30" s="4" t="inlineStr">
        <is>
          <t>Depreciation charge</t>
        </is>
      </c>
      <c r="B30" s="5" t="n">
        <v>-2132</v>
      </c>
      <c r="C30" s="5" t="n">
        <v>-2055</v>
      </c>
      <c r="D30" s="4" t="inlineStr">
        <is>
          <t xml:space="preserve"> </t>
        </is>
      </c>
    </row>
    <row r="31">
      <c r="A31" s="4" t="inlineStr">
        <is>
          <t>Costs other</t>
        </is>
      </c>
      <c r="B31" s="5" t="n">
        <v>24734</v>
      </c>
      <c r="C31" s="5" t="n">
        <v>24239</v>
      </c>
      <c r="D31" s="4" t="inlineStr">
        <is>
          <t xml:space="preserve"> </t>
        </is>
      </c>
    </row>
    <row r="32">
      <c r="A32" s="4" t="inlineStr">
        <is>
          <t>Accumulated depreciation other</t>
        </is>
      </c>
      <c r="B32" s="5" t="n">
        <v>-15377</v>
      </c>
      <c r="C32" s="5" t="n">
        <v>-13245</v>
      </c>
      <c r="D32" s="4" t="inlineStr">
        <is>
          <t xml:space="preserve"> </t>
        </is>
      </c>
    </row>
    <row r="33">
      <c r="A33" s="4" t="inlineStr">
        <is>
          <t>Balance at end of period</t>
        </is>
      </c>
      <c r="B33" s="5" t="n">
        <v>9357</v>
      </c>
      <c r="C33" s="5" t="n">
        <v>10994</v>
      </c>
      <c r="D33" s="4" t="inlineStr">
        <is>
          <t xml:space="preserve"> </t>
        </is>
      </c>
    </row>
    <row r="34">
      <c r="A34" s="4" t="inlineStr">
        <is>
          <t>Net book amount property plant equipment</t>
        </is>
      </c>
      <c r="B34" s="4" t="inlineStr">
        <is>
          <t xml:space="preserve"> </t>
        </is>
      </c>
      <c r="C34" s="5" t="n">
        <v>9642</v>
      </c>
      <c r="D34" s="4" t="inlineStr">
        <is>
          <t xml:space="preserve"> </t>
        </is>
      </c>
    </row>
    <row r="35">
      <c r="A35" s="4" t="inlineStr">
        <is>
          <t>Transfers to assets held for sale</t>
        </is>
      </c>
      <c r="B35" s="5" t="n">
        <v>0</v>
      </c>
      <c r="C35" s="4" t="inlineStr">
        <is>
          <t xml:space="preserve"> </t>
        </is>
      </c>
      <c r="D35" s="4" t="inlineStr">
        <is>
          <t xml:space="preserve"> </t>
        </is>
      </c>
    </row>
    <row r="36">
      <c r="A36" s="4" t="inlineStr">
        <is>
          <t>Net book amount property plant equipment end of period</t>
        </is>
      </c>
      <c r="B36" s="5" t="n">
        <v>9357</v>
      </c>
      <c r="C36" s="5" t="n">
        <v>10994</v>
      </c>
      <c r="D36" s="4" t="inlineStr">
        <is>
          <t xml:space="preserve"> </t>
        </is>
      </c>
    </row>
    <row r="37">
      <c r="A37" s="4" t="inlineStr">
        <is>
          <t>Aggregate Property Plant And Equipment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Balance at beginning of period</t>
        </is>
      </c>
      <c r="B39" s="4" t="inlineStr">
        <is>
          <t xml:space="preserve"> </t>
        </is>
      </c>
      <c r="C39" s="5" t="n">
        <v>476021</v>
      </c>
      <c r="D39" s="4" t="inlineStr">
        <is>
          <t xml:space="preserve"> </t>
        </is>
      </c>
    </row>
    <row r="40">
      <c r="A40" s="4" t="inlineStr">
        <is>
          <t>Accumulated depreciation</t>
        </is>
      </c>
      <c r="B40" s="4" t="inlineStr">
        <is>
          <t xml:space="preserve"> </t>
        </is>
      </c>
      <c r="C40" s="5" t="n">
        <v>-134838</v>
      </c>
      <c r="D40" s="4" t="inlineStr">
        <is>
          <t xml:space="preserve"> </t>
        </is>
      </c>
    </row>
    <row r="41">
      <c r="A41" s="4" t="inlineStr">
        <is>
          <t>Costs</t>
        </is>
      </c>
      <c r="B41" s="4" t="inlineStr">
        <is>
          <t xml:space="preserve"> </t>
        </is>
      </c>
      <c r="C41" s="5" t="n">
        <v>610859</v>
      </c>
      <c r="D41" s="4" t="inlineStr">
        <is>
          <t xml:space="preserve"> </t>
        </is>
      </c>
    </row>
    <row r="42">
      <c r="A42" s="4" t="inlineStr">
        <is>
          <t>Additions</t>
        </is>
      </c>
      <c r="B42" s="5" t="n">
        <v>48647</v>
      </c>
      <c r="C42" s="5" t="n">
        <v>95631</v>
      </c>
      <c r="D42" s="4" t="inlineStr">
        <is>
          <t xml:space="preserve"> </t>
        </is>
      </c>
    </row>
    <row r="43">
      <c r="A43" s="4" t="inlineStr">
        <is>
          <t>Disposals</t>
        </is>
      </c>
      <c r="B43" s="5" t="n">
        <v>-22401</v>
      </c>
      <c r="C43" s="5" t="n">
        <v>-27645</v>
      </c>
      <c r="D43" s="4" t="inlineStr">
        <is>
          <t xml:space="preserve"> </t>
        </is>
      </c>
    </row>
    <row r="44">
      <c r="A44" s="4" t="inlineStr">
        <is>
          <t>Currency translation adjustment</t>
        </is>
      </c>
      <c r="B44" s="5" t="n">
        <v>-50509</v>
      </c>
      <c r="C44" s="5" t="n">
        <v>24546</v>
      </c>
      <c r="D44" s="4" t="inlineStr">
        <is>
          <t xml:space="preserve"> </t>
        </is>
      </c>
    </row>
    <row r="45">
      <c r="A45" s="4" t="inlineStr">
        <is>
          <t>Transfers</t>
        </is>
      </c>
      <c r="B45" s="5" t="n">
        <v>19307</v>
      </c>
      <c r="C45" s="5" t="n">
        <v>-9556</v>
      </c>
      <c r="D45" s="4" t="inlineStr">
        <is>
          <t xml:space="preserve"> </t>
        </is>
      </c>
    </row>
    <row r="46">
      <c r="A46" s="4" t="inlineStr">
        <is>
          <t>Depreciation charge</t>
        </is>
      </c>
      <c r="B46" s="5" t="n">
        <v>-22531</v>
      </c>
      <c r="C46" s="5" t="n">
        <v>-18224</v>
      </c>
      <c r="D46" s="4" t="inlineStr">
        <is>
          <t xml:space="preserve"> </t>
        </is>
      </c>
    </row>
    <row r="47">
      <c r="A47" s="4" t="inlineStr">
        <is>
          <t>Costs other</t>
        </is>
      </c>
      <c r="B47" s="5" t="n">
        <v>686075</v>
      </c>
      <c r="C47" s="5" t="n">
        <v>693835</v>
      </c>
      <c r="D47" s="4" t="inlineStr">
        <is>
          <t xml:space="preserve"> </t>
        </is>
      </c>
    </row>
    <row r="48">
      <c r="A48" s="4" t="inlineStr">
        <is>
          <t>Accumulated depreciation other</t>
        </is>
      </c>
      <c r="B48" s="5" t="n">
        <v>-175593</v>
      </c>
      <c r="C48" s="5" t="n">
        <v>-153062</v>
      </c>
      <c r="D48" s="4" t="inlineStr">
        <is>
          <t xml:space="preserve"> </t>
        </is>
      </c>
    </row>
    <row r="49">
      <c r="A49" s="4" t="inlineStr">
        <is>
          <t>Balance at end of period</t>
        </is>
      </c>
      <c r="B49" s="5" t="n">
        <v>510482</v>
      </c>
      <c r="C49" s="5" t="n">
        <v>540773</v>
      </c>
      <c r="D49" s="4" t="inlineStr">
        <is>
          <t xml:space="preserve"> </t>
        </is>
      </c>
    </row>
    <row r="50">
      <c r="A50" s="4" t="inlineStr">
        <is>
          <t>Net book amount property plant equipment</t>
        </is>
      </c>
      <c r="B50" s="4" t="inlineStr">
        <is>
          <t xml:space="preserve"> </t>
        </is>
      </c>
      <c r="C50" s="5" t="n">
        <v>476021</v>
      </c>
      <c r="D50" s="4" t="inlineStr">
        <is>
          <t xml:space="preserve"> </t>
        </is>
      </c>
    </row>
    <row r="51">
      <c r="A51" s="4" t="inlineStr">
        <is>
          <t>Transfers to assets held for sale</t>
        </is>
      </c>
      <c r="B51" s="5" t="n">
        <v>-2804</v>
      </c>
      <c r="C51" s="4" t="inlineStr">
        <is>
          <t xml:space="preserve"> </t>
        </is>
      </c>
      <c r="D51" s="4" t="inlineStr">
        <is>
          <t xml:space="preserve"> </t>
        </is>
      </c>
    </row>
    <row r="52">
      <c r="A52" s="4" t="inlineStr">
        <is>
          <t>Net book amount property plant equipment end of period</t>
        </is>
      </c>
      <c r="B52" s="5" t="n">
        <v>510482</v>
      </c>
      <c r="C52" s="5" t="n">
        <v>540773</v>
      </c>
      <c r="D52" s="4" t="inlineStr">
        <is>
          <t xml:space="preserve"> </t>
        </is>
      </c>
    </row>
    <row r="53">
      <c r="A53" s="4" t="inlineStr">
        <is>
          <t>Owner Occupied Farmland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Balance at beginning of period</t>
        </is>
      </c>
      <c r="B55" s="4" t="inlineStr">
        <is>
          <t xml:space="preserve"> </t>
        </is>
      </c>
      <c r="C55" s="5" t="n">
        <v>348983</v>
      </c>
      <c r="D55" s="4" t="inlineStr">
        <is>
          <t xml:space="preserve"> </t>
        </is>
      </c>
    </row>
    <row r="56">
      <c r="A56" s="4" t="inlineStr">
        <is>
          <t>Accumulated depreciation</t>
        </is>
      </c>
      <c r="B56" s="4" t="inlineStr">
        <is>
          <t xml:space="preserve"> </t>
        </is>
      </c>
      <c r="C56" s="5" t="n">
        <v>-34474</v>
      </c>
      <c r="D56" s="4" t="inlineStr">
        <is>
          <t xml:space="preserve"> </t>
        </is>
      </c>
    </row>
    <row r="57">
      <c r="A57" s="4" t="inlineStr">
        <is>
          <t>Costs</t>
        </is>
      </c>
      <c r="B57" s="4" t="inlineStr">
        <is>
          <t xml:space="preserve"> </t>
        </is>
      </c>
      <c r="C57" s="5" t="n">
        <v>383457</v>
      </c>
      <c r="D57" s="4" t="inlineStr">
        <is>
          <t xml:space="preserve"> </t>
        </is>
      </c>
    </row>
    <row r="58">
      <c r="A58" s="4" t="inlineStr">
        <is>
          <t>Additions</t>
        </is>
      </c>
      <c r="B58" s="5" t="n">
        <v>24024</v>
      </c>
      <c r="C58" s="5" t="n">
        <v>77434</v>
      </c>
      <c r="D58" s="4" t="inlineStr">
        <is>
          <t xml:space="preserve"> </t>
        </is>
      </c>
    </row>
    <row r="59">
      <c r="A59" s="4" t="inlineStr">
        <is>
          <t>Disposals</t>
        </is>
      </c>
      <c r="B59" s="5" t="n">
        <v>-8517</v>
      </c>
      <c r="C59" s="5" t="n">
        <v>-12799</v>
      </c>
      <c r="D59" s="4" t="inlineStr">
        <is>
          <t xml:space="preserve"> </t>
        </is>
      </c>
    </row>
    <row r="60">
      <c r="A60" s="4" t="inlineStr">
        <is>
          <t>Currency translation adjustment</t>
        </is>
      </c>
      <c r="B60" s="5" t="n">
        <v>-44338</v>
      </c>
      <c r="C60" s="5" t="n">
        <v>22180</v>
      </c>
      <c r="D60" s="4" t="inlineStr">
        <is>
          <t xml:space="preserve"> </t>
        </is>
      </c>
    </row>
    <row r="61">
      <c r="A61" s="4" t="inlineStr">
        <is>
          <t>Transfers</t>
        </is>
      </c>
      <c r="B61" s="5" t="n">
        <v>19350</v>
      </c>
      <c r="C61" s="5" t="n">
        <v>490</v>
      </c>
      <c r="D61" s="4" t="inlineStr">
        <is>
          <t xml:space="preserve"> </t>
        </is>
      </c>
    </row>
    <row r="62">
      <c r="A62" s="4" t="inlineStr">
        <is>
          <t>Depreciation charge</t>
        </is>
      </c>
      <c r="B62" s="5" t="n">
        <v>-8064</v>
      </c>
      <c r="C62" s="5" t="n">
        <v>-5707</v>
      </c>
      <c r="D62" s="4" t="inlineStr">
        <is>
          <t xml:space="preserve"> </t>
        </is>
      </c>
    </row>
    <row r="63">
      <c r="A63" s="4" t="inlineStr">
        <is>
          <t>Costs other</t>
        </is>
      </c>
      <c r="B63" s="5" t="n">
        <v>458477</v>
      </c>
      <c r="C63" s="5" t="n">
        <v>470762</v>
      </c>
      <c r="D63" s="4" t="inlineStr">
        <is>
          <t xml:space="preserve"> </t>
        </is>
      </c>
    </row>
    <row r="64">
      <c r="A64" s="4" t="inlineStr">
        <is>
          <t>Accumulated depreciation other</t>
        </is>
      </c>
      <c r="B64" s="5" t="n">
        <v>-48245</v>
      </c>
      <c r="C64" s="5" t="n">
        <v>-40181</v>
      </c>
      <c r="D64" s="4" t="inlineStr">
        <is>
          <t xml:space="preserve"> </t>
        </is>
      </c>
    </row>
    <row r="65">
      <c r="A65" s="4" t="inlineStr">
        <is>
          <t>Balance at end of period</t>
        </is>
      </c>
      <c r="B65" s="5" t="n">
        <v>410232</v>
      </c>
      <c r="C65" s="5" t="n">
        <v>430581</v>
      </c>
      <c r="D65" s="4" t="inlineStr">
        <is>
          <t xml:space="preserve"> </t>
        </is>
      </c>
    </row>
    <row r="66">
      <c r="A66" s="4" t="inlineStr">
        <is>
          <t>Net book amount property plant equipment</t>
        </is>
      </c>
      <c r="B66" s="4" t="inlineStr">
        <is>
          <t xml:space="preserve"> </t>
        </is>
      </c>
      <c r="C66" s="5" t="n">
        <v>348983</v>
      </c>
      <c r="D66" s="4" t="inlineStr">
        <is>
          <t xml:space="preserve"> </t>
        </is>
      </c>
    </row>
    <row r="67">
      <c r="A67" s="4" t="inlineStr">
        <is>
          <t>Transfers to assets held for sale</t>
        </is>
      </c>
      <c r="B67" s="5" t="n">
        <v>-2804</v>
      </c>
      <c r="C67" s="4" t="inlineStr">
        <is>
          <t xml:space="preserve"> </t>
        </is>
      </c>
      <c r="D67" s="4" t="inlineStr">
        <is>
          <t xml:space="preserve"> </t>
        </is>
      </c>
    </row>
    <row r="68">
      <c r="A68" s="4" t="inlineStr">
        <is>
          <t>Net book amount property plant equipment end of period</t>
        </is>
      </c>
      <c r="B68" s="5" t="n">
        <v>410232</v>
      </c>
      <c r="C68" s="5" t="n">
        <v>430581</v>
      </c>
      <c r="D68" s="4" t="inlineStr">
        <is>
          <t xml:space="preserve"> </t>
        </is>
      </c>
    </row>
    <row r="69">
      <c r="A69" s="4" t="inlineStr">
        <is>
          <t>Bearer Plants [Member]</t>
        </is>
      </c>
      <c r="B69" s="4" t="inlineStr">
        <is>
          <t xml:space="preserve"> </t>
        </is>
      </c>
      <c r="C69" s="4" t="inlineStr">
        <is>
          <t xml:space="preserve"> </t>
        </is>
      </c>
      <c r="D69" s="4" t="inlineStr">
        <is>
          <t xml:space="preserve"> </t>
        </is>
      </c>
    </row>
    <row r="70">
      <c r="A70" s="3" t="inlineStr">
        <is>
          <t>Statement [Line Items]</t>
        </is>
      </c>
      <c r="B70" s="4" t="inlineStr">
        <is>
          <t xml:space="preserve"> </t>
        </is>
      </c>
      <c r="C70" s="4" t="inlineStr">
        <is>
          <t xml:space="preserve"> </t>
        </is>
      </c>
      <c r="D70" s="4" t="inlineStr">
        <is>
          <t xml:space="preserve"> </t>
        </is>
      </c>
    </row>
    <row r="71">
      <c r="A71" s="4" t="inlineStr">
        <is>
          <t>Balance at beginning of period</t>
        </is>
      </c>
      <c r="B71" s="4" t="inlineStr">
        <is>
          <t xml:space="preserve"> </t>
        </is>
      </c>
      <c r="C71" s="5" t="n">
        <v>12888</v>
      </c>
      <c r="D71" s="4" t="inlineStr">
        <is>
          <t xml:space="preserve"> </t>
        </is>
      </c>
    </row>
    <row r="72">
      <c r="A72" s="4" t="inlineStr">
        <is>
          <t>Accumulated depreciation</t>
        </is>
      </c>
      <c r="B72" s="4" t="inlineStr">
        <is>
          <t xml:space="preserve"> </t>
        </is>
      </c>
      <c r="C72" s="5" t="n">
        <v>-17291</v>
      </c>
      <c r="D72" s="4" t="inlineStr">
        <is>
          <t xml:space="preserve"> </t>
        </is>
      </c>
    </row>
    <row r="73">
      <c r="A73" s="4" t="inlineStr">
        <is>
          <t>Costs</t>
        </is>
      </c>
      <c r="B73" s="4" t="inlineStr">
        <is>
          <t xml:space="preserve"> </t>
        </is>
      </c>
      <c r="C73" s="5" t="n">
        <v>30179</v>
      </c>
      <c r="D73" s="4" t="inlineStr">
        <is>
          <t xml:space="preserve"> </t>
        </is>
      </c>
    </row>
    <row r="74">
      <c r="A74" s="4" t="inlineStr">
        <is>
          <t>Additions</t>
        </is>
      </c>
      <c r="B74" s="5" t="n">
        <v>12981</v>
      </c>
      <c r="C74" s="5" t="n">
        <v>6851</v>
      </c>
      <c r="D74" s="4" t="inlineStr">
        <is>
          <t xml:space="preserve"> </t>
        </is>
      </c>
    </row>
    <row r="75">
      <c r="A75" s="4" t="inlineStr">
        <is>
          <t>Disposals</t>
        </is>
      </c>
      <c r="B75" s="5" t="n">
        <v>-477</v>
      </c>
      <c r="C75" s="5" t="n">
        <v>1557</v>
      </c>
      <c r="D75" s="4" t="inlineStr">
        <is>
          <t xml:space="preserve"> </t>
        </is>
      </c>
    </row>
    <row r="76">
      <c r="A76" s="4" t="inlineStr">
        <is>
          <t>Currency translation adjustment</t>
        </is>
      </c>
      <c r="B76" s="5" t="n">
        <v>-3410</v>
      </c>
      <c r="C76" s="5" t="n">
        <v>1144</v>
      </c>
      <c r="D76" s="4" t="inlineStr">
        <is>
          <t xml:space="preserve"> </t>
        </is>
      </c>
    </row>
    <row r="77">
      <c r="A77" s="4" t="inlineStr">
        <is>
          <t>Transfers</t>
        </is>
      </c>
      <c r="B77" s="5" t="n">
        <v>-67</v>
      </c>
      <c r="C77" s="5" t="n">
        <v>1215</v>
      </c>
      <c r="D77" s="4" t="inlineStr">
        <is>
          <t xml:space="preserve"> </t>
        </is>
      </c>
    </row>
    <row r="78">
      <c r="A78" s="4" t="inlineStr">
        <is>
          <t>Depreciation charge</t>
        </is>
      </c>
      <c r="B78" s="5" t="n">
        <v>-5525</v>
      </c>
      <c r="C78" s="5" t="n">
        <v>-4172</v>
      </c>
      <c r="D78" s="4" t="inlineStr">
        <is>
          <t xml:space="preserve"> </t>
        </is>
      </c>
    </row>
    <row r="79">
      <c r="A79" s="4" t="inlineStr">
        <is>
          <t>Costs other</t>
        </is>
      </c>
      <c r="B79" s="5" t="n">
        <v>46859</v>
      </c>
      <c r="C79" s="5" t="n">
        <v>37832</v>
      </c>
      <c r="D79" s="4" t="inlineStr">
        <is>
          <t xml:space="preserve"> </t>
        </is>
      </c>
    </row>
    <row r="80">
      <c r="A80" s="4" t="inlineStr">
        <is>
          <t>Accumulated depreciation other</t>
        </is>
      </c>
      <c r="B80" s="5" t="n">
        <v>-26988</v>
      </c>
      <c r="C80" s="5" t="n">
        <v>-21463</v>
      </c>
      <c r="D80" s="4" t="inlineStr">
        <is>
          <t xml:space="preserve"> </t>
        </is>
      </c>
    </row>
    <row r="81">
      <c r="A81" s="4" t="inlineStr">
        <is>
          <t>Balance at end of period</t>
        </is>
      </c>
      <c r="B81" s="5" t="n">
        <v>19871</v>
      </c>
      <c r="C81" s="5" t="n">
        <v>16369</v>
      </c>
      <c r="D81" s="4" t="inlineStr">
        <is>
          <t xml:space="preserve"> </t>
        </is>
      </c>
    </row>
    <row r="82">
      <c r="A82" s="4" t="inlineStr">
        <is>
          <t>Net book amount property plant equipment</t>
        </is>
      </c>
      <c r="B82" s="4" t="inlineStr">
        <is>
          <t xml:space="preserve"> </t>
        </is>
      </c>
      <c r="C82" s="5" t="n">
        <v>12888</v>
      </c>
      <c r="D82" s="4" t="inlineStr">
        <is>
          <t xml:space="preserve"> </t>
        </is>
      </c>
    </row>
    <row r="83">
      <c r="A83" s="4" t="inlineStr">
        <is>
          <t>Transfers to assets held for sale</t>
        </is>
      </c>
      <c r="B83" s="5" t="n">
        <v>0</v>
      </c>
      <c r="C83" s="4" t="inlineStr">
        <is>
          <t xml:space="preserve"> </t>
        </is>
      </c>
      <c r="D83" s="4" t="inlineStr">
        <is>
          <t xml:space="preserve"> </t>
        </is>
      </c>
    </row>
    <row r="84">
      <c r="A84" s="4" t="inlineStr">
        <is>
          <t>Net book amount property plant equipment end of period</t>
        </is>
      </c>
      <c r="B84" s="5" t="n">
        <v>19871</v>
      </c>
      <c r="C84" s="5" t="n">
        <v>16369</v>
      </c>
      <c r="D84" s="4" t="inlineStr">
        <is>
          <t xml:space="preserve"> </t>
        </is>
      </c>
    </row>
    <row r="85">
      <c r="A85" s="4" t="inlineStr">
        <is>
          <t>Machinery And Equipment [Member]</t>
        </is>
      </c>
      <c r="B85" s="4" t="inlineStr">
        <is>
          <t xml:space="preserve"> </t>
        </is>
      </c>
      <c r="C85" s="4" t="inlineStr">
        <is>
          <t xml:space="preserve"> </t>
        </is>
      </c>
      <c r="D85" s="4" t="inlineStr">
        <is>
          <t xml:space="preserve"> </t>
        </is>
      </c>
    </row>
    <row r="86">
      <c r="A86" s="3" t="inlineStr">
        <is>
          <t>Statement [Line Items]</t>
        </is>
      </c>
      <c r="B86" s="4" t="inlineStr">
        <is>
          <t xml:space="preserve"> </t>
        </is>
      </c>
      <c r="C86" s="4" t="inlineStr">
        <is>
          <t xml:space="preserve"> </t>
        </is>
      </c>
      <c r="D86" s="4" t="inlineStr">
        <is>
          <t xml:space="preserve"> </t>
        </is>
      </c>
    </row>
    <row r="87">
      <c r="A87" s="4" t="inlineStr">
        <is>
          <t>Balance at beginning of period</t>
        </is>
      </c>
      <c r="B87" s="4" t="inlineStr">
        <is>
          <t xml:space="preserve"> </t>
        </is>
      </c>
      <c r="C87" s="5" t="n">
        <v>3771</v>
      </c>
      <c r="D87" s="4" t="inlineStr">
        <is>
          <t xml:space="preserve"> </t>
        </is>
      </c>
    </row>
    <row r="88">
      <c r="A88" s="4" t="inlineStr">
        <is>
          <t>Accumulated depreciation</t>
        </is>
      </c>
      <c r="B88" s="4" t="inlineStr">
        <is>
          <t xml:space="preserve"> </t>
        </is>
      </c>
      <c r="C88" s="5" t="n">
        <v>-35113</v>
      </c>
      <c r="D88" s="4" t="inlineStr">
        <is>
          <t xml:space="preserve"> </t>
        </is>
      </c>
    </row>
    <row r="89">
      <c r="A89" s="4" t="inlineStr">
        <is>
          <t>Costs</t>
        </is>
      </c>
      <c r="B89" s="4" t="inlineStr">
        <is>
          <t xml:space="preserve"> </t>
        </is>
      </c>
      <c r="C89" s="5" t="n">
        <v>38884</v>
      </c>
      <c r="D89" s="4" t="inlineStr">
        <is>
          <t xml:space="preserve"> </t>
        </is>
      </c>
    </row>
    <row r="90">
      <c r="A90" s="4" t="inlineStr">
        <is>
          <t>Additions</t>
        </is>
      </c>
      <c r="B90" s="5" t="n">
        <v>2123</v>
      </c>
      <c r="C90" s="5" t="n">
        <v>1772</v>
      </c>
      <c r="D90" s="4" t="inlineStr">
        <is>
          <t xml:space="preserve"> </t>
        </is>
      </c>
    </row>
    <row r="91">
      <c r="A91" s="4" t="inlineStr">
        <is>
          <t>Disposals</t>
        </is>
      </c>
      <c r="B91" s="5" t="n">
        <v>-8</v>
      </c>
      <c r="C91" s="5" t="n">
        <v>4</v>
      </c>
      <c r="D91" s="4" t="inlineStr">
        <is>
          <t xml:space="preserve"> </t>
        </is>
      </c>
    </row>
    <row r="92">
      <c r="A92" s="4" t="inlineStr">
        <is>
          <t>Currency translation adjustment</t>
        </is>
      </c>
      <c r="B92" s="5" t="n">
        <v>-24</v>
      </c>
      <c r="C92" s="5" t="n">
        <v>-7</v>
      </c>
      <c r="D92" s="4" t="inlineStr">
        <is>
          <t xml:space="preserve"> </t>
        </is>
      </c>
    </row>
    <row r="93">
      <c r="A93" s="4" t="inlineStr">
        <is>
          <t>Transfers</t>
        </is>
      </c>
      <c r="B93" s="5" t="n">
        <v>24</v>
      </c>
      <c r="C93" s="5" t="n">
        <v>171</v>
      </c>
      <c r="D93" s="4" t="inlineStr">
        <is>
          <t xml:space="preserve"> </t>
        </is>
      </c>
    </row>
    <row r="94">
      <c r="A94" s="4" t="inlineStr">
        <is>
          <t>Depreciation charge</t>
        </is>
      </c>
      <c r="B94" s="5" t="n">
        <v>-1709</v>
      </c>
      <c r="C94" s="5" t="n">
        <v>-1694</v>
      </c>
      <c r="D94" s="4" t="inlineStr">
        <is>
          <t xml:space="preserve"> </t>
        </is>
      </c>
    </row>
    <row r="95">
      <c r="A95" s="4" t="inlineStr">
        <is>
          <t>Costs other</t>
        </is>
      </c>
      <c r="B95" s="5" t="n">
        <v>42931</v>
      </c>
      <c r="C95" s="4" t="inlineStr">
        <is>
          <t xml:space="preserve"> </t>
        </is>
      </c>
      <c r="D95" s="4" t="inlineStr">
        <is>
          <t xml:space="preserve"> </t>
        </is>
      </c>
    </row>
    <row r="96">
      <c r="A96" s="4" t="inlineStr">
        <is>
          <t>Accumulated depreciation other</t>
        </is>
      </c>
      <c r="B96" s="5" t="n">
        <v>-38516</v>
      </c>
      <c r="C96" s="4" t="inlineStr">
        <is>
          <t xml:space="preserve"> </t>
        </is>
      </c>
      <c r="D96" s="4" t="inlineStr">
        <is>
          <t xml:space="preserve"> </t>
        </is>
      </c>
    </row>
    <row r="97">
      <c r="A97" s="4" t="inlineStr">
        <is>
          <t>Balance at end of period</t>
        </is>
      </c>
      <c r="B97" s="5" t="n">
        <v>4415</v>
      </c>
      <c r="C97" s="5" t="n">
        <v>4009</v>
      </c>
      <c r="D97" s="4" t="inlineStr">
        <is>
          <t xml:space="preserve"> </t>
        </is>
      </c>
    </row>
    <row r="98">
      <c r="A98" s="4" t="inlineStr">
        <is>
          <t>Net book amount property plant equipment</t>
        </is>
      </c>
      <c r="B98" s="4" t="inlineStr">
        <is>
          <t xml:space="preserve"> </t>
        </is>
      </c>
      <c r="C98" s="6" t="n">
        <v>3771</v>
      </c>
      <c r="D98" s="4" t="inlineStr">
        <is>
          <t xml:space="preserve"> </t>
        </is>
      </c>
    </row>
    <row r="99">
      <c r="A99" s="4" t="inlineStr">
        <is>
          <t>Transfers to assets held for sale</t>
        </is>
      </c>
      <c r="B99" s="5" t="n">
        <v>0</v>
      </c>
      <c r="C99" s="4" t="inlineStr">
        <is>
          <t xml:space="preserve"> </t>
        </is>
      </c>
      <c r="D99" s="4" t="inlineStr">
        <is>
          <t xml:space="preserve"> </t>
        </is>
      </c>
    </row>
    <row r="100">
      <c r="A100" s="4" t="inlineStr">
        <is>
          <t>Net book amount property plant equipment end of period</t>
        </is>
      </c>
      <c r="B100" s="6" t="n">
        <v>4415</v>
      </c>
      <c r="C100" s="4" t="inlineStr">
        <is>
          <t xml:space="preserve"> </t>
        </is>
      </c>
      <c r="D10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Narrative)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Biological assets capitalized</t>
        </is>
      </c>
      <c r="B4" s="6" t="n">
        <v>15655</v>
      </c>
      <c r="C4" s="6" t="n">
        <v>11689</v>
      </c>
    </row>
    <row r="5">
      <c r="A5" s="4" t="inlineStr">
        <is>
          <t>Cost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mortization charge</t>
        </is>
      </c>
      <c r="B7" s="5" t="n">
        <v>4430</v>
      </c>
      <c r="C7" s="5" t="n">
        <v>4477</v>
      </c>
    </row>
    <row r="8">
      <c r="A8" s="4" t="inlineStr">
        <is>
          <t>General And Administrative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mortization charge</t>
        </is>
      </c>
      <c r="B10" s="5" t="n">
        <v>2080</v>
      </c>
      <c r="C10" s="5" t="n">
        <v>1880</v>
      </c>
    </row>
    <row r="11">
      <c r="A11" s="4" t="inlineStr">
        <is>
          <t>Selling Expense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mortization charge</t>
        </is>
      </c>
      <c r="B13" s="6" t="n">
        <v>366</v>
      </c>
      <c r="C13" s="6" t="n">
        <v>17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ing properties (Details)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Beginning</t>
        </is>
      </c>
      <c r="B4" s="6" t="n">
        <v>22957</v>
      </c>
      <c r="C4" s="6" t="n">
        <v>25900</v>
      </c>
    </row>
    <row r="5">
      <c r="A5" s="4" t="inlineStr">
        <is>
          <t>Additions</t>
        </is>
      </c>
      <c r="B5" s="5" t="n">
        <v>910</v>
      </c>
      <c r="C5" s="5" t="n">
        <v>1179</v>
      </c>
    </row>
    <row r="6">
      <c r="A6" s="4" t="inlineStr">
        <is>
          <t>Currency translation adjustment</t>
        </is>
      </c>
      <c r="B6" s="5" t="n">
        <v>-1062</v>
      </c>
      <c r="C6" s="5" t="n">
        <v>56</v>
      </c>
    </row>
    <row r="7">
      <c r="A7" s="4" t="inlineStr">
        <is>
          <t>Transfers</t>
        </is>
      </c>
      <c r="B7" s="4" t="inlineStr">
        <is>
          <t xml:space="preserve"> </t>
        </is>
      </c>
      <c r="C7" s="5" t="n">
        <v>-1605</v>
      </c>
    </row>
    <row r="8">
      <c r="A8" s="4" t="inlineStr">
        <is>
          <t>Disposals</t>
        </is>
      </c>
      <c r="B8" s="5" t="n">
        <v>-2861</v>
      </c>
      <c r="C8" s="5" t="n">
        <v>-2573</v>
      </c>
    </row>
    <row r="9">
      <c r="A9" s="4" t="inlineStr">
        <is>
          <t>Ending</t>
        </is>
      </c>
      <c r="B9" s="5" t="n">
        <v>19944</v>
      </c>
      <c r="C9" s="5" t="n">
        <v>22957</v>
      </c>
    </row>
    <row r="10">
      <c r="A10" s="4" t="inlineStr">
        <is>
          <t>Properties Under Development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eginning</t>
        </is>
      </c>
      <c r="B12" s="5" t="n">
        <v>12048</v>
      </c>
      <c r="C12" s="5" t="n">
        <v>13043</v>
      </c>
    </row>
    <row r="13">
      <c r="A13" s="4" t="inlineStr">
        <is>
          <t>Additions</t>
        </is>
      </c>
      <c r="B13" s="5" t="n">
        <v>749</v>
      </c>
      <c r="C13" s="5" t="n">
        <v>535</v>
      </c>
    </row>
    <row r="14">
      <c r="A14" s="4" t="inlineStr">
        <is>
          <t>Currency translation adjustment</t>
        </is>
      </c>
      <c r="B14" s="5" t="n">
        <v>-1062</v>
      </c>
      <c r="C14" s="5" t="n">
        <v>56</v>
      </c>
    </row>
    <row r="15">
      <c r="A15" s="4" t="inlineStr">
        <is>
          <t>Transfers</t>
        </is>
      </c>
      <c r="B15" s="4" t="inlineStr">
        <is>
          <t xml:space="preserve"> </t>
        </is>
      </c>
      <c r="C15" s="5" t="n">
        <v>0</v>
      </c>
    </row>
    <row r="16">
      <c r="A16" s="4" t="inlineStr">
        <is>
          <t>Disposals</t>
        </is>
      </c>
      <c r="B16" s="5" t="n">
        <v>-2787</v>
      </c>
      <c r="C16" s="5" t="n">
        <v>-1586</v>
      </c>
    </row>
    <row r="17">
      <c r="A17" s="4" t="inlineStr">
        <is>
          <t>Ending</t>
        </is>
      </c>
      <c r="B17" s="5" t="n">
        <v>8948</v>
      </c>
      <c r="C17" s="5" t="n">
        <v>12048</v>
      </c>
    </row>
    <row r="18">
      <c r="A18" s="4" t="inlineStr">
        <is>
          <t>Completed Propertie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eginning</t>
        </is>
      </c>
      <c r="B20" s="5" t="n">
        <v>2209</v>
      </c>
      <c r="C20" s="5" t="n">
        <v>1590</v>
      </c>
    </row>
    <row r="21">
      <c r="A21" s="4" t="inlineStr">
        <is>
          <t>Additions</t>
        </is>
      </c>
      <c r="B21" s="5" t="n">
        <v>0</v>
      </c>
      <c r="C21" s="5" t="n">
        <v>113</v>
      </c>
    </row>
    <row r="22">
      <c r="A22" s="4" t="inlineStr">
        <is>
          <t>Currency translation adjustment</t>
        </is>
      </c>
      <c r="B22" s="5" t="n">
        <v>0</v>
      </c>
      <c r="C22" s="5" t="n">
        <v>0</v>
      </c>
    </row>
    <row r="23">
      <c r="A23" s="4" t="inlineStr">
        <is>
          <t>Transfers</t>
        </is>
      </c>
      <c r="B23" s="4" t="inlineStr">
        <is>
          <t xml:space="preserve"> </t>
        </is>
      </c>
      <c r="C23" s="5" t="n">
        <v>546</v>
      </c>
    </row>
    <row r="24">
      <c r="A24" s="4" t="inlineStr">
        <is>
          <t>Disposals</t>
        </is>
      </c>
      <c r="B24" s="5" t="n">
        <v>-74</v>
      </c>
      <c r="C24" s="5" t="n">
        <v>-40</v>
      </c>
    </row>
    <row r="25">
      <c r="A25" s="4" t="inlineStr">
        <is>
          <t>Ending</t>
        </is>
      </c>
      <c r="B25" s="5" t="n">
        <v>2135</v>
      </c>
      <c r="C25" s="5" t="n">
        <v>2209</v>
      </c>
    </row>
    <row r="26">
      <c r="A26" s="4" t="inlineStr">
        <is>
          <t>Undeveloped Propertie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eginning</t>
        </is>
      </c>
      <c r="B28" s="5" t="n">
        <v>8700</v>
      </c>
      <c r="C28" s="5" t="n">
        <v>11267</v>
      </c>
    </row>
    <row r="29">
      <c r="A29" s="4" t="inlineStr">
        <is>
          <t>Additions</t>
        </is>
      </c>
      <c r="B29" s="5" t="n">
        <v>161</v>
      </c>
      <c r="C29" s="5" t="n">
        <v>531</v>
      </c>
    </row>
    <row r="30">
      <c r="A30" s="4" t="inlineStr">
        <is>
          <t>Currency translation adjustment</t>
        </is>
      </c>
      <c r="B30" s="5" t="n">
        <v>0</v>
      </c>
      <c r="C30" s="5" t="n">
        <v>0</v>
      </c>
    </row>
    <row r="31">
      <c r="A31" s="4" t="inlineStr">
        <is>
          <t>Transfers</t>
        </is>
      </c>
      <c r="B31" s="4" t="inlineStr">
        <is>
          <t xml:space="preserve"> </t>
        </is>
      </c>
      <c r="C31" s="5" t="n">
        <v>-2151</v>
      </c>
    </row>
    <row r="32">
      <c r="A32" s="4" t="inlineStr">
        <is>
          <t>Disposals</t>
        </is>
      </c>
      <c r="B32" s="5" t="n">
        <v>0</v>
      </c>
      <c r="C32" s="5" t="n">
        <v>-947</v>
      </c>
    </row>
    <row r="33">
      <c r="A33" s="4" t="inlineStr">
        <is>
          <t>Ending</t>
        </is>
      </c>
      <c r="B33" s="6" t="n">
        <v>8861</v>
      </c>
      <c r="C33" s="6" t="n">
        <v>87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4</t>
        </is>
      </c>
      <c r="C1" s="2" t="inlineStr">
        <is>
          <t>Jun. 30, 2023</t>
        </is>
      </c>
    </row>
    <row r="2">
      <c r="A2" s="3" t="inlineStr">
        <is>
          <t>Trading properties</t>
        </is>
      </c>
      <c r="B2" s="4" t="inlineStr">
        <is>
          <t xml:space="preserve"> </t>
        </is>
      </c>
      <c r="C2" s="4" t="inlineStr">
        <is>
          <t xml:space="preserve"> </t>
        </is>
      </c>
    </row>
    <row r="3">
      <c r="A3" s="4" t="inlineStr">
        <is>
          <t>Non-current</t>
        </is>
      </c>
      <c r="B3" s="6" t="n">
        <v>19533</v>
      </c>
      <c r="C3" s="6" t="n">
        <v>22422</v>
      </c>
    </row>
    <row r="4">
      <c r="A4" s="4" t="inlineStr">
        <is>
          <t>Current</t>
        </is>
      </c>
      <c r="B4" s="5" t="n">
        <v>411</v>
      </c>
      <c r="C4" s="5" t="n">
        <v>535</v>
      </c>
    </row>
    <row r="5">
      <c r="A5" s="4" t="inlineStr">
        <is>
          <t>Total</t>
        </is>
      </c>
      <c r="B5" s="6" t="n">
        <v>19944</v>
      </c>
      <c r="C5" s="6" t="n">
        <v>2295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Trading properties (Details Narrative) $ in Millions, $ in Millions</t>
        </is>
      </c>
      <c r="B1" s="2" t="inlineStr">
        <is>
          <t>Jun. 30, 2024 ARS ($)</t>
        </is>
      </c>
      <c r="C1" s="2" t="inlineStr">
        <is>
          <t>Jun. 30, 2024 USD ($)</t>
        </is>
      </c>
      <c r="D1" s="2" t="inlineStr">
        <is>
          <t>Jun. 30, 2023 ARS ($)</t>
        </is>
      </c>
    </row>
    <row r="2">
      <c r="A2" s="3" t="inlineStr">
        <is>
          <t>Trading properties</t>
        </is>
      </c>
      <c r="B2" s="4" t="inlineStr">
        <is>
          <t xml:space="preserve"> </t>
        </is>
      </c>
      <c r="C2" s="4" t="inlineStr">
        <is>
          <t xml:space="preserve"> </t>
        </is>
      </c>
      <c r="D2" s="4" t="inlineStr">
        <is>
          <t xml:space="preserve"> </t>
        </is>
      </c>
    </row>
    <row r="3">
      <c r="A3" s="4" t="inlineStr">
        <is>
          <t>Infrastructure and urban management cost</t>
        </is>
      </c>
      <c r="B3" s="4" t="inlineStr">
        <is>
          <t xml:space="preserve"> </t>
        </is>
      </c>
      <c r="C3" s="10" t="n">
        <v>4.5</v>
      </c>
      <c r="D3" s="4" t="inlineStr">
        <is>
          <t xml:space="preserve"> </t>
        </is>
      </c>
    </row>
    <row r="4">
      <c r="A4" s="4" t="inlineStr">
        <is>
          <t>Net book value</t>
        </is>
      </c>
      <c r="B4" s="6" t="n">
        <v>8257</v>
      </c>
      <c r="C4" s="4" t="inlineStr">
        <is>
          <t xml:space="preserve"> </t>
        </is>
      </c>
      <c r="D4" s="6" t="n">
        <v>104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Details) - ARS ($)</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Net book amount at beginning of period</t>
        </is>
      </c>
      <c r="B4" s="6" t="n">
        <v>37031000000</v>
      </c>
      <c r="C4" s="6" t="n">
        <v>34292000000</v>
      </c>
    </row>
    <row r="5">
      <c r="A5" s="4" t="inlineStr">
        <is>
          <t>Additions</t>
        </is>
      </c>
      <c r="B5" s="5" t="n">
        <v>10049000000</v>
      </c>
      <c r="C5" s="5" t="n">
        <v>6096000000</v>
      </c>
    </row>
    <row r="6">
      <c r="A6" s="4" t="inlineStr">
        <is>
          <t>Disposals</t>
        </is>
      </c>
      <c r="B6" s="5" t="n">
        <v>237000000</v>
      </c>
      <c r="C6" s="5" t="n">
        <v>-676000000</v>
      </c>
    </row>
    <row r="7">
      <c r="A7" s="4" t="inlineStr">
        <is>
          <t>Disposals</t>
        </is>
      </c>
      <c r="B7" s="5" t="n">
        <v>-237000000</v>
      </c>
      <c r="C7" s="5" t="n">
        <v>676000000</v>
      </c>
    </row>
    <row r="8">
      <c r="A8" s="4" t="inlineStr">
        <is>
          <t>Transfers</t>
        </is>
      </c>
      <c r="B8" s="5" t="n">
        <v>27412000000</v>
      </c>
      <c r="C8" s="5" t="n">
        <v>741000000</v>
      </c>
    </row>
    <row r="9">
      <c r="A9" s="4" t="inlineStr">
        <is>
          <t>Currency translation adjustment</t>
        </is>
      </c>
      <c r="B9" s="5" t="n">
        <v>-231000000</v>
      </c>
      <c r="C9" s="5" t="n">
        <v>74000000</v>
      </c>
    </row>
    <row r="10">
      <c r="A10" s="4" t="inlineStr">
        <is>
          <t>Amortization charges</t>
        </is>
      </c>
      <c r="B10" s="5" t="n">
        <v>-1541000000</v>
      </c>
      <c r="C10" s="5" t="n">
        <v>-2014000000</v>
      </c>
    </row>
    <row r="11">
      <c r="A11" s="4" t="inlineStr">
        <is>
          <t>Balance at period end</t>
        </is>
      </c>
      <c r="B11" s="5" t="n">
        <v>72483000000</v>
      </c>
      <c r="C11" s="5" t="n">
        <v>37031000000</v>
      </c>
    </row>
    <row r="12">
      <c r="A12" s="4" t="inlineStr">
        <is>
          <t>Net book amount at end of period</t>
        </is>
      </c>
      <c r="B12" s="5" t="n">
        <v>72483000000</v>
      </c>
      <c r="C12" s="5" t="n">
        <v>37031000000</v>
      </c>
    </row>
    <row r="13">
      <c r="A13" s="4" t="inlineStr">
        <is>
          <t>Balance at the period beginning</t>
        </is>
      </c>
      <c r="B13" s="5" t="n">
        <v>37031000000</v>
      </c>
      <c r="C13" s="4" t="inlineStr">
        <is>
          <t xml:space="preserve"> </t>
        </is>
      </c>
    </row>
    <row r="14">
      <c r="A14" s="4" t="inlineStr">
        <is>
          <t>Transfers</t>
        </is>
      </c>
      <c r="B14" s="5" t="n">
        <v>-27412000000</v>
      </c>
      <c r="C14" s="5" t="n">
        <v>-741000000</v>
      </c>
    </row>
    <row r="15">
      <c r="A15" s="4" t="inlineStr">
        <is>
          <t>Information Systems And Software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Net book amount at beginning of period</t>
        </is>
      </c>
      <c r="B17" s="5" t="n">
        <v>2081000000</v>
      </c>
      <c r="C17" s="5" t="n">
        <v>2412000000</v>
      </c>
    </row>
    <row r="18">
      <c r="A18" s="4" t="inlineStr">
        <is>
          <t>Additions</t>
        </is>
      </c>
      <c r="B18" s="5" t="n">
        <v>1953000000</v>
      </c>
      <c r="C18" s="5" t="n">
        <v>1371000000</v>
      </c>
    </row>
    <row r="19">
      <c r="A19" s="4" t="inlineStr">
        <is>
          <t>Disposals</t>
        </is>
      </c>
      <c r="B19" s="5" t="n">
        <v>0</v>
      </c>
      <c r="C19" s="5" t="n">
        <v>11000000</v>
      </c>
    </row>
    <row r="20">
      <c r="A20" s="4" t="inlineStr">
        <is>
          <t>Disposals</t>
        </is>
      </c>
      <c r="B20" s="5" t="n">
        <v>0</v>
      </c>
      <c r="C20" s="5" t="n">
        <v>-11000000</v>
      </c>
    </row>
    <row r="21">
      <c r="A21" s="4" t="inlineStr">
        <is>
          <t>Currency translation adjustment</t>
        </is>
      </c>
      <c r="B21" s="5" t="n">
        <v>-144000000</v>
      </c>
      <c r="C21" s="5" t="n">
        <v>33000000</v>
      </c>
    </row>
    <row r="22">
      <c r="A22" s="4" t="inlineStr">
        <is>
          <t>Balance at period end</t>
        </is>
      </c>
      <c r="B22" s="5" t="n">
        <v>2593000000</v>
      </c>
      <c r="C22" s="5" t="n">
        <v>2081000000</v>
      </c>
    </row>
    <row r="23">
      <c r="A23" s="4" t="inlineStr">
        <is>
          <t>Balance at the period beginning</t>
        </is>
      </c>
      <c r="B23" s="5" t="n">
        <v>2081000000</v>
      </c>
      <c r="C23" s="4" t="inlineStr">
        <is>
          <t xml:space="preserve"> </t>
        </is>
      </c>
    </row>
    <row r="24">
      <c r="A24" s="4" t="inlineStr">
        <is>
          <t>Amortization charges</t>
        </is>
      </c>
      <c r="B24" s="5" t="n">
        <v>1297000000</v>
      </c>
      <c r="C24" s="5" t="n">
        <v>1724000000</v>
      </c>
    </row>
    <row r="25">
      <c r="A25" s="4" t="inlineStr">
        <is>
          <t>Net book amount at end of period</t>
        </is>
      </c>
      <c r="B25" s="5" t="n">
        <v>2593000000</v>
      </c>
      <c r="C25" s="5" t="n">
        <v>2081000000</v>
      </c>
    </row>
    <row r="26">
      <c r="A26" s="4" t="inlineStr">
        <is>
          <t>Cost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mortization charges</t>
        </is>
      </c>
      <c r="B28" s="5" t="n">
        <v>-4430000000</v>
      </c>
      <c r="C28" s="5" t="n">
        <v>-4477000000</v>
      </c>
    </row>
    <row r="29">
      <c r="A29" s="4" t="inlineStr">
        <is>
          <t>Balance at the period beginning</t>
        </is>
      </c>
      <c r="B29" s="5" t="n">
        <v>58940000000</v>
      </c>
      <c r="C29" s="5" t="n">
        <v>54187000000</v>
      </c>
    </row>
    <row r="30">
      <c r="A30" s="4" t="inlineStr">
        <is>
          <t>Balance at period end</t>
        </is>
      </c>
      <c r="B30" s="5" t="n">
        <v>95933000000</v>
      </c>
      <c r="C30" s="5" t="n">
        <v>58940000000</v>
      </c>
    </row>
    <row r="31">
      <c r="A31" s="4" t="inlineStr">
        <is>
          <t>Costs [Member] | Information Systems And Software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Balance at the period beginning</t>
        </is>
      </c>
      <c r="B33" s="5" t="n">
        <v>15675000000</v>
      </c>
      <c r="C33" s="5" t="n">
        <v>14282000000</v>
      </c>
    </row>
    <row r="34">
      <c r="A34" s="4" t="inlineStr">
        <is>
          <t>Balance at period end</t>
        </is>
      </c>
      <c r="B34" s="5" t="n">
        <v>17484000000</v>
      </c>
      <c r="C34" s="5" t="n">
        <v>15675000000</v>
      </c>
    </row>
    <row r="35">
      <c r="A35" s="4" t="inlineStr">
        <is>
          <t>Accumulated Depreciation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Balance at the period beginning</t>
        </is>
      </c>
      <c r="B37" s="5" t="n">
        <v>-21909000000</v>
      </c>
      <c r="C37" s="5" t="n">
        <v>-19895000000</v>
      </c>
    </row>
    <row r="38">
      <c r="A38" s="4" t="inlineStr">
        <is>
          <t>Balance at period end</t>
        </is>
      </c>
      <c r="B38" s="5" t="n">
        <v>-23450000000</v>
      </c>
      <c r="C38" s="5" t="n">
        <v>-21909000000</v>
      </c>
    </row>
    <row r="39">
      <c r="A39" s="4" t="inlineStr">
        <is>
          <t>Accumulated Depreciation [Member] | Information Systems And Software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Balance at the period beginning</t>
        </is>
      </c>
      <c r="B41" s="5" t="n">
        <v>-13594000000</v>
      </c>
      <c r="C41" s="5" t="n">
        <v>-11870000000</v>
      </c>
    </row>
    <row r="42">
      <c r="A42" s="4" t="inlineStr">
        <is>
          <t>Balance at period end</t>
        </is>
      </c>
      <c r="B42" s="5" t="n">
        <v>-14891000000</v>
      </c>
      <c r="C42" s="5" t="n">
        <v>-13594000000</v>
      </c>
    </row>
    <row r="43">
      <c r="A43" s="4" t="inlineStr">
        <is>
          <t>Future units to receive under barter transactions and others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Net book amount at beginning of period</t>
        </is>
      </c>
      <c r="B45" s="5" t="n">
        <v>30064000000</v>
      </c>
      <c r="C45" s="5" t="n">
        <v>27035000000</v>
      </c>
    </row>
    <row r="46">
      <c r="A46" s="4" t="inlineStr">
        <is>
          <t>Additions</t>
        </is>
      </c>
      <c r="B46" s="5" t="n">
        <v>8082000000</v>
      </c>
      <c r="C46" s="5" t="n">
        <v>4725000000</v>
      </c>
    </row>
    <row r="47">
      <c r="A47" s="4" t="inlineStr">
        <is>
          <t>Disposals</t>
        </is>
      </c>
      <c r="B47" s="5" t="n">
        <v>237000000</v>
      </c>
      <c r="C47" s="5" t="n">
        <v>665000000</v>
      </c>
    </row>
    <row r="48">
      <c r="A48" s="4" t="inlineStr">
        <is>
          <t>Disposals</t>
        </is>
      </c>
      <c r="B48" s="5" t="n">
        <v>-237000000</v>
      </c>
      <c r="C48" s="5" t="n">
        <v>-665000000</v>
      </c>
    </row>
    <row r="49">
      <c r="A49" s="4" t="inlineStr">
        <is>
          <t>Transfers</t>
        </is>
      </c>
      <c r="B49" s="5" t="n">
        <v>27412000000</v>
      </c>
      <c r="C49" s="5" t="n">
        <v>-741000000</v>
      </c>
    </row>
    <row r="50">
      <c r="A50" s="4" t="inlineStr">
        <is>
          <t>Balance at period end</t>
        </is>
      </c>
      <c r="B50" s="5" t="n">
        <v>65077000000</v>
      </c>
      <c r="C50" s="5" t="n">
        <v>30064000000</v>
      </c>
    </row>
    <row r="51">
      <c r="A51" s="4" t="inlineStr">
        <is>
          <t>Balance at the period beginning</t>
        </is>
      </c>
      <c r="B51" s="5" t="n">
        <v>30064000000</v>
      </c>
      <c r="C51" s="4" t="inlineStr">
        <is>
          <t xml:space="preserve"> </t>
        </is>
      </c>
    </row>
    <row r="52">
      <c r="A52" s="4" t="inlineStr">
        <is>
          <t>Amortization charges</t>
        </is>
      </c>
      <c r="B52" s="5" t="n">
        <v>244000000</v>
      </c>
      <c r="C52" s="5" t="n">
        <v>290000000</v>
      </c>
    </row>
    <row r="53">
      <c r="A53" s="4" t="inlineStr">
        <is>
          <t>Net book amount at end of period</t>
        </is>
      </c>
      <c r="B53" s="5" t="n">
        <v>65077000000</v>
      </c>
      <c r="C53" s="5" t="n">
        <v>30064000000</v>
      </c>
    </row>
    <row r="54">
      <c r="A54" s="4" t="inlineStr">
        <is>
          <t>Transfers</t>
        </is>
      </c>
      <c r="B54" s="5" t="n">
        <v>-27412000000</v>
      </c>
      <c r="C54" s="5" t="n">
        <v>741000000</v>
      </c>
    </row>
    <row r="55">
      <c r="A55" s="4" t="inlineStr">
        <is>
          <t>Future units to receive under barter transactions and others [Member] | Costs [Member]</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Balance at the period beginning</t>
        </is>
      </c>
      <c r="B57" s="5" t="n">
        <v>38379000000</v>
      </c>
      <c r="C57" s="5" t="n">
        <v>35060000000</v>
      </c>
    </row>
    <row r="58">
      <c r="A58" s="4" t="inlineStr">
        <is>
          <t>Balance at period end</t>
        </is>
      </c>
      <c r="B58" s="5" t="n">
        <v>73636000000</v>
      </c>
      <c r="C58" s="5" t="n">
        <v>38379000000</v>
      </c>
    </row>
    <row r="59">
      <c r="A59" s="4" t="inlineStr">
        <is>
          <t>Future units to receive under barter transactions and others [Member] | Accumulated Depreciation [Member]</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Balance at the period beginning</t>
        </is>
      </c>
      <c r="B61" s="5" t="n">
        <v>-8315000000</v>
      </c>
      <c r="C61" s="5" t="n">
        <v>-8025000000</v>
      </c>
    </row>
    <row r="62">
      <c r="A62" s="4" t="inlineStr">
        <is>
          <t>Balance at period end</t>
        </is>
      </c>
      <c r="B62" s="5" t="n">
        <v>-8559000000</v>
      </c>
      <c r="C62" s="5" t="n">
        <v>-8315000000</v>
      </c>
    </row>
    <row r="63">
      <c r="A63" s="4" t="inlineStr">
        <is>
          <t>Goodwill [Member]</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Net book amount at beginning of period</t>
        </is>
      </c>
      <c r="B65" s="5" t="n">
        <v>4886000000</v>
      </c>
      <c r="C65" s="5" t="n">
        <v>4845000000</v>
      </c>
    </row>
    <row r="66">
      <c r="A66" s="4" t="inlineStr">
        <is>
          <t>Additions</t>
        </is>
      </c>
      <c r="B66" s="5" t="n">
        <v>14000000</v>
      </c>
      <c r="C66" s="4" t="inlineStr">
        <is>
          <t xml:space="preserve"> </t>
        </is>
      </c>
    </row>
    <row r="67">
      <c r="A67" s="4" t="inlineStr">
        <is>
          <t>Currency translation adjustment</t>
        </is>
      </c>
      <c r="B67" s="5" t="n">
        <v>-87000000</v>
      </c>
      <c r="C67" s="5" t="n">
        <v>41000000</v>
      </c>
    </row>
    <row r="68">
      <c r="A68" s="4" t="inlineStr">
        <is>
          <t>Balance at period end</t>
        </is>
      </c>
      <c r="B68" s="5" t="n">
        <v>4813000000</v>
      </c>
      <c r="C68" s="5" t="n">
        <v>4886000000</v>
      </c>
    </row>
    <row r="69">
      <c r="A69" s="4" t="inlineStr">
        <is>
          <t>Balance at the period beginning</t>
        </is>
      </c>
      <c r="B69" s="5" t="n">
        <v>4886000000</v>
      </c>
      <c r="C69" s="4" t="inlineStr">
        <is>
          <t xml:space="preserve"> </t>
        </is>
      </c>
    </row>
    <row r="70">
      <c r="A70" s="4" t="inlineStr">
        <is>
          <t>Net book amount at end of period</t>
        </is>
      </c>
      <c r="B70" s="5" t="n">
        <v>4813000000</v>
      </c>
      <c r="C70" s="5" t="n">
        <v>4886000000</v>
      </c>
    </row>
    <row r="71">
      <c r="A71" s="4" t="inlineStr">
        <is>
          <t>Goodwill [Member] | Costs [Member]</t>
        </is>
      </c>
      <c r="B71" s="4" t="inlineStr">
        <is>
          <t xml:space="preserve"> </t>
        </is>
      </c>
      <c r="C71" s="4" t="inlineStr">
        <is>
          <t xml:space="preserve"> </t>
        </is>
      </c>
    </row>
    <row r="72">
      <c r="A72" s="3" t="inlineStr">
        <is>
          <t>Statement [Line Items]</t>
        </is>
      </c>
      <c r="B72" s="4" t="inlineStr">
        <is>
          <t xml:space="preserve"> </t>
        </is>
      </c>
      <c r="C72" s="4" t="inlineStr">
        <is>
          <t xml:space="preserve"> </t>
        </is>
      </c>
    </row>
    <row r="73">
      <c r="A73" s="4" t="inlineStr">
        <is>
          <t>Balance at the period beginning</t>
        </is>
      </c>
      <c r="B73" s="5" t="n">
        <v>4886000000</v>
      </c>
      <c r="C73" s="5" t="n">
        <v>4845000000</v>
      </c>
    </row>
    <row r="74">
      <c r="A74" s="4" t="inlineStr">
        <is>
          <t>Balance at period end</t>
        </is>
      </c>
      <c r="B74" s="6" t="n">
        <v>4813000000</v>
      </c>
      <c r="C74" s="6" t="n">
        <v>48860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Narrative) - ARS ($) $ in Millions</t>
        </is>
      </c>
      <c r="B1" s="2" t="inlineStr">
        <is>
          <t>Jun. 30, 2024</t>
        </is>
      </c>
      <c r="C1" s="2" t="inlineStr">
        <is>
          <t>Jun. 30, 2023</t>
        </is>
      </c>
    </row>
    <row r="2">
      <c r="A2" s="4" t="inlineStr">
        <is>
          <t>Cost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Amortization charge</t>
        </is>
      </c>
      <c r="B4" s="6" t="n">
        <v>565</v>
      </c>
      <c r="C4" s="6" t="n">
        <v>810</v>
      </c>
    </row>
    <row r="5">
      <c r="A5" s="4" t="inlineStr">
        <is>
          <t>General And Administrative Expens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mortization charge</t>
        </is>
      </c>
      <c r="B7" s="5" t="n">
        <v>972</v>
      </c>
      <c r="C7" s="5" t="n">
        <v>1193</v>
      </c>
    </row>
    <row r="8">
      <c r="A8" s="4" t="inlineStr">
        <is>
          <t>Selling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mortization charge</t>
        </is>
      </c>
      <c r="B10" s="6" t="n">
        <v>4</v>
      </c>
      <c r="C10" s="6" t="n">
        <v>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about the main subsidiaries</t>
        </is>
      </c>
      <c r="B1" s="2" t="inlineStr">
        <is>
          <t>12 Months Ended</t>
        </is>
      </c>
    </row>
    <row r="2">
      <c r="B2" s="2" t="inlineStr">
        <is>
          <t>Jun. 30, 2024</t>
        </is>
      </c>
    </row>
    <row r="3">
      <c r="A3" s="3" t="inlineStr">
        <is>
          <t>Information about the main subsidiaries</t>
        </is>
      </c>
      <c r="B3" s="4" t="inlineStr">
        <is>
          <t xml:space="preserve"> </t>
        </is>
      </c>
    </row>
    <row r="4">
      <c r="A4" s="4" t="inlineStr">
        <is>
          <t>Information about the main subsidiaries</t>
        </is>
      </c>
      <c r="B4" s="4" t="inlineStr">
        <is>
          <t xml:space="preserve"> 7. Information about the main subsidiaries The Group conducts its business through several operating subsidiaries and holdings. The Group considers that the subsidiaries below are the ones with non-controlling interests material to the Group. Direct interest of non-controlling interest % (1) Current assets Non-current assets Current liabilities Non-current liabilities Net assets Book value of non-controlling interests Year ended June 30, 2024 Subsidiaries with direct participation of Cresud IRSA 44.60 % 227,724 2,014,041 274,913 814,415 1,152,437 513,987 Subsidiaries with indirect participation of Cresud Brasilagro 64.78 % 194,573 529,298 91,226 179,420 453,225 293,599 Year ended June 30, 2023 Subsidiaries with direct participation of Cresud IRSA 43.07 % 260,910 2,382,939 264,792 940,213 1,438,844 619,710 Subsidiaries with indirect participation of Cresud Brasilagro 62.12 % 278,781 576,647 130,767 180,415 544,246 338,086 Revenues Net income Total comprehensive loss Total comprehensive income/ (loss) attributable to non-controlling interest Cash of operating activities Cash of investing activities Cash of financial activities Net decrease in cash and cash equivalents Dividends distribution to non-controlling shareholders Year ended June 30, 2024 Subsidiaries with direct participation of Cresud IRSA 328,546 (33,803 ) (3,816 ) (4,677 ) 103,505 83,250 (190,938 ) (4,183 ) (98,282 ) Subsidiaries with indirect participation of Cresud Brasilagro 161,810 42,318 (33,092 ) (20,557 ) 8,947 976 (51,327 ) (41,404 ) - Year ended June 30, 2023 Subsidiaries with direct participation of Cresud IRSA 331,721 226,586 (4,776 ) 2,761 135,586 98,240 (301,401 ) (67,575 ) (55,651 ) Subsidiaries with indirect participation of Cresud Brasilagro 171,951 38,751 73,689 44,539 16,838 22,930 (47,574 ) (7,806 ) - (1) Corresponds to the direct interest from the Group. IDBD The Group lost control of IDBD on September 25, 2020. On September 21, 2020, IDBD filed a lawsuit against Dolphin Netherlands B.V. (“Dolphin BV”) and IRSA before the Tel-Aviv Jaffa District Court (civil case no. 29694-09-20). The amount claimed by IDBD is NIS 140 million, alleging that Dolphin BV and IRSA breached an alleged legally binding commitment to transfer to IDBD 2 installments of NIS 70 million. On December 24, 2020, and following approval by the insolvency court, the IDBD trustee filed a motion to dismiss the claim, maintaining the right as IDBD trustee, to file a new inter alia claim in the same matter, after conduct an investigation into the reasons for IDBD's insolvency. On December 24, 2020, the court entered a judgment to dismiss the claim as requested. On October 31, 2021, the Insolvency Commissioner notified that he did not oppose the motion, and on that same date, the court affirmed the motion initiated by the trustee of IDBD. On December 26, 2021 IDBD filed the lawsuit against Dolphin BV and IRSA for the sum of NIS 140 million. On January 30, 2023, a copy of the lawsuit was sent to us and we evaluated the legal defense alternatives for the company's interests. During the fiscal year 2023 and to date, the process has followed its natural course and the Company has responded to all the requirements that have been made. On January 17, 2024, the Court rejected the request for inhibition of assets and seizure of IRSA requested by IDBD. A hearing date has been set on the file dealing with the appeal of jurisdiction and notification of the lawsuit. A hearing date has also been set for the main claim file, which is in the evidentiary stage. On April 9, 2024, the Court rejected the appeal filed by IRSA regarding the applicable jurisdiction and the form of notification of the claim, ordering that IRSA and Dolphin pay IDBD the sum of NIS 25,000 as expenses. The Court's decision was appealed to the Supreme Court on June 16, 2024 and on June 18, 2024, the Supreme Court refused to address the issue raised. September 15, 2024 has been set as the deadline for IDBD, IRSA and Dolphin to report to the Court the status of the documentation exchange process. In this process, the parties show each other the requested documentation as part of the evidentiary stage. In a preliminary hearing the parties discussed document requests and agreed to attempt to reach a consensus on the facts of the case. In that hearing, the parties were given until October to present witnesses. The company is discussing the origin of the claim in terms of its passive legitimacy and, subsidiarily, refuting the substantive arguments raised by IDBD. Notwithstanding this, based on the analysis of the Company's lawyers based on the actions carried out to date, an accounting provision related to this claim has been recorded under the applicable accounting standards. As of the date of issuance of these financial statements, the process is still in progress. Arcos del Gourmet S.A. (“Arcos o AGSA”) ARCOS DEL GOURMET SA AND ANOTHER V. EN-AABE KNOWLEDGE PROCESS (CAF 030002/2015) (i): This process was initiated on June 18, 2015, by AGSA to raise the nullity of the revocation of the contract for the readjustment of the use and exploitation concession, established by Resolution No. 170/2014 by the Agencia de Administración de Bienes del Estado (State Assets Administration Office, or AABE in Spanish). Evidence was produced, and arguments were presented. On August 24, 2022, the Court rejected the lawsuit filed by Arcos del Gourmet SA, with costs. On August 26, 2022, Arcos del Gourmet S.A. appealed the final judgment issued in the case. On September 19, 2023, Chamber V of the Federal Administrative Litigation Court issued a judgment rejecting the appeal filed by Arcos del Gourmet SA. The judgment of the Court was appealed to the Supreme Court of Justice of the Nation through an extraordinary federal appeal filed on October 17, 2023. The federal extraordinary appeal was denied by the Chamber on March 14, 2024. AGSA filed an appeal in fact within the terms of articles 282 and 285 CPCCN before the Supreme Court of Justice of the Nation. The legal advisors of the Company believe that this appeal has reasonable prospects of success, as there is federal subject matter to enable the intervention of the Supreme Court. ARCOS DEL GOURMET SA V. ADMINISTRACION DE INFRAESTRUCTURAS FERROVIARIAS SOC DEL ESTADO (ADIF) CONSIGNMENT LAWSUIT (CCF 001461/2015) On April 8, 2015, AGSA initiated this lawsuit since AGSA was not allowed to pay the March 2015 canon corresponding to the Readjustment Contract of Use and Exploitation that Arcos agreed with ADIF. To date, all the canons that have been accrued to date have been judicially deposited - and those amounts invested in fixed-term deposits. On November 17, 2017, ADIF answered the lawsuit. The trial opened for evidence on March 21, 2019, which was produced, and arguments were presented in December 2022. Subsequently, at the time of requesting the issuance of a judgment, the court - as a measure to better provide - ordered the issuance of various letters rogatory to courts where issues related to the concession contract are being litigated, which were responded. Since these issues are still unresolved, the issuance of the final judgment was deferred. PLAYAS FERROVIARIAS DE BUENOS AIRES SA V. ARCOS DEL GOURMET SA EVICTION LAW 17.091 (CAF 047454/2018) On June 14, 2018, Playas Ferroviarias de Buenos Aires S.A. initiated an eviction process against AGSA. On February 13, 2019, it was decided to accumulate the eviction process with the nullity action promoted by AGSA (referred to in the preceding 1.A). As a consequence of the precautionary measure obtained on June 28, 2019, the eviction process remained suspended. On May 11, 2022, the Court ruled to decree the immediate eviction of AGSA and/or occupants and/or intruders of the properties. At the same time, it ordered Playas Ferroviarias de Buenos Aires S.A. to make arrangements to ensure the continuity of the commercial activities of the sub-lessees and the employment sources they employ and, for at least 6 months, the values agreed upon with the current concessionaire must be maintained. The next day, AGSA appealed. Finally, on July 13, 2022, the Prosecutor published the opinion. As a result of the opinion, Chamber V ordered the transfer of the case to judgment. Chamber V issued its judgment on September 19, 2023, rejecting the appeal filed by AGSA and confirming the judgment of the lower court. Against this judgment, AGSA filed an extraordinary federal appeal. The federal extraordinary appeal was denied by the Chamber on March 14, 2024. AGSA lodged a factual appeal under the terms of articles 282 and 285 of the CPCCN to the Supreme Court of Justice of the Nation. The legal advisors of the Company believe that this appeal has reasonable prospects of success, as there is federal subject matter to enable the intervention of the Supreme Court. FEDERACION DE COMERCIO E INDUSTRIA DE LA CIUDAD DE BUENOS AIRES (FECOBA) and others V. GCBA and others on protective petition (CAYT 68795/2013-0) Federación de Comercio e Industria de la Ciudad de Buenos Aires (Federation of Commerce and Industry of the City of Buenos Aires, or FECOBA in Spanish) argued that the project executed in DISTRICT ARCOS did not have the necessary environmental approvals and did not comply with zoning guidelines. It also requested a precautionary measure, which was admitted and caused the opening to the public to be delayed until December 18, 2014, which now operates normally. In the main process, after the filing of several procedural appeals, Chamber III of the Appeals Court issued a judgment on February 14, 2019, as follows: AGSA and GCBA were convicted, with AGSA being required to allocate at least 23,319.41 square meters for public use and utility with unrestricted access and special and preferential allocation to the generation of new park-like green spaces - located wholly or partially on the property subject to the lawsuit (Distrito Arcos) or adjacent lands. In case the company cannot allocate the entire land fraction to the City of Buenos Aires, then it must pay, after a valuation, the necessary amount of money so that the Administration proceeds to search for a property to fulfill the purpose established during the term of the concession contract. If none of the mentioned alternatives are carried out by AGSA, the demolition of the necessary works on the property to comply with the stipulated in the Urban Planning Code (art. 3.1.2) would be ordered. Subsequently, within the framework of the appeal for constitutional review denied filed by AGSA against the aforementioned judgment, the Superior Court of Justice ruled that the demolition of the works carried out on the property where the "Distrito Arcos" Shopping Center is currently located, as ordered by the Chamber, is not appropriate, confirming the rest of the sentence. Our legal advisors are analyzing the procedural steps to follow. Based on the detailed mentions above and based on the opinion of our internal and external legal advisors, we conclude that no provision should be registered for these situ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s of use of assets and lease liabilities (Details)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Right-of-use assets</t>
        </is>
      </c>
      <c r="B3" s="6" t="n">
        <v>79985</v>
      </c>
      <c r="C3" s="6" t="n">
        <v>69622</v>
      </c>
    </row>
    <row r="4">
      <c r="A4" s="4" t="inlineStr">
        <is>
          <t>Non-current</t>
        </is>
      </c>
      <c r="B4" s="5" t="n">
        <v>79985</v>
      </c>
      <c r="C4" s="5" t="n">
        <v>69622</v>
      </c>
    </row>
    <row r="5">
      <c r="A5" s="4" t="inlineStr">
        <is>
          <t>Total</t>
        </is>
      </c>
      <c r="B5" s="5" t="n">
        <v>79985</v>
      </c>
      <c r="C5" s="5" t="n">
        <v>69622</v>
      </c>
    </row>
    <row r="6">
      <c r="A6" s="4" t="inlineStr">
        <is>
          <t>Machinery And Equipment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Right-of-use assets</t>
        </is>
      </c>
      <c r="B8" s="5" t="n">
        <v>1760</v>
      </c>
      <c r="C8" s="5" t="n">
        <v>749</v>
      </c>
    </row>
    <row r="9">
      <c r="A9" s="4" t="inlineStr">
        <is>
          <t>Farmland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Right-of-use assets</t>
        </is>
      </c>
      <c r="B11" s="5" t="n">
        <v>65112</v>
      </c>
      <c r="C11" s="5" t="n">
        <v>56603</v>
      </c>
    </row>
    <row r="12">
      <c r="A12" s="4" t="inlineStr">
        <is>
          <t>Shopping Malls, Offices And Other Building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Right-of-use assets</t>
        </is>
      </c>
      <c r="B14" s="5" t="n">
        <v>4502</v>
      </c>
      <c r="C14" s="5" t="n">
        <v>3063</v>
      </c>
    </row>
    <row r="15">
      <c r="A15" s="4" t="inlineStr">
        <is>
          <t>Convention cent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Right-of-use assets</t>
        </is>
      </c>
      <c r="B17" s="6" t="n">
        <v>8611</v>
      </c>
      <c r="C17" s="6" t="n">
        <v>92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of assets and lease liabilities (Details 1) - ARS ($) $ in Millions</t>
        </is>
      </c>
      <c r="B1" s="2" t="inlineStr">
        <is>
          <t>12 Months Ended</t>
        </is>
      </c>
    </row>
    <row r="2">
      <c r="B2" s="2" t="inlineStr">
        <is>
          <t>Jun. 30, 2024</t>
        </is>
      </c>
      <c r="C2" s="2" t="inlineStr">
        <is>
          <t>Jun. 30, 2023</t>
        </is>
      </c>
    </row>
    <row r="3">
      <c r="A3" s="3" t="inlineStr">
        <is>
          <t>Rights of use of assets and lease liabilities</t>
        </is>
      </c>
      <c r="B3" s="4" t="inlineStr">
        <is>
          <t xml:space="preserve"> </t>
        </is>
      </c>
      <c r="C3" s="4" t="inlineStr">
        <is>
          <t xml:space="preserve"> </t>
        </is>
      </c>
    </row>
    <row r="4">
      <c r="A4" s="4" t="inlineStr">
        <is>
          <t>Balance at the period beginning</t>
        </is>
      </c>
      <c r="B4" s="6" t="n">
        <v>69622</v>
      </c>
      <c r="C4" s="6" t="n">
        <v>54433</v>
      </c>
    </row>
    <row r="5">
      <c r="A5" s="4" t="inlineStr">
        <is>
          <t>Addition</t>
        </is>
      </c>
      <c r="B5" s="5" t="n">
        <v>31731</v>
      </c>
      <c r="C5" s="5" t="n">
        <v>31331</v>
      </c>
    </row>
    <row r="6">
      <c r="A6" s="4" t="inlineStr">
        <is>
          <t>Disposals</t>
        </is>
      </c>
      <c r="B6" s="5" t="n">
        <v>-70</v>
      </c>
      <c r="C6" s="5" t="n">
        <v>-11</v>
      </c>
    </row>
    <row r="7">
      <c r="A7" s="4" t="inlineStr">
        <is>
          <t>Depreciation charges</t>
        </is>
      </c>
      <c r="B7" s="5" t="n">
        <v>-18330</v>
      </c>
      <c r="C7" s="5" t="n">
        <v>-23591</v>
      </c>
    </row>
    <row r="8">
      <c r="A8" s="4" t="inlineStr">
        <is>
          <t>Currency translation adjustment</t>
        </is>
      </c>
      <c r="B8" s="5" t="n">
        <v>-6465</v>
      </c>
      <c r="C8" s="5" t="n">
        <v>3073</v>
      </c>
    </row>
    <row r="9">
      <c r="A9" s="4" t="inlineStr">
        <is>
          <t>Valorization</t>
        </is>
      </c>
      <c r="B9" s="5" t="n">
        <v>3497</v>
      </c>
      <c r="C9" s="5" t="n">
        <v>4387</v>
      </c>
    </row>
    <row r="10">
      <c r="A10" s="4" t="inlineStr">
        <is>
          <t>Balance at the period ending</t>
        </is>
      </c>
      <c r="B10" s="6" t="n">
        <v>79985</v>
      </c>
      <c r="C10" s="6" t="n">
        <v>6962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of use of assets and lease liabilities (Details 2)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Depreciation charge of right-of-use assets</t>
        </is>
      </c>
      <c r="B3" s="6" t="n">
        <v>18330</v>
      </c>
      <c r="C3" s="6" t="n">
        <v>23591</v>
      </c>
      <c r="D3" s="6" t="n">
        <v>17867</v>
      </c>
    </row>
    <row r="4">
      <c r="A4" s="4" t="inlineStr">
        <is>
          <t>Machinery And Equipment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Depreciation charge of right-of-use assets</t>
        </is>
      </c>
      <c r="B6" s="5" t="n">
        <v>791</v>
      </c>
      <c r="C6" s="5" t="n">
        <v>404</v>
      </c>
      <c r="D6" s="5" t="n">
        <v>431</v>
      </c>
    </row>
    <row r="7">
      <c r="A7" s="4" t="inlineStr">
        <is>
          <t>Farmland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Depreciation charge of right-of-use assets</t>
        </is>
      </c>
      <c r="B9" s="5" t="n">
        <v>15692</v>
      </c>
      <c r="C9" s="5" t="n">
        <v>21883</v>
      </c>
      <c r="D9" s="5" t="n">
        <v>16314</v>
      </c>
    </row>
    <row r="10">
      <c r="A10" s="4" t="inlineStr">
        <is>
          <t>Shopping Malls, Offices And Other Building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preciation charge of right-of-use assets</t>
        </is>
      </c>
      <c r="B12" s="5" t="n">
        <v>1254</v>
      </c>
      <c r="C12" s="5" t="n">
        <v>711</v>
      </c>
      <c r="D12" s="5" t="n">
        <v>461</v>
      </c>
    </row>
    <row r="13">
      <c r="A13" s="4" t="inlineStr">
        <is>
          <t>Convention cent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Depreciation charge of right-of-use assets</t>
        </is>
      </c>
      <c r="B15" s="6" t="n">
        <v>593</v>
      </c>
      <c r="C15" s="6" t="n">
        <v>593</v>
      </c>
      <c r="D15" s="6" t="n">
        <v>66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of use of assets and lease liabilities (Details 3) - ARS ($) $ in Millions</t>
        </is>
      </c>
      <c r="B1" s="2" t="inlineStr">
        <is>
          <t>Jun. 30, 2024</t>
        </is>
      </c>
      <c r="C1" s="2" t="inlineStr">
        <is>
          <t>Jun. 30, 2023</t>
        </is>
      </c>
      <c r="D1" s="2" t="inlineStr">
        <is>
          <t>Jun. 30, 2022</t>
        </is>
      </c>
    </row>
    <row r="2">
      <c r="A2" s="3" t="inlineStr">
        <is>
          <t>Rights of use of assets and lease liabilities</t>
        </is>
      </c>
      <c r="B2" s="4" t="inlineStr">
        <is>
          <t xml:space="preserve"> </t>
        </is>
      </c>
      <c r="C2" s="4" t="inlineStr">
        <is>
          <t xml:space="preserve"> </t>
        </is>
      </c>
      <c r="D2" s="4" t="inlineStr">
        <is>
          <t xml:space="preserve"> </t>
        </is>
      </c>
    </row>
    <row r="3">
      <c r="A3" s="4" t="inlineStr">
        <is>
          <t>Lease liabilities interest</t>
        </is>
      </c>
      <c r="B3" s="6" t="n">
        <v>-1946</v>
      </c>
      <c r="C3" s="6" t="n">
        <v>-2419</v>
      </c>
      <c r="D3" s="6" t="n">
        <v>-2341</v>
      </c>
    </row>
    <row r="4">
      <c r="A4" s="4" t="inlineStr">
        <is>
          <t>Results from short-term leases</t>
        </is>
      </c>
      <c r="B4" s="5" t="n">
        <v>-514</v>
      </c>
      <c r="C4" s="5" t="n">
        <v>-684</v>
      </c>
      <c r="D4" s="5" t="n">
        <v>-535</v>
      </c>
    </row>
    <row r="5">
      <c r="A5" s="4" t="inlineStr">
        <is>
          <t>Results from variable leases not recognized as lease liabilities</t>
        </is>
      </c>
      <c r="B5" s="6" t="n">
        <v>-6166</v>
      </c>
      <c r="C5" s="6" t="n">
        <v>-3099</v>
      </c>
      <c r="D5" s="6" t="n">
        <v>-33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of assets and lease liabilities (Details 4) - ARS ($) $ in Millions</t>
        </is>
      </c>
      <c r="B1" s="2" t="inlineStr">
        <is>
          <t>12 Months Ended</t>
        </is>
      </c>
    </row>
    <row r="2">
      <c r="B2" s="2" t="inlineStr">
        <is>
          <t>Jun. 30, 2024</t>
        </is>
      </c>
      <c r="C2" s="2" t="inlineStr">
        <is>
          <t>Jun. 30, 2023</t>
        </is>
      </c>
    </row>
    <row r="3">
      <c r="A3" s="4" t="inlineStr">
        <is>
          <t>Lease liabilities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mposition group lease liabilities</t>
        </is>
      </c>
      <c r="B5" s="6" t="n">
        <v>79778</v>
      </c>
      <c r="C5" s="6" t="n">
        <v>87916</v>
      </c>
    </row>
    <row r="6">
      <c r="A6" s="4" t="inlineStr">
        <is>
          <t>Non Current Lease Liabilities Composition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mposition group lease liabilities</t>
        </is>
      </c>
      <c r="B8" s="5" t="n">
        <v>61242</v>
      </c>
      <c r="C8" s="5" t="n">
        <v>66263</v>
      </c>
    </row>
    <row r="9">
      <c r="A9" s="4" t="inlineStr">
        <is>
          <t>Current Lease Liabilities Composition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Composition group lease liabilities</t>
        </is>
      </c>
      <c r="B11" s="5" t="n">
        <v>18536</v>
      </c>
      <c r="C11" s="5" t="n">
        <v>21653</v>
      </c>
    </row>
    <row r="12">
      <c r="A12" s="4" t="inlineStr">
        <is>
          <t>Composition of the Group lease liabilitie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omposition group lease liabilities</t>
        </is>
      </c>
      <c r="B14" s="5" t="n">
        <v>79778</v>
      </c>
      <c r="C14" s="5" t="n">
        <v>87916</v>
      </c>
    </row>
    <row r="15">
      <c r="A15" s="4" t="inlineStr">
        <is>
          <t>Farmland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omposition group lease liabilities</t>
        </is>
      </c>
      <c r="B17" s="5" t="n">
        <v>67945</v>
      </c>
      <c r="C17" s="5" t="n">
        <v>76878</v>
      </c>
    </row>
    <row r="18">
      <c r="A18" s="4" t="inlineStr">
        <is>
          <t>Shopping Malls, Offices And Other Building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omposition group lease liabilities</t>
        </is>
      </c>
      <c r="B20" s="5" t="n">
        <v>2862</v>
      </c>
      <c r="C20" s="5" t="n">
        <v>1437</v>
      </c>
    </row>
    <row r="21">
      <c r="A21" s="4" t="inlineStr">
        <is>
          <t>Convention cent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omposition group lease liabilities</t>
        </is>
      </c>
      <c r="B23" s="6" t="n">
        <v>8971</v>
      </c>
      <c r="C23" s="6" t="n">
        <v>96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of use of assets and lease liabilities (Details Narrative)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ost</t>
        </is>
      </c>
      <c r="B4" s="6" t="n">
        <v>433043</v>
      </c>
      <c r="C4" s="6" t="n">
        <v>428380</v>
      </c>
      <c r="D4" s="6" t="n">
        <v>558938</v>
      </c>
    </row>
    <row r="5">
      <c r="A5" s="4" t="inlineStr">
        <is>
          <t>General and administrative expenses</t>
        </is>
      </c>
      <c r="B5" s="5" t="n">
        <v>84851</v>
      </c>
      <c r="C5" s="5" t="n">
        <v>103206</v>
      </c>
      <c r="D5" s="5" t="n">
        <v>72463</v>
      </c>
    </row>
    <row r="6">
      <c r="A6" s="4" t="inlineStr">
        <is>
          <t>Income and Other Comprehensive Income</t>
        </is>
      </c>
      <c r="B6" s="5" t="n">
        <v>-76965</v>
      </c>
      <c r="C6" s="5" t="n">
        <v>33600</v>
      </c>
      <c r="D6" s="6" t="n">
        <v>-168722</v>
      </c>
    </row>
    <row r="7">
      <c r="A7" s="4" t="inlineStr">
        <is>
          <t>Discontinued Operations IDBD[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Selling expenses</t>
        </is>
      </c>
      <c r="B9" s="5" t="n">
        <v>408</v>
      </c>
      <c r="C9" s="5" t="n">
        <v>219</v>
      </c>
      <c r="D9" s="4" t="inlineStr">
        <is>
          <t xml:space="preserve"> </t>
        </is>
      </c>
    </row>
    <row r="10">
      <c r="A10" s="4" t="inlineStr">
        <is>
          <t>Cost</t>
        </is>
      </c>
      <c r="B10" s="5" t="n">
        <v>1035</v>
      </c>
      <c r="C10" s="5" t="n">
        <v>991</v>
      </c>
      <c r="D10" s="4" t="inlineStr">
        <is>
          <t xml:space="preserve"> </t>
        </is>
      </c>
    </row>
    <row r="11">
      <c r="A11" s="4" t="inlineStr">
        <is>
          <t>General and administrative expenses</t>
        </is>
      </c>
      <c r="B11" s="5" t="n">
        <v>402</v>
      </c>
      <c r="C11" s="5" t="n">
        <v>97</v>
      </c>
      <c r="D11" s="4" t="inlineStr">
        <is>
          <t xml:space="preserve"> </t>
        </is>
      </c>
    </row>
    <row r="12">
      <c r="A12" s="4" t="inlineStr">
        <is>
          <t>Income and Other Comprehensive Income</t>
        </is>
      </c>
      <c r="B12" s="6" t="n">
        <v>16485</v>
      </c>
      <c r="C12" s="6" t="n">
        <v>22284</v>
      </c>
      <c r="D1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iological assets (Details) - ARS ($)</t>
        </is>
      </c>
      <c r="B1" s="2" t="inlineStr">
        <is>
          <t>12 Months Ended</t>
        </is>
      </c>
    </row>
    <row r="2">
      <c r="B2" s="2" t="inlineStr">
        <is>
          <t>Jun. 30, 2024</t>
        </is>
      </c>
      <c r="C2" s="2" t="inlineStr">
        <is>
          <t>Jun. 30, 2023</t>
        </is>
      </c>
      <c r="D2" s="2" t="inlineStr">
        <is>
          <t>Jun. 30, 2022</t>
        </is>
      </c>
    </row>
    <row r="3">
      <c r="A3" s="4" t="inlineStr">
        <is>
          <t>Level 1 [Member] | Agricultural Business [Member] | Sown Land-crop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As of beginning of period</t>
        </is>
      </c>
      <c r="B5" s="6" t="n">
        <v>14839000000</v>
      </c>
      <c r="C5" s="6" t="n">
        <v>15527000000</v>
      </c>
      <c r="D5" s="6" t="n">
        <v>33048000000</v>
      </c>
    </row>
    <row r="6">
      <c r="A6" s="4" t="inlineStr">
        <is>
          <t>Costs for the year</t>
        </is>
      </c>
      <c r="B6" s="5" t="n">
        <v>15599000000</v>
      </c>
      <c r="C6" s="5" t="n">
        <v>16058000000</v>
      </c>
      <c r="D6" s="4" t="inlineStr">
        <is>
          <t xml:space="preserve"> </t>
        </is>
      </c>
    </row>
    <row r="7">
      <c r="A7" s="4" t="inlineStr">
        <is>
          <t>Foreign exchange gain / (loss)</t>
        </is>
      </c>
      <c r="B7" s="4" t="inlineStr">
        <is>
          <t xml:space="preserve"> </t>
        </is>
      </c>
      <c r="C7" s="5" t="n">
        <v>5254000000</v>
      </c>
      <c r="D7" s="4" t="inlineStr">
        <is>
          <t xml:space="preserve"> </t>
        </is>
      </c>
    </row>
    <row r="8">
      <c r="A8" s="4" t="inlineStr">
        <is>
          <t>Currency translation adjustment</t>
        </is>
      </c>
      <c r="B8" s="5" t="n">
        <v>-30620000000</v>
      </c>
      <c r="C8" s="4" t="inlineStr">
        <is>
          <t xml:space="preserve"> </t>
        </is>
      </c>
      <c r="D8" s="4" t="inlineStr">
        <is>
          <t xml:space="preserve"> </t>
        </is>
      </c>
    </row>
    <row r="9">
      <c r="A9" s="4" t="inlineStr">
        <is>
          <t>Current (Consumable)</t>
        </is>
      </c>
      <c r="B9" s="5" t="n">
        <v>15527000000</v>
      </c>
      <c r="C9" s="5" t="n">
        <v>33048000000</v>
      </c>
      <c r="D9" s="5" t="n">
        <v>14839000000</v>
      </c>
    </row>
    <row r="10">
      <c r="A10" s="4" t="inlineStr">
        <is>
          <t>As of end of period</t>
        </is>
      </c>
      <c r="B10" s="5" t="n">
        <v>15527000000</v>
      </c>
      <c r="C10" s="5" t="n">
        <v>33048000000</v>
      </c>
      <c r="D10" s="5" t="n">
        <v>14839000000</v>
      </c>
    </row>
    <row r="11">
      <c r="A11" s="4" t="inlineStr">
        <is>
          <t>Transfers</t>
        </is>
      </c>
      <c r="B11" s="5" t="n">
        <v>-2500000000</v>
      </c>
      <c r="C11" s="5" t="n">
        <v>-3103000000</v>
      </c>
      <c r="D11" s="4" t="inlineStr">
        <is>
          <t xml:space="preserve"> </t>
        </is>
      </c>
    </row>
    <row r="12">
      <c r="A12" s="4" t="inlineStr">
        <is>
          <t>Level 1 [Member] | Others [Member] | Agricultural Busines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s of beginning of period</t>
        </is>
      </c>
      <c r="B14" s="5" t="n">
        <v>505000000</v>
      </c>
      <c r="C14" s="5" t="n">
        <v>392000000</v>
      </c>
      <c r="D14" s="5" t="n">
        <v>426000000</v>
      </c>
    </row>
    <row r="15">
      <c r="A15" s="4" t="inlineStr">
        <is>
          <t>Consumptions</t>
        </is>
      </c>
      <c r="B15" s="5" t="n">
        <v>-92000000</v>
      </c>
      <c r="C15" s="5" t="n">
        <v>-120000000</v>
      </c>
      <c r="D15" s="4" t="inlineStr">
        <is>
          <t xml:space="preserve"> </t>
        </is>
      </c>
    </row>
    <row r="16">
      <c r="A16" s="4" t="inlineStr">
        <is>
          <t>Costs for the year</t>
        </is>
      </c>
      <c r="B16" s="5" t="n">
        <v>58000000</v>
      </c>
      <c r="C16" s="5" t="n">
        <v>41000000</v>
      </c>
      <c r="D16" s="4" t="inlineStr">
        <is>
          <t xml:space="preserve"> </t>
        </is>
      </c>
    </row>
    <row r="17">
      <c r="A17" s="4" t="inlineStr">
        <is>
          <t>Current (Consumable)</t>
        </is>
      </c>
      <c r="B17" s="5" t="n">
        <v>4000000</v>
      </c>
      <c r="C17" s="5" t="n">
        <v>3000000</v>
      </c>
      <c r="D17" s="4" t="inlineStr">
        <is>
          <t xml:space="preserve"> </t>
        </is>
      </c>
    </row>
    <row r="18">
      <c r="A18" s="4" t="inlineStr">
        <is>
          <t>Non-current (Production)</t>
        </is>
      </c>
      <c r="B18" s="5" t="n">
        <v>388000000</v>
      </c>
      <c r="C18" s="5" t="n">
        <v>423000000</v>
      </c>
      <c r="D18" s="5" t="n">
        <v>505000000</v>
      </c>
    </row>
    <row r="19">
      <c r="A19" s="4" t="inlineStr">
        <is>
          <t>As of end of period</t>
        </is>
      </c>
      <c r="B19" s="5" t="n">
        <v>392000000</v>
      </c>
      <c r="C19" s="5" t="n">
        <v>426000000</v>
      </c>
      <c r="D19" s="5" t="n">
        <v>505000000</v>
      </c>
    </row>
    <row r="20">
      <c r="A20" s="4" t="inlineStr">
        <is>
          <t>Level 2 of fair value [Member] | Agricultural Business [Member] | Other Cattle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As of beginning of period</t>
        </is>
      </c>
      <c r="B22" s="5" t="n">
        <v>951000000</v>
      </c>
      <c r="C22" s="5" t="n">
        <v>287000000</v>
      </c>
      <c r="D22" s="5" t="n">
        <v>624000000</v>
      </c>
    </row>
    <row r="23">
      <c r="A23" s="4" t="inlineStr">
        <is>
          <t>Purchases</t>
        </is>
      </c>
      <c r="B23" s="5" t="n">
        <v>7000000</v>
      </c>
      <c r="C23" s="5" t="n">
        <v>46000000</v>
      </c>
      <c r="D23" s="4" t="inlineStr">
        <is>
          <t xml:space="preserve"> </t>
        </is>
      </c>
    </row>
    <row r="24">
      <c r="A24" s="4" t="inlineStr">
        <is>
          <t>Initial recognition and changes in the fair value of biological assets</t>
        </is>
      </c>
      <c r="B24" s="5" t="n">
        <v>-306000000</v>
      </c>
      <c r="C24" s="5" t="n">
        <v>-342000000</v>
      </c>
      <c r="D24" s="4" t="inlineStr">
        <is>
          <t xml:space="preserve"> </t>
        </is>
      </c>
    </row>
    <row r="25">
      <c r="A25" s="4" t="inlineStr">
        <is>
          <t>Sales</t>
        </is>
      </c>
      <c r="B25" s="5" t="n">
        <v>-36000000</v>
      </c>
      <c r="C25" s="5" t="n">
        <v>-27000000</v>
      </c>
      <c r="D25" s="4" t="inlineStr">
        <is>
          <t xml:space="preserve"> </t>
        </is>
      </c>
    </row>
    <row r="26">
      <c r="A26" s="4" t="inlineStr">
        <is>
          <t>Consumptions</t>
        </is>
      </c>
      <c r="B26" s="5" t="n">
        <v>-2000000</v>
      </c>
      <c r="C26" s="5" t="n">
        <v>-4000000</v>
      </c>
      <c r="D26" s="4" t="inlineStr">
        <is>
          <t xml:space="preserve"> </t>
        </is>
      </c>
    </row>
    <row r="27">
      <c r="A27" s="4" t="inlineStr">
        <is>
          <t>Current (Consumable)</t>
        </is>
      </c>
      <c r="B27" s="5" t="n">
        <v>69000000</v>
      </c>
      <c r="C27" s="5" t="n">
        <v>78000000</v>
      </c>
      <c r="D27" s="5" t="n">
        <v>89000000</v>
      </c>
    </row>
    <row r="28">
      <c r="A28" s="4" t="inlineStr">
        <is>
          <t>Non-current (Production)</t>
        </is>
      </c>
      <c r="B28" s="5" t="n">
        <v>218000000</v>
      </c>
      <c r="C28" s="5" t="n">
        <v>546000000</v>
      </c>
      <c r="D28" s="5" t="n">
        <v>862000000</v>
      </c>
    </row>
    <row r="29">
      <c r="A29" s="4" t="inlineStr">
        <is>
          <t>As of end of period</t>
        </is>
      </c>
      <c r="B29" s="5" t="n">
        <v>287000000</v>
      </c>
      <c r="C29" s="5" t="n">
        <v>624000000</v>
      </c>
      <c r="D29" s="5" t="n">
        <v>951000000</v>
      </c>
    </row>
    <row r="30">
      <c r="A30" s="4" t="inlineStr">
        <is>
          <t>Level 3 [Member] | Agricultural Business [Member] | Sown Land-crop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As of beginning of period</t>
        </is>
      </c>
      <c r="B32" s="5" t="n">
        <v>20464000000</v>
      </c>
      <c r="C32" s="5" t="n">
        <v>13792000000</v>
      </c>
      <c r="D32" s="5" t="n">
        <v>6446000000</v>
      </c>
    </row>
    <row r="33">
      <c r="A33" s="4" t="inlineStr">
        <is>
          <t>Initial recognition and changes in the fair value of biological assets</t>
        </is>
      </c>
      <c r="B33" s="5" t="n">
        <v>9222000000</v>
      </c>
      <c r="C33" s="5" t="n">
        <v>16782000000</v>
      </c>
      <c r="D33" s="4" t="inlineStr">
        <is>
          <t xml:space="preserve"> </t>
        </is>
      </c>
    </row>
    <row r="34">
      <c r="A34" s="4" t="inlineStr">
        <is>
          <t>Decrease due to harvest</t>
        </is>
      </c>
      <c r="B34" s="5" t="n">
        <v>-169597000000</v>
      </c>
      <c r="C34" s="5" t="n">
        <v>-210516000000</v>
      </c>
      <c r="D34" s="4" t="inlineStr">
        <is>
          <t xml:space="preserve"> </t>
        </is>
      </c>
    </row>
    <row r="35">
      <c r="A35" s="4" t="inlineStr">
        <is>
          <t>Costs for the year</t>
        </is>
      </c>
      <c r="B35" s="5" t="n">
        <v>169002000000</v>
      </c>
      <c r="C35" s="5" t="n">
        <v>179427000000</v>
      </c>
      <c r="D35" s="4" t="inlineStr">
        <is>
          <t xml:space="preserve"> </t>
        </is>
      </c>
    </row>
    <row r="36">
      <c r="A36" s="4" t="inlineStr">
        <is>
          <t>Foreign exchange gain / (loss)</t>
        </is>
      </c>
      <c r="B36" s="4" t="inlineStr">
        <is>
          <t xml:space="preserve"> </t>
        </is>
      </c>
      <c r="C36" s="5" t="n">
        <v>-2814000000</v>
      </c>
      <c r="D36" s="4" t="inlineStr">
        <is>
          <t xml:space="preserve"> </t>
        </is>
      </c>
    </row>
    <row r="37">
      <c r="A37" s="4" t="inlineStr">
        <is>
          <t>Currency translation adjustment</t>
        </is>
      </c>
      <c r="B37" s="5" t="n">
        <v>-3781000000</v>
      </c>
      <c r="C37" s="4" t="inlineStr">
        <is>
          <t xml:space="preserve"> </t>
        </is>
      </c>
      <c r="D37" s="4" t="inlineStr">
        <is>
          <t xml:space="preserve"> </t>
        </is>
      </c>
    </row>
    <row r="38">
      <c r="A38" s="4" t="inlineStr">
        <is>
          <t>Current (Consumable)</t>
        </is>
      </c>
      <c r="B38" s="5" t="n">
        <v>13792000000</v>
      </c>
      <c r="C38" s="5" t="n">
        <v>6446000000</v>
      </c>
      <c r="D38" s="5" t="n">
        <v>20464000000</v>
      </c>
    </row>
    <row r="39">
      <c r="A39" s="4" t="inlineStr">
        <is>
          <t>As of end of period</t>
        </is>
      </c>
      <c r="B39" s="5" t="n">
        <v>13792000000</v>
      </c>
      <c r="C39" s="5" t="n">
        <v>6446000000</v>
      </c>
      <c r="D39" s="5" t="n">
        <v>20464000000</v>
      </c>
    </row>
    <row r="40">
      <c r="A40" s="4" t="inlineStr">
        <is>
          <t>Transfers</t>
        </is>
      </c>
      <c r="B40" s="5" t="n">
        <v>2500000000</v>
      </c>
      <c r="C40" s="5" t="n">
        <v>3103000000</v>
      </c>
      <c r="D40" s="4" t="inlineStr">
        <is>
          <t xml:space="preserve"> </t>
        </is>
      </c>
    </row>
    <row r="41">
      <c r="A41" s="4" t="inlineStr">
        <is>
          <t>Level 3 [Member] | Agricultural Business [Member] | Sugarcane Fields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As of beginning of period</t>
        </is>
      </c>
      <c r="B43" s="5" t="n">
        <v>32910000000</v>
      </c>
      <c r="C43" s="5" t="n">
        <v>19313000000</v>
      </c>
      <c r="D43" s="5" t="n">
        <v>23280000000</v>
      </c>
    </row>
    <row r="44">
      <c r="A44" s="4" t="inlineStr">
        <is>
          <t>Initial recognition and changes in the fair value of biological assets</t>
        </is>
      </c>
      <c r="B44" s="5" t="n">
        <v>3179000000</v>
      </c>
      <c r="C44" s="5" t="n">
        <v>-1393000000</v>
      </c>
      <c r="D44" s="4" t="inlineStr">
        <is>
          <t xml:space="preserve"> </t>
        </is>
      </c>
    </row>
    <row r="45">
      <c r="A45" s="4" t="inlineStr">
        <is>
          <t>Decrease due to harvest</t>
        </is>
      </c>
      <c r="B45" s="5" t="n">
        <v>-49797000000</v>
      </c>
      <c r="C45" s="5" t="n">
        <v>-50911000000</v>
      </c>
      <c r="D45" s="4" t="inlineStr">
        <is>
          <t xml:space="preserve"> </t>
        </is>
      </c>
    </row>
    <row r="46">
      <c r="A46" s="4" t="inlineStr">
        <is>
          <t>Costs for the year</t>
        </is>
      </c>
      <c r="B46" s="5" t="n">
        <v>46693000000</v>
      </c>
      <c r="C46" s="5" t="n">
        <v>41481000000</v>
      </c>
      <c r="D46" s="4" t="inlineStr">
        <is>
          <t xml:space="preserve"> </t>
        </is>
      </c>
    </row>
    <row r="47">
      <c r="A47" s="4" t="inlineStr">
        <is>
          <t>Foreign exchange gain / (loss)</t>
        </is>
      </c>
      <c r="B47" s="4" t="inlineStr">
        <is>
          <t xml:space="preserve"> </t>
        </is>
      </c>
      <c r="C47" s="5" t="n">
        <v>1193000000</v>
      </c>
      <c r="D47" s="4" t="inlineStr">
        <is>
          <t xml:space="preserve"> </t>
        </is>
      </c>
    </row>
    <row r="48">
      <c r="A48" s="4" t="inlineStr">
        <is>
          <t>Currency translation adjustment</t>
        </is>
      </c>
      <c r="B48" s="5" t="n">
        <v>-4042000000</v>
      </c>
      <c r="C48" s="4" t="inlineStr">
        <is>
          <t xml:space="preserve"> </t>
        </is>
      </c>
      <c r="D48" s="4" t="inlineStr">
        <is>
          <t xml:space="preserve"> </t>
        </is>
      </c>
    </row>
    <row r="49">
      <c r="A49" s="4" t="inlineStr">
        <is>
          <t>Current (Consumable)</t>
        </is>
      </c>
      <c r="B49" s="5" t="n">
        <v>19313000000</v>
      </c>
      <c r="C49" s="5" t="n">
        <v>23280000000</v>
      </c>
      <c r="D49" s="5" t="n">
        <v>32910000000</v>
      </c>
    </row>
    <row r="50">
      <c r="A50" s="4" t="inlineStr">
        <is>
          <t>As of end of period</t>
        </is>
      </c>
      <c r="B50" s="5" t="n">
        <v>19313000000</v>
      </c>
      <c r="C50" s="5" t="n">
        <v>23280000000</v>
      </c>
      <c r="D50" s="5" t="n">
        <v>32910000000</v>
      </c>
    </row>
    <row r="51">
      <c r="A51" s="4" t="inlineStr">
        <is>
          <t>Agricultural Business 1 [Member] | Level 1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As of beginning of period</t>
        </is>
      </c>
      <c r="B53" s="5" t="n">
        <v>122400000000</v>
      </c>
      <c r="C53" s="5" t="n">
        <v>86310000000</v>
      </c>
      <c r="D53" s="5" t="n">
        <v>104024000000</v>
      </c>
    </row>
    <row r="54">
      <c r="A54" s="4" t="inlineStr">
        <is>
          <t>Purchases</t>
        </is>
      </c>
      <c r="B54" s="5" t="n">
        <v>7429000000</v>
      </c>
      <c r="C54" s="5" t="n">
        <v>4341000000</v>
      </c>
      <c r="D54" s="4" t="inlineStr">
        <is>
          <t xml:space="preserve"> </t>
        </is>
      </c>
    </row>
    <row r="55">
      <c r="A55" s="4" t="inlineStr">
        <is>
          <t>Initial recognition and changes in the fair value of biological assets</t>
        </is>
      </c>
      <c r="B55" s="5" t="n">
        <v>5837000000</v>
      </c>
      <c r="C55" s="5" t="n">
        <v>-5004000000</v>
      </c>
      <c r="D55" s="4" t="inlineStr">
        <is>
          <t xml:space="preserve"> </t>
        </is>
      </c>
    </row>
    <row r="56">
      <c r="A56" s="4" t="inlineStr">
        <is>
          <t>Decrease due to harvest</t>
        </is>
      </c>
      <c r="B56" s="5" t="n">
        <v>-219394000000</v>
      </c>
      <c r="C56" s="5" t="n">
        <v>-261427000000</v>
      </c>
      <c r="D56" s="4" t="inlineStr">
        <is>
          <t xml:space="preserve"> </t>
        </is>
      </c>
    </row>
    <row r="57">
      <c r="A57" s="4" t="inlineStr">
        <is>
          <t>Sales</t>
        </is>
      </c>
      <c r="B57" s="5" t="n">
        <v>-20404000000</v>
      </c>
      <c r="C57" s="5" t="n">
        <v>-17013000000</v>
      </c>
      <c r="D57" s="4" t="inlineStr">
        <is>
          <t xml:space="preserve"> </t>
        </is>
      </c>
    </row>
    <row r="58">
      <c r="A58" s="4" t="inlineStr">
        <is>
          <t>Consumptions</t>
        </is>
      </c>
      <c r="B58" s="5" t="n">
        <v>-184000000</v>
      </c>
      <c r="C58" s="5" t="n">
        <v>-209000000</v>
      </c>
      <c r="D58" s="4" t="inlineStr">
        <is>
          <t xml:space="preserve"> </t>
        </is>
      </c>
    </row>
    <row r="59">
      <c r="A59" s="4" t="inlineStr">
        <is>
          <t>Costs for the year</t>
        </is>
      </c>
      <c r="B59" s="5" t="n">
        <v>248714000000</v>
      </c>
      <c r="C59" s="5" t="n">
        <v>256888000000</v>
      </c>
      <c r="D59" s="4" t="inlineStr">
        <is>
          <t xml:space="preserve"> </t>
        </is>
      </c>
    </row>
    <row r="60">
      <c r="A60" s="4" t="inlineStr">
        <is>
          <t>Foreign exchange gain / (loss)</t>
        </is>
      </c>
      <c r="B60" s="4" t="inlineStr">
        <is>
          <t xml:space="preserve"> </t>
        </is>
      </c>
      <c r="C60" s="5" t="n">
        <v>4048000000</v>
      </c>
      <c r="D60" s="4" t="inlineStr">
        <is>
          <t xml:space="preserve"> </t>
        </is>
      </c>
    </row>
    <row r="61">
      <c r="A61" s="4" t="inlineStr">
        <is>
          <t>Currency translation adjustment</t>
        </is>
      </c>
      <c r="B61" s="5" t="n">
        <v>-39712000000</v>
      </c>
      <c r="C61" s="4" t="inlineStr">
        <is>
          <t xml:space="preserve"> </t>
        </is>
      </c>
      <c r="D61" s="4" t="inlineStr">
        <is>
          <t xml:space="preserve"> </t>
        </is>
      </c>
    </row>
    <row r="62">
      <c r="A62" s="4" t="inlineStr">
        <is>
          <t>Current (Consumable)</t>
        </is>
      </c>
      <c r="B62" s="5" t="n">
        <v>58285000000</v>
      </c>
      <c r="C62" s="5" t="n">
        <v>69454000000</v>
      </c>
      <c r="D62" s="5" t="n">
        <v>73782000000</v>
      </c>
    </row>
    <row r="63">
      <c r="A63" s="4" t="inlineStr">
        <is>
          <t>Non-current (Production)</t>
        </is>
      </c>
      <c r="B63" s="5" t="n">
        <v>28025000000</v>
      </c>
      <c r="C63" s="5" t="n">
        <v>34570000000</v>
      </c>
      <c r="D63" s="5" t="n">
        <v>48618000000</v>
      </c>
    </row>
    <row r="64">
      <c r="A64" s="4" t="inlineStr">
        <is>
          <t>As of end of period</t>
        </is>
      </c>
      <c r="B64" s="5" t="n">
        <v>86310000000</v>
      </c>
      <c r="C64" s="5" t="n">
        <v>104024000000</v>
      </c>
      <c r="D64" s="5" t="n">
        <v>122400000000</v>
      </c>
    </row>
    <row r="65">
      <c r="A65" s="4" t="inlineStr">
        <is>
          <t>Agricultural Business 1 [Member] | Level 2 of fair value [Member] | Breeding Cattle And Cattle For Sale [Member]</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As of beginning of period</t>
        </is>
      </c>
      <c r="B67" s="5" t="n">
        <v>52731000000</v>
      </c>
      <c r="C67" s="5" t="n">
        <v>36999000000</v>
      </c>
      <c r="D67" s="5" t="n">
        <v>48200000000</v>
      </c>
    </row>
    <row r="68">
      <c r="A68" s="4" t="inlineStr">
        <is>
          <t>Purchases</t>
        </is>
      </c>
      <c r="B68" s="5" t="n">
        <v>7422000000</v>
      </c>
      <c r="C68" s="5" t="n">
        <v>4295000000</v>
      </c>
      <c r="D68" s="4" t="inlineStr">
        <is>
          <t xml:space="preserve"> </t>
        </is>
      </c>
    </row>
    <row r="69">
      <c r="A69" s="4" t="inlineStr">
        <is>
          <t>Initial recognition and changes in the fair value of biological assets</t>
        </is>
      </c>
      <c r="B69" s="5" t="n">
        <v>-6258000000</v>
      </c>
      <c r="C69" s="5" t="n">
        <v>-20051000000</v>
      </c>
      <c r="D69" s="4" t="inlineStr">
        <is>
          <t xml:space="preserve"> </t>
        </is>
      </c>
    </row>
    <row r="70">
      <c r="A70" s="4" t="inlineStr">
        <is>
          <t>Sales</t>
        </is>
      </c>
      <c r="B70" s="5" t="n">
        <v>-20368000000</v>
      </c>
      <c r="C70" s="5" t="n">
        <v>-16986000000</v>
      </c>
      <c r="D70" s="4" t="inlineStr">
        <is>
          <t xml:space="preserve"> </t>
        </is>
      </c>
    </row>
    <row r="71">
      <c r="A71" s="4" t="inlineStr">
        <is>
          <t>Consumptions</t>
        </is>
      </c>
      <c r="B71" s="5" t="n">
        <v>-90000000</v>
      </c>
      <c r="C71" s="5" t="n">
        <v>-85000000</v>
      </c>
      <c r="D71" s="4" t="inlineStr">
        <is>
          <t xml:space="preserve"> </t>
        </is>
      </c>
    </row>
    <row r="72">
      <c r="A72" s="4" t="inlineStr">
        <is>
          <t>Costs for the year</t>
        </is>
      </c>
      <c r="B72" s="5" t="n">
        <v>17362000000</v>
      </c>
      <c r="C72" s="5" t="n">
        <v>19881000000</v>
      </c>
      <c r="D72" s="4" t="inlineStr">
        <is>
          <t xml:space="preserve"> </t>
        </is>
      </c>
    </row>
    <row r="73">
      <c r="A73" s="4" t="inlineStr">
        <is>
          <t>Foreign exchange gain / (loss)</t>
        </is>
      </c>
      <c r="B73" s="4" t="inlineStr">
        <is>
          <t xml:space="preserve"> </t>
        </is>
      </c>
      <c r="C73" s="5" t="n">
        <v>415000000</v>
      </c>
      <c r="D73" s="4" t="inlineStr">
        <is>
          <t xml:space="preserve"> </t>
        </is>
      </c>
    </row>
    <row r="74">
      <c r="A74" s="4" t="inlineStr">
        <is>
          <t>Currency translation adjustment</t>
        </is>
      </c>
      <c r="B74" s="5" t="n">
        <v>-1269000000</v>
      </c>
      <c r="C74" s="4" t="inlineStr">
        <is>
          <t xml:space="preserve"> </t>
        </is>
      </c>
      <c r="D74" s="4" t="inlineStr">
        <is>
          <t xml:space="preserve"> </t>
        </is>
      </c>
    </row>
    <row r="75">
      <c r="A75" s="4" t="inlineStr">
        <is>
          <t>Current (Consumable)</t>
        </is>
      </c>
      <c r="B75" s="5" t="n">
        <v>9580000000</v>
      </c>
      <c r="C75" s="5" t="n">
        <v>6599000000</v>
      </c>
      <c r="D75" s="5" t="n">
        <v>5480000000</v>
      </c>
    </row>
    <row r="76">
      <c r="A76" s="4" t="inlineStr">
        <is>
          <t>Non-current (Production)</t>
        </is>
      </c>
      <c r="B76" s="5" t="n">
        <v>27419000000</v>
      </c>
      <c r="C76" s="5" t="n">
        <v>33601000000</v>
      </c>
      <c r="D76" s="5" t="n">
        <v>47251000000</v>
      </c>
    </row>
    <row r="77">
      <c r="A77" s="4" t="inlineStr">
        <is>
          <t>As of end of period</t>
        </is>
      </c>
      <c r="B77" s="6" t="n">
        <v>36999000000</v>
      </c>
      <c r="C77" s="6" t="n">
        <v>40200000000</v>
      </c>
      <c r="D77" s="6" t="n">
        <v>527310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80" customWidth="1" min="3" max="3"/>
    <col width="80" customWidth="1" min="4" max="4"/>
  </cols>
  <sheetData>
    <row r="1">
      <c r="A1" s="1" t="inlineStr">
        <is>
          <t>Biological assets (Details 1) R$ / shares in Units, $ / shares in Units, R$ in Thousands, $ in Millions</t>
        </is>
      </c>
      <c r="B1" s="2" t="inlineStr">
        <is>
          <t>12 Months Ended</t>
        </is>
      </c>
    </row>
    <row r="2">
      <c r="B2" s="2" t="inlineStr">
        <is>
          <t>Jun. 30, 2024 $ / shares</t>
        </is>
      </c>
      <c r="C2" s="2" t="inlineStr">
        <is>
          <t>Jun. 30, 2024 ARS ($) $ / shares</t>
        </is>
      </c>
      <c r="D2" s="2" t="inlineStr">
        <is>
          <t>Jun. 30, 2024 BRL (R$) R$ / shares</t>
        </is>
      </c>
    </row>
    <row r="3">
      <c r="A3" s="4" t="inlineStr">
        <is>
          <t>Sown Land-crops [Member] | Discounted Cash Flows [Member] | Level 3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Parameters</t>
        </is>
      </c>
      <c r="B5" s="4" t="inlineStr">
        <is>
          <t xml:space="preserve"> </t>
        </is>
      </c>
      <c r="C5" s="4" t="inlineStr">
        <is>
          <t>Yields - Operating costs - Selling expenses - Future of sale prices - Discount rate</t>
        </is>
      </c>
      <c r="D5" s="4" t="inlineStr">
        <is>
          <t>Yields - Operating costs - Selling expenses - Future of sale prices - Discount rate</t>
        </is>
      </c>
    </row>
    <row r="6">
      <c r="A6" s="4" t="inlineStr">
        <is>
          <t>Sown Land-crops [Member] | Discounted Cash Flows [Member] | Level 3 [Member] | Brazil</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Yields</t>
        </is>
      </c>
      <c r="B8" s="7" t="n">
        <v>82.92</v>
      </c>
      <c r="C8" s="4" t="inlineStr">
        <is>
          <t xml:space="preserve"> </t>
        </is>
      </c>
      <c r="D8" s="4" t="inlineStr">
        <is>
          <t xml:space="preserve"> </t>
        </is>
      </c>
    </row>
    <row r="9">
      <c r="A9" s="4" t="inlineStr">
        <is>
          <t>Future of sale prices | R$ / shares</t>
        </is>
      </c>
      <c r="B9" s="4" t="inlineStr">
        <is>
          <t xml:space="preserve"> </t>
        </is>
      </c>
      <c r="C9" s="4" t="inlineStr">
        <is>
          <t xml:space="preserve"> </t>
        </is>
      </c>
      <c r="D9" s="11" t="inlineStr">
        <is>
          <t>R$ 141.74</t>
        </is>
      </c>
    </row>
    <row r="10">
      <c r="A10" s="4" t="inlineStr">
        <is>
          <t>Operating cost | R$</t>
        </is>
      </c>
      <c r="B10" s="4" t="inlineStr">
        <is>
          <t xml:space="preserve"> </t>
        </is>
      </c>
      <c r="C10" s="4" t="inlineStr">
        <is>
          <t xml:space="preserve"> </t>
        </is>
      </c>
      <c r="D10" s="11" t="inlineStr">
        <is>
          <t>R$ 86730</t>
        </is>
      </c>
    </row>
    <row r="11">
      <c r="A11" s="4" t="inlineStr">
        <is>
          <t>Discount rate</t>
        </is>
      </c>
      <c r="B11" s="4" t="inlineStr">
        <is>
          <t xml:space="preserve"> </t>
        </is>
      </c>
      <c r="C11" s="8" t="n">
        <v>0.119</v>
      </c>
      <c r="D11" s="8" t="n">
        <v>0.119</v>
      </c>
    </row>
    <row r="12">
      <c r="A12" s="4" t="inlineStr">
        <is>
          <t>Sown Land-crops [Member] | Discounted Cash Flows [Member] | Level 3 [Member] | Operations Center in Argentina [Member] | Bottom Of Range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Yields</t>
        </is>
      </c>
      <c r="B14" s="13" t="n">
        <v>0.77</v>
      </c>
      <c r="C14" s="4" t="inlineStr">
        <is>
          <t xml:space="preserve"> </t>
        </is>
      </c>
      <c r="D14" s="4" t="inlineStr">
        <is>
          <t xml:space="preserve"> </t>
        </is>
      </c>
    </row>
    <row r="15">
      <c r="A15" s="4" t="inlineStr">
        <is>
          <t>Future of sale prices</t>
        </is>
      </c>
      <c r="B15" s="5" t="n">
        <v>167450</v>
      </c>
      <c r="C15" s="4" t="inlineStr">
        <is>
          <t xml:space="preserve"> </t>
        </is>
      </c>
      <c r="D15" s="4" t="inlineStr">
        <is>
          <t xml:space="preserve"> </t>
        </is>
      </c>
    </row>
    <row r="16">
      <c r="A16" s="4" t="inlineStr">
        <is>
          <t>Operating cost | $</t>
        </is>
      </c>
      <c r="B16" s="4" t="inlineStr">
        <is>
          <t xml:space="preserve"> </t>
        </is>
      </c>
      <c r="C16" s="6" t="n">
        <v>67095</v>
      </c>
      <c r="D16" s="4" t="inlineStr">
        <is>
          <t xml:space="preserve"> </t>
        </is>
      </c>
    </row>
    <row r="17">
      <c r="A17" s="4" t="inlineStr">
        <is>
          <t>Discount rate</t>
        </is>
      </c>
      <c r="B17" s="4" t="inlineStr">
        <is>
          <t xml:space="preserve"> </t>
        </is>
      </c>
      <c r="C17" s="8" t="n">
        <v>0.435</v>
      </c>
      <c r="D17" s="8" t="n">
        <v>0.435</v>
      </c>
    </row>
    <row r="18">
      <c r="A18" s="4" t="inlineStr">
        <is>
          <t>Sown Land-crops [Member] | Discounted Cash Flows [Member] | Level 3 [Member] | Operations Center in Argentina [Member] | Top Of Rang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Yields</t>
        </is>
      </c>
      <c r="B20" s="13" t="n">
        <v>16.56</v>
      </c>
      <c r="C20" s="4" t="inlineStr">
        <is>
          <t xml:space="preserve"> </t>
        </is>
      </c>
      <c r="D20" s="4" t="inlineStr">
        <is>
          <t xml:space="preserve"> </t>
        </is>
      </c>
    </row>
    <row r="21">
      <c r="A21" s="4" t="inlineStr">
        <is>
          <t>Future of sale prices</t>
        </is>
      </c>
      <c r="B21" s="4" t="inlineStr">
        <is>
          <t xml:space="preserve"> </t>
        </is>
      </c>
      <c r="C21" s="6" t="n">
        <v>317264</v>
      </c>
      <c r="D21" s="4" t="inlineStr">
        <is>
          <t xml:space="preserve"> </t>
        </is>
      </c>
    </row>
    <row r="22">
      <c r="A22" s="4" t="inlineStr">
        <is>
          <t>Operating cost | $</t>
        </is>
      </c>
      <c r="B22" s="4" t="inlineStr">
        <is>
          <t xml:space="preserve"> </t>
        </is>
      </c>
      <c r="C22" s="6" t="n">
        <v>1135254</v>
      </c>
      <c r="D22" s="4" t="inlineStr">
        <is>
          <t xml:space="preserve"> </t>
        </is>
      </c>
    </row>
    <row r="23">
      <c r="A23" s="4" t="inlineStr">
        <is>
          <t>Discount rate</t>
        </is>
      </c>
      <c r="B23" s="4" t="inlineStr">
        <is>
          <t xml:space="preserve"> </t>
        </is>
      </c>
      <c r="C23" s="9" t="n">
        <v>0.45</v>
      </c>
      <c r="D23" s="9" t="n">
        <v>0.45</v>
      </c>
    </row>
    <row r="24">
      <c r="A24" s="4" t="inlineStr">
        <is>
          <t>Sugarcane Fields [Member] | Discounted Cash Flows [Member] | Level 3 [Member] | Brazil</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Yields</t>
        </is>
      </c>
      <c r="B26" s="7" t="n">
        <v>100.87</v>
      </c>
      <c r="C26" s="4" t="inlineStr">
        <is>
          <t xml:space="preserve"> </t>
        </is>
      </c>
      <c r="D26" s="4" t="inlineStr">
        <is>
          <t xml:space="preserve"> </t>
        </is>
      </c>
    </row>
    <row r="27">
      <c r="A27" s="4" t="inlineStr">
        <is>
          <t>Future of sale prices | R$ / shares</t>
        </is>
      </c>
      <c r="B27" s="4" t="inlineStr">
        <is>
          <t xml:space="preserve"> </t>
        </is>
      </c>
      <c r="C27" s="4" t="inlineStr">
        <is>
          <t xml:space="preserve"> </t>
        </is>
      </c>
      <c r="D27" s="11" t="inlineStr">
        <is>
          <t>R$ 41.76</t>
        </is>
      </c>
    </row>
    <row r="28">
      <c r="A28" s="4" t="inlineStr">
        <is>
          <t>Operating cost | R$</t>
        </is>
      </c>
      <c r="B28" s="4" t="inlineStr">
        <is>
          <t xml:space="preserve"> </t>
        </is>
      </c>
      <c r="C28" s="4" t="inlineStr">
        <is>
          <t xml:space="preserve"> </t>
        </is>
      </c>
      <c r="D28" s="11" t="inlineStr">
        <is>
          <t>R$ 8840</t>
        </is>
      </c>
    </row>
    <row r="29">
      <c r="A29" s="4" t="inlineStr">
        <is>
          <t>Discount rate</t>
        </is>
      </c>
      <c r="B29" s="4" t="inlineStr">
        <is>
          <t xml:space="preserve"> </t>
        </is>
      </c>
      <c r="C29" s="8" t="n">
        <v>0.119</v>
      </c>
      <c r="D29" s="8" t="n">
        <v>0.119</v>
      </c>
    </row>
    <row r="30">
      <c r="A30" s="4" t="inlineStr">
        <is>
          <t>Sugarcane Fields [Member] | Discounted Cash Flows [Member] | Level 33 of fair value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Parameters</t>
        </is>
      </c>
      <c r="B32" s="4" t="inlineStr">
        <is>
          <t xml:space="preserve"> </t>
        </is>
      </c>
      <c r="C32" s="4" t="inlineStr">
        <is>
          <t>Yields - Operating costs - Selling expenses - Future of sale prices - Discount rate</t>
        </is>
      </c>
      <c r="D32" s="4" t="inlineStr">
        <is>
          <t>Yields - Operating costs - Selling expenses - Future of sale prices - Discount rate</t>
        </is>
      </c>
    </row>
    <row r="33">
      <c r="A33" s="4" t="inlineStr">
        <is>
          <t>Cattle [Member] | Comparable Market Prices [Member] | Level 2 of fair value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Parameters</t>
        </is>
      </c>
      <c r="B35" s="4" t="inlineStr">
        <is>
          <t xml:space="preserve"> </t>
        </is>
      </c>
      <c r="C35" s="4" t="inlineStr">
        <is>
          <t>Price per livestock head/kg and per category</t>
        </is>
      </c>
      <c r="D35" s="4" t="inlineStr">
        <is>
          <t>Price per livestock head/kg and per category</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iological assets (Details 2) - ARS ($) $ in Millions</t>
        </is>
      </c>
      <c r="B1" s="2" t="inlineStr">
        <is>
          <t>12 Months Ended</t>
        </is>
      </c>
    </row>
    <row r="2">
      <c r="B2" s="2" t="inlineStr">
        <is>
          <t>Jun. 30, 2024</t>
        </is>
      </c>
      <c r="C2" s="2" t="inlineStr">
        <is>
          <t>Jun. 30, 2023</t>
        </is>
      </c>
      <c r="D2" s="2" t="inlineStr">
        <is>
          <t>Jun. 30, 2022</t>
        </is>
      </c>
    </row>
    <row r="3">
      <c r="A3" s="3" t="inlineStr">
        <is>
          <t>Biological assets</t>
        </is>
      </c>
      <c r="B3" s="4" t="inlineStr">
        <is>
          <t xml:space="preserve"> </t>
        </is>
      </c>
      <c r="C3" s="4" t="inlineStr">
        <is>
          <t xml:space="preserve"> </t>
        </is>
      </c>
      <c r="D3" s="4" t="inlineStr">
        <is>
          <t xml:space="preserve"> </t>
        </is>
      </c>
    </row>
    <row r="4">
      <c r="A4" s="4" t="inlineStr">
        <is>
          <t>Supplies and labors</t>
        </is>
      </c>
      <c r="B4" s="6" t="n">
        <v>183952</v>
      </c>
      <c r="C4" s="6" t="n">
        <v>192862</v>
      </c>
      <c r="D4" s="6" t="n">
        <v>188123</v>
      </c>
    </row>
    <row r="5">
      <c r="A5" s="4" t="inlineStr">
        <is>
          <t>Salaries, social security costs and other personnel expenses</t>
        </is>
      </c>
      <c r="B5" s="5" t="n">
        <v>12307</v>
      </c>
      <c r="C5" s="5" t="n">
        <v>11556</v>
      </c>
      <c r="D5" s="5" t="n">
        <v>10600</v>
      </c>
    </row>
    <row r="6">
      <c r="A6" s="4" t="inlineStr">
        <is>
          <t>Depreciation and amortization</t>
        </is>
      </c>
      <c r="B6" s="5" t="n">
        <v>32140</v>
      </c>
      <c r="C6" s="5" t="n">
        <v>33973</v>
      </c>
      <c r="D6" s="5" t="n">
        <v>28453</v>
      </c>
    </row>
    <row r="7">
      <c r="A7" s="4" t="inlineStr">
        <is>
          <t>Fees and payments for services</t>
        </is>
      </c>
      <c r="B7" s="5" t="n">
        <v>745</v>
      </c>
      <c r="C7" s="5" t="n">
        <v>508</v>
      </c>
      <c r="D7" s="5" t="n">
        <v>629</v>
      </c>
    </row>
    <row r="8">
      <c r="A8" s="4" t="inlineStr">
        <is>
          <t>Maintenance, security, cleaning, repairs and others</t>
        </is>
      </c>
      <c r="B8" s="5" t="n">
        <v>1806</v>
      </c>
      <c r="C8" s="5" t="n">
        <v>1627</v>
      </c>
      <c r="D8" s="5" t="n">
        <v>1825</v>
      </c>
    </row>
    <row r="9">
      <c r="A9" s="4" t="inlineStr">
        <is>
          <t>Taxes, rates and contributions</t>
        </is>
      </c>
      <c r="B9" s="5" t="n">
        <v>242</v>
      </c>
      <c r="C9" s="5" t="n">
        <v>349</v>
      </c>
      <c r="D9" s="5" t="n">
        <v>599</v>
      </c>
    </row>
    <row r="10">
      <c r="A10" s="4" t="inlineStr">
        <is>
          <t>Leases and service charges</t>
        </is>
      </c>
      <c r="B10" s="5" t="n">
        <v>144</v>
      </c>
      <c r="C10" s="5" t="n">
        <v>126</v>
      </c>
      <c r="D10" s="5" t="n">
        <v>96</v>
      </c>
    </row>
    <row r="11">
      <c r="A11" s="4" t="inlineStr">
        <is>
          <t>Freights</t>
        </is>
      </c>
      <c r="B11" s="5" t="n">
        <v>1362</v>
      </c>
      <c r="C11" s="5" t="n">
        <v>1776</v>
      </c>
      <c r="D11" s="5" t="n">
        <v>1334</v>
      </c>
    </row>
    <row r="12">
      <c r="A12" s="4" t="inlineStr">
        <is>
          <t>Travelling, library expenses and stationery</t>
        </is>
      </c>
      <c r="B12" s="5" t="n">
        <v>1356</v>
      </c>
      <c r="C12" s="5" t="n">
        <v>1314</v>
      </c>
      <c r="D12" s="5" t="n">
        <v>1175</v>
      </c>
    </row>
    <row r="13">
      <c r="A13" s="4" t="inlineStr">
        <is>
          <t>Other expenses</t>
        </is>
      </c>
      <c r="B13" s="5" t="n">
        <v>14602</v>
      </c>
      <c r="C13" s="5" t="n">
        <v>12756</v>
      </c>
      <c r="D13" s="5" t="n">
        <v>13379</v>
      </c>
    </row>
    <row r="14">
      <c r="A14" s="4" t="inlineStr">
        <is>
          <t>Capitalized cost of production</t>
        </is>
      </c>
      <c r="B14" s="6" t="n">
        <v>248656</v>
      </c>
      <c r="C14" s="6" t="n">
        <v>256847</v>
      </c>
      <c r="D14" s="6" t="n">
        <v>24621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iological assets (Details Narrative) - ARS ($)</t>
        </is>
      </c>
      <c r="B1" s="2" t="inlineStr">
        <is>
          <t>12 Months Ended</t>
        </is>
      </c>
    </row>
    <row r="2">
      <c r="B2" s="2" t="inlineStr">
        <is>
          <t>Jun. 30, 2024</t>
        </is>
      </c>
      <c r="C2" s="2" t="inlineStr">
        <is>
          <t>Jun. 30, 2023</t>
        </is>
      </c>
    </row>
    <row r="3">
      <c r="A3" s="3" t="inlineStr">
        <is>
          <t>Biological assets</t>
        </is>
      </c>
      <c r="B3" s="4" t="inlineStr">
        <is>
          <t xml:space="preserve"> </t>
        </is>
      </c>
      <c r="C3" s="4" t="inlineStr">
        <is>
          <t xml:space="preserve"> </t>
        </is>
      </c>
    </row>
    <row r="4">
      <c r="A4" s="4" t="inlineStr">
        <is>
          <t>Point of harvest amount</t>
        </is>
      </c>
      <c r="B4" s="6" t="n">
        <v>-159780</v>
      </c>
      <c r="C4" s="6" t="n">
        <v>-162645</v>
      </c>
    </row>
    <row r="5">
      <c r="A5" s="4" t="inlineStr">
        <is>
          <t>Initial recognition and changes in fair value of biological assets</t>
        </is>
      </c>
      <c r="B5" s="5" t="n">
        <v>-6564</v>
      </c>
      <c r="C5" s="5" t="n">
        <v>-20393</v>
      </c>
    </row>
    <row r="6">
      <c r="A6" s="4" t="inlineStr">
        <is>
          <t>Amount attributable to price changes</t>
        </is>
      </c>
      <c r="B6" s="5" t="n">
        <v>-4008</v>
      </c>
      <c r="C6" s="5" t="n">
        <v>-12691</v>
      </c>
    </row>
    <row r="7">
      <c r="A7" s="4" t="inlineStr">
        <is>
          <t>Amount attributable to physical changes</t>
        </is>
      </c>
      <c r="B7" s="6" t="n">
        <v>-2556</v>
      </c>
      <c r="C7" s="6" t="n">
        <v>-770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associates and joint ventures</t>
        </is>
      </c>
      <c r="B1" s="2" t="inlineStr">
        <is>
          <t>12 Months Ended</t>
        </is>
      </c>
    </row>
    <row r="2">
      <c r="B2" s="2" t="inlineStr">
        <is>
          <t>Jun. 30, 2024</t>
        </is>
      </c>
    </row>
    <row r="3">
      <c r="A3" s="3" t="inlineStr">
        <is>
          <t>Significant judgments key assumptions and estimates</t>
        </is>
      </c>
      <c r="B3" s="4" t="inlineStr">
        <is>
          <t xml:space="preserve"> </t>
        </is>
      </c>
    </row>
    <row r="4">
      <c r="A4" s="4" t="inlineStr">
        <is>
          <t>Investments in associates and joint ventures</t>
        </is>
      </c>
      <c r="B4" s="4" t="inlineStr">
        <is>
          <t>8. Investments in associates and joint ventures Changes of the Group’s investments in associates and joint ventures for the fiscal years ended June 30, 2024 and 2023 were as follows: 06.30.2024 06.30.2023 Beginning of the year 147,420 143,448 Share capital increase and contributions (Note 32) - 203 Sale of interest in joint ventures (Note 32) (26,195 ) - Share of profit 32,953 5,869 Other comprehensive income 658 187 Dividends (Note 32) (17,249 ) (2,370 ) Others - 83 End of the year (i) 137,587 147,420 (i) Includes ARS (15) and ARS (4) reflecting interests in companies with negative equity as of June 30, 2024 and 2023, respectively, which are disclosed in “Provisions” (see Note 21). Below is a detail of the investments and the values of the stake held by the Group in associates and joint ventures for the years ended as of June 30, 2024 and 2023, as well as the Group's share of the comprehensive results of these companies for the years ended on June 30, 2024, 2023 and 2022: Name of the entity % ownership interest Value of Group's interest in equity Group's interest in comprehensive income / (loss) 06.30.2024 06.30.2023 06.30.2022 06.30.2024 06.30.2023 06.30.2024 06.30.2023 06.30.2022 New Lipstick 49.96 % 49.96 % 49.96 % 1,080 903 (31 ) (245 ) 554 BHSA (1) 29.89 % 29.91 % 29.91 % 103,790 88,862 29,251 11,454 6,992 BACS (2) 56.34 % 56.35 % 56.35 % 7,598 5,227 2,372 (436 ) (665 ) Nuevo Puerto Santa Fe S.A. 50.00 % 50.00 % 50.00 % 4,450 4,600 292 423 1,449 Quality (3) - 50.00 % 50.00 % - 25,961 - (5,142 ) (7,869 ) GCDI (4) 27.39 % 27.82 % 27.82 % 1,286 7,116 (5,679 ) 603 (5,792 ) La Rural S.A. 50.00 % 50.00 % 50.00 % 10,618 4,510 7,562 2,619 (338 ) Agrouranga S.A. 34.86 % 34.86 % 34.86 % 5,321 4,822 1,445 (780 ) 735 Other associates and joint ventures N/A N/A N/A 3,444 5,419 (1,601 ) (2,440 ) (1,802 ) Total associates and joint ventures 137,587 147,420 33,611 6,056 (6,736 ) The following is additional information about the Group's investments in associates and joint ventures: Name of the entity Location of business / Last financial statement issued Country of incorporation Main activity Common shares 1 vote Share capital (nominal value) (Loss)/ profit for the year Shareholders' equity New Lipstick U.S. Real estate 23,631,037 (*) 47 (*) (3) (*) (47) BHSA (1) Argentina Financing 448,345,794 (**) 1,500 (**) 97,803 (**) 338,752 BACS (2) Argentina Financing 33,125,751 (**) 88 (**) 6,288 (**) 20,143 Nuevo Puerto Santa Fe S.A. Argentina Real estate 138,750 28 585 8,486 GCDI (4) Argentina Real estate 250,729,447 915 (20,057 ) 4,788 La Rural S.A. Argentina Organization of events 714,998 1 15,591 20,891 Agrouranga S.A. Argentina Agriculture 2,532,579 7 4,145 2,897 (1) BHSA is a commercial bank of comprehensive services that offers a variety of banking and financial services for individuals, small and medium business and large companies. The market price of the share is 419.11 argentine pesos per share. The effect of the treasury shares in the BHSA portfolio is considered for the calculation. (2) BHSA owns a 62.28% stake in BACS. (3) The interest held in Quality was sol don August 31, 2023. See Note 4 to these Financial Statements. (4) See Note 4 to these Financial Statements. (*) Amounts presented in millions of US dollars under USGAAP. (**) Amounts as of June 30, 2024, prepared in accordance with IFRS regulations. 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As of June 30, 2024 Associates BHSA 1,633,715 617,196 1,856,705 42,558 351,648 29.89 % 105,108 (1,318 ) 103,790 GCDI 28,010 89,654 66,113 46,763 4,788 27.39 % 1,312 (26 ) 1,286 Joint ventures Nuevo Puerto Santa Fe S.A. 2,148 10,735 724 3,673 8,486 50.00 % 4,243 207 4,450 As of June 30, 2023 Associates BHSA 1,932,586 517,340 2,128,200 24,495 297,231 29.91 % 88,902 (40 ) 88,862 GCDI 55,350 99,378 66,768 62,380 25,580 27.82 % 7,116 - 7,116 Joint ventures Nuevo Puerto Santa Fe S.A. 2,166 11,600 1,152 3,830 8,784 50.00 % 4,392 208 4,600 Revenues Net income/(loss) Total comprehensive income/(loss) Dividends distributed to non-controlling shareholders Cash of operating activities Cash of investment activities Cash of financial activities Net increase/(decrease) in cash and cash equivalents As of June 30, 2024 Associates BHSA 1,427 97,803 97,803 (47,640 ) 216,033 (2,319 ) (17,640 ) 196,074 GCDI 37,193 (12,100 ) (7,897 ) - (857 ) 969 (684 ) (572 ) Joint ventures Nuevo Puerto Santa Fe S.A. 4,084 585 585 (884 ) 785 215 (1,172 ) (172 ) As of June 30, 2023 Associates BHSA 626,247 38,290 38,290 - 30,008 (4,102 ) 29,913 55,819 GCDI 49,859 988 1,861 - (2,092 ) 1,861 238 7 Joint ventures Nuevo Puerto Santa Fe S.A. 4,075 846 846 (1,602 ) 2,668 (1,202 ) (1,856 ) (390 ) BHSA BHSA is subject to certain restrictions on the distribution of profits, as required by BCRA regulations. The Annual Shareholders' Meeting decided to allocate 35.1 million of Class D shares of a par value of ARS 1, to an employee compensation plan pursuant to Section 67 of Law 26,831. As of June 30, 2024, BHSA has a remnant of 22.5 million of such treasury shares. As of June 30, 2024, considering the effect of such treasury shares, the Group’s interest in BHSA amounts to 29.89%. The Group estimated that the value in use of its investment in BHSA as of June 30, 2024 and 2023 amounted to ARS 107,850, ARS 95,394, respectively. The value in use was estimated based on the present value of future business cash flows. The main assumptions used were the following: - The Group considered 10 years as the horizon for the projection of BHSA cash flows, including perpetual value. - The “Private BADLAR” interest rate was projected based on internal data and information gathered from external advisors. - The projected inflation and exchange rate was estimated in accordance with internal data and external information provided by independent consultants. - The discount rate used to discount actual dividend flows was 19.60% in 2024 and 18.51% in 2023. - The sensitivity to a 1% increase in the discount rate would be a reduction in the value in use of ARS 8,177 for 2024 and of ARS 6,468 for 2023. The estimated value in use exceeds the book value of the investment, because of that, no adjustment was necessary on the recorded value of the investment. GCDI During the fiscal year ended at June 30, 2020, GCDI and IRSA entered into a recapitalization agreement, based on which IRSA increased its holding in GCDI reason why it began to be considered an associate company. During the fiscal year ended at June 30, 2021 GCDI yielded significant losses and its business was affected by different factors related to the context in which it finds itself. Therefore, IRSA decided to re-evaluate the recoverability of this asset. For this reason, and considering that the facts are public and have been openly communicated to the market, a test is carried out comparing the market value and the book value, valuing the investment considering the lower amount between the two of them. As of June 30, 2024, there were no changes in the situation described in the preceding paragrap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Inventories</t>
        </is>
      </c>
      <c r="B3" s="6" t="n">
        <v>116280</v>
      </c>
      <c r="C3" s="6" t="n">
        <v>104831</v>
      </c>
    </row>
    <row r="4">
      <c r="A4" s="4" t="inlineStr">
        <is>
          <t>Crop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ventories</t>
        </is>
      </c>
      <c r="B6" s="5" t="n">
        <v>52270</v>
      </c>
      <c r="C6" s="5" t="n">
        <v>47896</v>
      </c>
    </row>
    <row r="7">
      <c r="A7" s="4" t="inlineStr">
        <is>
          <t>Materials And Suppl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ventories</t>
        </is>
      </c>
      <c r="B9" s="5" t="n">
        <v>62319</v>
      </c>
      <c r="C9" s="5" t="n">
        <v>55443</v>
      </c>
    </row>
    <row r="10">
      <c r="A10" s="4" t="inlineStr">
        <is>
          <t>Sugarcan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ntories</t>
        </is>
      </c>
      <c r="B12" s="5" t="n">
        <v>1011</v>
      </c>
      <c r="C12" s="5" t="n">
        <v>750</v>
      </c>
    </row>
    <row r="13">
      <c r="A13" s="4" t="inlineStr">
        <is>
          <t>Agricultural Inventori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ventories</t>
        </is>
      </c>
      <c r="B15" s="5" t="n">
        <v>115600</v>
      </c>
      <c r="C15" s="5" t="n">
        <v>104089</v>
      </c>
    </row>
    <row r="16">
      <c r="A16" s="4" t="inlineStr">
        <is>
          <t>Total Inventorie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ntories</t>
        </is>
      </c>
      <c r="B18" s="5" t="n">
        <v>116280</v>
      </c>
      <c r="C18" s="5" t="n">
        <v>104831</v>
      </c>
    </row>
    <row r="19">
      <c r="A19" s="4" t="inlineStr">
        <is>
          <t>Supplies for Hotel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Inventories</t>
        </is>
      </c>
      <c r="B21" s="6" t="n">
        <v>680</v>
      </c>
      <c r="C21" s="6" t="n">
        <v>7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ARS ($) $ in Millions</t>
        </is>
      </c>
      <c r="B1" s="2" t="inlineStr">
        <is>
          <t>Jun. 30, 2024</t>
        </is>
      </c>
      <c r="C1" s="2" t="inlineStr">
        <is>
          <t>Jun. 30, 2023</t>
        </is>
      </c>
    </row>
    <row r="2">
      <c r="A2" s="3" t="inlineStr">
        <is>
          <t>Inventories</t>
        </is>
      </c>
      <c r="B2" s="4" t="inlineStr">
        <is>
          <t xml:space="preserve"> </t>
        </is>
      </c>
      <c r="C2" s="4" t="inlineStr">
        <is>
          <t xml:space="preserve"> </t>
        </is>
      </c>
    </row>
    <row r="3">
      <c r="A3" s="4" t="inlineStr">
        <is>
          <t>Cost of inventories recognized as expense amounted</t>
        </is>
      </c>
      <c r="B3" s="6" t="n">
        <v>270386</v>
      </c>
      <c r="C3" s="6" t="n">
        <v>2618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ARS ($) $ in Millions</t>
        </is>
      </c>
      <c r="B1" s="2" t="inlineStr">
        <is>
          <t>Jun. 30, 2024</t>
        </is>
      </c>
      <c r="C1" s="2" t="inlineStr">
        <is>
          <t>Jun. 30, 2023</t>
        </is>
      </c>
    </row>
    <row r="2">
      <c r="A2" s="4" t="inlineStr">
        <is>
          <t>Borrowing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Subtotal financial liabilities</t>
        </is>
      </c>
      <c r="B4" s="6" t="n">
        <v>822535</v>
      </c>
      <c r="C4" s="6" t="n">
        <v>973601</v>
      </c>
    </row>
    <row r="5">
      <c r="A5" s="4" t="inlineStr">
        <is>
          <t>Financial liabilities at amortized cost (i)</t>
        </is>
      </c>
      <c r="B5" s="5" t="n">
        <v>822535</v>
      </c>
      <c r="C5" s="5" t="n">
        <v>973601</v>
      </c>
    </row>
    <row r="6">
      <c r="A6" s="4" t="inlineStr">
        <is>
          <t>Non-financial liabilities</t>
        </is>
      </c>
      <c r="B6" s="5" t="n">
        <v>0</v>
      </c>
      <c r="C6" s="5" t="n">
        <v>0</v>
      </c>
    </row>
    <row r="7">
      <c r="A7" s="4" t="inlineStr">
        <is>
          <t>Total</t>
        </is>
      </c>
      <c r="B7" s="5" t="n">
        <v>822535</v>
      </c>
      <c r="C7" s="5" t="n">
        <v>973601</v>
      </c>
    </row>
    <row r="8">
      <c r="A8" s="4" t="inlineStr">
        <is>
          <t>Trade And Other Payabl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ubtotal financial liabilities</t>
        </is>
      </c>
      <c r="B10" s="5" t="n">
        <v>191890</v>
      </c>
      <c r="C10" s="5" t="n">
        <v>212803</v>
      </c>
    </row>
    <row r="11">
      <c r="A11" s="4" t="inlineStr">
        <is>
          <t>Financial liabilities at amortized cost (i)</t>
        </is>
      </c>
      <c r="B11" s="5" t="n">
        <v>191890</v>
      </c>
      <c r="C11" s="5" t="n">
        <v>212803</v>
      </c>
    </row>
    <row r="12">
      <c r="A12" s="4" t="inlineStr">
        <is>
          <t>Non-financial liabilities</t>
        </is>
      </c>
      <c r="B12" s="5" t="n">
        <v>107189</v>
      </c>
      <c r="C12" s="5" t="n">
        <v>114837</v>
      </c>
    </row>
    <row r="13">
      <c r="A13" s="4" t="inlineStr">
        <is>
          <t>Total</t>
        </is>
      </c>
      <c r="B13" s="5" t="n">
        <v>299079</v>
      </c>
      <c r="C13" s="5" t="n">
        <v>327640</v>
      </c>
    </row>
    <row r="14">
      <c r="A14" s="4" t="inlineStr">
        <is>
          <t>Total liabiliti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Financial assets at amortized cost (i)</t>
        </is>
      </c>
      <c r="B16" s="5" t="n">
        <v>1014425</v>
      </c>
      <c r="C16" s="5" t="n">
        <v>1186460</v>
      </c>
    </row>
    <row r="17">
      <c r="A17" s="4" t="inlineStr">
        <is>
          <t>Subtotal financial assets</t>
        </is>
      </c>
      <c r="B17" s="5" t="n">
        <v>1029669</v>
      </c>
      <c r="C17" s="5" t="n">
        <v>1191206</v>
      </c>
    </row>
    <row r="18">
      <c r="A18" s="4" t="inlineStr">
        <is>
          <t>Non-financial assets</t>
        </is>
      </c>
      <c r="B18" s="5" t="n">
        <v>107189</v>
      </c>
      <c r="C18" s="5" t="n">
        <v>114837</v>
      </c>
    </row>
    <row r="19">
      <c r="A19" s="4" t="inlineStr">
        <is>
          <t>Total</t>
        </is>
      </c>
      <c r="B19" s="5" t="n">
        <v>1136858</v>
      </c>
      <c r="C19" s="5" t="n">
        <v>1306043</v>
      </c>
    </row>
    <row r="20">
      <c r="A20" s="4" t="inlineStr">
        <is>
          <t>Financial liabilities at fair value through profit or loss</t>
        </is>
      </c>
      <c r="B20" s="5" t="n">
        <v>15244</v>
      </c>
      <c r="C20" s="5" t="n">
        <v>4746</v>
      </c>
    </row>
    <row r="21">
      <c r="A21" s="4" t="inlineStr">
        <is>
          <t>Level 1 [Member] | Borrowings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Financial liabilities at fair value through profit or loss</t>
        </is>
      </c>
      <c r="B23" s="5" t="n">
        <v>0</v>
      </c>
      <c r="C23" s="5" t="n">
        <v>0</v>
      </c>
    </row>
    <row r="24">
      <c r="A24" s="4" t="inlineStr">
        <is>
          <t>Level 1 [Member] | Trade And Other Payable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Financial liabilities at fair value through profit or loss</t>
        </is>
      </c>
      <c r="B26" s="5" t="n">
        <v>0</v>
      </c>
      <c r="C26" s="5" t="n">
        <v>0</v>
      </c>
    </row>
    <row r="27">
      <c r="A27" s="4" t="inlineStr">
        <is>
          <t>Commodities Options Contract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Financial assets at amortized cost (i)</t>
        </is>
      </c>
      <c r="B29" s="5" t="n">
        <v>0</v>
      </c>
      <c r="C29" s="5" t="n">
        <v>0</v>
      </c>
    </row>
    <row r="30">
      <c r="A30" s="4" t="inlineStr">
        <is>
          <t>Subtotal financial assets</t>
        </is>
      </c>
      <c r="B30" s="5" t="n">
        <v>3535</v>
      </c>
      <c r="C30" s="5" t="n">
        <v>777</v>
      </c>
    </row>
    <row r="31">
      <c r="A31" s="4" t="inlineStr">
        <is>
          <t>Non-financial assets</t>
        </is>
      </c>
      <c r="B31" s="5" t="n">
        <v>0</v>
      </c>
      <c r="C31" s="5" t="n">
        <v>0</v>
      </c>
    </row>
    <row r="32">
      <c r="A32" s="4" t="inlineStr">
        <is>
          <t>Total</t>
        </is>
      </c>
      <c r="B32" s="5" t="n">
        <v>3535</v>
      </c>
      <c r="C32" s="5" t="n">
        <v>777</v>
      </c>
    </row>
    <row r="33">
      <c r="A33" s="4" t="inlineStr">
        <is>
          <t>Commodities Future Contracts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Financial assets at amortized cost (i)</t>
        </is>
      </c>
      <c r="B35" s="5" t="n">
        <v>0</v>
      </c>
      <c r="C35" s="5" t="n">
        <v>0</v>
      </c>
    </row>
    <row r="36">
      <c r="A36" s="4" t="inlineStr">
        <is>
          <t>Subtotal financial assets</t>
        </is>
      </c>
      <c r="B36" s="5" t="n">
        <v>1519</v>
      </c>
      <c r="C36" s="5" t="n">
        <v>7661</v>
      </c>
    </row>
    <row r="37">
      <c r="A37" s="4" t="inlineStr">
        <is>
          <t>Non-financial assets</t>
        </is>
      </c>
      <c r="B37" s="5" t="n">
        <v>0</v>
      </c>
      <c r="C37" s="5" t="n">
        <v>0</v>
      </c>
    </row>
    <row r="38">
      <c r="A38" s="4" t="inlineStr">
        <is>
          <t>Total</t>
        </is>
      </c>
      <c r="B38" s="5" t="n">
        <v>1519</v>
      </c>
      <c r="C38" s="5" t="n">
        <v>7661</v>
      </c>
    </row>
    <row r="39">
      <c r="A39" s="4" t="inlineStr">
        <is>
          <t>Swaps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Financial assets at amortized cost (i)</t>
        </is>
      </c>
      <c r="B41" s="5" t="n">
        <v>0</v>
      </c>
      <c r="C41" s="5" t="n">
        <v>0</v>
      </c>
    </row>
    <row r="42">
      <c r="A42" s="4" t="inlineStr">
        <is>
          <t>Subtotal financial assets</t>
        </is>
      </c>
      <c r="B42" s="5" t="n">
        <v>1041</v>
      </c>
      <c r="C42" s="5" t="n">
        <v>1036</v>
      </c>
    </row>
    <row r="43">
      <c r="A43" s="4" t="inlineStr">
        <is>
          <t>Non-financial assets</t>
        </is>
      </c>
      <c r="B43" s="5" t="n">
        <v>0</v>
      </c>
      <c r="C43" s="5" t="n">
        <v>0</v>
      </c>
    </row>
    <row r="44">
      <c r="A44" s="4" t="inlineStr">
        <is>
          <t>Total</t>
        </is>
      </c>
      <c r="B44" s="5" t="n">
        <v>1041</v>
      </c>
      <c r="C44" s="5" t="n">
        <v>1036</v>
      </c>
    </row>
    <row r="45">
      <c r="A45" s="4" t="inlineStr">
        <is>
          <t>Others derivative financial instruments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Financial assets at amortized cost (i)</t>
        </is>
      </c>
      <c r="B47" s="4" t="inlineStr">
        <is>
          <t xml:space="preserve"> </t>
        </is>
      </c>
      <c r="C47" s="5" t="n">
        <v>0</v>
      </c>
    </row>
    <row r="48">
      <c r="A48" s="4" t="inlineStr">
        <is>
          <t>Subtotal financial assets</t>
        </is>
      </c>
      <c r="B48" s="4" t="inlineStr">
        <is>
          <t xml:space="preserve"> </t>
        </is>
      </c>
      <c r="C48" s="5" t="n">
        <v>7263</v>
      </c>
    </row>
    <row r="49">
      <c r="A49" s="4" t="inlineStr">
        <is>
          <t>Non-financial assets</t>
        </is>
      </c>
      <c r="B49" s="4" t="inlineStr">
        <is>
          <t xml:space="preserve"> </t>
        </is>
      </c>
      <c r="C49" s="5" t="n">
        <v>0</v>
      </c>
    </row>
    <row r="50">
      <c r="A50" s="4" t="inlineStr">
        <is>
          <t>Total</t>
        </is>
      </c>
      <c r="B50" s="4" t="inlineStr">
        <is>
          <t xml:space="preserve"> </t>
        </is>
      </c>
      <c r="C50" s="5" t="n">
        <v>7263</v>
      </c>
    </row>
    <row r="51">
      <c r="A51" s="4" t="inlineStr">
        <is>
          <t>Others Assets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Financial assets at amortized cost (i)</t>
        </is>
      </c>
      <c r="B53" s="5" t="n">
        <v>0</v>
      </c>
      <c r="C53" s="4" t="inlineStr">
        <is>
          <t xml:space="preserve"> </t>
        </is>
      </c>
    </row>
    <row r="54">
      <c r="A54" s="4" t="inlineStr">
        <is>
          <t>Subtotal financial assets</t>
        </is>
      </c>
      <c r="B54" s="5" t="n">
        <v>1401</v>
      </c>
      <c r="C54" s="4" t="inlineStr">
        <is>
          <t xml:space="preserve"> </t>
        </is>
      </c>
    </row>
    <row r="55">
      <c r="A55" s="4" t="inlineStr">
        <is>
          <t>Non-financial assets</t>
        </is>
      </c>
      <c r="B55" s="5" t="n">
        <v>0</v>
      </c>
      <c r="C55" s="4" t="inlineStr">
        <is>
          <t xml:space="preserve"> </t>
        </is>
      </c>
    </row>
    <row r="56">
      <c r="A56" s="4" t="inlineStr">
        <is>
          <t>Total</t>
        </is>
      </c>
      <c r="B56" s="5" t="n">
        <v>1401</v>
      </c>
      <c r="C56" s="4" t="inlineStr">
        <is>
          <t xml:space="preserve"> </t>
        </is>
      </c>
    </row>
    <row r="57">
      <c r="A57" s="4" t="inlineStr">
        <is>
          <t>Others Assets [Member] | Level 1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Financial assets at fair value through profit or loss</t>
        </is>
      </c>
      <c r="B59" s="5" t="n">
        <v>1401</v>
      </c>
      <c r="C59" s="5" t="n">
        <v>2130</v>
      </c>
    </row>
    <row r="60">
      <c r="A60" s="4" t="inlineStr">
        <is>
          <t>Others Assets [Member] | Level 3 [Member]</t>
        </is>
      </c>
      <c r="B60" s="4" t="inlineStr">
        <is>
          <t xml:space="preserve"> </t>
        </is>
      </c>
      <c r="C60" s="4" t="inlineStr">
        <is>
          <t xml:space="preserve"> </t>
        </is>
      </c>
    </row>
    <row r="61">
      <c r="A61" s="3" t="inlineStr">
        <is>
          <t>Statement [Line Items]</t>
        </is>
      </c>
      <c r="B61" s="4" t="inlineStr">
        <is>
          <t xml:space="preserve"> </t>
        </is>
      </c>
      <c r="C61" s="4" t="inlineStr">
        <is>
          <t xml:space="preserve"> </t>
        </is>
      </c>
    </row>
    <row r="62">
      <c r="A62" s="4" t="inlineStr">
        <is>
          <t>Financial assets at fair value through profit or loss</t>
        </is>
      </c>
      <c r="B62" s="5" t="n">
        <v>0</v>
      </c>
      <c r="C62" s="4" t="inlineStr">
        <is>
          <t xml:space="preserve"> </t>
        </is>
      </c>
    </row>
    <row r="63">
      <c r="A63" s="4" t="inlineStr">
        <is>
          <t>Others Assets [Member] | Level 2 of fair value [Member]</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Financial assets at fair value through profit or loss</t>
        </is>
      </c>
      <c r="B65" s="5" t="n">
        <v>0</v>
      </c>
      <c r="C65" s="5" t="n">
        <v>0</v>
      </c>
    </row>
    <row r="66">
      <c r="A66" s="4" t="inlineStr">
        <is>
          <t>Restricted Assets [Member]</t>
        </is>
      </c>
      <c r="B66" s="4" t="inlineStr">
        <is>
          <t xml:space="preserve"> </t>
        </is>
      </c>
      <c r="C66" s="4" t="inlineStr">
        <is>
          <t xml:space="preserve"> </t>
        </is>
      </c>
    </row>
    <row r="67">
      <c r="A67" s="3" t="inlineStr">
        <is>
          <t>Statement [Line Items]</t>
        </is>
      </c>
      <c r="B67" s="4" t="inlineStr">
        <is>
          <t xml:space="preserve"> </t>
        </is>
      </c>
      <c r="C67" s="4" t="inlineStr">
        <is>
          <t xml:space="preserve"> </t>
        </is>
      </c>
    </row>
    <row r="68">
      <c r="A68" s="4" t="inlineStr">
        <is>
          <t>Financial assets at amortized cost (i)</t>
        </is>
      </c>
      <c r="B68" s="5" t="n">
        <v>2720</v>
      </c>
      <c r="C68" s="5" t="n">
        <v>4466</v>
      </c>
    </row>
    <row r="69">
      <c r="A69" s="4" t="inlineStr">
        <is>
          <t>Subtotal financial assets</t>
        </is>
      </c>
      <c r="B69" s="5" t="n">
        <v>2720</v>
      </c>
      <c r="C69" s="5" t="n">
        <v>4466</v>
      </c>
    </row>
    <row r="70">
      <c r="A70" s="4" t="inlineStr">
        <is>
          <t>Non-financial assets</t>
        </is>
      </c>
      <c r="B70" s="5" t="n">
        <v>0</v>
      </c>
      <c r="C70" s="5" t="n">
        <v>0</v>
      </c>
    </row>
    <row r="71">
      <c r="A71" s="4" t="inlineStr">
        <is>
          <t>Total</t>
        </is>
      </c>
      <c r="B71" s="5" t="n">
        <v>2720</v>
      </c>
      <c r="C71" s="5" t="n">
        <v>4466</v>
      </c>
    </row>
    <row r="72">
      <c r="A72" s="4" t="inlineStr">
        <is>
          <t>Options on companies [Member]</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Financial assets at amortized cost (i)</t>
        </is>
      </c>
      <c r="B74" s="5" t="n">
        <v>57</v>
      </c>
      <c r="C74" s="4" t="inlineStr">
        <is>
          <t xml:space="preserve"> </t>
        </is>
      </c>
    </row>
    <row r="75">
      <c r="A75" s="4" t="inlineStr">
        <is>
          <t>Subtotal financial assets</t>
        </is>
      </c>
      <c r="B75" s="5" t="n">
        <v>57</v>
      </c>
      <c r="C75" s="4" t="inlineStr">
        <is>
          <t xml:space="preserve"> </t>
        </is>
      </c>
    </row>
    <row r="76">
      <c r="A76" s="4" t="inlineStr">
        <is>
          <t>Non-financial assets</t>
        </is>
      </c>
      <c r="B76" s="5" t="n">
        <v>0</v>
      </c>
      <c r="C76" s="4" t="inlineStr">
        <is>
          <t xml:space="preserve"> </t>
        </is>
      </c>
    </row>
    <row r="77">
      <c r="A77" s="4" t="inlineStr">
        <is>
          <t>Total</t>
        </is>
      </c>
      <c r="B77" s="5" t="n">
        <v>57</v>
      </c>
      <c r="C77" s="4" t="inlineStr">
        <is>
          <t xml:space="preserve"> </t>
        </is>
      </c>
    </row>
    <row r="78">
      <c r="A78" s="4" t="inlineStr">
        <is>
          <t>Total Assets [Member]</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Financial assets at amortized cost (i)</t>
        </is>
      </c>
      <c r="B80" s="5" t="n">
        <v>332638</v>
      </c>
      <c r="C80" s="5" t="n">
        <v>318634</v>
      </c>
    </row>
    <row r="81">
      <c r="A81" s="4" t="inlineStr">
        <is>
          <t>Subtotal financial assets</t>
        </is>
      </c>
      <c r="B81" s="5" t="n">
        <v>598268</v>
      </c>
      <c r="C81" s="5" t="n">
        <v>673555</v>
      </c>
    </row>
    <row r="82">
      <c r="A82" s="4" t="inlineStr">
        <is>
          <t>Non-financial assets</t>
        </is>
      </c>
      <c r="B82" s="5" t="n">
        <v>91070</v>
      </c>
      <c r="C82" s="5" t="n">
        <v>90388</v>
      </c>
    </row>
    <row r="83">
      <c r="A83" s="4" t="inlineStr">
        <is>
          <t>Total</t>
        </is>
      </c>
      <c r="B83" s="5" t="n">
        <v>689338</v>
      </c>
      <c r="C83" s="5" t="n">
        <v>763943</v>
      </c>
    </row>
    <row r="84">
      <c r="A84" s="4" t="inlineStr">
        <is>
          <t>Total Assets [Member] | Level 1 [Member]</t>
        </is>
      </c>
      <c r="B84" s="4" t="inlineStr">
        <is>
          <t xml:space="preserve"> </t>
        </is>
      </c>
      <c r="C84" s="4" t="inlineStr">
        <is>
          <t xml:space="preserve"> </t>
        </is>
      </c>
    </row>
    <row r="85">
      <c r="A85" s="3" t="inlineStr">
        <is>
          <t>Statement [Line Items]</t>
        </is>
      </c>
      <c r="B85" s="4" t="inlineStr">
        <is>
          <t xml:space="preserve"> </t>
        </is>
      </c>
      <c r="C85" s="4" t="inlineStr">
        <is>
          <t xml:space="preserve"> </t>
        </is>
      </c>
    </row>
    <row r="86">
      <c r="A86" s="4" t="inlineStr">
        <is>
          <t>Total</t>
        </is>
      </c>
      <c r="B86" s="5" t="n">
        <v>264287</v>
      </c>
      <c r="C86" s="5" t="n">
        <v>351035</v>
      </c>
    </row>
    <row r="87">
      <c r="A87" s="4" t="inlineStr">
        <is>
          <t>Total Assets [Member] | Level 3 [Member]</t>
        </is>
      </c>
      <c r="B87" s="4" t="inlineStr">
        <is>
          <t xml:space="preserve"> </t>
        </is>
      </c>
      <c r="C87" s="4" t="inlineStr">
        <is>
          <t xml:space="preserve"> </t>
        </is>
      </c>
    </row>
    <row r="88">
      <c r="A88" s="3" t="inlineStr">
        <is>
          <t>Statement [Line Items]</t>
        </is>
      </c>
      <c r="B88" s="4" t="inlineStr">
        <is>
          <t xml:space="preserve"> </t>
        </is>
      </c>
      <c r="C88" s="4" t="inlineStr">
        <is>
          <t xml:space="preserve"> </t>
        </is>
      </c>
    </row>
    <row r="89">
      <c r="A89" s="4" t="inlineStr">
        <is>
          <t>Total</t>
        </is>
      </c>
      <c r="B89" s="5" t="n">
        <v>25</v>
      </c>
      <c r="C89" s="4" t="inlineStr">
        <is>
          <t xml:space="preserve"> </t>
        </is>
      </c>
    </row>
    <row r="90">
      <c r="A90" s="4" t="inlineStr">
        <is>
          <t>Total Assets [Member] | Level 2 of fair value [Member]</t>
        </is>
      </c>
      <c r="B90" s="4" t="inlineStr">
        <is>
          <t xml:space="preserve"> </t>
        </is>
      </c>
      <c r="C90" s="4" t="inlineStr">
        <is>
          <t xml:space="preserve"> </t>
        </is>
      </c>
    </row>
    <row r="91">
      <c r="A91" s="3" t="inlineStr">
        <is>
          <t>Statement [Line Items]</t>
        </is>
      </c>
      <c r="B91" s="4" t="inlineStr">
        <is>
          <t xml:space="preserve"> </t>
        </is>
      </c>
      <c r="C91" s="4" t="inlineStr">
        <is>
          <t xml:space="preserve"> </t>
        </is>
      </c>
    </row>
    <row r="92">
      <c r="A92" s="4" t="inlineStr">
        <is>
          <t>Total</t>
        </is>
      </c>
      <c r="B92" s="5" t="n">
        <v>1318</v>
      </c>
      <c r="C92" s="5" t="n">
        <v>3886</v>
      </c>
    </row>
    <row r="93">
      <c r="A93" s="4" t="inlineStr">
        <is>
          <t>Foreign Currency Options Contracts [Member]</t>
        </is>
      </c>
      <c r="B93" s="4" t="inlineStr">
        <is>
          <t xml:space="preserve"> </t>
        </is>
      </c>
      <c r="C93" s="4" t="inlineStr">
        <is>
          <t xml:space="preserve"> </t>
        </is>
      </c>
    </row>
    <row r="94">
      <c r="A94" s="3" t="inlineStr">
        <is>
          <t>Statement [Line Items]</t>
        </is>
      </c>
      <c r="B94" s="4" t="inlineStr">
        <is>
          <t xml:space="preserve"> </t>
        </is>
      </c>
      <c r="C94" s="4" t="inlineStr">
        <is>
          <t xml:space="preserve"> </t>
        </is>
      </c>
    </row>
    <row r="95">
      <c r="A95" s="4" t="inlineStr">
        <is>
          <t>Financial assets at amortized cost (i)</t>
        </is>
      </c>
      <c r="B95" s="5" t="n">
        <v>0</v>
      </c>
      <c r="C95" s="5" t="n">
        <v>0</v>
      </c>
    </row>
    <row r="96">
      <c r="A96" s="4" t="inlineStr">
        <is>
          <t>Subtotal financial assets</t>
        </is>
      </c>
      <c r="B96" s="5" t="n">
        <v>206</v>
      </c>
      <c r="C96" s="5" t="n">
        <v>1024</v>
      </c>
    </row>
    <row r="97">
      <c r="A97" s="4" t="inlineStr">
        <is>
          <t>Non-financial assets</t>
        </is>
      </c>
      <c r="B97" s="5" t="n">
        <v>0</v>
      </c>
      <c r="C97" s="5" t="n">
        <v>0</v>
      </c>
    </row>
    <row r="98">
      <c r="A98" s="4" t="inlineStr">
        <is>
          <t>Total</t>
        </is>
      </c>
      <c r="B98" s="5" t="n">
        <v>206</v>
      </c>
      <c r="C98" s="5" t="n">
        <v>1024</v>
      </c>
    </row>
    <row r="99">
      <c r="A99" s="4" t="inlineStr">
        <is>
          <t>Trade And Other Receivables [Member]</t>
        </is>
      </c>
      <c r="B99" s="4" t="inlineStr">
        <is>
          <t xml:space="preserve"> </t>
        </is>
      </c>
      <c r="C99" s="4" t="inlineStr">
        <is>
          <t xml:space="preserve"> </t>
        </is>
      </c>
    </row>
    <row r="100">
      <c r="A100" s="3" t="inlineStr">
        <is>
          <t>Statement [Line Items]</t>
        </is>
      </c>
      <c r="B100" s="4" t="inlineStr">
        <is>
          <t xml:space="preserve"> </t>
        </is>
      </c>
      <c r="C100" s="4" t="inlineStr">
        <is>
          <t xml:space="preserve"> </t>
        </is>
      </c>
    </row>
    <row r="101">
      <c r="A101" s="4" t="inlineStr">
        <is>
          <t>Financial assets at amortized cost (i)</t>
        </is>
      </c>
      <c r="B101" s="5" t="n">
        <v>273421</v>
      </c>
      <c r="C101" s="5" t="n">
        <v>274430</v>
      </c>
    </row>
    <row r="102">
      <c r="A102" s="4" t="inlineStr">
        <is>
          <t>Subtotal financial assets</t>
        </is>
      </c>
      <c r="B102" s="5" t="n">
        <v>316555</v>
      </c>
      <c r="C102" s="5" t="n">
        <v>329602</v>
      </c>
    </row>
    <row r="103">
      <c r="A103" s="4" t="inlineStr">
        <is>
          <t>Non-financial assets</t>
        </is>
      </c>
      <c r="B103" s="5" t="n">
        <v>91070</v>
      </c>
      <c r="C103" s="5" t="n">
        <v>90388</v>
      </c>
    </row>
    <row r="104">
      <c r="A104" s="4" t="inlineStr">
        <is>
          <t>Total</t>
        </is>
      </c>
      <c r="B104" s="5" t="n">
        <v>407625</v>
      </c>
      <c r="C104" s="5" t="n">
        <v>419990</v>
      </c>
    </row>
    <row r="105">
      <c r="A105" s="4" t="inlineStr">
        <is>
          <t>Trade And Other Receivables [Member] | Level 1 [Member]</t>
        </is>
      </c>
      <c r="B105" s="4" t="inlineStr">
        <is>
          <t xml:space="preserve"> </t>
        </is>
      </c>
      <c r="C105" s="4" t="inlineStr">
        <is>
          <t xml:space="preserve"> </t>
        </is>
      </c>
    </row>
    <row r="106">
      <c r="A106" s="3" t="inlineStr">
        <is>
          <t>Statement [Line Items]</t>
        </is>
      </c>
      <c r="B106" s="4" t="inlineStr">
        <is>
          <t xml:space="preserve"> </t>
        </is>
      </c>
      <c r="C106" s="4" t="inlineStr">
        <is>
          <t xml:space="preserve"> </t>
        </is>
      </c>
    </row>
    <row r="107">
      <c r="A107" s="4" t="inlineStr">
        <is>
          <t>Financial assets at fair value through profit or loss</t>
        </is>
      </c>
      <c r="B107" s="5" t="n">
        <v>43134</v>
      </c>
      <c r="C107" s="4" t="inlineStr">
        <is>
          <t xml:space="preserve"> </t>
        </is>
      </c>
    </row>
    <row r="108">
      <c r="A108" s="4" t="inlineStr">
        <is>
          <t>Financial liabilities at fair value through profit or loss</t>
        </is>
      </c>
      <c r="B108" s="5" t="n">
        <v>55172</v>
      </c>
      <c r="C108" s="4" t="inlineStr">
        <is>
          <t xml:space="preserve"> </t>
        </is>
      </c>
    </row>
    <row r="109">
      <c r="A109" s="4" t="inlineStr">
        <is>
          <t>Trade And Other Receivables [Member] | Level 3 [Member]</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Financial assets at fair value through profit or loss</t>
        </is>
      </c>
      <c r="B111" s="5" t="n">
        <v>0</v>
      </c>
      <c r="C111" s="4" t="inlineStr">
        <is>
          <t xml:space="preserve"> </t>
        </is>
      </c>
    </row>
    <row r="112">
      <c r="A112" s="4" t="inlineStr">
        <is>
          <t>Trade And Other Receivables [Member] | Level 2 of fair value [Member]</t>
        </is>
      </c>
      <c r="B112" s="4" t="inlineStr">
        <is>
          <t xml:space="preserve"> </t>
        </is>
      </c>
      <c r="C112" s="4" t="inlineStr">
        <is>
          <t xml:space="preserve"> </t>
        </is>
      </c>
    </row>
    <row r="113">
      <c r="A113" s="3" t="inlineStr">
        <is>
          <t>Statement [Line Items]</t>
        </is>
      </c>
      <c r="B113" s="4" t="inlineStr">
        <is>
          <t xml:space="preserve"> </t>
        </is>
      </c>
      <c r="C113" s="4" t="inlineStr">
        <is>
          <t xml:space="preserve"> </t>
        </is>
      </c>
    </row>
    <row r="114">
      <c r="A114" s="4" t="inlineStr">
        <is>
          <t>Financial assets at fair value through profit or loss</t>
        </is>
      </c>
      <c r="B114" s="5" t="n">
        <v>0</v>
      </c>
      <c r="C114" s="4" t="inlineStr">
        <is>
          <t xml:space="preserve"> </t>
        </is>
      </c>
    </row>
    <row r="115">
      <c r="A115" s="4" t="inlineStr">
        <is>
          <t>Financial liabilities at fair value through profit or loss</t>
        </is>
      </c>
      <c r="B115" s="5" t="n">
        <v>0</v>
      </c>
      <c r="C115" s="4" t="inlineStr">
        <is>
          <t xml:space="preserve"> </t>
        </is>
      </c>
    </row>
    <row r="116">
      <c r="A116" s="4" t="inlineStr">
        <is>
          <t>Foreign Currency Future Contracts [Member]</t>
        </is>
      </c>
      <c r="B116" s="4" t="inlineStr">
        <is>
          <t xml:space="preserve"> </t>
        </is>
      </c>
      <c r="C116" s="4" t="inlineStr">
        <is>
          <t xml:space="preserve"> </t>
        </is>
      </c>
    </row>
    <row r="117">
      <c r="A117" s="3" t="inlineStr">
        <is>
          <t>Statement [Line Items]</t>
        </is>
      </c>
      <c r="B117" s="4" t="inlineStr">
        <is>
          <t xml:space="preserve"> </t>
        </is>
      </c>
      <c r="C117" s="4" t="inlineStr">
        <is>
          <t xml:space="preserve"> </t>
        </is>
      </c>
    </row>
    <row r="118">
      <c r="A118" s="4" t="inlineStr">
        <is>
          <t>Financial assets at amortized cost (i)</t>
        </is>
      </c>
      <c r="B118" s="5" t="n">
        <v>0</v>
      </c>
      <c r="C118" s="5" t="n">
        <v>0</v>
      </c>
    </row>
    <row r="119">
      <c r="A119" s="4" t="inlineStr">
        <is>
          <t>Subtotal financial assets</t>
        </is>
      </c>
      <c r="B119" s="5" t="n">
        <v>191</v>
      </c>
      <c r="C119" s="5" t="n">
        <v>6587</v>
      </c>
    </row>
    <row r="120">
      <c r="A120" s="4" t="inlineStr">
        <is>
          <t>Non-financial assets</t>
        </is>
      </c>
      <c r="B120" s="5" t="n">
        <v>0</v>
      </c>
      <c r="C120" s="5" t="n">
        <v>0</v>
      </c>
    </row>
    <row r="121">
      <c r="A121" s="4" t="inlineStr">
        <is>
          <t>Total</t>
        </is>
      </c>
      <c r="B121" s="5" t="n">
        <v>191</v>
      </c>
      <c r="C121" s="5" t="n">
        <v>6587</v>
      </c>
    </row>
    <row r="122">
      <c r="A122" s="4" t="inlineStr">
        <is>
          <t>Short-term Bank In Deposits [Member]</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Financial assets at amortized cost (i)</t>
        </is>
      </c>
      <c r="B124" s="5" t="n">
        <v>0</v>
      </c>
      <c r="C124" s="5" t="n">
        <v>0</v>
      </c>
    </row>
    <row r="125">
      <c r="A125" s="4" t="inlineStr">
        <is>
          <t>Subtotal financial assets</t>
        </is>
      </c>
      <c r="B125" s="5" t="n">
        <v>63801</v>
      </c>
      <c r="C125" s="5" t="n">
        <v>110237</v>
      </c>
    </row>
    <row r="126">
      <c r="A126" s="4" t="inlineStr">
        <is>
          <t>Non-financial assets</t>
        </is>
      </c>
      <c r="B126" s="5" t="n">
        <v>0</v>
      </c>
      <c r="C126" s="5" t="n">
        <v>0</v>
      </c>
    </row>
    <row r="127">
      <c r="A127" s="4" t="inlineStr">
        <is>
          <t>Total</t>
        </is>
      </c>
      <c r="B127" s="5" t="n">
        <v>63801</v>
      </c>
      <c r="C127" s="5" t="n">
        <v>110237</v>
      </c>
    </row>
    <row r="128">
      <c r="A128" s="4" t="inlineStr">
        <is>
          <t>Derivative Financial Instruments [Member] | Commodities Futures Contracts [Member]</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Subtotal financial liabilities</t>
        </is>
      </c>
      <c r="B130" s="5" t="n">
        <v>1355</v>
      </c>
      <c r="C130" s="5" t="n">
        <v>1301</v>
      </c>
    </row>
    <row r="131">
      <c r="A131" s="4" t="inlineStr">
        <is>
          <t>Financial liabilities at amortized cost (i)</t>
        </is>
      </c>
      <c r="B131" s="5" t="n">
        <v>0</v>
      </c>
      <c r="C131" s="5" t="n">
        <v>56</v>
      </c>
    </row>
    <row r="132">
      <c r="A132" s="4" t="inlineStr">
        <is>
          <t>Non-financial liabilities</t>
        </is>
      </c>
      <c r="B132" s="5" t="n">
        <v>0</v>
      </c>
      <c r="C132" s="5" t="n">
        <v>0</v>
      </c>
    </row>
    <row r="133">
      <c r="A133" s="4" t="inlineStr">
        <is>
          <t>Total</t>
        </is>
      </c>
      <c r="B133" s="5" t="n">
        <v>1355</v>
      </c>
      <c r="C133" s="5" t="n">
        <v>1301</v>
      </c>
    </row>
    <row r="134">
      <c r="A134" s="4" t="inlineStr">
        <is>
          <t>Derivative Financial Instruments [Member] | Commodities Options Contracts [Member]</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Subtotal financial liabilities</t>
        </is>
      </c>
      <c r="B136" s="5" t="n">
        <v>669</v>
      </c>
      <c r="C136" s="5" t="n">
        <v>3009</v>
      </c>
    </row>
    <row r="137">
      <c r="A137" s="4" t="inlineStr">
        <is>
          <t>Financial liabilities at amortized cost (i)</t>
        </is>
      </c>
      <c r="B137" s="5" t="n">
        <v>0</v>
      </c>
      <c r="C137" s="5" t="n">
        <v>0</v>
      </c>
    </row>
    <row r="138">
      <c r="A138" s="4" t="inlineStr">
        <is>
          <t>Non-financial liabilities</t>
        </is>
      </c>
      <c r="B138" s="5" t="n">
        <v>0</v>
      </c>
      <c r="C138" s="5" t="n">
        <v>0</v>
      </c>
    </row>
    <row r="139">
      <c r="A139" s="4" t="inlineStr">
        <is>
          <t>Total</t>
        </is>
      </c>
      <c r="B139" s="5" t="n">
        <v>669</v>
      </c>
      <c r="C139" s="5" t="n">
        <v>3009</v>
      </c>
    </row>
    <row r="140">
      <c r="A140" s="4" t="inlineStr">
        <is>
          <t>Derivative Financial Instruments [Member] | Commodities Options Contracts [Member] | Level 1 [Member]</t>
        </is>
      </c>
      <c r="B140" s="4" t="inlineStr">
        <is>
          <t xml:space="preserve"> </t>
        </is>
      </c>
      <c r="C140" s="4" t="inlineStr">
        <is>
          <t xml:space="preserve"> </t>
        </is>
      </c>
    </row>
    <row r="141">
      <c r="A141" s="3" t="inlineStr">
        <is>
          <t>Statement [Line Items]</t>
        </is>
      </c>
      <c r="B141" s="4" t="inlineStr">
        <is>
          <t xml:space="preserve"> </t>
        </is>
      </c>
      <c r="C141" s="4" t="inlineStr">
        <is>
          <t xml:space="preserve"> </t>
        </is>
      </c>
    </row>
    <row r="142">
      <c r="A142" s="4" t="inlineStr">
        <is>
          <t>Financial assets at fair value through profit or loss</t>
        </is>
      </c>
      <c r="B142" s="5" t="n">
        <v>3535</v>
      </c>
      <c r="C142" s="5" t="n">
        <v>777</v>
      </c>
    </row>
    <row r="143">
      <c r="A143" s="4" t="inlineStr">
        <is>
          <t>Financial liabilities at fair value through profit or loss</t>
        </is>
      </c>
      <c r="B143" s="5" t="n">
        <v>669</v>
      </c>
      <c r="C143" s="5" t="n">
        <v>3009</v>
      </c>
    </row>
    <row r="144">
      <c r="A144" s="4" t="inlineStr">
        <is>
          <t>Derivative Financial Instruments [Member] | Commodities Options Contracts [Member] | Level 3 [Member]</t>
        </is>
      </c>
      <c r="B144" s="4" t="inlineStr">
        <is>
          <t xml:space="preserve"> </t>
        </is>
      </c>
      <c r="C144" s="4" t="inlineStr">
        <is>
          <t xml:space="preserve"> </t>
        </is>
      </c>
    </row>
    <row r="145">
      <c r="A145" s="3" t="inlineStr">
        <is>
          <t>Statement [Line Items]</t>
        </is>
      </c>
      <c r="B145" s="4" t="inlineStr">
        <is>
          <t xml:space="preserve"> </t>
        </is>
      </c>
      <c r="C145" s="4" t="inlineStr">
        <is>
          <t xml:space="preserve"> </t>
        </is>
      </c>
    </row>
    <row r="146">
      <c r="A146" s="4" t="inlineStr">
        <is>
          <t>Financial assets at fair value through profit or loss</t>
        </is>
      </c>
      <c r="B146" s="5" t="n">
        <v>0</v>
      </c>
      <c r="C146" s="4" t="inlineStr">
        <is>
          <t xml:space="preserve"> </t>
        </is>
      </c>
    </row>
    <row r="147">
      <c r="A147" s="4" t="inlineStr">
        <is>
          <t>Derivative Financial Instruments [Member] | Commodities Options Contracts [Member] | Level 2 of fair value [Member]</t>
        </is>
      </c>
      <c r="B147" s="4" t="inlineStr">
        <is>
          <t xml:space="preserve"> </t>
        </is>
      </c>
      <c r="C147" s="4" t="inlineStr">
        <is>
          <t xml:space="preserve"> </t>
        </is>
      </c>
    </row>
    <row r="148">
      <c r="A148" s="3" t="inlineStr">
        <is>
          <t>Statement [Line Items]</t>
        </is>
      </c>
      <c r="B148" s="4" t="inlineStr">
        <is>
          <t xml:space="preserve"> </t>
        </is>
      </c>
      <c r="C148" s="4" t="inlineStr">
        <is>
          <t xml:space="preserve"> </t>
        </is>
      </c>
    </row>
    <row r="149">
      <c r="A149" s="4" t="inlineStr">
        <is>
          <t>Financial assets at fair value through profit or loss</t>
        </is>
      </c>
      <c r="B149" s="5" t="n">
        <v>0</v>
      </c>
      <c r="C149" s="5" t="n">
        <v>0</v>
      </c>
    </row>
    <row r="150">
      <c r="A150" s="4" t="inlineStr">
        <is>
          <t>Derivative Financial Instruments [Member] | Commodities Future Contracts [Member] | Level 1 [Member]</t>
        </is>
      </c>
      <c r="B150" s="4" t="inlineStr">
        <is>
          <t xml:space="preserve"> </t>
        </is>
      </c>
      <c r="C150" s="4" t="inlineStr">
        <is>
          <t xml:space="preserve"> </t>
        </is>
      </c>
    </row>
    <row r="151">
      <c r="A151" s="3" t="inlineStr">
        <is>
          <t>Statement [Line Items]</t>
        </is>
      </c>
      <c r="B151" s="4" t="inlineStr">
        <is>
          <t xml:space="preserve"> </t>
        </is>
      </c>
      <c r="C151" s="4" t="inlineStr">
        <is>
          <t xml:space="preserve"> </t>
        </is>
      </c>
    </row>
    <row r="152">
      <c r="A152" s="4" t="inlineStr">
        <is>
          <t>Financial assets at fair value through profit or loss</t>
        </is>
      </c>
      <c r="B152" s="5" t="n">
        <v>1519</v>
      </c>
      <c r="C152" s="5" t="n">
        <v>7661</v>
      </c>
    </row>
    <row r="153">
      <c r="A153" s="4" t="inlineStr">
        <is>
          <t>Financial liabilities at fair value through profit or loss</t>
        </is>
      </c>
      <c r="B153" s="5" t="n">
        <v>1355</v>
      </c>
      <c r="C153" s="5" t="n">
        <v>1245</v>
      </c>
    </row>
    <row r="154">
      <c r="A154" s="4" t="inlineStr">
        <is>
          <t>Derivative Financial Instruments [Member] | Commodities Future Contracts [Member] | Level 3 [Member]</t>
        </is>
      </c>
      <c r="B154" s="4" t="inlineStr">
        <is>
          <t xml:space="preserve"> </t>
        </is>
      </c>
      <c r="C154" s="4" t="inlineStr">
        <is>
          <t xml:space="preserve"> </t>
        </is>
      </c>
    </row>
    <row r="155">
      <c r="A155" s="3" t="inlineStr">
        <is>
          <t>Statement [Line Items]</t>
        </is>
      </c>
      <c r="B155" s="4" t="inlineStr">
        <is>
          <t xml:space="preserve"> </t>
        </is>
      </c>
      <c r="C155" s="4" t="inlineStr">
        <is>
          <t xml:space="preserve"> </t>
        </is>
      </c>
    </row>
    <row r="156">
      <c r="A156" s="4" t="inlineStr">
        <is>
          <t>Financial assets at fair value through profit or loss</t>
        </is>
      </c>
      <c r="B156" s="5" t="n">
        <v>0</v>
      </c>
      <c r="C156" s="4" t="inlineStr">
        <is>
          <t xml:space="preserve"> </t>
        </is>
      </c>
    </row>
    <row r="157">
      <c r="A157" s="4" t="inlineStr">
        <is>
          <t>Derivative Financial Instruments [Member] | Commodities Future Contracts [Member] | Level 2 of fair value [Member]</t>
        </is>
      </c>
      <c r="B157" s="4" t="inlineStr">
        <is>
          <t xml:space="preserve"> </t>
        </is>
      </c>
      <c r="C157" s="4" t="inlineStr">
        <is>
          <t xml:space="preserve"> </t>
        </is>
      </c>
    </row>
    <row r="158">
      <c r="A158" s="3" t="inlineStr">
        <is>
          <t>Statement [Line Items]</t>
        </is>
      </c>
      <c r="B158" s="4" t="inlineStr">
        <is>
          <t xml:space="preserve"> </t>
        </is>
      </c>
      <c r="C158" s="4" t="inlineStr">
        <is>
          <t xml:space="preserve"> </t>
        </is>
      </c>
    </row>
    <row r="159">
      <c r="A159" s="4" t="inlineStr">
        <is>
          <t>Financial assets at fair value through profit or loss</t>
        </is>
      </c>
      <c r="B159" s="5" t="n">
        <v>0</v>
      </c>
      <c r="C159" s="5" t="n">
        <v>0</v>
      </c>
    </row>
    <row r="160">
      <c r="A160" s="4" t="inlineStr">
        <is>
          <t>Derivative Financial Instruments [Member] | Swaps [Member]</t>
        </is>
      </c>
      <c r="B160" s="4" t="inlineStr">
        <is>
          <t xml:space="preserve"> </t>
        </is>
      </c>
      <c r="C160" s="4" t="inlineStr">
        <is>
          <t xml:space="preserve"> </t>
        </is>
      </c>
    </row>
    <row r="161">
      <c r="A161" s="3" t="inlineStr">
        <is>
          <t>Statement [Line Items]</t>
        </is>
      </c>
      <c r="B161" s="4" t="inlineStr">
        <is>
          <t xml:space="preserve"> </t>
        </is>
      </c>
      <c r="C161" s="4" t="inlineStr">
        <is>
          <t xml:space="preserve"> </t>
        </is>
      </c>
    </row>
    <row r="162">
      <c r="A162" s="4" t="inlineStr">
        <is>
          <t>Subtotal financial liabilities</t>
        </is>
      </c>
      <c r="B162" s="5" t="n">
        <v>1651</v>
      </c>
      <c r="C162" s="5" t="n">
        <v>22</v>
      </c>
    </row>
    <row r="163">
      <c r="A163" s="4" t="inlineStr">
        <is>
          <t>Financial liabilities at amortized cost (i)</t>
        </is>
      </c>
      <c r="B163" s="5" t="n">
        <v>0</v>
      </c>
      <c r="C163" s="5" t="n">
        <v>0</v>
      </c>
    </row>
    <row r="164">
      <c r="A164" s="4" t="inlineStr">
        <is>
          <t>Non-financial liabilities</t>
        </is>
      </c>
      <c r="B164" s="5" t="n">
        <v>0</v>
      </c>
      <c r="C164" s="5" t="n">
        <v>0</v>
      </c>
    </row>
    <row r="165">
      <c r="A165" s="4" t="inlineStr">
        <is>
          <t>Total</t>
        </is>
      </c>
      <c r="B165" s="5" t="n">
        <v>1651</v>
      </c>
      <c r="C165" s="5" t="n">
        <v>22</v>
      </c>
    </row>
    <row r="166">
      <c r="A166" s="4" t="inlineStr">
        <is>
          <t>Derivative Financial Instruments [Member] | Swaps [Member] | Level 1 [Member]</t>
        </is>
      </c>
      <c r="B166" s="4" t="inlineStr">
        <is>
          <t xml:space="preserve"> </t>
        </is>
      </c>
      <c r="C166" s="4" t="inlineStr">
        <is>
          <t xml:space="preserve"> </t>
        </is>
      </c>
    </row>
    <row r="167">
      <c r="A167" s="3" t="inlineStr">
        <is>
          <t>Statement [Line Items]</t>
        </is>
      </c>
      <c r="B167" s="4" t="inlineStr">
        <is>
          <t xml:space="preserve"> </t>
        </is>
      </c>
      <c r="C167" s="4" t="inlineStr">
        <is>
          <t xml:space="preserve"> </t>
        </is>
      </c>
    </row>
    <row r="168">
      <c r="A168" s="4" t="inlineStr">
        <is>
          <t>Financial assets at fair value through profit or loss</t>
        </is>
      </c>
      <c r="B168" s="5" t="n">
        <v>0</v>
      </c>
      <c r="C168" s="5" t="n">
        <v>0</v>
      </c>
    </row>
    <row r="169">
      <c r="A169" s="4" t="inlineStr">
        <is>
          <t>Financial liabilities at fair value through profit or loss</t>
        </is>
      </c>
      <c r="B169" s="5" t="n">
        <v>1651</v>
      </c>
      <c r="C169" s="5" t="n">
        <v>22</v>
      </c>
    </row>
    <row r="170">
      <c r="A170" s="4" t="inlineStr">
        <is>
          <t>Derivative Financial Instruments [Member] | Swaps [Member] | Level 3 [Member]</t>
        </is>
      </c>
      <c r="B170" s="4" t="inlineStr">
        <is>
          <t xml:space="preserve"> </t>
        </is>
      </c>
      <c r="C170" s="4" t="inlineStr">
        <is>
          <t xml:space="preserve"> </t>
        </is>
      </c>
    </row>
    <row r="171">
      <c r="A171" s="3" t="inlineStr">
        <is>
          <t>Statement [Line Items]</t>
        </is>
      </c>
      <c r="B171" s="4" t="inlineStr">
        <is>
          <t xml:space="preserve"> </t>
        </is>
      </c>
      <c r="C171" s="4" t="inlineStr">
        <is>
          <t xml:space="preserve"> </t>
        </is>
      </c>
    </row>
    <row r="172">
      <c r="A172" s="4" t="inlineStr">
        <is>
          <t>Financial assets at fair value through profit or loss</t>
        </is>
      </c>
      <c r="B172" s="5" t="n">
        <v>0</v>
      </c>
      <c r="C172" s="4" t="inlineStr">
        <is>
          <t xml:space="preserve"> </t>
        </is>
      </c>
    </row>
    <row r="173">
      <c r="A173" s="4" t="inlineStr">
        <is>
          <t>Derivative Financial Instruments [Member] | Swaps [Member] | Level 2 of fair value [Member]</t>
        </is>
      </c>
      <c r="B173" s="4" t="inlineStr">
        <is>
          <t xml:space="preserve"> </t>
        </is>
      </c>
      <c r="C173" s="4" t="inlineStr">
        <is>
          <t xml:space="preserve"> </t>
        </is>
      </c>
    </row>
    <row r="174">
      <c r="A174" s="3" t="inlineStr">
        <is>
          <t>Statement [Line Items]</t>
        </is>
      </c>
      <c r="B174" s="4" t="inlineStr">
        <is>
          <t xml:space="preserve"> </t>
        </is>
      </c>
      <c r="C174" s="4" t="inlineStr">
        <is>
          <t xml:space="preserve"> </t>
        </is>
      </c>
    </row>
    <row r="175">
      <c r="A175" s="4" t="inlineStr">
        <is>
          <t>Financial assets at fair value through profit or loss</t>
        </is>
      </c>
      <c r="B175" s="5" t="n">
        <v>1041</v>
      </c>
      <c r="C175" s="5" t="n">
        <v>1036</v>
      </c>
    </row>
    <row r="176">
      <c r="A176" s="4" t="inlineStr">
        <is>
          <t>Derivative Financial Instruments [Member] | Restricted Assets [Member] | Level 1 [Member]</t>
        </is>
      </c>
      <c r="B176" s="4" t="inlineStr">
        <is>
          <t xml:space="preserve"> </t>
        </is>
      </c>
      <c r="C176" s="4" t="inlineStr">
        <is>
          <t xml:space="preserve"> </t>
        </is>
      </c>
    </row>
    <row r="177">
      <c r="A177" s="3" t="inlineStr">
        <is>
          <t>Statement [Line Items]</t>
        </is>
      </c>
      <c r="B177" s="4" t="inlineStr">
        <is>
          <t xml:space="preserve"> </t>
        </is>
      </c>
      <c r="C177" s="4" t="inlineStr">
        <is>
          <t xml:space="preserve"> </t>
        </is>
      </c>
    </row>
    <row r="178">
      <c r="A178" s="4" t="inlineStr">
        <is>
          <t>Financial assets at fair value through profit or loss</t>
        </is>
      </c>
      <c r="B178" s="4" t="inlineStr">
        <is>
          <t xml:space="preserve"> </t>
        </is>
      </c>
      <c r="C178" s="5" t="n">
        <v>0</v>
      </c>
    </row>
    <row r="179">
      <c r="A179" s="4" t="inlineStr">
        <is>
          <t>Derivative Financial Instruments [Member] | Restricted Assets [Member] | Level 2 of fair value [Member]</t>
        </is>
      </c>
      <c r="B179" s="4" t="inlineStr">
        <is>
          <t xml:space="preserve"> </t>
        </is>
      </c>
      <c r="C179" s="4" t="inlineStr">
        <is>
          <t xml:space="preserve"> </t>
        </is>
      </c>
    </row>
    <row r="180">
      <c r="A180" s="3" t="inlineStr">
        <is>
          <t>Statement [Line Items]</t>
        </is>
      </c>
      <c r="B180" s="4" t="inlineStr">
        <is>
          <t xml:space="preserve"> </t>
        </is>
      </c>
      <c r="C180" s="4" t="inlineStr">
        <is>
          <t xml:space="preserve"> </t>
        </is>
      </c>
    </row>
    <row r="181">
      <c r="A181" s="4" t="inlineStr">
        <is>
          <t>Financial assets at fair value through profit or loss</t>
        </is>
      </c>
      <c r="B181" s="4" t="inlineStr">
        <is>
          <t xml:space="preserve"> </t>
        </is>
      </c>
      <c r="C181" s="5" t="n">
        <v>0</v>
      </c>
    </row>
    <row r="182">
      <c r="A182" s="4" t="inlineStr">
        <is>
          <t>Derivative Financial Instruments [Member] | Cash on hand and at bank [Member] | Level 1 [Member]</t>
        </is>
      </c>
      <c r="B182" s="4" t="inlineStr">
        <is>
          <t xml:space="preserve"> </t>
        </is>
      </c>
      <c r="C182" s="4" t="inlineStr">
        <is>
          <t xml:space="preserve"> </t>
        </is>
      </c>
    </row>
    <row r="183">
      <c r="A183" s="3" t="inlineStr">
        <is>
          <t>Statement [Line Items]</t>
        </is>
      </c>
      <c r="B183" s="4" t="inlineStr">
        <is>
          <t xml:space="preserve"> </t>
        </is>
      </c>
      <c r="C183" s="4" t="inlineStr">
        <is>
          <t xml:space="preserve"> </t>
        </is>
      </c>
    </row>
    <row r="184">
      <c r="A184" s="4" t="inlineStr">
        <is>
          <t>Financial assets at fair value through profit or loss</t>
        </is>
      </c>
      <c r="B184" s="5" t="n">
        <v>0</v>
      </c>
      <c r="C184" s="5" t="n">
        <v>0</v>
      </c>
    </row>
    <row r="185">
      <c r="A185" s="4" t="inlineStr">
        <is>
          <t>Derivative Financial Instruments [Member] | Cash on hand and at bank [Member] | Level 3 [Member]</t>
        </is>
      </c>
      <c r="B185" s="4" t="inlineStr">
        <is>
          <t xml:space="preserve"> </t>
        </is>
      </c>
      <c r="C185" s="4" t="inlineStr">
        <is>
          <t xml:space="preserve"> </t>
        </is>
      </c>
    </row>
    <row r="186">
      <c r="A186" s="3" t="inlineStr">
        <is>
          <t>Statement [Line Items]</t>
        </is>
      </c>
      <c r="B186" s="4" t="inlineStr">
        <is>
          <t xml:space="preserve"> </t>
        </is>
      </c>
      <c r="C186" s="4" t="inlineStr">
        <is>
          <t xml:space="preserve"> </t>
        </is>
      </c>
    </row>
    <row r="187">
      <c r="A187" s="4" t="inlineStr">
        <is>
          <t>Financial assets at fair value through profit or loss</t>
        </is>
      </c>
      <c r="B187" s="5" t="n">
        <v>0</v>
      </c>
      <c r="C187" s="4" t="inlineStr">
        <is>
          <t xml:space="preserve"> </t>
        </is>
      </c>
    </row>
    <row r="188">
      <c r="A188" s="4" t="inlineStr">
        <is>
          <t>Derivative Financial Instruments [Member] | Cash on hand and at bank [Member] | Level 2 of fair value [Member]</t>
        </is>
      </c>
      <c r="B188" s="4" t="inlineStr">
        <is>
          <t xml:space="preserve"> </t>
        </is>
      </c>
      <c r="C188" s="4" t="inlineStr">
        <is>
          <t xml:space="preserve"> </t>
        </is>
      </c>
    </row>
    <row r="189">
      <c r="A189" s="3" t="inlineStr">
        <is>
          <t>Statement [Line Items]</t>
        </is>
      </c>
      <c r="B189" s="4" t="inlineStr">
        <is>
          <t xml:space="preserve"> </t>
        </is>
      </c>
      <c r="C189" s="4" t="inlineStr">
        <is>
          <t xml:space="preserve"> </t>
        </is>
      </c>
    </row>
    <row r="190">
      <c r="A190" s="4" t="inlineStr">
        <is>
          <t>Financial assets at fair value through profit or loss</t>
        </is>
      </c>
      <c r="B190" s="5" t="n">
        <v>0</v>
      </c>
      <c r="C190" s="5" t="n">
        <v>0</v>
      </c>
    </row>
    <row r="191">
      <c r="A191" s="4" t="inlineStr">
        <is>
          <t>Derivative Financial Instruments [Member] | Short-term investments [Member] | Level 1 [Member]</t>
        </is>
      </c>
      <c r="B191" s="4" t="inlineStr">
        <is>
          <t xml:space="preserve"> </t>
        </is>
      </c>
      <c r="C191" s="4" t="inlineStr">
        <is>
          <t xml:space="preserve"> </t>
        </is>
      </c>
    </row>
    <row r="192">
      <c r="A192" s="3" t="inlineStr">
        <is>
          <t>Statement [Line Items]</t>
        </is>
      </c>
      <c r="B192" s="4" t="inlineStr">
        <is>
          <t xml:space="preserve"> </t>
        </is>
      </c>
      <c r="C192" s="4" t="inlineStr">
        <is>
          <t xml:space="preserve"> </t>
        </is>
      </c>
    </row>
    <row r="193">
      <c r="A193" s="4" t="inlineStr">
        <is>
          <t>Financial assets at fair value through profit or loss</t>
        </is>
      </c>
      <c r="B193" s="5" t="n">
        <v>63801</v>
      </c>
      <c r="C193" s="5" t="n">
        <v>110237</v>
      </c>
    </row>
    <row r="194">
      <c r="A194" s="4" t="inlineStr">
        <is>
          <t>Derivative Financial Instruments [Member] | Short-term investments [Member] | Level 3 [Member]</t>
        </is>
      </c>
      <c r="B194" s="4" t="inlineStr">
        <is>
          <t xml:space="preserve"> </t>
        </is>
      </c>
      <c r="C194" s="4" t="inlineStr">
        <is>
          <t xml:space="preserve"> </t>
        </is>
      </c>
    </row>
    <row r="195">
      <c r="A195" s="3" t="inlineStr">
        <is>
          <t>Statement [Line Items]</t>
        </is>
      </c>
      <c r="B195" s="4" t="inlineStr">
        <is>
          <t xml:space="preserve"> </t>
        </is>
      </c>
      <c r="C195" s="4" t="inlineStr">
        <is>
          <t xml:space="preserve"> </t>
        </is>
      </c>
    </row>
    <row r="196">
      <c r="A196" s="4" t="inlineStr">
        <is>
          <t>Financial assets at fair value through profit or loss</t>
        </is>
      </c>
      <c r="B196" s="5" t="n">
        <v>0</v>
      </c>
      <c r="C196" s="4" t="inlineStr">
        <is>
          <t xml:space="preserve"> </t>
        </is>
      </c>
    </row>
    <row r="197">
      <c r="A197" s="4" t="inlineStr">
        <is>
          <t>Derivative Financial Instruments [Member] | Short-term investments [Member] | Level 2 of fair value [Member]</t>
        </is>
      </c>
      <c r="B197" s="4" t="inlineStr">
        <is>
          <t xml:space="preserve"> </t>
        </is>
      </c>
      <c r="C197" s="4" t="inlineStr">
        <is>
          <t xml:space="preserve"> </t>
        </is>
      </c>
    </row>
    <row r="198">
      <c r="A198" s="3" t="inlineStr">
        <is>
          <t>Statement [Line Items]</t>
        </is>
      </c>
      <c r="B198" s="4" t="inlineStr">
        <is>
          <t xml:space="preserve"> </t>
        </is>
      </c>
      <c r="C198" s="4" t="inlineStr">
        <is>
          <t xml:space="preserve"> </t>
        </is>
      </c>
    </row>
    <row r="199">
      <c r="A199" s="4" t="inlineStr">
        <is>
          <t>Financial assets at fair value through profit or loss</t>
        </is>
      </c>
      <c r="B199" s="5" t="n">
        <v>0</v>
      </c>
      <c r="C199" s="5" t="n">
        <v>0</v>
      </c>
    </row>
    <row r="200">
      <c r="A200" s="4" t="inlineStr">
        <is>
          <t>Derivative Financial Instruments [Member] | Options on companies [Member] | Level 1 [Member]</t>
        </is>
      </c>
      <c r="B200" s="4" t="inlineStr">
        <is>
          <t xml:space="preserve"> </t>
        </is>
      </c>
      <c r="C200" s="4" t="inlineStr">
        <is>
          <t xml:space="preserve"> </t>
        </is>
      </c>
    </row>
    <row r="201">
      <c r="A201" s="3" t="inlineStr">
        <is>
          <t>Statement [Line Items]</t>
        </is>
      </c>
      <c r="B201" s="4" t="inlineStr">
        <is>
          <t xml:space="preserve"> </t>
        </is>
      </c>
      <c r="C201" s="4" t="inlineStr">
        <is>
          <t xml:space="preserve"> </t>
        </is>
      </c>
    </row>
    <row r="202">
      <c r="A202" s="4" t="inlineStr">
        <is>
          <t>Financial assets at fair value through profit or loss</t>
        </is>
      </c>
      <c r="B202" s="5" t="n">
        <v>0</v>
      </c>
      <c r="C202" s="4" t="inlineStr">
        <is>
          <t xml:space="preserve"> </t>
        </is>
      </c>
    </row>
    <row r="203">
      <c r="A203" s="4" t="inlineStr">
        <is>
          <t>Derivative Financial Instruments [Member] | Options on companies [Member] | Level 3 [Member]</t>
        </is>
      </c>
      <c r="B203" s="4" t="inlineStr">
        <is>
          <t xml:space="preserve"> </t>
        </is>
      </c>
      <c r="C203" s="4" t="inlineStr">
        <is>
          <t xml:space="preserve"> </t>
        </is>
      </c>
    </row>
    <row r="204">
      <c r="A204" s="3" t="inlineStr">
        <is>
          <t>Statement [Line Items]</t>
        </is>
      </c>
      <c r="B204" s="4" t="inlineStr">
        <is>
          <t xml:space="preserve"> </t>
        </is>
      </c>
      <c r="C204" s="4" t="inlineStr">
        <is>
          <t xml:space="preserve"> </t>
        </is>
      </c>
    </row>
    <row r="205">
      <c r="A205" s="4" t="inlineStr">
        <is>
          <t>Financial assets at fair value through profit or loss</t>
        </is>
      </c>
      <c r="B205" s="5" t="n">
        <v>0</v>
      </c>
      <c r="C205" s="4" t="inlineStr">
        <is>
          <t xml:space="preserve"> </t>
        </is>
      </c>
    </row>
    <row r="206">
      <c r="A206" s="4" t="inlineStr">
        <is>
          <t>Derivative Financial Instruments [Member] | Options on companies [Member] | Level 2 of fair value [Member]</t>
        </is>
      </c>
      <c r="B206" s="4" t="inlineStr">
        <is>
          <t xml:space="preserve"> </t>
        </is>
      </c>
      <c r="C206" s="4" t="inlineStr">
        <is>
          <t xml:space="preserve"> </t>
        </is>
      </c>
    </row>
    <row r="207">
      <c r="A207" s="3" t="inlineStr">
        <is>
          <t>Statement [Line Items]</t>
        </is>
      </c>
      <c r="B207" s="4" t="inlineStr">
        <is>
          <t xml:space="preserve"> </t>
        </is>
      </c>
      <c r="C207" s="4" t="inlineStr">
        <is>
          <t xml:space="preserve"> </t>
        </is>
      </c>
    </row>
    <row r="208">
      <c r="A208" s="4" t="inlineStr">
        <is>
          <t>Financial assets at fair value through profit or loss</t>
        </is>
      </c>
      <c r="B208" s="5" t="n">
        <v>0</v>
      </c>
      <c r="C208" s="4" t="inlineStr">
        <is>
          <t xml:space="preserve"> </t>
        </is>
      </c>
    </row>
    <row r="209">
      <c r="A209" s="4" t="inlineStr">
        <is>
          <t>Derivative Financial Instruments [Member] | Foreign Currency Options Contracts [Member]</t>
        </is>
      </c>
      <c r="B209" s="4" t="inlineStr">
        <is>
          <t xml:space="preserve"> </t>
        </is>
      </c>
      <c r="C209" s="4" t="inlineStr">
        <is>
          <t xml:space="preserve"> </t>
        </is>
      </c>
    </row>
    <row r="210">
      <c r="A210" s="3" t="inlineStr">
        <is>
          <t>Statement [Line Items]</t>
        </is>
      </c>
      <c r="B210" s="4" t="inlineStr">
        <is>
          <t xml:space="preserve"> </t>
        </is>
      </c>
      <c r="C210" s="4" t="inlineStr">
        <is>
          <t xml:space="preserve"> </t>
        </is>
      </c>
    </row>
    <row r="211">
      <c r="A211" s="4" t="inlineStr">
        <is>
          <t>Financial assets at amortized cost (i)</t>
        </is>
      </c>
      <c r="B211" s="5" t="n">
        <v>0</v>
      </c>
      <c r="C211" s="5" t="n">
        <v>0</v>
      </c>
    </row>
    <row r="212">
      <c r="A212" s="4" t="inlineStr">
        <is>
          <t>Non-financial assets</t>
        </is>
      </c>
      <c r="B212" s="5" t="n">
        <v>0</v>
      </c>
      <c r="C212" s="5" t="n">
        <v>0</v>
      </c>
    </row>
    <row r="213">
      <c r="A213" s="4" t="inlineStr">
        <is>
          <t>Total</t>
        </is>
      </c>
      <c r="B213" s="5" t="n">
        <v>7853</v>
      </c>
      <c r="C213" s="5" t="n">
        <v>470</v>
      </c>
    </row>
    <row r="214">
      <c r="A214" s="4" t="inlineStr">
        <is>
          <t>Subtotal financial liabilities</t>
        </is>
      </c>
      <c r="B214" s="5" t="n">
        <v>7853</v>
      </c>
      <c r="C214" s="5" t="n">
        <v>470</v>
      </c>
    </row>
    <row r="215">
      <c r="A215" s="4" t="inlineStr">
        <is>
          <t>Derivative Financial Instruments [Member] | Foreign Currency Options Contracts [Member] | Level 1 [Member]</t>
        </is>
      </c>
      <c r="B215" s="4" t="inlineStr">
        <is>
          <t xml:space="preserve"> </t>
        </is>
      </c>
      <c r="C215" s="4" t="inlineStr">
        <is>
          <t xml:space="preserve"> </t>
        </is>
      </c>
    </row>
    <row r="216">
      <c r="A216" s="3" t="inlineStr">
        <is>
          <t>Statement [Line Items]</t>
        </is>
      </c>
      <c r="B216" s="4" t="inlineStr">
        <is>
          <t xml:space="preserve"> </t>
        </is>
      </c>
      <c r="C216" s="4" t="inlineStr">
        <is>
          <t xml:space="preserve"> </t>
        </is>
      </c>
    </row>
    <row r="217">
      <c r="A217" s="4" t="inlineStr">
        <is>
          <t>Financial assets at fair value through profit or loss</t>
        </is>
      </c>
      <c r="B217" s="5" t="n">
        <v>206</v>
      </c>
      <c r="C217" s="5" t="n">
        <v>1024</v>
      </c>
    </row>
    <row r="218">
      <c r="A218" s="4" t="inlineStr">
        <is>
          <t>Financial liabilities at fair value through profit or loss</t>
        </is>
      </c>
      <c r="B218" s="5" t="n">
        <v>7853</v>
      </c>
      <c r="C218" s="4" t="inlineStr">
        <is>
          <t xml:space="preserve"> </t>
        </is>
      </c>
    </row>
    <row r="219">
      <c r="A219" s="4" t="inlineStr">
        <is>
          <t>Derivative Financial Instruments [Member] | Foreign Currency Options Contracts [Member] | Level 3 [Member]</t>
        </is>
      </c>
      <c r="B219" s="4" t="inlineStr">
        <is>
          <t xml:space="preserve"> </t>
        </is>
      </c>
      <c r="C219" s="4" t="inlineStr">
        <is>
          <t xml:space="preserve"> </t>
        </is>
      </c>
    </row>
    <row r="220">
      <c r="A220" s="3" t="inlineStr">
        <is>
          <t>Statement [Line Items]</t>
        </is>
      </c>
      <c r="B220" s="4" t="inlineStr">
        <is>
          <t xml:space="preserve"> </t>
        </is>
      </c>
      <c r="C220" s="4" t="inlineStr">
        <is>
          <t xml:space="preserve"> </t>
        </is>
      </c>
    </row>
    <row r="221">
      <c r="A221" s="4" t="inlineStr">
        <is>
          <t>Financial assets at fair value through profit or loss</t>
        </is>
      </c>
      <c r="B221" s="5" t="n">
        <v>0</v>
      </c>
      <c r="C221" s="4" t="inlineStr">
        <is>
          <t xml:space="preserve"> </t>
        </is>
      </c>
    </row>
    <row r="222">
      <c r="A222" s="4" t="inlineStr">
        <is>
          <t>Derivative Financial Instruments [Member] | Foreign Currency Options Contracts [Member] | Level 2 of fair value [Member]</t>
        </is>
      </c>
      <c r="B222" s="4" t="inlineStr">
        <is>
          <t xml:space="preserve"> </t>
        </is>
      </c>
      <c r="C222" s="4" t="inlineStr">
        <is>
          <t xml:space="preserve"> </t>
        </is>
      </c>
    </row>
    <row r="223">
      <c r="A223" s="3" t="inlineStr">
        <is>
          <t>Statement [Line Items]</t>
        </is>
      </c>
      <c r="B223" s="4" t="inlineStr">
        <is>
          <t xml:space="preserve"> </t>
        </is>
      </c>
      <c r="C223" s="4" t="inlineStr">
        <is>
          <t xml:space="preserve"> </t>
        </is>
      </c>
    </row>
    <row r="224">
      <c r="A224" s="4" t="inlineStr">
        <is>
          <t>Financial assets at fair value through profit or loss</t>
        </is>
      </c>
      <c r="B224" s="5" t="n">
        <v>0</v>
      </c>
      <c r="C224" s="5" t="n">
        <v>0</v>
      </c>
    </row>
    <row r="225">
      <c r="A225" s="4" t="inlineStr">
        <is>
          <t>Derivative Financial Instruments [Member] | Foreign Currency Future Contracts [Member]</t>
        </is>
      </c>
      <c r="B225" s="4" t="inlineStr">
        <is>
          <t xml:space="preserve"> </t>
        </is>
      </c>
      <c r="C225" s="4" t="inlineStr">
        <is>
          <t xml:space="preserve"> </t>
        </is>
      </c>
    </row>
    <row r="226">
      <c r="A226" s="3" t="inlineStr">
        <is>
          <t>Statement [Line Items]</t>
        </is>
      </c>
      <c r="B226" s="4" t="inlineStr">
        <is>
          <t xml:space="preserve"> </t>
        </is>
      </c>
      <c r="C226" s="4" t="inlineStr">
        <is>
          <t xml:space="preserve"> </t>
        </is>
      </c>
    </row>
    <row r="227">
      <c r="A227" s="4" t="inlineStr">
        <is>
          <t>Total</t>
        </is>
      </c>
      <c r="B227" s="5" t="n">
        <v>3716</v>
      </c>
      <c r="C227" s="4" t="inlineStr">
        <is>
          <t xml:space="preserve"> </t>
        </is>
      </c>
    </row>
    <row r="228">
      <c r="A228" s="4" t="inlineStr">
        <is>
          <t>Subtotal financial liabilities</t>
        </is>
      </c>
      <c r="B228" s="5" t="n">
        <v>3716</v>
      </c>
      <c r="C228" s="4" t="inlineStr">
        <is>
          <t xml:space="preserve"> </t>
        </is>
      </c>
    </row>
    <row r="229">
      <c r="A229" s="4" t="inlineStr">
        <is>
          <t>Financial liabilities at amortized cost (i)</t>
        </is>
      </c>
      <c r="B229" s="5" t="n">
        <v>0</v>
      </c>
      <c r="C229" s="4" t="inlineStr">
        <is>
          <t xml:space="preserve"> </t>
        </is>
      </c>
    </row>
    <row r="230">
      <c r="A230" s="4" t="inlineStr">
        <is>
          <t>Non-financial liabilities</t>
        </is>
      </c>
      <c r="B230" s="5" t="n">
        <v>0</v>
      </c>
      <c r="C230" s="4" t="inlineStr">
        <is>
          <t xml:space="preserve"> </t>
        </is>
      </c>
    </row>
    <row r="231">
      <c r="A231" s="4" t="inlineStr">
        <is>
          <t>Derivative Financial Instruments [Member] | Foreign Currency Future Contracts [Member] | Level 1 [Member]</t>
        </is>
      </c>
      <c r="B231" s="4" t="inlineStr">
        <is>
          <t xml:space="preserve"> </t>
        </is>
      </c>
      <c r="C231" s="4" t="inlineStr">
        <is>
          <t xml:space="preserve"> </t>
        </is>
      </c>
    </row>
    <row r="232">
      <c r="A232" s="3" t="inlineStr">
        <is>
          <t>Statement [Line Items]</t>
        </is>
      </c>
      <c r="B232" s="4" t="inlineStr">
        <is>
          <t xml:space="preserve"> </t>
        </is>
      </c>
      <c r="C232" s="4" t="inlineStr">
        <is>
          <t xml:space="preserve"> </t>
        </is>
      </c>
    </row>
    <row r="233">
      <c r="A233" s="4" t="inlineStr">
        <is>
          <t>Financial assets at fair value through profit or loss</t>
        </is>
      </c>
      <c r="B233" s="5" t="n">
        <v>191</v>
      </c>
      <c r="C233" s="5" t="n">
        <v>6587</v>
      </c>
    </row>
    <row r="234">
      <c r="A234" s="4" t="inlineStr">
        <is>
          <t>Financial liabilities at fair value through profit or loss</t>
        </is>
      </c>
      <c r="B234" s="5" t="n">
        <v>3716</v>
      </c>
      <c r="C234" s="5" t="n">
        <v>470</v>
      </c>
    </row>
    <row r="235">
      <c r="A235" s="4" t="inlineStr">
        <is>
          <t>Derivative Financial Instruments [Member] | Foreign Currency Future Contracts [Member] | Level 3 [Member]</t>
        </is>
      </c>
      <c r="B235" s="4" t="inlineStr">
        <is>
          <t xml:space="preserve"> </t>
        </is>
      </c>
      <c r="C235" s="4" t="inlineStr">
        <is>
          <t xml:space="preserve"> </t>
        </is>
      </c>
    </row>
    <row r="236">
      <c r="A236" s="3" t="inlineStr">
        <is>
          <t>Statement [Line Items]</t>
        </is>
      </c>
      <c r="B236" s="4" t="inlineStr">
        <is>
          <t xml:space="preserve"> </t>
        </is>
      </c>
      <c r="C236" s="4" t="inlineStr">
        <is>
          <t xml:space="preserve"> </t>
        </is>
      </c>
    </row>
    <row r="237">
      <c r="A237" s="4" t="inlineStr">
        <is>
          <t>Financial assets at fair value through profit or loss</t>
        </is>
      </c>
      <c r="B237" s="5" t="n">
        <v>0</v>
      </c>
      <c r="C237" s="4" t="inlineStr">
        <is>
          <t xml:space="preserve"> </t>
        </is>
      </c>
    </row>
    <row r="238">
      <c r="A238" s="4" t="inlineStr">
        <is>
          <t>Derivative Financial Instruments [Member] | Foreign Currency Future Contracts [Member] | Level 2 of fair value [Member]</t>
        </is>
      </c>
      <c r="B238" s="4" t="inlineStr">
        <is>
          <t xml:space="preserve"> </t>
        </is>
      </c>
      <c r="C238" s="4" t="inlineStr">
        <is>
          <t xml:space="preserve"> </t>
        </is>
      </c>
    </row>
    <row r="239">
      <c r="A239" s="3" t="inlineStr">
        <is>
          <t>Statement [Line Items]</t>
        </is>
      </c>
      <c r="B239" s="4" t="inlineStr">
        <is>
          <t xml:space="preserve"> </t>
        </is>
      </c>
      <c r="C239" s="4" t="inlineStr">
        <is>
          <t xml:space="preserve"> </t>
        </is>
      </c>
    </row>
    <row r="240">
      <c r="A240" s="4" t="inlineStr">
        <is>
          <t>Financial assets at fair value through profit or loss</t>
        </is>
      </c>
      <c r="B240" s="5" t="n">
        <v>0</v>
      </c>
      <c r="C240" s="5" t="n">
        <v>0</v>
      </c>
    </row>
    <row r="241">
      <c r="A241" s="4" t="inlineStr">
        <is>
          <t>Investments In Financial Assets [Member] | Equity securities in public companies [Member]</t>
        </is>
      </c>
      <c r="B241" s="4" t="inlineStr">
        <is>
          <t xml:space="preserve"> </t>
        </is>
      </c>
      <c r="C241" s="4" t="inlineStr">
        <is>
          <t xml:space="preserve"> </t>
        </is>
      </c>
    </row>
    <row r="242">
      <c r="A242" s="3" t="inlineStr">
        <is>
          <t>Statement [Line Items]</t>
        </is>
      </c>
      <c r="B242" s="4" t="inlineStr">
        <is>
          <t xml:space="preserve"> </t>
        </is>
      </c>
      <c r="C242" s="4" t="inlineStr">
        <is>
          <t xml:space="preserve"> </t>
        </is>
      </c>
    </row>
    <row r="243">
      <c r="A243" s="4" t="inlineStr">
        <is>
          <t>Financial assets at amortized cost (i)</t>
        </is>
      </c>
      <c r="B243" s="5" t="n">
        <v>89</v>
      </c>
      <c r="C243" s="5" t="n">
        <v>0</v>
      </c>
    </row>
    <row r="244">
      <c r="A244" s="4" t="inlineStr">
        <is>
          <t>Subtotal financial assets</t>
        </is>
      </c>
      <c r="B244" s="5" t="n">
        <v>17650</v>
      </c>
      <c r="C244" s="5" t="n">
        <v>18747</v>
      </c>
    </row>
    <row r="245">
      <c r="A245" s="4" t="inlineStr">
        <is>
          <t>Non-financial assets</t>
        </is>
      </c>
      <c r="B245" s="5" t="n">
        <v>0</v>
      </c>
      <c r="C245" s="5" t="n">
        <v>0</v>
      </c>
    </row>
    <row r="246">
      <c r="A246" s="4" t="inlineStr">
        <is>
          <t>Total</t>
        </is>
      </c>
      <c r="B246" s="5" t="n">
        <v>17650</v>
      </c>
      <c r="C246" s="5" t="n">
        <v>18747</v>
      </c>
    </row>
    <row r="247">
      <c r="A247" s="4" t="inlineStr">
        <is>
          <t>Investments In Financial Assets [Member] | Equity securities in public companies [Member] | Level 1 [Member]</t>
        </is>
      </c>
      <c r="B247" s="4" t="inlineStr">
        <is>
          <t xml:space="preserve"> </t>
        </is>
      </c>
      <c r="C247" s="4" t="inlineStr">
        <is>
          <t xml:space="preserve"> </t>
        </is>
      </c>
    </row>
    <row r="248">
      <c r="A248" s="3" t="inlineStr">
        <is>
          <t>Statement [Line Items]</t>
        </is>
      </c>
      <c r="B248" s="4" t="inlineStr">
        <is>
          <t xml:space="preserve"> </t>
        </is>
      </c>
      <c r="C248" s="4" t="inlineStr">
        <is>
          <t xml:space="preserve"> </t>
        </is>
      </c>
    </row>
    <row r="249">
      <c r="A249" s="4" t="inlineStr">
        <is>
          <t>Financial assets at fair value through profit or loss</t>
        </is>
      </c>
      <c r="B249" s="5" t="n">
        <v>17561</v>
      </c>
      <c r="C249" s="4" t="inlineStr">
        <is>
          <t xml:space="preserve"> </t>
        </is>
      </c>
    </row>
    <row r="250">
      <c r="A250" s="4" t="inlineStr">
        <is>
          <t>Financial liabilities at fair value through profit or loss</t>
        </is>
      </c>
      <c r="B250" s="5" t="n">
        <v>18747</v>
      </c>
      <c r="C250" s="4" t="inlineStr">
        <is>
          <t xml:space="preserve"> </t>
        </is>
      </c>
    </row>
    <row r="251">
      <c r="A251" s="4" t="inlineStr">
        <is>
          <t>Investments In Financial Assets [Member] | Equity securities in public companies [Member] | Level 3 [Member]</t>
        </is>
      </c>
      <c r="B251" s="4" t="inlineStr">
        <is>
          <t xml:space="preserve"> </t>
        </is>
      </c>
      <c r="C251" s="4" t="inlineStr">
        <is>
          <t xml:space="preserve"> </t>
        </is>
      </c>
    </row>
    <row r="252">
      <c r="A252" s="3" t="inlineStr">
        <is>
          <t>Statement [Line Items]</t>
        </is>
      </c>
      <c r="B252" s="4" t="inlineStr">
        <is>
          <t xml:space="preserve"> </t>
        </is>
      </c>
      <c r="C252" s="4" t="inlineStr">
        <is>
          <t xml:space="preserve"> </t>
        </is>
      </c>
    </row>
    <row r="253">
      <c r="A253" s="4" t="inlineStr">
        <is>
          <t>Financial assets at fair value through profit or loss</t>
        </is>
      </c>
      <c r="B253" s="5" t="n">
        <v>0</v>
      </c>
      <c r="C253" s="4" t="inlineStr">
        <is>
          <t xml:space="preserve"> </t>
        </is>
      </c>
    </row>
    <row r="254">
      <c r="A254" s="4" t="inlineStr">
        <is>
          <t>Investments In Financial Assets [Member] | Equity securities in public companies [Member] | Level 2 of fair value [Member]</t>
        </is>
      </c>
      <c r="B254" s="4" t="inlineStr">
        <is>
          <t xml:space="preserve"> </t>
        </is>
      </c>
      <c r="C254" s="4" t="inlineStr">
        <is>
          <t xml:space="preserve"> </t>
        </is>
      </c>
    </row>
    <row r="255">
      <c r="A255" s="3" t="inlineStr">
        <is>
          <t>Statement [Line Items]</t>
        </is>
      </c>
      <c r="B255" s="4" t="inlineStr">
        <is>
          <t xml:space="preserve"> </t>
        </is>
      </c>
      <c r="C255" s="4" t="inlineStr">
        <is>
          <t xml:space="preserve"> </t>
        </is>
      </c>
    </row>
    <row r="256">
      <c r="A256" s="4" t="inlineStr">
        <is>
          <t>Financial assets at fair value through profit or loss</t>
        </is>
      </c>
      <c r="B256" s="5" t="n">
        <v>0</v>
      </c>
      <c r="C256" s="4" t="inlineStr">
        <is>
          <t xml:space="preserve"> </t>
        </is>
      </c>
    </row>
    <row r="257">
      <c r="A257" s="4" t="inlineStr">
        <is>
          <t>Financial liabilities at fair value through profit or loss</t>
        </is>
      </c>
      <c r="B257" s="5" t="n">
        <v>0</v>
      </c>
      <c r="C257" s="4" t="inlineStr">
        <is>
          <t xml:space="preserve"> </t>
        </is>
      </c>
    </row>
    <row r="258">
      <c r="A258" s="4" t="inlineStr">
        <is>
          <t>Investments In Financial Assets [Member] | Bonds 1 [Member] | Level 1 [Member]</t>
        </is>
      </c>
      <c r="B258" s="4" t="inlineStr">
        <is>
          <t xml:space="preserve"> </t>
        </is>
      </c>
      <c r="C258" s="4" t="inlineStr">
        <is>
          <t xml:space="preserve"> </t>
        </is>
      </c>
    </row>
    <row r="259">
      <c r="A259" s="3" t="inlineStr">
        <is>
          <t>Statement [Line Items]</t>
        </is>
      </c>
      <c r="B259" s="4" t="inlineStr">
        <is>
          <t xml:space="preserve"> </t>
        </is>
      </c>
      <c r="C259" s="4" t="inlineStr">
        <is>
          <t xml:space="preserve"> </t>
        </is>
      </c>
    </row>
    <row r="260">
      <c r="A260" s="4" t="inlineStr">
        <is>
          <t>Financial assets at fair value through profit or loss</t>
        </is>
      </c>
      <c r="B260" s="5" t="n">
        <v>54075</v>
      </c>
      <c r="C260" s="4" t="inlineStr">
        <is>
          <t xml:space="preserve"> </t>
        </is>
      </c>
    </row>
    <row r="261">
      <c r="A261" s="4" t="inlineStr">
        <is>
          <t>Financial liabilities at fair value through profit or loss</t>
        </is>
      </c>
      <c r="B261" s="4" t="inlineStr">
        <is>
          <t xml:space="preserve"> </t>
        </is>
      </c>
      <c r="C261" s="5" t="n">
        <v>48426</v>
      </c>
    </row>
    <row r="262">
      <c r="A262" s="4" t="inlineStr">
        <is>
          <t>Investments In Financial Assets [Member] | Bonds 1 [Member] | Level 3 [Member]</t>
        </is>
      </c>
      <c r="B262" s="4" t="inlineStr">
        <is>
          <t xml:space="preserve"> </t>
        </is>
      </c>
      <c r="C262" s="4" t="inlineStr">
        <is>
          <t xml:space="preserve"> </t>
        </is>
      </c>
    </row>
    <row r="263">
      <c r="A263" s="3" t="inlineStr">
        <is>
          <t>Statement [Line Items]</t>
        </is>
      </c>
      <c r="B263" s="4" t="inlineStr">
        <is>
          <t xml:space="preserve"> </t>
        </is>
      </c>
      <c r="C263" s="4" t="inlineStr">
        <is>
          <t xml:space="preserve"> </t>
        </is>
      </c>
    </row>
    <row r="264">
      <c r="A264" s="4" t="inlineStr">
        <is>
          <t>Financial assets at fair value through profit or loss</t>
        </is>
      </c>
      <c r="B264" s="5" t="n">
        <v>0</v>
      </c>
      <c r="C264" s="4" t="inlineStr">
        <is>
          <t xml:space="preserve"> </t>
        </is>
      </c>
    </row>
    <row r="265">
      <c r="A265" s="4" t="inlineStr">
        <is>
          <t>Investments In Financial Assets [Member] | Bonds 1 [Member] | Level 2 of fair value [Member]</t>
        </is>
      </c>
      <c r="B265" s="4" t="inlineStr">
        <is>
          <t xml:space="preserve"> </t>
        </is>
      </c>
      <c r="C265" s="4" t="inlineStr">
        <is>
          <t xml:space="preserve"> </t>
        </is>
      </c>
    </row>
    <row r="266">
      <c r="A266" s="3" t="inlineStr">
        <is>
          <t>Statement [Line Items]</t>
        </is>
      </c>
      <c r="B266" s="4" t="inlineStr">
        <is>
          <t xml:space="preserve"> </t>
        </is>
      </c>
      <c r="C266" s="4" t="inlineStr">
        <is>
          <t xml:space="preserve"> </t>
        </is>
      </c>
    </row>
    <row r="267">
      <c r="A267" s="4" t="inlineStr">
        <is>
          <t>Financial assets at fair value through profit or loss</t>
        </is>
      </c>
      <c r="B267" s="5" t="n">
        <v>0</v>
      </c>
      <c r="C267" s="4" t="inlineStr">
        <is>
          <t xml:space="preserve"> </t>
        </is>
      </c>
    </row>
    <row r="268">
      <c r="A268" s="4" t="inlineStr">
        <is>
          <t>Financial liabilities at fair value through profit or loss</t>
        </is>
      </c>
      <c r="B268" s="4" t="inlineStr">
        <is>
          <t xml:space="preserve"> </t>
        </is>
      </c>
      <c r="C268" s="5" t="n">
        <v>2850</v>
      </c>
    </row>
    <row r="269">
      <c r="A269" s="4" t="inlineStr">
        <is>
          <t>Investments In Financial Assets [Member] | Mutual Funds [Member]</t>
        </is>
      </c>
      <c r="B269" s="4" t="inlineStr">
        <is>
          <t xml:space="preserve"> </t>
        </is>
      </c>
      <c r="C269" s="4" t="inlineStr">
        <is>
          <t xml:space="preserve"> </t>
        </is>
      </c>
    </row>
    <row r="270">
      <c r="A270" s="3" t="inlineStr">
        <is>
          <t>Statement [Line Items]</t>
        </is>
      </c>
      <c r="B270" s="4" t="inlineStr">
        <is>
          <t xml:space="preserve"> </t>
        </is>
      </c>
      <c r="C270" s="4" t="inlineStr">
        <is>
          <t xml:space="preserve"> </t>
        </is>
      </c>
    </row>
    <row r="271">
      <c r="A271" s="4" t="inlineStr">
        <is>
          <t>Financial assets at amortized cost (i)</t>
        </is>
      </c>
      <c r="B271" s="5" t="n">
        <v>0</v>
      </c>
      <c r="C271" s="5" t="n">
        <v>0</v>
      </c>
    </row>
    <row r="272">
      <c r="A272" s="4" t="inlineStr">
        <is>
          <t>Subtotal financial assets</t>
        </is>
      </c>
      <c r="B272" s="5" t="n">
        <v>65472</v>
      </c>
      <c r="C272" s="5" t="n">
        <v>93011</v>
      </c>
    </row>
    <row r="273">
      <c r="A273" s="4" t="inlineStr">
        <is>
          <t>Non-financial assets</t>
        </is>
      </c>
      <c r="B273" s="5" t="n">
        <v>0</v>
      </c>
      <c r="C273" s="5" t="n">
        <v>0</v>
      </c>
    </row>
    <row r="274">
      <c r="A274" s="4" t="inlineStr">
        <is>
          <t>Total</t>
        </is>
      </c>
      <c r="B274" s="5" t="n">
        <v>65472</v>
      </c>
      <c r="C274" s="5" t="n">
        <v>93011</v>
      </c>
    </row>
    <row r="275">
      <c r="A275" s="4" t="inlineStr">
        <is>
          <t>Investments In Financial Assets [Member] | Mutual Funds [Member] | Level 1 [Member]</t>
        </is>
      </c>
      <c r="B275" s="4" t="inlineStr">
        <is>
          <t xml:space="preserve"> </t>
        </is>
      </c>
      <c r="C275" s="4" t="inlineStr">
        <is>
          <t xml:space="preserve"> </t>
        </is>
      </c>
    </row>
    <row r="276">
      <c r="A276" s="3" t="inlineStr">
        <is>
          <t>Statement [Line Items]</t>
        </is>
      </c>
      <c r="B276" s="4" t="inlineStr">
        <is>
          <t xml:space="preserve"> </t>
        </is>
      </c>
      <c r="C276" s="4" t="inlineStr">
        <is>
          <t xml:space="preserve"> </t>
        </is>
      </c>
    </row>
    <row r="277">
      <c r="A277" s="4" t="inlineStr">
        <is>
          <t>Financial assets at fair value through profit or loss</t>
        </is>
      </c>
      <c r="B277" s="5" t="n">
        <v>65195</v>
      </c>
      <c r="C277" s="4" t="inlineStr">
        <is>
          <t xml:space="preserve"> </t>
        </is>
      </c>
    </row>
    <row r="278">
      <c r="A278" s="4" t="inlineStr">
        <is>
          <t>Financial liabilities at fair value through profit or loss</t>
        </is>
      </c>
      <c r="B278" s="4" t="inlineStr">
        <is>
          <t xml:space="preserve"> </t>
        </is>
      </c>
      <c r="C278" s="5" t="n">
        <v>93011</v>
      </c>
    </row>
    <row r="279">
      <c r="A279" s="4" t="inlineStr">
        <is>
          <t>Investments In Financial Assets [Member] | Mutual Funds [Member] | Level 3 [Member]</t>
        </is>
      </c>
      <c r="B279" s="4" t="inlineStr">
        <is>
          <t xml:space="preserve"> </t>
        </is>
      </c>
      <c r="C279" s="4" t="inlineStr">
        <is>
          <t xml:space="preserve"> </t>
        </is>
      </c>
    </row>
    <row r="280">
      <c r="A280" s="3" t="inlineStr">
        <is>
          <t>Statement [Line Items]</t>
        </is>
      </c>
      <c r="B280" s="4" t="inlineStr">
        <is>
          <t xml:space="preserve"> </t>
        </is>
      </c>
      <c r="C280" s="4" t="inlineStr">
        <is>
          <t xml:space="preserve"> </t>
        </is>
      </c>
    </row>
    <row r="281">
      <c r="A281" s="4" t="inlineStr">
        <is>
          <t>Financial assets at fair value through profit or loss</t>
        </is>
      </c>
      <c r="B281" s="5" t="n">
        <v>0</v>
      </c>
      <c r="C281" s="4" t="inlineStr">
        <is>
          <t xml:space="preserve"> </t>
        </is>
      </c>
    </row>
    <row r="282">
      <c r="A282" s="4" t="inlineStr">
        <is>
          <t>Investments In Financial Assets [Member] | Mutual Funds [Member] | Level 2 of fair value [Member]</t>
        </is>
      </c>
      <c r="B282" s="4" t="inlineStr">
        <is>
          <t xml:space="preserve"> </t>
        </is>
      </c>
      <c r="C282" s="4" t="inlineStr">
        <is>
          <t xml:space="preserve"> </t>
        </is>
      </c>
    </row>
    <row r="283">
      <c r="A283" s="3" t="inlineStr">
        <is>
          <t>Statement [Line Items]</t>
        </is>
      </c>
      <c r="B283" s="4" t="inlineStr">
        <is>
          <t xml:space="preserve"> </t>
        </is>
      </c>
      <c r="C283" s="4" t="inlineStr">
        <is>
          <t xml:space="preserve"> </t>
        </is>
      </c>
    </row>
    <row r="284">
      <c r="A284" s="4" t="inlineStr">
        <is>
          <t>Financial assets at fair value through profit or loss</t>
        </is>
      </c>
      <c r="B284" s="5" t="n">
        <v>277</v>
      </c>
      <c r="C284" s="4" t="inlineStr">
        <is>
          <t xml:space="preserve"> </t>
        </is>
      </c>
    </row>
    <row r="285">
      <c r="A285" s="4" t="inlineStr">
        <is>
          <t>Financial liabilities at fair value through profit or loss</t>
        </is>
      </c>
      <c r="B285" s="4" t="inlineStr">
        <is>
          <t xml:space="preserve"> </t>
        </is>
      </c>
      <c r="C285" s="5" t="n">
        <v>0</v>
      </c>
    </row>
    <row r="286">
      <c r="A286" s="4" t="inlineStr">
        <is>
          <t>Investments In Financial Assets [Member] | Others Investment In Financial Assets [Member]</t>
        </is>
      </c>
      <c r="B286" s="4" t="inlineStr">
        <is>
          <t xml:space="preserve"> </t>
        </is>
      </c>
      <c r="C286" s="4" t="inlineStr">
        <is>
          <t xml:space="preserve"> </t>
        </is>
      </c>
    </row>
    <row r="287">
      <c r="A287" s="3" t="inlineStr">
        <is>
          <t>Statement [Line Items]</t>
        </is>
      </c>
      <c r="B287" s="4" t="inlineStr">
        <is>
          <t xml:space="preserve"> </t>
        </is>
      </c>
      <c r="C287" s="4" t="inlineStr">
        <is>
          <t xml:space="preserve"> </t>
        </is>
      </c>
    </row>
    <row r="288">
      <c r="A288" s="4" t="inlineStr">
        <is>
          <t>Financial assets at amortized cost (i)</t>
        </is>
      </c>
      <c r="B288" s="5" t="n">
        <v>5517</v>
      </c>
      <c r="C288" s="5" t="n">
        <v>5315</v>
      </c>
    </row>
    <row r="289">
      <c r="A289" s="4" t="inlineStr">
        <is>
          <t>Subtotal financial assets</t>
        </is>
      </c>
      <c r="B289" s="5" t="n">
        <v>19211</v>
      </c>
      <c r="C289" s="5" t="n">
        <v>7445</v>
      </c>
    </row>
    <row r="290">
      <c r="A290" s="4" t="inlineStr">
        <is>
          <t>Non-financial assets</t>
        </is>
      </c>
      <c r="B290" s="5" t="n">
        <v>0</v>
      </c>
      <c r="C290" s="5" t="n">
        <v>0</v>
      </c>
    </row>
    <row r="291">
      <c r="A291" s="4" t="inlineStr">
        <is>
          <t>Total</t>
        </is>
      </c>
      <c r="B291" s="5" t="n">
        <v>19211</v>
      </c>
      <c r="C291" s="5" t="n">
        <v>7445</v>
      </c>
    </row>
    <row r="292">
      <c r="A292" s="4" t="inlineStr">
        <is>
          <t>Investments In Financial Assets [Member] | Others Investment In Financial Assets [Member] | Level 1 [Member]</t>
        </is>
      </c>
      <c r="B292" s="4" t="inlineStr">
        <is>
          <t xml:space="preserve"> </t>
        </is>
      </c>
      <c r="C292" s="4" t="inlineStr">
        <is>
          <t xml:space="preserve"> </t>
        </is>
      </c>
    </row>
    <row r="293">
      <c r="A293" s="3" t="inlineStr">
        <is>
          <t>Statement [Line Items]</t>
        </is>
      </c>
      <c r="B293" s="4" t="inlineStr">
        <is>
          <t xml:space="preserve"> </t>
        </is>
      </c>
      <c r="C293" s="4" t="inlineStr">
        <is>
          <t xml:space="preserve"> </t>
        </is>
      </c>
    </row>
    <row r="294">
      <c r="A294" s="4" t="inlineStr">
        <is>
          <t>Financial assets at fair value through profit or loss</t>
        </is>
      </c>
      <c r="B294" s="5" t="n">
        <v>13669</v>
      </c>
      <c r="C294" s="5" t="n">
        <v>7263</v>
      </c>
    </row>
    <row r="295">
      <c r="A295" s="4" t="inlineStr">
        <is>
          <t>Investments In Financial Assets [Member] | Others Investment In Financial Assets [Member] | Level 3 [Member]</t>
        </is>
      </c>
      <c r="B295" s="4" t="inlineStr">
        <is>
          <t xml:space="preserve"> </t>
        </is>
      </c>
      <c r="C295" s="4" t="inlineStr">
        <is>
          <t xml:space="preserve"> </t>
        </is>
      </c>
    </row>
    <row r="296">
      <c r="A296" s="3" t="inlineStr">
        <is>
          <t>Statement [Line Items]</t>
        </is>
      </c>
      <c r="B296" s="4" t="inlineStr">
        <is>
          <t xml:space="preserve"> </t>
        </is>
      </c>
      <c r="C296" s="4" t="inlineStr">
        <is>
          <t xml:space="preserve"> </t>
        </is>
      </c>
    </row>
    <row r="297">
      <c r="A297" s="4" t="inlineStr">
        <is>
          <t>Financial assets at fair value through profit or loss</t>
        </is>
      </c>
      <c r="B297" s="5" t="n">
        <v>25</v>
      </c>
      <c r="C297" s="4" t="inlineStr">
        <is>
          <t xml:space="preserve"> </t>
        </is>
      </c>
    </row>
    <row r="298">
      <c r="A298" s="4" t="inlineStr">
        <is>
          <t>Investments In Financial Assets [Member] | Others Investment In Financial Assets [Member] | Level 2 of fair value [Member]</t>
        </is>
      </c>
      <c r="B298" s="4" t="inlineStr">
        <is>
          <t xml:space="preserve"> </t>
        </is>
      </c>
      <c r="C298" s="4" t="inlineStr">
        <is>
          <t xml:space="preserve"> </t>
        </is>
      </c>
    </row>
    <row r="299">
      <c r="A299" s="3" t="inlineStr">
        <is>
          <t>Statement [Line Items]</t>
        </is>
      </c>
      <c r="B299" s="4" t="inlineStr">
        <is>
          <t xml:space="preserve"> </t>
        </is>
      </c>
      <c r="C299" s="4" t="inlineStr">
        <is>
          <t xml:space="preserve"> </t>
        </is>
      </c>
    </row>
    <row r="300">
      <c r="A300" s="4" t="inlineStr">
        <is>
          <t>Financial assets at fair value through profit or loss</t>
        </is>
      </c>
      <c r="B300" s="5" t="n">
        <v>0</v>
      </c>
      <c r="C300" s="5" t="n">
        <v>0</v>
      </c>
    </row>
    <row r="301">
      <c r="A301" s="4" t="inlineStr">
        <is>
          <t>Investments In Financial Assets [Member] | Bonds 1 [Member]</t>
        </is>
      </c>
      <c r="B301" s="4" t="inlineStr">
        <is>
          <t xml:space="preserve"> </t>
        </is>
      </c>
      <c r="C301" s="4" t="inlineStr">
        <is>
          <t xml:space="preserve"> </t>
        </is>
      </c>
    </row>
    <row r="302">
      <c r="A302" s="3" t="inlineStr">
        <is>
          <t>Statement [Line Items]</t>
        </is>
      </c>
      <c r="B302" s="4" t="inlineStr">
        <is>
          <t xml:space="preserve"> </t>
        </is>
      </c>
      <c r="C302" s="4" t="inlineStr">
        <is>
          <t xml:space="preserve"> </t>
        </is>
      </c>
    </row>
    <row r="303">
      <c r="A303" s="4" t="inlineStr">
        <is>
          <t>Financial assets at amortized cost (i)</t>
        </is>
      </c>
      <c r="B303" s="5" t="n">
        <v>0</v>
      </c>
      <c r="C303" s="5" t="n">
        <v>0</v>
      </c>
    </row>
    <row r="304">
      <c r="A304" s="4" t="inlineStr">
        <is>
          <t>Subtotal financial assets</t>
        </is>
      </c>
      <c r="B304" s="5" t="n">
        <v>54075</v>
      </c>
      <c r="C304" s="5" t="n">
        <v>51276</v>
      </c>
    </row>
    <row r="305">
      <c r="A305" s="4" t="inlineStr">
        <is>
          <t>Non-financial assets</t>
        </is>
      </c>
      <c r="B305" s="5" t="n">
        <v>0</v>
      </c>
      <c r="C305" s="5" t="n">
        <v>0</v>
      </c>
    </row>
    <row r="306">
      <c r="A306" s="4" t="inlineStr">
        <is>
          <t>Total</t>
        </is>
      </c>
      <c r="B306" s="5" t="n">
        <v>54075</v>
      </c>
      <c r="C306" s="5" t="n">
        <v>51276</v>
      </c>
    </row>
    <row r="307">
      <c r="A307" s="4" t="inlineStr">
        <is>
          <t>Cash And Cash Equivalents [Member] | Cash at bank and on hand [Member]</t>
        </is>
      </c>
      <c r="B307" s="4" t="inlineStr">
        <is>
          <t xml:space="preserve"> </t>
        </is>
      </c>
      <c r="C307" s="4" t="inlineStr">
        <is>
          <t xml:space="preserve"> </t>
        </is>
      </c>
    </row>
    <row r="308">
      <c r="A308" s="3" t="inlineStr">
        <is>
          <t>Statement [Line Items]</t>
        </is>
      </c>
      <c r="B308" s="4" t="inlineStr">
        <is>
          <t xml:space="preserve"> </t>
        </is>
      </c>
      <c r="C308" s="4" t="inlineStr">
        <is>
          <t xml:space="preserve"> </t>
        </is>
      </c>
    </row>
    <row r="309">
      <c r="A309" s="4" t="inlineStr">
        <is>
          <t>Financial assets at amortized cost (i)</t>
        </is>
      </c>
      <c r="B309" s="5" t="n">
        <v>50834</v>
      </c>
      <c r="C309" s="5" t="n">
        <v>34423</v>
      </c>
    </row>
    <row r="310">
      <c r="A310" s="4" t="inlineStr">
        <is>
          <t>Subtotal financial assets</t>
        </is>
      </c>
      <c r="B310" s="5" t="n">
        <v>50834</v>
      </c>
      <c r="C310" s="5" t="n">
        <v>34423</v>
      </c>
    </row>
    <row r="311">
      <c r="A311" s="4" t="inlineStr">
        <is>
          <t>Non-financial assets</t>
        </is>
      </c>
      <c r="B311" s="5" t="n">
        <v>0</v>
      </c>
      <c r="C311" s="5" t="n">
        <v>0</v>
      </c>
    </row>
    <row r="312">
      <c r="A312" s="4" t="inlineStr">
        <is>
          <t>Total</t>
        </is>
      </c>
      <c r="B312" s="6" t="n">
        <v>50834</v>
      </c>
      <c r="C312" s="6" t="n">
        <v>344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by category (Details 1) - ARS ($) $ in Millions</t>
        </is>
      </c>
      <c r="B1" s="2" t="inlineStr">
        <is>
          <t>Jun. 30, 2024</t>
        </is>
      </c>
      <c r="C1" s="2" t="inlineStr">
        <is>
          <t>Jun. 30, 2023</t>
        </is>
      </c>
    </row>
    <row r="2">
      <c r="A2" s="4" t="inlineStr">
        <is>
          <t>Trade And Other Receivabl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Gross amounts recognized, Financial assets</t>
        </is>
      </c>
      <c r="B4" s="6" t="n">
        <v>325684</v>
      </c>
      <c r="C4" s="6" t="n">
        <v>337209</v>
      </c>
    </row>
    <row r="5">
      <c r="A5" s="4" t="inlineStr">
        <is>
          <t>Gross amounts offset, Financial assets</t>
        </is>
      </c>
      <c r="B5" s="5" t="n">
        <v>-9129</v>
      </c>
      <c r="C5" s="5" t="n">
        <v>-7607</v>
      </c>
    </row>
    <row r="6">
      <c r="A6" s="4" t="inlineStr">
        <is>
          <t>Net amount presented, Financial assets</t>
        </is>
      </c>
      <c r="B6" s="5" t="n">
        <v>316555</v>
      </c>
      <c r="C6" s="5" t="n">
        <v>329602</v>
      </c>
    </row>
    <row r="7">
      <c r="A7" s="4" t="inlineStr">
        <is>
          <t>Trade And Other Pay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Gross amounts recognized, Financial liabilities</t>
        </is>
      </c>
      <c r="B9" s="5" t="n">
        <v>201019</v>
      </c>
      <c r="C9" s="5" t="n">
        <v>220410</v>
      </c>
    </row>
    <row r="10">
      <c r="A10" s="4" t="inlineStr">
        <is>
          <t>Gross amounts offset, Financial liabilities</t>
        </is>
      </c>
      <c r="B10" s="5" t="n">
        <v>-9129</v>
      </c>
      <c r="C10" s="5" t="n">
        <v>-7607</v>
      </c>
    </row>
    <row r="11">
      <c r="A11" s="4" t="inlineStr">
        <is>
          <t>Net amount presented, Financial liabilities</t>
        </is>
      </c>
      <c r="B11" s="6" t="n">
        <v>191890</v>
      </c>
      <c r="C11" s="6" t="n">
        <v>2128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Interest income</t>
        </is>
      </c>
      <c r="B4" s="6" t="n">
        <v>65328</v>
      </c>
      <c r="C4" s="6" t="n">
        <v>8169</v>
      </c>
      <c r="D4" s="6" t="n">
        <v>10304</v>
      </c>
    </row>
    <row r="5">
      <c r="A5" s="4" t="inlineStr">
        <is>
          <t>Interest earned on operating assets</t>
        </is>
      </c>
      <c r="B5" s="5" t="n">
        <v>20295</v>
      </c>
      <c r="C5" s="5" t="n">
        <v>-5470</v>
      </c>
      <c r="D5" s="5" t="n">
        <v>11448</v>
      </c>
    </row>
    <row r="6">
      <c r="A6" s="4" t="inlineStr">
        <is>
          <t>Interest and allowances generated by operating assets</t>
        </is>
      </c>
      <c r="B6" s="5" t="n">
        <v>20295</v>
      </c>
      <c r="C6" s="5" t="n">
        <v>-5470</v>
      </c>
      <c r="D6" s="5" t="n">
        <v>11448</v>
      </c>
    </row>
    <row r="7">
      <c r="A7" s="4" t="inlineStr">
        <is>
          <t>Interest expenses</t>
        </is>
      </c>
      <c r="B7" s="5" t="n">
        <v>-58958</v>
      </c>
      <c r="C7" s="5" t="n">
        <v>-75568</v>
      </c>
      <c r="D7" s="5" t="n">
        <v>-110329</v>
      </c>
    </row>
    <row r="8">
      <c r="A8" s="4" t="inlineStr">
        <is>
          <t>Lease liabilities interest</t>
        </is>
      </c>
      <c r="B8" s="5" t="n">
        <v>-1946</v>
      </c>
      <c r="C8" s="5" t="n">
        <v>-2419</v>
      </c>
      <c r="D8" s="5" t="n">
        <v>-2341</v>
      </c>
    </row>
    <row r="9">
      <c r="A9" s="4" t="inlineStr">
        <is>
          <t>Foreign exchange, net</t>
        </is>
      </c>
      <c r="B9" s="5" t="n">
        <v>59113</v>
      </c>
      <c r="C9" s="5" t="n">
        <v>74584</v>
      </c>
      <c r="D9" s="5" t="n">
        <v>235868</v>
      </c>
    </row>
    <row r="10">
      <c r="A10" s="4" t="inlineStr">
        <is>
          <t>Dividends income</t>
        </is>
      </c>
      <c r="B10" s="5" t="n">
        <v>0</v>
      </c>
      <c r="C10" s="5" t="n">
        <v>0</v>
      </c>
      <c r="D10" s="5" t="n">
        <v>16</v>
      </c>
    </row>
    <row r="11">
      <c r="A11" s="4" t="inlineStr">
        <is>
          <t>Fair value gains financial assets at fair value through profit or loss</t>
        </is>
      </c>
      <c r="B11" s="5" t="n">
        <v>178168</v>
      </c>
      <c r="C11" s="5" t="n">
        <v>32203</v>
      </c>
      <c r="D11" s="5" t="n">
        <v>47304</v>
      </c>
    </row>
    <row r="12">
      <c r="A12" s="4" t="inlineStr">
        <is>
          <t>Gain from repurchase of Non-convertible Notes</t>
        </is>
      </c>
      <c r="B12" s="5" t="n">
        <v>244</v>
      </c>
      <c r="C12" s="5" t="n">
        <v>13063</v>
      </c>
      <c r="D12" s="5" t="n">
        <v>11664</v>
      </c>
    </row>
    <row r="13">
      <c r="A13" s="4" t="inlineStr">
        <is>
          <t>Gain (loss) on financial instruments derived from commodities</t>
        </is>
      </c>
      <c r="B13" s="5" t="n">
        <v>11140</v>
      </c>
      <c r="C13" s="5" t="n">
        <v>3379</v>
      </c>
      <c r="D13" s="5" t="n">
        <v>-18890</v>
      </c>
    </row>
    <row r="14">
      <c r="A14" s="4" t="inlineStr">
        <is>
          <t>Loss from derivative financial instruments (except commodities)</t>
        </is>
      </c>
      <c r="B14" s="5" t="n">
        <v>-48233</v>
      </c>
      <c r="C14" s="5" t="n">
        <v>10997</v>
      </c>
      <c r="D14" s="5" t="n">
        <v>-11535</v>
      </c>
    </row>
    <row r="15">
      <c r="A15" s="4" t="inlineStr">
        <is>
          <t>Other financial cost</t>
        </is>
      </c>
      <c r="B15" s="5" t="n">
        <v>-15780</v>
      </c>
      <c r="C15" s="5" t="n">
        <v>-12396</v>
      </c>
      <c r="D15" s="5" t="n">
        <v>-8551</v>
      </c>
    </row>
    <row r="16">
      <c r="A16" s="4" t="inlineStr">
        <is>
          <t>Other finance income</t>
        </is>
      </c>
      <c r="B16" s="5" t="n">
        <v>0</v>
      </c>
      <c r="C16" s="5" t="n">
        <v>0</v>
      </c>
      <c r="D16" s="5" t="n">
        <v>152</v>
      </c>
    </row>
    <row r="17">
      <c r="A17" s="4" t="inlineStr">
        <is>
          <t>Net result</t>
        </is>
      </c>
      <c r="B17" s="5" t="n">
        <v>209371</v>
      </c>
      <c r="C17" s="5" t="n">
        <v>46542</v>
      </c>
      <c r="D17" s="5" t="n">
        <v>165110</v>
      </c>
    </row>
    <row r="18">
      <c r="A18" s="4" t="inlineStr">
        <is>
          <t>Financial Assets And Liabilities At Amortised Cost Category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Interest income</t>
        </is>
      </c>
      <c r="B20" s="5" t="n">
        <v>65328</v>
      </c>
      <c r="C20" s="5" t="n">
        <v>8169</v>
      </c>
      <c r="D20" s="5" t="n">
        <v>10304</v>
      </c>
    </row>
    <row r="21">
      <c r="A21" s="4" t="inlineStr">
        <is>
          <t>Interest and allowances generated by operating assets</t>
        </is>
      </c>
      <c r="B21" s="5" t="n">
        <v>20295</v>
      </c>
      <c r="C21" s="5" t="n">
        <v>-5470</v>
      </c>
      <c r="D21" s="5" t="n">
        <v>11448</v>
      </c>
    </row>
    <row r="22">
      <c r="A22" s="4" t="inlineStr">
        <is>
          <t>Interest expenses</t>
        </is>
      </c>
      <c r="B22" s="5" t="n">
        <v>-58958</v>
      </c>
      <c r="C22" s="5" t="n">
        <v>-75568</v>
      </c>
      <c r="D22" s="5" t="n">
        <v>-110329</v>
      </c>
    </row>
    <row r="23">
      <c r="A23" s="4" t="inlineStr">
        <is>
          <t>Lease liabilities interest</t>
        </is>
      </c>
      <c r="B23" s="5" t="n">
        <v>-1946</v>
      </c>
      <c r="C23" s="5" t="n">
        <v>-2419</v>
      </c>
      <c r="D23" s="5" t="n">
        <v>-2341</v>
      </c>
    </row>
    <row r="24">
      <c r="A24" s="4" t="inlineStr">
        <is>
          <t>Foreign exchange, net</t>
        </is>
      </c>
      <c r="B24" s="5" t="n">
        <v>59113</v>
      </c>
      <c r="C24" s="5" t="n">
        <v>74584</v>
      </c>
      <c r="D24" s="5" t="n">
        <v>235868</v>
      </c>
    </row>
    <row r="25">
      <c r="A25" s="4" t="inlineStr">
        <is>
          <t>Dividends income</t>
        </is>
      </c>
      <c r="B25" s="4" t="inlineStr">
        <is>
          <t xml:space="preserve"> </t>
        </is>
      </c>
      <c r="C25" s="4" t="inlineStr">
        <is>
          <t xml:space="preserve"> </t>
        </is>
      </c>
      <c r="D25" s="5" t="n">
        <v>16</v>
      </c>
    </row>
    <row r="26">
      <c r="A26" s="4" t="inlineStr">
        <is>
          <t>Fair value gains financial assets at fair value through profit or loss</t>
        </is>
      </c>
      <c r="B26" s="5" t="n">
        <v>0</v>
      </c>
      <c r="C26" s="5" t="n">
        <v>0</v>
      </c>
      <c r="D26" s="5" t="n">
        <v>0</v>
      </c>
    </row>
    <row r="27">
      <c r="A27" s="4" t="inlineStr">
        <is>
          <t>Gain from repurchase of Non-convertible Notes</t>
        </is>
      </c>
      <c r="B27" s="5" t="n">
        <v>244</v>
      </c>
      <c r="C27" s="5" t="n">
        <v>13063</v>
      </c>
      <c r="D27" s="5" t="n">
        <v>11664</v>
      </c>
    </row>
    <row r="28">
      <c r="A28" s="4" t="inlineStr">
        <is>
          <t>Gain (loss) on financial instruments derived from commodities</t>
        </is>
      </c>
      <c r="B28" s="5" t="n">
        <v>0</v>
      </c>
      <c r="C28" s="5" t="n">
        <v>0</v>
      </c>
      <c r="D28" s="5" t="n">
        <v>0</v>
      </c>
    </row>
    <row r="29">
      <c r="A29" s="4" t="inlineStr">
        <is>
          <t>Loss from derivative financial instruments (except commodities)</t>
        </is>
      </c>
      <c r="B29" s="5" t="n">
        <v>0</v>
      </c>
      <c r="C29" s="5" t="n">
        <v>0</v>
      </c>
      <c r="D29" s="5" t="n">
        <v>0</v>
      </c>
    </row>
    <row r="30">
      <c r="A30" s="4" t="inlineStr">
        <is>
          <t>Other financial cost</t>
        </is>
      </c>
      <c r="B30" s="5" t="n">
        <v>-15780</v>
      </c>
      <c r="C30" s="5" t="n">
        <v>-12396</v>
      </c>
      <c r="D30" s="5" t="n">
        <v>-8551</v>
      </c>
    </row>
    <row r="31">
      <c r="A31" s="4" t="inlineStr">
        <is>
          <t>Other finance income</t>
        </is>
      </c>
      <c r="B31" s="4" t="inlineStr">
        <is>
          <t xml:space="preserve"> </t>
        </is>
      </c>
      <c r="C31" s="4" t="inlineStr">
        <is>
          <t xml:space="preserve"> </t>
        </is>
      </c>
      <c r="D31" s="5" t="n">
        <v>152</v>
      </c>
    </row>
    <row r="32">
      <c r="A32" s="4" t="inlineStr">
        <is>
          <t>Net result</t>
        </is>
      </c>
      <c r="B32" s="5" t="n">
        <v>68296</v>
      </c>
      <c r="C32" s="5" t="n">
        <v>-37</v>
      </c>
      <c r="D32" s="5" t="n">
        <v>148231</v>
      </c>
    </row>
    <row r="33">
      <c r="A33" s="4" t="inlineStr">
        <is>
          <t>Financial Assets And Liabilities At Fair Value Through Profit Or Loss Category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Interest income</t>
        </is>
      </c>
      <c r="B35" s="5" t="n">
        <v>0</v>
      </c>
      <c r="C35" s="5" t="n">
        <v>0</v>
      </c>
      <c r="D35" s="5" t="n">
        <v>0</v>
      </c>
    </row>
    <row r="36">
      <c r="A36" s="4" t="inlineStr">
        <is>
          <t>Interest and allowances generated by operating assets</t>
        </is>
      </c>
      <c r="B36" s="5" t="n">
        <v>0</v>
      </c>
      <c r="C36" s="5" t="n">
        <v>0</v>
      </c>
      <c r="D36" s="5" t="n">
        <v>0</v>
      </c>
    </row>
    <row r="37">
      <c r="A37" s="4" t="inlineStr">
        <is>
          <t>Interest expenses</t>
        </is>
      </c>
      <c r="B37" s="5" t="n">
        <v>0</v>
      </c>
      <c r="C37" s="5" t="n">
        <v>0</v>
      </c>
      <c r="D37" s="5" t="n">
        <v>0</v>
      </c>
    </row>
    <row r="38">
      <c r="A38" s="4" t="inlineStr">
        <is>
          <t>Lease liabilities interest</t>
        </is>
      </c>
      <c r="B38" s="5" t="n">
        <v>0</v>
      </c>
      <c r="C38" s="5" t="n">
        <v>0</v>
      </c>
      <c r="D38" s="5" t="n">
        <v>0</v>
      </c>
    </row>
    <row r="39">
      <c r="A39" s="4" t="inlineStr">
        <is>
          <t>Foreign exchange, net</t>
        </is>
      </c>
      <c r="B39" s="5" t="n">
        <v>0</v>
      </c>
      <c r="C39" s="5" t="n">
        <v>0</v>
      </c>
      <c r="D39" s="5" t="n">
        <v>0</v>
      </c>
    </row>
    <row r="40">
      <c r="A40" s="4" t="inlineStr">
        <is>
          <t>Dividends income</t>
        </is>
      </c>
      <c r="B40" s="4" t="inlineStr">
        <is>
          <t xml:space="preserve"> </t>
        </is>
      </c>
      <c r="C40" s="4" t="inlineStr">
        <is>
          <t xml:space="preserve"> </t>
        </is>
      </c>
      <c r="D40" s="5" t="n">
        <v>0</v>
      </c>
    </row>
    <row r="41">
      <c r="A41" s="4" t="inlineStr">
        <is>
          <t>Fair value gains financial assets at fair value through profit or loss</t>
        </is>
      </c>
      <c r="B41" s="5" t="n">
        <v>178168</v>
      </c>
      <c r="C41" s="5" t="n">
        <v>32203</v>
      </c>
      <c r="D41" s="5" t="n">
        <v>47304</v>
      </c>
    </row>
    <row r="42">
      <c r="A42" s="4" t="inlineStr">
        <is>
          <t>Gain from repurchase of Non-convertible Notes</t>
        </is>
      </c>
      <c r="B42" s="5" t="n">
        <v>0</v>
      </c>
      <c r="C42" s="5" t="n">
        <v>0</v>
      </c>
      <c r="D42" s="5" t="n">
        <v>0</v>
      </c>
    </row>
    <row r="43">
      <c r="A43" s="4" t="inlineStr">
        <is>
          <t>Gain (loss) on financial instruments derived from commodities</t>
        </is>
      </c>
      <c r="B43" s="5" t="n">
        <v>11140</v>
      </c>
      <c r="C43" s="5" t="n">
        <v>3379</v>
      </c>
      <c r="D43" s="5" t="n">
        <v>-18890</v>
      </c>
    </row>
    <row r="44">
      <c r="A44" s="4" t="inlineStr">
        <is>
          <t>Loss from derivative financial instruments (except commodities)</t>
        </is>
      </c>
      <c r="B44" s="5" t="n">
        <v>-48233</v>
      </c>
      <c r="C44" s="5" t="n">
        <v>10997</v>
      </c>
      <c r="D44" s="5" t="n">
        <v>-11535</v>
      </c>
    </row>
    <row r="45">
      <c r="A45" s="4" t="inlineStr">
        <is>
          <t>Other financial cost</t>
        </is>
      </c>
      <c r="B45" s="5" t="n">
        <v>0</v>
      </c>
      <c r="C45" s="5" t="n">
        <v>0</v>
      </c>
      <c r="D45" s="5" t="n">
        <v>0</v>
      </c>
    </row>
    <row r="46">
      <c r="A46" s="4" t="inlineStr">
        <is>
          <t>Other finance income</t>
        </is>
      </c>
      <c r="B46" s="4" t="inlineStr">
        <is>
          <t xml:space="preserve"> </t>
        </is>
      </c>
      <c r="C46" s="4" t="inlineStr">
        <is>
          <t xml:space="preserve"> </t>
        </is>
      </c>
      <c r="D46" s="5" t="n">
        <v>0</v>
      </c>
    </row>
    <row r="47">
      <c r="A47" s="4" t="inlineStr">
        <is>
          <t>Net result</t>
        </is>
      </c>
      <c r="B47" s="6" t="n">
        <v>141075</v>
      </c>
      <c r="C47" s="6" t="n">
        <v>46579</v>
      </c>
      <c r="D47" s="6" t="n">
        <v>1687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75" customWidth="1" min="2" max="2"/>
  </cols>
  <sheetData>
    <row r="1">
      <c r="A1" s="1" t="inlineStr">
        <is>
          <t>Financial instruments by category (Details 3) - Derivative financial instruments Forwards [Member]</t>
        </is>
      </c>
      <c r="B1" s="2" t="inlineStr">
        <is>
          <t>12 Months Ended</t>
        </is>
      </c>
    </row>
    <row r="2">
      <c r="B2" s="2" t="inlineStr">
        <is>
          <t>Jun. 30, 2024</t>
        </is>
      </c>
    </row>
    <row r="3">
      <c r="A3" s="4" t="inlineStr">
        <is>
          <t>Level 2 of fair value [Member]</t>
        </is>
      </c>
      <c r="B3" s="4" t="inlineStr">
        <is>
          <t xml:space="preserve"> </t>
        </is>
      </c>
    </row>
    <row r="4">
      <c r="A4" s="3" t="inlineStr">
        <is>
          <t>Statement [Line Items]</t>
        </is>
      </c>
      <c r="B4" s="4" t="inlineStr">
        <is>
          <t xml:space="preserve"> </t>
        </is>
      </c>
    </row>
    <row r="5">
      <c r="A5" s="4" t="inlineStr">
        <is>
          <t>Description</t>
        </is>
      </c>
      <c r="B5" s="4" t="inlineStr">
        <is>
          <t>Derivative financial instruments – Swaps and Commodities options contracts</t>
        </is>
      </c>
    </row>
    <row r="6">
      <c r="A6" s="4" t="inlineStr">
        <is>
          <t>Parameters</t>
        </is>
      </c>
      <c r="B6" s="4" t="inlineStr">
        <is>
          <t>Underlying asset price and volatility</t>
        </is>
      </c>
    </row>
    <row r="7">
      <c r="A7" s="4" t="inlineStr">
        <is>
          <t>Level 3 [Member]</t>
        </is>
      </c>
      <c r="B7" s="4" t="inlineStr">
        <is>
          <t xml:space="preserve"> </t>
        </is>
      </c>
    </row>
    <row r="8">
      <c r="A8" s="3" t="inlineStr">
        <is>
          <t>Statement [Line Items]</t>
        </is>
      </c>
      <c r="B8" s="4" t="inlineStr">
        <is>
          <t xml:space="preserve"> </t>
        </is>
      </c>
    </row>
    <row r="9">
      <c r="A9" s="4" t="inlineStr">
        <is>
          <t>Description</t>
        </is>
      </c>
      <c r="B9" s="4" t="inlineStr">
        <is>
          <t>Purchase option – Warrant (Others)</t>
        </is>
      </c>
    </row>
    <row r="10">
      <c r="A10" s="4" t="inlineStr">
        <is>
          <t>Parameters</t>
        </is>
      </c>
      <c r="B10" s="4" t="inlineStr">
        <is>
          <t>Underlying asset price and volatility</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4</t>
        </is>
      </c>
      <c r="C1" s="2" t="inlineStr">
        <is>
          <t>Jun. 30, 2023</t>
        </is>
      </c>
    </row>
    <row r="2">
      <c r="A2" s="3" t="inlineStr">
        <is>
          <t>Trade and other receivables</t>
        </is>
      </c>
      <c r="B2" s="4" t="inlineStr">
        <is>
          <t xml:space="preserve"> </t>
        </is>
      </c>
      <c r="C2" s="4" t="inlineStr">
        <is>
          <t xml:space="preserve"> </t>
        </is>
      </c>
    </row>
    <row r="3">
      <c r="A3" s="4" t="inlineStr">
        <is>
          <t>Trade, leases and services receivable</t>
        </is>
      </c>
      <c r="B3" s="6" t="n">
        <v>257197</v>
      </c>
      <c r="C3" s="6" t="n">
        <v>275625</v>
      </c>
    </row>
    <row r="4">
      <c r="A4" s="4" t="inlineStr">
        <is>
          <t>Less: allowance for doubtful accounts</t>
        </is>
      </c>
      <c r="B4" s="5" t="n">
        <v>-4279</v>
      </c>
      <c r="C4" s="5" t="n">
        <v>-5619</v>
      </c>
    </row>
    <row r="5">
      <c r="A5" s="4" t="inlineStr">
        <is>
          <t>Total trade receivables</t>
        </is>
      </c>
      <c r="B5" s="5" t="n">
        <v>252918</v>
      </c>
      <c r="C5" s="5" t="n">
        <v>270006</v>
      </c>
    </row>
    <row r="6">
      <c r="A6" s="4" t="inlineStr">
        <is>
          <t>Prepayments</t>
        </is>
      </c>
      <c r="B6" s="5" t="n">
        <v>59230</v>
      </c>
      <c r="C6" s="5" t="n">
        <v>49459</v>
      </c>
    </row>
    <row r="7">
      <c r="A7" s="4" t="inlineStr">
        <is>
          <t>Borrowings, deposits and others</t>
        </is>
      </c>
      <c r="B7" s="5" t="n">
        <v>42216</v>
      </c>
      <c r="C7" s="5" t="n">
        <v>35418</v>
      </c>
    </row>
    <row r="8">
      <c r="A8" s="4" t="inlineStr">
        <is>
          <t>Contributions pending integration</t>
        </is>
      </c>
      <c r="B8" s="5" t="n">
        <v>0</v>
      </c>
      <c r="C8" s="5" t="n">
        <v>169</v>
      </c>
    </row>
    <row r="9">
      <c r="A9" s="4" t="inlineStr">
        <is>
          <t>Guarantee deposits</t>
        </is>
      </c>
      <c r="B9" s="5" t="n">
        <v>71</v>
      </c>
      <c r="C9" s="5" t="n">
        <v>42</v>
      </c>
    </row>
    <row r="10">
      <c r="A10" s="4" t="inlineStr">
        <is>
          <t>Tax receivables</t>
        </is>
      </c>
      <c r="B10" s="5" t="n">
        <v>25688</v>
      </c>
      <c r="C10" s="5" t="n">
        <v>30984</v>
      </c>
    </row>
    <row r="11">
      <c r="A11" s="4" t="inlineStr">
        <is>
          <t>Others</t>
        </is>
      </c>
      <c r="B11" s="5" t="n">
        <v>23223</v>
      </c>
      <c r="C11" s="5" t="n">
        <v>28293</v>
      </c>
    </row>
    <row r="12">
      <c r="A12" s="4" t="inlineStr">
        <is>
          <t>Total other receivables</t>
        </is>
      </c>
      <c r="B12" s="5" t="n">
        <v>150428</v>
      </c>
      <c r="C12" s="5" t="n">
        <v>144365</v>
      </c>
    </row>
    <row r="13">
      <c r="A13" s="4" t="inlineStr">
        <is>
          <t>Total trade and other receivables</t>
        </is>
      </c>
      <c r="B13" s="5" t="n">
        <v>403346</v>
      </c>
      <c r="C13" s="5" t="n">
        <v>414371</v>
      </c>
    </row>
    <row r="14">
      <c r="A14" s="4" t="inlineStr">
        <is>
          <t>Non-current</t>
        </is>
      </c>
      <c r="B14" s="5" t="n">
        <v>141683</v>
      </c>
      <c r="C14" s="5" t="n">
        <v>125244</v>
      </c>
    </row>
    <row r="15">
      <c r="A15" s="4" t="inlineStr">
        <is>
          <t>Current</t>
        </is>
      </c>
      <c r="B15" s="5" t="n">
        <v>261663</v>
      </c>
      <c r="C15" s="5" t="n">
        <v>289127</v>
      </c>
    </row>
    <row r="16">
      <c r="A16" s="4" t="inlineStr">
        <is>
          <t>Total</t>
        </is>
      </c>
      <c r="B16" s="6" t="n">
        <v>403346</v>
      </c>
      <c r="C16" s="6" t="n">
        <v>41437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1) - ARS ($) $ in Millions</t>
        </is>
      </c>
      <c r="B1" s="2" t="inlineStr">
        <is>
          <t>12 Months Ended</t>
        </is>
      </c>
    </row>
    <row r="2">
      <c r="B2" s="2" t="inlineStr">
        <is>
          <t>Jun. 30, 2024</t>
        </is>
      </c>
      <c r="C2" s="2" t="inlineStr">
        <is>
          <t>Jun. 30, 2023</t>
        </is>
      </c>
    </row>
    <row r="3">
      <c r="A3" s="3" t="inlineStr">
        <is>
          <t>Trade and other receivables</t>
        </is>
      </c>
      <c r="B3" s="4" t="inlineStr">
        <is>
          <t xml:space="preserve"> </t>
        </is>
      </c>
      <c r="C3" s="4" t="inlineStr">
        <is>
          <t xml:space="preserve"> </t>
        </is>
      </c>
    </row>
    <row r="4">
      <c r="A4" s="4" t="inlineStr">
        <is>
          <t>Beginning of the year</t>
        </is>
      </c>
      <c r="B4" s="6" t="n">
        <v>5619</v>
      </c>
      <c r="C4" s="6" t="n">
        <v>8218</v>
      </c>
    </row>
    <row r="5">
      <c r="A5" s="4" t="inlineStr">
        <is>
          <t>Additions</t>
        </is>
      </c>
      <c r="B5" s="5" t="n">
        <v>1277</v>
      </c>
      <c r="C5" s="5" t="n">
        <v>1214</v>
      </c>
    </row>
    <row r="6">
      <c r="A6" s="4" t="inlineStr">
        <is>
          <t>Recoveries</t>
        </is>
      </c>
      <c r="B6" s="5" t="n">
        <v>-226</v>
      </c>
      <c r="C6" s="5" t="n">
        <v>-488</v>
      </c>
    </row>
    <row r="7">
      <c r="A7" s="4" t="inlineStr">
        <is>
          <t>Currency translation adjustment</t>
        </is>
      </c>
      <c r="B7" s="5" t="n">
        <v>2964</v>
      </c>
      <c r="C7" s="5" t="n">
        <v>1404</v>
      </c>
    </row>
    <row r="8">
      <c r="A8" s="4" t="inlineStr">
        <is>
          <t>Used during the year</t>
        </is>
      </c>
      <c r="B8" s="5" t="n">
        <v>-16</v>
      </c>
      <c r="C8" s="5" t="n">
        <v>-13</v>
      </c>
    </row>
    <row r="9">
      <c r="A9" s="4" t="inlineStr">
        <is>
          <t>Inflation adjustment</t>
        </is>
      </c>
      <c r="B9" s="5" t="n">
        <v>-5339</v>
      </c>
      <c r="C9" s="5" t="n">
        <v>-4716</v>
      </c>
    </row>
    <row r="10">
      <c r="A10" s="4" t="inlineStr">
        <is>
          <t>End of the year</t>
        </is>
      </c>
      <c r="B10" s="6" t="n">
        <v>4279</v>
      </c>
      <c r="C10" s="6" t="n">
        <v>561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Trade and other receivables (Details 2) - ARS ($) $ in Millions</t>
        </is>
      </c>
      <c r="B1" s="2" t="inlineStr">
        <is>
          <t>12 Months Ended</t>
        </is>
      </c>
    </row>
    <row r="2">
      <c r="B2" s="2" t="inlineStr">
        <is>
          <t>Jun. 30, 2024</t>
        </is>
      </c>
      <c r="C2" s="2" t="inlineStr">
        <is>
          <t>Jun. 30, 2023</t>
        </is>
      </c>
    </row>
    <row r="3">
      <c r="A3" s="4" t="inlineStr">
        <is>
          <t>Total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Total</t>
        </is>
      </c>
      <c r="B5" s="6" t="n">
        <v>257197</v>
      </c>
      <c r="C5" s="6" t="n">
        <v>275625</v>
      </c>
    </row>
    <row r="6">
      <c r="A6" s="4" t="inlineStr">
        <is>
          <t>Percentage of representation</t>
        </is>
      </c>
      <c r="B6" s="9" t="n">
        <v>1</v>
      </c>
      <c r="C6" s="9" t="n">
        <v>1</v>
      </c>
    </row>
    <row r="7">
      <c r="A7" s="4" t="inlineStr">
        <is>
          <t>Non-past Du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t>
        </is>
      </c>
      <c r="B9" s="6" t="n">
        <v>215982</v>
      </c>
      <c r="C9" s="6" t="n">
        <v>248804</v>
      </c>
    </row>
    <row r="10">
      <c r="A10" s="4" t="inlineStr">
        <is>
          <t>Allowanc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t>
        </is>
      </c>
      <c r="B12" s="5" t="n">
        <v>4279</v>
      </c>
      <c r="C12" s="5" t="n">
        <v>5619</v>
      </c>
    </row>
    <row r="13">
      <c r="A13" s="4" t="inlineStr">
        <is>
          <t>Up To 3 Month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t>
        </is>
      </c>
      <c r="B15" s="5" t="n">
        <v>31679</v>
      </c>
      <c r="C15" s="5" t="n">
        <v>15463</v>
      </c>
    </row>
    <row r="16">
      <c r="A16" s="4" t="inlineStr">
        <is>
          <t>From 3 To 6 Month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otal</t>
        </is>
      </c>
      <c r="B18" s="5" t="n">
        <v>1421</v>
      </c>
      <c r="C18" s="5" t="n">
        <v>635</v>
      </c>
    </row>
    <row r="19">
      <c r="A19" s="4" t="inlineStr">
        <is>
          <t>Over 6 Month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Total</t>
        </is>
      </c>
      <c r="B21" s="5" t="n">
        <v>3836</v>
      </c>
      <c r="C21" s="5" t="n">
        <v>5104</v>
      </c>
    </row>
    <row r="22">
      <c r="A22" s="4" t="inlineStr">
        <is>
          <t>Lease And Services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Total</t>
        </is>
      </c>
      <c r="B24" s="6" t="n">
        <v>92824</v>
      </c>
      <c r="C24" s="6" t="n">
        <v>92652</v>
      </c>
    </row>
    <row r="25">
      <c r="A25" s="4" t="inlineStr">
        <is>
          <t>Percentage of representation</t>
        </is>
      </c>
      <c r="B25" s="8" t="n">
        <v>0.361</v>
      </c>
      <c r="C25" s="8" t="n">
        <v>0.336</v>
      </c>
    </row>
    <row r="26">
      <c r="A26" s="4" t="inlineStr">
        <is>
          <t>Lease And Services [Member] | Allowance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Total</t>
        </is>
      </c>
      <c r="B28" s="6" t="n">
        <v>3565</v>
      </c>
      <c r="C28" s="6" t="n">
        <v>4865</v>
      </c>
    </row>
    <row r="29">
      <c r="A29" s="4" t="inlineStr">
        <is>
          <t>Lease And Services [Member] | Up To 3 Month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Total</t>
        </is>
      </c>
      <c r="B31" s="5" t="n">
        <v>31679</v>
      </c>
      <c r="C31" s="5" t="n">
        <v>15463</v>
      </c>
    </row>
    <row r="32">
      <c r="A32" s="4" t="inlineStr">
        <is>
          <t>Lease And Services [Member] | From 3 To 6 Month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Total</t>
        </is>
      </c>
      <c r="B34" s="5" t="n">
        <v>1421</v>
      </c>
      <c r="C34" s="5" t="n">
        <v>635</v>
      </c>
    </row>
    <row r="35">
      <c r="A35" s="4" t="inlineStr">
        <is>
          <t>Lease And Services [Member] | Over 6 Months [Member]</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Total</t>
        </is>
      </c>
      <c r="B37" s="5" t="n">
        <v>3836</v>
      </c>
      <c r="C37" s="5" t="n">
        <v>4461</v>
      </c>
    </row>
    <row r="38">
      <c r="A38" s="4" t="inlineStr">
        <is>
          <t>Sale of Properties and Development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Total</t>
        </is>
      </c>
      <c r="B40" s="6" t="n">
        <v>135533</v>
      </c>
      <c r="C40" s="6" t="n">
        <v>147464</v>
      </c>
    </row>
    <row r="41">
      <c r="A41" s="4" t="inlineStr">
        <is>
          <t>Percentage of representation</t>
        </is>
      </c>
      <c r="B41" s="8" t="n">
        <v>0.527</v>
      </c>
      <c r="C41" s="8" t="n">
        <v>0.535</v>
      </c>
    </row>
    <row r="42">
      <c r="A42" s="4" t="inlineStr">
        <is>
          <t>Sale of Properties and Developments [Member] | Non-past Due [Member]</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Total</t>
        </is>
      </c>
      <c r="B44" s="6" t="n">
        <v>135533</v>
      </c>
      <c r="C44" s="6" t="n">
        <v>146821</v>
      </c>
    </row>
    <row r="45">
      <c r="A45" s="4" t="inlineStr">
        <is>
          <t>Sale of Properties and Developments [Member] | Allowance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Total</t>
        </is>
      </c>
      <c r="B47" s="5" t="n">
        <v>0</v>
      </c>
      <c r="C47" s="5" t="n">
        <v>0</v>
      </c>
    </row>
    <row r="48">
      <c r="A48" s="4" t="inlineStr">
        <is>
          <t>Sale of Properties and Developments [Member] | Up To 3 Months [Member]</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Total</t>
        </is>
      </c>
      <c r="B50" s="5" t="n">
        <v>0</v>
      </c>
      <c r="C50" s="5" t="n">
        <v>0</v>
      </c>
    </row>
    <row r="51">
      <c r="A51" s="4" t="inlineStr">
        <is>
          <t>Sale of Properties and Developments [Member] | From 3 To 6 Months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Total</t>
        </is>
      </c>
      <c r="B53" s="5" t="n">
        <v>0</v>
      </c>
      <c r="C53" s="5" t="n">
        <v>0</v>
      </c>
    </row>
    <row r="54">
      <c r="A54" s="4" t="inlineStr">
        <is>
          <t>Sale of Properties and Developments [Member] | Over Six Months [Member]</t>
        </is>
      </c>
      <c r="B54" s="4" t="inlineStr">
        <is>
          <t xml:space="preserve"> </t>
        </is>
      </c>
      <c r="C54" s="4" t="inlineStr">
        <is>
          <t xml:space="preserve"> </t>
        </is>
      </c>
    </row>
    <row r="55">
      <c r="A55" s="3" t="inlineStr">
        <is>
          <t>Statement [Line Items]</t>
        </is>
      </c>
      <c r="B55" s="4" t="inlineStr">
        <is>
          <t xml:space="preserve"> </t>
        </is>
      </c>
      <c r="C55" s="4" t="inlineStr">
        <is>
          <t xml:space="preserve"> </t>
        </is>
      </c>
    </row>
    <row r="56">
      <c r="A56" s="4" t="inlineStr">
        <is>
          <t>Total</t>
        </is>
      </c>
      <c r="B56" s="5" t="n">
        <v>0</v>
      </c>
      <c r="C56" s="5" t="n">
        <v>643</v>
      </c>
    </row>
    <row r="57">
      <c r="A57" s="4" t="inlineStr">
        <is>
          <t>Agricultural Products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Total</t>
        </is>
      </c>
      <c r="B59" s="6" t="n">
        <v>28840</v>
      </c>
      <c r="C59" s="6" t="n">
        <v>35509</v>
      </c>
    </row>
    <row r="60">
      <c r="A60" s="4" t="inlineStr">
        <is>
          <t>Percentage of representation</t>
        </is>
      </c>
      <c r="B60" s="8" t="n">
        <v>0.112</v>
      </c>
      <c r="C60" s="8" t="n">
        <v>0.129</v>
      </c>
    </row>
    <row r="61">
      <c r="A61" s="4" t="inlineStr">
        <is>
          <t>Agricultural Products [Member] | Non-past Due [Member]</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Total</t>
        </is>
      </c>
      <c r="B63" s="6" t="n">
        <v>28126</v>
      </c>
      <c r="C63" s="6" t="n">
        <v>34755</v>
      </c>
    </row>
    <row r="64">
      <c r="A64" s="4" t="inlineStr">
        <is>
          <t>Agricultural Products [Member] | Allowance [Member]</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Total</t>
        </is>
      </c>
      <c r="B66" s="5" t="n">
        <v>714</v>
      </c>
      <c r="C66" s="5" t="n">
        <v>754</v>
      </c>
    </row>
    <row r="67">
      <c r="A67" s="4" t="inlineStr">
        <is>
          <t>Agricultural Products [Member] | Up To 3 Months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Total</t>
        </is>
      </c>
      <c r="B69" s="5" t="n">
        <v>0</v>
      </c>
      <c r="C69" s="5" t="n">
        <v>0</v>
      </c>
    </row>
    <row r="70">
      <c r="A70" s="4" t="inlineStr">
        <is>
          <t>Agricultural Products [Member] | From 3 To 6 Months [Member]</t>
        </is>
      </c>
      <c r="B70" s="4" t="inlineStr">
        <is>
          <t xml:space="preserve"> </t>
        </is>
      </c>
      <c r="C70" s="4" t="inlineStr">
        <is>
          <t xml:space="preserve"> </t>
        </is>
      </c>
    </row>
    <row r="71">
      <c r="A71" s="3" t="inlineStr">
        <is>
          <t>Statement [Line Items]</t>
        </is>
      </c>
      <c r="B71" s="4" t="inlineStr">
        <is>
          <t xml:space="preserve"> </t>
        </is>
      </c>
      <c r="C71" s="4" t="inlineStr">
        <is>
          <t xml:space="preserve"> </t>
        </is>
      </c>
    </row>
    <row r="72">
      <c r="A72" s="4" t="inlineStr">
        <is>
          <t>Total</t>
        </is>
      </c>
      <c r="B72" s="5" t="n">
        <v>0</v>
      </c>
      <c r="C72" s="5" t="n">
        <v>0</v>
      </c>
    </row>
    <row r="73">
      <c r="A73" s="4" t="inlineStr">
        <is>
          <t>Agricultural Products [Member] | Over 6 Months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Total</t>
        </is>
      </c>
      <c r="B75" s="5" t="n">
        <v>0</v>
      </c>
      <c r="C75" s="5" t="n">
        <v>0</v>
      </c>
    </row>
    <row r="76">
      <c r="A76" s="4" t="inlineStr">
        <is>
          <t>Leases And Services [Member] | Non-past Due [Member]</t>
        </is>
      </c>
      <c r="B76" s="4" t="inlineStr">
        <is>
          <t xml:space="preserve"> </t>
        </is>
      </c>
      <c r="C76" s="4" t="inlineStr">
        <is>
          <t xml:space="preserve"> </t>
        </is>
      </c>
    </row>
    <row r="77">
      <c r="A77" s="3" t="inlineStr">
        <is>
          <t>Statement [Line Items]</t>
        </is>
      </c>
      <c r="B77" s="4" t="inlineStr">
        <is>
          <t xml:space="preserve"> </t>
        </is>
      </c>
      <c r="C77" s="4" t="inlineStr">
        <is>
          <t xml:space="preserve"> </t>
        </is>
      </c>
    </row>
    <row r="78">
      <c r="A78" s="4" t="inlineStr">
        <is>
          <t>Total</t>
        </is>
      </c>
      <c r="B78" s="6" t="n">
        <v>52323</v>
      </c>
      <c r="C78" s="6" t="n">
        <v>6722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Cash flow information (Details) - ARS ($)</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Segment profit / (loss)</t>
        </is>
      </c>
      <c r="B4" s="6" t="n">
        <v>93980000000</v>
      </c>
      <c r="C4" s="6" t="n">
        <v>290458000000</v>
      </c>
      <c r="D4" s="6" t="n">
        <v>504586000000</v>
      </c>
    </row>
    <row r="5">
      <c r="A5" s="4" t="inlineStr">
        <is>
          <t>Financial results, net</t>
        </is>
      </c>
      <c r="B5" s="5" t="n">
        <v>135391000000</v>
      </c>
      <c r="C5" s="5" t="n">
        <v>90159000000</v>
      </c>
      <c r="D5" s="5" t="n">
        <v>175754000000</v>
      </c>
    </row>
    <row r="6">
      <c r="A6" s="4" t="inlineStr">
        <is>
          <t>Management fees</t>
        </is>
      </c>
      <c r="B6" s="5" t="n">
        <v>7866000000</v>
      </c>
      <c r="C6" s="5" t="n">
        <v>17683000000</v>
      </c>
      <c r="D6" s="5" t="n">
        <v>33388000000</v>
      </c>
    </row>
    <row r="7">
      <c r="A7" s="4" t="inlineStr">
        <is>
          <t>Cash Flow Information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Segment profit / (loss)</t>
        </is>
      </c>
      <c r="B9" s="5" t="n">
        <v>93980000000</v>
      </c>
      <c r="C9" s="5" t="n">
        <v>290458000000</v>
      </c>
      <c r="D9" s="5" t="n">
        <v>504586000000</v>
      </c>
    </row>
    <row r="10">
      <c r="A10" s="4" t="inlineStr">
        <is>
          <t>Income tax</t>
        </is>
      </c>
      <c r="B10" s="5" t="n">
        <v>-61872000000</v>
      </c>
      <c r="C10" s="5" t="n">
        <v>-270180000000</v>
      </c>
      <c r="D10" s="5" t="n">
        <v>15833000000</v>
      </c>
    </row>
    <row r="11">
      <c r="A11" s="4" t="inlineStr">
        <is>
          <t>Amortization and depreciation</t>
        </is>
      </c>
      <c r="B11" s="5" t="n">
        <v>10573000000</v>
      </c>
      <c r="C11" s="5" t="n">
        <v>9987000000</v>
      </c>
      <c r="D11" s="5" t="n">
        <v>9890000000</v>
      </c>
    </row>
    <row r="12">
      <c r="A12" s="4" t="inlineStr">
        <is>
          <t>Gain from disposal of trading properties</t>
        </is>
      </c>
      <c r="B12" s="5" t="n">
        <v>-3808000000</v>
      </c>
      <c r="C12" s="5" t="n">
        <v>-11112000000</v>
      </c>
      <c r="D12" s="4" t="inlineStr">
        <is>
          <t xml:space="preserve"> </t>
        </is>
      </c>
    </row>
    <row r="13">
      <c r="A13" s="4" t="inlineStr">
        <is>
          <t>Loss from disposal of property, plant and equipment</t>
        </is>
      </c>
      <c r="B13" s="5" t="n">
        <v>1822000000</v>
      </c>
      <c r="C13" s="5" t="n">
        <v>2505000000</v>
      </c>
      <c r="D13" s="5" t="n">
        <v>-65000000</v>
      </c>
    </row>
    <row r="14">
      <c r="A14" s="4" t="inlineStr">
        <is>
          <t>Realization of currency translation adjustment</t>
        </is>
      </c>
      <c r="B14" s="4" t="inlineStr">
        <is>
          <t xml:space="preserve"> </t>
        </is>
      </c>
      <c r="C14" s="5" t="n">
        <v>-1588000000</v>
      </c>
      <c r="D14" s="4" t="inlineStr">
        <is>
          <t xml:space="preserve"> </t>
        </is>
      </c>
    </row>
    <row r="15">
      <c r="A15" s="4" t="inlineStr">
        <is>
          <t>Net loss / (gain) from fair value adjustment of investment properties</t>
        </is>
      </c>
      <c r="B15" s="5" t="n">
        <v>348674000000</v>
      </c>
      <c r="C15" s="5" t="n">
        <v>191996000000</v>
      </c>
      <c r="D15" s="5" t="n">
        <v>-132817000000</v>
      </c>
    </row>
    <row r="16">
      <c r="A16" s="4" t="inlineStr">
        <is>
          <t>Loss from disposal of subsidiary and associates</t>
        </is>
      </c>
      <c r="B16" s="5" t="n">
        <v>1365000000</v>
      </c>
      <c r="C16" s="4" t="inlineStr">
        <is>
          <t xml:space="preserve"> </t>
        </is>
      </c>
      <c r="D16" s="4" t="inlineStr">
        <is>
          <t xml:space="preserve"> </t>
        </is>
      </c>
    </row>
    <row r="17">
      <c r="A17" s="4" t="inlineStr">
        <is>
          <t>Financial results, net</t>
        </is>
      </c>
      <c r="B17" s="5" t="n">
        <v>-184344000000</v>
      </c>
      <c r="C17" s="5" t="n">
        <v>-42410000000</v>
      </c>
      <c r="D17" s="5" t="n">
        <v>-243815000000</v>
      </c>
    </row>
    <row r="18">
      <c r="A18" s="4" t="inlineStr">
        <is>
          <t>Provisions and allowances</t>
        </is>
      </c>
      <c r="B18" s="5" t="n">
        <v>20126000000</v>
      </c>
      <c r="C18" s="5" t="n">
        <v>67664000000</v>
      </c>
      <c r="D18" s="5" t="n">
        <v>17182000000</v>
      </c>
    </row>
    <row r="19">
      <c r="A19" s="4" t="inlineStr">
        <is>
          <t>Share of (profit)/ loss of associates and joint ventures</t>
        </is>
      </c>
      <c r="B19" s="5" t="n">
        <v>-32953000000</v>
      </c>
      <c r="C19" s="5" t="n">
        <v>-5869000000</v>
      </c>
      <c r="D19" s="5" t="n">
        <v>1562000000</v>
      </c>
    </row>
    <row r="20">
      <c r="A20" s="4" t="inlineStr">
        <is>
          <t>Management fees</t>
        </is>
      </c>
      <c r="B20" s="5" t="n">
        <v>7866000000</v>
      </c>
      <c r="C20" s="5" t="n">
        <v>17683000000</v>
      </c>
      <c r="D20" s="5" t="n">
        <v>33388000000</v>
      </c>
    </row>
    <row r="21">
      <c r="A21" s="4" t="inlineStr">
        <is>
          <t>Changes in net realizable value of agricultural products after harvest</t>
        </is>
      </c>
      <c r="B21" s="5" t="n">
        <v>-7174000000</v>
      </c>
      <c r="C21" s="5" t="n">
        <v>9431000000</v>
      </c>
      <c r="D21" s="5" t="n">
        <v>16007000000</v>
      </c>
    </row>
    <row r="22">
      <c r="A22" s="4" t="inlineStr">
        <is>
          <t>Unrealized initial recognition and changes in fair value of biological assets and agricultural products at the point of harvest</t>
        </is>
      </c>
      <c r="B22" s="5" t="n">
        <v>-24059000000</v>
      </c>
      <c r="C22" s="5" t="n">
        <v>-25535000000</v>
      </c>
      <c r="D22" s="5" t="n">
        <v>-149615000000</v>
      </c>
    </row>
    <row r="23">
      <c r="A23" s="4" t="inlineStr">
        <is>
          <t>Gain from disposal of farmlands</t>
        </is>
      </c>
      <c r="B23" s="5" t="n">
        <v>-52612000000</v>
      </c>
      <c r="C23" s="5" t="n">
        <v>-55825000000</v>
      </c>
      <c r="D23" s="5" t="n">
        <v>-44088000000</v>
      </c>
    </row>
    <row r="24">
      <c r="A24" s="4" t="inlineStr">
        <is>
          <t>(Increase)/ Decrease in inventories</t>
        </is>
      </c>
      <c r="B24" s="5" t="n">
        <v>-24055000000</v>
      </c>
      <c r="C24" s="5" t="n">
        <v>-8991000000</v>
      </c>
      <c r="D24" s="5" t="n">
        <v>1650000000</v>
      </c>
    </row>
    <row r="25">
      <c r="A25" s="4" t="inlineStr">
        <is>
          <t>(Increase) / decrease in trading properties</t>
        </is>
      </c>
      <c r="B25" s="5" t="n">
        <v>-655000000</v>
      </c>
      <c r="C25" s="5" t="n">
        <v>342000000</v>
      </c>
      <c r="D25" s="5" t="n">
        <v>713000000</v>
      </c>
    </row>
    <row r="26">
      <c r="A26" s="4" t="inlineStr">
        <is>
          <t>Decrease in biological assets</t>
        </is>
      </c>
      <c r="B26" s="5" t="n">
        <v>65701000000</v>
      </c>
      <c r="C26" s="5" t="n">
        <v>83379000000</v>
      </c>
      <c r="D26" s="5" t="n">
        <v>186441000000</v>
      </c>
    </row>
    <row r="27">
      <c r="A27" s="4" t="inlineStr">
        <is>
          <t>Increase in investment properties through an increase in trade and other payables</t>
        </is>
      </c>
      <c r="B27" s="4" t="inlineStr">
        <is>
          <t xml:space="preserve"> </t>
        </is>
      </c>
      <c r="C27" s="5" t="n">
        <v>531000000</v>
      </c>
      <c r="D27" s="5" t="n">
        <v>1482000000</v>
      </c>
    </row>
    <row r="28">
      <c r="A28" s="4" t="inlineStr">
        <is>
          <t>Decrease in trade and other receivables</t>
        </is>
      </c>
      <c r="B28" s="5" t="n">
        <v>100191000000</v>
      </c>
      <c r="C28" s="5" t="n">
        <v>42462000000</v>
      </c>
      <c r="D28" s="5" t="n">
        <v>36666000000</v>
      </c>
    </row>
    <row r="29">
      <c r="A29" s="4" t="inlineStr">
        <is>
          <t>Decrease in trade and other payables</t>
        </is>
      </c>
      <c r="B29" s="5" t="n">
        <v>-167868000000</v>
      </c>
      <c r="C29" s="5" t="n">
        <v>-127409000000</v>
      </c>
      <c r="D29" s="5" t="n">
        <v>-53047000000</v>
      </c>
    </row>
    <row r="30">
      <c r="A30" s="4" t="inlineStr">
        <is>
          <t>(Decrease) / increase in salaries and social security liabilities</t>
        </is>
      </c>
      <c r="B30" s="5" t="n">
        <v>-9646000000</v>
      </c>
      <c r="C30" s="5" t="n">
        <v>2512000000</v>
      </c>
      <c r="D30" s="5" t="n">
        <v>609000000</v>
      </c>
    </row>
    <row r="31">
      <c r="A31" s="4" t="inlineStr">
        <is>
          <t>Decrease in investment properties through an increase in property, plant and equipment</t>
        </is>
      </c>
      <c r="B31" s="5" t="n">
        <v>12434000000</v>
      </c>
      <c r="C31" s="5" t="n">
        <v>3195000000</v>
      </c>
      <c r="D31" s="5" t="n">
        <v>39709000000</v>
      </c>
    </row>
    <row r="32">
      <c r="A32" s="4" t="inlineStr">
        <is>
          <t>Decrease in provisions</t>
        </is>
      </c>
      <c r="B32" s="5" t="n">
        <v>-615000000</v>
      </c>
      <c r="C32" s="5" t="n">
        <v>-294000000</v>
      </c>
      <c r="D32" s="5" t="n">
        <v>-2307000000</v>
      </c>
    </row>
    <row r="33">
      <c r="A33" s="4" t="inlineStr">
        <is>
          <t>Currency translation adjustment and other comprehensive results from associates and joint ventures</t>
        </is>
      </c>
      <c r="B33" s="5" t="n">
        <v>29475000000</v>
      </c>
      <c r="C33" s="5" t="n">
        <v>11719000000</v>
      </c>
      <c r="D33" s="5" t="n">
        <v>70857000000</v>
      </c>
    </row>
    <row r="34">
      <c r="A34" s="4" t="inlineStr">
        <is>
          <t>Decrease in lease liabilities</t>
        </is>
      </c>
      <c r="B34" s="5" t="n">
        <v>-8986000000</v>
      </c>
      <c r="C34" s="5" t="n">
        <v>-13709000000</v>
      </c>
      <c r="D34" s="5" t="n">
        <v>-15259000000</v>
      </c>
    </row>
    <row r="35">
      <c r="A35" s="4" t="inlineStr">
        <is>
          <t>Net variation in derivative financial instruments</t>
        </is>
      </c>
      <c r="B35" s="5" t="n">
        <v>5396000000</v>
      </c>
      <c r="C35" s="5" t="n">
        <v>-368000000</v>
      </c>
      <c r="D35" s="5" t="n">
        <v>977000000</v>
      </c>
    </row>
    <row r="36">
      <c r="A36" s="4" t="inlineStr">
        <is>
          <t>Decrease in right of use assets</t>
        </is>
      </c>
      <c r="B36" s="5" t="n">
        <v>32000000</v>
      </c>
      <c r="C36" s="5" t="n">
        <v>11000000</v>
      </c>
      <c r="D36" s="4" t="inlineStr">
        <is>
          <t xml:space="preserve"> </t>
        </is>
      </c>
    </row>
    <row r="37">
      <c r="A37" s="4" t="inlineStr">
        <is>
          <t>Net cash generated by operating activities before income tax paid</t>
        </is>
      </c>
      <c r="B37" s="5" t="n">
        <v>77079000000</v>
      </c>
      <c r="C37" s="5" t="n">
        <v>155140000000</v>
      </c>
      <c r="D37" s="5" t="n">
        <v>184491000000</v>
      </c>
    </row>
    <row r="38">
      <c r="A38" s="4" t="inlineStr">
        <is>
          <t>Other changes in shareholders' equity</t>
        </is>
      </c>
      <c r="B38" s="5" t="n">
        <v>18969000000</v>
      </c>
      <c r="C38" s="5" t="n">
        <v>28337000000</v>
      </c>
      <c r="D38" s="5" t="n">
        <v>1921000000</v>
      </c>
    </row>
    <row r="39">
      <c r="A39" s="4" t="inlineStr">
        <is>
          <t>Increase of non-convertible notes through a decrease in non-convertible notes</t>
        </is>
      </c>
      <c r="B39" s="4" t="inlineStr">
        <is>
          <t xml:space="preserve"> </t>
        </is>
      </c>
      <c r="C39" s="5" t="n">
        <v>240536000000</v>
      </c>
      <c r="D39" s="5" t="n">
        <v>82208000000</v>
      </c>
    </row>
    <row r="40">
      <c r="A40" s="4" t="inlineStr">
        <is>
          <t>Decrease in lease liabilities through a decrease in trade and other receivables</t>
        </is>
      </c>
      <c r="B40" s="5" t="n">
        <v>50000000</v>
      </c>
      <c r="C40" s="4" t="inlineStr">
        <is>
          <t xml:space="preserve"> </t>
        </is>
      </c>
      <c r="D40" s="5" t="n">
        <v>22000000</v>
      </c>
    </row>
    <row r="41">
      <c r="A41" s="4" t="inlineStr">
        <is>
          <t>Decrease in property, plant and equipment through an increase in investment properties</t>
        </is>
      </c>
      <c r="B41" s="5" t="n">
        <v>5114000000</v>
      </c>
      <c r="C41" s="5" t="n">
        <v>17198000000</v>
      </c>
      <c r="D41" s="5" t="n">
        <v>9285000000</v>
      </c>
    </row>
    <row r="42">
      <c r="A42" s="4" t="inlineStr">
        <is>
          <t>Increase in shareholders' equity through an increase in investment properties</t>
        </is>
      </c>
      <c r="B42" s="5" t="n">
        <v>5863000000</v>
      </c>
      <c r="C42" s="5" t="n">
        <v>4425000000</v>
      </c>
      <c r="D42" s="4" t="inlineStr">
        <is>
          <t xml:space="preserve"> </t>
        </is>
      </c>
    </row>
    <row r="43">
      <c r="A43" s="4" t="inlineStr">
        <is>
          <t>Increase in deferred income tax liabilities through a decrease in shareholders' equity</t>
        </is>
      </c>
      <c r="B43" s="5" t="n">
        <v>1532000000</v>
      </c>
      <c r="C43" s="5" t="n">
        <v>1278000000</v>
      </c>
      <c r="D43" s="5" t="n">
        <v>2995000000</v>
      </c>
    </row>
    <row r="44">
      <c r="A44" s="4" t="inlineStr">
        <is>
          <t>Decrease in trading properties through an increase in intangible assets</t>
        </is>
      </c>
      <c r="B44" s="4" t="inlineStr">
        <is>
          <t xml:space="preserve"> </t>
        </is>
      </c>
      <c r="C44" s="5" t="n">
        <v>4726000000</v>
      </c>
      <c r="D44" s="4" t="inlineStr">
        <is>
          <t xml:space="preserve"> </t>
        </is>
      </c>
    </row>
    <row r="45">
      <c r="A45" s="4" t="inlineStr">
        <is>
          <t>Decrease in property, plant and equipment through an increase in shareholders' equity</t>
        </is>
      </c>
      <c r="B45" s="4" t="inlineStr">
        <is>
          <t xml:space="preserve"> </t>
        </is>
      </c>
      <c r="C45" s="5" t="n">
        <v>988000000</v>
      </c>
      <c r="D45" s="5" t="n">
        <v>7312000000</v>
      </c>
    </row>
    <row r="46">
      <c r="A46" s="4" t="inlineStr">
        <is>
          <t>Decrease in investment properties through an increase in investment in financial assets</t>
        </is>
      </c>
      <c r="B46" s="4" t="inlineStr">
        <is>
          <t xml:space="preserve"> </t>
        </is>
      </c>
      <c r="C46" s="5" t="n">
        <v>290000000</v>
      </c>
      <c r="D46" s="4" t="inlineStr">
        <is>
          <t xml:space="preserve"> </t>
        </is>
      </c>
    </row>
    <row r="47">
      <c r="A47" s="4" t="inlineStr">
        <is>
          <t>Decrease in investment in financial assets through a decrease in trade and other payables</t>
        </is>
      </c>
      <c r="B47" s="4" t="inlineStr">
        <is>
          <t xml:space="preserve"> </t>
        </is>
      </c>
      <c r="C47" s="5" t="n">
        <v>1367000000</v>
      </c>
      <c r="D47" s="4" t="inlineStr">
        <is>
          <t xml:space="preserve"> </t>
        </is>
      </c>
    </row>
    <row r="48">
      <c r="A48" s="4" t="inlineStr">
        <is>
          <t>Increase in investment in financial assets through a decrease in trade and other receivables</t>
        </is>
      </c>
      <c r="B48" s="5" t="n">
        <v>284000000</v>
      </c>
      <c r="C48" s="5" t="n">
        <v>2211000000</v>
      </c>
      <c r="D48" s="4" t="inlineStr">
        <is>
          <t xml:space="preserve"> </t>
        </is>
      </c>
    </row>
    <row r="49">
      <c r="A49" s="4" t="inlineStr">
        <is>
          <t>Increase in property, plant and equipment through an increase in trade and other payables</t>
        </is>
      </c>
      <c r="B49" s="5" t="n">
        <v>9781000000</v>
      </c>
      <c r="C49" s="5" t="n">
        <v>28017000000</v>
      </c>
      <c r="D49" s="4" t="inlineStr">
        <is>
          <t xml:space="preserve"> </t>
        </is>
      </c>
    </row>
    <row r="50">
      <c r="A50" s="4" t="inlineStr">
        <is>
          <t>Decrease in property, plant and equipment through an increase in trade and other receivables</t>
        </is>
      </c>
      <c r="B50" s="5" t="n">
        <v>2075000000</v>
      </c>
      <c r="C50" s="5" t="n">
        <v>11064000000</v>
      </c>
      <c r="D50" s="5" t="n">
        <v>126000000</v>
      </c>
    </row>
    <row r="51">
      <c r="A51" s="4" t="inlineStr">
        <is>
          <t>Increase in investment in financial assets through an increase in borrowings</t>
        </is>
      </c>
      <c r="B51" s="5" t="n">
        <v>498000000</v>
      </c>
      <c r="C51" s="4" t="inlineStr">
        <is>
          <t xml:space="preserve"> </t>
        </is>
      </c>
      <c r="D51" s="4" t="inlineStr">
        <is>
          <t xml:space="preserve"> </t>
        </is>
      </c>
    </row>
    <row r="52">
      <c r="A52" s="4" t="inlineStr">
        <is>
          <t>Decrease in shareholders' equity through a decrease in investment in financial assets</t>
        </is>
      </c>
      <c r="B52" s="5" t="n">
        <v>102617000000</v>
      </c>
      <c r="C52" s="5" t="n">
        <v>9422000000</v>
      </c>
      <c r="D52" s="4" t="inlineStr">
        <is>
          <t xml:space="preserve"> </t>
        </is>
      </c>
    </row>
    <row r="53">
      <c r="A53" s="4" t="inlineStr">
        <is>
          <t>Increase in right of use assets through an increase in lease liabilities</t>
        </is>
      </c>
      <c r="B53" s="5" t="n">
        <v>35228000000</v>
      </c>
      <c r="C53" s="5" t="n">
        <v>35719000000</v>
      </c>
      <c r="D53" s="5" t="n">
        <v>7888000000</v>
      </c>
    </row>
    <row r="54">
      <c r="A54" s="4" t="inlineStr">
        <is>
          <t>Increase in investment in associates and joint ventures through a decrease in trade and other receivables</t>
        </is>
      </c>
      <c r="B54" s="4" t="inlineStr">
        <is>
          <t xml:space="preserve"> </t>
        </is>
      </c>
      <c r="C54" s="5" t="n">
        <v>115000000</v>
      </c>
      <c r="D54" s="4" t="inlineStr">
        <is>
          <t xml:space="preserve"> </t>
        </is>
      </c>
    </row>
    <row r="55">
      <c r="A55" s="4" t="inlineStr">
        <is>
          <t>Increase in intangible assets through an increase in trade and other payables</t>
        </is>
      </c>
      <c r="B55" s="5" t="n">
        <v>7895000000</v>
      </c>
      <c r="C55" s="4" t="inlineStr">
        <is>
          <t xml:space="preserve"> </t>
        </is>
      </c>
      <c r="D55" s="5" t="n">
        <v>97000000</v>
      </c>
    </row>
    <row r="56">
      <c r="A56" s="4" t="inlineStr">
        <is>
          <t>Increase in intangible assets through an increase in payroll and social security liabilities</t>
        </is>
      </c>
      <c r="B56" s="4" t="inlineStr">
        <is>
          <t xml:space="preserve"> </t>
        </is>
      </c>
      <c r="C56" s="4" t="inlineStr">
        <is>
          <t xml:space="preserve"> </t>
        </is>
      </c>
      <c r="D56" s="5" t="n">
        <v>208000000</v>
      </c>
    </row>
    <row r="57">
      <c r="A57" s="4" t="inlineStr">
        <is>
          <t>Decrease in investment in associates and joint ventures through an increase in trade and other receivables</t>
        </is>
      </c>
      <c r="B57" s="5" t="n">
        <v>5396000000</v>
      </c>
      <c r="C57" s="5" t="n">
        <v>19000000</v>
      </c>
      <c r="D57" s="5" t="n">
        <v>178000000</v>
      </c>
    </row>
    <row r="58">
      <c r="A58" s="4" t="inlineStr">
        <is>
          <t>Increase in intangible assets through a decrease in investment properties</t>
        </is>
      </c>
      <c r="B58" s="5" t="n">
        <v>27412000000</v>
      </c>
      <c r="C58" s="4" t="inlineStr">
        <is>
          <t xml:space="preserve"> </t>
        </is>
      </c>
      <c r="D58" s="4" t="inlineStr">
        <is>
          <t xml:space="preserve"> </t>
        </is>
      </c>
    </row>
    <row r="59">
      <c r="A59" s="4" t="inlineStr">
        <is>
          <t>Decrease in investment properties through an increase in trade and other receivables</t>
        </is>
      </c>
      <c r="B59" s="5" t="n">
        <v>3021000000</v>
      </c>
      <c r="C59" s="4" t="inlineStr">
        <is>
          <t xml:space="preserve"> </t>
        </is>
      </c>
      <c r="D59" s="4" t="inlineStr">
        <is>
          <t xml:space="preserve"> </t>
        </is>
      </c>
    </row>
    <row r="60">
      <c r="A60" s="4" t="inlineStr">
        <is>
          <t>Increase in investment properties through a decrease in trading properties</t>
        </is>
      </c>
      <c r="B60" s="4" t="inlineStr">
        <is>
          <t xml:space="preserve"> </t>
        </is>
      </c>
      <c r="C60" s="5" t="n">
        <v>2149000000</v>
      </c>
      <c r="D60" s="4" t="inlineStr">
        <is>
          <t xml:space="preserve"> </t>
        </is>
      </c>
    </row>
    <row r="61">
      <c r="A61" s="4" t="inlineStr">
        <is>
          <t>Increase in investment in associates and joint ventures through a decrease in investments in financial assets</t>
        </is>
      </c>
      <c r="B61" s="4" t="inlineStr">
        <is>
          <t xml:space="preserve"> </t>
        </is>
      </c>
      <c r="C61" s="4" t="inlineStr">
        <is>
          <t xml:space="preserve"> </t>
        </is>
      </c>
      <c r="D61" s="5" t="n">
        <v>7293000000</v>
      </c>
    </row>
    <row r="62">
      <c r="A62" s="4" t="inlineStr">
        <is>
          <t>Decrease in intangible assets through an increase in trading properties</t>
        </is>
      </c>
      <c r="B62" s="4" t="inlineStr">
        <is>
          <t xml:space="preserve"> </t>
        </is>
      </c>
      <c r="C62" s="5" t="n">
        <v>546000000</v>
      </c>
      <c r="D62" s="4" t="inlineStr">
        <is>
          <t xml:space="preserve"> </t>
        </is>
      </c>
    </row>
    <row r="63">
      <c r="A63" s="4" t="inlineStr">
        <is>
          <t>Decrease in intangible assets through an increase in investment properties</t>
        </is>
      </c>
      <c r="B63" s="4" t="inlineStr">
        <is>
          <t xml:space="preserve"> </t>
        </is>
      </c>
      <c r="C63" s="5" t="n">
        <v>197000000</v>
      </c>
      <c r="D63" s="4" t="inlineStr">
        <is>
          <t xml:space="preserve"> </t>
        </is>
      </c>
    </row>
    <row r="64">
      <c r="A64" s="4" t="inlineStr">
        <is>
          <t>Decrease in borrowings through a decrease in trade and other receivables</t>
        </is>
      </c>
      <c r="B64" s="4" t="inlineStr">
        <is>
          <t xml:space="preserve"> </t>
        </is>
      </c>
      <c r="C64" s="4" t="inlineStr">
        <is>
          <t xml:space="preserve"> </t>
        </is>
      </c>
      <c r="D64" s="5" t="n">
        <v>3533000000</v>
      </c>
    </row>
    <row r="65">
      <c r="A65" s="4" t="inlineStr">
        <is>
          <t>Increase in investment properties through a decrease in trade and other receivables</t>
        </is>
      </c>
      <c r="B65" s="4" t="inlineStr">
        <is>
          <t xml:space="preserve"> </t>
        </is>
      </c>
      <c r="C65" s="5" t="n">
        <v>171000000</v>
      </c>
      <c r="D65" s="4" t="inlineStr">
        <is>
          <t xml:space="preserve"> </t>
        </is>
      </c>
    </row>
    <row r="66">
      <c r="A66" s="4" t="inlineStr">
        <is>
          <t>Decrease in borrowings through a decrease in trading properties</t>
        </is>
      </c>
      <c r="B66" s="4" t="inlineStr">
        <is>
          <t xml:space="preserve"> </t>
        </is>
      </c>
      <c r="C66" s="5" t="n">
        <v>1256000000</v>
      </c>
      <c r="D66" s="4" t="inlineStr">
        <is>
          <t xml:space="preserve"> </t>
        </is>
      </c>
    </row>
    <row r="67">
      <c r="A67" s="4" t="inlineStr">
        <is>
          <t>Increase in investment in associates and joint ventures through a decrease in borrowings</t>
        </is>
      </c>
      <c r="B67" s="4" t="inlineStr">
        <is>
          <t xml:space="preserve"> </t>
        </is>
      </c>
      <c r="C67" s="4" t="inlineStr">
        <is>
          <t xml:space="preserve"> </t>
        </is>
      </c>
      <c r="D67" s="5" t="n">
        <v>33000000</v>
      </c>
    </row>
    <row r="68">
      <c r="A68" s="4" t="inlineStr">
        <is>
          <t>Barter transaction of investment properties</t>
        </is>
      </c>
      <c r="B68" s="5" t="n">
        <v>704000000</v>
      </c>
      <c r="C68" s="4" t="inlineStr">
        <is>
          <t xml:space="preserve"> </t>
        </is>
      </c>
      <c r="D68" s="5" t="n">
        <v>25141000000</v>
      </c>
    </row>
    <row r="69">
      <c r="A69" s="4" t="inlineStr">
        <is>
          <t>Cancellation of non-convertible notes in portfolio</t>
        </is>
      </c>
      <c r="B69" s="4" t="inlineStr">
        <is>
          <t xml:space="preserve"> </t>
        </is>
      </c>
      <c r="C69" s="4" t="inlineStr">
        <is>
          <t xml:space="preserve"> </t>
        </is>
      </c>
      <c r="D69" s="6" t="n">
        <v>68583000000</v>
      </c>
    </row>
    <row r="70">
      <c r="A70" s="4" t="inlineStr">
        <is>
          <t>Decrease in shareholders' equity through an increase in trade and other payables</t>
        </is>
      </c>
      <c r="B70" s="5" t="n">
        <v>6647000000</v>
      </c>
      <c r="C70" s="5" t="n">
        <v>710000000</v>
      </c>
      <c r="D70" s="4" t="inlineStr">
        <is>
          <t xml:space="preserve"> </t>
        </is>
      </c>
    </row>
    <row r="71">
      <c r="A71" s="4" t="inlineStr">
        <is>
          <t>Decrease in shareholders' equity through a decrease in trade and other receivables</t>
        </is>
      </c>
      <c r="B71" s="5" t="n">
        <v>4163000000</v>
      </c>
      <c r="C71" s="6" t="n">
        <v>6297000000</v>
      </c>
      <c r="D71" s="4" t="inlineStr">
        <is>
          <t xml:space="preserve"> </t>
        </is>
      </c>
    </row>
    <row r="72">
      <c r="A72" s="4" t="inlineStr">
        <is>
          <t>Increase in shareholders' equity through a decrease in trade and other payables</t>
        </is>
      </c>
      <c r="B72" s="5" t="n">
        <v>997000000</v>
      </c>
      <c r="C72" s="4" t="inlineStr">
        <is>
          <t xml:space="preserve"> </t>
        </is>
      </c>
      <c r="D72" s="4" t="inlineStr">
        <is>
          <t xml:space="preserve"> </t>
        </is>
      </c>
    </row>
    <row r="73">
      <c r="A73" s="4" t="inlineStr">
        <is>
          <t>Increase in borrowings through a decrease in trade and other payables</t>
        </is>
      </c>
      <c r="B73" s="5" t="n">
        <v>376000000</v>
      </c>
      <c r="C73" s="4" t="inlineStr">
        <is>
          <t xml:space="preserve"> </t>
        </is>
      </c>
      <c r="D73" s="4" t="inlineStr">
        <is>
          <t xml:space="preserve"> </t>
        </is>
      </c>
    </row>
    <row r="74">
      <c r="A74" s="4" t="inlineStr">
        <is>
          <t>Increase in group of assets held for sale through a decrease in property, plant and equipment</t>
        </is>
      </c>
      <c r="B74" s="6" t="n">
        <v>2596000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Jun. 30, 2024</t>
        </is>
      </c>
    </row>
    <row r="3">
      <c r="A3" s="3" t="inlineStr">
        <is>
          <t>Investment properties</t>
        </is>
      </c>
      <c r="B3" s="4" t="inlineStr">
        <is>
          <t xml:space="preserve"> </t>
        </is>
      </c>
    </row>
    <row r="4">
      <c r="A4" s="4" t="inlineStr">
        <is>
          <t>Investment properties</t>
        </is>
      </c>
      <c r="B4" s="4" t="inlineStr">
        <is>
          <t xml:space="preserve">9. Investment properties Changes in the Group’s investment properties according to the fair value hierarchy for the years ended June 30, 2024 and 2023 were as follows: 06.30.2024 06.30.2023 Level 2 Level 3 Level 2 Level 3 Fair value at the beginning of the year 1,521,089 657,251 1,743,564 678,686 Additions 4,459 8,894 12,324 10,072 Disposals (39,619 ) - (96,441 ) - Transfers (40,849 ) (7 ) 12,081 3,277 Net loss from fair value adjustment (345,578 ) (3,096 ) (157,086 ) (34,910 ) Additions of capitalized leasing costs 16 214 50 189 Amortization of capitalized leasing costs (i) (135 ) (176 ) (68 ) (63 ) Currency translation adjustment (12,159 ) - 6,665 - Fair value at the end of the year 1,087,224 663,080 1,521,089 657,251 (i) Amortization charges of capitalized leasing costs were included in “Costs” in the Consolidated Statement of Income and Other Comprehensive Income (Note 27). The following is the balance by type of investment property of the Group as of June 30, 2024 and 2023: 06.30.2024 06.30.2023 Leased out farmland 64,521 97,555 Offices and other rental properties 318,802 455,157 Shopping malls (i) 685,984 689,425 Undeveloped parcels of land 678,944 933,977 Properties under development 2,053 2,226 Total 1,750,304 2,178,340 (i) Includes parking spaces. Certain investment property assets of the Group have been mortgaged or restricted to secure some of the Group’s trade and other payables. The book value of those roperties as of June 30, 2024 and 2023 is as follows: 06.30.2024 06.30.2023 Córdoba Shopping (i) 19,494 18,755 Total 19,494 18,755 (i) A portion of the Córdoba Shopping mall property is encumbered with an antichresis right as collateral for an advance rent received from NAI International II Inc. amounting to ARS 2,056 million and ARS 2,025 million, as of June 30, 2024 and 2023, respectively, (included in “Trade and other payables” in the Consolidated Statement of Financial Position). The following amounts have been recognized in the Consolidated Statement of Income and Other Comprehensive Income: 06.30.2024 06.30.2023 06.30.2022 Revenues 272,074 273,292 218,014 Direct operating expenses (83,082 ) (88,719 ) (79,701 ) Development expenses (1,325 ) (975 ) (1,486 ) Net unrealized (loss) / gain from fair value adjustment of investment property (i) (374,236 ) (236,973 ) 20,845 Net realized gain from fair value adjustment of investment property (ii) 25,562 44,977 111,972 (i) It includes the result from changes in the fair value of those investment properties that are in the portfolio and have not yet been sold. It has been generated in accordance with what is described in the section called "valuation techniques", mainly affected by the macroeconomic effects of inflation and changes in the reference exchange rates mentioned therein. (ii) As of June 30, 2024 corresponds (ARS 16,708) to the realized result from fair value adjustment for the period ((ARS 18,270) for the Ezpeleta land plot barter agreement, ARS 7,396 for the sale of floors in the “261 Della Paolera” building, (ARS 5,764) for the sale of Maple Building, (ARS 60) for the sale of parking spaces located at 1020 Madero Avenue and (ARS 10) for the sale of parking spaces in Libertador 498) and ARS 42,270 for realized result from fair value adjustment made in previous years (ARS 19,890 for the Ezpeleta land plot barter agreement, ARS 14,846 for the sale of floors in the “261 Della Paolera” building, ARS 7,150 for the sale of Maple Building, ARS 181 for the sale of parking spaces located at 1020 Madero Avenue and ARS 203 for the sale of parking spaces in Libertador 498). As of June 30, 2023, ARS 1,564 corresponds to the result for changes in the fair value realized for the year ((ARS 308) from the sale of parking spaces in Libertador 498 building, ARS 1,872 from the sale of 261 Della Paollera) and ARS 43,413 from the result of changes in the fair value made in previous years (ARS 687 from the sale of parking spaces in Libertador 498 building, ARS 42,726 from the sale of 261 Della Paollera’s floors). As of June 30, 2022, (ARS 76,193) corresponds to the result for changes in the fair value realized for the year ((ARS 825) from the sale of Casona Hudson, (ARS 175) from the sale of Merlo land, (ARS 201) from the sale of Mariano Acosta land, (ARS 832) from the sale of parking spaces in Libertador 498 building, (ARS 21,890) from the sale of 261 Della Paollera and (ARS 52,270) from the sale of República building) and ARS 188,165 from the result of changes in the fair value made in previous years (ARS 970 from the Casona Hudson sale, ARS 840 from the Merlo land sale, ARS 803 from the Mariano Acosta land sale, ARS 1,739 from the sale of parking spaces in Libertador 498 building, ARS 63,721 from the sale of 261 Della Paollera’s floors and ARS 120,092 from the sale of República Building).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business (or operations center, as appropriate) has a team, which reviews the appraisals performed by the independent appraisers (the “review teams”). The review teams: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Valuation techniques used for the estimation of fair value of the investment property Agricultural business For all leases of agricultural land, the valuation was determined using comparable values. Sale prices of comparable properties are adjusted considering the specific aspects of each property, being the most relevant premise the price per hectare. Urban properties and investments business During the annual investment property valuation process carried out in previous year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this vision remains to this day. The identified buildable potentials, identified in previous years and that remain in the current year, are included in the value of the investment property based on the methodology established for other Level 2 properties: 1. Patio Bullrich, CABA 2. Alto Palermo, CABA 3. Córdoba Shopping, Córdoba 4. Alto Rosario, Rosario, Santa Fe. 5. Beruti 3345/47, (Corner of Coronel Diaz), CABA. Valuation techniques used for the estimation of fair value of the investment property The Group has defined valuation techniques according to the characteristics of each property and the type of market in which these assets are located, for the purpose of considering the use of the most observable information available for the determination of fair value. For the Shopping Malls operated by the Group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nd consump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It was considered that the revenues from all the Shopping Malls initially grow with specific recovery curves, based on their growth potential. Subsequently, they grow with the same elasticity in relation to the evolution of GDP and projected Inflation. The specific characteristics and risks of each Shopping Mall are captured through the use of the historical average EBITDA Margin of each of them. Eliminating from the average those years that, due to various factors, are not representative, such as the pandemic year. · Cash flows from future investments, expansions or improvements in Shopping Mall were not contemplated. · Terminal value: a perpetuity calculated from the cash flow from the 10th year of each Shopping Mall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or volatility,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based on its representativeness and market share represents the most important entity in the sector, we have taken its relevant indicators to determine the discount rate. Due to the debt restructuring carried out during previous fiscal periods, which affected the composition of the group's capital structure, the use of two different discount rates was introduced in the valuation of our shopping malls: one for the flows discount and another for perpetuity. Here is the difference between the two: · Discounted cash flow rate: considers the capital structure resulting from the debt restructuring. · Discount perpetuity rate: considers a market capital structure, based on comparable companies. The introduction of the normalized rate in perpetuity is due to the fact that we consider that the relationship between debt and capital would tend to normalize in the long term. For offices, other rental properties, plot of lands and buildable potentials the valuation was determined using transactions of comparable market assets, since the market for these asset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Since that date, strict exchange controls have been in effect in Argentina (see note 33), which limit, among other things: buying foreign currency in order to form external assets, prepaying debts, the purchase of foreign currency to pay for imports, making remittances of profits and dividends abroad and transferring funds abroad. Likewise, pursuant to such regulations, access to the market by natural persons for the purchase of dollars was restricted. As a consequence of these exchange regulations, it is observed that the purchase and sales transactions for office buildings, other rental properties, land reserves, and buildable potentials may be settled in Argentine Pesos (by using an implicit foreign exchange rate higher than the official one) or in dollars. In this way, the most probable scenario is that any sale of the aforementioned assets be settled in Argentine Pesos at an implicit foreign exchange rate higher than the official one. This is evidenced by the transactions consummated by the Group prior to and after the closing of these Consolidated Financial Statements. Therefore, and given that the previously described situation remains in effect as of the date of issuance of these Consolidated Financial Statements,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 The feasibility studies of infrastructure links.. There were no changes in the valuation techniques during the year. The following table presents information regarding the fair value measurements of investment properties using significant unobservable inputs (Level 3): 06.30.2024 (i) 06.30.2023 (i) 06.30.2022 (i) Description Valuation technique Parameters Range fiscal year 2024 / 2023 / 2022 Increase Decrease Increase Decrease Increase Decrease Shopping Malls (Level 3) Discounted cash flows Discount cash flows rate 15.40% / 15.25% / 14.53% (15,160 ) 16,094 (13,958 ) 14,950 (17,339 ) 18,647 Discount perpetually rate 14.11% / 14.20% / 14.53% (30,621 ) 38,032 (32,873 ) 40,463 (29,626 ) 36,540 Growth rate 2.4% / 2.4 % / 2.4% 20,875 (17,589 ) 24,930 (21,036 ) 21,114 (17,893 ) Inflation (*) 33,239 (31,932 ) 89,360 (81,621 ) 84,226 (69,714 ) Devaluation (*) (60,279 ) 66,307 (59,749 ) 65,724 (62,138 ) 75,944 (*) Fiscal year 2024: For the next 5 years, an average ARS / USD exchange rate with an upward trend was considered, starting at ARS 1,170.0 (corresponding to the year ended June 30, 2025) and arriving at ARS 3,024.05 in 2030. In the long term, a nominal devaluation rate of 5.57% calculated based on the quotient between inflation in Argentina and the United States is assumed. The considered inflation shows a downward trend, which starts at 85.6% (corresponding to the year ended June 30, 2025) and stabilizes at 8.0% after 5 years. Fiscal year 2023: For the next 5 years, an average ARS / USD exchange rate with an upward trend was considered, starting at ARS 479.4 (corresponding to the year ended June 30, 2024) and arriving at ARS 2,118.2 in 2029. In the long term, a nominal devaluation rate of 5.57% calculated based on the quotient between inflation in Argentina and the United States is assumed. The considered inflation shows a downward trend, which starts at 144.3% (corresponding to the year ended June 30, 2024) and stabilizes at 8.0% after 5 years. Fiscal year 2022: 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 (i) Considering an increase or decrease of: 100 points for the discount and growth rate in Argentina, 10% for the incidence and inflation and 10% for the devaluation. Ramblas del Plata (former Costa Urbana) - Costanera Sur, Buenos Aires City (IRSA) On December 2021, it was published the law from Buenos Aires City congress approving the Regulations for the development of the property of approximately 70 hectares, owned by IRSA since 1997, previously known as "Solares de Santa María", located in front of the Río de la Plata in the South Coast of the Autonomous City of Buenos Aires, southeast of Puerto Madero. The published law grants a New Standard, designated: "U73 - Public Park and Costa Urbana Urbanization", which enables the combination of diverse uses such as homes, offices, retail, services, public spaces, education, and entertainment. IRSA will have a construction capacity of approximately 866,806 square meters, which will drive growth for the coming years through the development of mixed-use projects. IRSA agreed to give in 50.8 hectares for public use, which represents approximately 71% of the total area of the property to the development of public green spaces and will contribute with three additional lots of the property, two for the Sustainable Urban Development Fund (FODUS, by its acronyms in Spanish) and one for the Innovation Trust, Science and Technology of the Government of the Autonomous City of Buenos Aires, and the sum of USD 2 million in cash and the amount of 3,000,000 sovereign bonds (AL35) which have already been paid. Likewise, IRSA will be in charge of the infrastructure and road works on the property and will carry out the public space works contributing up to USD 40 million together with the maintenance of the public spaces assigned for 10 years or until the sum of USD 10 million is completed. On March 2023, Mensura was approved with a proposal for subdivision, fractioning, transfer of streets and public space. On November 15, 2023 the 3 plots were deeded in favor of the Government of the Autonomous City of Buenos Aires as well as the Public Park lot, and the 61 IRSA´s lots were created, receiving the parcel ballots corresponding to those 61 private plots on May 22, 2024. As of June 30, 2024, the Construction Management was already hired and in the bidding process for Infrastructure Works for the start of works of Stage I (which includes the first stage of the public park that includes the central bay sector). As of the date of issuance of these Consolidated Financial Statements, the Certificate of Environmental Aptitude of Stagge I has already been obtained after the Environmental Public Hearing and begin the works for Stage 1. “Rambas del Plata” will change the landscape of Buenos Aires City, giving life to an undeveloped area and will be in an exceptional property due to its size, location and connectivity, providing the City the possibility of expanding and recovering access to the Río de la Plata coast with areas for walks, recreation, green spaces, public parks and mixed u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56" customWidth="1" min="1" max="1"/>
    <col width="80" customWidth="1" min="2" max="2"/>
    <col width="32" customWidth="1" min="3" max="3"/>
    <col width="25" customWidth="1" min="4" max="4"/>
    <col width="29" customWidth="1" min="5" max="5"/>
    <col width="21" customWidth="1" min="6" max="6"/>
    <col width="21" customWidth="1" min="7" max="7"/>
    <col width="22" customWidth="1" min="8" max="8"/>
    <col width="24" customWidth="1" min="9" max="9"/>
    <col width="29" customWidth="1" min="10" max="10"/>
    <col width="33" customWidth="1" min="11" max="11"/>
    <col width="22" customWidth="1" min="12" max="12"/>
    <col width="21" customWidth="1" min="13" max="13"/>
    <col width="25" customWidth="1" min="14" max="14"/>
    <col width="22" customWidth="1" min="15" max="15"/>
    <col width="25" customWidth="1" min="16" max="16"/>
    <col width="29" customWidth="1" min="17" max="17"/>
    <col width="14" customWidth="1" min="18" max="18"/>
    <col width="22" customWidth="1" min="19" max="19"/>
  </cols>
  <sheetData>
    <row r="1">
      <c r="A1" s="1" t="inlineStr">
        <is>
          <t>Shareholders Equity (Details Narrative)</t>
        </is>
      </c>
      <c r="C1" s="2" t="inlineStr">
        <is>
          <t>1 Months Ended</t>
        </is>
      </c>
      <c r="E1" s="2" t="inlineStr">
        <is>
          <t>12 Months Ended</t>
        </is>
      </c>
    </row>
    <row r="2">
      <c r="B2" s="2" t="inlineStr">
        <is>
          <t>Oct. 05, 2023 ARS ($) $ / shares shares</t>
        </is>
      </c>
      <c r="C2" s="2" t="inlineStr">
        <is>
          <t>Mar. 05, 2021 $ / shares shares</t>
        </is>
      </c>
      <c r="D2" s="2" t="inlineStr">
        <is>
          <t>Feb. 17, 2021 $ / shares</t>
        </is>
      </c>
      <c r="E2" s="2" t="inlineStr">
        <is>
          <t>Jun. 30, 2024 ARS ($) shares</t>
        </is>
      </c>
      <c r="F2" s="2" t="inlineStr">
        <is>
          <t>May 02, 2024 ARS ($)</t>
        </is>
      </c>
      <c r="G2" s="2" t="inlineStr">
        <is>
          <t>Jan. 18, 2024 shares</t>
        </is>
      </c>
      <c r="H2" s="2" t="inlineStr">
        <is>
          <t>Oct. 04, 2023 ARS ($)</t>
        </is>
      </c>
      <c r="I2" s="2" t="inlineStr">
        <is>
          <t>May 10, 2023 $ / shares</t>
        </is>
      </c>
      <c r="J2" s="2" t="inlineStr">
        <is>
          <t>Apr. 27, 2023 ARS ($) shares</t>
        </is>
      </c>
      <c r="K2" s="2" t="inlineStr">
        <is>
          <t>Nov. 11, 2022 ARS ($) $ / shares</t>
        </is>
      </c>
      <c r="L2" s="2" t="inlineStr">
        <is>
          <t>Oct. 28, 2022 ARS ($)</t>
        </is>
      </c>
      <c r="M2" s="2" t="inlineStr">
        <is>
          <t>Sep. 21, 2022 shares</t>
        </is>
      </c>
      <c r="N2" s="2" t="inlineStr">
        <is>
          <t>Jul. 22, 2022 $ / shares</t>
        </is>
      </c>
      <c r="O2" s="2" t="inlineStr">
        <is>
          <t>Jul. 22, 2022 ARS ($)</t>
        </is>
      </c>
      <c r="P2" s="2" t="inlineStr">
        <is>
          <t>Jun. 30, 2021 $ / shares</t>
        </is>
      </c>
      <c r="Q2" s="2" t="inlineStr">
        <is>
          <t>Feb. 17, 2021 ARS ($) shares</t>
        </is>
      </c>
      <c r="R2" s="2" t="inlineStr">
        <is>
          <t>Jun. 30, 2020</t>
        </is>
      </c>
      <c r="S2" s="2" t="inlineStr">
        <is>
          <t>Jun. 30, 2018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erv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993000000</v>
      </c>
    </row>
    <row r="5">
      <c r="A5" s="4" t="inlineStr">
        <is>
          <t>Dividend payable in cash | $</t>
        </is>
      </c>
      <c r="B5" s="6" t="n">
        <v>22000000000</v>
      </c>
      <c r="C5" s="4" t="inlineStr">
        <is>
          <t xml:space="preserve"> </t>
        </is>
      </c>
      <c r="D5" s="4" t="inlineStr">
        <is>
          <t xml:space="preserve"> </t>
        </is>
      </c>
      <c r="E5" s="4" t="inlineStr">
        <is>
          <t xml:space="preserve"> </t>
        </is>
      </c>
      <c r="F5" s="6" t="n">
        <v>30000000000</v>
      </c>
      <c r="G5" s="4" t="inlineStr">
        <is>
          <t xml:space="preserve"> </t>
        </is>
      </c>
      <c r="H5" s="4" t="inlineStr">
        <is>
          <t xml:space="preserve"> </t>
        </is>
      </c>
      <c r="I5" s="4" t="inlineStr">
        <is>
          <t xml:space="preserve"> </t>
        </is>
      </c>
      <c r="J5" s="6" t="n">
        <v>21900000000</v>
      </c>
      <c r="K5" s="4" t="inlineStr">
        <is>
          <t xml:space="preserve"> </t>
        </is>
      </c>
      <c r="L5" s="6" t="n">
        <v>31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remium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00959999999999999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 in kind</t>
        </is>
      </c>
      <c r="B7" s="5" t="n">
        <v>220906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ominal value | $ / shares</t>
        </is>
      </c>
      <c r="B8" s="6"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description</t>
        </is>
      </c>
      <c r="B9" s="4" t="inlineStr">
        <is>
          <t>each share of nominal value ARS 1 corresponded to 0.90780451408 shares of nominal value ARS 1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447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pecial reserve | $</t>
        </is>
      </c>
      <c r="B11" s="4" t="inlineStr">
        <is>
          <t xml:space="preserve"> </t>
        </is>
      </c>
      <c r="C11" s="4" t="inlineStr">
        <is>
          <t xml:space="preserve"> </t>
        </is>
      </c>
      <c r="D11" s="4" t="inlineStr">
        <is>
          <t xml:space="preserve"> </t>
        </is>
      </c>
      <c r="E11" s="6" t="n">
        <v>13164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reasury shares distributed to the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fit of legal reser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0.05</v>
      </c>
      <c r="S13" s="4" t="inlineStr">
        <is>
          <t xml:space="preserve"> </t>
        </is>
      </c>
    </row>
    <row r="14">
      <c r="A14" s="4" t="inlineStr">
        <is>
          <t>Total capital of legal reserv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2</v>
      </c>
      <c r="S14" s="4" t="inlineStr">
        <is>
          <t xml:space="preserve"> </t>
        </is>
      </c>
    </row>
    <row r="15">
      <c r="A15" s="4" t="inlineStr">
        <is>
          <t>Treasu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rdinary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1</v>
      </c>
      <c r="L17" s="4" t="inlineStr">
        <is>
          <t xml:space="preserve"> </t>
        </is>
      </c>
      <c r="M17" s="4" t="inlineStr">
        <is>
          <t xml:space="preserve"> </t>
        </is>
      </c>
      <c r="N17" s="4" t="inlineStr">
        <is>
          <t xml:space="preserve"> </t>
        </is>
      </c>
      <c r="O17" s="9" t="n">
        <v>0.1</v>
      </c>
      <c r="P17" s="4" t="inlineStr">
        <is>
          <t xml:space="preserve"> </t>
        </is>
      </c>
      <c r="Q17" s="4" t="inlineStr">
        <is>
          <t xml:space="preserve"> </t>
        </is>
      </c>
      <c r="R17" s="4" t="inlineStr">
        <is>
          <t xml:space="preserve"> </t>
        </is>
      </c>
      <c r="S17" s="4" t="inlineStr">
        <is>
          <t xml:space="preserve"> </t>
        </is>
      </c>
    </row>
    <row r="18">
      <c r="A18" s="4" t="inlineStr">
        <is>
          <t>Common shares acquisition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00000000</v>
      </c>
      <c r="L18" s="4" t="inlineStr">
        <is>
          <t xml:space="preserve"> </t>
        </is>
      </c>
      <c r="M18" s="4" t="inlineStr">
        <is>
          <t xml:space="preserve"> </t>
        </is>
      </c>
      <c r="N18" s="4" t="inlineStr">
        <is>
          <t xml:space="preserve"> </t>
        </is>
      </c>
      <c r="O18" s="6" t="n">
        <v>1000000000</v>
      </c>
      <c r="P18" s="4" t="inlineStr">
        <is>
          <t xml:space="preserve"> </t>
        </is>
      </c>
      <c r="Q18" s="4" t="inlineStr">
        <is>
          <t xml:space="preserve"> </t>
        </is>
      </c>
      <c r="R18" s="4" t="inlineStr">
        <is>
          <t xml:space="preserve"> </t>
        </is>
      </c>
      <c r="S18" s="4" t="inlineStr">
        <is>
          <t xml:space="preserve"> </t>
        </is>
      </c>
    </row>
    <row r="19">
      <c r="A19" s="4" t="inlineStr">
        <is>
          <t>Common shares acquisition price per share |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25</v>
      </c>
      <c r="J19" s="4" t="inlineStr">
        <is>
          <t xml:space="preserve"> </t>
        </is>
      </c>
      <c r="K19" s="7" t="n">
        <v>6.5</v>
      </c>
      <c r="L19" s="4" t="inlineStr">
        <is>
          <t xml:space="preserve"> </t>
        </is>
      </c>
      <c r="M19" s="4" t="inlineStr">
        <is>
          <t xml:space="preserve"> </t>
        </is>
      </c>
      <c r="N19" s="6" t="n">
        <v>7</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hares acquired</t>
        </is>
      </c>
      <c r="B20" s="4" t="inlineStr">
        <is>
          <t xml:space="preserve"> </t>
        </is>
      </c>
      <c r="C20" s="4" t="inlineStr">
        <is>
          <t xml:space="preserve"> </t>
        </is>
      </c>
      <c r="D20" s="4" t="inlineStr">
        <is>
          <t xml:space="preserve"> </t>
        </is>
      </c>
      <c r="E20" s="4" t="inlineStr">
        <is>
          <t xml:space="preserve"> </t>
        </is>
      </c>
      <c r="F20" s="4" t="inlineStr">
        <is>
          <t xml:space="preserve"> </t>
        </is>
      </c>
      <c r="G20" s="5" t="n">
        <v>13474104</v>
      </c>
      <c r="H20" s="4" t="inlineStr">
        <is>
          <t xml:space="preserve"> </t>
        </is>
      </c>
      <c r="I20" s="4" t="inlineStr">
        <is>
          <t xml:space="preserve"> </t>
        </is>
      </c>
      <c r="J20" s="4" t="inlineStr">
        <is>
          <t xml:space="preserve"> </t>
        </is>
      </c>
      <c r="K20" s="4" t="inlineStr">
        <is>
          <t xml:space="preserve"> </t>
        </is>
      </c>
      <c r="L20" s="4" t="inlineStr">
        <is>
          <t xml:space="preserve"> </t>
        </is>
      </c>
      <c r="M20" s="5" t="n">
        <v>567660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hares acquisition percentage rate</t>
        </is>
      </c>
      <c r="B21" s="4" t="inlineStr">
        <is>
          <t xml:space="preserve"> </t>
        </is>
      </c>
      <c r="C21" s="4" t="inlineStr">
        <is>
          <t xml:space="preserve"> </t>
        </is>
      </c>
      <c r="D21" s="4" t="inlineStr">
        <is>
          <t xml:space="preserve"> </t>
        </is>
      </c>
      <c r="E21" s="4" t="inlineStr">
        <is>
          <t xml:space="preserve"> </t>
        </is>
      </c>
      <c r="F21" s="4" t="inlineStr">
        <is>
          <t xml:space="preserve"> </t>
        </is>
      </c>
      <c r="G21" s="8" t="n">
        <v>0.9994</v>
      </c>
      <c r="H21" s="4" t="inlineStr">
        <is>
          <t xml:space="preserve"> </t>
        </is>
      </c>
      <c r="I21" s="4" t="inlineStr">
        <is>
          <t xml:space="preserve"> </t>
        </is>
      </c>
      <c r="J21" s="4" t="inlineStr">
        <is>
          <t xml:space="preserve"> </t>
        </is>
      </c>
      <c r="K21" s="4" t="inlineStr">
        <is>
          <t xml:space="preserve"> </t>
        </is>
      </c>
      <c r="L21" s="4" t="inlineStr">
        <is>
          <t xml:space="preserve"> </t>
        </is>
      </c>
      <c r="M21" s="9" t="n">
        <v>0.99</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capital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09599999999999999</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verage volu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25</v>
      </c>
      <c r="L23" s="4" t="inlineStr">
        <is>
          <t xml:space="preserve"> </t>
        </is>
      </c>
      <c r="M23" s="4" t="inlineStr">
        <is>
          <t xml:space="preserve"> </t>
        </is>
      </c>
      <c r="N23" s="4" t="inlineStr">
        <is>
          <t xml:space="preserve"> </t>
        </is>
      </c>
      <c r="O23" s="9" t="n">
        <v>0.25</v>
      </c>
      <c r="P23" s="4" t="inlineStr">
        <is>
          <t xml:space="preserve"> </t>
        </is>
      </c>
      <c r="Q23" s="4" t="inlineStr">
        <is>
          <t xml:space="preserve"> </t>
        </is>
      </c>
      <c r="R23" s="4" t="inlineStr">
        <is>
          <t xml:space="preserve"> </t>
        </is>
      </c>
      <c r="S23" s="4" t="inlineStr">
        <is>
          <t xml:space="preserve"> </t>
        </is>
      </c>
    </row>
    <row r="24">
      <c r="A24" s="4" t="inlineStr">
        <is>
          <t>Buyba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40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rdinary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rdinary shar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000000</v>
      </c>
      <c r="R27" s="4" t="inlineStr">
        <is>
          <t xml:space="preserve"> </t>
        </is>
      </c>
      <c r="S27" s="4" t="inlineStr">
        <is>
          <t xml:space="preserve"> </t>
        </is>
      </c>
    </row>
    <row r="28">
      <c r="A28" s="4" t="inlineStr">
        <is>
          <t>Common share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v>
      </c>
      <c r="Q28" s="4" t="inlineStr">
        <is>
          <t xml:space="preserve"> </t>
        </is>
      </c>
      <c r="R28" s="4" t="inlineStr">
        <is>
          <t xml:space="preserve"> </t>
        </is>
      </c>
      <c r="S28" s="4" t="inlineStr">
        <is>
          <t xml:space="preserve"> </t>
        </is>
      </c>
    </row>
    <row r="29">
      <c r="A29" s="4" t="inlineStr">
        <is>
          <t>Public offer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90000000</v>
      </c>
      <c r="R29" s="4" t="inlineStr">
        <is>
          <t xml:space="preserve"> </t>
        </is>
      </c>
      <c r="S29" s="4" t="inlineStr">
        <is>
          <t xml:space="preserve"> </t>
        </is>
      </c>
    </row>
    <row r="30">
      <c r="A30" s="4" t="inlineStr">
        <is>
          <t>Common shares issued</t>
        </is>
      </c>
      <c r="B30" s="4" t="inlineStr">
        <is>
          <t xml:space="preserve"> </t>
        </is>
      </c>
      <c r="C30" s="5" t="n">
        <v>9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90000000</v>
      </c>
      <c r="R30" s="4" t="inlineStr">
        <is>
          <t xml:space="preserve"> </t>
        </is>
      </c>
      <c r="S30" s="4" t="inlineStr">
        <is>
          <t xml:space="preserve"> </t>
        </is>
      </c>
    </row>
    <row r="31">
      <c r="A31" s="4" t="inlineStr">
        <is>
          <t>Pre-emptive right amount, new shares</t>
        </is>
      </c>
      <c r="B31" s="4" t="inlineStr">
        <is>
          <t xml:space="preserve"> </t>
        </is>
      </c>
      <c r="C31" s="5" t="n">
        <v>872648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offered percentage</t>
        </is>
      </c>
      <c r="B32" s="4" t="inlineStr">
        <is>
          <t xml:space="preserve"> </t>
        </is>
      </c>
      <c r="C32" s="9" t="n">
        <v>0.9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merican depositary shares | $ / shares</t>
        </is>
      </c>
      <c r="B33" s="4" t="inlineStr">
        <is>
          <t xml:space="preserve"> </t>
        </is>
      </c>
      <c r="C33" s="4" t="inlineStr">
        <is>
          <t xml:space="preserve"> </t>
        </is>
      </c>
      <c r="D33" s="7" t="n">
        <v>4.7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cription price per shares | $ / shares</t>
        </is>
      </c>
      <c r="B34" s="4" t="inlineStr">
        <is>
          <t xml:space="preserve"> </t>
        </is>
      </c>
      <c r="C34" s="4" t="inlineStr">
        <is>
          <t xml:space="preserve"> </t>
        </is>
      </c>
      <c r="D34" s="14" t="n">
        <v>0.4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ight to accrue additional new shares</t>
        </is>
      </c>
      <c r="B35" s="4" t="inlineStr">
        <is>
          <t xml:space="preserve"> </t>
        </is>
      </c>
      <c r="C35" s="5" t="n">
        <v>260172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were issued, new</t>
        </is>
      </c>
      <c r="B36" s="4" t="inlineStr">
        <is>
          <t xml:space="preserve"> </t>
        </is>
      </c>
      <c r="C36" s="5" t="n">
        <v>27351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ercise acquire new shares</t>
        </is>
      </c>
      <c r="B37" s="4" t="inlineStr">
        <is>
          <t xml:space="preserve"> </t>
        </is>
      </c>
      <c r="C37" s="5" t="n">
        <v>9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ercise price per shares | $ / shares</t>
        </is>
      </c>
      <c r="B38" s="4" t="inlineStr">
        <is>
          <t xml:space="preserve"> </t>
        </is>
      </c>
      <c r="C38" s="14" t="n">
        <v>0.5659999999999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turity of shares</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unds recieved of shares | $</t>
        </is>
      </c>
      <c r="B40" s="4" t="inlineStr">
        <is>
          <t xml:space="preserve"> </t>
        </is>
      </c>
      <c r="C40" s="4" t="inlineStr">
        <is>
          <t xml:space="preserve"> </t>
        </is>
      </c>
      <c r="D40" s="4" t="inlineStr">
        <is>
          <t xml:space="preserve"> </t>
        </is>
      </c>
      <c r="E40" s="5" t="n">
        <v>761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expenses | $</t>
        </is>
      </c>
      <c r="B41" s="4" t="inlineStr">
        <is>
          <t xml:space="preserve"> </t>
        </is>
      </c>
      <c r="C41" s="4" t="inlineStr">
        <is>
          <t xml:space="preserve"> </t>
        </is>
      </c>
      <c r="D41" s="4" t="inlineStr">
        <is>
          <t xml:space="preserve"> </t>
        </is>
      </c>
      <c r="E41" s="6" t="n">
        <v>107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creasing capital stock shares</t>
        </is>
      </c>
      <c r="B42" s="4" t="inlineStr">
        <is>
          <t xml:space="preserve"> </t>
        </is>
      </c>
      <c r="C42" s="4" t="inlineStr">
        <is>
          <t xml:space="preserve"> </t>
        </is>
      </c>
      <c r="D42" s="4" t="inlineStr">
        <is>
          <t xml:space="preserve"> </t>
        </is>
      </c>
      <c r="E42" s="5" t="n">
        <v>592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sheetData>
  <mergeCells count="3">
    <mergeCell ref="A1:A2"/>
    <mergeCell ref="C1:D1"/>
    <mergeCell ref="N1:O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ARS ($) $ in Millions</t>
        </is>
      </c>
      <c r="B1" s="2" t="inlineStr">
        <is>
          <t>Jun. 30, 2024</t>
        </is>
      </c>
      <c r="C1" s="2" t="inlineStr">
        <is>
          <t>Jun. 30, 2023</t>
        </is>
      </c>
    </row>
    <row r="2">
      <c r="A2" s="3" t="inlineStr">
        <is>
          <t>Trade and other payables</t>
        </is>
      </c>
      <c r="B2" s="4" t="inlineStr">
        <is>
          <t xml:space="preserve"> </t>
        </is>
      </c>
      <c r="C2" s="4" t="inlineStr">
        <is>
          <t xml:space="preserve"> </t>
        </is>
      </c>
    </row>
    <row r="3">
      <c r="A3" s="4" t="inlineStr">
        <is>
          <t>Trade payables</t>
        </is>
      </c>
      <c r="B3" s="6" t="n">
        <v>141870</v>
      </c>
      <c r="C3" s="6" t="n">
        <v>136652</v>
      </c>
    </row>
    <row r="4">
      <c r="A4" s="4" t="inlineStr">
        <is>
          <t>Advances from sales, leases and services</t>
        </is>
      </c>
      <c r="B4" s="5" t="n">
        <v>61678</v>
      </c>
      <c r="C4" s="5" t="n">
        <v>61007</v>
      </c>
    </row>
    <row r="5">
      <c r="A5" s="4" t="inlineStr">
        <is>
          <t>Accrued invoices</t>
        </is>
      </c>
      <c r="B5" s="5" t="n">
        <v>12921</v>
      </c>
      <c r="C5" s="5" t="n">
        <v>14582</v>
      </c>
    </row>
    <row r="6">
      <c r="A6" s="4" t="inlineStr">
        <is>
          <t>Deferred incomes</t>
        </is>
      </c>
      <c r="B6" s="5" t="n">
        <v>473</v>
      </c>
      <c r="C6" s="5" t="n">
        <v>540</v>
      </c>
    </row>
    <row r="7">
      <c r="A7" s="4" t="inlineStr">
        <is>
          <t>Admission fees</t>
        </is>
      </c>
      <c r="B7" s="5" t="n">
        <v>29409</v>
      </c>
      <c r="C7" s="5" t="n">
        <v>30356</v>
      </c>
    </row>
    <row r="8">
      <c r="A8" s="4" t="inlineStr">
        <is>
          <t>Deposits in guarantee</t>
        </is>
      </c>
      <c r="B8" s="5" t="n">
        <v>575</v>
      </c>
      <c r="C8" s="5" t="n">
        <v>524</v>
      </c>
    </row>
    <row r="9">
      <c r="A9" s="4" t="inlineStr">
        <is>
          <t>Total trade payables</t>
        </is>
      </c>
      <c r="B9" s="5" t="n">
        <v>246926</v>
      </c>
      <c r="C9" s="5" t="n">
        <v>243661</v>
      </c>
    </row>
    <row r="10">
      <c r="A10" s="4" t="inlineStr">
        <is>
          <t>Dividends payable to non-controlling shareholders</t>
        </is>
      </c>
      <c r="B10" s="5" t="n">
        <v>6572</v>
      </c>
      <c r="C10" s="5" t="n">
        <v>10146</v>
      </c>
    </row>
    <row r="11">
      <c r="A11" s="4" t="inlineStr">
        <is>
          <t>Taxes payable</t>
        </is>
      </c>
      <c r="B11" s="5" t="n">
        <v>15628</v>
      </c>
      <c r="C11" s="5" t="n">
        <v>22931</v>
      </c>
    </row>
    <row r="12">
      <c r="A12" s="4" t="inlineStr">
        <is>
          <t>Director's fees</t>
        </is>
      </c>
      <c r="B12" s="5" t="n">
        <v>5583</v>
      </c>
      <c r="C12" s="5" t="n">
        <v>27471</v>
      </c>
    </row>
    <row r="13">
      <c r="A13" s="4" t="inlineStr">
        <is>
          <t>Management fees</t>
        </is>
      </c>
      <c r="B13" s="5" t="n">
        <v>7866</v>
      </c>
      <c r="C13" s="5" t="n">
        <v>11616</v>
      </c>
    </row>
    <row r="14">
      <c r="A14" s="4" t="inlineStr">
        <is>
          <t>Others</t>
        </is>
      </c>
      <c r="B14" s="5" t="n">
        <v>16504</v>
      </c>
      <c r="C14" s="5" t="n">
        <v>11815</v>
      </c>
    </row>
    <row r="15">
      <c r="A15" s="4" t="inlineStr">
        <is>
          <t>Total other payables</t>
        </is>
      </c>
      <c r="B15" s="5" t="n">
        <v>52153</v>
      </c>
      <c r="C15" s="5" t="n">
        <v>83979</v>
      </c>
    </row>
    <row r="16">
      <c r="A16" s="4" t="inlineStr">
        <is>
          <t>Trade and other payables</t>
        </is>
      </c>
      <c r="B16" s="5" t="n">
        <v>299079</v>
      </c>
      <c r="C16" s="5" t="n">
        <v>327640</v>
      </c>
    </row>
    <row r="17">
      <c r="A17" s="4" t="inlineStr">
        <is>
          <t>Non-current</t>
        </is>
      </c>
      <c r="B17" s="5" t="n">
        <v>50585</v>
      </c>
      <c r="C17" s="5" t="n">
        <v>45532</v>
      </c>
    </row>
    <row r="18">
      <c r="A18" s="4" t="inlineStr">
        <is>
          <t>Current</t>
        </is>
      </c>
      <c r="B18" s="5" t="n">
        <v>248494</v>
      </c>
      <c r="C18" s="5" t="n">
        <v>282108</v>
      </c>
    </row>
    <row r="19">
      <c r="A19" s="4" t="inlineStr">
        <is>
          <t>Total</t>
        </is>
      </c>
      <c r="B19" s="6" t="n">
        <v>299079</v>
      </c>
      <c r="C19" s="6" t="n">
        <v>32764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5" customWidth="1" min="3" max="3"/>
  </cols>
  <sheetData>
    <row r="1">
      <c r="A1" s="1" t="inlineStr">
        <is>
          <t>Provisions (Details) - ARS ($)</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Beginning balance</t>
        </is>
      </c>
      <c r="B4" s="6" t="n">
        <v>27237000000</v>
      </c>
      <c r="C4" s="6" t="n">
        <v>5770000000</v>
      </c>
    </row>
    <row r="5">
      <c r="A5" s="4" t="inlineStr">
        <is>
          <t>Additions</t>
        </is>
      </c>
      <c r="B5" s="5" t="n">
        <v>8434000000</v>
      </c>
      <c r="C5" s="5" t="n">
        <v>30131000000</v>
      </c>
    </row>
    <row r="6">
      <c r="A6" s="4" t="inlineStr">
        <is>
          <t>Transfers</t>
        </is>
      </c>
      <c r="B6" s="4" t="inlineStr">
        <is>
          <t xml:space="preserve"> </t>
        </is>
      </c>
      <c r="C6" s="5" t="n">
        <v>-1283000000</v>
      </c>
    </row>
    <row r="7">
      <c r="A7" s="4" t="inlineStr">
        <is>
          <t>Decreases</t>
        </is>
      </c>
      <c r="B7" s="5" t="n">
        <v>-419000000</v>
      </c>
      <c r="C7" s="4" t="inlineStr">
        <is>
          <t xml:space="preserve"> </t>
        </is>
      </c>
    </row>
    <row r="8">
      <c r="A8" s="4" t="inlineStr">
        <is>
          <t>Participation in the results</t>
        </is>
      </c>
      <c r="B8" s="5" t="n">
        <v>11000000</v>
      </c>
      <c r="C8" s="5" t="n">
        <v>-59000000</v>
      </c>
    </row>
    <row r="9">
      <c r="A9" s="4" t="inlineStr">
        <is>
          <t>Inflation adjustment</t>
        </is>
      </c>
      <c r="B9" s="5" t="n">
        <v>-8416000000</v>
      </c>
      <c r="C9" s="5" t="n">
        <v>-7069000000</v>
      </c>
    </row>
    <row r="10">
      <c r="A10" s="4" t="inlineStr">
        <is>
          <t>Currency translation adjustment</t>
        </is>
      </c>
      <c r="B10" s="5" t="n">
        <v>-58000000</v>
      </c>
      <c r="C10" s="5" t="n">
        <v>41000000</v>
      </c>
    </row>
    <row r="11">
      <c r="A11" s="4" t="inlineStr">
        <is>
          <t>Used during the year</t>
        </is>
      </c>
      <c r="B11" s="5" t="n">
        <v>-615000000</v>
      </c>
      <c r="C11" s="5" t="n">
        <v>-294000000</v>
      </c>
    </row>
    <row r="12">
      <c r="A12" s="4" t="inlineStr">
        <is>
          <t>Ending balance</t>
        </is>
      </c>
      <c r="B12" s="5" t="n">
        <v>26174000000</v>
      </c>
      <c r="C12" s="5" t="n">
        <v>27237000000</v>
      </c>
    </row>
    <row r="13">
      <c r="A13" s="4" t="inlineStr">
        <is>
          <t>Legal Claim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Beginning balance</t>
        </is>
      </c>
      <c r="B15" s="5" t="n">
        <v>27233000000</v>
      </c>
      <c r="C15" s="5" t="n">
        <v>5707000000</v>
      </c>
    </row>
    <row r="16">
      <c r="A16" s="4" t="inlineStr">
        <is>
          <t>Additions</t>
        </is>
      </c>
      <c r="B16" s="5" t="n">
        <v>8434000000</v>
      </c>
      <c r="C16" s="5" t="n">
        <v>30131000000</v>
      </c>
    </row>
    <row r="17">
      <c r="A17" s="4" t="inlineStr">
        <is>
          <t>Transfers</t>
        </is>
      </c>
      <c r="B17" s="4" t="inlineStr">
        <is>
          <t xml:space="preserve"> </t>
        </is>
      </c>
      <c r="C17" s="5" t="n">
        <v>-1283000000</v>
      </c>
    </row>
    <row r="18">
      <c r="A18" s="4" t="inlineStr">
        <is>
          <t>Decreases</t>
        </is>
      </c>
      <c r="B18" s="5" t="n">
        <v>-419000000</v>
      </c>
      <c r="C18" s="4" t="inlineStr">
        <is>
          <t xml:space="preserve"> </t>
        </is>
      </c>
    </row>
    <row r="19">
      <c r="A19" s="4" t="inlineStr">
        <is>
          <t>Inflation adjustment</t>
        </is>
      </c>
      <c r="B19" s="5" t="n">
        <v>-8416000000</v>
      </c>
      <c r="C19" s="5" t="n">
        <v>-7069000000</v>
      </c>
    </row>
    <row r="20">
      <c r="A20" s="4" t="inlineStr">
        <is>
          <t>Currency translation adjustment</t>
        </is>
      </c>
      <c r="B20" s="5" t="n">
        <v>-58000000</v>
      </c>
      <c r="C20" s="5" t="n">
        <v>41000000</v>
      </c>
    </row>
    <row r="21">
      <c r="A21" s="4" t="inlineStr">
        <is>
          <t>Used during the year</t>
        </is>
      </c>
      <c r="B21" s="5" t="n">
        <v>-615000000</v>
      </c>
      <c r="C21" s="5" t="n">
        <v>-294000000</v>
      </c>
    </row>
    <row r="22">
      <c r="A22" s="4" t="inlineStr">
        <is>
          <t>Ending balance</t>
        </is>
      </c>
      <c r="B22" s="5" t="n">
        <v>26159000000</v>
      </c>
      <c r="C22" s="5" t="n">
        <v>27233000000</v>
      </c>
    </row>
    <row r="23">
      <c r="A23" s="4" t="inlineStr">
        <is>
          <t>Investments In Associates And Joint Venture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Beginning balance</t>
        </is>
      </c>
      <c r="B25" s="5" t="n">
        <v>4000000</v>
      </c>
      <c r="C25" s="5" t="n">
        <v>63000000</v>
      </c>
    </row>
    <row r="26">
      <c r="A26" s="4" t="inlineStr">
        <is>
          <t>Participation in the results</t>
        </is>
      </c>
      <c r="B26" s="5" t="n">
        <v>11000000</v>
      </c>
      <c r="C26" s="5" t="n">
        <v>-59000000</v>
      </c>
    </row>
    <row r="27">
      <c r="A27" s="4" t="inlineStr">
        <is>
          <t>Ending balance</t>
        </is>
      </c>
      <c r="B27" s="6" t="n">
        <v>15000000</v>
      </c>
      <c r="C27" s="6" t="n">
        <v>40000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4</t>
        </is>
      </c>
      <c r="C1" s="2" t="inlineStr">
        <is>
          <t>Jun. 30, 2023</t>
        </is>
      </c>
    </row>
    <row r="2">
      <c r="A2" s="3" t="inlineStr">
        <is>
          <t>Provisions</t>
        </is>
      </c>
      <c r="B2" s="4" t="inlineStr">
        <is>
          <t xml:space="preserve"> </t>
        </is>
      </c>
      <c r="C2" s="4" t="inlineStr">
        <is>
          <t xml:space="preserve"> </t>
        </is>
      </c>
    </row>
    <row r="3">
      <c r="A3" s="4" t="inlineStr">
        <is>
          <t>Non-current</t>
        </is>
      </c>
      <c r="B3" s="6" t="n">
        <v>21581</v>
      </c>
      <c r="C3" s="6" t="n">
        <v>24020</v>
      </c>
    </row>
    <row r="4">
      <c r="A4" s="4" t="inlineStr">
        <is>
          <t>Current</t>
        </is>
      </c>
      <c r="B4" s="5" t="n">
        <v>4593</v>
      </c>
      <c r="C4" s="5" t="n">
        <v>3217</v>
      </c>
    </row>
    <row r="5">
      <c r="A5" s="4" t="inlineStr">
        <is>
          <t>Provisions amount</t>
        </is>
      </c>
      <c r="B5" s="6" t="n">
        <v>26174</v>
      </c>
      <c r="C5" s="6" t="n">
        <v>2723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s (Details Narrative)</t>
        </is>
      </c>
      <c r="B1" s="2" t="inlineStr">
        <is>
          <t>12 Months Ended</t>
        </is>
      </c>
    </row>
    <row r="2">
      <c r="B2" s="2" t="inlineStr">
        <is>
          <t>Jun. 30, 2024</t>
        </is>
      </c>
    </row>
    <row r="3">
      <c r="A3" s="3" t="inlineStr">
        <is>
          <t>Provisions</t>
        </is>
      </c>
      <c r="B3" s="4" t="inlineStr">
        <is>
          <t xml:space="preserve"> </t>
        </is>
      </c>
    </row>
    <row r="4">
      <c r="A4" s="4" t="inlineStr">
        <is>
          <t>Description of trial and preventive seizure - province of salta</t>
        </is>
      </c>
      <c r="B4" s="4" t="inlineStr">
        <is>
          <t>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garnishment have been processed within the framework of file 726737/20 and in relation to executive order 815/20, for the sum of ARS 42 million, in the framework of file 739946/21 and in relation to executive order 395/21, for the sum of ARS 38 million, in relation to executive order 396/21, for the sum of ARS 45.5 million, in relation to executive order 397/21, for the sum of ARS 69 million, in relation to executive order 398/21, for the sum of ARS 58 million. In this regard and based on the executive orders issued by the Government of Salta and in accordance with what was reported by our external advisory lawyers, the contingency is estimated in the amount of ARS 977 million. The seized sums have been timely deposited in separate judicial fixed term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non-current borrowings</t>
        </is>
      </c>
      <c r="B3" s="6" t="n">
        <v>475591</v>
      </c>
      <c r="C3" s="6" t="n">
        <v>592035</v>
      </c>
    </row>
    <row r="4">
      <c r="A4" s="4" t="inlineStr">
        <is>
          <t>Borrowings</t>
        </is>
      </c>
      <c r="B4" s="5" t="n">
        <v>346944</v>
      </c>
      <c r="C4" s="5" t="n">
        <v>381566</v>
      </c>
    </row>
    <row r="5">
      <c r="A5" s="4" t="inlineStr">
        <is>
          <t>Total borrowings</t>
        </is>
      </c>
      <c r="B5" s="5" t="n">
        <v>822535</v>
      </c>
      <c r="C5" s="5" t="n">
        <v>973601</v>
      </c>
    </row>
    <row r="6">
      <c r="A6" s="4" t="inlineStr">
        <is>
          <t>NCN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borrowings</t>
        </is>
      </c>
      <c r="B8" s="5" t="n">
        <v>736402</v>
      </c>
      <c r="C8" s="5" t="n">
        <v>779654</v>
      </c>
    </row>
    <row r="9">
      <c r="A9" s="4" t="inlineStr">
        <is>
          <t>Bank Loans And Othe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borrowings</t>
        </is>
      </c>
      <c r="B11" s="5" t="n">
        <v>42755</v>
      </c>
      <c r="C11" s="5" t="n">
        <v>102158</v>
      </c>
    </row>
    <row r="12">
      <c r="A12" s="4" t="inlineStr">
        <is>
          <t>Bank Overdraft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Total borrowings</t>
        </is>
      </c>
      <c r="B14" s="5" t="n">
        <v>33153</v>
      </c>
      <c r="C14" s="5" t="n">
        <v>73472</v>
      </c>
    </row>
    <row r="15">
      <c r="A15" s="4" t="inlineStr">
        <is>
          <t>Other Borrowing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Total borrowings</t>
        </is>
      </c>
      <c r="B17" s="5" t="n">
        <v>10225</v>
      </c>
      <c r="C17" s="5" t="n">
        <v>18317</v>
      </c>
    </row>
    <row r="18">
      <c r="A18" s="4" t="inlineStr">
        <is>
          <t>At Book Value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otal borrowings</t>
        </is>
      </c>
      <c r="B20" s="5" t="n">
        <v>822535</v>
      </c>
      <c r="C20" s="5" t="n">
        <v>973601</v>
      </c>
    </row>
    <row r="21">
      <c r="A21" s="4" t="inlineStr">
        <is>
          <t>At Fair Value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Total borrowings</t>
        </is>
      </c>
      <c r="B23" s="5" t="n">
        <v>799963</v>
      </c>
      <c r="C23" s="5" t="n">
        <v>988927</v>
      </c>
    </row>
    <row r="24">
      <c r="A24" s="4" t="inlineStr">
        <is>
          <t>At Fair Value [Member] | NCN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Total borrowings</t>
        </is>
      </c>
      <c r="B26" s="5" t="n">
        <v>713830</v>
      </c>
      <c r="C26" s="5" t="n">
        <v>794980</v>
      </c>
    </row>
    <row r="27">
      <c r="A27" s="4" t="inlineStr">
        <is>
          <t>At Fair Value [Member] | Bank Loans And Other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Total borrowings</t>
        </is>
      </c>
      <c r="B29" s="5" t="n">
        <v>42755</v>
      </c>
      <c r="C29" s="5" t="n">
        <v>102158</v>
      </c>
    </row>
    <row r="30">
      <c r="A30" s="4" t="inlineStr">
        <is>
          <t>At Fair Value [Member] | Bank Overdrafts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Total borrowings</t>
        </is>
      </c>
      <c r="B32" s="5" t="n">
        <v>33153</v>
      </c>
      <c r="C32" s="5" t="n">
        <v>73472</v>
      </c>
    </row>
    <row r="33">
      <c r="A33" s="4" t="inlineStr">
        <is>
          <t>At Fair Value [Member] | Other Borrowings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Total borrowings</t>
        </is>
      </c>
      <c r="B35" s="6" t="n">
        <v>10225</v>
      </c>
      <c r="C35" s="6" t="n">
        <v>1831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1)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Principal</t>
        </is>
      </c>
      <c r="B3" s="6" t="n">
        <v>801432</v>
      </c>
      <c r="C3" s="6" t="n">
        <v>947812</v>
      </c>
    </row>
    <row r="4">
      <c r="A4" s="4" t="inlineStr">
        <is>
          <t>Do not accrue interest</t>
        </is>
      </c>
      <c r="B4" s="5" t="n">
        <v>21103</v>
      </c>
      <c r="C4" s="5" t="n">
        <v>25789</v>
      </c>
    </row>
    <row r="5">
      <c r="A5" s="4" t="inlineStr">
        <is>
          <t>Total Borrowings</t>
        </is>
      </c>
      <c r="B5" s="5" t="n">
        <v>822535</v>
      </c>
      <c r="C5" s="5" t="n">
        <v>973601</v>
      </c>
    </row>
    <row r="6">
      <c r="A6" s="4" t="inlineStr">
        <is>
          <t>Less than 1 year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o not accrue interest</t>
        </is>
      </c>
      <c r="B8" s="5" t="n">
        <v>20664</v>
      </c>
      <c r="C8" s="5" t="n">
        <v>24610</v>
      </c>
    </row>
    <row r="9">
      <c r="A9" s="4" t="inlineStr">
        <is>
          <t>Principal</t>
        </is>
      </c>
      <c r="B9" s="5" t="n">
        <v>326280</v>
      </c>
      <c r="C9" s="5" t="n">
        <v>356956</v>
      </c>
    </row>
    <row r="10">
      <c r="A10" s="4" t="inlineStr">
        <is>
          <t>Between 1 and 2 year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o not accrue interest</t>
        </is>
      </c>
      <c r="B12" s="5" t="n">
        <v>3</v>
      </c>
      <c r="C12" s="5" t="n">
        <v>758</v>
      </c>
    </row>
    <row r="13">
      <c r="A13" s="4" t="inlineStr">
        <is>
          <t>Principal</t>
        </is>
      </c>
      <c r="B13" s="5" t="n">
        <v>241633</v>
      </c>
      <c r="C13" s="5" t="n">
        <v>224705</v>
      </c>
    </row>
    <row r="14">
      <c r="A14" s="4" t="inlineStr">
        <is>
          <t>Between 2 and 3 year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o not accrue interest</t>
        </is>
      </c>
      <c r="B16" s="5" t="n">
        <v>0</v>
      </c>
      <c r="C16" s="5" t="n">
        <v>421</v>
      </c>
    </row>
    <row r="17">
      <c r="A17" s="4" t="inlineStr">
        <is>
          <t>Principal</t>
        </is>
      </c>
      <c r="B17" s="5" t="n">
        <v>134116</v>
      </c>
      <c r="C17" s="5" t="n">
        <v>260840</v>
      </c>
    </row>
    <row r="18">
      <c r="A18" s="4" t="inlineStr">
        <is>
          <t>Between 3 And 4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Do not accrue interest</t>
        </is>
      </c>
      <c r="B20" s="5" t="n">
        <v>436</v>
      </c>
      <c r="C20" s="5" t="n">
        <v>0</v>
      </c>
    </row>
    <row r="21">
      <c r="A21" s="4" t="inlineStr">
        <is>
          <t>Principal</t>
        </is>
      </c>
      <c r="B21" s="5" t="n">
        <v>77432</v>
      </c>
      <c r="C21" s="5" t="n">
        <v>43473</v>
      </c>
    </row>
    <row r="22">
      <c r="A22" s="4" t="inlineStr">
        <is>
          <t>Between 4 And 5 Years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o not accrue interest</t>
        </is>
      </c>
      <c r="B24" s="5" t="n">
        <v>0</v>
      </c>
      <c r="C24" s="5" t="n">
        <v>0</v>
      </c>
    </row>
    <row r="25">
      <c r="A25" s="4" t="inlineStr">
        <is>
          <t>Principal</t>
        </is>
      </c>
      <c r="B25" s="5" t="n">
        <v>7283</v>
      </c>
      <c r="C25" s="5" t="n">
        <v>60909</v>
      </c>
    </row>
    <row r="26">
      <c r="A26" s="4" t="inlineStr">
        <is>
          <t>More Than Five 5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Do not accrue interest</t>
        </is>
      </c>
      <c r="B28" s="5" t="n">
        <v>0</v>
      </c>
      <c r="C28" s="5" t="n">
        <v>0</v>
      </c>
    </row>
    <row r="29">
      <c r="A29" s="4" t="inlineStr">
        <is>
          <t>Principal</t>
        </is>
      </c>
      <c r="B29" s="6" t="n">
        <v>14688</v>
      </c>
      <c r="C29" s="6" t="n">
        <v>92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Borrowings (Details 2) - ARS ($) $ in Millions</t>
        </is>
      </c>
      <c r="B1" s="2" t="inlineStr">
        <is>
          <t>12 Months Ended</t>
        </is>
      </c>
    </row>
    <row r="2">
      <c r="B2" s="2" t="inlineStr">
        <is>
          <t>Jun. 30, 2024</t>
        </is>
      </c>
      <c r="C2" s="2" t="inlineStr">
        <is>
          <t>Jun. 30, 2023</t>
        </is>
      </c>
    </row>
    <row r="3">
      <c r="A3" s="3" t="inlineStr">
        <is>
          <t>Borrowings</t>
        </is>
      </c>
      <c r="B3" s="4" t="inlineStr">
        <is>
          <t xml:space="preserve"> </t>
        </is>
      </c>
      <c r="C3" s="4" t="inlineStr">
        <is>
          <t xml:space="preserve"> </t>
        </is>
      </c>
    </row>
    <row r="4">
      <c r="A4" s="4" t="inlineStr">
        <is>
          <t>Balance at the beginning of the year, Beginning</t>
        </is>
      </c>
      <c r="B4" s="6" t="n">
        <v>973601</v>
      </c>
      <c r="C4" s="6" t="n">
        <v>1132783</v>
      </c>
    </row>
    <row r="5">
      <c r="A5" s="4" t="inlineStr">
        <is>
          <t>Borrowings</t>
        </is>
      </c>
      <c r="B5" s="5" t="n">
        <v>327411</v>
      </c>
      <c r="C5" s="5" t="n">
        <v>611252</v>
      </c>
    </row>
    <row r="6">
      <c r="A6" s="4" t="inlineStr">
        <is>
          <t>Payment of borrowings</t>
        </is>
      </c>
      <c r="B6" s="5" t="n">
        <v>319507</v>
      </c>
      <c r="C6" s="5" t="n">
        <v>645674</v>
      </c>
    </row>
    <row r="7">
      <c r="A7" s="4" t="inlineStr">
        <is>
          <t>Collection / (Payment) of short term loans, net</t>
        </is>
      </c>
      <c r="B7" s="5" t="n">
        <v>32549</v>
      </c>
      <c r="C7" s="5" t="n">
        <v>15545</v>
      </c>
    </row>
    <row r="8">
      <c r="A8" s="4" t="inlineStr">
        <is>
          <t>Interests paid</t>
        </is>
      </c>
      <c r="B8" s="5" t="n">
        <v>128057</v>
      </c>
      <c r="C8" s="5" t="n">
        <v>128185</v>
      </c>
    </row>
    <row r="9">
      <c r="A9" s="4" t="inlineStr">
        <is>
          <t>Accrued interests</t>
        </is>
      </c>
      <c r="B9" s="5" t="n">
        <v>142209</v>
      </c>
      <c r="C9" s="5" t="n">
        <v>91400</v>
      </c>
    </row>
    <row r="10">
      <c r="A10" s="4" t="inlineStr">
        <is>
          <t>Currency translation adjustment and exchange differences, net</t>
        </is>
      </c>
      <c r="B10" s="5" t="n">
        <v>215425</v>
      </c>
      <c r="C10" s="5" t="n">
        <v>429109</v>
      </c>
    </row>
    <row r="11">
      <c r="A11" s="4" t="inlineStr">
        <is>
          <t>Inflation adjustment</t>
        </is>
      </c>
      <c r="B11" s="5" t="n">
        <v>-422521</v>
      </c>
      <c r="C11" s="5" t="n">
        <v>-531953</v>
      </c>
    </row>
    <row r="12">
      <c r="A12" s="4" t="inlineStr">
        <is>
          <t>Reclassifications and other movements</t>
        </is>
      </c>
      <c r="B12" s="5" t="n">
        <v>1425</v>
      </c>
      <c r="C12" s="5" t="n">
        <v>-676</v>
      </c>
    </row>
    <row r="13">
      <c r="A13" s="4" t="inlineStr">
        <is>
          <t>Balance at the end of the year, Ending</t>
        </is>
      </c>
      <c r="B13" s="6" t="n">
        <v>822535</v>
      </c>
      <c r="C13" s="6" t="n">
        <v>97360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orrowings (Details 3) - ARS ($) $ in Millions</t>
        </is>
      </c>
      <c r="B1" s="2" t="inlineStr">
        <is>
          <t>12 Months Ended</t>
        </is>
      </c>
    </row>
    <row r="2">
      <c r="B2" s="2" t="inlineStr">
        <is>
          <t>Jun. 30, 2024</t>
        </is>
      </c>
      <c r="C2" s="2" t="inlineStr">
        <is>
          <t>Jun. 30, 2023</t>
        </is>
      </c>
    </row>
    <row r="3">
      <c r="A3" s="3" t="inlineStr">
        <is>
          <t>Fixed rate:</t>
        </is>
      </c>
      <c r="B3" s="4" t="inlineStr">
        <is>
          <t xml:space="preserve"> </t>
        </is>
      </c>
      <c r="C3" s="4" t="inlineStr">
        <is>
          <t xml:space="preserve"> </t>
        </is>
      </c>
    </row>
    <row r="4">
      <c r="A4" s="4" t="inlineStr">
        <is>
          <t>Fixed rate, Argentine Peso</t>
        </is>
      </c>
      <c r="B4" s="6" t="n">
        <v>38857</v>
      </c>
      <c r="C4" s="6" t="n">
        <v>178840</v>
      </c>
    </row>
    <row r="5">
      <c r="A5" s="4" t="inlineStr">
        <is>
          <t>Fixed rate, Brazilian Reais</t>
        </is>
      </c>
      <c r="B5" s="5" t="n">
        <v>30430</v>
      </c>
      <c r="C5" s="5" t="n">
        <v>40779</v>
      </c>
    </row>
    <row r="6">
      <c r="A6" s="4" t="inlineStr">
        <is>
          <t>Fixed rate, US Dollar</t>
        </is>
      </c>
      <c r="B6" s="5" t="n">
        <v>592656</v>
      </c>
      <c r="C6" s="5" t="n">
        <v>640906</v>
      </c>
    </row>
    <row r="7">
      <c r="A7" s="4" t="inlineStr">
        <is>
          <t>Subtotal fixed-rate borrowings</t>
        </is>
      </c>
      <c r="B7" s="5" t="n">
        <v>661943</v>
      </c>
      <c r="C7" s="5" t="n">
        <v>860525</v>
      </c>
    </row>
    <row r="8">
      <c r="A8" s="3" t="inlineStr">
        <is>
          <t>Floating rate:</t>
        </is>
      </c>
      <c r="B8" s="4" t="inlineStr">
        <is>
          <t xml:space="preserve"> </t>
        </is>
      </c>
      <c r="C8" s="4" t="inlineStr">
        <is>
          <t xml:space="preserve"> </t>
        </is>
      </c>
    </row>
    <row r="9">
      <c r="A9" s="4" t="inlineStr">
        <is>
          <t>Floating rate, Argentine Peso</t>
        </is>
      </c>
      <c r="B9" s="5" t="n">
        <v>74351</v>
      </c>
      <c r="C9" s="5" t="n">
        <v>46594</v>
      </c>
    </row>
    <row r="10">
      <c r="A10" s="4" t="inlineStr">
        <is>
          <t>Floating rate, Brazilian Reais</t>
        </is>
      </c>
      <c r="B10" s="5" t="n">
        <v>86241</v>
      </c>
      <c r="C10" s="5" t="n">
        <v>66482</v>
      </c>
    </row>
    <row r="11">
      <c r="A11" s="4" t="inlineStr">
        <is>
          <t>Subtotal floating rate borrowings</t>
        </is>
      </c>
      <c r="B11" s="5" t="n">
        <v>160592</v>
      </c>
      <c r="C11" s="5" t="n">
        <v>113076</v>
      </c>
    </row>
    <row r="12">
      <c r="A12" s="4" t="inlineStr">
        <is>
          <t>Total borrowings</t>
        </is>
      </c>
      <c r="B12" s="5" t="n">
        <v>822535</v>
      </c>
      <c r="C12" s="5" t="n">
        <v>973601</v>
      </c>
    </row>
    <row r="13">
      <c r="A13" s="4" t="inlineStr">
        <is>
          <t>Uruguayan Peso [Member]</t>
        </is>
      </c>
      <c r="B13" s="4" t="inlineStr">
        <is>
          <t xml:space="preserve"> </t>
        </is>
      </c>
      <c r="C13" s="4" t="inlineStr">
        <is>
          <t xml:space="preserve"> </t>
        </is>
      </c>
    </row>
    <row r="14">
      <c r="A14" s="3" t="inlineStr">
        <is>
          <t>Fixed rate:</t>
        </is>
      </c>
      <c r="B14" s="4" t="inlineStr">
        <is>
          <t xml:space="preserve"> </t>
        </is>
      </c>
      <c r="C14" s="4" t="inlineStr">
        <is>
          <t xml:space="preserve"> </t>
        </is>
      </c>
    </row>
    <row r="15">
      <c r="A15" s="4" t="inlineStr">
        <is>
          <t>Fixed rate, Argentine Peso</t>
        </is>
      </c>
      <c r="B15" s="5" t="n">
        <v>0</v>
      </c>
      <c r="C15" s="5" t="n">
        <v>0</v>
      </c>
    </row>
    <row r="16">
      <c r="A16" s="4" t="inlineStr">
        <is>
          <t>Fixed rate, Brazilian Reais</t>
        </is>
      </c>
      <c r="B16" s="5" t="n">
        <v>0</v>
      </c>
      <c r="C16" s="5" t="n">
        <v>0</v>
      </c>
    </row>
    <row r="17">
      <c r="A17" s="4" t="inlineStr">
        <is>
          <t>Fixed rate, US Dollar</t>
        </is>
      </c>
      <c r="B17" s="5" t="n">
        <v>3793</v>
      </c>
      <c r="C17" s="5" t="n">
        <v>6069</v>
      </c>
    </row>
    <row r="18">
      <c r="A18" s="4" t="inlineStr">
        <is>
          <t>Subtotal fixed-rate borrowings</t>
        </is>
      </c>
      <c r="B18" s="5" t="n">
        <v>3793</v>
      </c>
      <c r="C18" s="5" t="n">
        <v>6069</v>
      </c>
    </row>
    <row r="19">
      <c r="A19" s="3" t="inlineStr">
        <is>
          <t>Floating rate:</t>
        </is>
      </c>
      <c r="B19" s="4" t="inlineStr">
        <is>
          <t xml:space="preserve"> </t>
        </is>
      </c>
      <c r="C19" s="4" t="inlineStr">
        <is>
          <t xml:space="preserve"> </t>
        </is>
      </c>
    </row>
    <row r="20">
      <c r="A20" s="4" t="inlineStr">
        <is>
          <t>Floating rate, Argentine Peso</t>
        </is>
      </c>
      <c r="B20" s="5" t="n">
        <v>0</v>
      </c>
      <c r="C20" s="5" t="n">
        <v>0</v>
      </c>
    </row>
    <row r="21">
      <c r="A21" s="4" t="inlineStr">
        <is>
          <t>Floating rate, Brazilian Reais</t>
        </is>
      </c>
      <c r="B21" s="5" t="n">
        <v>0</v>
      </c>
      <c r="C21" s="5" t="n">
        <v>0</v>
      </c>
    </row>
    <row r="22">
      <c r="A22" s="4" t="inlineStr">
        <is>
          <t>Subtotal floating rate borrowings</t>
        </is>
      </c>
      <c r="B22" s="5" t="n">
        <v>0</v>
      </c>
      <c r="C22" s="5" t="n">
        <v>0</v>
      </c>
    </row>
    <row r="23">
      <c r="A23" s="4" t="inlineStr">
        <is>
          <t>Total borrowings</t>
        </is>
      </c>
      <c r="B23" s="5" t="n">
        <v>3793</v>
      </c>
      <c r="C23" s="5" t="n">
        <v>6069</v>
      </c>
    </row>
    <row r="24">
      <c r="A24" s="4" t="inlineStr">
        <is>
          <t>Argentine Peso [Member]</t>
        </is>
      </c>
      <c r="B24" s="4" t="inlineStr">
        <is>
          <t xml:space="preserve"> </t>
        </is>
      </c>
      <c r="C24" s="4" t="inlineStr">
        <is>
          <t xml:space="preserve"> </t>
        </is>
      </c>
    </row>
    <row r="25">
      <c r="A25" s="3" t="inlineStr">
        <is>
          <t>Fixed rate:</t>
        </is>
      </c>
      <c r="B25" s="4" t="inlineStr">
        <is>
          <t xml:space="preserve"> </t>
        </is>
      </c>
      <c r="C25" s="4" t="inlineStr">
        <is>
          <t xml:space="preserve"> </t>
        </is>
      </c>
    </row>
    <row r="26">
      <c r="A26" s="4" t="inlineStr">
        <is>
          <t>Fixed rate, Argentine Peso</t>
        </is>
      </c>
      <c r="B26" s="5" t="n">
        <v>38857</v>
      </c>
      <c r="C26" s="5" t="n">
        <v>178840</v>
      </c>
    </row>
    <row r="27">
      <c r="A27" s="4" t="inlineStr">
        <is>
          <t>Fixed rate, Brazilian Reais</t>
        </is>
      </c>
      <c r="B27" s="5" t="n">
        <v>0</v>
      </c>
      <c r="C27" s="5" t="n">
        <v>0</v>
      </c>
    </row>
    <row r="28">
      <c r="A28" s="4" t="inlineStr">
        <is>
          <t>Fixed rate, US Dollar</t>
        </is>
      </c>
      <c r="B28" s="5" t="n">
        <v>587559</v>
      </c>
      <c r="C28" s="5" t="n">
        <v>627317</v>
      </c>
    </row>
    <row r="29">
      <c r="A29" s="4" t="inlineStr">
        <is>
          <t>Subtotal fixed-rate borrowings</t>
        </is>
      </c>
      <c r="B29" s="5" t="n">
        <v>626416</v>
      </c>
      <c r="C29" s="5" t="n">
        <v>806157</v>
      </c>
    </row>
    <row r="30">
      <c r="A30" s="3" t="inlineStr">
        <is>
          <t>Floating rate:</t>
        </is>
      </c>
      <c r="B30" s="4" t="inlineStr">
        <is>
          <t xml:space="preserve"> </t>
        </is>
      </c>
      <c r="C30" s="4" t="inlineStr">
        <is>
          <t xml:space="preserve"> </t>
        </is>
      </c>
    </row>
    <row r="31">
      <c r="A31" s="4" t="inlineStr">
        <is>
          <t>Floating rate, Argentine Peso</t>
        </is>
      </c>
      <c r="B31" s="5" t="n">
        <v>74351</v>
      </c>
      <c r="C31" s="5" t="n">
        <v>46594</v>
      </c>
    </row>
    <row r="32">
      <c r="A32" s="4" t="inlineStr">
        <is>
          <t>Floating rate, Brazilian Reais</t>
        </is>
      </c>
      <c r="B32" s="5" t="n">
        <v>0</v>
      </c>
      <c r="C32" s="5" t="n">
        <v>0</v>
      </c>
    </row>
    <row r="33">
      <c r="A33" s="4" t="inlineStr">
        <is>
          <t>Subtotal floating rate borrowings</t>
        </is>
      </c>
      <c r="B33" s="5" t="n">
        <v>74351</v>
      </c>
      <c r="C33" s="5" t="n">
        <v>46594</v>
      </c>
    </row>
    <row r="34">
      <c r="A34" s="4" t="inlineStr">
        <is>
          <t>Total borrowings</t>
        </is>
      </c>
      <c r="B34" s="5" t="n">
        <v>700767</v>
      </c>
      <c r="C34" s="5" t="n">
        <v>852751</v>
      </c>
    </row>
    <row r="35">
      <c r="A35" s="4" t="inlineStr">
        <is>
          <t>Brazilian Reais [Member]</t>
        </is>
      </c>
      <c r="B35" s="4" t="inlineStr">
        <is>
          <t xml:space="preserve"> </t>
        </is>
      </c>
      <c r="C35" s="4" t="inlineStr">
        <is>
          <t xml:space="preserve"> </t>
        </is>
      </c>
    </row>
    <row r="36">
      <c r="A36" s="3" t="inlineStr">
        <is>
          <t>Fixed rate:</t>
        </is>
      </c>
      <c r="B36" s="4" t="inlineStr">
        <is>
          <t xml:space="preserve"> </t>
        </is>
      </c>
      <c r="C36" s="4" t="inlineStr">
        <is>
          <t xml:space="preserve"> </t>
        </is>
      </c>
    </row>
    <row r="37">
      <c r="A37" s="4" t="inlineStr">
        <is>
          <t>Fixed rate, Argentine Peso</t>
        </is>
      </c>
      <c r="B37" s="5" t="n">
        <v>0</v>
      </c>
      <c r="C37" s="5" t="n">
        <v>0</v>
      </c>
    </row>
    <row r="38">
      <c r="A38" s="4" t="inlineStr">
        <is>
          <t>Fixed rate, Brazilian Reais</t>
        </is>
      </c>
      <c r="B38" s="5" t="n">
        <v>30430</v>
      </c>
      <c r="C38" s="5" t="n">
        <v>40779</v>
      </c>
    </row>
    <row r="39">
      <c r="A39" s="4" t="inlineStr">
        <is>
          <t>Fixed rate, US Dollar</t>
        </is>
      </c>
      <c r="B39" s="5" t="n">
        <v>1304</v>
      </c>
      <c r="C39" s="5" t="n">
        <v>7520</v>
      </c>
    </row>
    <row r="40">
      <c r="A40" s="4" t="inlineStr">
        <is>
          <t>Subtotal fixed-rate borrowings</t>
        </is>
      </c>
      <c r="B40" s="5" t="n">
        <v>31734</v>
      </c>
      <c r="C40" s="5" t="n">
        <v>48299</v>
      </c>
    </row>
    <row r="41">
      <c r="A41" s="3" t="inlineStr">
        <is>
          <t>Floating rate:</t>
        </is>
      </c>
      <c r="B41" s="4" t="inlineStr">
        <is>
          <t xml:space="preserve"> </t>
        </is>
      </c>
      <c r="C41" s="4" t="inlineStr">
        <is>
          <t xml:space="preserve"> </t>
        </is>
      </c>
    </row>
    <row r="42">
      <c r="A42" s="4" t="inlineStr">
        <is>
          <t>Floating rate, Argentine Peso</t>
        </is>
      </c>
      <c r="B42" s="5" t="n">
        <v>0</v>
      </c>
      <c r="C42" s="5" t="n">
        <v>0</v>
      </c>
    </row>
    <row r="43">
      <c r="A43" s="4" t="inlineStr">
        <is>
          <t>Floating rate, Brazilian Reais</t>
        </is>
      </c>
      <c r="B43" s="5" t="n">
        <v>86241</v>
      </c>
      <c r="C43" s="5" t="n">
        <v>66482</v>
      </c>
    </row>
    <row r="44">
      <c r="A44" s="4" t="inlineStr">
        <is>
          <t>Subtotal floating rate borrowings</t>
        </is>
      </c>
      <c r="B44" s="5" t="n">
        <v>86241</v>
      </c>
      <c r="C44" s="5" t="n">
        <v>66482</v>
      </c>
    </row>
    <row r="45">
      <c r="A45" s="4" t="inlineStr">
        <is>
          <t>Total borrowings</t>
        </is>
      </c>
      <c r="B45" s="6" t="n">
        <v>117975</v>
      </c>
      <c r="C45" s="6" t="n">
        <v>11478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Borrowings (Details 4) - 12 months ended Jun. 30, 2024 $ in Thousands, $ in Thousands, $ in Thousands, R$ in Millions</t>
        </is>
      </c>
      <c r="B1" s="2" t="inlineStr">
        <is>
          <t>USD ($)</t>
        </is>
      </c>
      <c r="C1" s="2" t="inlineStr">
        <is>
          <t>ARS ($)</t>
        </is>
      </c>
      <c r="D1" s="2" t="inlineStr">
        <is>
          <t>BRL (R$)</t>
        </is>
      </c>
      <c r="E1" s="2" t="inlineStr">
        <is>
          <t>CLP ($)</t>
        </is>
      </c>
    </row>
    <row r="2">
      <c r="A2" s="4" t="inlineStr">
        <is>
          <t>Class IV [Member] | IRSA [Member]</t>
        </is>
      </c>
      <c r="B2" s="4" t="inlineStr">
        <is>
          <t xml:space="preserve"> </t>
        </is>
      </c>
      <c r="C2" s="4" t="inlineStr">
        <is>
          <t xml:space="preserve"> </t>
        </is>
      </c>
      <c r="D2" s="4" t="inlineStr">
        <is>
          <t xml:space="preserve"> </t>
        </is>
      </c>
      <c r="E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Issuance / expansion date</t>
        </is>
      </c>
      <c r="B4" s="4" t="inlineStr">
        <is>
          <t>jun-23</t>
        </is>
      </c>
      <c r="C4" s="4" t="inlineStr">
        <is>
          <t xml:space="preserve"> </t>
        </is>
      </c>
      <c r="D4" s="4" t="inlineStr">
        <is>
          <t xml:space="preserve"> </t>
        </is>
      </c>
      <c r="E4" s="4" t="inlineStr">
        <is>
          <t xml:space="preserve"> </t>
        </is>
      </c>
    </row>
    <row r="5">
      <c r="A5" s="4" t="inlineStr">
        <is>
          <t>Amount in original currency</t>
        </is>
      </c>
      <c r="B5" s="6" t="n">
        <v>25000</v>
      </c>
      <c r="C5" s="4" t="inlineStr">
        <is>
          <t xml:space="preserve"> </t>
        </is>
      </c>
      <c r="D5" s="4" t="inlineStr">
        <is>
          <t xml:space="preserve"> </t>
        </is>
      </c>
      <c r="E5" s="4" t="inlineStr">
        <is>
          <t xml:space="preserve"> </t>
        </is>
      </c>
    </row>
    <row r="6">
      <c r="A6" s="4" t="inlineStr">
        <is>
          <t>Interest rate</t>
        </is>
      </c>
      <c r="B6" s="4" t="inlineStr">
        <is>
          <t>6.00</t>
        </is>
      </c>
      <c r="C6" s="4" t="inlineStr">
        <is>
          <t xml:space="preserve"> </t>
        </is>
      </c>
      <c r="D6" s="4" t="inlineStr">
        <is>
          <t xml:space="preserve"> </t>
        </is>
      </c>
      <c r="E6" s="4" t="inlineStr">
        <is>
          <t xml:space="preserve"> </t>
        </is>
      </c>
    </row>
    <row r="7">
      <c r="A7" s="4" t="inlineStr">
        <is>
          <t>Principal payment</t>
        </is>
      </c>
      <c r="B7" s="4" t="inlineStr">
        <is>
          <t>At expiration</t>
        </is>
      </c>
      <c r="C7" s="4" t="inlineStr">
        <is>
          <t xml:space="preserve"> </t>
        </is>
      </c>
      <c r="D7" s="4" t="inlineStr">
        <is>
          <t xml:space="preserve"> </t>
        </is>
      </c>
      <c r="E7" s="4" t="inlineStr">
        <is>
          <t xml:space="preserve"> </t>
        </is>
      </c>
    </row>
    <row r="8">
      <c r="A8" s="4" t="inlineStr">
        <is>
          <t>Interest payment</t>
        </is>
      </c>
      <c r="B8" s="4" t="inlineStr">
        <is>
          <t>First one Quarterly and next Semi-annually</t>
        </is>
      </c>
      <c r="C8" s="4" t="inlineStr">
        <is>
          <t xml:space="preserve"> </t>
        </is>
      </c>
      <c r="D8" s="4" t="inlineStr">
        <is>
          <t xml:space="preserve"> </t>
        </is>
      </c>
      <c r="E8" s="4" t="inlineStr">
        <is>
          <t xml:space="preserve"> </t>
        </is>
      </c>
    </row>
    <row r="9">
      <c r="A9" s="4" t="inlineStr">
        <is>
          <t>Maturity date</t>
        </is>
      </c>
      <c r="B9" s="4" t="inlineStr">
        <is>
          <t>Dec.  07,  2025</t>
        </is>
      </c>
      <c r="C9" s="4" t="inlineStr">
        <is>
          <t xml:space="preserve"> </t>
        </is>
      </c>
      <c r="D9" s="4" t="inlineStr">
        <is>
          <t xml:space="preserve"> </t>
        </is>
      </c>
      <c r="E9" s="4" t="inlineStr">
        <is>
          <t xml:space="preserve"> </t>
        </is>
      </c>
    </row>
    <row r="10">
      <c r="A10" s="4" t="inlineStr">
        <is>
          <t>Class</t>
        </is>
      </c>
      <c r="B10" s="4" t="inlineStr">
        <is>
          <t>Series XVII</t>
        </is>
      </c>
      <c r="C10" s="4" t="inlineStr">
        <is>
          <t xml:space="preserve"> </t>
        </is>
      </c>
      <c r="D10" s="4" t="inlineStr">
        <is>
          <t xml:space="preserve"> </t>
        </is>
      </c>
      <c r="E10" s="4" t="inlineStr">
        <is>
          <t xml:space="preserve"> </t>
        </is>
      </c>
    </row>
    <row r="11">
      <c r="A11" s="4" t="inlineStr">
        <is>
          <t>Class [Member] | Cresud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Issuance / expansion date</t>
        </is>
      </c>
      <c r="B13" s="4" t="inlineStr">
        <is>
          <t>jul-22</t>
        </is>
      </c>
      <c r="C13" s="4" t="inlineStr">
        <is>
          <t xml:space="preserve"> </t>
        </is>
      </c>
      <c r="D13" s="4" t="inlineStr">
        <is>
          <t xml:space="preserve"> </t>
        </is>
      </c>
      <c r="E13" s="4" t="inlineStr">
        <is>
          <t xml:space="preserve"> </t>
        </is>
      </c>
    </row>
    <row r="14">
      <c r="A14" s="4" t="inlineStr">
        <is>
          <t>Maturity date</t>
        </is>
      </c>
      <c r="B14" s="4" t="inlineStr">
        <is>
          <t>Mar.  03,  2026</t>
        </is>
      </c>
      <c r="C14" s="4" t="inlineStr">
        <is>
          <t xml:space="preserve"> </t>
        </is>
      </c>
      <c r="D14" s="4" t="inlineStr">
        <is>
          <t xml:space="preserve"> </t>
        </is>
      </c>
      <c r="E14" s="4" t="inlineStr">
        <is>
          <t xml:space="preserve"> </t>
        </is>
      </c>
    </row>
    <row r="15">
      <c r="A15" s="4" t="inlineStr">
        <is>
          <t>Amount in original currency</t>
        </is>
      </c>
      <c r="B15" s="6" t="n">
        <v>70570</v>
      </c>
      <c r="C15" s="4" t="inlineStr">
        <is>
          <t xml:space="preserve"> </t>
        </is>
      </c>
      <c r="D15" s="4" t="inlineStr">
        <is>
          <t xml:space="preserve"> </t>
        </is>
      </c>
      <c r="E15" s="4" t="inlineStr">
        <is>
          <t xml:space="preserve"> </t>
        </is>
      </c>
    </row>
    <row r="16">
      <c r="A16" s="4" t="inlineStr">
        <is>
          <t>Interest rate</t>
        </is>
      </c>
      <c r="B16" s="4" t="inlineStr">
        <is>
          <t>8.00</t>
        </is>
      </c>
      <c r="C16" s="4" t="inlineStr">
        <is>
          <t xml:space="preserve"> </t>
        </is>
      </c>
      <c r="D16" s="4" t="inlineStr">
        <is>
          <t xml:space="preserve"> </t>
        </is>
      </c>
      <c r="E16" s="4" t="inlineStr">
        <is>
          <t xml:space="preserve"> </t>
        </is>
      </c>
    </row>
    <row r="17">
      <c r="A17" s="4" t="inlineStr">
        <is>
          <t>Principal payment</t>
        </is>
      </c>
      <c r="B17" s="4" t="inlineStr">
        <is>
          <t>At expiration</t>
        </is>
      </c>
      <c r="C17" s="4" t="inlineStr">
        <is>
          <t xml:space="preserve"> </t>
        </is>
      </c>
      <c r="D17" s="4" t="inlineStr">
        <is>
          <t xml:space="preserve"> </t>
        </is>
      </c>
      <c r="E17" s="4" t="inlineStr">
        <is>
          <t xml:space="preserve"> </t>
        </is>
      </c>
    </row>
    <row r="18">
      <c r="A18" s="4" t="inlineStr">
        <is>
          <t>Interest payment</t>
        </is>
      </c>
      <c r="B18" s="4" t="inlineStr">
        <is>
          <t>Semi-annually and last one bimonthly</t>
        </is>
      </c>
      <c r="C18" s="4" t="inlineStr">
        <is>
          <t xml:space="preserve"> </t>
        </is>
      </c>
      <c r="D18" s="4" t="inlineStr">
        <is>
          <t xml:space="preserve"> </t>
        </is>
      </c>
      <c r="E18" s="4" t="inlineStr">
        <is>
          <t xml:space="preserve"> </t>
        </is>
      </c>
    </row>
    <row r="19">
      <c r="A19" s="4" t="inlineStr">
        <is>
          <t>Class</t>
        </is>
      </c>
      <c r="B19" s="4" t="inlineStr">
        <is>
          <t>Series XXXVIII</t>
        </is>
      </c>
      <c r="C19" s="4" t="inlineStr">
        <is>
          <t xml:space="preserve"> </t>
        </is>
      </c>
      <c r="D19" s="4" t="inlineStr">
        <is>
          <t xml:space="preserve"> </t>
        </is>
      </c>
      <c r="E19" s="4" t="inlineStr">
        <is>
          <t xml:space="preserve"> </t>
        </is>
      </c>
    </row>
    <row r="20">
      <c r="A20" s="4" t="inlineStr">
        <is>
          <t>Class One [Member] | Cresud 1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Issuance / expansion date</t>
        </is>
      </c>
      <c r="B22" s="4" t="inlineStr">
        <is>
          <t>aug-22</t>
        </is>
      </c>
      <c r="C22" s="4" t="inlineStr">
        <is>
          <t xml:space="preserve"> </t>
        </is>
      </c>
      <c r="D22" s="4" t="inlineStr">
        <is>
          <t xml:space="preserve"> </t>
        </is>
      </c>
      <c r="E22" s="4" t="inlineStr">
        <is>
          <t xml:space="preserve"> </t>
        </is>
      </c>
    </row>
    <row r="23">
      <c r="A23" s="4" t="inlineStr">
        <is>
          <t>Maturity date</t>
        </is>
      </c>
      <c r="B23" s="4" t="inlineStr">
        <is>
          <t>Feb. 23,  2024</t>
        </is>
      </c>
      <c r="C23" s="4" t="inlineStr">
        <is>
          <t xml:space="preserve"> </t>
        </is>
      </c>
      <c r="D23" s="4" t="inlineStr">
        <is>
          <t xml:space="preserve"> </t>
        </is>
      </c>
      <c r="E23" s="4" t="inlineStr">
        <is>
          <t xml:space="preserve"> </t>
        </is>
      </c>
    </row>
    <row r="24">
      <c r="A24" s="4" t="inlineStr">
        <is>
          <t>Amount in original currency</t>
        </is>
      </c>
      <c r="B24" s="4" t="inlineStr">
        <is>
          <t xml:space="preserve"> </t>
        </is>
      </c>
      <c r="C24" s="6" t="n">
        <v>5122470</v>
      </c>
      <c r="D24" s="4" t="inlineStr">
        <is>
          <t xml:space="preserve"> </t>
        </is>
      </c>
      <c r="E24" s="4" t="inlineStr">
        <is>
          <t xml:space="preserve"> </t>
        </is>
      </c>
    </row>
    <row r="25">
      <c r="A25" s="4" t="inlineStr">
        <is>
          <t>Interest rate</t>
        </is>
      </c>
      <c r="B25" s="4" t="inlineStr">
        <is>
          <t>Badlar + 1.00</t>
        </is>
      </c>
      <c r="C25" s="4" t="inlineStr">
        <is>
          <t xml:space="preserve"> </t>
        </is>
      </c>
      <c r="D25" s="4" t="inlineStr">
        <is>
          <t xml:space="preserve"> </t>
        </is>
      </c>
      <c r="E25" s="4" t="inlineStr">
        <is>
          <t xml:space="preserve"> </t>
        </is>
      </c>
    </row>
    <row r="26">
      <c r="A26" s="4" t="inlineStr">
        <is>
          <t>Principal payment</t>
        </is>
      </c>
      <c r="B26" s="4" t="inlineStr">
        <is>
          <t>At expiration</t>
        </is>
      </c>
      <c r="C26" s="4" t="inlineStr">
        <is>
          <t xml:space="preserve"> </t>
        </is>
      </c>
      <c r="D26" s="4" t="inlineStr">
        <is>
          <t xml:space="preserve"> </t>
        </is>
      </c>
      <c r="E26" s="4" t="inlineStr">
        <is>
          <t xml:space="preserve"> </t>
        </is>
      </c>
    </row>
    <row r="27">
      <c r="A27" s="4" t="inlineStr">
        <is>
          <t>Interest payment</t>
        </is>
      </c>
      <c r="B27" s="4" t="inlineStr">
        <is>
          <t>Quarterly</t>
        </is>
      </c>
      <c r="C27" s="4" t="inlineStr">
        <is>
          <t xml:space="preserve"> </t>
        </is>
      </c>
      <c r="D27" s="4" t="inlineStr">
        <is>
          <t xml:space="preserve"> </t>
        </is>
      </c>
      <c r="E27" s="4" t="inlineStr">
        <is>
          <t xml:space="preserve"> </t>
        </is>
      </c>
    </row>
    <row r="28">
      <c r="A28" s="4" t="inlineStr">
        <is>
          <t>Class</t>
        </is>
      </c>
      <c r="B28" s="4" t="inlineStr">
        <is>
          <t>Series XXXIX</t>
        </is>
      </c>
      <c r="C28" s="4" t="inlineStr">
        <is>
          <t xml:space="preserve"> </t>
        </is>
      </c>
      <c r="D28" s="4" t="inlineStr">
        <is>
          <t xml:space="preserve"> </t>
        </is>
      </c>
      <c r="E28" s="4" t="inlineStr">
        <is>
          <t xml:space="preserve"> </t>
        </is>
      </c>
    </row>
    <row r="29">
      <c r="A29" s="4" t="inlineStr">
        <is>
          <t>Class Two [Member] | Cresud 2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Issuance / expansion date</t>
        </is>
      </c>
      <c r="B31" s="4" t="inlineStr">
        <is>
          <t>dec-22</t>
        </is>
      </c>
      <c r="C31" s="4" t="inlineStr">
        <is>
          <t xml:space="preserve"> </t>
        </is>
      </c>
      <c r="D31" s="4" t="inlineStr">
        <is>
          <t xml:space="preserve"> </t>
        </is>
      </c>
      <c r="E31" s="4" t="inlineStr">
        <is>
          <t xml:space="preserve"> </t>
        </is>
      </c>
    </row>
    <row r="32">
      <c r="A32" s="4" t="inlineStr">
        <is>
          <t>Amount in original currency</t>
        </is>
      </c>
      <c r="B32" s="6" t="n">
        <v>38210</v>
      </c>
      <c r="C32" s="4" t="inlineStr">
        <is>
          <t xml:space="preserve"> </t>
        </is>
      </c>
      <c r="D32" s="4" t="inlineStr">
        <is>
          <t xml:space="preserve"> </t>
        </is>
      </c>
      <c r="E32" s="4" t="inlineStr">
        <is>
          <t xml:space="preserve"> </t>
        </is>
      </c>
    </row>
    <row r="33">
      <c r="A33" s="4" t="inlineStr">
        <is>
          <t>Interest rate</t>
        </is>
      </c>
      <c r="B33" s="4" t="inlineStr">
        <is>
          <t>0.00</t>
        </is>
      </c>
      <c r="C33" s="4" t="inlineStr">
        <is>
          <t xml:space="preserve"> </t>
        </is>
      </c>
      <c r="D33" s="4" t="inlineStr">
        <is>
          <t xml:space="preserve"> </t>
        </is>
      </c>
      <c r="E33" s="4" t="inlineStr">
        <is>
          <t xml:space="preserve"> </t>
        </is>
      </c>
    </row>
    <row r="34">
      <c r="A34" s="4" t="inlineStr">
        <is>
          <t>Principal payment</t>
        </is>
      </c>
      <c r="B34" s="4" t="inlineStr">
        <is>
          <t>Biannual payments since 2025</t>
        </is>
      </c>
      <c r="C34" s="4" t="inlineStr">
        <is>
          <t xml:space="preserve"> </t>
        </is>
      </c>
      <c r="D34" s="4" t="inlineStr">
        <is>
          <t xml:space="preserve"> </t>
        </is>
      </c>
      <c r="E34" s="4" t="inlineStr">
        <is>
          <t xml:space="preserve"> </t>
        </is>
      </c>
    </row>
    <row r="35">
      <c r="A35" s="4" t="inlineStr">
        <is>
          <t>Class</t>
        </is>
      </c>
      <c r="B35" s="4" t="inlineStr">
        <is>
          <t>Series XL</t>
        </is>
      </c>
      <c r="C35" s="4" t="inlineStr">
        <is>
          <t xml:space="preserve"> </t>
        </is>
      </c>
      <c r="D35" s="4" t="inlineStr">
        <is>
          <t xml:space="preserve"> </t>
        </is>
      </c>
      <c r="E35" s="4" t="inlineStr">
        <is>
          <t xml:space="preserve"> </t>
        </is>
      </c>
    </row>
    <row r="36">
      <c r="A36" s="4" t="inlineStr">
        <is>
          <t>Maturity date</t>
        </is>
      </c>
      <c r="B36" s="4" t="inlineStr">
        <is>
          <t>Dec. 21,  2026</t>
        </is>
      </c>
      <c r="C36" s="4" t="inlineStr">
        <is>
          <t xml:space="preserve"> </t>
        </is>
      </c>
      <c r="D36" s="4" t="inlineStr">
        <is>
          <t xml:space="preserve"> </t>
        </is>
      </c>
      <c r="E36" s="4" t="inlineStr">
        <is>
          <t xml:space="preserve"> </t>
        </is>
      </c>
    </row>
    <row r="37">
      <c r="A37" s="4" t="inlineStr">
        <is>
          <t>Class Three [Member] | Cresud 3 [Member]</t>
        </is>
      </c>
      <c r="B37" s="4" t="inlineStr">
        <is>
          <t xml:space="preserve"> </t>
        </is>
      </c>
      <c r="C37" s="4" t="inlineStr">
        <is>
          <t xml:space="preserve"> </t>
        </is>
      </c>
      <c r="D37" s="4" t="inlineStr">
        <is>
          <t xml:space="preserve"> </t>
        </is>
      </c>
      <c r="E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row>
    <row r="39">
      <c r="A39" s="4" t="inlineStr">
        <is>
          <t>Issuance / expansion date</t>
        </is>
      </c>
      <c r="B39" s="4" t="inlineStr">
        <is>
          <t>apr-23</t>
        </is>
      </c>
      <c r="C39" s="4" t="inlineStr">
        <is>
          <t xml:space="preserve"> </t>
        </is>
      </c>
      <c r="D39" s="4" t="inlineStr">
        <is>
          <t xml:space="preserve"> </t>
        </is>
      </c>
      <c r="E39" s="4" t="inlineStr">
        <is>
          <t xml:space="preserve"> </t>
        </is>
      </c>
    </row>
    <row r="40">
      <c r="A40" s="4" t="inlineStr">
        <is>
          <t>Amount in original currency</t>
        </is>
      </c>
      <c r="B40" s="4" t="inlineStr">
        <is>
          <t xml:space="preserve"> </t>
        </is>
      </c>
      <c r="C40" s="5" t="n">
        <v>4147330</v>
      </c>
      <c r="D40" s="4" t="inlineStr">
        <is>
          <t xml:space="preserve"> </t>
        </is>
      </c>
      <c r="E40" s="4" t="inlineStr">
        <is>
          <t xml:space="preserve"> </t>
        </is>
      </c>
    </row>
    <row r="41">
      <c r="A41" s="4" t="inlineStr">
        <is>
          <t>Interest rate</t>
        </is>
      </c>
      <c r="B41" s="4" t="inlineStr">
        <is>
          <t>Badlar + 3.00</t>
        </is>
      </c>
      <c r="C41" s="4" t="inlineStr">
        <is>
          <t xml:space="preserve"> </t>
        </is>
      </c>
      <c r="D41" s="4" t="inlineStr">
        <is>
          <t xml:space="preserve"> </t>
        </is>
      </c>
      <c r="E41" s="4" t="inlineStr">
        <is>
          <t xml:space="preserve"> </t>
        </is>
      </c>
    </row>
    <row r="42">
      <c r="A42" s="4" t="inlineStr">
        <is>
          <t>Principal payment</t>
        </is>
      </c>
      <c r="B42" s="4" t="inlineStr">
        <is>
          <t>At expiration</t>
        </is>
      </c>
      <c r="C42" s="4" t="inlineStr">
        <is>
          <t xml:space="preserve"> </t>
        </is>
      </c>
      <c r="D42" s="4" t="inlineStr">
        <is>
          <t xml:space="preserve"> </t>
        </is>
      </c>
      <c r="E42" s="4" t="inlineStr">
        <is>
          <t xml:space="preserve"> </t>
        </is>
      </c>
    </row>
    <row r="43">
      <c r="A43" s="4" t="inlineStr">
        <is>
          <t>Interest payment</t>
        </is>
      </c>
      <c r="B43" s="4" t="inlineStr">
        <is>
          <t>Quarterly</t>
        </is>
      </c>
      <c r="C43" s="4" t="inlineStr">
        <is>
          <t xml:space="preserve"> </t>
        </is>
      </c>
      <c r="D43" s="4" t="inlineStr">
        <is>
          <t xml:space="preserve"> </t>
        </is>
      </c>
      <c r="E43" s="4" t="inlineStr">
        <is>
          <t xml:space="preserve"> </t>
        </is>
      </c>
    </row>
    <row r="44">
      <c r="A44" s="4" t="inlineStr">
        <is>
          <t>Class</t>
        </is>
      </c>
      <c r="B44" s="4" t="inlineStr">
        <is>
          <t>Series XLI</t>
        </is>
      </c>
      <c r="C44" s="4" t="inlineStr">
        <is>
          <t xml:space="preserve"> </t>
        </is>
      </c>
      <c r="D44" s="4" t="inlineStr">
        <is>
          <t xml:space="preserve"> </t>
        </is>
      </c>
      <c r="E44" s="4" t="inlineStr">
        <is>
          <t xml:space="preserve"> </t>
        </is>
      </c>
    </row>
    <row r="45">
      <c r="A45" s="4" t="inlineStr">
        <is>
          <t>Maturity date</t>
        </is>
      </c>
      <c r="B45" s="4" t="inlineStr">
        <is>
          <t>Oct.  04,  2024</t>
        </is>
      </c>
      <c r="C45" s="4" t="inlineStr">
        <is>
          <t xml:space="preserve"> </t>
        </is>
      </c>
      <c r="D45" s="4" t="inlineStr">
        <is>
          <t xml:space="preserve"> </t>
        </is>
      </c>
      <c r="E45" s="4" t="inlineStr">
        <is>
          <t xml:space="preserve"> </t>
        </is>
      </c>
    </row>
    <row r="46">
      <c r="A46" s="4" t="inlineStr">
        <is>
          <t>Class Seven [Member] | Cresud 7 [Member]</t>
        </is>
      </c>
      <c r="B46" s="4" t="inlineStr">
        <is>
          <t xml:space="preserve"> </t>
        </is>
      </c>
      <c r="C46" s="4" t="inlineStr">
        <is>
          <t xml:space="preserve"> </t>
        </is>
      </c>
      <c r="D46" s="4" t="inlineStr">
        <is>
          <t xml:space="preserve"> </t>
        </is>
      </c>
      <c r="E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row>
    <row r="48">
      <c r="A48" s="4" t="inlineStr">
        <is>
          <t>Issuance / expansion date</t>
        </is>
      </c>
      <c r="B48" s="4" t="inlineStr">
        <is>
          <t>apr-24</t>
        </is>
      </c>
      <c r="C48" s="4" t="inlineStr">
        <is>
          <t xml:space="preserve"> </t>
        </is>
      </c>
      <c r="D48" s="4" t="inlineStr">
        <is>
          <t xml:space="preserve"> </t>
        </is>
      </c>
      <c r="E48" s="4" t="inlineStr">
        <is>
          <t xml:space="preserve"> </t>
        </is>
      </c>
    </row>
    <row r="49">
      <c r="A49" s="4" t="inlineStr">
        <is>
          <t>Amount in original currency</t>
        </is>
      </c>
      <c r="B49" s="6" t="n">
        <v>10200</v>
      </c>
      <c r="C49" s="4" t="inlineStr">
        <is>
          <t xml:space="preserve"> </t>
        </is>
      </c>
      <c r="D49" s="4" t="inlineStr">
        <is>
          <t xml:space="preserve"> </t>
        </is>
      </c>
      <c r="E49" s="4" t="inlineStr">
        <is>
          <t xml:space="preserve"> </t>
        </is>
      </c>
    </row>
    <row r="50">
      <c r="A50" s="4" t="inlineStr">
        <is>
          <t>Principal payment</t>
        </is>
      </c>
      <c r="B50" s="4" t="inlineStr">
        <is>
          <t>At expiration</t>
        </is>
      </c>
      <c r="C50" s="4" t="inlineStr">
        <is>
          <t xml:space="preserve"> </t>
        </is>
      </c>
      <c r="D50" s="4" t="inlineStr">
        <is>
          <t xml:space="preserve"> </t>
        </is>
      </c>
      <c r="E50" s="4" t="inlineStr">
        <is>
          <t xml:space="preserve"> </t>
        </is>
      </c>
    </row>
    <row r="51">
      <c r="A51" s="4" t="inlineStr">
        <is>
          <t>Interest payment</t>
        </is>
      </c>
      <c r="B51" s="4" t="inlineStr">
        <is>
          <t>Semi-annually and last one quarterly</t>
        </is>
      </c>
      <c r="C51" s="4" t="inlineStr">
        <is>
          <t xml:space="preserve"> </t>
        </is>
      </c>
      <c r="D51" s="4" t="inlineStr">
        <is>
          <t xml:space="preserve"> </t>
        </is>
      </c>
      <c r="E51" s="4" t="inlineStr">
        <is>
          <t xml:space="preserve"> </t>
        </is>
      </c>
    </row>
    <row r="52">
      <c r="A52" s="4" t="inlineStr">
        <is>
          <t>Class</t>
        </is>
      </c>
      <c r="B52" s="4" t="inlineStr">
        <is>
          <t>Series XLV</t>
        </is>
      </c>
      <c r="C52" s="4" t="inlineStr">
        <is>
          <t xml:space="preserve"> </t>
        </is>
      </c>
      <c r="D52" s="4" t="inlineStr">
        <is>
          <t xml:space="preserve"> </t>
        </is>
      </c>
      <c r="E52" s="4" t="inlineStr">
        <is>
          <t xml:space="preserve"> </t>
        </is>
      </c>
    </row>
    <row r="53">
      <c r="A53" s="4" t="inlineStr">
        <is>
          <t>Maturity date</t>
        </is>
      </c>
      <c r="B53" s="4" t="inlineStr">
        <is>
          <t>Aug. 22,  2026</t>
        </is>
      </c>
      <c r="C53" s="4" t="inlineStr">
        <is>
          <t xml:space="preserve"> </t>
        </is>
      </c>
      <c r="D53" s="4" t="inlineStr">
        <is>
          <t xml:space="preserve"> </t>
        </is>
      </c>
      <c r="E53" s="4" t="inlineStr">
        <is>
          <t xml:space="preserve"> </t>
        </is>
      </c>
    </row>
    <row r="54">
      <c r="A54" s="4" t="inlineStr">
        <is>
          <t>Class Six [Member] | Cresud 6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Issuance / expansion date</t>
        </is>
      </c>
      <c r="B56" s="4" t="inlineStr">
        <is>
          <t>jan-24</t>
        </is>
      </c>
      <c r="C56" s="4" t="inlineStr">
        <is>
          <t xml:space="preserve"> </t>
        </is>
      </c>
      <c r="D56" s="4" t="inlineStr">
        <is>
          <t xml:space="preserve"> </t>
        </is>
      </c>
      <c r="E56" s="4" t="inlineStr">
        <is>
          <t xml:space="preserve"> </t>
        </is>
      </c>
    </row>
    <row r="57">
      <c r="A57" s="4" t="inlineStr">
        <is>
          <t>Amount in original currency</t>
        </is>
      </c>
      <c r="B57" s="6" t="n">
        <v>39770</v>
      </c>
      <c r="C57" s="4" t="inlineStr">
        <is>
          <t xml:space="preserve"> </t>
        </is>
      </c>
      <c r="D57" s="4" t="inlineStr">
        <is>
          <t xml:space="preserve"> </t>
        </is>
      </c>
      <c r="E57" s="4" t="inlineStr">
        <is>
          <t xml:space="preserve"> </t>
        </is>
      </c>
    </row>
    <row r="58">
      <c r="A58" s="4" t="inlineStr">
        <is>
          <t>Interest rate</t>
        </is>
      </c>
      <c r="B58" s="4" t="inlineStr">
        <is>
          <t>6.00</t>
        </is>
      </c>
      <c r="C58" s="4" t="inlineStr">
        <is>
          <t xml:space="preserve"> </t>
        </is>
      </c>
      <c r="D58" s="4" t="inlineStr">
        <is>
          <t xml:space="preserve"> </t>
        </is>
      </c>
      <c r="E58" s="4" t="inlineStr">
        <is>
          <t xml:space="preserve"> </t>
        </is>
      </c>
    </row>
    <row r="59">
      <c r="A59" s="4" t="inlineStr">
        <is>
          <t>Principal payment</t>
        </is>
      </c>
      <c r="B59" s="4" t="inlineStr">
        <is>
          <t>At expiration</t>
        </is>
      </c>
      <c r="C59" s="4" t="inlineStr">
        <is>
          <t xml:space="preserve"> </t>
        </is>
      </c>
      <c r="D59" s="4" t="inlineStr">
        <is>
          <t xml:space="preserve"> </t>
        </is>
      </c>
      <c r="E59" s="4" t="inlineStr">
        <is>
          <t xml:space="preserve"> </t>
        </is>
      </c>
    </row>
    <row r="60">
      <c r="A60" s="4" t="inlineStr">
        <is>
          <t>Interest payment</t>
        </is>
      </c>
      <c r="B60" s="4" t="inlineStr">
        <is>
          <t>Semi-annually</t>
        </is>
      </c>
      <c r="C60" s="4" t="inlineStr">
        <is>
          <t xml:space="preserve"> </t>
        </is>
      </c>
      <c r="D60" s="4" t="inlineStr">
        <is>
          <t xml:space="preserve"> </t>
        </is>
      </c>
      <c r="E60" s="4" t="inlineStr">
        <is>
          <t xml:space="preserve"> </t>
        </is>
      </c>
    </row>
    <row r="61">
      <c r="A61" s="4" t="inlineStr">
        <is>
          <t>Maturity date</t>
        </is>
      </c>
      <c r="B61" s="4" t="inlineStr">
        <is>
          <t>Jan. 17,  2027</t>
        </is>
      </c>
      <c r="C61" s="4" t="inlineStr">
        <is>
          <t xml:space="preserve"> </t>
        </is>
      </c>
      <c r="D61" s="4" t="inlineStr">
        <is>
          <t xml:space="preserve"> </t>
        </is>
      </c>
      <c r="E61" s="4" t="inlineStr">
        <is>
          <t xml:space="preserve"> </t>
        </is>
      </c>
    </row>
    <row r="62">
      <c r="A62" s="4" t="inlineStr">
        <is>
          <t>Class</t>
        </is>
      </c>
      <c r="B62" s="4" t="inlineStr">
        <is>
          <t>Series XLIV</t>
        </is>
      </c>
      <c r="C62" s="4" t="inlineStr">
        <is>
          <t xml:space="preserve"> </t>
        </is>
      </c>
      <c r="D62" s="4" t="inlineStr">
        <is>
          <t xml:space="preserve"> </t>
        </is>
      </c>
      <c r="E62" s="4" t="inlineStr">
        <is>
          <t xml:space="preserve"> </t>
        </is>
      </c>
    </row>
    <row r="63">
      <c r="A63" s="4" t="inlineStr">
        <is>
          <t>Class II [Member] | IRSA [Member]</t>
        </is>
      </c>
      <c r="B63" s="4" t="inlineStr">
        <is>
          <t xml:space="preserve"> </t>
        </is>
      </c>
      <c r="C63" s="4" t="inlineStr">
        <is>
          <t xml:space="preserve"> </t>
        </is>
      </c>
      <c r="D63" s="4" t="inlineStr">
        <is>
          <t xml:space="preserve"> </t>
        </is>
      </c>
      <c r="E63" s="4" t="inlineStr">
        <is>
          <t xml:space="preserve"> </t>
        </is>
      </c>
    </row>
    <row r="64">
      <c r="A64" s="3" t="inlineStr">
        <is>
          <t>Statement [Line Items]</t>
        </is>
      </c>
      <c r="B64" s="4" t="inlineStr">
        <is>
          <t xml:space="preserve"> </t>
        </is>
      </c>
      <c r="C64" s="4" t="inlineStr">
        <is>
          <t xml:space="preserve"> </t>
        </is>
      </c>
      <c r="D64" s="4" t="inlineStr">
        <is>
          <t xml:space="preserve"> </t>
        </is>
      </c>
      <c r="E64" s="4" t="inlineStr">
        <is>
          <t xml:space="preserve"> </t>
        </is>
      </c>
    </row>
    <row r="65">
      <c r="A65" s="4" t="inlineStr">
        <is>
          <t>Issuance / expansion date</t>
        </is>
      </c>
      <c r="B65" s="4" t="inlineStr">
        <is>
          <t>jan-23</t>
        </is>
      </c>
      <c r="C65" s="4" t="inlineStr">
        <is>
          <t xml:space="preserve"> </t>
        </is>
      </c>
      <c r="D65" s="4" t="inlineStr">
        <is>
          <t xml:space="preserve"> </t>
        </is>
      </c>
      <c r="E65" s="4" t="inlineStr">
        <is>
          <t xml:space="preserve"> </t>
        </is>
      </c>
    </row>
    <row r="66">
      <c r="A66" s="4" t="inlineStr">
        <is>
          <t>Amount in original currency</t>
        </is>
      </c>
      <c r="B66" s="4" t="inlineStr">
        <is>
          <t xml:space="preserve"> </t>
        </is>
      </c>
      <c r="C66" s="4" t="inlineStr">
        <is>
          <t xml:space="preserve"> </t>
        </is>
      </c>
      <c r="D66" s="4" t="inlineStr">
        <is>
          <t xml:space="preserve"> </t>
        </is>
      </c>
      <c r="E66" s="6" t="n">
        <v>61750</v>
      </c>
    </row>
    <row r="67">
      <c r="A67" s="4" t="inlineStr">
        <is>
          <t>Interest rate</t>
        </is>
      </c>
      <c r="B67" s="4" t="inlineStr">
        <is>
          <t>6.00</t>
        </is>
      </c>
      <c r="C67" s="4" t="inlineStr">
        <is>
          <t xml:space="preserve"> </t>
        </is>
      </c>
      <c r="D67" s="4" t="inlineStr">
        <is>
          <t xml:space="preserve"> </t>
        </is>
      </c>
      <c r="E67" s="4" t="inlineStr">
        <is>
          <t xml:space="preserve"> </t>
        </is>
      </c>
    </row>
    <row r="68">
      <c r="A68" s="4" t="inlineStr">
        <is>
          <t>Principal payment</t>
        </is>
      </c>
      <c r="B68" s="4" t="inlineStr">
        <is>
          <t>At expiration</t>
        </is>
      </c>
      <c r="C68" s="4" t="inlineStr">
        <is>
          <t xml:space="preserve"> </t>
        </is>
      </c>
      <c r="D68" s="4" t="inlineStr">
        <is>
          <t xml:space="preserve"> </t>
        </is>
      </c>
      <c r="E68" s="4" t="inlineStr">
        <is>
          <t xml:space="preserve"> </t>
        </is>
      </c>
    </row>
    <row r="69">
      <c r="A69" s="4" t="inlineStr">
        <is>
          <t>Interest payment</t>
        </is>
      </c>
      <c r="B69" s="4" t="inlineStr">
        <is>
          <t>Semi-annually</t>
        </is>
      </c>
      <c r="C69" s="4" t="inlineStr">
        <is>
          <t xml:space="preserve"> </t>
        </is>
      </c>
      <c r="D69" s="4" t="inlineStr">
        <is>
          <t xml:space="preserve"> </t>
        </is>
      </c>
      <c r="E69" s="4" t="inlineStr">
        <is>
          <t xml:space="preserve"> </t>
        </is>
      </c>
    </row>
    <row r="70">
      <c r="A70" s="4" t="inlineStr">
        <is>
          <t>Maturity date</t>
        </is>
      </c>
      <c r="B70" s="4" t="inlineStr">
        <is>
          <t>Mar. 25,  2025</t>
        </is>
      </c>
      <c r="C70" s="4" t="inlineStr">
        <is>
          <t xml:space="preserve"> </t>
        </is>
      </c>
      <c r="D70" s="4" t="inlineStr">
        <is>
          <t xml:space="preserve"> </t>
        </is>
      </c>
      <c r="E70" s="4" t="inlineStr">
        <is>
          <t xml:space="preserve"> </t>
        </is>
      </c>
    </row>
    <row r="71">
      <c r="A71" s="4" t="inlineStr">
        <is>
          <t>Class</t>
        </is>
      </c>
      <c r="B71" s="4" t="inlineStr">
        <is>
          <t>Series XV</t>
        </is>
      </c>
      <c r="C71" s="4" t="inlineStr">
        <is>
          <t xml:space="preserve"> </t>
        </is>
      </c>
      <c r="D71" s="4" t="inlineStr">
        <is>
          <t xml:space="preserve"> </t>
        </is>
      </c>
      <c r="E71" s="4" t="inlineStr">
        <is>
          <t xml:space="preserve"> </t>
        </is>
      </c>
    </row>
    <row r="72">
      <c r="A72" s="4" t="inlineStr">
        <is>
          <t>Class I [Member] | IRSA [Member]</t>
        </is>
      </c>
      <c r="B72" s="4" t="inlineStr">
        <is>
          <t xml:space="preserve"> </t>
        </is>
      </c>
      <c r="C72" s="4" t="inlineStr">
        <is>
          <t xml:space="preserve"> </t>
        </is>
      </c>
      <c r="D72" s="4" t="inlineStr">
        <is>
          <t xml:space="preserve"> </t>
        </is>
      </c>
      <c r="E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row>
    <row r="74">
      <c r="A74" s="4" t="inlineStr">
        <is>
          <t>Issuance / expansion date</t>
        </is>
      </c>
      <c r="B74" s="4" t="inlineStr">
        <is>
          <t>jul-22</t>
        </is>
      </c>
      <c r="C74" s="4" t="inlineStr">
        <is>
          <t xml:space="preserve"> </t>
        </is>
      </c>
      <c r="D74" s="4" t="inlineStr">
        <is>
          <t xml:space="preserve"> </t>
        </is>
      </c>
      <c r="E74" s="4" t="inlineStr">
        <is>
          <t xml:space="preserve"> </t>
        </is>
      </c>
    </row>
    <row r="75">
      <c r="A75" s="4" t="inlineStr">
        <is>
          <t>Amount in original currency</t>
        </is>
      </c>
      <c r="B75" s="6" t="n">
        <v>171200</v>
      </c>
      <c r="C75" s="4" t="inlineStr">
        <is>
          <t xml:space="preserve"> </t>
        </is>
      </c>
      <c r="D75" s="4" t="inlineStr">
        <is>
          <t xml:space="preserve"> </t>
        </is>
      </c>
      <c r="E75" s="4" t="inlineStr">
        <is>
          <t xml:space="preserve"> </t>
        </is>
      </c>
    </row>
    <row r="76">
      <c r="A76" s="4" t="inlineStr">
        <is>
          <t>Interest rate</t>
        </is>
      </c>
      <c r="B76" s="4" t="inlineStr">
        <is>
          <t>8.75</t>
        </is>
      </c>
      <c r="C76" s="4" t="inlineStr">
        <is>
          <t xml:space="preserve"> </t>
        </is>
      </c>
      <c r="D76" s="4" t="inlineStr">
        <is>
          <t xml:space="preserve"> </t>
        </is>
      </c>
      <c r="E76" s="4" t="inlineStr">
        <is>
          <t xml:space="preserve"> </t>
        </is>
      </c>
    </row>
    <row r="77">
      <c r="A77" s="4" t="inlineStr">
        <is>
          <t>Principal payment</t>
        </is>
      </c>
      <c r="B77" s="4" t="inlineStr">
        <is>
          <t>17.5% in jun-24 - 17.5% in jun-25 - 17.5% in jun-26 - 17.5% in jun-27 - 30% in jun-28</t>
        </is>
      </c>
      <c r="C77" s="4" t="inlineStr">
        <is>
          <t xml:space="preserve"> </t>
        </is>
      </c>
      <c r="D77" s="4" t="inlineStr">
        <is>
          <t xml:space="preserve"> </t>
        </is>
      </c>
      <c r="E77" s="4" t="inlineStr">
        <is>
          <t xml:space="preserve"> </t>
        </is>
      </c>
    </row>
    <row r="78">
      <c r="A78" s="4" t="inlineStr">
        <is>
          <t>Interest payment</t>
        </is>
      </c>
      <c r="B78" s="4" t="inlineStr">
        <is>
          <t>Semi-annually</t>
        </is>
      </c>
      <c r="C78" s="4" t="inlineStr">
        <is>
          <t xml:space="preserve"> </t>
        </is>
      </c>
      <c r="D78" s="4" t="inlineStr">
        <is>
          <t xml:space="preserve"> </t>
        </is>
      </c>
      <c r="E78" s="4" t="inlineStr">
        <is>
          <t xml:space="preserve"> </t>
        </is>
      </c>
    </row>
    <row r="79">
      <c r="A79" s="4" t="inlineStr">
        <is>
          <t>Maturity date</t>
        </is>
      </c>
      <c r="B79" s="4" t="inlineStr">
        <is>
          <t>Jun. 22,  2028</t>
        </is>
      </c>
      <c r="C79" s="4" t="inlineStr">
        <is>
          <t xml:space="preserve"> </t>
        </is>
      </c>
      <c r="D79" s="4" t="inlineStr">
        <is>
          <t xml:space="preserve"> </t>
        </is>
      </c>
      <c r="E79" s="4" t="inlineStr">
        <is>
          <t xml:space="preserve"> </t>
        </is>
      </c>
    </row>
    <row r="80">
      <c r="A80" s="4" t="inlineStr">
        <is>
          <t>Class</t>
        </is>
      </c>
      <c r="B80" s="4" t="inlineStr">
        <is>
          <t>Series XIV</t>
        </is>
      </c>
      <c r="C80" s="4" t="inlineStr">
        <is>
          <t xml:space="preserve"> </t>
        </is>
      </c>
      <c r="D80" s="4" t="inlineStr">
        <is>
          <t xml:space="preserve"> </t>
        </is>
      </c>
      <c r="E80" s="4" t="inlineStr">
        <is>
          <t xml:space="preserve"> </t>
        </is>
      </c>
    </row>
    <row r="81">
      <c r="A81" s="4" t="inlineStr">
        <is>
          <t>Class Four [Member] | Cresud 4 [Member]</t>
        </is>
      </c>
      <c r="B81" s="4" t="inlineStr">
        <is>
          <t xml:space="preserve"> </t>
        </is>
      </c>
      <c r="C81" s="4" t="inlineStr">
        <is>
          <t xml:space="preserve"> </t>
        </is>
      </c>
      <c r="D81" s="4" t="inlineStr">
        <is>
          <t xml:space="preserve"> </t>
        </is>
      </c>
      <c r="E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row>
    <row r="83">
      <c r="A83" s="4" t="inlineStr">
        <is>
          <t>Issuance / expansion date</t>
        </is>
      </c>
      <c r="B83" s="4" t="inlineStr">
        <is>
          <t>apr-23</t>
        </is>
      </c>
      <c r="C83" s="4" t="inlineStr">
        <is>
          <t xml:space="preserve"> </t>
        </is>
      </c>
      <c r="D83" s="4" t="inlineStr">
        <is>
          <t xml:space="preserve"> </t>
        </is>
      </c>
      <c r="E83" s="4" t="inlineStr">
        <is>
          <t xml:space="preserve"> </t>
        </is>
      </c>
    </row>
    <row r="84">
      <c r="A84" s="4" t="inlineStr">
        <is>
          <t>Amount in original currency</t>
        </is>
      </c>
      <c r="B84" s="6" t="n">
        <v>30050</v>
      </c>
      <c r="C84" s="4" t="inlineStr">
        <is>
          <t xml:space="preserve"> </t>
        </is>
      </c>
      <c r="D84" s="4" t="inlineStr">
        <is>
          <t xml:space="preserve"> </t>
        </is>
      </c>
      <c r="E84" s="4" t="inlineStr">
        <is>
          <t xml:space="preserve"> </t>
        </is>
      </c>
    </row>
    <row r="85">
      <c r="A85" s="4" t="inlineStr">
        <is>
          <t>Interest rate</t>
        </is>
      </c>
      <c r="B85" s="4" t="inlineStr">
        <is>
          <t>0.00</t>
        </is>
      </c>
      <c r="C85" s="4" t="inlineStr">
        <is>
          <t xml:space="preserve"> </t>
        </is>
      </c>
      <c r="D85" s="4" t="inlineStr">
        <is>
          <t xml:space="preserve"> </t>
        </is>
      </c>
      <c r="E85" s="4" t="inlineStr">
        <is>
          <t xml:space="preserve"> </t>
        </is>
      </c>
    </row>
    <row r="86">
      <c r="A86" s="4" t="inlineStr">
        <is>
          <t>Principal payment</t>
        </is>
      </c>
      <c r="B86" s="4" t="inlineStr">
        <is>
          <t>Quarter payments since 2025</t>
        </is>
      </c>
      <c r="C86" s="4" t="inlineStr">
        <is>
          <t xml:space="preserve"> </t>
        </is>
      </c>
      <c r="D86" s="4" t="inlineStr">
        <is>
          <t xml:space="preserve"> </t>
        </is>
      </c>
      <c r="E86" s="4" t="inlineStr">
        <is>
          <t xml:space="preserve"> </t>
        </is>
      </c>
    </row>
    <row r="87">
      <c r="A87" s="4" t="inlineStr">
        <is>
          <t>Class</t>
        </is>
      </c>
      <c r="B87" s="4" t="inlineStr">
        <is>
          <t>Series XLII</t>
        </is>
      </c>
      <c r="C87" s="4" t="inlineStr">
        <is>
          <t xml:space="preserve"> </t>
        </is>
      </c>
      <c r="D87" s="4" t="inlineStr">
        <is>
          <t xml:space="preserve"> </t>
        </is>
      </c>
      <c r="E87" s="4" t="inlineStr">
        <is>
          <t xml:space="preserve"> </t>
        </is>
      </c>
    </row>
    <row r="88">
      <c r="A88" s="4" t="inlineStr">
        <is>
          <t>Maturity date</t>
        </is>
      </c>
      <c r="B88" s="4" t="inlineStr">
        <is>
          <t>May  04,  2026</t>
        </is>
      </c>
      <c r="C88" s="4" t="inlineStr">
        <is>
          <t xml:space="preserve"> </t>
        </is>
      </c>
      <c r="D88" s="4" t="inlineStr">
        <is>
          <t xml:space="preserve"> </t>
        </is>
      </c>
      <c r="E88" s="4" t="inlineStr">
        <is>
          <t xml:space="preserve"> </t>
        </is>
      </c>
    </row>
    <row r="89">
      <c r="A89" s="4" t="inlineStr">
        <is>
          <t>Class Five [Member] | Cresud 5 [Member]</t>
        </is>
      </c>
      <c r="B89" s="4" t="inlineStr">
        <is>
          <t xml:space="preserve"> </t>
        </is>
      </c>
      <c r="C89" s="4" t="inlineStr">
        <is>
          <t xml:space="preserve"> </t>
        </is>
      </c>
      <c r="D89" s="4" t="inlineStr">
        <is>
          <t xml:space="preserve"> </t>
        </is>
      </c>
      <c r="E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row>
    <row r="91">
      <c r="A91" s="4" t="inlineStr">
        <is>
          <t>Issuance / expansion date</t>
        </is>
      </c>
      <c r="B91" s="4" t="inlineStr">
        <is>
          <t>jan-24</t>
        </is>
      </c>
      <c r="C91" s="4" t="inlineStr">
        <is>
          <t xml:space="preserve"> </t>
        </is>
      </c>
      <c r="D91" s="4" t="inlineStr">
        <is>
          <t xml:space="preserve"> </t>
        </is>
      </c>
      <c r="E91" s="4" t="inlineStr">
        <is>
          <t xml:space="preserve"> </t>
        </is>
      </c>
    </row>
    <row r="92">
      <c r="A92" s="4" t="inlineStr">
        <is>
          <t>Amount in original currency</t>
        </is>
      </c>
      <c r="B92" s="4" t="inlineStr">
        <is>
          <t xml:space="preserve"> </t>
        </is>
      </c>
      <c r="C92" s="5" t="n">
        <v>19886020</v>
      </c>
      <c r="D92" s="4" t="inlineStr">
        <is>
          <t xml:space="preserve"> </t>
        </is>
      </c>
      <c r="E92" s="4" t="inlineStr">
        <is>
          <t xml:space="preserve"> </t>
        </is>
      </c>
    </row>
    <row r="93">
      <c r="A93" s="4" t="inlineStr">
        <is>
          <t>Principal payment</t>
        </is>
      </c>
      <c r="B93" s="4" t="inlineStr">
        <is>
          <t>At expiration</t>
        </is>
      </c>
      <c r="C93" s="4" t="inlineStr">
        <is>
          <t xml:space="preserve"> </t>
        </is>
      </c>
      <c r="D93" s="4" t="inlineStr">
        <is>
          <t xml:space="preserve"> </t>
        </is>
      </c>
      <c r="E93" s="4" t="inlineStr">
        <is>
          <t xml:space="preserve"> </t>
        </is>
      </c>
    </row>
    <row r="94">
      <c r="A94" s="4" t="inlineStr">
        <is>
          <t>Interest payment</t>
        </is>
      </c>
      <c r="B94" s="4" t="inlineStr">
        <is>
          <t>Quarterly</t>
        </is>
      </c>
      <c r="C94" s="4" t="inlineStr">
        <is>
          <t xml:space="preserve"> </t>
        </is>
      </c>
      <c r="D94" s="4" t="inlineStr">
        <is>
          <t xml:space="preserve"> </t>
        </is>
      </c>
      <c r="E94" s="4" t="inlineStr">
        <is>
          <t xml:space="preserve"> </t>
        </is>
      </c>
    </row>
    <row r="95">
      <c r="A95" s="4" t="inlineStr">
        <is>
          <t>Class</t>
        </is>
      </c>
      <c r="B95" s="4" t="inlineStr">
        <is>
          <t>Series XLIII</t>
        </is>
      </c>
      <c r="C95" s="4" t="inlineStr">
        <is>
          <t xml:space="preserve"> </t>
        </is>
      </c>
      <c r="D95" s="4" t="inlineStr">
        <is>
          <t xml:space="preserve"> </t>
        </is>
      </c>
      <c r="E95" s="4" t="inlineStr">
        <is>
          <t xml:space="preserve"> </t>
        </is>
      </c>
    </row>
    <row r="96">
      <c r="A96" s="4" t="inlineStr">
        <is>
          <t>Maturity date</t>
        </is>
      </c>
      <c r="B96" s="4" t="inlineStr">
        <is>
          <t>Jan. 17,  2025</t>
        </is>
      </c>
      <c r="C96" s="4" t="inlineStr">
        <is>
          <t xml:space="preserve"> </t>
        </is>
      </c>
      <c r="D96" s="4" t="inlineStr">
        <is>
          <t xml:space="preserve"> </t>
        </is>
      </c>
      <c r="E96" s="4" t="inlineStr">
        <is>
          <t xml:space="preserve"> </t>
        </is>
      </c>
    </row>
    <row r="97">
      <c r="A97" s="4" t="inlineStr">
        <is>
          <t>FyO [Member]</t>
        </is>
      </c>
      <c r="B97" s="4" t="inlineStr">
        <is>
          <t xml:space="preserve"> </t>
        </is>
      </c>
      <c r="C97" s="4" t="inlineStr">
        <is>
          <t xml:space="preserve"> </t>
        </is>
      </c>
      <c r="D97" s="4" t="inlineStr">
        <is>
          <t xml:space="preserve"> </t>
        </is>
      </c>
      <c r="E97" s="4" t="inlineStr">
        <is>
          <t xml:space="preserve"> </t>
        </is>
      </c>
    </row>
    <row r="98">
      <c r="A98" s="3" t="inlineStr">
        <is>
          <t>Statement [Line Items]</t>
        </is>
      </c>
      <c r="B98" s="4" t="inlineStr">
        <is>
          <t xml:space="preserve"> </t>
        </is>
      </c>
      <c r="C98" s="4" t="inlineStr">
        <is>
          <t xml:space="preserve"> </t>
        </is>
      </c>
      <c r="D98" s="4" t="inlineStr">
        <is>
          <t xml:space="preserve"> </t>
        </is>
      </c>
      <c r="E98" s="4" t="inlineStr">
        <is>
          <t xml:space="preserve"> </t>
        </is>
      </c>
    </row>
    <row r="99">
      <c r="A99" s="4" t="inlineStr">
        <is>
          <t>Issuance / expansion date</t>
        </is>
      </c>
      <c r="B99" s="4" t="inlineStr">
        <is>
          <t>jul-22</t>
        </is>
      </c>
      <c r="C99" s="4" t="inlineStr">
        <is>
          <t xml:space="preserve"> </t>
        </is>
      </c>
      <c r="D99" s="4" t="inlineStr">
        <is>
          <t xml:space="preserve"> </t>
        </is>
      </c>
      <c r="E99" s="4" t="inlineStr">
        <is>
          <t xml:space="preserve"> </t>
        </is>
      </c>
    </row>
    <row r="100">
      <c r="A100" s="4" t="inlineStr">
        <is>
          <t>Amount in original currency</t>
        </is>
      </c>
      <c r="B100" s="6" t="n">
        <v>15000</v>
      </c>
      <c r="C100" s="4" t="inlineStr">
        <is>
          <t xml:space="preserve"> </t>
        </is>
      </c>
      <c r="D100" s="4" t="inlineStr">
        <is>
          <t xml:space="preserve"> </t>
        </is>
      </c>
      <c r="E100" s="4" t="inlineStr">
        <is>
          <t xml:space="preserve"> </t>
        </is>
      </c>
    </row>
    <row r="101">
      <c r="A101" s="4" t="inlineStr">
        <is>
          <t>Principal payment</t>
        </is>
      </c>
      <c r="B101" s="4" t="inlineStr">
        <is>
          <t>At expiration</t>
        </is>
      </c>
      <c r="C101" s="4" t="inlineStr">
        <is>
          <t xml:space="preserve"> </t>
        </is>
      </c>
      <c r="D101" s="4" t="inlineStr">
        <is>
          <t xml:space="preserve"> </t>
        </is>
      </c>
      <c r="E101" s="4" t="inlineStr">
        <is>
          <t xml:space="preserve"> </t>
        </is>
      </c>
    </row>
    <row r="102">
      <c r="A102" s="4" t="inlineStr">
        <is>
          <t>Class</t>
        </is>
      </c>
      <c r="B102" s="4" t="inlineStr">
        <is>
          <t>Series II</t>
        </is>
      </c>
      <c r="C102" s="4" t="inlineStr">
        <is>
          <t xml:space="preserve"> </t>
        </is>
      </c>
      <c r="D102" s="4" t="inlineStr">
        <is>
          <t xml:space="preserve"> </t>
        </is>
      </c>
      <c r="E102" s="4" t="inlineStr">
        <is>
          <t xml:space="preserve"> </t>
        </is>
      </c>
    </row>
    <row r="103">
      <c r="A103" s="4" t="inlineStr">
        <is>
          <t>Maturity date</t>
        </is>
      </c>
      <c r="B103" s="4" t="inlineStr">
        <is>
          <t>Jul. 25,  2025</t>
        </is>
      </c>
      <c r="C103" s="4" t="inlineStr">
        <is>
          <t xml:space="preserve"> </t>
        </is>
      </c>
      <c r="D103" s="4" t="inlineStr">
        <is>
          <t xml:space="preserve"> </t>
        </is>
      </c>
      <c r="E103" s="4" t="inlineStr">
        <is>
          <t xml:space="preserve"> </t>
        </is>
      </c>
    </row>
    <row r="104">
      <c r="A104" s="4" t="inlineStr">
        <is>
          <t>FyO One [Member]</t>
        </is>
      </c>
      <c r="B104" s="4" t="inlineStr">
        <is>
          <t xml:space="preserve"> </t>
        </is>
      </c>
      <c r="C104" s="4" t="inlineStr">
        <is>
          <t xml:space="preserve"> </t>
        </is>
      </c>
      <c r="D104" s="4" t="inlineStr">
        <is>
          <t xml:space="preserve"> </t>
        </is>
      </c>
      <c r="E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row>
    <row r="106">
      <c r="A106" s="4" t="inlineStr">
        <is>
          <t>Issuance / expansion date</t>
        </is>
      </c>
      <c r="B106" s="4" t="inlineStr">
        <is>
          <t>apr-23</t>
        </is>
      </c>
      <c r="C106" s="4" t="inlineStr">
        <is>
          <t xml:space="preserve"> </t>
        </is>
      </c>
      <c r="D106" s="4" t="inlineStr">
        <is>
          <t xml:space="preserve"> </t>
        </is>
      </c>
      <c r="E106" s="4" t="inlineStr">
        <is>
          <t xml:space="preserve"> </t>
        </is>
      </c>
    </row>
    <row r="107">
      <c r="A107" s="4" t="inlineStr">
        <is>
          <t>Amount in original currency | R$</t>
        </is>
      </c>
      <c r="B107" s="4" t="inlineStr">
        <is>
          <t xml:space="preserve"> </t>
        </is>
      </c>
      <c r="C107" s="4" t="inlineStr">
        <is>
          <t xml:space="preserve"> </t>
        </is>
      </c>
      <c r="D107" s="11" t="inlineStr">
        <is>
          <t>R$ 20</t>
        </is>
      </c>
      <c r="E107" s="4" t="inlineStr">
        <is>
          <t xml:space="preserve"> </t>
        </is>
      </c>
    </row>
    <row r="108">
      <c r="A108" s="4" t="inlineStr">
        <is>
          <t>Principal payment</t>
        </is>
      </c>
      <c r="B108" s="4" t="inlineStr">
        <is>
          <t>At expiration</t>
        </is>
      </c>
      <c r="C108" s="4" t="inlineStr">
        <is>
          <t xml:space="preserve"> </t>
        </is>
      </c>
      <c r="D108" s="4" t="inlineStr">
        <is>
          <t xml:space="preserve"> </t>
        </is>
      </c>
      <c r="E108" s="4" t="inlineStr">
        <is>
          <t xml:space="preserve"> </t>
        </is>
      </c>
    </row>
    <row r="109">
      <c r="A109" s="4" t="inlineStr">
        <is>
          <t>Maturity date</t>
        </is>
      </c>
      <c r="B109" s="4" t="inlineStr">
        <is>
          <t>Apr. 25,  2026</t>
        </is>
      </c>
      <c r="C109" s="4" t="inlineStr">
        <is>
          <t xml:space="preserve"> </t>
        </is>
      </c>
      <c r="D109" s="4" t="inlineStr">
        <is>
          <t xml:space="preserve"> </t>
        </is>
      </c>
      <c r="E109" s="4" t="inlineStr">
        <is>
          <t xml:space="preserve"> </t>
        </is>
      </c>
    </row>
    <row r="110">
      <c r="A110" s="4" t="inlineStr">
        <is>
          <t>Class</t>
        </is>
      </c>
      <c r="B110" s="4" t="inlineStr">
        <is>
          <t>Series III</t>
        </is>
      </c>
      <c r="C110" s="4" t="inlineStr">
        <is>
          <t xml:space="preserve"> </t>
        </is>
      </c>
      <c r="D110" s="4" t="inlineStr">
        <is>
          <t xml:space="preserve"> </t>
        </is>
      </c>
      <c r="E110" s="4" t="inlineStr">
        <is>
          <t xml:space="preserve"> </t>
        </is>
      </c>
    </row>
    <row r="111">
      <c r="A111" s="4" t="inlineStr">
        <is>
          <t>Class VI [Member] | IRSA [Member]</t>
        </is>
      </c>
      <c r="B111" s="4" t="inlineStr">
        <is>
          <t xml:space="preserve"> </t>
        </is>
      </c>
      <c r="C111" s="4" t="inlineStr">
        <is>
          <t xml:space="preserve"> </t>
        </is>
      </c>
      <c r="D111" s="4" t="inlineStr">
        <is>
          <t xml:space="preserve"> </t>
        </is>
      </c>
      <c r="E111" s="4" t="inlineStr">
        <is>
          <t xml:space="preserve"> </t>
        </is>
      </c>
    </row>
    <row r="112">
      <c r="A112" s="3" t="inlineStr">
        <is>
          <t>Statement [Line Items]</t>
        </is>
      </c>
      <c r="B112" s="4" t="inlineStr">
        <is>
          <t xml:space="preserve"> </t>
        </is>
      </c>
      <c r="C112" s="4" t="inlineStr">
        <is>
          <t xml:space="preserve"> </t>
        </is>
      </c>
      <c r="D112" s="4" t="inlineStr">
        <is>
          <t xml:space="preserve"> </t>
        </is>
      </c>
      <c r="E112" s="4" t="inlineStr">
        <is>
          <t xml:space="preserve"> </t>
        </is>
      </c>
    </row>
    <row r="113">
      <c r="A113" s="4" t="inlineStr">
        <is>
          <t>Issuance / expansion date</t>
        </is>
      </c>
      <c r="B113" s="4" t="inlineStr">
        <is>
          <t>feb-24</t>
        </is>
      </c>
      <c r="C113" s="4" t="inlineStr">
        <is>
          <t xml:space="preserve"> </t>
        </is>
      </c>
      <c r="D113" s="4" t="inlineStr">
        <is>
          <t xml:space="preserve"> </t>
        </is>
      </c>
      <c r="E113" s="4" t="inlineStr">
        <is>
          <t xml:space="preserve"> </t>
        </is>
      </c>
    </row>
    <row r="114">
      <c r="A114" s="4" t="inlineStr">
        <is>
          <t>Amount in original currency</t>
        </is>
      </c>
      <c r="B114" s="4" t="inlineStr">
        <is>
          <t xml:space="preserve"> </t>
        </is>
      </c>
      <c r="C114" s="5" t="n">
        <v>26203850</v>
      </c>
      <c r="D114" s="4" t="inlineStr">
        <is>
          <t xml:space="preserve"> </t>
        </is>
      </c>
      <c r="E114" s="4" t="inlineStr">
        <is>
          <t xml:space="preserve"> </t>
        </is>
      </c>
    </row>
    <row r="115">
      <c r="A115" s="4" t="inlineStr">
        <is>
          <t>Interest rate</t>
        </is>
      </c>
      <c r="B115" s="4" t="inlineStr">
        <is>
          <t>Badlar + 0.99</t>
        </is>
      </c>
      <c r="C115" s="4" t="inlineStr">
        <is>
          <t xml:space="preserve"> </t>
        </is>
      </c>
      <c r="D115" s="4" t="inlineStr">
        <is>
          <t xml:space="preserve"> </t>
        </is>
      </c>
      <c r="E115" s="4" t="inlineStr">
        <is>
          <t xml:space="preserve"> </t>
        </is>
      </c>
    </row>
    <row r="116">
      <c r="A116" s="4" t="inlineStr">
        <is>
          <t>Principal payment</t>
        </is>
      </c>
      <c r="B116" s="4" t="inlineStr">
        <is>
          <t>At expiration</t>
        </is>
      </c>
      <c r="C116" s="4" t="inlineStr">
        <is>
          <t xml:space="preserve"> </t>
        </is>
      </c>
      <c r="D116" s="4" t="inlineStr">
        <is>
          <t xml:space="preserve"> </t>
        </is>
      </c>
      <c r="E116" s="4" t="inlineStr">
        <is>
          <t xml:space="preserve"> </t>
        </is>
      </c>
    </row>
    <row r="117">
      <c r="A117" s="4" t="inlineStr">
        <is>
          <t>Interest payment</t>
        </is>
      </c>
      <c r="B117" s="4" t="inlineStr">
        <is>
          <t>Quarterly</t>
        </is>
      </c>
      <c r="C117" s="4" t="inlineStr">
        <is>
          <t xml:space="preserve"> </t>
        </is>
      </c>
      <c r="D117" s="4" t="inlineStr">
        <is>
          <t xml:space="preserve"> </t>
        </is>
      </c>
      <c r="E117" s="4" t="inlineStr">
        <is>
          <t xml:space="preserve"> </t>
        </is>
      </c>
    </row>
    <row r="118">
      <c r="A118" s="4" t="inlineStr">
        <is>
          <t>Maturity date</t>
        </is>
      </c>
      <c r="B118" s="4" t="inlineStr">
        <is>
          <t>Feb. 28,  2025</t>
        </is>
      </c>
      <c r="C118" s="4" t="inlineStr">
        <is>
          <t xml:space="preserve"> </t>
        </is>
      </c>
      <c r="D118" s="4" t="inlineStr">
        <is>
          <t xml:space="preserve"> </t>
        </is>
      </c>
      <c r="E118" s="4" t="inlineStr">
        <is>
          <t xml:space="preserve"> </t>
        </is>
      </c>
    </row>
    <row r="119">
      <c r="A119" s="4" t="inlineStr">
        <is>
          <t>Class</t>
        </is>
      </c>
      <c r="B119" s="4" t="inlineStr">
        <is>
          <t>Series XIX</t>
        </is>
      </c>
      <c r="C119" s="4" t="inlineStr">
        <is>
          <t xml:space="preserve"> </t>
        </is>
      </c>
      <c r="D119" s="4" t="inlineStr">
        <is>
          <t xml:space="preserve"> </t>
        </is>
      </c>
      <c r="E119" s="4" t="inlineStr">
        <is>
          <t xml:space="preserve"> </t>
        </is>
      </c>
    </row>
    <row r="120">
      <c r="A120" s="4" t="inlineStr">
        <is>
          <t>Class VII [Member] | IRSA [Member]</t>
        </is>
      </c>
      <c r="B120" s="4" t="inlineStr">
        <is>
          <t xml:space="preserve"> </t>
        </is>
      </c>
      <c r="C120" s="4" t="inlineStr">
        <is>
          <t xml:space="preserve"> </t>
        </is>
      </c>
      <c r="D120" s="4" t="inlineStr">
        <is>
          <t xml:space="preserve"> </t>
        </is>
      </c>
      <c r="E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row>
    <row r="122">
      <c r="A122" s="4" t="inlineStr">
        <is>
          <t>Issuance / expansion date</t>
        </is>
      </c>
      <c r="B122" s="4" t="inlineStr">
        <is>
          <t>jun-24</t>
        </is>
      </c>
      <c r="C122" s="4" t="inlineStr">
        <is>
          <t xml:space="preserve"> </t>
        </is>
      </c>
      <c r="D122" s="4" t="inlineStr">
        <is>
          <t xml:space="preserve"> </t>
        </is>
      </c>
      <c r="E122" s="4" t="inlineStr">
        <is>
          <t xml:space="preserve"> </t>
        </is>
      </c>
    </row>
    <row r="123">
      <c r="A123" s="4" t="inlineStr">
        <is>
          <t>Amount in original currency</t>
        </is>
      </c>
      <c r="B123" s="6" t="n">
        <v>23020</v>
      </c>
      <c r="C123" s="4" t="inlineStr">
        <is>
          <t xml:space="preserve"> </t>
        </is>
      </c>
      <c r="D123" s="4" t="inlineStr">
        <is>
          <t xml:space="preserve"> </t>
        </is>
      </c>
      <c r="E123" s="4" t="inlineStr">
        <is>
          <t xml:space="preserve"> </t>
        </is>
      </c>
    </row>
    <row r="124">
      <c r="A124" s="4" t="inlineStr">
        <is>
          <t>Interest rate</t>
        </is>
      </c>
      <c r="B124" s="4" t="inlineStr">
        <is>
          <t>6.00</t>
        </is>
      </c>
      <c r="C124" s="4" t="inlineStr">
        <is>
          <t xml:space="preserve"> </t>
        </is>
      </c>
      <c r="D124" s="4" t="inlineStr">
        <is>
          <t xml:space="preserve"> </t>
        </is>
      </c>
      <c r="E124" s="4" t="inlineStr">
        <is>
          <t xml:space="preserve"> </t>
        </is>
      </c>
    </row>
    <row r="125">
      <c r="A125" s="4" t="inlineStr">
        <is>
          <t>Principal payment</t>
        </is>
      </c>
      <c r="B125" s="4" t="inlineStr">
        <is>
          <t>At expiration</t>
        </is>
      </c>
      <c r="C125" s="4" t="inlineStr">
        <is>
          <t xml:space="preserve"> </t>
        </is>
      </c>
      <c r="D125" s="4" t="inlineStr">
        <is>
          <t xml:space="preserve"> </t>
        </is>
      </c>
      <c r="E125" s="4" t="inlineStr">
        <is>
          <t xml:space="preserve"> </t>
        </is>
      </c>
    </row>
    <row r="126">
      <c r="A126" s="4" t="inlineStr">
        <is>
          <t>Interest payment</t>
        </is>
      </c>
      <c r="B126" s="4" t="inlineStr">
        <is>
          <t>Semi-annually</t>
        </is>
      </c>
      <c r="C126" s="4" t="inlineStr">
        <is>
          <t xml:space="preserve"> </t>
        </is>
      </c>
      <c r="D126" s="4" t="inlineStr">
        <is>
          <t xml:space="preserve"> </t>
        </is>
      </c>
      <c r="E126" s="4" t="inlineStr">
        <is>
          <t xml:space="preserve"> </t>
        </is>
      </c>
    </row>
    <row r="127">
      <c r="A127" s="4" t="inlineStr">
        <is>
          <t>Maturity date</t>
        </is>
      </c>
      <c r="B127" s="4" t="inlineStr">
        <is>
          <t>Jun. 10,  2026</t>
        </is>
      </c>
      <c r="C127" s="4" t="inlineStr">
        <is>
          <t xml:space="preserve"> </t>
        </is>
      </c>
      <c r="D127" s="4" t="inlineStr">
        <is>
          <t xml:space="preserve"> </t>
        </is>
      </c>
      <c r="E127" s="4" t="inlineStr">
        <is>
          <t xml:space="preserve"> </t>
        </is>
      </c>
    </row>
    <row r="128">
      <c r="A128" s="4" t="inlineStr">
        <is>
          <t>Class</t>
        </is>
      </c>
      <c r="B128" s="4" t="inlineStr">
        <is>
          <t>Series XX</t>
        </is>
      </c>
      <c r="C128" s="4" t="inlineStr">
        <is>
          <t xml:space="preserve"> </t>
        </is>
      </c>
      <c r="D128" s="4" t="inlineStr">
        <is>
          <t xml:space="preserve"> </t>
        </is>
      </c>
      <c r="E128" s="4" t="inlineStr">
        <is>
          <t xml:space="preserve"> </t>
        </is>
      </c>
    </row>
    <row r="129">
      <c r="A129" s="4" t="inlineStr">
        <is>
          <t>Class VIII [Member] | IRSA [Member]</t>
        </is>
      </c>
      <c r="B129" s="4" t="inlineStr">
        <is>
          <t xml:space="preserve"> </t>
        </is>
      </c>
      <c r="C129" s="4" t="inlineStr">
        <is>
          <t xml:space="preserve"> </t>
        </is>
      </c>
      <c r="D129" s="4" t="inlineStr">
        <is>
          <t xml:space="preserve"> </t>
        </is>
      </c>
      <c r="E129" s="4" t="inlineStr">
        <is>
          <t xml:space="preserve"> </t>
        </is>
      </c>
    </row>
    <row r="130">
      <c r="A130" s="3" t="inlineStr">
        <is>
          <t>Statement [Line Items]</t>
        </is>
      </c>
      <c r="B130" s="4" t="inlineStr">
        <is>
          <t xml:space="preserve"> </t>
        </is>
      </c>
      <c r="C130" s="4" t="inlineStr">
        <is>
          <t xml:space="preserve"> </t>
        </is>
      </c>
      <c r="D130" s="4" t="inlineStr">
        <is>
          <t xml:space="preserve"> </t>
        </is>
      </c>
      <c r="E130" s="4" t="inlineStr">
        <is>
          <t xml:space="preserve"> </t>
        </is>
      </c>
    </row>
    <row r="131">
      <c r="A131" s="4" t="inlineStr">
        <is>
          <t>Issuance / expansion date</t>
        </is>
      </c>
      <c r="B131" s="4" t="inlineStr">
        <is>
          <t>jun-24</t>
        </is>
      </c>
      <c r="C131" s="4" t="inlineStr">
        <is>
          <t xml:space="preserve"> </t>
        </is>
      </c>
      <c r="D131" s="4" t="inlineStr">
        <is>
          <t xml:space="preserve"> </t>
        </is>
      </c>
      <c r="E131" s="4" t="inlineStr">
        <is>
          <t xml:space="preserve"> </t>
        </is>
      </c>
    </row>
    <row r="132">
      <c r="A132" s="4" t="inlineStr">
        <is>
          <t>Amount in original currency</t>
        </is>
      </c>
      <c r="B132" s="4" t="inlineStr">
        <is>
          <t xml:space="preserve"> </t>
        </is>
      </c>
      <c r="C132" s="6" t="n">
        <v>17012710</v>
      </c>
      <c r="D132" s="4" t="inlineStr">
        <is>
          <t xml:space="preserve"> </t>
        </is>
      </c>
      <c r="E132" s="4" t="inlineStr">
        <is>
          <t xml:space="preserve"> </t>
        </is>
      </c>
    </row>
    <row r="133">
      <c r="A133" s="4" t="inlineStr">
        <is>
          <t>Interest rate</t>
        </is>
      </c>
      <c r="B133" s="4" t="inlineStr">
        <is>
          <t>Badlar + 4.50</t>
        </is>
      </c>
      <c r="C133" s="4" t="inlineStr">
        <is>
          <t xml:space="preserve"> </t>
        </is>
      </c>
      <c r="D133" s="4" t="inlineStr">
        <is>
          <t xml:space="preserve"> </t>
        </is>
      </c>
      <c r="E133" s="4" t="inlineStr">
        <is>
          <t xml:space="preserve"> </t>
        </is>
      </c>
    </row>
    <row r="134">
      <c r="A134" s="4" t="inlineStr">
        <is>
          <t>Principal payment</t>
        </is>
      </c>
      <c r="B134" s="4" t="inlineStr">
        <is>
          <t>At expiration</t>
        </is>
      </c>
      <c r="C134" s="4" t="inlineStr">
        <is>
          <t xml:space="preserve"> </t>
        </is>
      </c>
      <c r="D134" s="4" t="inlineStr">
        <is>
          <t xml:space="preserve"> </t>
        </is>
      </c>
      <c r="E134" s="4" t="inlineStr">
        <is>
          <t xml:space="preserve"> </t>
        </is>
      </c>
    </row>
    <row r="135">
      <c r="A135" s="4" t="inlineStr">
        <is>
          <t>Interest payment</t>
        </is>
      </c>
      <c r="B135" s="4" t="inlineStr">
        <is>
          <t>Quarterly</t>
        </is>
      </c>
      <c r="C135" s="4" t="inlineStr">
        <is>
          <t xml:space="preserve"> </t>
        </is>
      </c>
      <c r="D135" s="4" t="inlineStr">
        <is>
          <t xml:space="preserve"> </t>
        </is>
      </c>
      <c r="E135" s="4" t="inlineStr">
        <is>
          <t xml:space="preserve"> </t>
        </is>
      </c>
    </row>
    <row r="136">
      <c r="A136" s="4" t="inlineStr">
        <is>
          <t>Maturity date</t>
        </is>
      </c>
      <c r="B136" s="4" t="inlineStr">
        <is>
          <t>Jun. 10,  2025</t>
        </is>
      </c>
      <c r="C136" s="4" t="inlineStr">
        <is>
          <t xml:space="preserve"> </t>
        </is>
      </c>
      <c r="D136" s="4" t="inlineStr">
        <is>
          <t xml:space="preserve"> </t>
        </is>
      </c>
      <c r="E136" s="4" t="inlineStr">
        <is>
          <t xml:space="preserve"> </t>
        </is>
      </c>
    </row>
    <row r="137">
      <c r="A137" s="4" t="inlineStr">
        <is>
          <t>Class</t>
        </is>
      </c>
      <c r="B137" s="4" t="inlineStr">
        <is>
          <t>Series XXI</t>
        </is>
      </c>
      <c r="C137" s="4" t="inlineStr">
        <is>
          <t xml:space="preserve"> </t>
        </is>
      </c>
      <c r="D137" s="4" t="inlineStr">
        <is>
          <t xml:space="preserve"> </t>
        </is>
      </c>
      <c r="E137" s="4" t="inlineStr">
        <is>
          <t xml:space="preserve"> </t>
        </is>
      </c>
    </row>
    <row r="138">
      <c r="A138" s="4" t="inlineStr">
        <is>
          <t>Class V [Member] | IRSA [Member]</t>
        </is>
      </c>
      <c r="B138" s="4" t="inlineStr">
        <is>
          <t xml:space="preserve"> </t>
        </is>
      </c>
      <c r="C138" s="4" t="inlineStr">
        <is>
          <t xml:space="preserve"> </t>
        </is>
      </c>
      <c r="D138" s="4" t="inlineStr">
        <is>
          <t xml:space="preserve"> </t>
        </is>
      </c>
      <c r="E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row>
    <row r="140">
      <c r="A140" s="4" t="inlineStr">
        <is>
          <t>Issuance / expansion date</t>
        </is>
      </c>
      <c r="B140" s="4" t="inlineStr">
        <is>
          <t>feb-24</t>
        </is>
      </c>
      <c r="C140" s="4" t="inlineStr">
        <is>
          <t xml:space="preserve"> </t>
        </is>
      </c>
      <c r="D140" s="4" t="inlineStr">
        <is>
          <t xml:space="preserve"> </t>
        </is>
      </c>
      <c r="E140" s="4" t="inlineStr">
        <is>
          <t xml:space="preserve"> </t>
        </is>
      </c>
    </row>
    <row r="141">
      <c r="A141" s="4" t="inlineStr">
        <is>
          <t>Amount in original currency</t>
        </is>
      </c>
      <c r="B141" s="6" t="n">
        <v>21410</v>
      </c>
      <c r="C141" s="4" t="inlineStr">
        <is>
          <t xml:space="preserve"> </t>
        </is>
      </c>
      <c r="D141" s="4" t="inlineStr">
        <is>
          <t xml:space="preserve"> </t>
        </is>
      </c>
      <c r="E141" s="4" t="inlineStr">
        <is>
          <t xml:space="preserve"> </t>
        </is>
      </c>
    </row>
    <row r="142">
      <c r="A142" s="4" t="inlineStr">
        <is>
          <t>Principal payment</t>
        </is>
      </c>
      <c r="B142" s="4" t="inlineStr">
        <is>
          <t>At expiration</t>
        </is>
      </c>
      <c r="C142" s="4" t="inlineStr">
        <is>
          <t xml:space="preserve"> </t>
        </is>
      </c>
      <c r="D142" s="4" t="inlineStr">
        <is>
          <t xml:space="preserve"> </t>
        </is>
      </c>
      <c r="E142" s="4" t="inlineStr">
        <is>
          <t xml:space="preserve"> </t>
        </is>
      </c>
    </row>
    <row r="143">
      <c r="A143" s="4" t="inlineStr">
        <is>
          <t>Interest payment</t>
        </is>
      </c>
      <c r="B143" s="4" t="inlineStr">
        <is>
          <t>Semi-annually</t>
        </is>
      </c>
      <c r="C143" s="4" t="inlineStr">
        <is>
          <t xml:space="preserve"> </t>
        </is>
      </c>
      <c r="D143" s="4" t="inlineStr">
        <is>
          <t xml:space="preserve"> </t>
        </is>
      </c>
      <c r="E143" s="4" t="inlineStr">
        <is>
          <t xml:space="preserve"> </t>
        </is>
      </c>
    </row>
    <row r="144">
      <c r="A144" s="4" t="inlineStr">
        <is>
          <t>Maturity date</t>
        </is>
      </c>
      <c r="B144" s="4" t="inlineStr">
        <is>
          <t>Feb. 28,  2027</t>
        </is>
      </c>
      <c r="C144" s="4" t="inlineStr">
        <is>
          <t xml:space="preserve"> </t>
        </is>
      </c>
      <c r="D144" s="4" t="inlineStr">
        <is>
          <t xml:space="preserve"> </t>
        </is>
      </c>
      <c r="E144" s="4" t="inlineStr">
        <is>
          <t xml:space="preserve"> </t>
        </is>
      </c>
    </row>
    <row r="145">
      <c r="A145" s="4" t="inlineStr">
        <is>
          <t>Class</t>
        </is>
      </c>
      <c r="B145" s="4" t="inlineStr">
        <is>
          <t>Series XVIII</t>
        </is>
      </c>
      <c r="C145" s="4" t="inlineStr">
        <is>
          <t xml:space="preserve"> </t>
        </is>
      </c>
      <c r="D145" s="4" t="inlineStr">
        <is>
          <t xml:space="preserve"> </t>
        </is>
      </c>
      <c r="E145" s="4" t="inlineStr">
        <is>
          <t xml:space="preserve"> </t>
        </is>
      </c>
    </row>
    <row r="146">
      <c r="A146" s="4" t="inlineStr">
        <is>
          <t>Class III [Member] | IRSA [Member]</t>
        </is>
      </c>
      <c r="B146" s="4" t="inlineStr">
        <is>
          <t xml:space="preserve"> </t>
        </is>
      </c>
      <c r="C146" s="4" t="inlineStr">
        <is>
          <t xml:space="preserve"> </t>
        </is>
      </c>
      <c r="D146" s="4" t="inlineStr">
        <is>
          <t xml:space="preserve"> </t>
        </is>
      </c>
      <c r="E146" s="4" t="inlineStr">
        <is>
          <t xml:space="preserve"> </t>
        </is>
      </c>
    </row>
    <row r="147">
      <c r="A147" s="3" t="inlineStr">
        <is>
          <t>Statement [Line Items]</t>
        </is>
      </c>
      <c r="B147" s="4" t="inlineStr">
        <is>
          <t xml:space="preserve"> </t>
        </is>
      </c>
      <c r="C147" s="4" t="inlineStr">
        <is>
          <t xml:space="preserve"> </t>
        </is>
      </c>
      <c r="D147" s="4" t="inlineStr">
        <is>
          <t xml:space="preserve"> </t>
        </is>
      </c>
      <c r="E147" s="4" t="inlineStr">
        <is>
          <t xml:space="preserve"> </t>
        </is>
      </c>
    </row>
    <row r="148">
      <c r="A148" s="4" t="inlineStr">
        <is>
          <t>Issuance / expansion date</t>
        </is>
      </c>
      <c r="B148" s="4" t="inlineStr">
        <is>
          <t>jan-23</t>
        </is>
      </c>
      <c r="C148" s="4" t="inlineStr">
        <is>
          <t xml:space="preserve"> </t>
        </is>
      </c>
      <c r="D148" s="4" t="inlineStr">
        <is>
          <t xml:space="preserve"> </t>
        </is>
      </c>
      <c r="E148" s="4" t="inlineStr">
        <is>
          <t xml:space="preserve"> </t>
        </is>
      </c>
    </row>
    <row r="149">
      <c r="A149" s="4" t="inlineStr">
        <is>
          <t>Amount in original currency</t>
        </is>
      </c>
      <c r="B149" s="6" t="n">
        <v>28250</v>
      </c>
      <c r="C149" s="4" t="inlineStr">
        <is>
          <t xml:space="preserve"> </t>
        </is>
      </c>
      <c r="D149" s="4" t="inlineStr">
        <is>
          <t xml:space="preserve"> </t>
        </is>
      </c>
      <c r="E149" s="4" t="inlineStr">
        <is>
          <t xml:space="preserve"> </t>
        </is>
      </c>
    </row>
    <row r="150">
      <c r="A150" s="4" t="inlineStr">
        <is>
          <t>Interest rate</t>
        </is>
      </c>
      <c r="B150" s="4" t="inlineStr">
        <is>
          <t>5.00</t>
        </is>
      </c>
      <c r="C150" s="4" t="inlineStr">
        <is>
          <t xml:space="preserve"> </t>
        </is>
      </c>
      <c r="D150" s="4" t="inlineStr">
        <is>
          <t xml:space="preserve"> </t>
        </is>
      </c>
      <c r="E150" s="4" t="inlineStr">
        <is>
          <t xml:space="preserve"> </t>
        </is>
      </c>
    </row>
    <row r="151">
      <c r="A151" s="4" t="inlineStr">
        <is>
          <t>Principal payment</t>
        </is>
      </c>
      <c r="B151" s="4" t="inlineStr">
        <is>
          <t>At expiration</t>
        </is>
      </c>
      <c r="C151" s="4" t="inlineStr">
        <is>
          <t xml:space="preserve"> </t>
        </is>
      </c>
      <c r="D151" s="4" t="inlineStr">
        <is>
          <t xml:space="preserve"> </t>
        </is>
      </c>
      <c r="E151" s="4" t="inlineStr">
        <is>
          <t xml:space="preserve"> </t>
        </is>
      </c>
    </row>
    <row r="152">
      <c r="A152" s="4" t="inlineStr">
        <is>
          <t>Interest payment</t>
        </is>
      </c>
      <c r="B152" s="4" t="inlineStr">
        <is>
          <t>Semi-annually</t>
        </is>
      </c>
      <c r="C152" s="4" t="inlineStr">
        <is>
          <t xml:space="preserve"> </t>
        </is>
      </c>
      <c r="D152" s="4" t="inlineStr">
        <is>
          <t xml:space="preserve"> </t>
        </is>
      </c>
      <c r="E152" s="4" t="inlineStr">
        <is>
          <t xml:space="preserve"> </t>
        </is>
      </c>
    </row>
    <row r="153">
      <c r="A153" s="4" t="inlineStr">
        <is>
          <t>Maturity date</t>
        </is>
      </c>
      <c r="B153" s="4" t="inlineStr">
        <is>
          <t>Jul. 25,  2025</t>
        </is>
      </c>
      <c r="C153" s="4" t="inlineStr">
        <is>
          <t xml:space="preserve"> </t>
        </is>
      </c>
      <c r="D153" s="4" t="inlineStr">
        <is>
          <t xml:space="preserve"> </t>
        </is>
      </c>
      <c r="E153" s="4" t="inlineStr">
        <is>
          <t xml:space="preserve"> </t>
        </is>
      </c>
    </row>
    <row r="154">
      <c r="A154" s="4" t="inlineStr">
        <is>
          <t>Class</t>
        </is>
      </c>
      <c r="B154" s="4" t="inlineStr">
        <is>
          <t>Series XVI</t>
        </is>
      </c>
      <c r="C154" s="4" t="inlineStr">
        <is>
          <t xml:space="preserve"> </t>
        </is>
      </c>
      <c r="D154" s="4" t="inlineStr">
        <is>
          <t xml:space="preserve"> </t>
        </is>
      </c>
      <c r="E15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10. Property, plant and equipment Changes in the Group’s property, plant and equipment for the years ended June 30, 2024 and 2023 were as follows: Owner occupied farmland Bearer plant (iii) Buildings and facilities Machinery and equipment Others (i) Total Balance as of June 30, 2022 348,983 12,888 100,737 3,771 9,642 476,021 Costs 383,457 30,179 137,507 38,884 20,832 610,859 Accumulated depreciation (34,474 ) (17,291 ) (36,770 ) (35,113 ) (11,190 ) (134,838 ) Net book amount at June 30, 2022 348,983 12,888 100,737 3,771 9,642 476,021 Additions 77,434 6,851 6,728 1,772 2,846 95,631 Disposals (12,799 ) (1,557 ) (12,847 ) (4 ) (438 ) (27,645 ) Currency translation adjustment 22,180 1,144 687 (7 ) 542 24,546 Transfers 490 1,215 (11,889 ) 171 457 (9,556 ) Depreciation charge (ii) (5,707 ) (4,172 ) (4,596 ) (1,694 ) (2,055 ) (18,224 ) Balance as of June 30, 2023 430,581 16,369 78,820 4,009 10,994 540,773 Costs 470,762 37,832 120,186 40,816 24,239 693,835 Accumulated depreciation (40,181 ) (21,463 ) (41,366 ) (36,807 ) (13,245 ) (153,062 ) Net book amount at June 30, 2023 430,581 16,369 78,820 4,009 10,994 540,773 Additions 24,024 12,981 6,455 2,123 3,064 48,647 Disposals (8,517 ) (477 ) (12,488 ) (8 ) (911 ) (22,401 ) Currency translation adjustment (44,338 ) (3,410 ) (1,907 ) (24 ) (830 ) (50,509 ) Transfers 19,350 (67 ) 828 24 (828 ) 19,307 Transfers to assets held for sale (2,804 ) - - - - (2,804 ) Depreciation charges (ii) (8,064 ) (5,525 ) (5,101 ) (1,709 ) (2,132 ) (22,531 ) Balance as of June 30, 2024 410,232 19,871 66,607 4,415 9,357 510,482 Costs 458,477 46,859 113,074 42,931 24,734 686,075 Accumulated depreciation (48,245 ) (26,988 ) (46,467 ) (38,516 ) (15,377 ) (175,593 ) Net book amount at June 30, 2024 410,232 19,871 66,607 4,415 9,357 510,482 (i) Includes furniture and fixtures and vehicles. (ii) Amortization charge was recognized in the amount of ARS 4,430 and ARS 4,477 under "Costs", in the amount of ARS 2,080 and ARS 1,880 under "General and administrative expenses" and ARS 366 and ARS 178 under "Selling expenses" as of June 30, 2024 and 2023, respectively in the Consolidated Statement of Income and Other Comprehensive Income (Note 27) and ARS 15,655 and ARS 11,689 were capitalized as part of biological assets’ cost. (iii) Corresponds to the plantation of sugarcane with a useful life of more than one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Borrowings (Details Narrative) $ in Millions, $ in Millions</t>
        </is>
      </c>
      <c r="B1" s="2" t="inlineStr">
        <is>
          <t>12 Months Ended</t>
        </is>
      </c>
    </row>
    <row r="2">
      <c r="B2" s="2" t="inlineStr">
        <is>
          <t>Jun. 30, 2024 ARS ($)</t>
        </is>
      </c>
      <c r="C2" s="2" t="inlineStr">
        <is>
          <t>Jun. 10, 2024 USD ($)</t>
        </is>
      </c>
      <c r="D2" s="2" t="inlineStr">
        <is>
          <t>Apr. 22, 2024 USD ($)</t>
        </is>
      </c>
      <c r="E2" s="2" t="inlineStr">
        <is>
          <t>Feb. 28, 2024 USD ($)</t>
        </is>
      </c>
      <c r="F2" s="2" t="inlineStr">
        <is>
          <t>Jun. 30, 2023 ARS ($)</t>
        </is>
      </c>
      <c r="G2" s="2" t="inlineStr">
        <is>
          <t>Jan. 17,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 from collateralized liabilities</t>
        </is>
      </c>
      <c r="B4" s="6" t="n">
        <v>112954</v>
      </c>
      <c r="C4" s="4" t="inlineStr">
        <is>
          <t xml:space="preserve"> </t>
        </is>
      </c>
      <c r="D4" s="4" t="inlineStr">
        <is>
          <t xml:space="preserve"> </t>
        </is>
      </c>
      <c r="E4" s="4" t="inlineStr">
        <is>
          <t xml:space="preserve"> </t>
        </is>
      </c>
      <c r="F4" s="6" t="n">
        <v>148850</v>
      </c>
      <c r="G4" s="4" t="inlineStr">
        <is>
          <t xml:space="preserve"> </t>
        </is>
      </c>
    </row>
    <row r="5">
      <c r="A5" s="4" t="inlineStr">
        <is>
          <t>Aggregate principal amount</t>
        </is>
      </c>
      <c r="B5" s="4" t="inlineStr">
        <is>
          <t xml:space="preserve"> </t>
        </is>
      </c>
      <c r="C5" s="6" t="n">
        <v>42</v>
      </c>
      <c r="D5" s="10" t="n">
        <v>10.2</v>
      </c>
      <c r="E5" s="10" t="n">
        <v>52.6</v>
      </c>
      <c r="F5" s="4" t="inlineStr">
        <is>
          <t xml:space="preserve"> </t>
        </is>
      </c>
      <c r="G5" s="6" t="n">
        <v>64</v>
      </c>
    </row>
    <row r="6">
      <c r="A6" s="4" t="inlineStr">
        <is>
          <t>Series XX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semi annual payments</t>
        </is>
      </c>
      <c r="B8" s="4" t="inlineStr">
        <is>
          <t>Denominated in dollars for USD 23.0 million at a fixed rate of 6.0%, with semi-annual payments. The principal will be paid at maturity on June 10, 2026. The price of issuance was 100.0% of the nominal valu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ies XIX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cription of interest payable</t>
        </is>
      </c>
      <c r="B11" s="4" t="inlineStr">
        <is>
          <t>Denominated and payable in Argentina pesos for ARS 26,204 million at a variable interest rate BADLAR plus 0.99% spread, with quarterly payments. The principal will be paid at maturity on February 28, 2025. The price of issuance was 100.0% of the nominal valu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XVIII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semi annual payments</t>
        </is>
      </c>
      <c r="B14" s="4" t="inlineStr">
        <is>
          <t>Denominated in dollars for USD 21.4 million at a fixed rate of 7.0%, with semi-annual payments. The principal will be paid at maturity on February 28, 2027. The price of issuance was 100.0% of the nominal valu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XLIII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scription of interest payable</t>
        </is>
      </c>
      <c r="B17" s="4" t="inlineStr">
        <is>
          <t>Denominated and payable in Argentine pesos for ARS 19,886 million at a variable interest rate BADLAR plus 0% spread, with quarterly interests’ payments. The Capital amortization will be 100% at maturity, on January 17, 2025. The issuance price was 100.0% of the nominal valu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XLIV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semi annual payments</t>
        </is>
      </c>
      <c r="B20" s="4" t="inlineStr">
        <is>
          <t>Denominated in dollars for USD 39.8 million, with 6% interest rate and semiannual interests’ payments. The Capital amortization will be 100% at maturity, on January 17, 2027. The issuance price was 100.0% of the nominal valu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XLV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scription of semi annual payments</t>
        </is>
      </c>
      <c r="B23" s="4" t="inlineStr">
        <is>
          <t>Denominated and payable in dollars for USD 10.2 million, with 6.0% interest rate and semiannual interests’ payments. The Capital amortization will be 100% at maturity, on August 22, 2026. The issuance price was 100.0%</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XXI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interest payable</t>
        </is>
      </c>
      <c r="B26" s="4" t="inlineStr">
        <is>
          <t>Denominated and payable in Argentina pesos for ARS 17,012.7 million at a variable interest rate BADLAR plus 4.50% spread, with quarterly payments. The principal will be paid at maturity on June 10, 2025. The price of issuance was 100.0% of the nominal value</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ARS ($) $ in Millions</t>
        </is>
      </c>
      <c r="B1" s="2" t="inlineStr">
        <is>
          <t>12 Months Ended</t>
        </is>
      </c>
    </row>
    <row r="2">
      <c r="B2" s="2" t="inlineStr">
        <is>
          <t>Jun. 30, 2024</t>
        </is>
      </c>
      <c r="C2" s="2" t="inlineStr">
        <is>
          <t>Jun. 30, 2023</t>
        </is>
      </c>
      <c r="D2" s="2" t="inlineStr">
        <is>
          <t>Jun. 30, 2022</t>
        </is>
      </c>
    </row>
    <row r="3">
      <c r="A3" s="3" t="inlineStr">
        <is>
          <t>Income tax</t>
        </is>
      </c>
      <c r="B3" s="4" t="inlineStr">
        <is>
          <t xml:space="preserve"> </t>
        </is>
      </c>
      <c r="C3" s="4" t="inlineStr">
        <is>
          <t xml:space="preserve"> </t>
        </is>
      </c>
      <c r="D3" s="4" t="inlineStr">
        <is>
          <t xml:space="preserve"> </t>
        </is>
      </c>
    </row>
    <row r="4">
      <c r="A4" s="4" t="inlineStr">
        <is>
          <t>Current income tax</t>
        </is>
      </c>
      <c r="B4" s="6" t="n">
        <v>-24285</v>
      </c>
      <c r="C4" s="6" t="n">
        <v>53850</v>
      </c>
      <c r="D4" s="6" t="n">
        <v>-147068</v>
      </c>
    </row>
    <row r="5">
      <c r="A5" s="4" t="inlineStr">
        <is>
          <t>Deferred income tax</t>
        </is>
      </c>
      <c r="B5" s="5" t="n">
        <v>86157</v>
      </c>
      <c r="C5" s="5" t="n">
        <v>216330</v>
      </c>
      <c r="D5" s="5" t="n">
        <v>131235</v>
      </c>
    </row>
    <row r="6">
      <c r="A6" s="4" t="inlineStr">
        <is>
          <t>Income tax</t>
        </is>
      </c>
      <c r="B6" s="6" t="n">
        <v>61872</v>
      </c>
      <c r="C6" s="6" t="n">
        <v>270180</v>
      </c>
      <c r="D6" s="6" t="n">
        <v>-1583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16" customWidth="1" min="2" max="2"/>
  </cols>
  <sheetData>
    <row r="1">
      <c r="A1" s="1" t="inlineStr">
        <is>
          <t>Income tax (Details 1)</t>
        </is>
      </c>
      <c r="B1" s="2" t="inlineStr">
        <is>
          <t>12 Months Ended</t>
        </is>
      </c>
    </row>
    <row r="2">
      <c r="B2" s="2" t="inlineStr">
        <is>
          <t>Jun. 30, 2024</t>
        </is>
      </c>
    </row>
    <row r="3">
      <c r="A3" s="4" t="inlineStr">
        <is>
          <t>Bolivia [Member]</t>
        </is>
      </c>
      <c r="B3" s="4" t="inlineStr">
        <is>
          <t xml:space="preserve"> </t>
        </is>
      </c>
    </row>
    <row r="4">
      <c r="A4" s="3" t="inlineStr">
        <is>
          <t>Statement [Line Items]</t>
        </is>
      </c>
      <c r="B4" s="4" t="inlineStr">
        <is>
          <t xml:space="preserve"> </t>
        </is>
      </c>
    </row>
    <row r="5">
      <c r="A5" s="4" t="inlineStr">
        <is>
          <t>Income tax rate</t>
        </is>
      </c>
      <c r="B5" s="9" t="n">
        <v>0.25</v>
      </c>
    </row>
    <row r="6">
      <c r="A6" s="4" t="inlineStr">
        <is>
          <t>Operations Center in Argentina [Member] | Bottom Of Range [Member]</t>
        </is>
      </c>
      <c r="B6" s="4" t="inlineStr">
        <is>
          <t xml:space="preserve"> </t>
        </is>
      </c>
    </row>
    <row r="7">
      <c r="A7" s="3" t="inlineStr">
        <is>
          <t>Statement [Line Items]</t>
        </is>
      </c>
      <c r="B7" s="4" t="inlineStr">
        <is>
          <t xml:space="preserve"> </t>
        </is>
      </c>
    </row>
    <row r="8">
      <c r="A8" s="4" t="inlineStr">
        <is>
          <t>Income tax rate</t>
        </is>
      </c>
      <c r="B8" s="9" t="n">
        <v>0.25</v>
      </c>
    </row>
    <row r="9">
      <c r="A9" s="4" t="inlineStr">
        <is>
          <t>Operations Center in Argentina [Member] | Top Of Range [Member]</t>
        </is>
      </c>
      <c r="B9" s="4" t="inlineStr">
        <is>
          <t xml:space="preserve"> </t>
        </is>
      </c>
    </row>
    <row r="10">
      <c r="A10" s="3" t="inlineStr">
        <is>
          <t>Statement [Line Items]</t>
        </is>
      </c>
      <c r="B10" s="4" t="inlineStr">
        <is>
          <t xml:space="preserve"> </t>
        </is>
      </c>
    </row>
    <row r="11">
      <c r="A11" s="4" t="inlineStr">
        <is>
          <t>Income tax rate</t>
        </is>
      </c>
      <c r="B11" s="9" t="n">
        <v>0.35</v>
      </c>
    </row>
    <row r="12">
      <c r="A12" s="4" t="inlineStr">
        <is>
          <t>Brazil | Bottom Of Range [Member]</t>
        </is>
      </c>
      <c r="B12" s="4" t="inlineStr">
        <is>
          <t xml:space="preserve"> </t>
        </is>
      </c>
    </row>
    <row r="13">
      <c r="A13" s="3" t="inlineStr">
        <is>
          <t>Statement [Line Items]</t>
        </is>
      </c>
      <c r="B13" s="4" t="inlineStr">
        <is>
          <t xml:space="preserve"> </t>
        </is>
      </c>
    </row>
    <row r="14">
      <c r="A14" s="4" t="inlineStr">
        <is>
          <t>Income tax rate</t>
        </is>
      </c>
      <c r="B14" s="9" t="n">
        <v>0.25</v>
      </c>
    </row>
    <row r="15">
      <c r="A15" s="4" t="inlineStr">
        <is>
          <t>Brazil | Top Of Range [Member]</t>
        </is>
      </c>
      <c r="B15" s="4" t="inlineStr">
        <is>
          <t xml:space="preserve"> </t>
        </is>
      </c>
    </row>
    <row r="16">
      <c r="A16" s="3" t="inlineStr">
        <is>
          <t>Statement [Line Items]</t>
        </is>
      </c>
      <c r="B16" s="4" t="inlineStr">
        <is>
          <t xml:space="preserve"> </t>
        </is>
      </c>
    </row>
    <row r="17">
      <c r="A17" s="4" t="inlineStr">
        <is>
          <t>Income tax rate</t>
        </is>
      </c>
      <c r="B17" s="9" t="n">
        <v>0.34</v>
      </c>
    </row>
    <row r="18">
      <c r="A18" s="4" t="inlineStr">
        <is>
          <t>Uruguay [Member] | Bottom Of Range [Member]</t>
        </is>
      </c>
      <c r="B18" s="4" t="inlineStr">
        <is>
          <t xml:space="preserve"> </t>
        </is>
      </c>
    </row>
    <row r="19">
      <c r="A19" s="3" t="inlineStr">
        <is>
          <t>Statement [Line Items]</t>
        </is>
      </c>
      <c r="B19" s="4" t="inlineStr">
        <is>
          <t xml:space="preserve"> </t>
        </is>
      </c>
    </row>
    <row r="20">
      <c r="A20" s="4" t="inlineStr">
        <is>
          <t>Income tax rate</t>
        </is>
      </c>
      <c r="B20" s="9" t="n">
        <v>0</v>
      </c>
    </row>
    <row r="21">
      <c r="A21" s="4" t="inlineStr">
        <is>
          <t>Uruguay [Member] | Top Of Range [Member]</t>
        </is>
      </c>
      <c r="B21" s="4" t="inlineStr">
        <is>
          <t xml:space="preserve"> </t>
        </is>
      </c>
    </row>
    <row r="22">
      <c r="A22" s="3" t="inlineStr">
        <is>
          <t>Statement [Line Items]</t>
        </is>
      </c>
      <c r="B22" s="4" t="inlineStr">
        <is>
          <t xml:space="preserve"> </t>
        </is>
      </c>
    </row>
    <row r="23">
      <c r="A23" s="4" t="inlineStr">
        <is>
          <t>Income tax rate</t>
        </is>
      </c>
      <c r="B23" s="9" t="n">
        <v>0.25</v>
      </c>
    </row>
    <row r="24">
      <c r="A24" s="4" t="inlineStr">
        <is>
          <t>U.S. [Member] | Bottom Of Range [Member]</t>
        </is>
      </c>
      <c r="B24" s="4" t="inlineStr">
        <is>
          <t xml:space="preserve"> </t>
        </is>
      </c>
    </row>
    <row r="25">
      <c r="A25" s="3" t="inlineStr">
        <is>
          <t>Statement [Line Items]</t>
        </is>
      </c>
      <c r="B25" s="4" t="inlineStr">
        <is>
          <t xml:space="preserve"> </t>
        </is>
      </c>
    </row>
    <row r="26">
      <c r="A26" s="4" t="inlineStr">
        <is>
          <t>Income tax rate</t>
        </is>
      </c>
      <c r="B26" s="9" t="n">
        <v>0</v>
      </c>
    </row>
    <row r="27">
      <c r="A27" s="4" t="inlineStr">
        <is>
          <t>U.S. [Member] | Top Of Range [Member]</t>
        </is>
      </c>
      <c r="B27" s="4" t="inlineStr">
        <is>
          <t xml:space="preserve"> </t>
        </is>
      </c>
    </row>
    <row r="28">
      <c r="A28" s="3" t="inlineStr">
        <is>
          <t>Statement [Line Items]</t>
        </is>
      </c>
      <c r="B28" s="4" t="inlineStr">
        <is>
          <t xml:space="preserve"> </t>
        </is>
      </c>
    </row>
    <row r="29">
      <c r="A29" s="4" t="inlineStr">
        <is>
          <t>Income tax rate</t>
        </is>
      </c>
      <c r="B29" s="9" t="n">
        <v>0.21</v>
      </c>
    </row>
    <row r="30">
      <c r="A30" s="4" t="inlineStr">
        <is>
          <t>Israel | Bottom Of Range [Member]</t>
        </is>
      </c>
      <c r="B30" s="4" t="inlineStr">
        <is>
          <t xml:space="preserve"> </t>
        </is>
      </c>
    </row>
    <row r="31">
      <c r="A31" s="3" t="inlineStr">
        <is>
          <t>Statement [Line Items]</t>
        </is>
      </c>
      <c r="B31" s="4" t="inlineStr">
        <is>
          <t xml:space="preserve"> </t>
        </is>
      </c>
    </row>
    <row r="32">
      <c r="A32" s="4" t="inlineStr">
        <is>
          <t>Income tax rate</t>
        </is>
      </c>
      <c r="B32" s="9" t="n">
        <v>0.23</v>
      </c>
    </row>
    <row r="33">
      <c r="A33" s="4" t="inlineStr">
        <is>
          <t>Israel | Top Of Range [Member]</t>
        </is>
      </c>
      <c r="B33" s="4" t="inlineStr">
        <is>
          <t xml:space="preserve"> </t>
        </is>
      </c>
    </row>
    <row r="34">
      <c r="A34" s="3" t="inlineStr">
        <is>
          <t>Statement [Line Items]</t>
        </is>
      </c>
      <c r="B34" s="4" t="inlineStr">
        <is>
          <t xml:space="preserve"> </t>
        </is>
      </c>
    </row>
    <row r="35">
      <c r="A35" s="4" t="inlineStr">
        <is>
          <t>Income tax rate</t>
        </is>
      </c>
      <c r="B35" s="9" t="n">
        <v>0.24</v>
      </c>
    </row>
    <row r="36">
      <c r="A36" s="4" t="inlineStr">
        <is>
          <t>Bermudas [Member]</t>
        </is>
      </c>
      <c r="B36" s="4" t="inlineStr">
        <is>
          <t xml:space="preserve"> </t>
        </is>
      </c>
    </row>
    <row r="37">
      <c r="A37" s="3" t="inlineStr">
        <is>
          <t>Statement [Line Items]</t>
        </is>
      </c>
      <c r="B37" s="4" t="inlineStr">
        <is>
          <t xml:space="preserve"> </t>
        </is>
      </c>
    </row>
    <row r="38">
      <c r="A38" s="4" t="inlineStr">
        <is>
          <t>Income tax rate</t>
        </is>
      </c>
      <c r="B38" s="9" t="n">
        <v>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2) - ARS ($) $ in Millions</t>
        </is>
      </c>
      <c r="B1" s="2" t="inlineStr">
        <is>
          <t>12 Months Ended</t>
        </is>
      </c>
    </row>
    <row r="2">
      <c r="B2" s="2" t="inlineStr">
        <is>
          <t>Jun. 30, 2024</t>
        </is>
      </c>
      <c r="C2" s="2" t="inlineStr">
        <is>
          <t>Jun. 30, 2023</t>
        </is>
      </c>
      <c r="D2" s="2" t="inlineStr">
        <is>
          <t>Jun. 30, 2022</t>
        </is>
      </c>
    </row>
    <row r="3">
      <c r="A3" s="3" t="inlineStr">
        <is>
          <t>Income tax</t>
        </is>
      </c>
      <c r="B3" s="4" t="inlineStr">
        <is>
          <t xml:space="preserve"> </t>
        </is>
      </c>
      <c r="C3" s="4" t="inlineStr">
        <is>
          <t xml:space="preserve"> </t>
        </is>
      </c>
      <c r="D3" s="4" t="inlineStr">
        <is>
          <t xml:space="preserve"> </t>
        </is>
      </c>
    </row>
    <row r="4">
      <c r="A4" s="4" t="inlineStr">
        <is>
          <t>Tax calculated at the tax rates applicable to (loss)/ profit in the respective countries</t>
        </is>
      </c>
      <c r="B4" s="6" t="n">
        <v>-4642</v>
      </c>
      <c r="C4" s="6" t="n">
        <v>-7073</v>
      </c>
      <c r="D4" s="6" t="n">
        <v>-152621</v>
      </c>
    </row>
    <row r="5">
      <c r="A5" s="3" t="inlineStr">
        <is>
          <t>Permanent differences:</t>
        </is>
      </c>
      <c r="B5" s="4" t="inlineStr">
        <is>
          <t xml:space="preserve"> </t>
        </is>
      </c>
      <c r="C5" s="4" t="inlineStr">
        <is>
          <t xml:space="preserve"> </t>
        </is>
      </c>
      <c r="D5" s="4" t="inlineStr">
        <is>
          <t xml:space="preserve"> </t>
        </is>
      </c>
    </row>
    <row r="6">
      <c r="A6" s="4" t="inlineStr">
        <is>
          <t>Tax inflation adjustment permanent difference</t>
        </is>
      </c>
      <c r="B6" s="5" t="n">
        <v>-88263</v>
      </c>
      <c r="C6" s="5" t="n">
        <v>23993</v>
      </c>
      <c r="D6" s="5" t="n">
        <v>-132116</v>
      </c>
    </row>
    <row r="7">
      <c r="A7" s="4" t="inlineStr">
        <is>
          <t>Share of profit / (loss) of associates and joint ventures</t>
        </is>
      </c>
      <c r="B7" s="5" t="n">
        <v>23295</v>
      </c>
      <c r="C7" s="5" t="n">
        <v>13015</v>
      </c>
      <c r="D7" s="5" t="n">
        <v>-1939</v>
      </c>
    </row>
    <row r="8">
      <c r="A8" s="4" t="inlineStr">
        <is>
          <t>Result from sale of participation in subsidiaries</t>
        </is>
      </c>
      <c r="B8" s="5" t="n">
        <v>-260</v>
      </c>
      <c r="C8" s="5" t="n">
        <v>11</v>
      </c>
      <c r="D8" s="5" t="n">
        <v>-2627</v>
      </c>
    </row>
    <row r="9">
      <c r="A9" s="4" t="inlineStr">
        <is>
          <t>Difference between provision and tax return (ii)</t>
        </is>
      </c>
      <c r="B9" s="5" t="n">
        <v>-18</v>
      </c>
      <c r="C9" s="5" t="n">
        <v>40701</v>
      </c>
      <c r="D9" s="5" t="n">
        <v>0</v>
      </c>
    </row>
    <row r="10">
      <c r="A10" s="4" t="inlineStr">
        <is>
          <t>Fiscal transparency</t>
        </is>
      </c>
      <c r="B10" s="5" t="n">
        <v>-3751</v>
      </c>
      <c r="C10" s="5" t="n">
        <v>-5079</v>
      </c>
      <c r="D10" s="5" t="n">
        <v>-10165</v>
      </c>
    </row>
    <row r="11">
      <c r="A11" s="4" t="inlineStr">
        <is>
          <t>Recovery of unrecognized tax loss carry-forwards</t>
        </is>
      </c>
      <c r="B11" s="5" t="n">
        <v>2630</v>
      </c>
      <c r="C11" s="5" t="n">
        <v>6925</v>
      </c>
      <c r="D11" s="5" t="n">
        <v>76609</v>
      </c>
    </row>
    <row r="12">
      <c r="A12" s="4" t="inlineStr">
        <is>
          <t>Non-taxable profit and non-deductible expenses</t>
        </is>
      </c>
      <c r="B12" s="5" t="n">
        <v>39322</v>
      </c>
      <c r="C12" s="5" t="n">
        <v>1059</v>
      </c>
      <c r="D12" s="5" t="n">
        <v>-1609</v>
      </c>
    </row>
    <row r="13">
      <c r="A13" s="4" t="inlineStr">
        <is>
          <t>Others</t>
        </is>
      </c>
      <c r="B13" s="5" t="n">
        <v>-6881</v>
      </c>
      <c r="C13" s="5" t="n">
        <v>4068</v>
      </c>
      <c r="D13" s="5" t="n">
        <v>3354</v>
      </c>
    </row>
    <row r="14">
      <c r="A14" s="4" t="inlineStr">
        <is>
          <t>Accounting Inflation adjustment permanent difference</t>
        </is>
      </c>
      <c r="B14" s="5" t="n">
        <v>100440</v>
      </c>
      <c r="C14" s="5" t="n">
        <v>192560</v>
      </c>
      <c r="D14" s="5" t="n">
        <v>205281</v>
      </c>
    </row>
    <row r="15">
      <c r="A15" s="4" t="inlineStr">
        <is>
          <t>Income tax from continuing operations</t>
        </is>
      </c>
      <c r="B15" s="6" t="n">
        <v>61872</v>
      </c>
      <c r="C15" s="6" t="n">
        <v>270180</v>
      </c>
      <c r="D15" s="6" t="n">
        <v>-1583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3)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Deferred income tax assets</t>
        </is>
      </c>
      <c r="B3" s="6" t="n">
        <v>103717</v>
      </c>
      <c r="C3" s="6" t="n">
        <v>73561</v>
      </c>
    </row>
    <row r="4">
      <c r="A4" s="4" t="inlineStr">
        <is>
          <t>Deferred income tax liabilities</t>
        </is>
      </c>
      <c r="B4" s="5" t="n">
        <v>-732130</v>
      </c>
      <c r="C4" s="5" t="n">
        <v>792808</v>
      </c>
    </row>
    <row r="5">
      <c r="A5" s="4" t="inlineStr">
        <is>
          <t>Total deferred income tax (liabilities) assets, net</t>
        </is>
      </c>
      <c r="B5" s="5" t="n">
        <v>-628413</v>
      </c>
      <c r="C5" s="5" t="n">
        <v>-719247</v>
      </c>
    </row>
    <row r="6">
      <c r="A6" s="4" t="inlineStr">
        <is>
          <t>Recovered After More Than 12 Month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eferred income tax assets</t>
        </is>
      </c>
      <c r="B8" s="5" t="n">
        <v>74082</v>
      </c>
      <c r="C8" s="5" t="n">
        <v>43714</v>
      </c>
    </row>
    <row r="9">
      <c r="A9" s="4" t="inlineStr">
        <is>
          <t>Deferred income tax liabilities</t>
        </is>
      </c>
      <c r="B9" s="5" t="n">
        <v>646632</v>
      </c>
      <c r="C9" s="5" t="n">
        <v>711008</v>
      </c>
    </row>
    <row r="10">
      <c r="A10" s="4" t="inlineStr">
        <is>
          <t>Less than 1 year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ferred income tax assets</t>
        </is>
      </c>
      <c r="B12" s="5" t="n">
        <v>29635</v>
      </c>
      <c r="C12" s="5" t="n">
        <v>29847</v>
      </c>
    </row>
    <row r="13">
      <c r="A13" s="4" t="inlineStr">
        <is>
          <t>Deferred income tax liabilities</t>
        </is>
      </c>
      <c r="B13" s="6" t="n">
        <v>85498</v>
      </c>
      <c r="C13" s="6" t="n">
        <v>818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Details 4)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Currency translation adjustment</t>
        </is>
      </c>
      <c r="B4" s="6" t="n">
        <v>-30716</v>
      </c>
      <c r="C4" s="6" t="n">
        <v>-1375</v>
      </c>
      <c r="D4" s="6" t="n">
        <v>-33022</v>
      </c>
    </row>
    <row r="5">
      <c r="A5" s="4" t="inlineStr">
        <is>
          <t>Trade And Other Receivabl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Beginning of the year</t>
        </is>
      </c>
      <c r="B7" s="5" t="n">
        <v>-3994</v>
      </c>
      <c r="C7" s="5" t="n">
        <v>-4614</v>
      </c>
      <c r="D7" s="4" t="inlineStr">
        <is>
          <t xml:space="preserve"> </t>
        </is>
      </c>
    </row>
    <row r="8">
      <c r="A8" s="4" t="inlineStr">
        <is>
          <t>Currency translation adjustment</t>
        </is>
      </c>
      <c r="B8" s="5" t="n">
        <v>0</v>
      </c>
      <c r="C8" s="5" t="n">
        <v>0</v>
      </c>
      <c r="D8" s="4" t="inlineStr">
        <is>
          <t xml:space="preserve"> </t>
        </is>
      </c>
    </row>
    <row r="9">
      <c r="A9" s="4" t="inlineStr">
        <is>
          <t>Charged to the Statement of Income</t>
        </is>
      </c>
      <c r="B9" s="5" t="n">
        <v>2251</v>
      </c>
      <c r="C9" s="5" t="n">
        <v>620</v>
      </c>
      <c r="D9" s="4" t="inlineStr">
        <is>
          <t xml:space="preserve"> </t>
        </is>
      </c>
    </row>
    <row r="10">
      <c r="A10" s="4" t="inlineStr">
        <is>
          <t>Revaluation surplus</t>
        </is>
      </c>
      <c r="B10" s="5" t="n">
        <v>0</v>
      </c>
      <c r="C10" s="5" t="n">
        <v>0</v>
      </c>
      <c r="D10" s="4" t="inlineStr">
        <is>
          <t xml:space="preserve"> </t>
        </is>
      </c>
    </row>
    <row r="11">
      <c r="A11" s="4" t="inlineStr">
        <is>
          <t>Ending of the year</t>
        </is>
      </c>
      <c r="B11" s="5" t="n">
        <v>-1743</v>
      </c>
      <c r="C11" s="5" t="n">
        <v>-3994</v>
      </c>
      <c r="D11" s="5" t="n">
        <v>-4614</v>
      </c>
    </row>
    <row r="12">
      <c r="A12" s="4" t="inlineStr">
        <is>
          <t>Tax Loss Carry-forward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Beginning of the year</t>
        </is>
      </c>
      <c r="B14" s="5" t="n">
        <v>32509</v>
      </c>
      <c r="C14" s="5" t="n">
        <v>12030</v>
      </c>
      <c r="D14" s="4" t="inlineStr">
        <is>
          <t xml:space="preserve"> </t>
        </is>
      </c>
    </row>
    <row r="15">
      <c r="A15" s="4" t="inlineStr">
        <is>
          <t>Currency translation adjustment</t>
        </is>
      </c>
      <c r="B15" s="5" t="n">
        <v>-4209</v>
      </c>
      <c r="C15" s="5" t="n">
        <v>524</v>
      </c>
      <c r="D15" s="4" t="inlineStr">
        <is>
          <t xml:space="preserve"> </t>
        </is>
      </c>
    </row>
    <row r="16">
      <c r="A16" s="4" t="inlineStr">
        <is>
          <t>Charged to the Statement of Income</t>
        </is>
      </c>
      <c r="B16" s="5" t="n">
        <v>35506</v>
      </c>
      <c r="C16" s="5" t="n">
        <v>19955</v>
      </c>
      <c r="D16" s="4" t="inlineStr">
        <is>
          <t xml:space="preserve"> </t>
        </is>
      </c>
    </row>
    <row r="17">
      <c r="A17" s="4" t="inlineStr">
        <is>
          <t>Revaluation surplus</t>
        </is>
      </c>
      <c r="B17" s="5" t="n">
        <v>0</v>
      </c>
      <c r="C17" s="5" t="n">
        <v>0</v>
      </c>
      <c r="D17" s="4" t="inlineStr">
        <is>
          <t xml:space="preserve"> </t>
        </is>
      </c>
    </row>
    <row r="18">
      <c r="A18" s="4" t="inlineStr">
        <is>
          <t>Ending of the year</t>
        </is>
      </c>
      <c r="B18" s="5" t="n">
        <v>63806</v>
      </c>
      <c r="C18" s="5" t="n">
        <v>32509</v>
      </c>
      <c r="D18" s="5" t="n">
        <v>12030</v>
      </c>
    </row>
    <row r="19">
      <c r="A19" s="4" t="inlineStr">
        <is>
          <t>Subtotal Asset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Beginning of the year</t>
        </is>
      </c>
      <c r="B21" s="5" t="n">
        <v>73561</v>
      </c>
      <c r="C21" s="5" t="n">
        <v>44598</v>
      </c>
      <c r="D21" s="4" t="inlineStr">
        <is>
          <t xml:space="preserve"> </t>
        </is>
      </c>
    </row>
    <row r="22">
      <c r="A22" s="4" t="inlineStr">
        <is>
          <t>Currency translation adjustment</t>
        </is>
      </c>
      <c r="B22" s="5" t="n">
        <v>-6331</v>
      </c>
      <c r="C22" s="5" t="n">
        <v>1647</v>
      </c>
      <c r="D22" s="4" t="inlineStr">
        <is>
          <t xml:space="preserve"> </t>
        </is>
      </c>
    </row>
    <row r="23">
      <c r="A23" s="4" t="inlineStr">
        <is>
          <t>Charged to the Statement of Income</t>
        </is>
      </c>
      <c r="B23" s="5" t="n">
        <v>36487</v>
      </c>
      <c r="C23" s="5" t="n">
        <v>27316</v>
      </c>
      <c r="D23" s="4" t="inlineStr">
        <is>
          <t xml:space="preserve"> </t>
        </is>
      </c>
    </row>
    <row r="24">
      <c r="A24" s="4" t="inlineStr">
        <is>
          <t>Revaluation surplus</t>
        </is>
      </c>
      <c r="B24" s="5" t="n">
        <v>0</v>
      </c>
      <c r="C24" s="5" t="n">
        <v>0</v>
      </c>
      <c r="D24" s="4" t="inlineStr">
        <is>
          <t xml:space="preserve"> </t>
        </is>
      </c>
    </row>
    <row r="25">
      <c r="A25" s="4" t="inlineStr">
        <is>
          <t>Ending of the year</t>
        </is>
      </c>
      <c r="B25" s="5" t="n">
        <v>103717</v>
      </c>
      <c r="C25" s="5" t="n">
        <v>73561</v>
      </c>
      <c r="D25" s="5" t="n">
        <v>44598</v>
      </c>
    </row>
    <row r="26">
      <c r="A26" s="4" t="inlineStr">
        <is>
          <t>Biological Assets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Beginning of the year</t>
        </is>
      </c>
      <c r="B28" s="5" t="n">
        <v>-12379</v>
      </c>
      <c r="C28" s="5" t="n">
        <v>-21753</v>
      </c>
      <c r="D28" s="4" t="inlineStr">
        <is>
          <t xml:space="preserve"> </t>
        </is>
      </c>
    </row>
    <row r="29">
      <c r="A29" s="4" t="inlineStr">
        <is>
          <t>Currency translation adjustment</t>
        </is>
      </c>
      <c r="B29" s="5" t="n">
        <v>83</v>
      </c>
      <c r="C29" s="5" t="n">
        <v>346</v>
      </c>
      <c r="D29" s="4" t="inlineStr">
        <is>
          <t xml:space="preserve"> </t>
        </is>
      </c>
    </row>
    <row r="30">
      <c r="A30" s="4" t="inlineStr">
        <is>
          <t>Charged to the Statement of Income</t>
        </is>
      </c>
      <c r="B30" s="5" t="n">
        <v>-7876</v>
      </c>
      <c r="C30" s="5" t="n">
        <v>9028</v>
      </c>
      <c r="D30" s="4" t="inlineStr">
        <is>
          <t xml:space="preserve"> </t>
        </is>
      </c>
    </row>
    <row r="31">
      <c r="A31" s="4" t="inlineStr">
        <is>
          <t>Revaluation surplus</t>
        </is>
      </c>
      <c r="B31" s="5" t="n">
        <v>0</v>
      </c>
      <c r="C31" s="5" t="n">
        <v>0</v>
      </c>
      <c r="D31" s="4" t="inlineStr">
        <is>
          <t xml:space="preserve"> </t>
        </is>
      </c>
    </row>
    <row r="32">
      <c r="A32" s="4" t="inlineStr">
        <is>
          <t>Ending of the year</t>
        </is>
      </c>
      <c r="B32" s="5" t="n">
        <v>-20172</v>
      </c>
      <c r="C32" s="5" t="n">
        <v>-12379</v>
      </c>
      <c r="D32" s="5" t="n">
        <v>-21753</v>
      </c>
    </row>
    <row r="33">
      <c r="A33" s="4" t="inlineStr">
        <is>
          <t>Others Liabilities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Beginning of the year</t>
        </is>
      </c>
      <c r="B35" s="5" t="n">
        <v>-9964</v>
      </c>
      <c r="C35" s="5" t="n">
        <v>-4076</v>
      </c>
      <c r="D35" s="4" t="inlineStr">
        <is>
          <t xml:space="preserve"> </t>
        </is>
      </c>
    </row>
    <row r="36">
      <c r="A36" s="4" t="inlineStr">
        <is>
          <t>Currency translation adjustment</t>
        </is>
      </c>
      <c r="B36" s="5" t="n">
        <v>-189</v>
      </c>
      <c r="C36" s="5" t="n">
        <v>-66</v>
      </c>
      <c r="D36" s="4" t="inlineStr">
        <is>
          <t xml:space="preserve"> </t>
        </is>
      </c>
    </row>
    <row r="37">
      <c r="A37" s="4" t="inlineStr">
        <is>
          <t>Charged to the Statement of Income</t>
        </is>
      </c>
      <c r="B37" s="5" t="n">
        <v>-1089</v>
      </c>
      <c r="C37" s="5" t="n">
        <v>-5822</v>
      </c>
      <c r="D37" s="4" t="inlineStr">
        <is>
          <t xml:space="preserve"> </t>
        </is>
      </c>
    </row>
    <row r="38">
      <c r="A38" s="4" t="inlineStr">
        <is>
          <t>Revaluation surplus</t>
        </is>
      </c>
      <c r="B38" s="5" t="n">
        <v>0</v>
      </c>
      <c r="C38" s="5" t="n">
        <v>0</v>
      </c>
      <c r="D38" s="4" t="inlineStr">
        <is>
          <t xml:space="preserve"> </t>
        </is>
      </c>
    </row>
    <row r="39">
      <c r="A39" s="4" t="inlineStr">
        <is>
          <t>Ending of the year</t>
        </is>
      </c>
      <c r="B39" s="5" t="n">
        <v>-11242</v>
      </c>
      <c r="C39" s="5" t="n">
        <v>-9964</v>
      </c>
      <c r="D39" s="5" t="n">
        <v>-4076</v>
      </c>
    </row>
    <row r="40">
      <c r="A40" s="4" t="inlineStr">
        <is>
          <t>Assets/ (Liabilities), Net [Member]</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Beginning of the year</t>
        </is>
      </c>
      <c r="B42" s="5" t="n">
        <v>-719247</v>
      </c>
      <c r="C42" s="5" t="n">
        <v>-930564</v>
      </c>
      <c r="D42" s="4" t="inlineStr">
        <is>
          <t xml:space="preserve"> </t>
        </is>
      </c>
    </row>
    <row r="43">
      <c r="A43" s="4" t="inlineStr">
        <is>
          <t>Currency translation adjustment</t>
        </is>
      </c>
      <c r="B43" s="5" t="n">
        <v>6714</v>
      </c>
      <c r="C43" s="5" t="n">
        <v>-3464</v>
      </c>
      <c r="D43" s="4" t="inlineStr">
        <is>
          <t xml:space="preserve"> </t>
        </is>
      </c>
    </row>
    <row r="44">
      <c r="A44" s="4" t="inlineStr">
        <is>
          <t>Charged to the Statement of Income</t>
        </is>
      </c>
      <c r="B44" s="5" t="n">
        <v>86157</v>
      </c>
      <c r="C44" s="5" t="n">
        <v>216330</v>
      </c>
      <c r="D44" s="4" t="inlineStr">
        <is>
          <t xml:space="preserve"> </t>
        </is>
      </c>
    </row>
    <row r="45">
      <c r="A45" s="4" t="inlineStr">
        <is>
          <t>Revaluation surplus</t>
        </is>
      </c>
      <c r="B45" s="5" t="n">
        <v>-2037</v>
      </c>
      <c r="C45" s="5" t="n">
        <v>-1549</v>
      </c>
      <c r="D45" s="4" t="inlineStr">
        <is>
          <t xml:space="preserve"> </t>
        </is>
      </c>
    </row>
    <row r="46">
      <c r="A46" s="4" t="inlineStr">
        <is>
          <t>Ending of the year</t>
        </is>
      </c>
      <c r="B46" s="5" t="n">
        <v>-628413</v>
      </c>
      <c r="C46" s="5" t="n">
        <v>-719247</v>
      </c>
      <c r="D46" s="5" t="n">
        <v>-930564</v>
      </c>
    </row>
    <row r="47">
      <c r="A47" s="4" t="inlineStr">
        <is>
          <t>Trade And Other Payables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Beginning of the year</t>
        </is>
      </c>
      <c r="B49" s="5" t="n">
        <v>20751</v>
      </c>
      <c r="C49" s="5" t="n">
        <v>12246</v>
      </c>
      <c r="D49" s="4" t="inlineStr">
        <is>
          <t xml:space="preserve"> </t>
        </is>
      </c>
    </row>
    <row r="50">
      <c r="A50" s="4" t="inlineStr">
        <is>
          <t>Currency translation adjustment</t>
        </is>
      </c>
      <c r="B50" s="5" t="n">
        <v>0</v>
      </c>
      <c r="C50" s="5" t="n">
        <v>0</v>
      </c>
      <c r="D50" s="4" t="inlineStr">
        <is>
          <t xml:space="preserve"> </t>
        </is>
      </c>
    </row>
    <row r="51">
      <c r="A51" s="4" t="inlineStr">
        <is>
          <t>Charged to the Statement of Income</t>
        </is>
      </c>
      <c r="B51" s="5" t="n">
        <v>-5858</v>
      </c>
      <c r="C51" s="5" t="n">
        <v>8505</v>
      </c>
      <c r="D51" s="4" t="inlineStr">
        <is>
          <t xml:space="preserve"> </t>
        </is>
      </c>
    </row>
    <row r="52">
      <c r="A52" s="4" t="inlineStr">
        <is>
          <t>Revaluation surplus</t>
        </is>
      </c>
      <c r="B52" s="5" t="n">
        <v>0</v>
      </c>
      <c r="C52" s="5" t="n">
        <v>0</v>
      </c>
      <c r="D52" s="4" t="inlineStr">
        <is>
          <t xml:space="preserve"> </t>
        </is>
      </c>
    </row>
    <row r="53">
      <c r="A53" s="4" t="inlineStr">
        <is>
          <t>Ending of the year</t>
        </is>
      </c>
      <c r="B53" s="5" t="n">
        <v>14893</v>
      </c>
      <c r="C53" s="5" t="n">
        <v>20751</v>
      </c>
      <c r="D53" s="5" t="n">
        <v>12246</v>
      </c>
    </row>
    <row r="54">
      <c r="A54" s="4" t="inlineStr">
        <is>
          <t>Borrowings One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Beginning of the year</t>
        </is>
      </c>
      <c r="B56" s="5" t="n">
        <v>145</v>
      </c>
      <c r="C56" s="5" t="n">
        <v>1367</v>
      </c>
      <c r="D56" s="4" t="inlineStr">
        <is>
          <t xml:space="preserve"> </t>
        </is>
      </c>
    </row>
    <row r="57">
      <c r="A57" s="4" t="inlineStr">
        <is>
          <t>Currency translation adjustment</t>
        </is>
      </c>
      <c r="B57" s="5" t="n">
        <v>0</v>
      </c>
      <c r="C57" s="5" t="n">
        <v>0</v>
      </c>
      <c r="D57" s="4" t="inlineStr">
        <is>
          <t xml:space="preserve"> </t>
        </is>
      </c>
    </row>
    <row r="58">
      <c r="A58" s="4" t="inlineStr">
        <is>
          <t>Charged to the Statement of Income</t>
        </is>
      </c>
      <c r="B58" s="5" t="n">
        <v>21</v>
      </c>
      <c r="C58" s="5" t="n">
        <v>-1222</v>
      </c>
      <c r="D58" s="4" t="inlineStr">
        <is>
          <t xml:space="preserve"> </t>
        </is>
      </c>
    </row>
    <row r="59">
      <c r="A59" s="4" t="inlineStr">
        <is>
          <t>Revaluation surplus</t>
        </is>
      </c>
      <c r="B59" s="5" t="n">
        <v>0</v>
      </c>
      <c r="C59" s="5" t="n">
        <v>0</v>
      </c>
      <c r="D59" s="4" t="inlineStr">
        <is>
          <t xml:space="preserve"> </t>
        </is>
      </c>
    </row>
    <row r="60">
      <c r="A60" s="4" t="inlineStr">
        <is>
          <t>Ending of the year</t>
        </is>
      </c>
      <c r="B60" s="5" t="n">
        <v>166</v>
      </c>
      <c r="C60" s="5" t="n">
        <v>145</v>
      </c>
      <c r="D60" s="5" t="n">
        <v>1367</v>
      </c>
    </row>
    <row r="61">
      <c r="A61" s="4" t="inlineStr">
        <is>
          <t>Investments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Beginning of the year</t>
        </is>
      </c>
      <c r="B63" s="5" t="n">
        <v>-9675</v>
      </c>
      <c r="C63" s="5" t="n">
        <v>-409</v>
      </c>
      <c r="D63" s="4" t="inlineStr">
        <is>
          <t xml:space="preserve"> </t>
        </is>
      </c>
    </row>
    <row r="64">
      <c r="A64" s="4" t="inlineStr">
        <is>
          <t>Currency translation adjustment</t>
        </is>
      </c>
      <c r="B64" s="5" t="n">
        <v>0</v>
      </c>
      <c r="C64" s="5" t="n">
        <v>0</v>
      </c>
      <c r="D64" s="4" t="inlineStr">
        <is>
          <t xml:space="preserve"> </t>
        </is>
      </c>
    </row>
    <row r="65">
      <c r="A65" s="4" t="inlineStr">
        <is>
          <t>Charged to the Statement of Income</t>
        </is>
      </c>
      <c r="B65" s="5" t="n">
        <v>-3221</v>
      </c>
      <c r="C65" s="5" t="n">
        <v>-9266</v>
      </c>
      <c r="D65" s="4" t="inlineStr">
        <is>
          <t xml:space="preserve"> </t>
        </is>
      </c>
    </row>
    <row r="66">
      <c r="A66" s="4" t="inlineStr">
        <is>
          <t>Revaluation surplus</t>
        </is>
      </c>
      <c r="B66" s="5" t="n">
        <v>0</v>
      </c>
      <c r="C66" s="5" t="n">
        <v>0</v>
      </c>
      <c r="D66" s="4" t="inlineStr">
        <is>
          <t xml:space="preserve"> </t>
        </is>
      </c>
    </row>
    <row r="67">
      <c r="A67" s="4" t="inlineStr">
        <is>
          <t>Ending of the year</t>
        </is>
      </c>
      <c r="B67" s="5" t="n">
        <v>-12896</v>
      </c>
      <c r="C67" s="5" t="n">
        <v>-9675</v>
      </c>
      <c r="D67" s="5" t="n">
        <v>-409</v>
      </c>
    </row>
    <row r="68">
      <c r="A68" s="4" t="inlineStr">
        <is>
          <t>Inventories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Beginning of the year</t>
        </is>
      </c>
      <c r="B70" s="5" t="n">
        <v>-13944</v>
      </c>
      <c r="C70" s="5" t="n">
        <v>-10254</v>
      </c>
      <c r="D70" s="4" t="inlineStr">
        <is>
          <t xml:space="preserve"> </t>
        </is>
      </c>
    </row>
    <row r="71">
      <c r="A71" s="4" t="inlineStr">
        <is>
          <t>Currency translation adjustment</t>
        </is>
      </c>
      <c r="B71" s="5" t="n">
        <v>2832</v>
      </c>
      <c r="C71" s="5" t="n">
        <v>-959</v>
      </c>
      <c r="D71" s="4" t="inlineStr">
        <is>
          <t xml:space="preserve"> </t>
        </is>
      </c>
    </row>
    <row r="72">
      <c r="A72" s="4" t="inlineStr">
        <is>
          <t>Charged to the Statement of Income</t>
        </is>
      </c>
      <c r="B72" s="5" t="n">
        <v>-4645</v>
      </c>
      <c r="C72" s="5" t="n">
        <v>-2731</v>
      </c>
      <c r="D72" s="4" t="inlineStr">
        <is>
          <t xml:space="preserve"> </t>
        </is>
      </c>
    </row>
    <row r="73">
      <c r="A73" s="4" t="inlineStr">
        <is>
          <t>Revaluation surplus</t>
        </is>
      </c>
      <c r="B73" s="5" t="n">
        <v>0</v>
      </c>
      <c r="C73" s="5" t="n">
        <v>0</v>
      </c>
      <c r="D73" s="4" t="inlineStr">
        <is>
          <t xml:space="preserve"> </t>
        </is>
      </c>
    </row>
    <row r="74">
      <c r="A74" s="4" t="inlineStr">
        <is>
          <t>Ending of the year</t>
        </is>
      </c>
      <c r="B74" s="5" t="n">
        <v>-15757</v>
      </c>
      <c r="C74" s="5" t="n">
        <v>-13944</v>
      </c>
      <c r="D74" s="5" t="n">
        <v>-10254</v>
      </c>
    </row>
    <row r="75">
      <c r="A75" s="4" t="inlineStr">
        <is>
          <t>Investment Properties And Property, Plant And Equipment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Beginning of the year</t>
        </is>
      </c>
      <c r="B77" s="5" t="n">
        <v>-697294</v>
      </c>
      <c r="C77" s="5" t="n">
        <v>-810782</v>
      </c>
      <c r="D77" s="4" t="inlineStr">
        <is>
          <t xml:space="preserve"> </t>
        </is>
      </c>
    </row>
    <row r="78">
      <c r="A78" s="4" t="inlineStr">
        <is>
          <t>Currency translation adjustment</t>
        </is>
      </c>
      <c r="B78" s="5" t="n">
        <v>10319</v>
      </c>
      <c r="C78" s="5" t="n">
        <v>-4432</v>
      </c>
      <c r="D78" s="4" t="inlineStr">
        <is>
          <t xml:space="preserve"> </t>
        </is>
      </c>
    </row>
    <row r="79">
      <c r="A79" s="4" t="inlineStr">
        <is>
          <t>Charged to the Statement of Income</t>
        </is>
      </c>
      <c r="B79" s="5" t="n">
        <v>108442</v>
      </c>
      <c r="C79" s="5" t="n">
        <v>119469</v>
      </c>
      <c r="D79" s="4" t="inlineStr">
        <is>
          <t xml:space="preserve"> </t>
        </is>
      </c>
    </row>
    <row r="80">
      <c r="A80" s="4" t="inlineStr">
        <is>
          <t>Revaluation surplus</t>
        </is>
      </c>
      <c r="B80" s="5" t="n">
        <v>-2037</v>
      </c>
      <c r="C80" s="5" t="n">
        <v>-1549</v>
      </c>
      <c r="D80" s="4" t="inlineStr">
        <is>
          <t xml:space="preserve"> </t>
        </is>
      </c>
    </row>
    <row r="81">
      <c r="A81" s="4" t="inlineStr">
        <is>
          <t>Ending of the year</t>
        </is>
      </c>
      <c r="B81" s="5" t="n">
        <v>-580570</v>
      </c>
      <c r="C81" s="5" t="n">
        <v>-697294</v>
      </c>
      <c r="D81" s="5" t="n">
        <v>-810782</v>
      </c>
    </row>
    <row r="82">
      <c r="A82" s="4" t="inlineStr">
        <is>
          <t>Intangible Assets [Member]</t>
        </is>
      </c>
      <c r="B82" s="4" t="inlineStr">
        <is>
          <t xml:space="preserve"> </t>
        </is>
      </c>
      <c r="C82" s="4" t="inlineStr">
        <is>
          <t xml:space="preserve"> </t>
        </is>
      </c>
      <c r="D82" s="4" t="inlineStr">
        <is>
          <t xml:space="preserve"> </t>
        </is>
      </c>
    </row>
    <row r="83">
      <c r="A83" s="3" t="inlineStr">
        <is>
          <t>Statement [Line Items]</t>
        </is>
      </c>
      <c r="B83" s="4" t="inlineStr">
        <is>
          <t xml:space="preserve"> </t>
        </is>
      </c>
      <c r="C83" s="4" t="inlineStr">
        <is>
          <t xml:space="preserve"> </t>
        </is>
      </c>
      <c r="D83" s="4" t="inlineStr">
        <is>
          <t xml:space="preserve"> </t>
        </is>
      </c>
    </row>
    <row r="84">
      <c r="A84" s="4" t="inlineStr">
        <is>
          <t>Beginning of the year</t>
        </is>
      </c>
      <c r="B84" s="5" t="n">
        <v>-6547</v>
      </c>
      <c r="C84" s="5" t="n">
        <v>-5447</v>
      </c>
      <c r="D84" s="4" t="inlineStr">
        <is>
          <t xml:space="preserve"> </t>
        </is>
      </c>
    </row>
    <row r="85">
      <c r="A85" s="4" t="inlineStr">
        <is>
          <t>Currency translation adjustment</t>
        </is>
      </c>
      <c r="B85" s="5" t="n">
        <v>0</v>
      </c>
      <c r="C85" s="5" t="n">
        <v>0</v>
      </c>
      <c r="D85" s="4" t="inlineStr">
        <is>
          <t xml:space="preserve"> </t>
        </is>
      </c>
    </row>
    <row r="86">
      <c r="A86" s="4" t="inlineStr">
        <is>
          <t>Charged to the Statement of Income</t>
        </is>
      </c>
      <c r="B86" s="5" t="n">
        <v>-7514</v>
      </c>
      <c r="C86" s="5" t="n">
        <v>-1100</v>
      </c>
      <c r="D86" s="4" t="inlineStr">
        <is>
          <t xml:space="preserve"> </t>
        </is>
      </c>
    </row>
    <row r="87">
      <c r="A87" s="4" t="inlineStr">
        <is>
          <t>Revaluation surplus</t>
        </is>
      </c>
      <c r="B87" s="5" t="n">
        <v>0</v>
      </c>
      <c r="C87" s="5" t="n">
        <v>0</v>
      </c>
      <c r="D87" s="4" t="inlineStr">
        <is>
          <t xml:space="preserve"> </t>
        </is>
      </c>
    </row>
    <row r="88">
      <c r="A88" s="4" t="inlineStr">
        <is>
          <t>Ending of the year</t>
        </is>
      </c>
      <c r="B88" s="5" t="n">
        <v>-14061</v>
      </c>
      <c r="C88" s="5" t="n">
        <v>-6547</v>
      </c>
      <c r="D88" s="5" t="n">
        <v>-5447</v>
      </c>
    </row>
    <row r="89">
      <c r="A89" s="4" t="inlineStr">
        <is>
          <t>Tax inflation adjustment [Member]</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Beginning of the year</t>
        </is>
      </c>
      <c r="B91" s="5" t="n">
        <v>-39011</v>
      </c>
      <c r="C91" s="5" t="n">
        <v>-117827</v>
      </c>
      <c r="D91" s="4" t="inlineStr">
        <is>
          <t xml:space="preserve"> </t>
        </is>
      </c>
    </row>
    <row r="92">
      <c r="A92" s="4" t="inlineStr">
        <is>
          <t>Currency translation adjustment</t>
        </is>
      </c>
      <c r="B92" s="5" t="n">
        <v>0</v>
      </c>
      <c r="C92" s="5" t="n">
        <v>0</v>
      </c>
      <c r="D92" s="4" t="inlineStr">
        <is>
          <t xml:space="preserve"> </t>
        </is>
      </c>
    </row>
    <row r="93">
      <c r="A93" s="4" t="inlineStr">
        <is>
          <t>Charged to the Statement of Income</t>
        </is>
      </c>
      <c r="B93" s="5" t="n">
        <v>-36678</v>
      </c>
      <c r="C93" s="5" t="n">
        <v>78816</v>
      </c>
      <c r="D93" s="4" t="inlineStr">
        <is>
          <t xml:space="preserve"> </t>
        </is>
      </c>
    </row>
    <row r="94">
      <c r="A94" s="4" t="inlineStr">
        <is>
          <t>Revaluation surplus</t>
        </is>
      </c>
      <c r="B94" s="5" t="n">
        <v>0</v>
      </c>
      <c r="C94" s="5" t="n">
        <v>0</v>
      </c>
      <c r="D94" s="4" t="inlineStr">
        <is>
          <t xml:space="preserve"> </t>
        </is>
      </c>
    </row>
    <row r="95">
      <c r="A95" s="4" t="inlineStr">
        <is>
          <t>Ending of the year</t>
        </is>
      </c>
      <c r="B95" s="5" t="n">
        <v>-75689</v>
      </c>
      <c r="C95" s="5" t="n">
        <v>-39011</v>
      </c>
      <c r="D95" s="5" t="n">
        <v>-117827</v>
      </c>
    </row>
    <row r="96">
      <c r="A96" s="4" t="inlineStr">
        <is>
          <t>Subtotal Liabilities [Member]</t>
        </is>
      </c>
      <c r="B96" s="4" t="inlineStr">
        <is>
          <t xml:space="preserve"> </t>
        </is>
      </c>
      <c r="C96" s="4" t="inlineStr">
        <is>
          <t xml:space="preserve"> </t>
        </is>
      </c>
      <c r="D96" s="4" t="inlineStr">
        <is>
          <t xml:space="preserve"> </t>
        </is>
      </c>
    </row>
    <row r="97">
      <c r="A97" s="3" t="inlineStr">
        <is>
          <t>Statement [Line Items]</t>
        </is>
      </c>
      <c r="B97" s="4" t="inlineStr">
        <is>
          <t xml:space="preserve"> </t>
        </is>
      </c>
      <c r="C97" s="4" t="inlineStr">
        <is>
          <t xml:space="preserve"> </t>
        </is>
      </c>
      <c r="D97" s="4" t="inlineStr">
        <is>
          <t xml:space="preserve"> </t>
        </is>
      </c>
    </row>
    <row r="98">
      <c r="A98" s="4" t="inlineStr">
        <is>
          <t>Beginning of the year</t>
        </is>
      </c>
      <c r="B98" s="5" t="n">
        <v>-792808</v>
      </c>
      <c r="C98" s="5" t="n">
        <v>-975162</v>
      </c>
      <c r="D98" s="4" t="inlineStr">
        <is>
          <t xml:space="preserve"> </t>
        </is>
      </c>
    </row>
    <row r="99">
      <c r="A99" s="4" t="inlineStr">
        <is>
          <t>Currency translation adjustment</t>
        </is>
      </c>
      <c r="B99" s="5" t="n">
        <v>13045</v>
      </c>
      <c r="C99" s="5" t="n">
        <v>-5111</v>
      </c>
      <c r="D99" s="4" t="inlineStr">
        <is>
          <t xml:space="preserve"> </t>
        </is>
      </c>
    </row>
    <row r="100">
      <c r="A100" s="4" t="inlineStr">
        <is>
          <t>Charged to the Statement of Income</t>
        </is>
      </c>
      <c r="B100" s="5" t="n">
        <v>49670</v>
      </c>
      <c r="C100" s="5" t="n">
        <v>189014</v>
      </c>
      <c r="D100" s="4" t="inlineStr">
        <is>
          <t xml:space="preserve"> </t>
        </is>
      </c>
    </row>
    <row r="101">
      <c r="A101" s="4" t="inlineStr">
        <is>
          <t>Revaluation surplus</t>
        </is>
      </c>
      <c r="B101" s="5" t="n">
        <v>-2037</v>
      </c>
      <c r="C101" s="5" t="n">
        <v>-1549</v>
      </c>
      <c r="D101" s="4" t="inlineStr">
        <is>
          <t xml:space="preserve"> </t>
        </is>
      </c>
    </row>
    <row r="102">
      <c r="A102" s="4" t="inlineStr">
        <is>
          <t>Ending of the year</t>
        </is>
      </c>
      <c r="B102" s="5" t="n">
        <v>-732130</v>
      </c>
      <c r="C102" s="5" t="n">
        <v>-792808</v>
      </c>
      <c r="D102" s="5" t="n">
        <v>-975162</v>
      </c>
    </row>
    <row r="103">
      <c r="A103" s="4" t="inlineStr">
        <is>
          <t>Others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Beginning of the year</t>
        </is>
      </c>
      <c r="B105" s="5" t="n">
        <v>20156</v>
      </c>
      <c r="C105" s="5" t="n">
        <v>18955</v>
      </c>
      <c r="D105" s="4" t="inlineStr">
        <is>
          <t xml:space="preserve"> </t>
        </is>
      </c>
    </row>
    <row r="106">
      <c r="A106" s="4" t="inlineStr">
        <is>
          <t>Currency translation adjustment</t>
        </is>
      </c>
      <c r="B106" s="5" t="n">
        <v>-2122</v>
      </c>
      <c r="C106" s="5" t="n">
        <v>1123</v>
      </c>
      <c r="D106" s="4" t="inlineStr">
        <is>
          <t xml:space="preserve"> </t>
        </is>
      </c>
    </row>
    <row r="107">
      <c r="A107" s="4" t="inlineStr">
        <is>
          <t>Charged to the Statement of Income</t>
        </is>
      </c>
      <c r="B107" s="5" t="n">
        <v>6818</v>
      </c>
      <c r="C107" s="5" t="n">
        <v>78</v>
      </c>
      <c r="D107" s="4" t="inlineStr">
        <is>
          <t xml:space="preserve"> </t>
        </is>
      </c>
    </row>
    <row r="108">
      <c r="A108" s="4" t="inlineStr">
        <is>
          <t>Revaluation surplus</t>
        </is>
      </c>
      <c r="B108" s="5" t="n">
        <v>0</v>
      </c>
      <c r="C108" s="5" t="n">
        <v>0</v>
      </c>
      <c r="D108" s="4" t="inlineStr">
        <is>
          <t xml:space="preserve"> </t>
        </is>
      </c>
    </row>
    <row r="109">
      <c r="A109" s="4" t="inlineStr">
        <is>
          <t>Ending of the year</t>
        </is>
      </c>
      <c r="B109" s="6" t="n">
        <v>24852</v>
      </c>
      <c r="C109" s="6" t="n">
        <v>20156</v>
      </c>
      <c r="D109" s="6" t="n">
        <v>1895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1" customWidth="1" min="1" max="1"/>
    <col width="22" customWidth="1" min="2" max="2"/>
  </cols>
  <sheetData>
    <row r="1">
      <c r="A1" s="1" t="inlineStr">
        <is>
          <t>Income tax (Details 5) $ in Millions</t>
        </is>
      </c>
      <c r="B1" s="2" t="inlineStr">
        <is>
          <t>Jun. 30, 2024 ARS ($)</t>
        </is>
      </c>
    </row>
    <row r="2">
      <c r="A2" s="4" t="inlineStr">
        <is>
          <t>Brazil</t>
        </is>
      </c>
      <c r="B2" s="4" t="inlineStr">
        <is>
          <t xml:space="preserve"> </t>
        </is>
      </c>
    </row>
    <row r="3">
      <c r="A3" s="3" t="inlineStr">
        <is>
          <t>Statement [Line Items]</t>
        </is>
      </c>
      <c r="B3" s="4" t="inlineStr">
        <is>
          <t xml:space="preserve"> </t>
        </is>
      </c>
    </row>
    <row r="4">
      <c r="A4" s="4" t="inlineStr">
        <is>
          <t>Total cumulative tax loss carry-forwards</t>
        </is>
      </c>
      <c r="B4" s="6" t="n">
        <v>66092</v>
      </c>
    </row>
    <row r="5">
      <c r="A5" s="4" t="inlineStr">
        <is>
          <t>Operations Center in Argentina [Member]</t>
        </is>
      </c>
      <c r="B5" s="4" t="inlineStr">
        <is>
          <t xml:space="preserve"> </t>
        </is>
      </c>
    </row>
    <row r="6">
      <c r="A6" s="3" t="inlineStr">
        <is>
          <t>Statement [Line Items]</t>
        </is>
      </c>
      <c r="B6" s="4" t="inlineStr">
        <is>
          <t xml:space="preserve"> </t>
        </is>
      </c>
    </row>
    <row r="7">
      <c r="A7" s="4" t="inlineStr">
        <is>
          <t>Total cumulative tax loss carry-forwards</t>
        </is>
      </c>
      <c r="B7" s="5" t="n">
        <v>269073</v>
      </c>
    </row>
    <row r="8">
      <c r="A8" s="4" t="inlineStr">
        <is>
          <t>Argentina 1 [Member]</t>
        </is>
      </c>
      <c r="B8" s="4" t="inlineStr">
        <is>
          <t xml:space="preserve"> </t>
        </is>
      </c>
    </row>
    <row r="9">
      <c r="A9" s="3" t="inlineStr">
        <is>
          <t>Statement [Line Items]</t>
        </is>
      </c>
      <c r="B9" s="4" t="inlineStr">
        <is>
          <t xml:space="preserve"> </t>
        </is>
      </c>
    </row>
    <row r="10">
      <c r="A10" s="4" t="inlineStr">
        <is>
          <t>Total cumulative tax loss carry-forwards</t>
        </is>
      </c>
      <c r="B10" s="5" t="n">
        <v>155360</v>
      </c>
    </row>
    <row r="11">
      <c r="A11" s="4" t="inlineStr">
        <is>
          <t>Argentina 2 [Member]</t>
        </is>
      </c>
      <c r="B11" s="4" t="inlineStr">
        <is>
          <t xml:space="preserve"> </t>
        </is>
      </c>
    </row>
    <row r="12">
      <c r="A12" s="3" t="inlineStr">
        <is>
          <t>Statement [Line Items]</t>
        </is>
      </c>
      <c r="B12" s="4" t="inlineStr">
        <is>
          <t xml:space="preserve"> </t>
        </is>
      </c>
    </row>
    <row r="13">
      <c r="A13" s="4" t="inlineStr">
        <is>
          <t>Total cumulative tax loss carry-forwards</t>
        </is>
      </c>
      <c r="B13" s="5" t="n">
        <v>18203</v>
      </c>
    </row>
    <row r="14">
      <c r="A14" s="4" t="inlineStr">
        <is>
          <t>Argentina 3 [Member]</t>
        </is>
      </c>
      <c r="B14" s="4" t="inlineStr">
        <is>
          <t xml:space="preserve"> </t>
        </is>
      </c>
    </row>
    <row r="15">
      <c r="A15" s="3" t="inlineStr">
        <is>
          <t>Statement [Line Items]</t>
        </is>
      </c>
      <c r="B15" s="4" t="inlineStr">
        <is>
          <t xml:space="preserve"> </t>
        </is>
      </c>
    </row>
    <row r="16">
      <c r="A16" s="4" t="inlineStr">
        <is>
          <t>Total cumulative tax loss carry-forwards</t>
        </is>
      </c>
      <c r="B16" s="5" t="n">
        <v>11402</v>
      </c>
    </row>
    <row r="17">
      <c r="A17" s="4" t="inlineStr">
        <is>
          <t>Argentina 4 [Member]</t>
        </is>
      </c>
      <c r="B17" s="4" t="inlineStr">
        <is>
          <t xml:space="preserve"> </t>
        </is>
      </c>
    </row>
    <row r="18">
      <c r="A18" s="3" t="inlineStr">
        <is>
          <t>Statement [Line Items]</t>
        </is>
      </c>
      <c r="B18" s="4" t="inlineStr">
        <is>
          <t xml:space="preserve"> </t>
        </is>
      </c>
    </row>
    <row r="19">
      <c r="A19" s="4" t="inlineStr">
        <is>
          <t>Total cumulative tax loss carry-forwards</t>
        </is>
      </c>
      <c r="B19" s="5" t="n">
        <v>7525</v>
      </c>
    </row>
    <row r="20">
      <c r="A20" s="4" t="inlineStr">
        <is>
          <t>Argentina 5 [Member]</t>
        </is>
      </c>
      <c r="B20" s="4" t="inlineStr">
        <is>
          <t xml:space="preserve"> </t>
        </is>
      </c>
    </row>
    <row r="21">
      <c r="A21" s="3" t="inlineStr">
        <is>
          <t>Statement [Line Items]</t>
        </is>
      </c>
      <c r="B21" s="4" t="inlineStr">
        <is>
          <t xml:space="preserve"> </t>
        </is>
      </c>
    </row>
    <row r="22">
      <c r="A22" s="4" t="inlineStr">
        <is>
          <t>Total cumulative tax loss carry-forwards</t>
        </is>
      </c>
      <c r="B22" s="6" t="n">
        <v>1049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6" customWidth="1" min="2" max="2"/>
    <col width="17" customWidth="1" min="3" max="3"/>
    <col width="16" customWidth="1" min="4" max="4"/>
    <col width="16" customWidth="1" min="5" max="5"/>
  </cols>
  <sheetData>
    <row r="1">
      <c r="A1" s="1" t="inlineStr">
        <is>
          <t>Income tax (Details Narrative) - ARS ($)</t>
        </is>
      </c>
      <c r="B1" s="2" t="inlineStr">
        <is>
          <t>12 Months Ended</t>
        </is>
      </c>
    </row>
    <row r="2">
      <c r="B2" s="2" t="inlineStr">
        <is>
          <t>Jun. 30, 2024</t>
        </is>
      </c>
      <c r="C2" s="2" t="inlineStr">
        <is>
          <t>Jun. 30, 2023</t>
        </is>
      </c>
      <c r="D2" s="2" t="inlineStr">
        <is>
          <t>Jun. 30, 2022</t>
        </is>
      </c>
      <c r="E2" s="2" t="inlineStr">
        <is>
          <t>Jun.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rporate income tax, percentage</t>
        </is>
      </c>
      <c r="B4" s="9" t="n">
        <v>0.25</v>
      </c>
      <c r="C4" s="9" t="n">
        <v>0.15</v>
      </c>
      <c r="D4" s="4" t="inlineStr">
        <is>
          <t xml:space="preserve"> </t>
        </is>
      </c>
      <c r="E4" s="4" t="inlineStr">
        <is>
          <t xml:space="preserve"> </t>
        </is>
      </c>
    </row>
    <row r="5">
      <c r="A5" s="4" t="inlineStr">
        <is>
          <t>Tax Losses</t>
        </is>
      </c>
      <c r="B5" s="6" t="n">
        <v>100000000</v>
      </c>
      <c r="C5" s="6" t="n">
        <v>300000000</v>
      </c>
      <c r="D5" s="4" t="inlineStr">
        <is>
          <t xml:space="preserve"> </t>
        </is>
      </c>
      <c r="E5" s="4" t="inlineStr">
        <is>
          <t xml:space="preserve"> </t>
        </is>
      </c>
    </row>
    <row r="6">
      <c r="A6" s="4" t="inlineStr">
        <is>
          <t>Top Range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Deferred income tax assets (tax loss carry forwards)</t>
        </is>
      </c>
      <c r="B8" s="6" t="n">
        <v>366000000</v>
      </c>
      <c r="C8" s="4" t="inlineStr">
        <is>
          <t xml:space="preserve"> </t>
        </is>
      </c>
      <c r="D8" s="6" t="n">
        <v>13979000000</v>
      </c>
      <c r="E8" s="6" t="n">
        <v>13979000000</v>
      </c>
    </row>
    <row r="9">
      <c r="A9" s="4" t="inlineStr">
        <is>
          <t>Corporate income tax, percentage</t>
        </is>
      </c>
      <c r="B9" s="9" t="n">
        <v>0.3</v>
      </c>
      <c r="C9" s="4" t="inlineStr">
        <is>
          <t xml:space="preserve"> </t>
        </is>
      </c>
      <c r="D9" s="4" t="inlineStr">
        <is>
          <t xml:space="preserve"> </t>
        </is>
      </c>
      <c r="E9" s="4" t="inlineStr">
        <is>
          <t xml:space="preserve"> </t>
        </is>
      </c>
    </row>
    <row r="10">
      <c r="A10" s="4" t="inlineStr">
        <is>
          <t>Bolivia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Tax loss carry forwards expiration</t>
        </is>
      </c>
      <c r="B12" s="4" t="inlineStr">
        <is>
          <t>3</t>
        </is>
      </c>
      <c r="C12" s="4" t="inlineStr">
        <is>
          <t xml:space="preserve"> </t>
        </is>
      </c>
      <c r="D12" s="4" t="inlineStr">
        <is>
          <t xml:space="preserve"> </t>
        </is>
      </c>
      <c r="E12" s="4" t="inlineStr">
        <is>
          <t xml:space="preserve"> </t>
        </is>
      </c>
    </row>
    <row r="13">
      <c r="A13" s="4" t="inlineStr">
        <is>
          <t>Operations Center in Argentina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Deferred income tax assets (tax loss carry forwards)</t>
        </is>
      </c>
      <c r="B15" s="6" t="n">
        <v>37365000000</v>
      </c>
      <c r="C15" s="6" t="n">
        <v>100670000000</v>
      </c>
      <c r="D15" s="6" t="n">
        <v>11892000000</v>
      </c>
      <c r="E15" s="6" t="n">
        <v>1377000000</v>
      </c>
    </row>
    <row r="16">
      <c r="A16" s="4" t="inlineStr">
        <is>
          <t>Corporate income tax, percentage</t>
        </is>
      </c>
      <c r="B16" s="9" t="n">
        <v>0.35</v>
      </c>
      <c r="C16" s="9" t="n">
        <v>0.35</v>
      </c>
      <c r="D16" s="9" t="n">
        <v>0.35</v>
      </c>
      <c r="E16" s="4" t="inlineStr">
        <is>
          <t xml:space="preserve"> </t>
        </is>
      </c>
    </row>
    <row r="17">
      <c r="A17" s="4" t="inlineStr">
        <is>
          <t>Uruguay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Tax loss carry forwards expiration</t>
        </is>
      </c>
      <c r="B19" s="4" t="inlineStr">
        <is>
          <t>5 years</t>
        </is>
      </c>
      <c r="C19" s="4" t="inlineStr">
        <is>
          <t xml:space="preserve"> </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Details)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Future minimum proceeds generated from non-cancellable operating leases</t>
        </is>
      </c>
      <c r="B3" s="6" t="n">
        <v>57566</v>
      </c>
      <c r="C3" s="6" t="n">
        <v>40520</v>
      </c>
      <c r="D3" s="6" t="n">
        <v>65464</v>
      </c>
    </row>
    <row r="4">
      <c r="A4" s="4" t="inlineStr">
        <is>
          <t>More Than Five 5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Future minimum proceeds generated from non-cancellable operating leases</t>
        </is>
      </c>
      <c r="B6" s="5" t="n">
        <v>15956</v>
      </c>
      <c r="C6" s="5" t="n">
        <v>13799</v>
      </c>
      <c r="D6" s="5" t="n">
        <v>0</v>
      </c>
    </row>
    <row r="7">
      <c r="A7" s="4" t="inlineStr">
        <is>
          <t>Later Than 1 Year And Not Later Than 5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Future minimum proceeds generated from non-cancellable operating leases</t>
        </is>
      </c>
      <c r="B9" s="5" t="n">
        <v>25221</v>
      </c>
      <c r="C9" s="5" t="n">
        <v>15560</v>
      </c>
      <c r="D9" s="5" t="n">
        <v>57004</v>
      </c>
    </row>
    <row r="10">
      <c r="A10" s="4" t="inlineStr">
        <is>
          <t>No Later than 1 yea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Future minimum proceeds generated from non-cancellable operating leases</t>
        </is>
      </c>
      <c r="B12" s="6" t="n">
        <v>16389</v>
      </c>
      <c r="C12" s="6" t="n">
        <v>11161</v>
      </c>
      <c r="D12" s="6" t="n">
        <v>846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1) - ARS ($) $ in Millions</t>
        </is>
      </c>
      <c r="B1" s="2" t="inlineStr">
        <is>
          <t>Jun. 30, 2024</t>
        </is>
      </c>
      <c r="C1" s="2" t="inlineStr">
        <is>
          <t>Jun. 30, 2023</t>
        </is>
      </c>
      <c r="D1" s="2" t="inlineStr">
        <is>
          <t>Jun. 30, 2022</t>
        </is>
      </c>
    </row>
    <row r="2">
      <c r="A2" s="4" t="inlineStr">
        <is>
          <t>No later than 1 year [Member] | Rental Properties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Future minimum proceeds generated from non-cancellable operating leases</t>
        </is>
      </c>
      <c r="B4" s="6" t="n">
        <v>42171</v>
      </c>
      <c r="C4" s="6" t="n">
        <v>44825</v>
      </c>
      <c r="D4" s="6" t="n">
        <v>23756</v>
      </c>
    </row>
    <row r="5">
      <c r="A5" s="4" t="inlineStr">
        <is>
          <t>Later Than 1 Year And Not Later Than 5 Years [Member] | Rental Propertie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uture minimum proceeds generated from non-cancellable operating leases</t>
        </is>
      </c>
      <c r="B7" s="5" t="n">
        <v>32829</v>
      </c>
      <c r="C7" s="5" t="n">
        <v>44647</v>
      </c>
      <c r="D7" s="5" t="n">
        <v>61979</v>
      </c>
    </row>
    <row r="8">
      <c r="A8" s="4" t="inlineStr">
        <is>
          <t>More Than Five 5 [Member] | Rental Properti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uture minimum proceeds generated from non-cancellable operating leases</t>
        </is>
      </c>
      <c r="B10" s="5" t="n">
        <v>207</v>
      </c>
      <c r="C10" s="5" t="n">
        <v>2147</v>
      </c>
      <c r="D10" s="5" t="n">
        <v>11164</v>
      </c>
    </row>
    <row r="11">
      <c r="A11" s="4" t="inlineStr">
        <is>
          <t>Shopping Malls, Offices And Other Building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uture minimum proceeds generated from non-cancellable operating leases</t>
        </is>
      </c>
      <c r="B13" s="6" t="n">
        <v>75207</v>
      </c>
      <c r="C13" s="6" t="n">
        <v>91619</v>
      </c>
      <c r="D13" s="6" t="n">
        <v>968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ing properties</t>
        </is>
      </c>
      <c r="B1" s="2" t="inlineStr">
        <is>
          <t>12 Months Ended</t>
        </is>
      </c>
    </row>
    <row r="2">
      <c r="B2" s="2" t="inlineStr">
        <is>
          <t>Jun. 30, 2024</t>
        </is>
      </c>
    </row>
    <row r="3">
      <c r="A3" s="3" t="inlineStr">
        <is>
          <t>Trading properties</t>
        </is>
      </c>
      <c r="B3" s="4" t="inlineStr">
        <is>
          <t xml:space="preserve"> </t>
        </is>
      </c>
    </row>
    <row r="4">
      <c r="A4" s="4" t="inlineStr">
        <is>
          <t>Trading properties</t>
        </is>
      </c>
      <c r="B4" s="4" t="inlineStr">
        <is>
          <t>11. Trading properties Changes in the Group’s trading properties for the fiscal years ended June 30, 2024 and 2023 were as follows: Completed properties Properties under development (i) Undeveloped properties Total As of June 30, 2022 1,590 13,043 11,267 25,900 Additions 113 535 531 1,179 Currency translation adjustment - 56 - 56 Transfers 546 - (2,151 ) (1,605 ) Disposals (40 ) (1,586 ) (947 ) (2,573 ) As of June 30, 2023 2,209 12,048 8,700 22,957 Additions - 749 161 910 Currency translation adjustment - (1,062 ) - (1,062 ) Disposals (74 ) (2,787 ) - (2,861 ) As of June 30, 2024 2,135 8,948 8,861 19,944 06.30.2024 06.30.2023 Non-current 19,533 22,422 Current 411 535 Total 19,944 22,957 (i) Includes Zetol and Vista al Muelle plots of land, with the former being mortgaged to secure Group's borrowings. The net book value amounted to ARS 8,257 and ARS 10,455 as of June 30, 2024 and 2023, respectively. During the fiscal year ended June 30, 2024, certain significant transactions related to the property took place, such as the sale of two plots by Vista al Muelle S.A. (“VAM”) to the Boating Trust and the debt with an unrelated counterparty was settled through a payment in kind by transferring units in Towers 1 and 2 of the Carrasco Boating complex, amounting USD 6.8 million. Additionally, we made progress with the Municipal Government of Canelones in the signing of a new master contract, certifying compensations of USD 4.5 million and redefining infrastructure and urban management obliga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2) - Operating Leases Farmlands [Member] - ARS ($) $ in Millions</t>
        </is>
      </c>
      <c r="B1" s="2" t="inlineStr">
        <is>
          <t>Jun. 30, 2024</t>
        </is>
      </c>
      <c r="C1" s="2" t="inlineStr">
        <is>
          <t>Jun. 30, 2023</t>
        </is>
      </c>
      <c r="D1" s="2" t="inlineStr">
        <is>
          <t>Jun. 30, 2022</t>
        </is>
      </c>
    </row>
    <row r="2">
      <c r="A2" s="3" t="inlineStr">
        <is>
          <t>Statement [Line Items]</t>
        </is>
      </c>
      <c r="B2" s="4" t="inlineStr">
        <is>
          <t xml:space="preserve"> </t>
        </is>
      </c>
      <c r="C2" s="4" t="inlineStr">
        <is>
          <t xml:space="preserve"> </t>
        </is>
      </c>
      <c r="D2" s="4" t="inlineStr">
        <is>
          <t xml:space="preserve"> </t>
        </is>
      </c>
    </row>
    <row r="3">
      <c r="A3" s="4" t="inlineStr">
        <is>
          <t>Future aggregate minimum lease proceeds under non-cancellable operating leases</t>
        </is>
      </c>
      <c r="B3" s="6" t="n">
        <v>9105</v>
      </c>
      <c r="C3" s="6" t="n">
        <v>6870</v>
      </c>
      <c r="D3" s="6" t="n">
        <v>3243</v>
      </c>
    </row>
    <row r="4">
      <c r="A4" s="4" t="inlineStr">
        <is>
          <t>No later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Future aggregate minimum lease proceeds under non-cancellable operating leases</t>
        </is>
      </c>
      <c r="B6" s="5" t="n">
        <v>2494</v>
      </c>
      <c r="C6" s="5" t="n">
        <v>1962</v>
      </c>
      <c r="D6" s="5" t="n">
        <v>1185</v>
      </c>
    </row>
    <row r="7">
      <c r="A7" s="4" t="inlineStr">
        <is>
          <t>Later Than 1 Year And Not Later Than 5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Future aggregate minimum lease proceeds under non-cancellable operating leases</t>
        </is>
      </c>
      <c r="B9" s="5" t="n">
        <v>6611</v>
      </c>
      <c r="C9" s="5" t="n">
        <v>4834</v>
      </c>
      <c r="D9" s="5" t="n">
        <v>2058</v>
      </c>
    </row>
    <row r="10">
      <c r="A10" s="4" t="inlineStr">
        <is>
          <t>More Than Five 5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Future aggregate minimum lease proceeds under non-cancellable operating leases</t>
        </is>
      </c>
      <c r="B12" s="6" t="n">
        <v>0</v>
      </c>
      <c r="C12" s="6" t="n">
        <v>74</v>
      </c>
      <c r="D12" s="6"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Rent expense</t>
        </is>
      </c>
      <c r="B4" s="6" t="n">
        <v>7729</v>
      </c>
      <c r="C4" s="6" t="n">
        <v>6316</v>
      </c>
      <c r="D4" s="6" t="n">
        <v>6079</v>
      </c>
    </row>
    <row r="5">
      <c r="A5" s="4" t="inlineStr">
        <is>
          <t>Anta Agreem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nt expense</t>
        </is>
      </c>
      <c r="B7" s="6" t="n">
        <v>3070</v>
      </c>
      <c r="C7" s="6" t="n">
        <v>1886</v>
      </c>
      <c r="D7" s="6" t="n">
        <v>171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Crops</t>
        </is>
      </c>
      <c r="B4" s="6" t="n">
        <v>191800</v>
      </c>
      <c r="C4" s="6" t="n">
        <v>214481</v>
      </c>
      <c r="D4" s="6" t="n">
        <v>297562</v>
      </c>
    </row>
    <row r="5">
      <c r="A5" s="4" t="inlineStr">
        <is>
          <t>Sugarcane</t>
        </is>
      </c>
      <c r="B5" s="5" t="n">
        <v>47363</v>
      </c>
      <c r="C5" s="5" t="n">
        <v>45241</v>
      </c>
      <c r="D5" s="5" t="n">
        <v>83733</v>
      </c>
    </row>
    <row r="6">
      <c r="A6" s="4" t="inlineStr">
        <is>
          <t>Cattle</t>
        </is>
      </c>
      <c r="B6" s="5" t="n">
        <v>25495</v>
      </c>
      <c r="C6" s="5" t="n">
        <v>19881</v>
      </c>
      <c r="D6" s="5" t="n">
        <v>29807</v>
      </c>
    </row>
    <row r="7">
      <c r="A7" s="4" t="inlineStr">
        <is>
          <t>Supplies</t>
        </is>
      </c>
      <c r="B7" s="5" t="n">
        <v>66013</v>
      </c>
      <c r="C7" s="5" t="n">
        <v>37841</v>
      </c>
      <c r="D7" s="5" t="n">
        <v>50611</v>
      </c>
    </row>
    <row r="8">
      <c r="A8" s="4" t="inlineStr">
        <is>
          <t>Consignment</t>
        </is>
      </c>
      <c r="B8" s="5" t="n">
        <v>23358</v>
      </c>
      <c r="C8" s="5" t="n">
        <v>26742</v>
      </c>
      <c r="D8" s="5" t="n">
        <v>16262</v>
      </c>
    </row>
    <row r="9">
      <c r="A9" s="4" t="inlineStr">
        <is>
          <t>Advertising and brokerage fees</t>
        </is>
      </c>
      <c r="B9" s="5" t="n">
        <v>16818</v>
      </c>
      <c r="C9" s="5" t="n">
        <v>20203</v>
      </c>
      <c r="D9" s="5" t="n">
        <v>18478</v>
      </c>
    </row>
    <row r="10">
      <c r="A10" s="4" t="inlineStr">
        <is>
          <t>Agricultural rental and other services</t>
        </is>
      </c>
      <c r="B10" s="5" t="n">
        <v>12084</v>
      </c>
      <c r="C10" s="5" t="n">
        <v>11682</v>
      </c>
      <c r="D10" s="5" t="n">
        <v>14769</v>
      </c>
    </row>
    <row r="11">
      <c r="A11" s="4" t="inlineStr">
        <is>
          <t>Income from sales and services from agricultural business</t>
        </is>
      </c>
      <c r="B11" s="5" t="n">
        <v>382931</v>
      </c>
      <c r="C11" s="5" t="n">
        <v>376071</v>
      </c>
      <c r="D11" s="5" t="n">
        <v>511222</v>
      </c>
    </row>
    <row r="12">
      <c r="A12" s="4" t="inlineStr">
        <is>
          <t>Trading properties and developments</t>
        </is>
      </c>
      <c r="B12" s="5" t="n">
        <v>6906</v>
      </c>
      <c r="C12" s="5" t="n">
        <v>14146</v>
      </c>
      <c r="D12" s="5" t="n">
        <v>4043</v>
      </c>
    </row>
    <row r="13">
      <c r="A13" s="4" t="inlineStr">
        <is>
          <t>Rental and services</t>
        </is>
      </c>
      <c r="B13" s="5" t="n">
        <v>259988</v>
      </c>
      <c r="C13" s="5" t="n">
        <v>261610</v>
      </c>
      <c r="D13" s="5" t="n">
        <v>218012</v>
      </c>
    </row>
    <row r="14">
      <c r="A14" s="4" t="inlineStr">
        <is>
          <t>Hotel operations, tourism services and others</t>
        </is>
      </c>
      <c r="B14" s="5" t="n">
        <v>61548</v>
      </c>
      <c r="C14" s="5" t="n">
        <v>55585</v>
      </c>
      <c r="D14" s="5" t="n">
        <v>34427</v>
      </c>
    </row>
    <row r="15">
      <c r="A15" s="4" t="inlineStr">
        <is>
          <t>Income from sales and services from urban properties and investment business</t>
        </is>
      </c>
      <c r="B15" s="5" t="n">
        <v>328442</v>
      </c>
      <c r="C15" s="5" t="n">
        <v>331341</v>
      </c>
      <c r="D15" s="5" t="n">
        <v>256482</v>
      </c>
    </row>
    <row r="16">
      <c r="A16" s="4" t="inlineStr">
        <is>
          <t>Revenues</t>
        </is>
      </c>
      <c r="B16" s="6" t="n">
        <v>711373</v>
      </c>
      <c r="C16" s="6" t="n">
        <v>707412</v>
      </c>
      <c r="D16" s="6" t="n">
        <v>76770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s (Details) $ in Millions, $ in Millions</t>
        </is>
      </c>
      <c r="B1" s="2" t="inlineStr">
        <is>
          <t>12 Months Ended</t>
        </is>
      </c>
    </row>
    <row r="2">
      <c r="B2" s="2" t="inlineStr">
        <is>
          <t>Jun. 30, 2024 ARS ($)</t>
        </is>
      </c>
      <c r="C2" s="2" t="inlineStr">
        <is>
          <t>Jun. 30, 2023 ARS ($)</t>
        </is>
      </c>
      <c r="D2" s="2" t="inlineStr">
        <is>
          <t>Jun. 30, 2023 USD ($)</t>
        </is>
      </c>
      <c r="E2" s="2" t="inlineStr">
        <is>
          <t>Jun. 30, 2022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rops</t>
        </is>
      </c>
      <c r="B4" s="6" t="n">
        <v>191800</v>
      </c>
      <c r="C4" s="6" t="n">
        <v>214481</v>
      </c>
      <c r="D4" s="4" t="inlineStr">
        <is>
          <t xml:space="preserve"> </t>
        </is>
      </c>
      <c r="E4" s="6" t="n">
        <v>297562</v>
      </c>
    </row>
    <row r="5">
      <c r="A5" s="4" t="inlineStr">
        <is>
          <t>Sugarcane</t>
        </is>
      </c>
      <c r="B5" s="5" t="n">
        <v>47363</v>
      </c>
      <c r="C5" s="5" t="n">
        <v>45241</v>
      </c>
      <c r="D5" s="4" t="inlineStr">
        <is>
          <t xml:space="preserve"> </t>
        </is>
      </c>
      <c r="E5" s="5" t="n">
        <v>83733</v>
      </c>
    </row>
    <row r="6">
      <c r="A6" s="4" t="inlineStr">
        <is>
          <t>Cattle</t>
        </is>
      </c>
      <c r="B6" s="5" t="n">
        <v>25495</v>
      </c>
      <c r="C6" s="5" t="n">
        <v>19881</v>
      </c>
      <c r="D6" s="4" t="inlineStr">
        <is>
          <t xml:space="preserve"> </t>
        </is>
      </c>
      <c r="E6" s="5" t="n">
        <v>29807</v>
      </c>
    </row>
    <row r="7">
      <c r="A7" s="4" t="inlineStr">
        <is>
          <t>Supplies</t>
        </is>
      </c>
      <c r="B7" s="5" t="n">
        <v>66013</v>
      </c>
      <c r="C7" s="5" t="n">
        <v>37841</v>
      </c>
      <c r="D7" s="4" t="inlineStr">
        <is>
          <t xml:space="preserve"> </t>
        </is>
      </c>
      <c r="E7" s="5" t="n">
        <v>50611</v>
      </c>
    </row>
    <row r="8">
      <c r="A8" s="4" t="inlineStr">
        <is>
          <t>Advertising and brokerage fees</t>
        </is>
      </c>
      <c r="B8" s="5" t="n">
        <v>16818</v>
      </c>
      <c r="C8" s="5" t="n">
        <v>20203</v>
      </c>
      <c r="D8" s="4" t="inlineStr">
        <is>
          <t xml:space="preserve"> </t>
        </is>
      </c>
      <c r="E8" s="5" t="n">
        <v>18478</v>
      </c>
    </row>
    <row r="9">
      <c r="A9" s="4" t="inlineStr">
        <is>
          <t>At Cost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Other operative costs</t>
        </is>
      </c>
      <c r="B11" s="5" t="n">
        <v>228</v>
      </c>
      <c r="C11" s="5" t="n">
        <v>276</v>
      </c>
      <c r="D11" s="4" t="inlineStr">
        <is>
          <t xml:space="preserve"> </t>
        </is>
      </c>
      <c r="E11" s="5" t="n">
        <v>411</v>
      </c>
    </row>
    <row r="12">
      <c r="A12" s="4" t="inlineStr">
        <is>
          <t>Cost of property operations</t>
        </is>
      </c>
      <c r="B12" s="5" t="n">
        <v>228</v>
      </c>
      <c r="C12" s="5" t="n">
        <v>276</v>
      </c>
      <c r="D12" s="4" t="inlineStr">
        <is>
          <t xml:space="preserve"> </t>
        </is>
      </c>
      <c r="E12" s="5" t="n">
        <v>411</v>
      </c>
    </row>
    <row r="13">
      <c r="A13" s="4" t="inlineStr">
        <is>
          <t>Crops</t>
        </is>
      </c>
      <c r="B13" s="5" t="n">
        <v>168775</v>
      </c>
      <c r="C13" s="5" t="n">
        <v>178594</v>
      </c>
      <c r="D13" s="4" t="inlineStr">
        <is>
          <t xml:space="preserve"> </t>
        </is>
      </c>
      <c r="E13" s="5" t="n">
        <v>276543</v>
      </c>
    </row>
    <row r="14">
      <c r="A14" s="4" t="inlineStr">
        <is>
          <t>Sugarcane</t>
        </is>
      </c>
      <c r="B14" s="5" t="n">
        <v>42128</v>
      </c>
      <c r="C14" s="5" t="n">
        <v>47838</v>
      </c>
      <c r="D14" s="4" t="inlineStr">
        <is>
          <t xml:space="preserve"> </t>
        </is>
      </c>
      <c r="E14" s="5" t="n">
        <v>77331</v>
      </c>
    </row>
    <row r="15">
      <c r="A15" s="4" t="inlineStr">
        <is>
          <t>Cattle</t>
        </is>
      </c>
      <c r="B15" s="5" t="n">
        <v>20404</v>
      </c>
      <c r="C15" s="5" t="n">
        <v>17194</v>
      </c>
      <c r="D15" s="4" t="inlineStr">
        <is>
          <t xml:space="preserve"> </t>
        </is>
      </c>
      <c r="E15" s="5" t="n">
        <v>24983</v>
      </c>
    </row>
    <row r="16">
      <c r="A16" s="4" t="inlineStr">
        <is>
          <t>Supplies</t>
        </is>
      </c>
      <c r="B16" s="5" t="n">
        <v>59483</v>
      </c>
      <c r="C16" s="5" t="n">
        <v>35376</v>
      </c>
      <c r="D16" s="4" t="inlineStr">
        <is>
          <t xml:space="preserve"> </t>
        </is>
      </c>
      <c r="E16" s="5" t="n">
        <v>35680</v>
      </c>
    </row>
    <row r="17">
      <c r="A17" s="4" t="inlineStr">
        <is>
          <t>Consignment</t>
        </is>
      </c>
      <c r="B17" s="5" t="n">
        <v>9379</v>
      </c>
      <c r="C17" s="5" t="n">
        <v>15451</v>
      </c>
      <c r="D17" s="4" t="inlineStr">
        <is>
          <t xml:space="preserve"> </t>
        </is>
      </c>
      <c r="E17" s="5" t="n">
        <v>27355</v>
      </c>
    </row>
    <row r="18">
      <c r="A18" s="4" t="inlineStr">
        <is>
          <t>Advertising and brokerage fees</t>
        </is>
      </c>
      <c r="B18" s="5" t="n">
        <v>15551</v>
      </c>
      <c r="C18" s="4" t="inlineStr">
        <is>
          <t xml:space="preserve"> </t>
        </is>
      </c>
      <c r="D18" s="6" t="n">
        <v>12757</v>
      </c>
      <c r="E18" s="5" t="n">
        <v>13378</v>
      </c>
    </row>
    <row r="19">
      <c r="A19" s="4" t="inlineStr">
        <is>
          <t>Agricultural rental and other services</t>
        </is>
      </c>
      <c r="B19" s="5" t="n">
        <v>7729</v>
      </c>
      <c r="C19" s="5" t="n">
        <v>6316</v>
      </c>
      <c r="D19" s="4" t="inlineStr">
        <is>
          <t xml:space="preserve"> </t>
        </is>
      </c>
      <c r="E19" s="5" t="n">
        <v>6079</v>
      </c>
    </row>
    <row r="20">
      <c r="A20" s="4" t="inlineStr">
        <is>
          <t>Cost of sales and services from agricultural business</t>
        </is>
      </c>
      <c r="B20" s="5" t="n">
        <v>323449</v>
      </c>
      <c r="C20" s="5" t="n">
        <v>313526</v>
      </c>
      <c r="D20" s="4" t="inlineStr">
        <is>
          <t xml:space="preserve"> </t>
        </is>
      </c>
      <c r="E20" s="5" t="n">
        <v>461349</v>
      </c>
    </row>
    <row r="21">
      <c r="A21" s="4" t="inlineStr">
        <is>
          <t>Trading properties and developments</t>
        </is>
      </c>
      <c r="B21" s="5" t="n">
        <v>5082</v>
      </c>
      <c r="C21" s="5" t="n">
        <v>3892</v>
      </c>
      <c r="D21" s="4" t="inlineStr">
        <is>
          <t xml:space="preserve"> </t>
        </is>
      </c>
      <c r="E21" s="5" t="n">
        <v>3758</v>
      </c>
    </row>
    <row r="22">
      <c r="A22" s="4" t="inlineStr">
        <is>
          <t>Rental and services</t>
        </is>
      </c>
      <c r="B22" s="5" t="n">
        <v>75353</v>
      </c>
      <c r="C22" s="5" t="n">
        <v>82401</v>
      </c>
      <c r="D22" s="4" t="inlineStr">
        <is>
          <t xml:space="preserve"> </t>
        </is>
      </c>
      <c r="E22" s="5" t="n">
        <v>73621</v>
      </c>
    </row>
    <row r="23">
      <c r="A23" s="4" t="inlineStr">
        <is>
          <t>Hotel operations, tourism services and others</t>
        </is>
      </c>
      <c r="B23" s="5" t="n">
        <v>28931</v>
      </c>
      <c r="C23" s="5" t="n">
        <v>28285</v>
      </c>
      <c r="D23" s="4" t="inlineStr">
        <is>
          <t xml:space="preserve"> </t>
        </is>
      </c>
      <c r="E23" s="5" t="n">
        <v>19799</v>
      </c>
    </row>
    <row r="24">
      <c r="A24" s="4" t="inlineStr">
        <is>
          <t>Cost of sales and services from sales and services from urban properties and investment business</t>
        </is>
      </c>
      <c r="B24" s="5" t="n">
        <v>109366</v>
      </c>
      <c r="C24" s="4" t="inlineStr">
        <is>
          <t xml:space="preserve"> </t>
        </is>
      </c>
      <c r="D24" s="6" t="n">
        <v>114578</v>
      </c>
      <c r="E24" s="5" t="n">
        <v>97178</v>
      </c>
    </row>
    <row r="25">
      <c r="A25" s="4" t="inlineStr">
        <is>
          <t>Total costs</t>
        </is>
      </c>
      <c r="B25" s="6" t="n">
        <v>433043</v>
      </c>
      <c r="C25" s="6" t="n">
        <v>428380</v>
      </c>
      <c r="D25" s="4" t="inlineStr">
        <is>
          <t xml:space="preserve"> </t>
        </is>
      </c>
      <c r="E25" s="6" t="n">
        <v>558938</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xpenses by nature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Maintenance, security, cleaning, repairs and others</t>
        </is>
      </c>
      <c r="B4" s="6" t="n">
        <v>1806</v>
      </c>
      <c r="C4" s="6" t="n">
        <v>1627</v>
      </c>
      <c r="D4" s="6" t="n">
        <v>1825</v>
      </c>
    </row>
    <row r="5">
      <c r="A5" s="4" t="inlineStr">
        <is>
          <t>Depreciation and amortization</t>
        </is>
      </c>
      <c r="B5" s="5" t="n">
        <v>32140</v>
      </c>
      <c r="C5" s="5" t="n">
        <v>33973</v>
      </c>
      <c r="D5" s="5" t="n">
        <v>28453</v>
      </c>
    </row>
    <row r="6">
      <c r="A6" s="4" t="inlineStr">
        <is>
          <t>Leases and service charges</t>
        </is>
      </c>
      <c r="B6" s="5" t="n">
        <v>144</v>
      </c>
      <c r="C6" s="5" t="n">
        <v>126</v>
      </c>
      <c r="D6" s="5" t="n">
        <v>96</v>
      </c>
    </row>
    <row r="7">
      <c r="A7" s="4" t="inlineStr">
        <is>
          <t>Other expenses</t>
        </is>
      </c>
      <c r="B7" s="5" t="n">
        <v>14602</v>
      </c>
      <c r="C7" s="5" t="n">
        <v>12756</v>
      </c>
      <c r="D7" s="5" t="n">
        <v>13379</v>
      </c>
    </row>
    <row r="8">
      <c r="A8" s="4" t="inlineStr">
        <is>
          <t>Cost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hange in agricultural products and biological assets</t>
        </is>
      </c>
      <c r="B10" s="5" t="n">
        <v>196501</v>
      </c>
      <c r="C10" s="5" t="n">
        <v>211818</v>
      </c>
      <c r="D10" s="5" t="n">
        <v>346452</v>
      </c>
    </row>
    <row r="11">
      <c r="A11" s="4" t="inlineStr">
        <is>
          <t>Salaries, social security costs and other personnel expenses</t>
        </is>
      </c>
      <c r="B11" s="5" t="n">
        <v>54955</v>
      </c>
      <c r="C11" s="5" t="n">
        <v>53846</v>
      </c>
      <c r="D11" s="5" t="n">
        <v>48206</v>
      </c>
    </row>
    <row r="12">
      <c r="A12" s="4" t="inlineStr">
        <is>
          <t>Fees and payments for services</t>
        </is>
      </c>
      <c r="B12" s="5" t="n">
        <v>45290</v>
      </c>
      <c r="C12" s="5" t="n">
        <v>40980</v>
      </c>
      <c r="D12" s="5" t="n">
        <v>43159</v>
      </c>
    </row>
    <row r="13">
      <c r="A13" s="4" t="inlineStr">
        <is>
          <t>Cost of sale of goods and services</t>
        </is>
      </c>
      <c r="B13" s="5" t="n">
        <v>70909</v>
      </c>
      <c r="C13" s="5" t="n">
        <v>50604</v>
      </c>
      <c r="D13" s="5" t="n">
        <v>59503</v>
      </c>
    </row>
    <row r="14">
      <c r="A14" s="4" t="inlineStr">
        <is>
          <t>Maintenance, security, cleaning, repairs and others</t>
        </is>
      </c>
      <c r="B14" s="5" t="n">
        <v>32343</v>
      </c>
      <c r="C14" s="5" t="n">
        <v>31100</v>
      </c>
      <c r="D14" s="5" t="n">
        <v>28288</v>
      </c>
    </row>
    <row r="15">
      <c r="A15" s="4" t="inlineStr">
        <is>
          <t>Taxes, rates and contributions</t>
        </is>
      </c>
      <c r="B15" s="5" t="n">
        <v>6240</v>
      </c>
      <c r="C15" s="5" t="n">
        <v>7507</v>
      </c>
      <c r="D15" s="5" t="n">
        <v>9166</v>
      </c>
    </row>
    <row r="16">
      <c r="A16" s="4" t="inlineStr">
        <is>
          <t>Advertising and other selling expenses</t>
        </is>
      </c>
      <c r="B16" s="5" t="n">
        <v>12228</v>
      </c>
      <c r="C16" s="5" t="n">
        <v>17461</v>
      </c>
      <c r="D16" s="5" t="n">
        <v>10627</v>
      </c>
    </row>
    <row r="17">
      <c r="A17" s="4" t="inlineStr">
        <is>
          <t>Freights</t>
        </is>
      </c>
      <c r="B17" s="5" t="n">
        <v>35</v>
      </c>
      <c r="C17" s="5" t="n">
        <v>21</v>
      </c>
      <c r="D17" s="5" t="n">
        <v>23</v>
      </c>
    </row>
    <row r="18">
      <c r="A18" s="4" t="inlineStr">
        <is>
          <t>Director's fees</t>
        </is>
      </c>
      <c r="B18" s="4" t="inlineStr">
        <is>
          <t xml:space="preserve"> </t>
        </is>
      </c>
      <c r="C18" s="5" t="n">
        <v>0</v>
      </c>
      <c r="D18" s="5" t="n">
        <v>0</v>
      </c>
    </row>
    <row r="19">
      <c r="A19" s="4" t="inlineStr">
        <is>
          <t>Depreciation and amortization</t>
        </is>
      </c>
      <c r="B19" s="5" t="n">
        <v>6834</v>
      </c>
      <c r="C19" s="5" t="n">
        <v>6410</v>
      </c>
      <c r="D19" s="5" t="n">
        <v>6086</v>
      </c>
    </row>
    <row r="20">
      <c r="A20" s="4" t="inlineStr">
        <is>
          <t>Leases and service charges</t>
        </is>
      </c>
      <c r="B20" s="5" t="n">
        <v>2142</v>
      </c>
      <c r="C20" s="5" t="n">
        <v>2957</v>
      </c>
      <c r="D20" s="5" t="n">
        <v>2578</v>
      </c>
    </row>
    <row r="21">
      <c r="A21" s="4" t="inlineStr">
        <is>
          <t>Travel, library expenses and stationery</t>
        </is>
      </c>
      <c r="B21" s="5" t="n">
        <v>1591</v>
      </c>
      <c r="C21" s="5" t="n">
        <v>1427</v>
      </c>
      <c r="D21" s="5" t="n">
        <v>963</v>
      </c>
    </row>
    <row r="22">
      <c r="A22" s="4" t="inlineStr">
        <is>
          <t>Supplies and labors</t>
        </is>
      </c>
      <c r="B22" s="5" t="n">
        <v>1719</v>
      </c>
      <c r="C22" s="5" t="n">
        <v>2489</v>
      </c>
      <c r="D22" s="5" t="n">
        <v>2240</v>
      </c>
    </row>
    <row r="23">
      <c r="A23" s="4" t="inlineStr">
        <is>
          <t>Other expenses</t>
        </is>
      </c>
      <c r="B23" s="5" t="n">
        <v>1009</v>
      </c>
      <c r="C23" s="5" t="n">
        <v>810</v>
      </c>
      <c r="D23" s="5" t="n">
        <v>765</v>
      </c>
    </row>
    <row r="24">
      <c r="A24" s="4" t="inlineStr">
        <is>
          <t>Bank expenses</t>
        </is>
      </c>
      <c r="B24" s="5" t="n">
        <v>183</v>
      </c>
      <c r="C24" s="5" t="n">
        <v>137</v>
      </c>
      <c r="D24" s="5" t="n">
        <v>91</v>
      </c>
    </row>
    <row r="25">
      <c r="A25" s="4" t="inlineStr">
        <is>
          <t>Conditioning and clearance</t>
        </is>
      </c>
      <c r="B25" s="5" t="n">
        <v>0</v>
      </c>
      <c r="C25" s="5" t="n">
        <v>0</v>
      </c>
      <c r="D25" s="5" t="n">
        <v>0</v>
      </c>
    </row>
    <row r="26">
      <c r="A26" s="4" t="inlineStr">
        <is>
          <t>Interconnection and roaming expenses</t>
        </is>
      </c>
      <c r="B26" s="5" t="n">
        <v>1064</v>
      </c>
      <c r="C26" s="5" t="n">
        <v>813</v>
      </c>
      <c r="D26" s="5" t="n">
        <v>791</v>
      </c>
    </row>
    <row r="27">
      <c r="A27" s="4" t="inlineStr">
        <is>
          <t>Allowance for doubtful accounts, net</t>
        </is>
      </c>
      <c r="B27" s="5" t="n">
        <v>0</v>
      </c>
      <c r="C27" s="5" t="n">
        <v>0</v>
      </c>
      <c r="D27" s="5" t="n">
        <v>0</v>
      </c>
    </row>
    <row r="28">
      <c r="A28" s="4" t="inlineStr">
        <is>
          <t>Total expenses by nature</t>
        </is>
      </c>
      <c r="B28" s="5" t="n">
        <v>433043</v>
      </c>
      <c r="C28" s="5" t="n">
        <v>428380</v>
      </c>
      <c r="D28" s="5" t="n">
        <v>558938</v>
      </c>
    </row>
    <row r="29">
      <c r="A29" s="4" t="inlineStr">
        <is>
          <t>General And Administrative Expense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Change in agricultural products and biological assets</t>
        </is>
      </c>
      <c r="B31" s="5" t="n">
        <v>0</v>
      </c>
      <c r="C31" s="5" t="n">
        <v>0</v>
      </c>
      <c r="D31" s="5" t="n">
        <v>0</v>
      </c>
    </row>
    <row r="32">
      <c r="A32" s="4" t="inlineStr">
        <is>
          <t>Salaries, social security costs and other personnel expenses</t>
        </is>
      </c>
      <c r="B32" s="5" t="n">
        <v>39801</v>
      </c>
      <c r="C32" s="5" t="n">
        <v>38646</v>
      </c>
      <c r="D32" s="5" t="n">
        <v>33783</v>
      </c>
    </row>
    <row r="33">
      <c r="A33" s="4" t="inlineStr">
        <is>
          <t>Fees and payments for services</t>
        </is>
      </c>
      <c r="B33" s="5" t="n">
        <v>11022</v>
      </c>
      <c r="C33" s="5" t="n">
        <v>10359</v>
      </c>
      <c r="D33" s="5" t="n">
        <v>8248</v>
      </c>
    </row>
    <row r="34">
      <c r="A34" s="4" t="inlineStr">
        <is>
          <t>Cost of sale of goods and services</t>
        </is>
      </c>
      <c r="B34" s="5" t="n">
        <v>0</v>
      </c>
      <c r="C34" s="5" t="n">
        <v>0</v>
      </c>
      <c r="D34" s="5" t="n">
        <v>0</v>
      </c>
    </row>
    <row r="35">
      <c r="A35" s="4" t="inlineStr">
        <is>
          <t>Maintenance, security, cleaning, repairs and others</t>
        </is>
      </c>
      <c r="B35" s="5" t="n">
        <v>5259</v>
      </c>
      <c r="C35" s="5" t="n">
        <v>5640</v>
      </c>
      <c r="D35" s="5" t="n">
        <v>5653</v>
      </c>
    </row>
    <row r="36">
      <c r="A36" s="4" t="inlineStr">
        <is>
          <t>Taxes, rates and contributions</t>
        </is>
      </c>
      <c r="B36" s="5" t="n">
        <v>4453</v>
      </c>
      <c r="C36" s="5" t="n">
        <v>2754</v>
      </c>
      <c r="D36" s="5" t="n">
        <v>2275</v>
      </c>
    </row>
    <row r="37">
      <c r="A37" s="4" t="inlineStr">
        <is>
          <t>Advertising and other selling expenses</t>
        </is>
      </c>
      <c r="B37" s="5" t="n">
        <v>85</v>
      </c>
      <c r="C37" s="5" t="n">
        <v>66</v>
      </c>
      <c r="D37" s="5" t="n">
        <v>0</v>
      </c>
    </row>
    <row r="38">
      <c r="A38" s="4" t="inlineStr">
        <is>
          <t>Freights</t>
        </is>
      </c>
      <c r="B38" s="5" t="n">
        <v>373</v>
      </c>
      <c r="C38" s="5" t="n">
        <v>10</v>
      </c>
      <c r="D38" s="5" t="n">
        <v>11</v>
      </c>
    </row>
    <row r="39">
      <c r="A39" s="4" t="inlineStr">
        <is>
          <t>Director's fees</t>
        </is>
      </c>
      <c r="B39" s="5" t="n">
        <v>16427</v>
      </c>
      <c r="C39" s="5" t="n">
        <v>38090</v>
      </c>
      <c r="D39" s="5" t="n">
        <v>14594</v>
      </c>
    </row>
    <row r="40">
      <c r="A40" s="4" t="inlineStr">
        <is>
          <t>Depreciation and amortization</t>
        </is>
      </c>
      <c r="B40" s="5" t="n">
        <v>2960</v>
      </c>
      <c r="C40" s="5" t="n">
        <v>3178</v>
      </c>
      <c r="D40" s="5" t="n">
        <v>3608</v>
      </c>
    </row>
    <row r="41">
      <c r="A41" s="4" t="inlineStr">
        <is>
          <t>Leases and service charges</t>
        </is>
      </c>
      <c r="B41" s="5" t="n">
        <v>939</v>
      </c>
      <c r="C41" s="5" t="n">
        <v>1141</v>
      </c>
      <c r="D41" s="5" t="n">
        <v>958</v>
      </c>
    </row>
    <row r="42">
      <c r="A42" s="4" t="inlineStr">
        <is>
          <t>Travel, library expenses and stationery</t>
        </is>
      </c>
      <c r="B42" s="5" t="n">
        <v>1231</v>
      </c>
      <c r="C42" s="5" t="n">
        <v>1074</v>
      </c>
      <c r="D42" s="5" t="n">
        <v>1193</v>
      </c>
    </row>
    <row r="43">
      <c r="A43" s="4" t="inlineStr">
        <is>
          <t>Supplies and labors</t>
        </is>
      </c>
      <c r="B43" s="5" t="n">
        <v>0</v>
      </c>
      <c r="C43" s="5" t="n">
        <v>0</v>
      </c>
      <c r="D43" s="5" t="n">
        <v>0</v>
      </c>
    </row>
    <row r="44">
      <c r="A44" s="4" t="inlineStr">
        <is>
          <t>Other expenses</t>
        </is>
      </c>
      <c r="B44" s="5" t="n">
        <v>407</v>
      </c>
      <c r="C44" s="5" t="n">
        <v>680</v>
      </c>
      <c r="D44" s="5" t="n">
        <v>668</v>
      </c>
    </row>
    <row r="45">
      <c r="A45" s="4" t="inlineStr">
        <is>
          <t>Bank expenses</t>
        </is>
      </c>
      <c r="B45" s="5" t="n">
        <v>1844</v>
      </c>
      <c r="C45" s="5" t="n">
        <v>1531</v>
      </c>
      <c r="D45" s="5" t="n">
        <v>1457</v>
      </c>
    </row>
    <row r="46">
      <c r="A46" s="4" t="inlineStr">
        <is>
          <t>Conditioning and clearance</t>
        </is>
      </c>
      <c r="B46" s="5" t="n">
        <v>0</v>
      </c>
      <c r="C46" s="5" t="n">
        <v>0</v>
      </c>
      <c r="D46" s="5" t="n">
        <v>0</v>
      </c>
    </row>
    <row r="47">
      <c r="A47" s="4" t="inlineStr">
        <is>
          <t>Interconnection and roaming expenses</t>
        </is>
      </c>
      <c r="B47" s="5" t="n">
        <v>50</v>
      </c>
      <c r="C47" s="5" t="n">
        <v>37</v>
      </c>
      <c r="D47" s="5" t="n">
        <v>15</v>
      </c>
    </row>
    <row r="48">
      <c r="A48" s="4" t="inlineStr">
        <is>
          <t>Allowance for doubtful accounts, net</t>
        </is>
      </c>
      <c r="B48" s="5" t="n">
        <v>0</v>
      </c>
      <c r="C48" s="5" t="n">
        <v>0</v>
      </c>
      <c r="D48" s="5" t="n">
        <v>0</v>
      </c>
    </row>
    <row r="49">
      <c r="A49" s="4" t="inlineStr">
        <is>
          <t>Total expenses by nature</t>
        </is>
      </c>
      <c r="B49" s="5" t="n">
        <v>84851</v>
      </c>
      <c r="C49" s="5" t="n">
        <v>103206</v>
      </c>
      <c r="D49" s="5" t="n">
        <v>72463</v>
      </c>
    </row>
    <row r="50">
      <c r="A50" s="4" t="inlineStr">
        <is>
          <t>Selling Expenses [Member]</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Change in agricultural products and biological assets</t>
        </is>
      </c>
      <c r="B52" s="5" t="n">
        <v>0</v>
      </c>
      <c r="C52" s="5" t="n">
        <v>0</v>
      </c>
      <c r="D52" s="5" t="n">
        <v>0</v>
      </c>
    </row>
    <row r="53">
      <c r="A53" s="4" t="inlineStr">
        <is>
          <t>Salaries, social security costs and other personnel expenses</t>
        </is>
      </c>
      <c r="B53" s="5" t="n">
        <v>5907</v>
      </c>
      <c r="C53" s="5" t="n">
        <v>5093</v>
      </c>
      <c r="D53" s="5" t="n">
        <v>3161</v>
      </c>
    </row>
    <row r="54">
      <c r="A54" s="4" t="inlineStr">
        <is>
          <t>Fees and payments for services</t>
        </is>
      </c>
      <c r="B54" s="5" t="n">
        <v>2655</v>
      </c>
      <c r="C54" s="5" t="n">
        <v>4212</v>
      </c>
      <c r="D54" s="5" t="n">
        <v>4878</v>
      </c>
    </row>
    <row r="55">
      <c r="A55" s="4" t="inlineStr">
        <is>
          <t>Cost of sale of goods and services</t>
        </is>
      </c>
      <c r="B55" s="5" t="n">
        <v>0</v>
      </c>
      <c r="C55" s="5" t="n">
        <v>0</v>
      </c>
      <c r="D55" s="5" t="n">
        <v>0</v>
      </c>
    </row>
    <row r="56">
      <c r="A56" s="4" t="inlineStr">
        <is>
          <t>Maintenance, security, cleaning, repairs and others</t>
        </is>
      </c>
      <c r="B56" s="5" t="n">
        <v>78</v>
      </c>
      <c r="C56" s="5" t="n">
        <v>57</v>
      </c>
      <c r="D56" s="5" t="n">
        <v>32</v>
      </c>
    </row>
    <row r="57">
      <c r="A57" s="4" t="inlineStr">
        <is>
          <t>Taxes, rates and contributions</t>
        </is>
      </c>
      <c r="B57" s="5" t="n">
        <v>22159</v>
      </c>
      <c r="C57" s="5" t="n">
        <v>21059</v>
      </c>
      <c r="D57" s="5" t="n">
        <v>21910</v>
      </c>
    </row>
    <row r="58">
      <c r="A58" s="4" t="inlineStr">
        <is>
          <t>Advertising and other selling expenses</t>
        </is>
      </c>
      <c r="B58" s="5" t="n">
        <v>2750</v>
      </c>
      <c r="C58" s="5" t="n">
        <v>1369</v>
      </c>
      <c r="D58" s="5" t="n">
        <v>3449</v>
      </c>
    </row>
    <row r="59">
      <c r="A59" s="4" t="inlineStr">
        <is>
          <t>Freights</t>
        </is>
      </c>
      <c r="B59" s="5" t="n">
        <v>16613</v>
      </c>
      <c r="C59" s="5" t="n">
        <v>14898</v>
      </c>
      <c r="D59" s="5" t="n">
        <v>18245</v>
      </c>
    </row>
    <row r="60">
      <c r="A60" s="4" t="inlineStr">
        <is>
          <t>Director's fees</t>
        </is>
      </c>
      <c r="B60" s="5" t="n">
        <v>0</v>
      </c>
      <c r="C60" s="5" t="n">
        <v>0</v>
      </c>
      <c r="D60" s="5" t="n">
        <v>0</v>
      </c>
    </row>
    <row r="61">
      <c r="A61" s="4" t="inlineStr">
        <is>
          <t>Depreciation and amortization</t>
        </is>
      </c>
      <c r="B61" s="5" t="n">
        <v>779</v>
      </c>
      <c r="C61" s="5" t="n">
        <v>399</v>
      </c>
      <c r="D61" s="5" t="n">
        <v>196</v>
      </c>
    </row>
    <row r="62">
      <c r="A62" s="4" t="inlineStr">
        <is>
          <t>Leases and service charges</t>
        </is>
      </c>
      <c r="B62" s="5" t="n">
        <v>86</v>
      </c>
      <c r="C62" s="5" t="n">
        <v>113</v>
      </c>
      <c r="D62" s="5" t="n">
        <v>90</v>
      </c>
    </row>
    <row r="63">
      <c r="A63" s="4" t="inlineStr">
        <is>
          <t>Travel, library expenses and stationery</t>
        </is>
      </c>
      <c r="B63" s="5" t="n">
        <v>685</v>
      </c>
      <c r="C63" s="5" t="n">
        <v>653</v>
      </c>
      <c r="D63" s="5" t="n">
        <v>443</v>
      </c>
    </row>
    <row r="64">
      <c r="A64" s="4" t="inlineStr">
        <is>
          <t>Supplies and labors</t>
        </is>
      </c>
      <c r="B64" s="5" t="n">
        <v>3785</v>
      </c>
      <c r="C64" s="5" t="n">
        <v>65</v>
      </c>
      <c r="D64" s="5" t="n">
        <v>2400</v>
      </c>
    </row>
    <row r="65">
      <c r="A65" s="4" t="inlineStr">
        <is>
          <t>Other expenses</t>
        </is>
      </c>
      <c r="B65" s="5" t="n">
        <v>1633</v>
      </c>
      <c r="C65" s="5" t="n">
        <v>126</v>
      </c>
      <c r="D65" s="5" t="n">
        <v>1667</v>
      </c>
    </row>
    <row r="66">
      <c r="A66" s="4" t="inlineStr">
        <is>
          <t>Bank expenses</t>
        </is>
      </c>
      <c r="B66" s="5" t="n">
        <v>0</v>
      </c>
      <c r="C66" s="5" t="n">
        <v>42</v>
      </c>
      <c r="D66" s="5" t="n">
        <v>10</v>
      </c>
    </row>
    <row r="67">
      <c r="A67" s="4" t="inlineStr">
        <is>
          <t>Conditioning and clearance</t>
        </is>
      </c>
      <c r="B67" s="5" t="n">
        <v>2182</v>
      </c>
      <c r="C67" s="5" t="n">
        <v>1537</v>
      </c>
      <c r="D67" s="5" t="n">
        <v>2373</v>
      </c>
    </row>
    <row r="68">
      <c r="A68" s="4" t="inlineStr">
        <is>
          <t>Interconnection and roaming expenses</t>
        </is>
      </c>
      <c r="B68" s="5" t="n">
        <v>0</v>
      </c>
      <c r="C68" s="5" t="n">
        <v>15</v>
      </c>
      <c r="D68" s="5" t="n">
        <v>0</v>
      </c>
    </row>
    <row r="69">
      <c r="A69" s="4" t="inlineStr">
        <is>
          <t>Allowance for doubtful accounts, net</t>
        </is>
      </c>
      <c r="B69" s="5" t="n">
        <v>1051</v>
      </c>
      <c r="C69" s="5" t="n">
        <v>726</v>
      </c>
      <c r="D69" s="5" t="n">
        <v>-60</v>
      </c>
    </row>
    <row r="70">
      <c r="A70" s="4" t="inlineStr">
        <is>
          <t>Total expenses by nature</t>
        </is>
      </c>
      <c r="B70" s="5" t="n">
        <v>60384</v>
      </c>
      <c r="C70" s="5" t="n">
        <v>50364</v>
      </c>
      <c r="D70" s="5" t="n">
        <v>58794</v>
      </c>
    </row>
    <row r="71">
      <c r="A71" s="4" t="inlineStr">
        <is>
          <t>Production Costs [Member]</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Change in agricultural products and biological assets</t>
        </is>
      </c>
      <c r="B73" s="5" t="n">
        <v>196501</v>
      </c>
      <c r="C73" s="5" t="n">
        <v>211818</v>
      </c>
      <c r="D73" s="5" t="n">
        <v>346452</v>
      </c>
    </row>
    <row r="74">
      <c r="A74" s="4" t="inlineStr">
        <is>
          <t>Salaries, social security costs and other personnel expenses</t>
        </is>
      </c>
      <c r="B74" s="5" t="n">
        <v>100663</v>
      </c>
      <c r="C74" s="5" t="n">
        <v>97585</v>
      </c>
      <c r="D74" s="5" t="n">
        <v>85150</v>
      </c>
    </row>
    <row r="75">
      <c r="A75" s="4" t="inlineStr">
        <is>
          <t>Fees and payments for services</t>
        </is>
      </c>
      <c r="B75" s="5" t="n">
        <v>58967</v>
      </c>
      <c r="C75" s="5" t="n">
        <v>55551</v>
      </c>
      <c r="D75" s="5" t="n">
        <v>56285</v>
      </c>
    </row>
    <row r="76">
      <c r="A76" s="4" t="inlineStr">
        <is>
          <t>Cost of sale of goods and services</t>
        </is>
      </c>
      <c r="B76" s="5" t="n">
        <v>70909</v>
      </c>
      <c r="C76" s="5" t="n">
        <v>50604</v>
      </c>
      <c r="D76" s="5" t="n">
        <v>59503</v>
      </c>
    </row>
    <row r="77">
      <c r="A77" s="4" t="inlineStr">
        <is>
          <t>Maintenance, security, cleaning, repairs and others</t>
        </is>
      </c>
      <c r="B77" s="5" t="n">
        <v>37680</v>
      </c>
      <c r="C77" s="5" t="n">
        <v>36797</v>
      </c>
      <c r="D77" s="5" t="n">
        <v>33973</v>
      </c>
    </row>
    <row r="78">
      <c r="A78" s="4" t="inlineStr">
        <is>
          <t>Taxes, rates and contributions</t>
        </is>
      </c>
      <c r="B78" s="5" t="n">
        <v>32852</v>
      </c>
      <c r="C78" s="5" t="n">
        <v>31320</v>
      </c>
      <c r="D78" s="5" t="n">
        <v>33351</v>
      </c>
    </row>
    <row r="79">
      <c r="A79" s="4" t="inlineStr">
        <is>
          <t>Advertising and other selling expenses</t>
        </is>
      </c>
      <c r="B79" s="5" t="n">
        <v>15063</v>
      </c>
      <c r="C79" s="5" t="n">
        <v>18896</v>
      </c>
      <c r="D79" s="5" t="n">
        <v>14076</v>
      </c>
    </row>
    <row r="80">
      <c r="A80" s="4" t="inlineStr">
        <is>
          <t>Freights</t>
        </is>
      </c>
      <c r="B80" s="5" t="n">
        <v>17021</v>
      </c>
      <c r="C80" s="5" t="n">
        <v>14929</v>
      </c>
      <c r="D80" s="5" t="n">
        <v>18279</v>
      </c>
    </row>
    <row r="81">
      <c r="A81" s="4" t="inlineStr">
        <is>
          <t>Director's fees</t>
        </is>
      </c>
      <c r="B81" s="5" t="n">
        <v>16427</v>
      </c>
      <c r="C81" s="5" t="n">
        <v>38090</v>
      </c>
      <c r="D81" s="5" t="n">
        <v>14594</v>
      </c>
    </row>
    <row r="82">
      <c r="A82" s="4" t="inlineStr">
        <is>
          <t>Depreciation and amortization</t>
        </is>
      </c>
      <c r="B82" s="5" t="n">
        <v>10573</v>
      </c>
      <c r="C82" s="5" t="n">
        <v>9987</v>
      </c>
      <c r="D82" s="5" t="n">
        <v>9890</v>
      </c>
    </row>
    <row r="83">
      <c r="A83" s="4" t="inlineStr">
        <is>
          <t>Leases and service charges</t>
        </is>
      </c>
      <c r="B83" s="5" t="n">
        <v>3167</v>
      </c>
      <c r="C83" s="5" t="n">
        <v>4211</v>
      </c>
      <c r="D83" s="5" t="n">
        <v>3626</v>
      </c>
    </row>
    <row r="84">
      <c r="A84" s="4" t="inlineStr">
        <is>
          <t>Travel, library expenses and stationery</t>
        </is>
      </c>
      <c r="B84" s="5" t="n">
        <v>3507</v>
      </c>
      <c r="C84" s="5" t="n">
        <v>3154</v>
      </c>
      <c r="D84" s="5" t="n">
        <v>2599</v>
      </c>
    </row>
    <row r="85">
      <c r="A85" s="4" t="inlineStr">
        <is>
          <t>Supplies and labors</t>
        </is>
      </c>
      <c r="B85" s="5" t="n">
        <v>5504</v>
      </c>
      <c r="C85" s="5" t="n">
        <v>2554</v>
      </c>
      <c r="D85" s="5" t="n">
        <v>4640</v>
      </c>
    </row>
    <row r="86">
      <c r="A86" s="4" t="inlineStr">
        <is>
          <t>Other expenses</t>
        </is>
      </c>
      <c r="B86" s="5" t="n">
        <v>3049</v>
      </c>
      <c r="C86" s="5" t="n">
        <v>1616</v>
      </c>
      <c r="D86" s="5" t="n">
        <v>3100</v>
      </c>
    </row>
    <row r="87">
      <c r="A87" s="4" t="inlineStr">
        <is>
          <t>Bank expenses</t>
        </is>
      </c>
      <c r="B87" s="5" t="n">
        <v>2027</v>
      </c>
      <c r="C87" s="5" t="n">
        <v>1710</v>
      </c>
      <c r="D87" s="5" t="n">
        <v>1558</v>
      </c>
    </row>
    <row r="88">
      <c r="A88" s="4" t="inlineStr">
        <is>
          <t>Conditioning and clearance</t>
        </is>
      </c>
      <c r="B88" s="5" t="n">
        <v>2182</v>
      </c>
      <c r="C88" s="5" t="n">
        <v>1537</v>
      </c>
      <c r="D88" s="5" t="n">
        <v>2373</v>
      </c>
    </row>
    <row r="89">
      <c r="A89" s="4" t="inlineStr">
        <is>
          <t>Interconnection and roaming expenses</t>
        </is>
      </c>
      <c r="B89" s="5" t="n">
        <v>1135</v>
      </c>
      <c r="C89" s="5" t="n">
        <v>865</v>
      </c>
      <c r="D89" s="5" t="n">
        <v>806</v>
      </c>
    </row>
    <row r="90">
      <c r="A90" s="4" t="inlineStr">
        <is>
          <t>Allowance for doubtful accounts, net</t>
        </is>
      </c>
      <c r="B90" s="5" t="n">
        <v>1051</v>
      </c>
      <c r="C90" s="5" t="n">
        <v>726</v>
      </c>
      <c r="D90" s="5" t="n">
        <v>-60</v>
      </c>
    </row>
    <row r="91">
      <c r="A91" s="4" t="inlineStr">
        <is>
          <t>Total expenses by nature</t>
        </is>
      </c>
      <c r="B91" s="6" t="n">
        <v>578278</v>
      </c>
      <c r="C91" s="6" t="n">
        <v>581950</v>
      </c>
      <c r="D91" s="6" t="n">
        <v>69019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operating results net (Details) - ARS ($) $ in Millions</t>
        </is>
      </c>
      <c r="B1" s="2" t="inlineStr">
        <is>
          <t>12 Months Ended</t>
        </is>
      </c>
    </row>
    <row r="2">
      <c r="B2" s="2" t="inlineStr">
        <is>
          <t>Jun. 30, 2024</t>
        </is>
      </c>
      <c r="C2" s="2" t="inlineStr">
        <is>
          <t>Jun. 30, 2023</t>
        </is>
      </c>
      <c r="D2" s="2" t="inlineStr">
        <is>
          <t>Jun. 30, 2022</t>
        </is>
      </c>
    </row>
    <row r="3">
      <c r="A3" s="3" t="inlineStr">
        <is>
          <t>Other operating results net</t>
        </is>
      </c>
      <c r="B3" s="4" t="inlineStr">
        <is>
          <t xml:space="preserve"> </t>
        </is>
      </c>
      <c r="C3" s="4" t="inlineStr">
        <is>
          <t xml:space="preserve"> </t>
        </is>
      </c>
      <c r="D3" s="4" t="inlineStr">
        <is>
          <t xml:space="preserve"> </t>
        </is>
      </c>
    </row>
    <row r="4">
      <c r="A4" s="4" t="inlineStr">
        <is>
          <t>Gain (loss) from commodity derivative financial instruments</t>
        </is>
      </c>
      <c r="B4" s="6" t="n">
        <v>11140</v>
      </c>
      <c r="C4" s="6" t="n">
        <v>3379</v>
      </c>
      <c r="D4" s="6" t="n">
        <v>-18890</v>
      </c>
    </row>
    <row r="5">
      <c r="A5" s="4" t="inlineStr">
        <is>
          <t>(Loss) gain from sale of property, plant and equipment</t>
        </is>
      </c>
      <c r="B5" s="5" t="n">
        <v>-1822</v>
      </c>
      <c r="C5" s="5" t="n">
        <v>-2505</v>
      </c>
      <c r="D5" s="5" t="n">
        <v>65</v>
      </c>
    </row>
    <row r="6">
      <c r="A6" s="4" t="inlineStr">
        <is>
          <t>Realization of currency translation adjustment</t>
        </is>
      </c>
      <c r="B6" s="5" t="n">
        <v>0</v>
      </c>
      <c r="C6" s="5" t="n">
        <v>1588</v>
      </c>
      <c r="D6" s="5" t="n">
        <v>0</v>
      </c>
    </row>
    <row r="7">
      <c r="A7" s="4" t="inlineStr">
        <is>
          <t>Loss from sale of joint ventures</t>
        </is>
      </c>
      <c r="B7" s="5" t="n">
        <v>-1365</v>
      </c>
      <c r="C7" s="5" t="n">
        <v>0</v>
      </c>
      <c r="D7" s="5" t="n">
        <v>0</v>
      </c>
    </row>
    <row r="8">
      <c r="A8" s="4" t="inlineStr">
        <is>
          <t>Donations</t>
        </is>
      </c>
      <c r="B8" s="5" t="n">
        <v>874</v>
      </c>
      <c r="C8" s="5" t="n">
        <v>1403</v>
      </c>
      <c r="D8" s="5" t="n">
        <v>1277</v>
      </c>
    </row>
    <row r="9">
      <c r="A9" s="4" t="inlineStr">
        <is>
          <t>Lawsuits and other contingencies</t>
        </is>
      </c>
      <c r="B9" s="5" t="n">
        <v>-8015</v>
      </c>
      <c r="C9" s="5" t="n">
        <v>-28848</v>
      </c>
      <c r="D9" s="5" t="n">
        <v>-2648</v>
      </c>
    </row>
    <row r="10">
      <c r="A10" s="4" t="inlineStr">
        <is>
          <t>Interest and allowances generated by operating assets</t>
        </is>
      </c>
      <c r="B10" s="5" t="n">
        <v>20295</v>
      </c>
      <c r="C10" s="5" t="n">
        <v>-5470</v>
      </c>
      <c r="D10" s="5" t="n">
        <v>11448</v>
      </c>
    </row>
    <row r="11">
      <c r="A11" s="4" t="inlineStr">
        <is>
          <t>Administration fees</t>
        </is>
      </c>
      <c r="B11" s="5" t="n">
        <v>445</v>
      </c>
      <c r="C11" s="5" t="n">
        <v>433</v>
      </c>
      <c r="D11" s="5" t="n">
        <v>314</v>
      </c>
    </row>
    <row r="12">
      <c r="A12" s="4" t="inlineStr">
        <is>
          <t>Others</t>
        </is>
      </c>
      <c r="B12" s="5" t="n">
        <v>1570</v>
      </c>
      <c r="C12" s="5" t="n">
        <v>-292</v>
      </c>
      <c r="D12" s="5" t="n">
        <v>4857</v>
      </c>
    </row>
    <row r="13">
      <c r="A13" s="4" t="inlineStr">
        <is>
          <t>Total other operating results, net</t>
        </is>
      </c>
      <c r="B13" s="6" t="n">
        <v>21374</v>
      </c>
      <c r="C13" s="6" t="n">
        <v>-33118</v>
      </c>
      <c r="D13" s="6" t="n">
        <v>-6131</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4</t>
        </is>
      </c>
      <c r="C2" s="2" t="inlineStr">
        <is>
          <t>Jun. 30, 2023</t>
        </is>
      </c>
      <c r="D2" s="2" t="inlineStr">
        <is>
          <t>Jun. 30, 2022</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65328</v>
      </c>
      <c r="C4" s="6" t="n">
        <v>8169</v>
      </c>
      <c r="D4" s="6" t="n">
        <v>10304</v>
      </c>
    </row>
    <row r="5">
      <c r="A5" s="4" t="inlineStr">
        <is>
          <t>Dividends income</t>
        </is>
      </c>
      <c r="B5" s="5" t="n">
        <v>0</v>
      </c>
      <c r="C5" s="5" t="n">
        <v>0</v>
      </c>
      <c r="D5" s="5" t="n">
        <v>16</v>
      </c>
    </row>
    <row r="6">
      <c r="A6" s="4" t="inlineStr">
        <is>
          <t>Other financial income</t>
        </is>
      </c>
      <c r="B6" s="5" t="n">
        <v>0</v>
      </c>
      <c r="C6" s="5" t="n">
        <v>0</v>
      </c>
      <c r="D6" s="5" t="n">
        <v>152</v>
      </c>
    </row>
    <row r="7">
      <c r="A7" s="4" t="inlineStr">
        <is>
          <t>Total financial income</t>
        </is>
      </c>
      <c r="B7" s="5" t="n">
        <v>65328</v>
      </c>
      <c r="C7" s="5" t="n">
        <v>8169</v>
      </c>
      <c r="D7" s="5" t="n">
        <v>10472</v>
      </c>
    </row>
    <row r="8">
      <c r="A8" s="3" t="inlineStr">
        <is>
          <t>Financial costs</t>
        </is>
      </c>
      <c r="B8" s="4" t="inlineStr">
        <is>
          <t xml:space="preserve"> </t>
        </is>
      </c>
      <c r="C8" s="4" t="inlineStr">
        <is>
          <t xml:space="preserve"> </t>
        </is>
      </c>
      <c r="D8" s="4" t="inlineStr">
        <is>
          <t xml:space="preserve"> </t>
        </is>
      </c>
    </row>
    <row r="9">
      <c r="A9" s="4" t="inlineStr">
        <is>
          <t>Interest expense</t>
        </is>
      </c>
      <c r="B9" s="5" t="n">
        <v>60904</v>
      </c>
      <c r="C9" s="5" t="n">
        <v>77987</v>
      </c>
      <c r="D9" s="5" t="n">
        <v>112670</v>
      </c>
    </row>
    <row r="10">
      <c r="A10" s="4" t="inlineStr">
        <is>
          <t>Other financial costs</t>
        </is>
      </c>
      <c r="B10" s="5" t="n">
        <v>-12589</v>
      </c>
      <c r="C10" s="5" t="n">
        <v>-10108</v>
      </c>
      <c r="D10" s="5" t="n">
        <v>-12074</v>
      </c>
    </row>
    <row r="11">
      <c r="A11" s="4" t="inlineStr">
        <is>
          <t>Total financial costs</t>
        </is>
      </c>
      <c r="B11" s="5" t="n">
        <v>-73493</v>
      </c>
      <c r="C11" s="5" t="n">
        <v>-88095</v>
      </c>
      <c r="D11" s="5" t="n">
        <v>-124744</v>
      </c>
    </row>
    <row r="12">
      <c r="A12" s="3" t="inlineStr">
        <is>
          <t>Other financial results:</t>
        </is>
      </c>
      <c r="B12" s="4" t="inlineStr">
        <is>
          <t xml:space="preserve"> </t>
        </is>
      </c>
      <c r="C12" s="4" t="inlineStr">
        <is>
          <t xml:space="preserve"> </t>
        </is>
      </c>
      <c r="D12" s="4" t="inlineStr">
        <is>
          <t xml:space="preserve"> </t>
        </is>
      </c>
    </row>
    <row r="13">
      <c r="A13" s="4" t="inlineStr">
        <is>
          <t>Foreign exchange, net</t>
        </is>
      </c>
      <c r="B13" s="5" t="n">
        <v>59113</v>
      </c>
      <c r="C13" s="5" t="n">
        <v>74584</v>
      </c>
      <c r="D13" s="5" t="n">
        <v>235868</v>
      </c>
    </row>
    <row r="14">
      <c r="A14" s="4" t="inlineStr">
        <is>
          <t>Fair value gain (loss) of financial assets and liabilities at fair value through profit or loss</t>
        </is>
      </c>
      <c r="B14" s="5" t="n">
        <v>178168</v>
      </c>
      <c r="C14" s="5" t="n">
        <v>32203</v>
      </c>
      <c r="D14" s="5" t="n">
        <v>47304</v>
      </c>
    </row>
    <row r="15">
      <c r="A15" s="4" t="inlineStr">
        <is>
          <t>(Loss) gain from repurchase of Non-convertible notes</t>
        </is>
      </c>
      <c r="B15" s="5" t="n">
        <v>244</v>
      </c>
      <c r="C15" s="5" t="n">
        <v>13063</v>
      </c>
      <c r="D15" s="5" t="n">
        <v>11664</v>
      </c>
    </row>
    <row r="16">
      <c r="A16" s="4" t="inlineStr">
        <is>
          <t>(Loss) gain from derivative financial instruments (except commodities)</t>
        </is>
      </c>
      <c r="B16" s="5" t="n">
        <v>-48233</v>
      </c>
      <c r="C16" s="5" t="n">
        <v>10997</v>
      </c>
      <c r="D16" s="5" t="n">
        <v>-11535</v>
      </c>
    </row>
    <row r="17">
      <c r="A17" s="4" t="inlineStr">
        <is>
          <t>Others</t>
        </is>
      </c>
      <c r="B17" s="5" t="n">
        <v>-3191</v>
      </c>
      <c r="C17" s="5" t="n">
        <v>-2288</v>
      </c>
      <c r="D17" s="5" t="n">
        <v>3523</v>
      </c>
    </row>
    <row r="18">
      <c r="A18" s="4" t="inlineStr">
        <is>
          <t>Total other financial results</t>
        </is>
      </c>
      <c r="B18" s="5" t="n">
        <v>186101</v>
      </c>
      <c r="C18" s="5" t="n">
        <v>128559</v>
      </c>
      <c r="D18" s="5" t="n">
        <v>286824</v>
      </c>
    </row>
    <row r="19">
      <c r="A19" s="4" t="inlineStr">
        <is>
          <t>Inflation adjustment</t>
        </is>
      </c>
      <c r="B19" s="5" t="n">
        <v>-42545</v>
      </c>
      <c r="C19" s="5" t="n">
        <v>41526</v>
      </c>
      <c r="D19" s="5" t="n">
        <v>3202</v>
      </c>
    </row>
    <row r="20">
      <c r="A20" s="4" t="inlineStr">
        <is>
          <t>Total financial results, net</t>
        </is>
      </c>
      <c r="B20" s="6" t="n">
        <v>135391</v>
      </c>
      <c r="C20" s="6" t="n">
        <v>90159</v>
      </c>
      <c r="D20" s="6" t="n">
        <v>17575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Basic [Member] $ / shares in Units, $ / shares in Units, shares in Millions, $ in Millions, $ in Millions</t>
        </is>
      </c>
      <c r="B1" s="2" t="inlineStr">
        <is>
          <t>12 Months Ended</t>
        </is>
      </c>
    </row>
    <row r="2">
      <c r="B2" s="2" t="inlineStr">
        <is>
          <t>Jun. 30, 2024 USD ($) $ / shares shares</t>
        </is>
      </c>
      <c r="C2" s="2" t="inlineStr">
        <is>
          <t>Jun. 30, 2023 ARS ($) $ / shares shares</t>
        </is>
      </c>
      <c r="D2" s="2" t="inlineStr">
        <is>
          <t>Jun. 30, 2022 USD ($) $ / shares shares</t>
        </is>
      </c>
    </row>
    <row r="3">
      <c r="A3" s="3" t="inlineStr">
        <is>
          <t>Statement [Line Items]</t>
        </is>
      </c>
      <c r="B3" s="4" t="inlineStr">
        <is>
          <t xml:space="preserve"> </t>
        </is>
      </c>
      <c r="C3" s="4" t="inlineStr">
        <is>
          <t xml:space="preserve"> </t>
        </is>
      </c>
      <c r="D3" s="4" t="inlineStr">
        <is>
          <t xml:space="preserve"> </t>
        </is>
      </c>
    </row>
    <row r="4">
      <c r="A4" s="4" t="inlineStr">
        <is>
          <t>Profit (loss) for the year attributable to equity holders of the parent</t>
        </is>
      </c>
      <c r="B4" s="6" t="n">
        <v>78460</v>
      </c>
      <c r="C4" s="6" t="n">
        <v>162990</v>
      </c>
      <c r="D4" s="6" t="n">
        <v>297052</v>
      </c>
    </row>
    <row r="5">
      <c r="A5" s="4" t="inlineStr">
        <is>
          <t>Weighted average number of ordinary shares outstanding</t>
        </is>
      </c>
      <c r="B5" s="5" t="n">
        <v>592</v>
      </c>
      <c r="C5" s="5" t="n">
        <v>602</v>
      </c>
      <c r="D5" s="5" t="n">
        <v>609</v>
      </c>
    </row>
    <row r="6">
      <c r="A6" s="4" t="inlineStr">
        <is>
          <t>Basic earnings per share | (per share)</t>
        </is>
      </c>
      <c r="B6" s="7" t="n">
        <v>132.44</v>
      </c>
      <c r="C6" s="7" t="n">
        <v>270.75</v>
      </c>
      <c r="D6" s="7" t="n">
        <v>487.7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40" customWidth="1" min="5" max="5"/>
  </cols>
  <sheetData>
    <row r="1">
      <c r="A1" s="1" t="inlineStr">
        <is>
          <t>Earnings per share (Details 1) - Diluted [Member] $ / shares in Units, $ / shares in Units, shares in Millions, $ in Millions, $ in Millions</t>
        </is>
      </c>
      <c r="B1" s="2" t="inlineStr">
        <is>
          <t>12 Months Ended</t>
        </is>
      </c>
    </row>
    <row r="2">
      <c r="B2" s="2" t="inlineStr">
        <is>
          <t>Jun. 30, 2024 USD ($) $ / shares shares</t>
        </is>
      </c>
      <c r="C2" s="2" t="inlineStr">
        <is>
          <t>Jun. 30, 2023 ARS ($) shares</t>
        </is>
      </c>
      <c r="D2" s="2" t="inlineStr">
        <is>
          <t>Jun. 30, 2023 $ / shares</t>
        </is>
      </c>
      <c r="E2" s="2" t="inlineStr">
        <is>
          <t>Jun. 30, 2022 ARS ($)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Profit (loss) for the year per share attributable to equity holders of the parent</t>
        </is>
      </c>
      <c r="B4" s="6" t="n">
        <v>78460</v>
      </c>
      <c r="C4" s="6" t="n">
        <v>162990</v>
      </c>
      <c r="D4" s="4" t="inlineStr">
        <is>
          <t xml:space="preserve"> </t>
        </is>
      </c>
      <c r="E4" s="6" t="n">
        <v>297052</v>
      </c>
    </row>
    <row r="5">
      <c r="A5" s="4" t="inlineStr">
        <is>
          <t>Weighted average number of ordinary shares outstanding</t>
        </is>
      </c>
      <c r="B5" s="5" t="n">
        <v>702</v>
      </c>
      <c r="C5" s="5" t="n">
        <v>685</v>
      </c>
      <c r="D5" s="4" t="inlineStr">
        <is>
          <t xml:space="preserve"> </t>
        </is>
      </c>
      <c r="E5" s="5" t="n">
        <v>679</v>
      </c>
    </row>
    <row r="6">
      <c r="A6" s="4" t="inlineStr">
        <is>
          <t>Diluted earnings per share | (per share)</t>
        </is>
      </c>
      <c r="B6" s="7" t="n">
        <v>111.8</v>
      </c>
      <c r="C6" s="4" t="inlineStr">
        <is>
          <t xml:space="preserve"> </t>
        </is>
      </c>
      <c r="D6" s="7" t="n">
        <v>237.94</v>
      </c>
      <c r="E6" s="7" t="n">
        <v>437.48</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Details 2) - shares shares in Millions</t>
        </is>
      </c>
      <c r="B1" s="2" t="inlineStr">
        <is>
          <t>12 Months Ended</t>
        </is>
      </c>
    </row>
    <row r="2">
      <c r="B2" s="2" t="inlineStr">
        <is>
          <t>Jun. 30, 2024</t>
        </is>
      </c>
      <c r="C2" s="2" t="inlineStr">
        <is>
          <t>Jun. 30, 2023</t>
        </is>
      </c>
      <c r="D2" s="2" t="inlineStr">
        <is>
          <t>Jun. 30, 2022</t>
        </is>
      </c>
    </row>
    <row r="3">
      <c r="A3" s="3" t="inlineStr">
        <is>
          <t>Earnings per share</t>
        </is>
      </c>
      <c r="B3" s="4" t="inlineStr">
        <is>
          <t xml:space="preserve"> </t>
        </is>
      </c>
      <c r="C3" s="4" t="inlineStr">
        <is>
          <t xml:space="preserve"> </t>
        </is>
      </c>
      <c r="D3" s="4" t="inlineStr">
        <is>
          <t xml:space="preserve"> </t>
        </is>
      </c>
    </row>
    <row r="4">
      <c r="A4" s="4" t="inlineStr">
        <is>
          <t>Weighted average number of shares outstanding</t>
        </is>
      </c>
      <c r="B4" s="5" t="n">
        <v>592</v>
      </c>
      <c r="C4" s="5" t="n">
        <v>602</v>
      </c>
      <c r="D4" s="5" t="n">
        <v>609</v>
      </c>
    </row>
    <row r="5">
      <c r="A5" s="4" t="inlineStr">
        <is>
          <t>Concepts that affect dilution</t>
        </is>
      </c>
      <c r="B5" s="5" t="n">
        <v>110</v>
      </c>
      <c r="C5" s="5" t="n">
        <v>83</v>
      </c>
      <c r="D5" s="5" t="n">
        <v>70</v>
      </c>
    </row>
    <row r="6">
      <c r="A6" s="4" t="inlineStr">
        <is>
          <t>Weighted average number of common shares diluted</t>
        </is>
      </c>
      <c r="B6" s="5" t="n">
        <v>702</v>
      </c>
      <c r="C6" s="5" t="n">
        <v>685</v>
      </c>
      <c r="D6" s="5" t="n">
        <v>67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12. Intangible assets Changes in the Group’s intangible assets for the years ended June 30, 2024 and 2023 were as follows: Goodwill Information systems and software Future units to receive under barter transactions and others Total Costs 4,845 14,282 35,060 54,187 Accumulated depreciation - (11,870 ) (8,025 ) (19,895 ) Net book amount at June 30, 2022 4,845 2,412 27,035 34,292 Additions - 1,371 4,725 6,096 Disposals - (11 ) (665 ) (676 ) Transfers - - (741 ) (741 ) Currency translation adjustment 41 33 - 74 Amortization charges (i) - (1,724 ) (290 ) (2,014 ) Balance as of June 30, 2023 4,886 2,081 30,064 37,031 Costs 4,886 15,675 38,379 58,940 Accumulated amortization - (13,594 ) (8,315 ) (21,909 ) Net book amount at June 30, 2023 4,886 2,081 30,064 37,031 Additions 14 1,953 8,082 10,049 Disposals - - (237 ) (237 ) Transfers - - 27,412 27,412 Currency translation adjustment (87 ) (144 ) - (231 ) Amortization charges (i) - (1,297 ) (244 ) (1,541 ) Balance as of June 30, 2024 4,813 2,593 65,077 72,483 Costs 4,813 17,484 73,636 95,933 Accumulated amortization - (14,891 ) (8,559 ) (23,450 ) Net book amount at June 30, 2024 4,813 2,593 65,077 72,483 (i) Amortization charge was recognized in the amount of ARS 565 and ARS 810 under "Costs", in the amount of ARS 972 and ARS 1,193 under "General and administrative expenses" and ARS 4 and ARS 11 under "Selling expenses" as of June 30, 2024 and 2023, respectively in the Consolidated Statement of Income and Other Comprehensive Income (Note 2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payments (Details) - shares shares in Millions</t>
        </is>
      </c>
      <c r="B1" s="2" t="inlineStr">
        <is>
          <t>12 Months Ended</t>
        </is>
      </c>
    </row>
    <row r="2">
      <c r="B2" s="2" t="inlineStr">
        <is>
          <t>Jun. 30, 2024</t>
        </is>
      </c>
      <c r="C2" s="2" t="inlineStr">
        <is>
          <t>Jun. 30, 2023</t>
        </is>
      </c>
      <c r="D2" s="2" t="inlineStr">
        <is>
          <t>Jun. 30, 2022</t>
        </is>
      </c>
    </row>
    <row r="3">
      <c r="A3" s="3" t="inlineStr">
        <is>
          <t>Employee benefits and sharebased payments</t>
        </is>
      </c>
      <c r="B3" s="4" t="inlineStr">
        <is>
          <t xml:space="preserve"> </t>
        </is>
      </c>
      <c r="C3" s="4" t="inlineStr">
        <is>
          <t xml:space="preserve"> </t>
        </is>
      </c>
      <c r="D3" s="4" t="inlineStr">
        <is>
          <t xml:space="preserve"> </t>
        </is>
      </c>
    </row>
    <row r="4">
      <c r="A4" s="4" t="inlineStr">
        <is>
          <t>At the beginning</t>
        </is>
      </c>
      <c r="B4" s="5" t="n">
        <v>3214409</v>
      </c>
      <c r="C4" s="5" t="n">
        <v>3583343</v>
      </c>
      <c r="D4" s="5" t="n">
        <v>3881150</v>
      </c>
    </row>
    <row r="5">
      <c r="A5" s="4" t="inlineStr">
        <is>
          <t>Granted</t>
        </is>
      </c>
      <c r="B5" s="5" t="n">
        <v>-389505</v>
      </c>
      <c r="C5" s="5" t="n">
        <v>-368934</v>
      </c>
      <c r="D5" s="5" t="n">
        <v>-297807</v>
      </c>
    </row>
    <row r="6">
      <c r="A6" s="4" t="inlineStr">
        <is>
          <t>At the end</t>
        </is>
      </c>
      <c r="B6" s="5" t="n">
        <v>2824904</v>
      </c>
      <c r="C6" s="5" t="n">
        <v>3214409</v>
      </c>
      <c r="D6" s="5" t="n">
        <v>358334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and sharebased payments (Details Narrative) - ARS ($) shares in Thousands,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Shares granted Corresponding to the Participants' Contributions</t>
        </is>
      </c>
      <c r="B4" s="5" t="n">
        <v>400</v>
      </c>
      <c r="C4" s="5" t="n">
        <v>400</v>
      </c>
      <c r="D4" s="5" t="n">
        <v>300</v>
      </c>
    </row>
    <row r="5">
      <c r="A5" s="4" t="inlineStr">
        <is>
          <t>Defined contribution plan</t>
        </is>
      </c>
      <c r="B5" s="4" t="inlineStr">
        <is>
          <t>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c r="C5" s="4" t="inlineStr">
        <is>
          <t xml:space="preserve"> </t>
        </is>
      </c>
      <c r="D5" s="4" t="inlineStr">
        <is>
          <t xml:space="preserve"> </t>
        </is>
      </c>
    </row>
    <row r="6">
      <c r="A6" s="4" t="inlineStr">
        <is>
          <t>Accumulated expenses</t>
        </is>
      </c>
      <c r="B6" s="6" t="n">
        <v>431</v>
      </c>
      <c r="C6" s="4" t="inlineStr">
        <is>
          <t xml:space="preserve"> </t>
        </is>
      </c>
      <c r="D6" s="4" t="inlineStr">
        <is>
          <t xml:space="preserve"> </t>
        </is>
      </c>
    </row>
    <row r="7">
      <c r="A7" s="4" t="inlineStr">
        <is>
          <t>Compensation</t>
        </is>
      </c>
      <c r="B7" s="5" t="n">
        <v>301</v>
      </c>
      <c r="C7" s="4" t="inlineStr">
        <is>
          <t xml:space="preserve"> </t>
        </is>
      </c>
      <c r="D7" s="4" t="inlineStr">
        <is>
          <t xml:space="preserve"> </t>
        </is>
      </c>
    </row>
    <row r="8">
      <c r="A8" s="4" t="inlineStr">
        <is>
          <t>Defined contribution plan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Accumulated expenses</t>
        </is>
      </c>
      <c r="B10" s="5" t="n">
        <v>311</v>
      </c>
      <c r="C10" s="4" t="inlineStr">
        <is>
          <t xml:space="preserve"> </t>
        </is>
      </c>
      <c r="D10" s="4" t="inlineStr">
        <is>
          <t xml:space="preserve"> </t>
        </is>
      </c>
    </row>
    <row r="11">
      <c r="A11" s="4" t="inlineStr">
        <is>
          <t>Contributions</t>
        </is>
      </c>
      <c r="B11" s="6" t="n">
        <v>1949</v>
      </c>
      <c r="C11" s="6" t="n">
        <v>1639</v>
      </c>
      <c r="D11"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Details)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related party transactions</t>
        </is>
      </c>
      <c r="B3" s="6" t="n">
        <v>8147</v>
      </c>
      <c r="C3" s="6" t="n">
        <v>-6121</v>
      </c>
    </row>
    <row r="4">
      <c r="A4" s="4" t="inlineStr">
        <is>
          <t>Borrowing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otal related party transactions</t>
        </is>
      </c>
      <c r="B6" s="5" t="n">
        <v>-522</v>
      </c>
      <c r="C6" s="5" t="n">
        <v>-818</v>
      </c>
    </row>
    <row r="7">
      <c r="A7" s="4" t="inlineStr">
        <is>
          <t>Trade And Other Receiv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otal related party transactions</t>
        </is>
      </c>
      <c r="B9" s="5" t="n">
        <v>27809</v>
      </c>
      <c r="C9" s="5" t="n">
        <v>30781</v>
      </c>
    </row>
    <row r="10">
      <c r="A10" s="4" t="inlineStr">
        <is>
          <t>Trade And Other Payable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Total related party transactions</t>
        </is>
      </c>
      <c r="B12" s="5" t="n">
        <v>-22923</v>
      </c>
      <c r="C12" s="5" t="n">
        <v>-40895</v>
      </c>
    </row>
    <row r="13">
      <c r="A13" s="4" t="inlineStr">
        <is>
          <t>Investments In Financial Asset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Total related party transactions</t>
        </is>
      </c>
      <c r="B15" s="6" t="n">
        <v>3783</v>
      </c>
      <c r="C15" s="6" t="n">
        <v>481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1)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otal associates and joint ventures</t>
        </is>
      </c>
      <c r="B3" s="6" t="n">
        <v>8120</v>
      </c>
      <c r="C3" s="6" t="n">
        <v>9904</v>
      </c>
    </row>
    <row r="4">
      <c r="A4" s="4" t="inlineStr">
        <is>
          <t>Total Direct Parent company</t>
        </is>
      </c>
      <c r="B4" s="5" t="n">
        <v>2374</v>
      </c>
      <c r="C4" s="5" t="n">
        <v>1750</v>
      </c>
    </row>
    <row r="5">
      <c r="A5" s="4" t="inlineStr">
        <is>
          <t>Total other related parties</t>
        </is>
      </c>
      <c r="B5" s="5" t="n">
        <v>3249</v>
      </c>
      <c r="C5" s="5" t="n">
        <v>10240</v>
      </c>
    </row>
    <row r="6">
      <c r="A6" s="4" t="inlineStr">
        <is>
          <t>Total Directors and Senior Management</t>
        </is>
      </c>
      <c r="B6" s="5" t="n">
        <v>-5596</v>
      </c>
      <c r="C6" s="5" t="n">
        <v>-28015</v>
      </c>
    </row>
    <row r="7">
      <c r="A7" s="4" t="inlineStr">
        <is>
          <t>Total Related Parties</t>
        </is>
      </c>
      <c r="B7" s="5" t="n">
        <v>8147</v>
      </c>
      <c r="C7" s="5" t="n">
        <v>-6121</v>
      </c>
    </row>
    <row r="8">
      <c r="A8" s="4" t="inlineStr">
        <is>
          <t>Other payables</t>
        </is>
      </c>
      <c r="B8" s="5" t="n">
        <v>52153</v>
      </c>
      <c r="C8" s="5" t="n">
        <v>83979</v>
      </c>
    </row>
    <row r="9">
      <c r="A9" s="4" t="inlineStr">
        <is>
          <t>New Lipstick LLC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Reimbursement of expenses</t>
        </is>
      </c>
      <c r="B11" s="5" t="n">
        <v>221</v>
      </c>
      <c r="C11" s="5" t="n">
        <v>230</v>
      </c>
    </row>
    <row r="12">
      <c r="A12" s="4" t="inlineStr">
        <is>
          <t>Comparaencasa Ltd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ther investments</t>
        </is>
      </c>
      <c r="B14" s="5" t="n">
        <v>1983</v>
      </c>
      <c r="C14" s="5" t="n">
        <v>2077</v>
      </c>
    </row>
    <row r="15">
      <c r="A15" s="4" t="inlineStr">
        <is>
          <t>Loans granted to associates</t>
        </is>
      </c>
      <c r="B15" s="5" t="n">
        <v>249</v>
      </c>
      <c r="C15" s="5" t="n">
        <v>0</v>
      </c>
    </row>
    <row r="16">
      <c r="A16" s="4" t="inlineStr">
        <is>
          <t>Banco Hipotecario S.A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Leases and or rights of use receivable</t>
        </is>
      </c>
      <c r="B18" s="5" t="n">
        <v>38</v>
      </c>
      <c r="C18" s="5" t="n">
        <v>0</v>
      </c>
    </row>
    <row r="19">
      <c r="A19" s="4" t="inlineStr">
        <is>
          <t>Dividends receivables</t>
        </is>
      </c>
      <c r="B19" s="5" t="n">
        <v>4731</v>
      </c>
      <c r="C19" s="5" t="n">
        <v>0</v>
      </c>
    </row>
    <row r="20">
      <c r="A20" s="4" t="inlineStr">
        <is>
          <t>La Rural S.A.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Other payables</t>
        </is>
      </c>
      <c r="B22" s="5" t="n">
        <v>-2</v>
      </c>
      <c r="C22" s="5" t="n">
        <v>-509</v>
      </c>
    </row>
    <row r="23">
      <c r="A23" s="4" t="inlineStr">
        <is>
          <t>Other receivables</t>
        </is>
      </c>
      <c r="B23" s="5" t="n">
        <v>16</v>
      </c>
      <c r="C23" s="5" t="n">
        <v>7</v>
      </c>
    </row>
    <row r="24">
      <c r="A24" s="4" t="inlineStr">
        <is>
          <t>Canon receivables</t>
        </is>
      </c>
      <c r="B24" s="5" t="n">
        <v>1375</v>
      </c>
      <c r="C24" s="5" t="n">
        <v>2957</v>
      </c>
    </row>
    <row r="25">
      <c r="A25" s="4" t="inlineStr">
        <is>
          <t>Other Associates And Joint Venture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Leases and or rights of use receivable</t>
        </is>
      </c>
      <c r="B27" s="5" t="n">
        <v>0</v>
      </c>
      <c r="C27" s="5" t="n">
        <v>45</v>
      </c>
    </row>
    <row r="28">
      <c r="A28" s="4" t="inlineStr">
        <is>
          <t>Contributions pending integration</t>
        </is>
      </c>
      <c r="B28" s="5" t="n">
        <v>0</v>
      </c>
      <c r="C28" s="5" t="n">
        <v>167</v>
      </c>
    </row>
    <row r="29">
      <c r="A29" s="4" t="inlineStr">
        <is>
          <t>Non convertible notes</t>
        </is>
      </c>
      <c r="B29" s="5" t="n">
        <v>0</v>
      </c>
      <c r="C29" s="5" t="n">
        <v>-497</v>
      </c>
    </row>
    <row r="30">
      <c r="A30" s="4" t="inlineStr">
        <is>
          <t>Equity incentive plan receivable</t>
        </is>
      </c>
      <c r="B30" s="5" t="n">
        <v>1</v>
      </c>
      <c r="C30" s="5" t="n">
        <v>4</v>
      </c>
    </row>
    <row r="31">
      <c r="A31" s="4" t="inlineStr">
        <is>
          <t>Loans granted to associates</t>
        </is>
      </c>
      <c r="B31" s="5" t="n">
        <v>11</v>
      </c>
      <c r="C31" s="5" t="n">
        <v>0</v>
      </c>
    </row>
    <row r="32">
      <c r="A32" s="4" t="inlineStr">
        <is>
          <t>Borrowings</t>
        </is>
      </c>
      <c r="B32" s="5" t="n">
        <v>-522</v>
      </c>
      <c r="C32" s="5" t="n">
        <v>-321</v>
      </c>
    </row>
    <row r="33">
      <c r="A33" s="4" t="inlineStr">
        <is>
          <t>Management fees receivable</t>
        </is>
      </c>
      <c r="B33" s="5" t="n">
        <v>29</v>
      </c>
      <c r="C33" s="5" t="n">
        <v>100</v>
      </c>
    </row>
    <row r="34">
      <c r="A34" s="4" t="inlineStr">
        <is>
          <t>Other payables</t>
        </is>
      </c>
      <c r="B34" s="5" t="n">
        <v>-21</v>
      </c>
      <c r="C34" s="5" t="n">
        <v>-260</v>
      </c>
    </row>
    <row r="35">
      <c r="A35" s="4" t="inlineStr">
        <is>
          <t>Other receivables</t>
        </is>
      </c>
      <c r="B35" s="5" t="n">
        <v>11</v>
      </c>
      <c r="C35" s="5" t="n">
        <v>5900</v>
      </c>
    </row>
    <row r="36">
      <c r="A36" s="4" t="inlineStr">
        <is>
          <t>Reimbursement of expenses</t>
        </is>
      </c>
      <c r="B36" s="5" t="n">
        <v>0</v>
      </c>
      <c r="C36" s="5" t="n">
        <v>4</v>
      </c>
    </row>
    <row r="37">
      <c r="A37" s="4" t="inlineStr">
        <is>
          <t>Sociedad Rural Argentina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Other payables</t>
        </is>
      </c>
      <c r="B39" s="5" t="n">
        <v>-9214</v>
      </c>
      <c r="C39" s="5" t="n">
        <v>-351</v>
      </c>
    </row>
    <row r="40">
      <c r="A40" s="4" t="inlineStr">
        <is>
          <t>Other receivables</t>
        </is>
      </c>
      <c r="B40" s="5" t="n">
        <v>0</v>
      </c>
      <c r="C40" s="5" t="n">
        <v>1889</v>
      </c>
    </row>
    <row r="41">
      <c r="A41" s="4" t="inlineStr">
        <is>
          <t>Directors And Senior Management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Fees</t>
        </is>
      </c>
      <c r="B43" s="5" t="n">
        <v>-5596</v>
      </c>
      <c r="C43" s="5" t="n">
        <v>-28015</v>
      </c>
    </row>
    <row r="44">
      <c r="A44" s="4" t="inlineStr">
        <is>
          <t>IFISA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Financial operations receivables</t>
        </is>
      </c>
      <c r="B46" s="5" t="n">
        <v>2374</v>
      </c>
      <c r="C46" s="5" t="n">
        <v>1750</v>
      </c>
    </row>
    <row r="47">
      <c r="A47" s="4" t="inlineStr">
        <is>
          <t>Other Related Parties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Other payables</t>
        </is>
      </c>
      <c r="B49" s="5" t="n">
        <v>-164</v>
      </c>
      <c r="C49" s="5" t="n">
        <v>-110</v>
      </c>
    </row>
    <row r="50">
      <c r="A50" s="4" t="inlineStr">
        <is>
          <t>Other receivables</t>
        </is>
      </c>
      <c r="B50" s="5" t="n">
        <v>1020</v>
      </c>
      <c r="C50" s="5" t="n">
        <v>28</v>
      </c>
    </row>
    <row r="51">
      <c r="A51" s="4" t="inlineStr">
        <is>
          <t>Reimbursement of expenses</t>
        </is>
      </c>
      <c r="B51" s="5" t="n">
        <v>58</v>
      </c>
      <c r="C51" s="5" t="n">
        <v>93</v>
      </c>
    </row>
    <row r="52">
      <c r="A52" s="4" t="inlineStr">
        <is>
          <t>Legal services</t>
        </is>
      </c>
      <c r="B52" s="5" t="n">
        <v>57</v>
      </c>
      <c r="C52" s="5" t="n">
        <v>33</v>
      </c>
    </row>
    <row r="53">
      <c r="A53" s="4" t="inlineStr">
        <is>
          <t>CAMSA And Its Subsidiaries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Management Fees payable</t>
        </is>
      </c>
      <c r="B55" s="5" t="n">
        <v>-7866</v>
      </c>
      <c r="C55" s="5" t="n">
        <v>-11616</v>
      </c>
    </row>
    <row r="56">
      <c r="A56" s="4" t="inlineStr">
        <is>
          <t>Leases and or rights of use receivable</t>
        </is>
      </c>
      <c r="B56" s="5" t="n">
        <v>-3</v>
      </c>
      <c r="C56" s="5" t="n">
        <v>-1</v>
      </c>
    </row>
    <row r="57">
      <c r="A57" s="4" t="inlineStr">
        <is>
          <t>Yad Levim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Loans granted to Yad Levin</t>
        </is>
      </c>
      <c r="B59" s="5" t="n">
        <v>17672</v>
      </c>
      <c r="C59" s="5" t="n">
        <v>17607</v>
      </c>
    </row>
    <row r="60">
      <c r="A60" s="4" t="inlineStr">
        <is>
          <t>Galerias Pacifico [Member]</t>
        </is>
      </c>
      <c r="B60" s="4" t="inlineStr">
        <is>
          <t xml:space="preserve"> </t>
        </is>
      </c>
      <c r="C60" s="4" t="inlineStr">
        <is>
          <t xml:space="preserve"> </t>
        </is>
      </c>
    </row>
    <row r="61">
      <c r="A61" s="3" t="inlineStr">
        <is>
          <t>Statement [Line Items]</t>
        </is>
      </c>
      <c r="B61" s="4" t="inlineStr">
        <is>
          <t xml:space="preserve"> </t>
        </is>
      </c>
      <c r="C61" s="4" t="inlineStr">
        <is>
          <t xml:space="preserve"> </t>
        </is>
      </c>
    </row>
    <row r="62">
      <c r="A62" s="4" t="inlineStr">
        <is>
          <t>Reimbursement of expenses</t>
        </is>
      </c>
      <c r="B62" s="5" t="n">
        <v>3</v>
      </c>
      <c r="C62" s="5" t="n">
        <v>0</v>
      </c>
    </row>
    <row r="63">
      <c r="A63" s="4" t="inlineStr">
        <is>
          <t>Rundel Global LTD [Member]</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Other investments</t>
        </is>
      </c>
      <c r="B65" s="6" t="n">
        <v>1800</v>
      </c>
      <c r="C65" s="6" t="n">
        <v>273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 party transactions (Details 2)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Total associates and joint ventures</t>
        </is>
      </c>
      <c r="B4" s="6" t="n">
        <v>2074</v>
      </c>
      <c r="C4" s="6" t="n">
        <v>630</v>
      </c>
      <c r="D4" s="6" t="n">
        <v>4013</v>
      </c>
    </row>
    <row r="5">
      <c r="A5" s="4" t="inlineStr">
        <is>
          <t>Total other related parties</t>
        </is>
      </c>
      <c r="B5" s="5" t="n">
        <v>-1702</v>
      </c>
      <c r="C5" s="5" t="n">
        <v>-17353</v>
      </c>
      <c r="D5" s="5" t="n">
        <v>-33002</v>
      </c>
    </row>
    <row r="6">
      <c r="A6" s="4" t="inlineStr">
        <is>
          <t>Total parent company</t>
        </is>
      </c>
      <c r="B6" s="5" t="n">
        <v>5</v>
      </c>
      <c r="C6" s="5" t="n">
        <v>119</v>
      </c>
      <c r="D6" s="5" t="n">
        <v>-48</v>
      </c>
    </row>
    <row r="7">
      <c r="A7" s="4" t="inlineStr">
        <is>
          <t>Total Directors and Senior Management</t>
        </is>
      </c>
      <c r="B7" s="5" t="n">
        <v>-16838</v>
      </c>
      <c r="C7" s="5" t="n">
        <v>-38993</v>
      </c>
      <c r="D7" s="5" t="n">
        <v>-15445</v>
      </c>
    </row>
    <row r="8">
      <c r="A8" s="4" t="inlineStr">
        <is>
          <t>Total</t>
        </is>
      </c>
      <c r="B8" s="5" t="n">
        <v>-16461</v>
      </c>
      <c r="C8" s="5" t="n">
        <v>-55597</v>
      </c>
      <c r="D8" s="5" t="n">
        <v>-44482</v>
      </c>
    </row>
    <row r="9">
      <c r="A9" s="4" t="inlineStr">
        <is>
          <t>Donations</t>
        </is>
      </c>
      <c r="B9" s="5" t="n">
        <v>874</v>
      </c>
      <c r="C9" s="5" t="n">
        <v>1403</v>
      </c>
      <c r="D9" s="5" t="n">
        <v>1277</v>
      </c>
    </row>
    <row r="10">
      <c r="A10" s="4" t="inlineStr">
        <is>
          <t>Income from sales and services from agricultural business</t>
        </is>
      </c>
      <c r="B10" s="5" t="n">
        <v>382931</v>
      </c>
      <c r="C10" s="5" t="n">
        <v>376071</v>
      </c>
      <c r="D10" s="5" t="n">
        <v>511222</v>
      </c>
    </row>
    <row r="11">
      <c r="A11" s="4" t="inlineStr">
        <is>
          <t>Comparaencasa Ltd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inancial operations</t>
        </is>
      </c>
      <c r="B13" s="5" t="n">
        <v>1563</v>
      </c>
      <c r="C13" s="5" t="n">
        <v>279</v>
      </c>
      <c r="D13" s="5" t="n">
        <v>1538</v>
      </c>
    </row>
    <row r="14">
      <c r="A14" s="4" t="inlineStr">
        <is>
          <t>BAC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Financial operations</t>
        </is>
      </c>
      <c r="B16" s="5" t="n">
        <v>0</v>
      </c>
      <c r="C16" s="5" t="n">
        <v>0</v>
      </c>
      <c r="D16" s="5" t="n">
        <v>464</v>
      </c>
    </row>
    <row r="17">
      <c r="A17" s="4" t="inlineStr">
        <is>
          <t>BHN Vida S.A.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Financial operations</t>
        </is>
      </c>
      <c r="B19" s="5" t="n">
        <v>-24</v>
      </c>
      <c r="C19" s="5" t="n">
        <v>-12</v>
      </c>
      <c r="D19" s="5" t="n">
        <v>208</v>
      </c>
    </row>
    <row r="20">
      <c r="A20" s="4" t="inlineStr">
        <is>
          <t>BHN Seguros Generales S.A.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Financial operations</t>
        </is>
      </c>
      <c r="B22" s="5" t="n">
        <v>-8</v>
      </c>
      <c r="C22" s="5" t="n">
        <v>-5</v>
      </c>
      <c r="D22" s="5" t="n">
        <v>186</v>
      </c>
    </row>
    <row r="23">
      <c r="A23" s="4" t="inlineStr">
        <is>
          <t>Other Associates And Joint Venture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orporate services</t>
        </is>
      </c>
      <c r="B25" s="5" t="n">
        <v>276</v>
      </c>
      <c r="C25" s="5" t="n">
        <v>342</v>
      </c>
      <c r="D25" s="5" t="n">
        <v>249</v>
      </c>
    </row>
    <row r="26">
      <c r="A26" s="4" t="inlineStr">
        <is>
          <t>Financial operations</t>
        </is>
      </c>
      <c r="B26" s="5" t="n">
        <v>213</v>
      </c>
      <c r="C26" s="5" t="n">
        <v>260</v>
      </c>
      <c r="D26" s="5" t="n">
        <v>1089</v>
      </c>
    </row>
    <row r="27">
      <c r="A27" s="4" t="inlineStr">
        <is>
          <t>Leases and or rights of use</t>
        </is>
      </c>
      <c r="B27" s="5" t="n">
        <v>54</v>
      </c>
      <c r="C27" s="5" t="n">
        <v>-234</v>
      </c>
      <c r="D27" s="5" t="n">
        <v>279</v>
      </c>
    </row>
    <row r="28">
      <c r="A28" s="4" t="inlineStr">
        <is>
          <t>Sociedad Rural Argentin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Financial operations</t>
        </is>
      </c>
      <c r="B30" s="5" t="n">
        <v>3904</v>
      </c>
      <c r="C30" s="5" t="n">
        <v>250</v>
      </c>
      <c r="D30" s="5" t="n">
        <v>15</v>
      </c>
    </row>
    <row r="31">
      <c r="A31" s="4" t="inlineStr">
        <is>
          <t>IFISA [Member]</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Financial operations</t>
        </is>
      </c>
      <c r="B33" s="5" t="n">
        <v>5</v>
      </c>
      <c r="C33" s="5" t="n">
        <v>119</v>
      </c>
      <c r="D33" s="5" t="n">
        <v>-48</v>
      </c>
    </row>
    <row r="34">
      <c r="A34" s="4" t="inlineStr">
        <is>
          <t>Other Related Parties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Corporate services</t>
        </is>
      </c>
      <c r="B36" s="5" t="n">
        <v>62</v>
      </c>
      <c r="C36" s="5" t="n">
        <v>-799</v>
      </c>
      <c r="D36" s="5" t="n">
        <v>0</v>
      </c>
    </row>
    <row r="37">
      <c r="A37" s="4" t="inlineStr">
        <is>
          <t>Financial operations</t>
        </is>
      </c>
      <c r="B37" s="5" t="n">
        <v>-371</v>
      </c>
      <c r="C37" s="5" t="n">
        <v>-703</v>
      </c>
      <c r="D37" s="5" t="n">
        <v>-465</v>
      </c>
    </row>
    <row r="38">
      <c r="A38" s="4" t="inlineStr">
        <is>
          <t>Leases and or rights of use</t>
        </is>
      </c>
      <c r="B38" s="5" t="n">
        <v>-193</v>
      </c>
      <c r="C38" s="5" t="n">
        <v>-4</v>
      </c>
      <c r="D38" s="5" t="n">
        <v>-71</v>
      </c>
    </row>
    <row r="39">
      <c r="A39" s="4" t="inlineStr">
        <is>
          <t>Fees and remunerations</t>
        </is>
      </c>
      <c r="B39" s="5" t="n">
        <v>-1017</v>
      </c>
      <c r="C39" s="5" t="n">
        <v>-45</v>
      </c>
      <c r="D39" s="5" t="n">
        <v>0</v>
      </c>
    </row>
    <row r="40">
      <c r="A40" s="4" t="inlineStr">
        <is>
          <t>Legal services</t>
        </is>
      </c>
      <c r="B40" s="5" t="n">
        <v>575</v>
      </c>
      <c r="C40" s="5" t="n">
        <v>665</v>
      </c>
      <c r="D40" s="5" t="n">
        <v>0</v>
      </c>
    </row>
    <row r="41">
      <c r="A41" s="4" t="inlineStr">
        <is>
          <t>Donations</t>
        </is>
      </c>
      <c r="B41" s="5" t="n">
        <v>1017</v>
      </c>
      <c r="C41" s="5" t="n">
        <v>85</v>
      </c>
      <c r="D41" s="5" t="n">
        <v>0</v>
      </c>
    </row>
    <row r="42">
      <c r="A42" s="4" t="inlineStr">
        <is>
          <t>Income from sales and services from agricultural business</t>
        </is>
      </c>
      <c r="B42" s="5" t="n">
        <v>1193</v>
      </c>
      <c r="C42" s="5" t="n">
        <v>1092</v>
      </c>
      <c r="D42" s="5" t="n">
        <v>0</v>
      </c>
    </row>
    <row r="43">
      <c r="A43" s="4" t="inlineStr">
        <is>
          <t>CAMSA And Its Subsidiaries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Management fee</t>
        </is>
      </c>
      <c r="B45" s="5" t="n">
        <v>-7866</v>
      </c>
      <c r="C45" s="5" t="n">
        <v>-17683</v>
      </c>
      <c r="D45" s="5" t="n">
        <v>-33388</v>
      </c>
    </row>
    <row r="46">
      <c r="A46" s="4" t="inlineStr">
        <is>
          <t>Yad Levim [Member]</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Financial operations</t>
        </is>
      </c>
      <c r="B48" s="5" t="n">
        <v>937</v>
      </c>
      <c r="C48" s="5" t="n">
        <v>799</v>
      </c>
      <c r="D48" s="5" t="n">
        <v>907</v>
      </c>
    </row>
    <row r="49">
      <c r="A49" s="4" t="inlineStr">
        <is>
          <t>Rundel Global LTD [Member]</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Financial operations</t>
        </is>
      </c>
      <c r="B51" s="5" t="n">
        <v>3241</v>
      </c>
      <c r="C51" s="5" t="n">
        <v>490</v>
      </c>
      <c r="D51" s="5" t="n">
        <v>0</v>
      </c>
    </row>
    <row r="52">
      <c r="A52" s="4" t="inlineStr">
        <is>
          <t>Directors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Management fee</t>
        </is>
      </c>
      <c r="B54" s="5" t="n">
        <v>-16427</v>
      </c>
      <c r="C54" s="5" t="n">
        <v>-38090</v>
      </c>
      <c r="D54" s="5" t="n">
        <v>-14594</v>
      </c>
    </row>
    <row r="55">
      <c r="A55" s="4" t="inlineStr">
        <is>
          <t>Senior Management [Member]</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Compensation of Directors and senior management</t>
        </is>
      </c>
      <c r="B57" s="6" t="n">
        <v>-411</v>
      </c>
      <c r="C57" s="6" t="n">
        <v>-903</v>
      </c>
      <c r="D57" s="6" t="n">
        <v>-85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transactions (Details 3)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Total contributions</t>
        </is>
      </c>
      <c r="B4" s="6" t="n">
        <v>0</v>
      </c>
      <c r="C4" s="6" t="n">
        <v>-203</v>
      </c>
    </row>
    <row r="5">
      <c r="A5" s="4" t="inlineStr">
        <is>
          <t>Total dividends received</t>
        </is>
      </c>
      <c r="B5" s="5" t="n">
        <v>17249</v>
      </c>
      <c r="C5" s="5" t="n">
        <v>2370</v>
      </c>
    </row>
    <row r="6">
      <c r="A6" s="4" t="inlineStr">
        <is>
          <t>Total sale of shares</t>
        </is>
      </c>
      <c r="B6" s="5" t="n">
        <v>-26195</v>
      </c>
      <c r="C6" s="5" t="n">
        <v>0</v>
      </c>
    </row>
    <row r="7">
      <c r="A7" s="4" t="inlineStr">
        <is>
          <t>Viflor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ividends received</t>
        </is>
      </c>
      <c r="B9" s="5" t="n">
        <v>41</v>
      </c>
      <c r="C9" s="5" t="n">
        <v>21</v>
      </c>
    </row>
    <row r="10">
      <c r="A10" s="4" t="inlineStr">
        <is>
          <t>Quality Invest S.A.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ale of shares</t>
        </is>
      </c>
      <c r="B12" s="5" t="n">
        <v>-25961</v>
      </c>
      <c r="C12" s="5" t="n">
        <v>0</v>
      </c>
    </row>
    <row r="13">
      <c r="A13" s="4" t="inlineStr">
        <is>
          <t>Irrevocable contributions</t>
        </is>
      </c>
      <c r="B13" s="5" t="n">
        <v>0</v>
      </c>
      <c r="C13" s="5" t="n">
        <v>-203</v>
      </c>
    </row>
    <row r="14">
      <c r="A14" s="4" t="inlineStr">
        <is>
          <t>Uranga Trading S.A.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ividends received</t>
        </is>
      </c>
      <c r="B16" s="5" t="n">
        <v>125</v>
      </c>
      <c r="C16" s="5" t="n">
        <v>417</v>
      </c>
    </row>
    <row r="17">
      <c r="A17" s="4" t="inlineStr">
        <is>
          <t>BHSA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Sale of shares</t>
        </is>
      </c>
      <c r="B19" s="5" t="n">
        <v>-83</v>
      </c>
      <c r="C19" s="5" t="n">
        <v>0</v>
      </c>
    </row>
    <row r="20">
      <c r="A20" s="4" t="inlineStr">
        <is>
          <t>Dividends received</t>
        </is>
      </c>
      <c r="B20" s="5" t="n">
        <v>14239</v>
      </c>
      <c r="C20" s="5" t="n">
        <v>0</v>
      </c>
    </row>
    <row r="21">
      <c r="A21" s="4" t="inlineStr">
        <is>
          <t>Condor Hospitality Trust Inc.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Dividends received</t>
        </is>
      </c>
      <c r="B23" s="5" t="n">
        <v>0</v>
      </c>
      <c r="C23" s="5" t="n">
        <v>382</v>
      </c>
    </row>
    <row r="24">
      <c r="A24" s="4" t="inlineStr">
        <is>
          <t>Agro Uranga S.A.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Dividends received</t>
        </is>
      </c>
      <c r="B26" s="5" t="n">
        <v>948</v>
      </c>
      <c r="C26" s="5" t="n">
        <v>747</v>
      </c>
    </row>
    <row r="27">
      <c r="A27" s="4" t="inlineStr">
        <is>
          <t>Nuevo Puerto Santa Fe S.A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Dividends received</t>
        </is>
      </c>
      <c r="B29" s="5" t="n">
        <v>442</v>
      </c>
      <c r="C29" s="5" t="n">
        <v>803</v>
      </c>
    </row>
    <row r="30">
      <c r="A30" s="4" t="inlineStr">
        <is>
          <t>GCDI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Sale of shares</t>
        </is>
      </c>
      <c r="B32" s="5" t="n">
        <v>-151</v>
      </c>
      <c r="C32" s="5" t="n">
        <v>0</v>
      </c>
    </row>
    <row r="33">
      <c r="A33" s="4" t="inlineStr">
        <is>
          <t>La Rural S.A.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Dividends received</t>
        </is>
      </c>
      <c r="B35" s="6" t="n">
        <v>1454</v>
      </c>
      <c r="C35" s="6" t="n">
        <v>0</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80" customWidth="1" min="2" max="2"/>
    <col width="80" customWidth="1" min="3" max="3"/>
    <col width="22" customWidth="1" min="4" max="4"/>
    <col width="22" customWidth="1" min="5" max="5"/>
  </cols>
  <sheetData>
    <row r="1">
      <c r="A1" s="1" t="inlineStr">
        <is>
          <t>Related party transactions (Details Narrative)</t>
        </is>
      </c>
      <c r="B1" s="2" t="inlineStr">
        <is>
          <t>12 Months Ended</t>
        </is>
      </c>
    </row>
    <row r="2">
      <c r="B2" s="2" t="inlineStr">
        <is>
          <t>Jun. 30, 2024 ARS ($)</t>
        </is>
      </c>
      <c r="C2" s="2" t="inlineStr">
        <is>
          <t>Jun. 30, 2024 USD ($)</t>
        </is>
      </c>
      <c r="D2" s="2" t="inlineStr">
        <is>
          <t>Jun. 30, 2023 USD ($)</t>
        </is>
      </c>
      <c r="E2" s="2" t="inlineStr">
        <is>
          <t>Jun. 30, 2022 ARS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compensation to Senior Management</t>
        </is>
      </c>
      <c r="B4" s="6" t="n">
        <v>128000000</v>
      </c>
      <c r="C4" s="4" t="inlineStr">
        <is>
          <t xml:space="preserve"> </t>
        </is>
      </c>
      <c r="D4" s="4" t="inlineStr">
        <is>
          <t xml:space="preserve"> </t>
        </is>
      </c>
      <c r="E4" s="4" t="inlineStr">
        <is>
          <t xml:space="preserve"> </t>
        </is>
      </c>
    </row>
    <row r="5">
      <c r="A5" s="4" t="inlineStr">
        <is>
          <t>Offices and Shopping malls spaces leases, description</t>
        </is>
      </c>
      <c r="B5"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c r="C5"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c r="D5" s="4" t="inlineStr">
        <is>
          <t xml:space="preserve"> </t>
        </is>
      </c>
      <c r="E5" s="4" t="inlineStr">
        <is>
          <t xml:space="preserve"> </t>
        </is>
      </c>
    </row>
    <row r="6">
      <c r="A6" s="4" t="inlineStr">
        <is>
          <t>San Bernardo lease, description</t>
        </is>
      </c>
      <c r="B6" s="4" t="inlineStr">
        <is>
          <t>The Company leased in January 2019 a farm in the Province of Córdoba owned by San Bernardo de Córdoba S.A. (formerly Isaac Elsztain e hijos S.C.A), continuing the lease held in August 2015, for a fraction of 10,896 hectares</t>
        </is>
      </c>
      <c r="C6" s="4" t="inlineStr">
        <is>
          <t>The Company leased in January 2019 a farm in the Province of Córdoba owned by San Bernardo de Córdoba S.A. (formerly Isaac Elsztain e hijos S.C.A), continuing the lease held in August 2015, for a fraction of 10,896 hectares</t>
        </is>
      </c>
      <c r="D6" s="4" t="inlineStr">
        <is>
          <t xml:space="preserve"> </t>
        </is>
      </c>
      <c r="E6" s="4" t="inlineStr">
        <is>
          <t xml:space="preserve"> </t>
        </is>
      </c>
    </row>
    <row r="7">
      <c r="A7" s="4" t="inlineStr">
        <is>
          <t>Ownership interest percentage, description</t>
        </is>
      </c>
      <c r="B7" s="4" t="inlineStr">
        <is>
          <t>An 85% of the capital stock of CAMSA is held by one of our shareholders and President of our Board of Directors, while the remaining 15% of the capital stock is owned by our First Vice President</t>
        </is>
      </c>
      <c r="C7" s="4" t="inlineStr">
        <is>
          <t>An 85% of the capital stock of CAMSA is held by one of our shareholders and President of our Board of Directors, while the remaining 15% of the capital stock is owned by our First Vice President</t>
        </is>
      </c>
      <c r="D7" s="4" t="inlineStr">
        <is>
          <t xml:space="preserve"> </t>
        </is>
      </c>
      <c r="E7" s="4" t="inlineStr">
        <is>
          <t xml:space="preserve"> </t>
        </is>
      </c>
    </row>
    <row r="8">
      <c r="A8" s="4" t="inlineStr">
        <is>
          <t>Fee services</t>
        </is>
      </c>
      <c r="B8" s="4" t="inlineStr">
        <is>
          <t xml:space="preserve"> </t>
        </is>
      </c>
      <c r="C8" s="6" t="n">
        <v>7866</v>
      </c>
      <c r="D8" s="6" t="n">
        <v>17683</v>
      </c>
      <c r="E8" s="6" t="n">
        <v>33388</v>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Cost of goods sold and services provided (Details) - ARS ($)</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Inventories at the beginning of the period</t>
        </is>
      </c>
      <c r="B4" s="6" t="n">
        <v>80651000000</v>
      </c>
      <c r="C4" s="6" t="n">
        <v>74639000000</v>
      </c>
      <c r="D4" s="6" t="n">
        <v>211375000000</v>
      </c>
    </row>
    <row r="5">
      <c r="A5" s="4" t="inlineStr">
        <is>
          <t>Initial recognition and changes in the fair value of biological assets and agricultural products at the point of harvest</t>
        </is>
      </c>
      <c r="B5" s="5" t="n">
        <v>-1787000000</v>
      </c>
      <c r="C5" s="5" t="n">
        <v>8415000000</v>
      </c>
      <c r="D5" s="5" t="n">
        <v>119711000000</v>
      </c>
    </row>
    <row r="6">
      <c r="A6" s="4" t="inlineStr">
        <is>
          <t>Changes in net realizable value of agricultural products after harvest</t>
        </is>
      </c>
      <c r="B6" s="5" t="n">
        <v>7174000000</v>
      </c>
      <c r="C6" s="5" t="n">
        <v>-9422000000</v>
      </c>
      <c r="D6" s="5" t="n">
        <v>-16002000000</v>
      </c>
    </row>
    <row r="7">
      <c r="A7" s="4" t="inlineStr">
        <is>
          <t>Additions</t>
        </is>
      </c>
      <c r="B7" s="5" t="n">
        <v>434000000</v>
      </c>
      <c r="C7" s="5" t="n">
        <v>1081000000</v>
      </c>
      <c r="D7" s="5" t="n">
        <v>1025000000</v>
      </c>
    </row>
    <row r="8">
      <c r="A8" s="4" t="inlineStr">
        <is>
          <t>Currency translation adjustment</t>
        </is>
      </c>
      <c r="B8" s="5" t="n">
        <v>-30716000000</v>
      </c>
      <c r="C8" s="5" t="n">
        <v>-1375000000</v>
      </c>
      <c r="D8" s="5" t="n">
        <v>-33022000000</v>
      </c>
    </row>
    <row r="9">
      <c r="A9" s="4" t="inlineStr">
        <is>
          <t>Transfers</t>
        </is>
      </c>
      <c r="B9" s="4" t="inlineStr">
        <is>
          <t xml:space="preserve"> </t>
        </is>
      </c>
      <c r="C9" s="5" t="n">
        <v>-1605000000</v>
      </c>
      <c r="D9" s="4" t="inlineStr">
        <is>
          <t xml:space="preserve"> </t>
        </is>
      </c>
    </row>
    <row r="10">
      <c r="A10" s="4" t="inlineStr">
        <is>
          <t>Harvest</t>
        </is>
      </c>
      <c r="B10" s="5" t="n">
        <v>282517000000</v>
      </c>
      <c r="C10" s="5" t="n">
        <v>264663000000</v>
      </c>
      <c r="D10" s="5" t="n">
        <v>215773000000</v>
      </c>
    </row>
    <row r="11">
      <c r="A11" s="4" t="inlineStr">
        <is>
          <t>Acquisitions and classifications</t>
        </is>
      </c>
      <c r="B11" s="5" t="n">
        <v>252107000000</v>
      </c>
      <c r="C11" s="5" t="n">
        <v>259383000000</v>
      </c>
      <c r="D11" s="5" t="n">
        <v>237768000000</v>
      </c>
    </row>
    <row r="12">
      <c r="A12" s="4" t="inlineStr">
        <is>
          <t>Consumptions</t>
        </is>
      </c>
      <c r="B12" s="5" t="n">
        <v>-29901000000</v>
      </c>
      <c r="C12" s="5" t="n">
        <v>-44245000000</v>
      </c>
      <c r="D12" s="5" t="n">
        <v>-46999000000</v>
      </c>
    </row>
    <row r="13">
      <c r="A13" s="4" t="inlineStr">
        <is>
          <t>Disposals due to sales</t>
        </is>
      </c>
      <c r="B13" s="5" t="n">
        <v>-2861000000</v>
      </c>
      <c r="C13" s="5" t="n">
        <v>-2575000000</v>
      </c>
      <c r="D13" s="4" t="inlineStr">
        <is>
          <t xml:space="preserve"> </t>
        </is>
      </c>
    </row>
    <row r="14">
      <c r="A14" s="4" t="inlineStr">
        <is>
          <t>Expenses incurred</t>
        </is>
      </c>
      <c r="B14" s="5" t="n">
        <v>49387000000</v>
      </c>
      <c r="C14" s="5" t="n">
        <v>48496000000</v>
      </c>
      <c r="D14" s="5" t="n">
        <v>54975000000</v>
      </c>
    </row>
    <row r="15">
      <c r="A15" s="4" t="inlineStr">
        <is>
          <t>Inventories at the end of the year</t>
        </is>
      </c>
      <c r="B15" s="5" t="n">
        <v>174190000000</v>
      </c>
      <c r="C15" s="5" t="n">
        <v>-169351000000</v>
      </c>
      <c r="D15" s="5" t="n">
        <v>-186077000000</v>
      </c>
    </row>
    <row r="16">
      <c r="A16" s="4" t="inlineStr">
        <is>
          <t>Costs as of one</t>
        </is>
      </c>
      <c r="B16" s="5" t="n">
        <v>432815000000</v>
      </c>
      <c r="C16" s="4" t="inlineStr">
        <is>
          <t xml:space="preserve"> </t>
        </is>
      </c>
      <c r="D16" s="4" t="inlineStr">
        <is>
          <t xml:space="preserve"> </t>
        </is>
      </c>
    </row>
    <row r="17">
      <c r="A17" s="4" t="inlineStr">
        <is>
          <t>Costs as of two</t>
        </is>
      </c>
      <c r="B17" s="4" t="inlineStr">
        <is>
          <t xml:space="preserve"> </t>
        </is>
      </c>
      <c r="C17" s="6" t="n">
        <v>428104000000</v>
      </c>
      <c r="D17" s="4" t="inlineStr">
        <is>
          <t xml:space="preserve"> </t>
        </is>
      </c>
    </row>
    <row r="18">
      <c r="A18" s="4" t="inlineStr">
        <is>
          <t>Costs as of three</t>
        </is>
      </c>
      <c r="B18" s="4" t="inlineStr">
        <is>
          <t xml:space="preserve"> </t>
        </is>
      </c>
      <c r="C18" s="4" t="inlineStr">
        <is>
          <t xml:space="preserve"> </t>
        </is>
      </c>
      <c r="D18" s="6" t="n">
        <v>558527000000</v>
      </c>
    </row>
    <row r="19">
      <c r="A19" s="4" t="inlineStr">
        <is>
          <t>Cost of sales and services from agricultural business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Initial recognition and changes in the fair value of biological assets and agricultural products at the point of harvest</t>
        </is>
      </c>
      <c r="B21" s="5" t="n">
        <v>-1787000000</v>
      </c>
      <c r="C21" s="4" t="inlineStr">
        <is>
          <t xml:space="preserve"> </t>
        </is>
      </c>
      <c r="D21" s="4" t="inlineStr">
        <is>
          <t xml:space="preserve"> </t>
        </is>
      </c>
    </row>
    <row r="22">
      <c r="A22" s="4" t="inlineStr">
        <is>
          <t>Changes in net realizable value of agricultural products after harvest</t>
        </is>
      </c>
      <c r="B22" s="5" t="n">
        <v>7174000000</v>
      </c>
      <c r="C22" s="4" t="inlineStr">
        <is>
          <t xml:space="preserve"> </t>
        </is>
      </c>
      <c r="D22" s="4" t="inlineStr">
        <is>
          <t xml:space="preserve"> </t>
        </is>
      </c>
    </row>
    <row r="23">
      <c r="A23" s="4" t="inlineStr">
        <is>
          <t>Additions</t>
        </is>
      </c>
      <c r="B23" s="5" t="n">
        <v>434000000</v>
      </c>
      <c r="C23" s="4" t="inlineStr">
        <is>
          <t xml:space="preserve"> </t>
        </is>
      </c>
      <c r="D23" s="4" t="inlineStr">
        <is>
          <t xml:space="preserve"> </t>
        </is>
      </c>
    </row>
    <row r="24">
      <c r="A24" s="4" t="inlineStr">
        <is>
          <t>Currency translation adjustment</t>
        </is>
      </c>
      <c r="B24" s="5" t="n">
        <v>-29654000000</v>
      </c>
      <c r="C24" s="4" t="inlineStr">
        <is>
          <t xml:space="preserve"> </t>
        </is>
      </c>
      <c r="D24" s="4" t="inlineStr">
        <is>
          <t xml:space="preserve"> </t>
        </is>
      </c>
    </row>
    <row r="25">
      <c r="A25" s="4" t="inlineStr">
        <is>
          <t>Harvest</t>
        </is>
      </c>
      <c r="B25" s="5" t="n">
        <v>282517000000</v>
      </c>
      <c r="C25" s="4" t="inlineStr">
        <is>
          <t xml:space="preserve"> </t>
        </is>
      </c>
      <c r="D25" s="4" t="inlineStr">
        <is>
          <t xml:space="preserve"> </t>
        </is>
      </c>
    </row>
    <row r="26">
      <c r="A26" s="4" t="inlineStr">
        <is>
          <t>Acquisitions and classifications</t>
        </is>
      </c>
      <c r="B26" s="5" t="n">
        <v>141893000000</v>
      </c>
      <c r="C26" s="4" t="inlineStr">
        <is>
          <t xml:space="preserve"> </t>
        </is>
      </c>
      <c r="D26" s="4" t="inlineStr">
        <is>
          <t xml:space="preserve"> </t>
        </is>
      </c>
    </row>
    <row r="27">
      <c r="A27" s="4" t="inlineStr">
        <is>
          <t>Consumptions</t>
        </is>
      </c>
      <c r="B27" s="5" t="n">
        <v>-29901000000</v>
      </c>
      <c r="C27" s="4" t="inlineStr">
        <is>
          <t xml:space="preserve"> </t>
        </is>
      </c>
      <c r="D27" s="4" t="inlineStr">
        <is>
          <t xml:space="preserve"> </t>
        </is>
      </c>
    </row>
    <row r="28">
      <c r="A28" s="4" t="inlineStr">
        <is>
          <t>Expenses incurred</t>
        </is>
      </c>
      <c r="B28" s="5" t="n">
        <v>49387000000</v>
      </c>
      <c r="C28" s="4" t="inlineStr">
        <is>
          <t xml:space="preserve"> </t>
        </is>
      </c>
      <c r="D28" s="4" t="inlineStr">
        <is>
          <t xml:space="preserve"> </t>
        </is>
      </c>
    </row>
    <row r="29">
      <c r="A29" s="4" t="inlineStr">
        <is>
          <t>Inventories at the end of the year</t>
        </is>
      </c>
      <c r="B29" s="5" t="n">
        <v>-153566000000</v>
      </c>
      <c r="C29" s="4" t="inlineStr">
        <is>
          <t xml:space="preserve"> </t>
        </is>
      </c>
      <c r="D29" s="4" t="inlineStr">
        <is>
          <t xml:space="preserve"> </t>
        </is>
      </c>
    </row>
    <row r="30">
      <c r="A30" s="4" t="inlineStr">
        <is>
          <t>Costs as of one</t>
        </is>
      </c>
      <c r="B30" s="5" t="n">
        <v>323449000000</v>
      </c>
      <c r="C30" s="4" t="inlineStr">
        <is>
          <t xml:space="preserve"> </t>
        </is>
      </c>
      <c r="D30" s="4" t="inlineStr">
        <is>
          <t xml:space="preserve"> </t>
        </is>
      </c>
    </row>
    <row r="31">
      <c r="A31" s="4" t="inlineStr">
        <is>
          <t>Costs as of two</t>
        </is>
      </c>
      <c r="B31" s="5" t="n">
        <v>313526000000</v>
      </c>
      <c r="C31" s="4" t="inlineStr">
        <is>
          <t xml:space="preserve"> </t>
        </is>
      </c>
      <c r="D31" s="4" t="inlineStr">
        <is>
          <t xml:space="preserve"> </t>
        </is>
      </c>
    </row>
    <row r="32">
      <c r="A32" s="4" t="inlineStr">
        <is>
          <t>Inventories at the beginning of the period year</t>
        </is>
      </c>
      <c r="B32" s="5" t="n">
        <v>56952000000</v>
      </c>
      <c r="C32" s="4" t="inlineStr">
        <is>
          <t xml:space="preserve"> </t>
        </is>
      </c>
      <c r="D32" s="4" t="inlineStr">
        <is>
          <t xml:space="preserve"> </t>
        </is>
      </c>
    </row>
    <row r="33">
      <c r="A33" s="4" t="inlineStr">
        <is>
          <t>Costs as of three</t>
        </is>
      </c>
      <c r="B33" s="5" t="n">
        <v>461349000000</v>
      </c>
      <c r="C33" s="4" t="inlineStr">
        <is>
          <t xml:space="preserve"> </t>
        </is>
      </c>
      <c r="D33" s="4" t="inlineStr">
        <is>
          <t xml:space="preserve"> </t>
        </is>
      </c>
    </row>
    <row r="34">
      <c r="A34" s="4" t="inlineStr">
        <is>
          <t>Urban Properties And Investment Business [Member]</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Currency translation adjustment</t>
        </is>
      </c>
      <c r="B36" s="5" t="n">
        <v>-1062000000</v>
      </c>
      <c r="C36" s="4" t="inlineStr">
        <is>
          <t xml:space="preserve"> </t>
        </is>
      </c>
      <c r="D36" s="4" t="inlineStr">
        <is>
          <t xml:space="preserve"> </t>
        </is>
      </c>
    </row>
    <row r="37">
      <c r="A37" s="4" t="inlineStr">
        <is>
          <t>Acquisitions and classifications</t>
        </is>
      </c>
      <c r="B37" s="5" t="n">
        <v>110214000000</v>
      </c>
      <c r="C37" s="4" t="inlineStr">
        <is>
          <t xml:space="preserve"> </t>
        </is>
      </c>
      <c r="D37" s="4" t="inlineStr">
        <is>
          <t xml:space="preserve"> </t>
        </is>
      </c>
    </row>
    <row r="38">
      <c r="A38" s="4" t="inlineStr">
        <is>
          <t>Disposals due to sales</t>
        </is>
      </c>
      <c r="B38" s="5" t="n">
        <v>-2861000000</v>
      </c>
      <c r="C38" s="4" t="inlineStr">
        <is>
          <t xml:space="preserve"> </t>
        </is>
      </c>
      <c r="D38" s="4" t="inlineStr">
        <is>
          <t xml:space="preserve"> </t>
        </is>
      </c>
    </row>
    <row r="39">
      <c r="A39" s="4" t="inlineStr">
        <is>
          <t>Inventories at the end of the year</t>
        </is>
      </c>
      <c r="B39" s="5" t="n">
        <v>-20624000000</v>
      </c>
      <c r="C39" s="4" t="inlineStr">
        <is>
          <t xml:space="preserve"> </t>
        </is>
      </c>
      <c r="D39" s="4" t="inlineStr">
        <is>
          <t xml:space="preserve"> </t>
        </is>
      </c>
    </row>
    <row r="40">
      <c r="A40" s="4" t="inlineStr">
        <is>
          <t>Costs as of one</t>
        </is>
      </c>
      <c r="B40" s="5" t="n">
        <v>109366000000</v>
      </c>
      <c r="C40" s="4" t="inlineStr">
        <is>
          <t xml:space="preserve"> </t>
        </is>
      </c>
      <c r="D40" s="4" t="inlineStr">
        <is>
          <t xml:space="preserve"> </t>
        </is>
      </c>
    </row>
    <row r="41">
      <c r="A41" s="4" t="inlineStr">
        <is>
          <t>Costs as of two</t>
        </is>
      </c>
      <c r="B41" s="5" t="n">
        <v>114578000000</v>
      </c>
      <c r="C41" s="4" t="inlineStr">
        <is>
          <t xml:space="preserve"> </t>
        </is>
      </c>
      <c r="D41" s="4" t="inlineStr">
        <is>
          <t xml:space="preserve"> </t>
        </is>
      </c>
    </row>
    <row r="42">
      <c r="A42" s="4" t="inlineStr">
        <is>
          <t>Inventories at the beginning of the period year</t>
        </is>
      </c>
      <c r="B42" s="5" t="n">
        <v>23699000000</v>
      </c>
      <c r="C42" s="4" t="inlineStr">
        <is>
          <t xml:space="preserve"> </t>
        </is>
      </c>
      <c r="D42" s="4" t="inlineStr">
        <is>
          <t xml:space="preserve"> </t>
        </is>
      </c>
    </row>
    <row r="43">
      <c r="A43" s="4" t="inlineStr">
        <is>
          <t>Costs as of three</t>
        </is>
      </c>
      <c r="B43" s="6" t="n">
        <v>971780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ssets and liabilities (Details) - ARS ($) $ / shares in Units,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rade and other receivables</t>
        </is>
      </c>
      <c r="B3" s="6" t="n">
        <v>403346</v>
      </c>
      <c r="C3" s="6" t="n">
        <v>414371</v>
      </c>
    </row>
    <row r="4">
      <c r="A4" s="4" t="inlineStr">
        <is>
          <t>Derivative financial instruments</t>
        </is>
      </c>
      <c r="B4" s="5" t="n">
        <v>6724</v>
      </c>
      <c r="C4" s="5" t="n">
        <v>22893</v>
      </c>
    </row>
    <row r="5">
      <c r="A5" s="4" t="inlineStr">
        <is>
          <t>Cash and cash equivalents</t>
        </is>
      </c>
      <c r="B5" s="5" t="n">
        <v>114635</v>
      </c>
      <c r="C5" s="5" t="n">
        <v>144660</v>
      </c>
    </row>
    <row r="6">
      <c r="A6" s="4" t="inlineStr">
        <is>
          <t>Trade and other payables</t>
        </is>
      </c>
      <c r="B6" s="5" t="n">
        <v>50585</v>
      </c>
      <c r="C6" s="5" t="n">
        <v>45532</v>
      </c>
    </row>
    <row r="7">
      <c r="A7" s="4" t="inlineStr">
        <is>
          <t>Total provisions</t>
        </is>
      </c>
      <c r="B7" s="6" t="n">
        <v>26174</v>
      </c>
      <c r="C7" s="5" t="n">
        <v>27237</v>
      </c>
    </row>
    <row r="8">
      <c r="A8" s="4" t="inlineStr">
        <is>
          <t>New Israel Shekel [Member] | Provision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mount of foreign currency</t>
        </is>
      </c>
      <c r="B10" s="14" t="n">
        <v>83.976</v>
      </c>
      <c r="C10" s="4" t="inlineStr">
        <is>
          <t xml:space="preserve"> </t>
        </is>
      </c>
    </row>
    <row r="11">
      <c r="A11" s="4" t="inlineStr">
        <is>
          <t>Prevailing exchange rate</t>
        </is>
      </c>
      <c r="B11" s="7" t="n">
        <v>241.9</v>
      </c>
      <c r="C11" s="4" t="inlineStr">
        <is>
          <t xml:space="preserve"> </t>
        </is>
      </c>
    </row>
    <row r="12">
      <c r="A12" s="4" t="inlineStr">
        <is>
          <t>Cash and cash equivalents</t>
        </is>
      </c>
      <c r="B12" s="6" t="n">
        <v>20314</v>
      </c>
      <c r="C12" s="5" t="n">
        <v>20568</v>
      </c>
    </row>
    <row r="13">
      <c r="A13" s="4" t="inlineStr">
        <is>
          <t>Brazilian Reais [Member] | Trade and other payable</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Amount of foreign currency</t>
        </is>
      </c>
      <c r="B15" s="14" t="n">
        <v>63.506</v>
      </c>
      <c r="C15" s="4" t="inlineStr">
        <is>
          <t xml:space="preserve"> </t>
        </is>
      </c>
    </row>
    <row r="16">
      <c r="A16" s="4" t="inlineStr">
        <is>
          <t>Prevailing exchange rate</t>
        </is>
      </c>
      <c r="B16" s="6" t="n">
        <v>178</v>
      </c>
      <c r="C16" s="4" t="inlineStr">
        <is>
          <t xml:space="preserve"> </t>
        </is>
      </c>
    </row>
    <row r="17">
      <c r="A17" s="4" t="inlineStr">
        <is>
          <t>Trade and other payables</t>
        </is>
      </c>
      <c r="B17" s="6" t="n">
        <v>11304</v>
      </c>
      <c r="C17" s="5" t="n">
        <v>0</v>
      </c>
    </row>
    <row r="18">
      <c r="A18" s="4" t="inlineStr">
        <is>
          <t>US Dollar [Member] | Lease Liabilities</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Amount of foreign currency</t>
        </is>
      </c>
      <c r="B20" s="14" t="n">
        <v>14.685</v>
      </c>
      <c r="C20" s="4" t="inlineStr">
        <is>
          <t xml:space="preserve"> </t>
        </is>
      </c>
    </row>
    <row r="21">
      <c r="A21" s="4" t="inlineStr">
        <is>
          <t>Prevailing exchange rate</t>
        </is>
      </c>
      <c r="B21" s="6" t="n">
        <v>912</v>
      </c>
      <c r="C21" s="4" t="inlineStr">
        <is>
          <t xml:space="preserve"> </t>
        </is>
      </c>
    </row>
    <row r="22">
      <c r="A22" s="4" t="inlineStr">
        <is>
          <t>Trade and other payables</t>
        </is>
      </c>
      <c r="B22" s="6" t="n">
        <v>13393</v>
      </c>
      <c r="C22" s="5" t="n">
        <v>12182</v>
      </c>
    </row>
    <row r="23">
      <c r="A23" s="4" t="inlineStr">
        <is>
          <t>US Dollar [Member] | Trade and other payable related parties</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Amount of foreign currency</t>
        </is>
      </c>
      <c r="B25" s="14" t="n">
        <v>10.013</v>
      </c>
      <c r="C25" s="4" t="inlineStr">
        <is>
          <t xml:space="preserve"> </t>
        </is>
      </c>
    </row>
    <row r="26">
      <c r="A26" s="4" t="inlineStr">
        <is>
          <t>Prevailing exchange rate</t>
        </is>
      </c>
      <c r="B26" s="6" t="n">
        <v>912</v>
      </c>
      <c r="C26" s="4" t="inlineStr">
        <is>
          <t xml:space="preserve"> </t>
        </is>
      </c>
    </row>
    <row r="27">
      <c r="A27" s="4" t="inlineStr">
        <is>
          <t>Trade and other payables</t>
        </is>
      </c>
      <c r="B27" s="6" t="n">
        <v>9132</v>
      </c>
      <c r="C27" s="5" t="n">
        <v>71</v>
      </c>
    </row>
    <row r="28">
      <c r="A28" s="4" t="inlineStr">
        <is>
          <t>US Dollar [Member] | Trade and other payable</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Amount of foreign currency</t>
        </is>
      </c>
      <c r="B30" s="14" t="n">
        <v>68.316</v>
      </c>
      <c r="C30" s="4" t="inlineStr">
        <is>
          <t xml:space="preserve"> </t>
        </is>
      </c>
    </row>
    <row r="31">
      <c r="A31" s="4" t="inlineStr">
        <is>
          <t>Prevailing exchange rate</t>
        </is>
      </c>
      <c r="B31" s="6" t="n">
        <v>912</v>
      </c>
      <c r="C31" s="4" t="inlineStr">
        <is>
          <t xml:space="preserve"> </t>
        </is>
      </c>
    </row>
    <row r="32">
      <c r="A32" s="4" t="inlineStr">
        <is>
          <t>Trade and other payables</t>
        </is>
      </c>
      <c r="B32" s="6" t="n">
        <v>62304</v>
      </c>
      <c r="C32" s="5" t="n">
        <v>41214</v>
      </c>
    </row>
    <row r="33">
      <c r="A33" s="4" t="inlineStr">
        <is>
          <t>Uruguayan pesos [Member] | Trade and other payable</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Amount of foreign currency</t>
        </is>
      </c>
      <c r="B35" s="14" t="n">
        <v>71.14100000000001</v>
      </c>
      <c r="C35" s="4" t="inlineStr">
        <is>
          <t xml:space="preserve"> </t>
        </is>
      </c>
    </row>
    <row r="36">
      <c r="A36" s="4" t="inlineStr">
        <is>
          <t>Prevailing exchange rate</t>
        </is>
      </c>
      <c r="B36" s="7" t="n">
        <v>23.01</v>
      </c>
      <c r="C36" s="4" t="inlineStr">
        <is>
          <t xml:space="preserve"> </t>
        </is>
      </c>
    </row>
    <row r="37">
      <c r="A37" s="4" t="inlineStr">
        <is>
          <t>Trade and other payables</t>
        </is>
      </c>
      <c r="B37" s="6" t="n">
        <v>1637</v>
      </c>
      <c r="C37" s="5" t="n">
        <v>45</v>
      </c>
    </row>
    <row r="38">
      <c r="A38" s="4" t="inlineStr">
        <is>
          <t>Euros [Member] | Trade And Other Receivable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Amount of foreign currency</t>
        </is>
      </c>
      <c r="B40" s="14" t="n">
        <v>0.01</v>
      </c>
      <c r="C40" s="4" t="inlineStr">
        <is>
          <t xml:space="preserve"> </t>
        </is>
      </c>
    </row>
    <row r="41">
      <c r="A41" s="4" t="inlineStr">
        <is>
          <t>Prevailing exchange rate</t>
        </is>
      </c>
      <c r="B41" s="7" t="n">
        <v>973.1799999999999</v>
      </c>
      <c r="C41" s="4" t="inlineStr">
        <is>
          <t xml:space="preserve"> </t>
        </is>
      </c>
    </row>
    <row r="42">
      <c r="A42" s="4" t="inlineStr">
        <is>
          <t>Trade and other receivables</t>
        </is>
      </c>
      <c r="B42" s="6" t="n">
        <v>10</v>
      </c>
      <c r="C42" s="5" t="n">
        <v>85</v>
      </c>
    </row>
    <row r="43">
      <c r="A43" s="4" t="inlineStr">
        <is>
          <t>Euros [Member] | Trade and other payable</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Amount of foreign currency</t>
        </is>
      </c>
      <c r="B45" s="6" t="n">
        <v>0</v>
      </c>
      <c r="C45" s="4" t="inlineStr">
        <is>
          <t xml:space="preserve"> </t>
        </is>
      </c>
    </row>
    <row r="46">
      <c r="A46" s="4" t="inlineStr">
        <is>
          <t>Prevailing exchange rate</t>
        </is>
      </c>
      <c r="B46" s="6" t="n">
        <v>0</v>
      </c>
      <c r="C46" s="4" t="inlineStr">
        <is>
          <t xml:space="preserve"> </t>
        </is>
      </c>
    </row>
    <row r="47">
      <c r="A47" s="4" t="inlineStr">
        <is>
          <t>Trade and other payables</t>
        </is>
      </c>
      <c r="B47" s="6" t="n">
        <v>0</v>
      </c>
      <c r="C47" s="5" t="n">
        <v>4</v>
      </c>
    </row>
    <row r="48">
      <c r="A48" s="4" t="inlineStr">
        <is>
          <t>Bolivian pesos [Member] | Trade and other payable related parties</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Amount of foreign currency</t>
        </is>
      </c>
      <c r="B50" s="14" t="n">
        <v>0.34</v>
      </c>
      <c r="C50" s="4" t="inlineStr">
        <is>
          <t xml:space="preserve"> </t>
        </is>
      </c>
    </row>
    <row r="51">
      <c r="A51" s="4" t="inlineStr">
        <is>
          <t>Prevailing exchange rate</t>
        </is>
      </c>
      <c r="B51" s="7" t="n">
        <v>132.25</v>
      </c>
      <c r="C51" s="4" t="inlineStr">
        <is>
          <t xml:space="preserve"> </t>
        </is>
      </c>
    </row>
    <row r="52">
      <c r="A52" s="4" t="inlineStr">
        <is>
          <t>Trade and other payables</t>
        </is>
      </c>
      <c r="B52" s="6" t="n">
        <v>45</v>
      </c>
      <c r="C52" s="5" t="n">
        <v>0</v>
      </c>
    </row>
    <row r="53">
      <c r="A53" s="4" t="inlineStr">
        <is>
          <t>Cash and cash equivalents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Amount of foreign currency</t>
        </is>
      </c>
      <c r="B55" s="14" t="n">
        <v>0.411</v>
      </c>
      <c r="C55" s="4" t="inlineStr">
        <is>
          <t xml:space="preserve"> </t>
        </is>
      </c>
    </row>
    <row r="56">
      <c r="A56" s="4" t="inlineStr">
        <is>
          <t>Prevailing exchange rate</t>
        </is>
      </c>
      <c r="B56" s="6" t="n">
        <v>168</v>
      </c>
      <c r="C56" s="4" t="inlineStr">
        <is>
          <t xml:space="preserve"> </t>
        </is>
      </c>
    </row>
    <row r="57">
      <c r="A57" s="4" t="inlineStr">
        <is>
          <t>Cash and cash equivalents</t>
        </is>
      </c>
      <c r="B57" s="6" t="n">
        <v>69</v>
      </c>
      <c r="C57" s="5" t="n">
        <v>0</v>
      </c>
    </row>
    <row r="58">
      <c r="A58" s="4" t="inlineStr">
        <is>
          <t>Cash and cash equivalents [member] | Guaranies [Member]</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Amount of foreign currency</t>
        </is>
      </c>
      <c r="B60" s="6" t="n">
        <v>50</v>
      </c>
      <c r="C60" s="4" t="inlineStr">
        <is>
          <t xml:space="preserve"> </t>
        </is>
      </c>
    </row>
    <row r="61">
      <c r="A61" s="4" t="inlineStr">
        <is>
          <t>Prevailing exchange rate</t>
        </is>
      </c>
      <c r="B61" s="7" t="n">
        <v>0.12</v>
      </c>
      <c r="C61" s="4" t="inlineStr">
        <is>
          <t xml:space="preserve"> </t>
        </is>
      </c>
    </row>
    <row r="62">
      <c r="A62" s="4" t="inlineStr">
        <is>
          <t>Cash and cash equivalents</t>
        </is>
      </c>
      <c r="B62" s="6" t="n">
        <v>6</v>
      </c>
      <c r="C62" s="5" t="n">
        <v>0</v>
      </c>
    </row>
    <row r="63">
      <c r="A63" s="4" t="inlineStr">
        <is>
          <t>Cash and cash equivalents [member] | New Israel Shekel [Member]</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Amount of foreign currency</t>
        </is>
      </c>
      <c r="B65" s="14" t="n">
        <v>0.004</v>
      </c>
      <c r="C65" s="4" t="inlineStr">
        <is>
          <t xml:space="preserve"> </t>
        </is>
      </c>
    </row>
    <row r="66">
      <c r="A66" s="4" t="inlineStr">
        <is>
          <t>Prevailing exchange rate</t>
        </is>
      </c>
      <c r="B66" s="7" t="n">
        <v>241.9</v>
      </c>
      <c r="C66" s="4" t="inlineStr">
        <is>
          <t xml:space="preserve"> </t>
        </is>
      </c>
    </row>
    <row r="67">
      <c r="A67" s="4" t="inlineStr">
        <is>
          <t>Cash and cash equivalents</t>
        </is>
      </c>
      <c r="B67" s="6" t="n">
        <v>1</v>
      </c>
      <c r="C67" s="5" t="n">
        <v>97</v>
      </c>
    </row>
    <row r="68">
      <c r="A68" s="4" t="inlineStr">
        <is>
          <t>Cash and cash equivalents [member] | US Dollar [Member]</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Amount of foreign currency</t>
        </is>
      </c>
      <c r="B70" s="14" t="n">
        <v>58.262</v>
      </c>
      <c r="C70" s="4" t="inlineStr">
        <is>
          <t xml:space="preserve"> </t>
        </is>
      </c>
    </row>
    <row r="71">
      <c r="A71" s="4" t="inlineStr">
        <is>
          <t>Prevailing exchange rate</t>
        </is>
      </c>
      <c r="B71" s="6" t="n">
        <v>909</v>
      </c>
      <c r="C71" s="4" t="inlineStr">
        <is>
          <t xml:space="preserve"> </t>
        </is>
      </c>
    </row>
    <row r="72">
      <c r="A72" s="4" t="inlineStr">
        <is>
          <t>Cash and cash equivalents</t>
        </is>
      </c>
      <c r="B72" s="6" t="n">
        <v>52960</v>
      </c>
      <c r="C72" s="5" t="n">
        <v>43142</v>
      </c>
    </row>
    <row r="73">
      <c r="A73" s="4" t="inlineStr">
        <is>
          <t>Cash and cash equivalents [member] | Pounds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Amount of foreign currency</t>
        </is>
      </c>
      <c r="B75" s="14" t="n">
        <v>0.003</v>
      </c>
      <c r="C75" s="4" t="inlineStr">
        <is>
          <t xml:space="preserve"> </t>
        </is>
      </c>
    </row>
    <row r="76">
      <c r="A76" s="4" t="inlineStr">
        <is>
          <t>Prevailing exchange rate</t>
        </is>
      </c>
      <c r="B76" s="7" t="n">
        <v>1148.52</v>
      </c>
      <c r="C76" s="4" t="inlineStr">
        <is>
          <t xml:space="preserve"> </t>
        </is>
      </c>
    </row>
    <row r="77">
      <c r="A77" s="4" t="inlineStr">
        <is>
          <t>Cash and cash equivalents</t>
        </is>
      </c>
      <c r="B77" s="6" t="n">
        <v>3</v>
      </c>
      <c r="C77" s="5" t="n">
        <v>4</v>
      </c>
    </row>
    <row r="78">
      <c r="A78" s="4" t="inlineStr">
        <is>
          <t>Cash and cash equivalents [member] | Euros [Member]</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Amount of foreign currency</t>
        </is>
      </c>
      <c r="B80" s="14" t="n">
        <v>0.005</v>
      </c>
      <c r="C80" s="4" t="inlineStr">
        <is>
          <t xml:space="preserve"> </t>
        </is>
      </c>
    </row>
    <row r="81">
      <c r="A81" s="4" t="inlineStr">
        <is>
          <t>Prevailing exchange rate</t>
        </is>
      </c>
      <c r="B81" s="7" t="n">
        <v>973.1799999999999</v>
      </c>
      <c r="C81" s="4" t="inlineStr">
        <is>
          <t xml:space="preserve"> </t>
        </is>
      </c>
    </row>
    <row r="82">
      <c r="A82" s="4" t="inlineStr">
        <is>
          <t>Cash and cash equivalents</t>
        </is>
      </c>
      <c r="B82" s="6" t="n">
        <v>5</v>
      </c>
      <c r="C82" s="5" t="n">
        <v>7</v>
      </c>
    </row>
    <row r="83">
      <c r="A83" s="4" t="inlineStr">
        <is>
          <t>Cash and cash equivalents [member] | Chilenean pesos [Member]</t>
        </is>
      </c>
      <c r="B83" s="4" t="inlineStr">
        <is>
          <t xml:space="preserve"> </t>
        </is>
      </c>
      <c r="C83" s="4" t="inlineStr">
        <is>
          <t xml:space="preserve"> </t>
        </is>
      </c>
    </row>
    <row r="84">
      <c r="A84" s="3" t="inlineStr">
        <is>
          <t>Statement [Line Items]</t>
        </is>
      </c>
      <c r="B84" s="4" t="inlineStr">
        <is>
          <t xml:space="preserve"> </t>
        </is>
      </c>
      <c r="C84" s="4" t="inlineStr">
        <is>
          <t xml:space="preserve"> </t>
        </is>
      </c>
    </row>
    <row r="85">
      <c r="A85" s="4" t="inlineStr">
        <is>
          <t>Amount of foreign currency</t>
        </is>
      </c>
      <c r="B85" s="14" t="n">
        <v>2328.866</v>
      </c>
      <c r="C85" s="4" t="inlineStr">
        <is>
          <t xml:space="preserve"> </t>
        </is>
      </c>
    </row>
    <row r="86">
      <c r="A86" s="4" t="inlineStr">
        <is>
          <t>Prevailing exchange rate</t>
        </is>
      </c>
      <c r="B86" s="7" t="n">
        <v>0.97</v>
      </c>
      <c r="C86" s="4" t="inlineStr">
        <is>
          <t xml:space="preserve"> </t>
        </is>
      </c>
    </row>
    <row r="87">
      <c r="A87" s="4" t="inlineStr">
        <is>
          <t>Cash and cash equivalents</t>
        </is>
      </c>
      <c r="B87" s="6" t="n">
        <v>2259</v>
      </c>
      <c r="C87" s="5" t="n">
        <v>0</v>
      </c>
    </row>
    <row r="88">
      <c r="A88" s="4" t="inlineStr">
        <is>
          <t>Trade And Other Receivable | Brazilian Reais [Member]</t>
        </is>
      </c>
      <c r="B88" s="4" t="inlineStr">
        <is>
          <t xml:space="preserve"> </t>
        </is>
      </c>
      <c r="C88" s="4" t="inlineStr">
        <is>
          <t xml:space="preserve"> </t>
        </is>
      </c>
    </row>
    <row r="89">
      <c r="A89" s="3" t="inlineStr">
        <is>
          <t>Statement [Line Items]</t>
        </is>
      </c>
      <c r="B89" s="4" t="inlineStr">
        <is>
          <t xml:space="preserve"> </t>
        </is>
      </c>
      <c r="C89" s="4" t="inlineStr">
        <is>
          <t xml:space="preserve"> </t>
        </is>
      </c>
    </row>
    <row r="90">
      <c r="A90" s="4" t="inlineStr">
        <is>
          <t>Amount of foreign currency</t>
        </is>
      </c>
      <c r="B90" s="14" t="n">
        <v>16.071</v>
      </c>
      <c r="C90" s="4" t="inlineStr">
        <is>
          <t xml:space="preserve"> </t>
        </is>
      </c>
    </row>
    <row r="91">
      <c r="A91" s="4" t="inlineStr">
        <is>
          <t>Prevailing exchange rate</t>
        </is>
      </c>
      <c r="B91" s="6" t="n">
        <v>168</v>
      </c>
      <c r="C91" s="4" t="inlineStr">
        <is>
          <t xml:space="preserve"> </t>
        </is>
      </c>
    </row>
    <row r="92">
      <c r="A92" s="4" t="inlineStr">
        <is>
          <t>Derivative financial instruments</t>
        </is>
      </c>
      <c r="B92" s="6" t="n">
        <v>2700</v>
      </c>
      <c r="C92" s="5" t="n">
        <v>0</v>
      </c>
    </row>
    <row r="93">
      <c r="A93" s="4" t="inlineStr">
        <is>
          <t>Trade And Other Receivable | US Dollar [Member]</t>
        </is>
      </c>
      <c r="B93" s="4" t="inlineStr">
        <is>
          <t xml:space="preserve"> </t>
        </is>
      </c>
      <c r="C93" s="4" t="inlineStr">
        <is>
          <t xml:space="preserve"> </t>
        </is>
      </c>
    </row>
    <row r="94">
      <c r="A94" s="3" t="inlineStr">
        <is>
          <t>Statement [Line Items]</t>
        </is>
      </c>
      <c r="B94" s="4" t="inlineStr">
        <is>
          <t xml:space="preserve"> </t>
        </is>
      </c>
      <c r="C94" s="4" t="inlineStr">
        <is>
          <t xml:space="preserve"> </t>
        </is>
      </c>
    </row>
    <row r="95">
      <c r="A95" s="4" t="inlineStr">
        <is>
          <t>Amount of foreign currency</t>
        </is>
      </c>
      <c r="B95" s="14" t="n">
        <v>91.536</v>
      </c>
      <c r="C95" s="4" t="inlineStr">
        <is>
          <t xml:space="preserve"> </t>
        </is>
      </c>
    </row>
    <row r="96">
      <c r="A96" s="4" t="inlineStr">
        <is>
          <t>Prevailing exchange rate</t>
        </is>
      </c>
      <c r="B96" s="6" t="n">
        <v>909</v>
      </c>
      <c r="C96" s="4" t="inlineStr">
        <is>
          <t xml:space="preserve"> </t>
        </is>
      </c>
    </row>
    <row r="97">
      <c r="A97" s="4" t="inlineStr">
        <is>
          <t>Trade and other receivables</t>
        </is>
      </c>
      <c r="B97" s="6" t="n">
        <v>83206</v>
      </c>
      <c r="C97" s="5" t="n">
        <v>79110</v>
      </c>
    </row>
    <row r="98">
      <c r="A98" s="4" t="inlineStr">
        <is>
          <t>Trade And Other Receivable | Uruguayan pesos [Member]</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Amount of foreign currency</t>
        </is>
      </c>
      <c r="B100" s="14" t="n">
        <v>0.913</v>
      </c>
      <c r="C100" s="4" t="inlineStr">
        <is>
          <t xml:space="preserve"> </t>
        </is>
      </c>
    </row>
    <row r="101">
      <c r="A101" s="4" t="inlineStr">
        <is>
          <t>Prevailing exchange rate</t>
        </is>
      </c>
      <c r="B101" s="7" t="n">
        <v>23.01</v>
      </c>
      <c r="C101" s="4" t="inlineStr">
        <is>
          <t xml:space="preserve"> </t>
        </is>
      </c>
    </row>
    <row r="102">
      <c r="A102" s="4" t="inlineStr">
        <is>
          <t>Trade and other receivables</t>
        </is>
      </c>
      <c r="B102" s="6" t="n">
        <v>21</v>
      </c>
      <c r="C102" s="5" t="n">
        <v>4</v>
      </c>
    </row>
    <row r="103">
      <c r="A103" s="4" t="inlineStr">
        <is>
          <t>Investment in financial assets related parties [member] | US Dollar [Member]</t>
        </is>
      </c>
      <c r="B103" s="4" t="inlineStr">
        <is>
          <t xml:space="preserve"> </t>
        </is>
      </c>
      <c r="C103" s="4" t="inlineStr">
        <is>
          <t xml:space="preserve"> </t>
        </is>
      </c>
    </row>
    <row r="104">
      <c r="A104" s="3" t="inlineStr">
        <is>
          <t>Statement [Line Items]</t>
        </is>
      </c>
      <c r="B104" s="4" t="inlineStr">
        <is>
          <t xml:space="preserve"> </t>
        </is>
      </c>
      <c r="C104" s="4" t="inlineStr">
        <is>
          <t xml:space="preserve"> </t>
        </is>
      </c>
    </row>
    <row r="105">
      <c r="A105" s="4" t="inlineStr">
        <is>
          <t>Amount of foreign currency</t>
        </is>
      </c>
      <c r="B105" s="14" t="n">
        <v>2.174</v>
      </c>
      <c r="C105" s="4" t="inlineStr">
        <is>
          <t xml:space="preserve"> </t>
        </is>
      </c>
    </row>
    <row r="106">
      <c r="A106" s="4" t="inlineStr">
        <is>
          <t>Prevailing exchange rate</t>
        </is>
      </c>
      <c r="B106" s="6" t="n">
        <v>912</v>
      </c>
      <c r="C106" s="4" t="inlineStr">
        <is>
          <t xml:space="preserve"> </t>
        </is>
      </c>
    </row>
    <row r="107">
      <c r="A107" s="4" t="inlineStr">
        <is>
          <t>Investment in financial assets</t>
        </is>
      </c>
      <c r="B107" s="6" t="n">
        <v>1983</v>
      </c>
      <c r="C107" s="5" t="n">
        <v>0</v>
      </c>
    </row>
    <row r="108">
      <c r="A108" s="4" t="inlineStr">
        <is>
          <t>Trade and other receivables related parties [member] | US Dollar [Member]</t>
        </is>
      </c>
      <c r="B108" s="4" t="inlineStr">
        <is>
          <t xml:space="preserve"> </t>
        </is>
      </c>
      <c r="C108" s="4" t="inlineStr">
        <is>
          <t xml:space="preserve"> </t>
        </is>
      </c>
    </row>
    <row r="109">
      <c r="A109" s="3" t="inlineStr">
        <is>
          <t>Statement [Line Items]</t>
        </is>
      </c>
      <c r="B109" s="4" t="inlineStr">
        <is>
          <t xml:space="preserve"> </t>
        </is>
      </c>
      <c r="C109" s="4" t="inlineStr">
        <is>
          <t xml:space="preserve"> </t>
        </is>
      </c>
    </row>
    <row r="110">
      <c r="A110" s="4" t="inlineStr">
        <is>
          <t>Amount of foreign currency</t>
        </is>
      </c>
      <c r="B110" s="14" t="n">
        <v>20.979</v>
      </c>
      <c r="C110" s="4" t="inlineStr">
        <is>
          <t xml:space="preserve"> </t>
        </is>
      </c>
    </row>
    <row r="111">
      <c r="A111" s="4" t="inlineStr">
        <is>
          <t>Prevailing exchange rate</t>
        </is>
      </c>
      <c r="B111" s="6" t="n">
        <v>912</v>
      </c>
      <c r="C111" s="4" t="inlineStr">
        <is>
          <t xml:space="preserve"> </t>
        </is>
      </c>
    </row>
    <row r="112">
      <c r="A112" s="4" t="inlineStr">
        <is>
          <t>Trade and other receivables related parties</t>
        </is>
      </c>
      <c r="B112" s="6" t="n">
        <v>19133</v>
      </c>
      <c r="C112" s="5" t="n">
        <v>19446</v>
      </c>
    </row>
    <row r="113">
      <c r="A113" s="4" t="inlineStr">
        <is>
          <t>Investment in financial assets [member]</t>
        </is>
      </c>
      <c r="B113" s="4" t="inlineStr">
        <is>
          <t xml:space="preserve"> </t>
        </is>
      </c>
      <c r="C113" s="4" t="inlineStr">
        <is>
          <t xml:space="preserve"> </t>
        </is>
      </c>
    </row>
    <row r="114">
      <c r="A114" s="3" t="inlineStr">
        <is>
          <t>Statement [Line Items]</t>
        </is>
      </c>
      <c r="B114" s="4" t="inlineStr">
        <is>
          <t xml:space="preserve"> </t>
        </is>
      </c>
      <c r="C114" s="4" t="inlineStr">
        <is>
          <t xml:space="preserve"> </t>
        </is>
      </c>
    </row>
    <row r="115">
      <c r="A115" s="4" t="inlineStr">
        <is>
          <t>Amount of foreign currency</t>
        </is>
      </c>
      <c r="B115" s="6" t="n">
        <v>0</v>
      </c>
      <c r="C115" s="4" t="inlineStr">
        <is>
          <t xml:space="preserve"> </t>
        </is>
      </c>
    </row>
    <row r="116">
      <c r="A116" s="4" t="inlineStr">
        <is>
          <t>Prevailing exchange rate</t>
        </is>
      </c>
      <c r="B116" s="6" t="n">
        <v>0</v>
      </c>
      <c r="C116" s="4" t="inlineStr">
        <is>
          <t xml:space="preserve"> </t>
        </is>
      </c>
    </row>
    <row r="117">
      <c r="A117" s="4" t="inlineStr">
        <is>
          <t>Investment in financial assets</t>
        </is>
      </c>
      <c r="B117" s="6" t="n">
        <v>0</v>
      </c>
      <c r="C117" s="5" t="n">
        <v>680</v>
      </c>
    </row>
    <row r="118">
      <c r="A118" s="4" t="inlineStr">
        <is>
          <t>Investment in financial assets [member] | New Israel Shekel [Member]</t>
        </is>
      </c>
      <c r="B118" s="4" t="inlineStr">
        <is>
          <t xml:space="preserve"> </t>
        </is>
      </c>
      <c r="C118" s="4" t="inlineStr">
        <is>
          <t xml:space="preserve"> </t>
        </is>
      </c>
    </row>
    <row r="119">
      <c r="A119" s="3" t="inlineStr">
        <is>
          <t>Statement [Line Items]</t>
        </is>
      </c>
      <c r="B119" s="4" t="inlineStr">
        <is>
          <t xml:space="preserve"> </t>
        </is>
      </c>
      <c r="C119" s="4" t="inlineStr">
        <is>
          <t xml:space="preserve"> </t>
        </is>
      </c>
    </row>
    <row r="120">
      <c r="A120" s="4" t="inlineStr">
        <is>
          <t>Amount of foreign currency</t>
        </is>
      </c>
      <c r="B120" s="14" t="n">
        <v>3.857</v>
      </c>
      <c r="C120" s="4" t="inlineStr">
        <is>
          <t xml:space="preserve"> </t>
        </is>
      </c>
    </row>
    <row r="121">
      <c r="A121" s="4" t="inlineStr">
        <is>
          <t>Prevailing exchange rate</t>
        </is>
      </c>
      <c r="B121" s="7" t="n">
        <v>241.9</v>
      </c>
      <c r="C121" s="4" t="inlineStr">
        <is>
          <t xml:space="preserve"> </t>
        </is>
      </c>
    </row>
    <row r="122">
      <c r="A122" s="4" t="inlineStr">
        <is>
          <t>Investment in financial assets</t>
        </is>
      </c>
      <c r="B122" s="6" t="n">
        <v>933</v>
      </c>
      <c r="C122" s="5" t="n">
        <v>1297</v>
      </c>
    </row>
    <row r="123">
      <c r="A123" s="4" t="inlineStr">
        <is>
          <t>Investment in financial assets [member] | US Dollar [Member]</t>
        </is>
      </c>
      <c r="B123" s="4" t="inlineStr">
        <is>
          <t xml:space="preserve"> </t>
        </is>
      </c>
      <c r="C123" s="4" t="inlineStr">
        <is>
          <t xml:space="preserve"> </t>
        </is>
      </c>
    </row>
    <row r="124">
      <c r="A124" s="3" t="inlineStr">
        <is>
          <t>Statement [Line Items]</t>
        </is>
      </c>
      <c r="B124" s="4" t="inlineStr">
        <is>
          <t xml:space="preserve"> </t>
        </is>
      </c>
      <c r="C124" s="4" t="inlineStr">
        <is>
          <t xml:space="preserve"> </t>
        </is>
      </c>
    </row>
    <row r="125">
      <c r="A125" s="4" t="inlineStr">
        <is>
          <t>Amount of foreign currency</t>
        </is>
      </c>
      <c r="B125" s="14" t="n">
        <v>114.601</v>
      </c>
      <c r="C125" s="4" t="inlineStr">
        <is>
          <t xml:space="preserve"> </t>
        </is>
      </c>
    </row>
    <row r="126">
      <c r="A126" s="4" t="inlineStr">
        <is>
          <t>Prevailing exchange rate</t>
        </is>
      </c>
      <c r="B126" s="6" t="n">
        <v>909</v>
      </c>
      <c r="C126" s="4" t="inlineStr">
        <is>
          <t xml:space="preserve"> </t>
        </is>
      </c>
    </row>
    <row r="127">
      <c r="A127" s="4" t="inlineStr">
        <is>
          <t>Investment in financial assets</t>
        </is>
      </c>
      <c r="B127" s="6" t="n">
        <v>104172</v>
      </c>
      <c r="C127" s="5" t="n">
        <v>86793</v>
      </c>
    </row>
    <row r="128">
      <c r="A128" s="4" t="inlineStr">
        <is>
          <t>Investment in financial assets [member] | Pounds [Member]</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Amount of foreign currency</t>
        </is>
      </c>
      <c r="B130" s="14" t="n">
        <v>0.703</v>
      </c>
      <c r="C130" s="4" t="inlineStr">
        <is>
          <t xml:space="preserve"> </t>
        </is>
      </c>
    </row>
    <row r="131">
      <c r="A131" s="4" t="inlineStr">
        <is>
          <t>Prevailing exchange rate</t>
        </is>
      </c>
      <c r="B131" s="7" t="n">
        <v>1148.52</v>
      </c>
      <c r="C131" s="4" t="inlineStr">
        <is>
          <t xml:space="preserve"> </t>
        </is>
      </c>
    </row>
    <row r="132">
      <c r="A132" s="4" t="inlineStr">
        <is>
          <t>Investment in financial assets</t>
        </is>
      </c>
      <c r="B132" s="6" t="n">
        <v>807</v>
      </c>
      <c r="C132" s="5" t="n">
        <v>881</v>
      </c>
    </row>
    <row r="133">
      <c r="A133" s="4" t="inlineStr">
        <is>
          <t>Derivative Financial Instruments [Member] | US Dollar [Member]</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Amount of foreign currency</t>
        </is>
      </c>
      <c r="B135" s="14" t="n">
        <v>1.591</v>
      </c>
      <c r="C135" s="4" t="inlineStr">
        <is>
          <t xml:space="preserve"> </t>
        </is>
      </c>
    </row>
    <row r="136">
      <c r="A136" s="4" t="inlineStr">
        <is>
          <t>Prevailing exchange rate</t>
        </is>
      </c>
      <c r="B136" s="6" t="n">
        <v>909</v>
      </c>
      <c r="C136" s="4" t="inlineStr">
        <is>
          <t xml:space="preserve"> </t>
        </is>
      </c>
    </row>
    <row r="137">
      <c r="A137" s="4" t="inlineStr">
        <is>
          <t>Derivative financial instruments</t>
        </is>
      </c>
      <c r="B137" s="6" t="n">
        <v>1446</v>
      </c>
      <c r="C137" s="5" t="n">
        <v>7888</v>
      </c>
    </row>
    <row r="138">
      <c r="A138" s="4" t="inlineStr">
        <is>
          <t>Borrowings [member] | US Dollar [Member]</t>
        </is>
      </c>
      <c r="B138" s="4" t="inlineStr">
        <is>
          <t xml:space="preserve"> </t>
        </is>
      </c>
      <c r="C138" s="4" t="inlineStr">
        <is>
          <t xml:space="preserve"> </t>
        </is>
      </c>
    </row>
    <row r="139">
      <c r="A139" s="3" t="inlineStr">
        <is>
          <t>Statement [Line Items]</t>
        </is>
      </c>
      <c r="B139" s="4" t="inlineStr">
        <is>
          <t xml:space="preserve"> </t>
        </is>
      </c>
      <c r="C139" s="4" t="inlineStr">
        <is>
          <t xml:space="preserve"> </t>
        </is>
      </c>
    </row>
    <row r="140">
      <c r="A140" s="4" t="inlineStr">
        <is>
          <t>Amount of foreign currency</t>
        </is>
      </c>
      <c r="B140" s="14" t="n">
        <v>650.838</v>
      </c>
      <c r="C140" s="4" t="inlineStr">
        <is>
          <t xml:space="preserve"> </t>
        </is>
      </c>
    </row>
    <row r="141">
      <c r="A141" s="4" t="inlineStr">
        <is>
          <t>Prevailing exchange rate</t>
        </is>
      </c>
      <c r="B141" s="6" t="n">
        <v>912</v>
      </c>
      <c r="C141" s="4" t="inlineStr">
        <is>
          <t xml:space="preserve"> </t>
        </is>
      </c>
    </row>
    <row r="142">
      <c r="A142" s="4" t="inlineStr">
        <is>
          <t>Borrowings</t>
        </is>
      </c>
      <c r="B142" s="6" t="n">
        <v>593564</v>
      </c>
      <c r="C142" s="5" t="n">
        <v>689641</v>
      </c>
    </row>
    <row r="143">
      <c r="A143" s="4" t="inlineStr">
        <is>
          <t>Borrowings with related parties [member] | US Dollar [Member]</t>
        </is>
      </c>
      <c r="B143" s="4" t="inlineStr">
        <is>
          <t xml:space="preserve"> </t>
        </is>
      </c>
      <c r="C143" s="4" t="inlineStr">
        <is>
          <t xml:space="preserve"> </t>
        </is>
      </c>
    </row>
    <row r="144">
      <c r="A144" s="3" t="inlineStr">
        <is>
          <t>Statement [Line Items]</t>
        </is>
      </c>
      <c r="B144" s="4" t="inlineStr">
        <is>
          <t xml:space="preserve"> </t>
        </is>
      </c>
      <c r="C144" s="4" t="inlineStr">
        <is>
          <t xml:space="preserve"> </t>
        </is>
      </c>
    </row>
    <row r="145">
      <c r="A145" s="4" t="inlineStr">
        <is>
          <t>Amount of foreign currency</t>
        </is>
      </c>
      <c r="B145" s="14" t="n">
        <v>0.741</v>
      </c>
      <c r="C145" s="4" t="inlineStr">
        <is>
          <t xml:space="preserve"> </t>
        </is>
      </c>
    </row>
    <row r="146">
      <c r="A146" s="4" t="inlineStr">
        <is>
          <t>Prevailing exchange rate</t>
        </is>
      </c>
      <c r="B146" s="6" t="n">
        <v>912</v>
      </c>
      <c r="C146" s="4" t="inlineStr">
        <is>
          <t xml:space="preserve"> </t>
        </is>
      </c>
    </row>
    <row r="147">
      <c r="A147" s="4" t="inlineStr">
        <is>
          <t>Borrowings with related parties</t>
        </is>
      </c>
      <c r="B147" s="6" t="n">
        <v>676</v>
      </c>
      <c r="C147" s="5" t="n">
        <v>1159</v>
      </c>
    </row>
    <row r="148">
      <c r="A148" s="4" t="inlineStr">
        <is>
          <t>Derivative financial liabilities [member] | US Dollar [Member]</t>
        </is>
      </c>
      <c r="B148" s="4" t="inlineStr">
        <is>
          <t xml:space="preserve"> </t>
        </is>
      </c>
      <c r="C148" s="4" t="inlineStr">
        <is>
          <t xml:space="preserve"> </t>
        </is>
      </c>
    </row>
    <row r="149">
      <c r="A149" s="3" t="inlineStr">
        <is>
          <t>Statement [Line Items]</t>
        </is>
      </c>
      <c r="B149" s="4" t="inlineStr">
        <is>
          <t xml:space="preserve"> </t>
        </is>
      </c>
      <c r="C149" s="4" t="inlineStr">
        <is>
          <t xml:space="preserve"> </t>
        </is>
      </c>
    </row>
    <row r="150">
      <c r="A150" s="4" t="inlineStr">
        <is>
          <t>Amount of foreign currency</t>
        </is>
      </c>
      <c r="B150" s="14" t="n">
        <v>0.198</v>
      </c>
      <c r="C150" s="4" t="inlineStr">
        <is>
          <t xml:space="preserve"> </t>
        </is>
      </c>
    </row>
    <row r="151">
      <c r="A151" s="4" t="inlineStr">
        <is>
          <t>Prevailing exchange rate</t>
        </is>
      </c>
      <c r="B151" s="6" t="n">
        <v>912</v>
      </c>
      <c r="C151" s="4" t="inlineStr">
        <is>
          <t xml:space="preserve"> </t>
        </is>
      </c>
    </row>
    <row r="152">
      <c r="A152" s="4" t="inlineStr">
        <is>
          <t>Derivative financial instruments</t>
        </is>
      </c>
      <c r="B152" s="6" t="n">
        <v>181</v>
      </c>
      <c r="C152" s="5" t="n">
        <v>394</v>
      </c>
    </row>
    <row r="153">
      <c r="A153" s="4" t="inlineStr">
        <is>
          <t>Foreign currency Assets [member]</t>
        </is>
      </c>
      <c r="B153" s="4" t="inlineStr">
        <is>
          <t xml:space="preserve"> </t>
        </is>
      </c>
      <c r="C153" s="4" t="inlineStr">
        <is>
          <t xml:space="preserve"> </t>
        </is>
      </c>
    </row>
    <row r="154">
      <c r="A154" s="3" t="inlineStr">
        <is>
          <t>Statement [Line Items]</t>
        </is>
      </c>
      <c r="B154" s="4" t="inlineStr">
        <is>
          <t xml:space="preserve"> </t>
        </is>
      </c>
      <c r="C154" s="4" t="inlineStr">
        <is>
          <t xml:space="preserve"> </t>
        </is>
      </c>
    </row>
    <row r="155">
      <c r="A155" s="4" t="inlineStr">
        <is>
          <t>Trade and other receivables</t>
        </is>
      </c>
      <c r="B155" s="5" t="n">
        <v>105070</v>
      </c>
      <c r="C155" s="5" t="n">
        <v>98645</v>
      </c>
    </row>
    <row r="156">
      <c r="A156" s="4" t="inlineStr">
        <is>
          <t>Investment in financial assets</t>
        </is>
      </c>
      <c r="B156" s="5" t="n">
        <v>107895</v>
      </c>
      <c r="C156" s="5" t="n">
        <v>89651</v>
      </c>
    </row>
    <row r="157">
      <c r="A157" s="4" t="inlineStr">
        <is>
          <t>Derivative financial instruments</t>
        </is>
      </c>
      <c r="B157" s="5" t="n">
        <v>1446</v>
      </c>
      <c r="C157" s="5" t="n">
        <v>7888</v>
      </c>
    </row>
    <row r="158">
      <c r="A158" s="4" t="inlineStr">
        <is>
          <t>Cash and cash equivalents</t>
        </is>
      </c>
      <c r="B158" s="5" t="n">
        <v>55319</v>
      </c>
      <c r="C158" s="5" t="n">
        <v>43254</v>
      </c>
    </row>
    <row r="159">
      <c r="A159" s="4" t="inlineStr">
        <is>
          <t>Total Assets</t>
        </is>
      </c>
      <c r="B159" s="5" t="n">
        <v>269730</v>
      </c>
      <c r="C159" s="5" t="n">
        <v>239438</v>
      </c>
    </row>
    <row r="160">
      <c r="A160" s="4" t="inlineStr">
        <is>
          <t>Foreign currency Liabilities [member]</t>
        </is>
      </c>
      <c r="B160" s="4" t="inlineStr">
        <is>
          <t xml:space="preserve"> </t>
        </is>
      </c>
      <c r="C160" s="4" t="inlineStr">
        <is>
          <t xml:space="preserve"> </t>
        </is>
      </c>
    </row>
    <row r="161">
      <c r="A161" s="3" t="inlineStr">
        <is>
          <t>Statement [Line Items]</t>
        </is>
      </c>
      <c r="B161" s="4" t="inlineStr">
        <is>
          <t xml:space="preserve"> </t>
        </is>
      </c>
      <c r="C161" s="4" t="inlineStr">
        <is>
          <t xml:space="preserve"> </t>
        </is>
      </c>
    </row>
    <row r="162">
      <c r="A162" s="4" t="inlineStr">
        <is>
          <t>Trade and other payables</t>
        </is>
      </c>
      <c r="B162" s="5" t="n">
        <v>84422</v>
      </c>
      <c r="C162" s="5" t="n">
        <v>41334</v>
      </c>
    </row>
    <row r="163">
      <c r="A163" s="4" t="inlineStr">
        <is>
          <t>Borrowings</t>
        </is>
      </c>
      <c r="B163" s="5" t="n">
        <v>594240</v>
      </c>
      <c r="C163" s="5" t="n">
        <v>690800</v>
      </c>
    </row>
    <row r="164">
      <c r="A164" s="4" t="inlineStr">
        <is>
          <t>Total lease liabilities</t>
        </is>
      </c>
      <c r="B164" s="5" t="n">
        <v>13393</v>
      </c>
      <c r="C164" s="5" t="n">
        <v>12182</v>
      </c>
    </row>
    <row r="165">
      <c r="A165" s="4" t="inlineStr">
        <is>
          <t>Total provisions</t>
        </is>
      </c>
      <c r="B165" s="5" t="n">
        <v>20314</v>
      </c>
      <c r="C165" s="5" t="n">
        <v>20568</v>
      </c>
    </row>
    <row r="166">
      <c r="A166" s="4" t="inlineStr">
        <is>
          <t>Derivative financial liabilities</t>
        </is>
      </c>
      <c r="B166" s="5" t="n">
        <v>181</v>
      </c>
      <c r="C166" s="5" t="n">
        <v>394</v>
      </c>
    </row>
    <row r="167">
      <c r="A167" s="4" t="inlineStr">
        <is>
          <t>Total Liabilities</t>
        </is>
      </c>
      <c r="B167" s="6" t="n">
        <v>712550</v>
      </c>
      <c r="C167" s="5" t="n">
        <v>765278</v>
      </c>
    </row>
    <row r="168">
      <c r="A168" s="4" t="inlineStr">
        <is>
          <t>Cash And Cash Equivalent [Member] Urguayan Pesos [Member]</t>
        </is>
      </c>
      <c r="B168" s="4" t="inlineStr">
        <is>
          <t xml:space="preserve"> </t>
        </is>
      </c>
      <c r="C168" s="4" t="inlineStr">
        <is>
          <t xml:space="preserve"> </t>
        </is>
      </c>
    </row>
    <row r="169">
      <c r="A169" s="3" t="inlineStr">
        <is>
          <t>Statement [Line Items]</t>
        </is>
      </c>
      <c r="B169" s="4" t="inlineStr">
        <is>
          <t xml:space="preserve"> </t>
        </is>
      </c>
      <c r="C169" s="4" t="inlineStr">
        <is>
          <t xml:space="preserve"> </t>
        </is>
      </c>
    </row>
    <row r="170">
      <c r="A170" s="4" t="inlineStr">
        <is>
          <t>Amount of foreign currency</t>
        </is>
      </c>
      <c r="B170" s="14" t="n">
        <v>0.695</v>
      </c>
      <c r="C170" s="4" t="inlineStr">
        <is>
          <t xml:space="preserve"> </t>
        </is>
      </c>
    </row>
    <row r="171">
      <c r="A171" s="4" t="inlineStr">
        <is>
          <t>Prevailing exchange rate</t>
        </is>
      </c>
      <c r="B171" s="7" t="n">
        <v>23.01</v>
      </c>
      <c r="C171" s="4" t="inlineStr">
        <is>
          <t xml:space="preserve"> </t>
        </is>
      </c>
    </row>
    <row r="172">
      <c r="A172" s="4" t="inlineStr">
        <is>
          <t>Cash and cash equivalents</t>
        </is>
      </c>
      <c r="B172" s="6" t="n">
        <v>16</v>
      </c>
      <c r="C172" s="6" t="n">
        <v>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AD95"/>
  <sheetViews>
    <sheetView workbookViewId="0">
      <selection activeCell="A1" sqref="A1"/>
    </sheetView>
  </sheetViews>
  <sheetFormatPr baseColWidth="8" defaultRowHeight="15"/>
  <cols>
    <col width="80" customWidth="1" min="1" max="1"/>
    <col width="56" customWidth="1" min="2" max="2"/>
    <col width="79" customWidth="1" min="3" max="3"/>
    <col width="21" customWidth="1" min="4" max="4"/>
    <col width="80" customWidth="1" min="5" max="5"/>
    <col width="14" customWidth="1" min="6" max="6"/>
    <col width="79" customWidth="1" min="7" max="7"/>
    <col width="80" customWidth="1" min="8" max="8"/>
    <col width="80" customWidth="1" min="9" max="9"/>
    <col width="80" customWidth="1" min="10" max="10"/>
    <col width="22" customWidth="1" min="11" max="11"/>
    <col width="21" customWidth="1" min="12" max="12"/>
    <col width="22" customWidth="1" min="13" max="13"/>
    <col width="80" customWidth="1" min="14" max="14"/>
    <col width="25" customWidth="1" min="15" max="15"/>
    <col width="22" customWidth="1" min="16" max="16"/>
    <col width="25" customWidth="1" min="17" max="17"/>
    <col width="23" customWidth="1" min="18" max="18"/>
    <col width="80" customWidth="1" min="19" max="19"/>
    <col width="80" customWidth="1" min="20" max="20"/>
    <col width="80" customWidth="1" min="21" max="21"/>
    <col width="80" customWidth="1" min="22" max="22"/>
    <col width="80" customWidth="1" min="23" max="23"/>
    <col width="80" customWidth="1" min="24" max="24"/>
    <col width="29" customWidth="1" min="25" max="25"/>
    <col width="31" customWidth="1" min="26" max="26"/>
    <col width="21" customWidth="1" min="27" max="27"/>
    <col width="25" customWidth="1" min="28" max="28"/>
    <col width="25" customWidth="1" min="29" max="29"/>
    <col width="22" customWidth="1" min="30" max="30"/>
  </cols>
  <sheetData>
    <row r="1">
      <c r="A1" s="1" t="inlineStr">
        <is>
          <t>Relevant events of the year (Details Narrative) $ / shares in Units, $ / shares in Units, $ in Thousands, R$ in Millions, $ in Millions</t>
        </is>
      </c>
      <c r="K1" s="2" t="inlineStr">
        <is>
          <t>1 Months Ended</t>
        </is>
      </c>
      <c r="X1" s="2" t="inlineStr">
        <is>
          <t>12 Months Ended</t>
        </is>
      </c>
    </row>
    <row r="2">
      <c r="B2" s="2" t="inlineStr">
        <is>
          <t>May 14, 2024 $ / shares</t>
        </is>
      </c>
      <c r="C2" s="2" t="inlineStr">
        <is>
          <t>May 09, 2024 $ / shares</t>
        </is>
      </c>
      <c r="D2" s="2" t="inlineStr">
        <is>
          <t>May 02, 2024 ARS ($)</t>
        </is>
      </c>
      <c r="E2" s="2" t="inlineStr">
        <is>
          <t>Jan. 04, 2024 ARS ($)</t>
        </is>
      </c>
      <c r="F2" s="2" t="inlineStr">
        <is>
          <t>Nov. 06, 2023</t>
        </is>
      </c>
      <c r="G2" s="2" t="inlineStr">
        <is>
          <t>Oct. 12, 2023 $ / shares</t>
        </is>
      </c>
      <c r="H2" s="2" t="inlineStr">
        <is>
          <t>Oct. 05, 2023 ARS ($)</t>
        </is>
      </c>
      <c r="I2" s="2" t="inlineStr">
        <is>
          <t>Oct. 05, 2023 USD ($)</t>
        </is>
      </c>
      <c r="J2" s="2" t="inlineStr">
        <is>
          <t>Sep. 13, 2023 ARS ($) $ / shares shares</t>
        </is>
      </c>
      <c r="K2" s="2" t="inlineStr">
        <is>
          <t>Apr. 25, 2024 ARS ($)</t>
        </is>
      </c>
      <c r="L2" s="2" t="inlineStr">
        <is>
          <t>Apr. 22, 2024 shares</t>
        </is>
      </c>
      <c r="M2" s="2" t="inlineStr">
        <is>
          <t>Mar. 27, 2024 ARS ($)</t>
        </is>
      </c>
      <c r="N2" s="2" t="inlineStr">
        <is>
          <t>Mar. 20, 2024 ARS ($)</t>
        </is>
      </c>
      <c r="O2" s="2" t="inlineStr">
        <is>
          <t>Nov. 29, 2023 $ / shares</t>
        </is>
      </c>
      <c r="P2" s="2" t="inlineStr">
        <is>
          <t>Oct. 29, 2023 USD ($)</t>
        </is>
      </c>
      <c r="Q2" s="2" t="inlineStr">
        <is>
          <t>Oct. 24, 2023 $ / shares</t>
        </is>
      </c>
      <c r="R2" s="2" t="inlineStr">
        <is>
          <t>Oct. 24, 2023 BRL (R$)</t>
        </is>
      </c>
      <c r="S2" s="2" t="inlineStr">
        <is>
          <t>Sep. 19, 2023</t>
        </is>
      </c>
      <c r="T2" s="2" t="inlineStr">
        <is>
          <t>Sep. 15, 2023 $ / shares</t>
        </is>
      </c>
      <c r="U2" s="2" t="inlineStr">
        <is>
          <t>Sep. 15, 2023 $ / shares</t>
        </is>
      </c>
      <c r="V2" s="2" t="inlineStr">
        <is>
          <t>Jun. 15, 2023 ARS ($) $ / shares</t>
        </is>
      </c>
      <c r="W2" s="2" t="inlineStr">
        <is>
          <t>Jun. 15, 2023 ARS ($) $ / shares</t>
        </is>
      </c>
      <c r="X2" s="2" t="inlineStr">
        <is>
          <t>Jun. 30, 2024 ARS ($) shares</t>
        </is>
      </c>
      <c r="Y2" s="2" t="inlineStr">
        <is>
          <t>Jun. 30, 2024 USD ($) shares</t>
        </is>
      </c>
      <c r="Z2" s="2" t="inlineStr">
        <is>
          <t>May 30, 2024 $ / shares shares</t>
        </is>
      </c>
      <c r="AA2" s="2" t="inlineStr">
        <is>
          <t>Mar. 01, 2024 shares</t>
        </is>
      </c>
      <c r="AB2" s="2" t="inlineStr">
        <is>
          <t>Jan. 29, 2024 $ / shares</t>
        </is>
      </c>
      <c r="AC2" s="2" t="inlineStr">
        <is>
          <t>Jan. 19, 2024 $ / shares</t>
        </is>
      </c>
      <c r="AD2" s="2" t="inlineStr">
        <is>
          <t>Jun. 30, 2023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amount per GD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15" t="n">
        <v>0.370747</v>
      </c>
      <c r="AC4" s="4" t="inlineStr">
        <is>
          <t xml:space="preserve"> </t>
        </is>
      </c>
      <c r="AD4" s="4" t="inlineStr">
        <is>
          <t xml:space="preserve"> </t>
        </is>
      </c>
    </row>
    <row r="5">
      <c r="A5" s="4" t="inlineStr">
        <is>
          <t>Increase capital stock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524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Issuance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55240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escription of nominal value of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nominal value of the ordinary shares from ARS 1 to ARS 10 each and entitled to one (1) vote per share</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scription of registry maintained by Caja de Valo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the shares distribution and the change in nominal value was made simultaneously and the entry of the change of 811,137,457 book-entry common shares, with a nominal value of ARS 1 each and one vote per share, for the quantity of 736,354,245 book-entry common shares with a nominal value of ARS 10 each and one vote per share, consequently, a reverse split of the Company’s shares shall be carried out, where every 1 (one) old share with nominal value of ARS 1 shall be exchanged for 0.907804514 new shares with nominal value ARS 10</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escription of share capital after indicated op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ARS 7,364 million represented by 736,354,245 book-entry common shares with a nominal value of ARS 10 each and one vote per share</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Economic context in which the Group operat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Between July 1, 2023, and June 30, 2024, accumulated inflation reached 271.5% (measured by the CPI). During the first half of 2024, inflation showed a deceleration, and the annual inflation projection for December 2024, according to the REM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Economic context in which the Group operated Exchange rat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During the same period, according to the official exchange rate, the Argentine peso nominally depreciated against the US dollar, moving from ARS 256.7 to ARS 912 per dollar by the end of the period. The MEP dollar followed a similar trend, going from ARS 482.52 to ARS 1,348.58</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conomic context in which the Group operated economic contraction remain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The expectation of economic contraction remains for the rest of 2024, with a projected recovery of 3.5% in 2025</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ayable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21103000</v>
      </c>
      <c r="Y14" s="4" t="inlineStr">
        <is>
          <t xml:space="preserve"> </t>
        </is>
      </c>
      <c r="Z14" s="4" t="inlineStr">
        <is>
          <t xml:space="preserve"> </t>
        </is>
      </c>
      <c r="AA14" s="4" t="inlineStr">
        <is>
          <t xml:space="preserve"> </t>
        </is>
      </c>
      <c r="AB14" s="4" t="inlineStr">
        <is>
          <t xml:space="preserve"> </t>
        </is>
      </c>
      <c r="AC14" s="4" t="inlineStr">
        <is>
          <t xml:space="preserve"> </t>
        </is>
      </c>
      <c r="AD14" s="6" t="n">
        <v>25789000</v>
      </c>
    </row>
    <row r="15">
      <c r="A15" s="4" t="inlineStr">
        <is>
          <t>Shares Buyback Program New program IR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Maximum amount of investment</t>
        </is>
      </c>
      <c r="B17" s="4" t="inlineStr">
        <is>
          <t xml:space="preserve"> </t>
        </is>
      </c>
      <c r="C17" s="4" t="inlineStr">
        <is>
          <t xml:space="preserve"> </t>
        </is>
      </c>
      <c r="D17" s="4" t="inlineStr">
        <is>
          <t xml:space="preserve"> </t>
        </is>
      </c>
      <c r="E17" s="6" t="n">
        <v>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5000000</v>
      </c>
      <c r="W17" s="6" t="n">
        <v>5000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apital stock of acquir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9" t="n">
        <v>0.1</v>
      </c>
      <c r="W18" s="9" t="n">
        <v>0.1</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scription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25% of the average volume of daily transactions that the shares have experienced of the Company, jointly in the markets it is listed, during the previous 90 business days, and up to a maximum price of USD 8 per GDS and ARS 425 per share</t>
        </is>
      </c>
      <c r="W19" s="4" t="inlineStr">
        <is>
          <t>25% of the average volume of daily transactions that the shares have experienced of the Company, jointly in the markets it is listed, during the previous 90 business days, and up to a maximum price of USD 8 per GDS and ARS 425 per share</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dditional Period of repurchase program</t>
        </is>
      </c>
      <c r="B20" s="4" t="inlineStr">
        <is>
          <t xml:space="preserve"> </t>
        </is>
      </c>
      <c r="C20" s="4" t="inlineStr">
        <is>
          <t xml:space="preserve"> </t>
        </is>
      </c>
      <c r="D20" s="4" t="inlineStr">
        <is>
          <t xml:space="preserve"> </t>
        </is>
      </c>
      <c r="E20" s="4" t="inlineStr">
        <is>
          <t>180 years</t>
        </is>
      </c>
      <c r="F20" s="4" t="inlineStr">
        <is>
          <t>180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Maximum value of GDS |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9</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Maximum value in Pesos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32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72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ercentage of program completed</t>
        </is>
      </c>
      <c r="B23" s="4" t="inlineStr">
        <is>
          <t xml:space="preserve"> </t>
        </is>
      </c>
      <c r="C23" s="4" t="inlineStr">
        <is>
          <t xml:space="preserve"> </t>
        </is>
      </c>
      <c r="D23" s="4" t="inlineStr">
        <is>
          <t xml:space="preserve"> </t>
        </is>
      </c>
      <c r="E23" s="8" t="n">
        <v>0.99950000000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Validity Period of share repurchase program</t>
        </is>
      </c>
      <c r="B24" s="4" t="inlineStr">
        <is>
          <t xml:space="preserve"> </t>
        </is>
      </c>
      <c r="C24" s="4" t="inlineStr">
        <is>
          <t xml:space="preserve"> </t>
        </is>
      </c>
      <c r="D24" s="4" t="inlineStr">
        <is>
          <t xml:space="preserve"> </t>
        </is>
      </c>
      <c r="E24" s="4" t="inlineStr">
        <is>
          <t>18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Initial expiry date</t>
        </is>
      </c>
      <c r="B25" s="4" t="inlineStr">
        <is>
          <t xml:space="preserve"> </t>
        </is>
      </c>
      <c r="C25" s="4" t="inlineStr">
        <is>
          <t xml:space="preserve"> </t>
        </is>
      </c>
      <c r="D25" s="4" t="inlineStr">
        <is>
          <t xml:space="preserve"> </t>
        </is>
      </c>
      <c r="E25" s="4" t="inlineStr">
        <is>
          <t>December 13,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Receive common shares from IRSA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5125667</v>
      </c>
      <c r="AA26" s="4" t="inlineStr">
        <is>
          <t xml:space="preserve"> </t>
        </is>
      </c>
      <c r="AB26" s="4" t="inlineStr">
        <is>
          <t xml:space="preserve"> </t>
        </is>
      </c>
      <c r="AC26" s="4" t="inlineStr">
        <is>
          <t xml:space="preserve"> </t>
        </is>
      </c>
      <c r="AD26" s="4" t="inlineStr">
        <is>
          <t xml:space="preserve"> </t>
        </is>
      </c>
    </row>
    <row r="27">
      <c r="A27" s="4" t="inlineStr">
        <is>
          <t>Common stock per share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10</v>
      </c>
      <c r="AA27" s="4" t="inlineStr">
        <is>
          <t xml:space="preserve"> </t>
        </is>
      </c>
      <c r="AB27" s="4" t="inlineStr">
        <is>
          <t xml:space="preserve"> </t>
        </is>
      </c>
      <c r="AC27" s="4" t="inlineStr">
        <is>
          <t xml:space="preserve"> </t>
        </is>
      </c>
      <c r="AD27" s="4" t="inlineStr">
        <is>
          <t xml:space="preserve"> </t>
        </is>
      </c>
    </row>
    <row r="28">
      <c r="A28" s="4" t="inlineStr">
        <is>
          <t>Shares Buyback Program New program IRSA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Maximum amount of investment</t>
        </is>
      </c>
      <c r="B30" s="4" t="inlineStr">
        <is>
          <t xml:space="preserve"> </t>
        </is>
      </c>
      <c r="C30" s="4" t="inlineStr">
        <is>
          <t xml:space="preserve"> </t>
        </is>
      </c>
      <c r="D30" s="4" t="inlineStr">
        <is>
          <t xml:space="preserve"> </t>
        </is>
      </c>
      <c r="E30" s="6" t="n">
        <v>6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5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apital stock of acquired percentage</t>
        </is>
      </c>
      <c r="B31" s="4" t="inlineStr">
        <is>
          <t xml:space="preserve"> </t>
        </is>
      </c>
      <c r="C31" s="4" t="inlineStr">
        <is>
          <t xml:space="preserve"> </t>
        </is>
      </c>
      <c r="D31" s="4" t="inlineStr">
        <is>
          <t xml:space="preserve"> </t>
        </is>
      </c>
      <c r="E31" s="9" t="n">
        <v>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Description of transaction</t>
        </is>
      </c>
      <c r="B32" s="4" t="inlineStr">
        <is>
          <t xml:space="preserve"> </t>
        </is>
      </c>
      <c r="C32" s="4" t="inlineStr">
        <is>
          <t xml:space="preserve"> </t>
        </is>
      </c>
      <c r="D32" s="4" t="inlineStr">
        <is>
          <t xml:space="preserve"> </t>
        </is>
      </c>
      <c r="E32" s="4" t="inlineStr">
        <is>
          <t>25% of the average volume of daily transactions that the shares have experienced of the Company, jointly in the markets it is listed, during the previous 90 business days, and up to a maximum price of USD 10 per GDS and ARS 1,200 per share</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25% of the average volume of daily transactions that the shares have experienced of the Company, jointly in the markets it is listed, during the previous 90 business days, and up to a maximum price of USD 11 per GDS and ARS 1,250 per share</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dditional Period of repurchase program</t>
        </is>
      </c>
      <c r="B33" s="4" t="inlineStr">
        <is>
          <t xml:space="preserve"> </t>
        </is>
      </c>
      <c r="C33" s="4" t="inlineStr">
        <is>
          <t xml:space="preserve"> </t>
        </is>
      </c>
      <c r="D33" s="4" t="inlineStr">
        <is>
          <t xml:space="preserve"> </t>
        </is>
      </c>
      <c r="E33" s="4" t="inlineStr">
        <is>
          <t>18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180 years</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Percentage of program completed</t>
        </is>
      </c>
      <c r="B34" s="4" t="inlineStr">
        <is>
          <t xml:space="preserve"> </t>
        </is>
      </c>
      <c r="C34" s="4" t="inlineStr">
        <is>
          <t xml:space="preserve"> </t>
        </is>
      </c>
      <c r="D34" s="4" t="inlineStr">
        <is>
          <t xml:space="preserve"> </t>
        </is>
      </c>
      <c r="E34" s="8" t="n">
        <v>0.999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995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cquired Equivalent Commo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33793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6503318</v>
      </c>
      <c r="AB35" s="4" t="inlineStr">
        <is>
          <t xml:space="preserve"> </t>
        </is>
      </c>
      <c r="AC35" s="4" t="inlineStr">
        <is>
          <t xml:space="preserve"> </t>
        </is>
      </c>
      <c r="AD35" s="4" t="inlineStr">
        <is>
          <t xml:space="preserve"> </t>
        </is>
      </c>
    </row>
    <row r="36">
      <c r="A36" s="4" t="inlineStr">
        <is>
          <t>Percentage of outstanding shares</t>
        </is>
      </c>
      <c r="B36" s="4" t="inlineStr">
        <is>
          <t xml:space="preserve"> </t>
        </is>
      </c>
      <c r="C36" s="4" t="inlineStr">
        <is>
          <t xml:space="preserve"> </t>
        </is>
      </c>
      <c r="D36" s="4" t="inlineStr">
        <is>
          <t xml:space="preserve"> </t>
        </is>
      </c>
      <c r="E36" s="8" t="n">
        <v>0.0088000000000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008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scription of approved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IRSA acquired 20,681,131 common shares (nominal value ARS 10 per share) for a total of ARS 17,865 million. The amounts are expressed in the currency at the time of acquisition</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FYO - PaymentOfDividen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istribution Of Divide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9.699999999999999</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Banco Hipotecario S.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Distribution Of Divid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65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Brasil Agr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istribution Of Dividend | 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1" t="inlineStr">
        <is>
          <t>R$ 320</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ividen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6" t="n">
        <v>3.2387</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Warrants Modific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Description of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the outstanding shares will change from 811,137,457 common shares, with a nominal value of ARS 1 each and one vote per share, to 736,354,245 common shares with a nominal value of ARS 10 each and one vote per share</t>
        </is>
      </c>
      <c r="U50" s="4" t="inlineStr">
        <is>
          <t>the outstanding shares will change from 811,137,457 common shares, with a nominal value of ARS 1 each and one vote per share, to 736,354,245 common shares with a nominal value of ARS 10 each and one vote per share</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Warrants exercise previous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6" t="n">
        <v>0.3689</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Warrants exercise after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6" t="n">
        <v>0.4063</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hare to be issued per warrant Ratio Previous Adjustme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Ratio previous to the adjustment: 1.1719 (Nominal Value ARS 1)</t>
        </is>
      </c>
      <c r="U53" s="4" t="inlineStr">
        <is>
          <t>Ratio previous to the adjustment: 1.1719 (Nominal Value ARS 1)</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hare to be issued per warrant Ratio After Adjustme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Ratio after the adjustment (current): 1.0639 (Nominal Value ARS 10)</t>
        </is>
      </c>
      <c r="U54" s="4" t="inlineStr">
        <is>
          <t>Ratio after the adjustment (current): 1.0639 (Nominal Value ARS 10)</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General Ordinary and Extraordinary Shareholders' Meet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ntegration of the Legal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2141.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ayable in cas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2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escription of shares payable in ki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the species being shares issued by IRSA Inversiones y Representaciones Sociedad Anónima (“IRSA”), owned by the Company and for the amount of 22,090,627 VN ARS 10, an amount that was updated by the liquidation derived from the distribution of released shares and change in par value, by applying a conversion ratio that for each share of par value ARS 1 corresponded to 0.90780451408 shares of par value ARS 10, at the closing price on October 4, 2023 of ARS 644.75 per IRSA share; and, (iii) the balance for the sum of ARS 12,416.5 million to the constitution of a Reserve for future dividends</t>
        </is>
      </c>
      <c r="I59" s="4" t="inlineStr">
        <is>
          <t>the species being shares issued by IRSA Inversiones y Representaciones Sociedad Anónima (“IRSA”), owned by the Company and for the amount of 22,090,627 VN ARS 10, an amount that was updated by the liquidation derived from the distribution of released shares and change in par value, by applying a conversion ratio that for each share of par value ARS 1 corresponded to 0.90780451408 shares of par value ARS 10, at the closing price on October 4, 2023 of ARS 644.75 per IRSA share; and, (iii) the balance for the sum of ARS 12,416.5 million to the constitution of a Reserve for future dividend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legal reserve updated value of this mee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561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artial capitalization of the Issue Premium account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the distribution of the total amount of 5,791,355 treasury shares in the portfolio to the Shareholders in proportion to their shareholdings</t>
        </is>
      </c>
      <c r="I61" s="4" t="inlineStr">
        <is>
          <t>the distribution of the total amount of 5,791,355 treasury shares in the portfolio to the Shareholders in proportion to their shareholding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istribution Of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6" t="n">
        <v>40693300</v>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ividend updated value of this mee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486594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Ordinary Shareholders' Meet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istribution Of Dividend</t>
        </is>
      </c>
      <c r="B66" s="4" t="inlineStr">
        <is>
          <t xml:space="preserve"> </t>
        </is>
      </c>
      <c r="C66" s="4" t="inlineStr">
        <is>
          <t xml:space="preserve"> </t>
        </is>
      </c>
      <c r="D66" s="6" t="n">
        <v>3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Exercise price share pre dividend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16" t="n">
        <v>0.503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Exercise price share post dividend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16" t="n">
        <v>0.450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Share to be issued per warran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Pre-dividend ratio: 1.1232. Post-dividend ratio: 1.2548</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rdinary Shareholders' Meeting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Exercise price share pre dividend price | $ / shares</t>
        </is>
      </c>
      <c r="B72" s="16" t="n">
        <v>0.45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Exercise price share post dividend price | $ / shares</t>
        </is>
      </c>
      <c r="B73" s="16" t="n">
        <v>0.43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Share to be issued per warrant description</t>
        </is>
      </c>
      <c r="B74" s="4" t="inlineStr">
        <is>
          <t>Pre-dividend ratio: 1.2548. Post-dividend ratio: 1.314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Warrants exerci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Converted warrant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2295149</v>
      </c>
      <c r="Y77" s="5" t="n">
        <v>2295149</v>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Warrants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10" t="n">
        <v>1.3</v>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General Ordinary and Extraordinary Shareholders' Meeting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Stat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Converted warrant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4041117</v>
      </c>
      <c r="Y81" s="5" t="n">
        <v>4041117</v>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Warrants receiv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10" t="n">
        <v>1.7</v>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Integration of the Legal Reser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3428.9</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Legal Reser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8675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Payable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4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artial capitalization of the Issue Premium account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it was approved to distribute 13,928,410 own shares in the portfolio of nominal value ARS 1 to the Shareholders in proportion to their shareholdings. Due to the aforementioned change in nominal value, each share of nominal value ARS 1 corresponds to 0.90780451408 shares of nominal value ARS 10, therefore, said amount updated by the aforementioned liquidation corresponds to the amount of 12,644,273 shares of nominal value ARS 10</t>
        </is>
      </c>
      <c r="I86" s="4" t="inlineStr">
        <is>
          <t>it was approved to distribute 13,928,410 own shares in the portfolio of nominal value ARS 1 to the Shareholders in proportion to their shareholdings. Due to the aforementioned change in nominal value, each share of nominal value ARS 1 corresponds to 0.90780451408 shares of nominal value ARS 10, therefore, said amount updated by the aforementioned liquidation corresponds to the amount of 12,644,273 shares of nominal value ARS 10</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istribution Of Dividend</t>
        </is>
      </c>
      <c r="B87" s="4" t="inlineStr">
        <is>
          <t xml:space="preserve"> </t>
        </is>
      </c>
      <c r="C87" s="4" t="inlineStr">
        <is>
          <t xml:space="preserve"> </t>
        </is>
      </c>
      <c r="D87" s="6" t="n">
        <v>55000000</v>
      </c>
      <c r="E87" s="4" t="inlineStr">
        <is>
          <t xml:space="preserve"> </t>
        </is>
      </c>
      <c r="F87" s="4" t="inlineStr">
        <is>
          <t xml:space="preserve"> </t>
        </is>
      </c>
      <c r="G87" s="4" t="inlineStr">
        <is>
          <t xml:space="preserve"> </t>
        </is>
      </c>
      <c r="H87" s="6" t="n">
        <v>544833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Integration of the Reserve for future divide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1489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Net amount per GDS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15" t="n">
        <v>0.95511</v>
      </c>
      <c r="AD89" s="4" t="inlineStr">
        <is>
          <t xml:space="preserve"> </t>
        </is>
      </c>
    </row>
    <row r="90">
      <c r="A90" s="4" t="inlineStr">
        <is>
          <t>Exercise price share pre dividend price | $ / shares</t>
        </is>
      </c>
      <c r="B90" s="4" t="inlineStr">
        <is>
          <t xml:space="preserve"> </t>
        </is>
      </c>
      <c r="C90" s="16" t="n">
        <v>0.3522</v>
      </c>
      <c r="D90" s="4" t="inlineStr">
        <is>
          <t xml:space="preserve"> </t>
        </is>
      </c>
      <c r="E90" s="4" t="inlineStr">
        <is>
          <t xml:space="preserve"> </t>
        </is>
      </c>
      <c r="F90" s="4" t="inlineStr">
        <is>
          <t xml:space="preserve"> </t>
        </is>
      </c>
      <c r="G90" s="16" t="n">
        <v>0.4063</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Exercise price share post dividend price | $ / shares</t>
        </is>
      </c>
      <c r="B91" s="4" t="inlineStr">
        <is>
          <t xml:space="preserve"> </t>
        </is>
      </c>
      <c r="C91" s="16" t="n">
        <v>0.3307</v>
      </c>
      <c r="D91" s="4" t="inlineStr">
        <is>
          <t xml:space="preserve"> </t>
        </is>
      </c>
      <c r="E91" s="4" t="inlineStr">
        <is>
          <t xml:space="preserve"> </t>
        </is>
      </c>
      <c r="F91" s="4" t="inlineStr">
        <is>
          <t xml:space="preserve"> </t>
        </is>
      </c>
      <c r="G91" s="16" t="n">
        <v>0.352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Share to be issued per warrant description</t>
        </is>
      </c>
      <c r="B92" s="4" t="inlineStr">
        <is>
          <t xml:space="preserve"> </t>
        </is>
      </c>
      <c r="C92" s="4" t="inlineStr">
        <is>
          <t>Pre-dividend ratio: 1.2272. Post-dividend ratio: 1.3070 (nominal value ARS 10)</t>
        </is>
      </c>
      <c r="D92" s="4" t="inlineStr">
        <is>
          <t xml:space="preserve"> </t>
        </is>
      </c>
      <c r="E92" s="4" t="inlineStr">
        <is>
          <t xml:space="preserve"> </t>
        </is>
      </c>
      <c r="F92" s="4" t="inlineStr">
        <is>
          <t xml:space="preserve"> </t>
        </is>
      </c>
      <c r="G92" s="4" t="inlineStr">
        <is>
          <t>Pre-dividend ratio: 1.0639. Post-dividend ratio: 1.2272 (nominal value ARS 10)</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La Rural S.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istribution Of Divide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sheetData>
  <mergeCells count="3">
    <mergeCell ref="A1:A2"/>
    <mergeCell ref="H1:I1"/>
    <mergeCell ref="K1:W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s of use of assets and lease liabilities</t>
        </is>
      </c>
      <c r="B1" s="2" t="inlineStr">
        <is>
          <t>12 Months Ended</t>
        </is>
      </c>
    </row>
    <row r="2">
      <c r="B2" s="2" t="inlineStr">
        <is>
          <t>Jun. 30, 2024</t>
        </is>
      </c>
    </row>
    <row r="3">
      <c r="A3" s="3" t="inlineStr">
        <is>
          <t>Rights of use of assets and lease liabilities</t>
        </is>
      </c>
      <c r="B3" s="4" t="inlineStr">
        <is>
          <t xml:space="preserve"> </t>
        </is>
      </c>
    </row>
    <row r="4">
      <c r="A4" s="4" t="inlineStr">
        <is>
          <t>Rights of use of assets</t>
        </is>
      </c>
      <c r="B4" s="4" t="inlineStr">
        <is>
          <t xml:space="preserve">13. Rights of use of assets and lease liabilities Below is the composition of the rights of use of the Group´s assets as of June 30, 2024 and June 30, 2023: 06.30.2024 06.30.2023 Farmland 65,112 56,603 Convention center 8,611 9,207 Offices, shopping malls and other buildings 4,502 3,063 Machinery and equipment 1,760 749 Right-of-use assets 79,985 69,622 Non-current 79,985 69,622 Total 79,985 69,622 Changes in the Group´s rights of use during the fiscal year ended June 30, 2024 and June 30, 2023, were as follows: 06.30.2024 06.30.2023 Beginning of the year 69,622 54,433 Additions 31,731 31,331 Disposals (70 ) (11 ) Depreciation charges (18,330 ) (23,591 ) Currency translation adjustment (6,465 ) 3,073 Valorization 3,497 4,387 End of the year 79,985 69,622 Depreciation charge for rights of use is detailed below: 06.30.2024 06.30.2023 06.30.2022 Farmland 15,692 21,883 16,314 Convention center 593 593 661 Offices, shopping malls and other buildings 1,254 711 461 Machinery and equipment 791 404 431 Depreciation charge of right-of-use assets (i) 18,330 23,591 17,867 (i) Amortization charge was recognized in the amount of ARS 1,035 and ARS 991 under "Costs", in the amount of ARS 402 and ARS 97 under "General and administrative expenses" and ARS 408 and ARS 219 under "Selling expenses" as of June 30, 2024 and 2023, respectively in the Consolidated Statement of Income and Other Comprehensive Income (Note 27) and ARS 16,485 and ARS 22,284 were capitalized as part of biological assets’ cost. Other charges to income related to rights of use were as follows: 06.30.2024 06.30.2023 06.30.2022 Lease liabilities interest (1,946 ) (2,419 ) (2,341 ) Results from short-term leases (514 ) (684 ) (535 ) Results from variable leases not recognized as lease liabilities (6,166 ) (3,099 ) (3,388 ) Below is the composition of the Group’s lease liabilities for the fiscal years ended June 30, 2024 and June 30, 2023: 06.30.2024 06.30.2023 Offices, shopping malls and other buildings 2,862 1,437 Convention center 8,971 9,601 Farmland 67,945 76,878 Total lease liabilities 79,778 87,916 Non-current 61,242 66,263 Current 18,536 21,653 Total 79,778 87,91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22" customWidth="1" min="6" max="6"/>
    <col width="80" customWidth="1" min="7" max="7"/>
    <col width="80" customWidth="1" min="8" max="8"/>
    <col width="80" customWidth="1" min="9" max="9"/>
    <col width="80" customWidth="1" min="10" max="10"/>
    <col width="29" customWidth="1" min="11" max="11"/>
    <col width="22" customWidth="1" min="12" max="12"/>
    <col width="22" customWidth="1" min="13" max="13"/>
    <col width="33" customWidth="1" min="14" max="14"/>
    <col width="22" customWidth="1" min="15" max="15"/>
    <col width="22" customWidth="1" min="16" max="16"/>
    <col width="22" customWidth="1" min="17" max="17"/>
    <col width="22" customWidth="1" min="18" max="18"/>
  </cols>
  <sheetData>
    <row r="1">
      <c r="A1" s="1" t="inlineStr">
        <is>
          <t>Subsequent events (Details Narrative) $ / shares in Units, $ in Millions, $ in Millions</t>
        </is>
      </c>
      <c r="H1" s="2" t="inlineStr">
        <is>
          <t>1 Months Ended</t>
        </is>
      </c>
      <c r="K1" s="2" t="inlineStr">
        <is>
          <t>12 Months Ended</t>
        </is>
      </c>
    </row>
    <row r="2">
      <c r="B2" s="2" t="inlineStr">
        <is>
          <t>Oct. 15, 2024 ARS ($)</t>
        </is>
      </c>
      <c r="C2" s="2" t="inlineStr">
        <is>
          <t>Oct. 02, 2024</t>
        </is>
      </c>
      <c r="D2" s="2" t="inlineStr">
        <is>
          <t>Sep. 12, 2024</t>
        </is>
      </c>
      <c r="E2" s="2" t="inlineStr">
        <is>
          <t>Aug. 01, 2024</t>
        </is>
      </c>
      <c r="F2" s="2" t="inlineStr">
        <is>
          <t>Jul. 12, 2024 USD ($)</t>
        </is>
      </c>
      <c r="G2" s="2" t="inlineStr">
        <is>
          <t>Oct. 07, 2021</t>
        </is>
      </c>
      <c r="H2" s="2" t="inlineStr">
        <is>
          <t>Oct. 21, 2024 USD ($)</t>
        </is>
      </c>
      <c r="I2" s="2" t="inlineStr">
        <is>
          <t>Sep. 30, 2024 ARS ($)</t>
        </is>
      </c>
      <c r="J2" s="2" t="inlineStr">
        <is>
          <t>Jul. 18, 2024 USD ($)</t>
        </is>
      </c>
      <c r="K2" s="2" t="inlineStr">
        <is>
          <t>Jun. 30, 2024 ARS ($) shares</t>
        </is>
      </c>
      <c r="L2" s="2" t="inlineStr">
        <is>
          <t>Jun. 30, 2023 ARS ($)</t>
        </is>
      </c>
      <c r="M2" s="2" t="inlineStr">
        <is>
          <t>Jun. 30, 2022 ARS ($)</t>
        </is>
      </c>
      <c r="N2" s="2" t="inlineStr">
        <is>
          <t>Jul. 11, 2024 ARS ($) $ / shares</t>
        </is>
      </c>
      <c r="O2" s="2" t="inlineStr">
        <is>
          <t>Jun. 10, 2024 USD ($)</t>
        </is>
      </c>
      <c r="P2" s="2" t="inlineStr">
        <is>
          <t>Apr. 22, 2024 USD ($)</t>
        </is>
      </c>
      <c r="Q2" s="2" t="inlineStr">
        <is>
          <t>Feb. 28, 2024 USD ($)</t>
        </is>
      </c>
      <c r="R2" s="2" t="inlineStr">
        <is>
          <t>Jan. 17,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scription of buyback program</t>
        </is>
      </c>
      <c r="B4" s="4" t="inlineStr">
        <is>
          <t xml:space="preserve"> </t>
        </is>
      </c>
      <c r="C4" s="4" t="inlineStr">
        <is>
          <t xml:space="preserve"> </t>
        </is>
      </c>
      <c r="D4" s="4" t="inlineStr">
        <is>
          <t>we completed the share buyback program, having acquired 11,541,885 common shares, representing approximately 99.93% of the approved program and 1.56% of the capital stock of IRSA</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otal local marke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67.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2</v>
      </c>
      <c r="P6" s="10" t="n">
        <v>10.2</v>
      </c>
      <c r="Q6" s="10" t="n">
        <v>52.6</v>
      </c>
      <c r="R6" s="6" t="n">
        <v>64</v>
      </c>
    </row>
    <row r="7">
      <c r="A7" s="4" t="inlineStr">
        <is>
          <t>Segment profit /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3980</v>
      </c>
      <c r="L7" s="6" t="n">
        <v>290458</v>
      </c>
      <c r="M7" s="6" t="n">
        <v>50458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R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scription of warrants exercise</t>
        </is>
      </c>
      <c r="B10" s="4" t="inlineStr">
        <is>
          <t xml:space="preserve"> </t>
        </is>
      </c>
      <c r="C10" s="4" t="inlineStr">
        <is>
          <t>certain holders of warrants had exercised their right to acquire additional shares. Therefore, a total of 5,433,980 common shares of IRSA were issued, with a face value of ARS 10. As a result of the exercise, IRSA collected USD 1,8 million.</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rasilag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scription of ownership transferred and c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sale of 1,157 arable hectares. The sale price was 1,100 soybean bags per arable hectare, totaling approximately BRL 189.4 million (BRL 163,755 per arable hectare), which will be recognized in the second quarter of fiscal year 2025</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RESU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scription of warrants exercise</t>
        </is>
      </c>
      <c r="B16" s="4" t="inlineStr">
        <is>
          <t xml:space="preserve"> </t>
        </is>
      </c>
      <c r="C16" s="4" t="inlineStr">
        <is>
          <t>certain holders of warrants had exercised their right to acquire additional shares. Therefore, a total of 2,283,822 common shares of the Company were issued, with a face value of ARS 1. As a result of the exercise, the Company collected USD 0,1 million.</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61 Della Paole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Mortgage transaction price</t>
        </is>
      </c>
      <c r="B19" s="10" t="n">
        <v>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paid mortgage Amount</t>
        </is>
      </c>
      <c r="B20" s="5" t="n">
        <v>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utstanding mortgage Amount</t>
        </is>
      </c>
      <c r="B21" s="10" t="n">
        <v>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t>
        </is>
      </c>
      <c r="B22" s="9"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onthly installment</t>
        </is>
      </c>
      <c r="B23" s="4" t="inlineStr">
        <is>
          <t>24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ale Of Fraction Of Fa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scription of transfer of ownership de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the Company has sold a 3,630 hectares fraction of land reserve with productive potential of “Los Pozos” farm, located in the Province of Salta, Argentina, keeping the ownership of approximately 231,700 hectares of the property</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ain from the op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ook value of the fraction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Buyback Program New program IR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000</v>
      </c>
      <c r="O31" s="4" t="inlineStr">
        <is>
          <t xml:space="preserve"> </t>
        </is>
      </c>
      <c r="P31" s="4" t="inlineStr">
        <is>
          <t xml:space="preserve"> </t>
        </is>
      </c>
      <c r="Q31" s="4" t="inlineStr">
        <is>
          <t xml:space="preserve"> </t>
        </is>
      </c>
      <c r="R31" s="4" t="inlineStr">
        <is>
          <t xml:space="preserve"> </t>
        </is>
      </c>
    </row>
    <row r="32">
      <c r="A32" s="4" t="inlineStr">
        <is>
          <t>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550</v>
      </c>
      <c r="O32" s="4" t="inlineStr">
        <is>
          <t xml:space="preserve"> </t>
        </is>
      </c>
      <c r="P32" s="4" t="inlineStr">
        <is>
          <t xml:space="preserve"> </t>
        </is>
      </c>
      <c r="Q32" s="4" t="inlineStr">
        <is>
          <t xml:space="preserve"> </t>
        </is>
      </c>
      <c r="R32" s="4" t="inlineStr">
        <is>
          <t xml:space="preserve"> </t>
        </is>
      </c>
    </row>
    <row r="33">
      <c r="A33" s="4" t="inlineStr">
        <is>
          <t>General Ordinary and Extraordinary Shareholders IRSA[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gment profit /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377</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stribution Of Future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stribution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57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eneral Ordinary and Extraordinary Shareholders CRESUD[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gment profit /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079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stribution Of Future Divid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5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Zeto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 of installments for share purchase</t>
        </is>
      </c>
      <c r="B44" s="4" t="inlineStr">
        <is>
          <t xml:space="preserve"> </t>
        </is>
      </c>
      <c r="C44" s="4" t="inlineStr">
        <is>
          <t xml:space="preserve"> </t>
        </is>
      </c>
      <c r="D44" s="4" t="inlineStr">
        <is>
          <t xml:space="preserve"> </t>
        </is>
      </c>
      <c r="E44" s="4" t="inlineStr">
        <is>
          <t xml:space="preserve"> </t>
        </is>
      </c>
      <c r="F44" s="10" t="n">
        <v>8.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ries XXIII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scription of interest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Denominated in dollars for USD 51.5 million, with 7.25% interest rate and semiannual interests’ payments (first payment will be on July 23, 2025). The Capital amortization will be 100% at maturity, on October 23, 2029. The issuance price will be 100.0%</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ies XLVI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scription of 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Denominated in dollars and payable in Argentina pesos at the applicable exchange rate for ARS 28.6 million at a fix rate of 1.5%. The principal will be paid at the expiration. The price of issuance was 100.0% of the nominal value</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28.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scription of Purchase of Property price</t>
        </is>
      </c>
      <c r="B52" s="4" t="inlineStr">
        <is>
          <t xml:space="preserve"> </t>
        </is>
      </c>
      <c r="C52" s="4" t="inlineStr">
        <is>
          <t xml:space="preserve"> </t>
        </is>
      </c>
      <c r="D52" s="4" t="inlineStr">
        <is>
          <t xml:space="preserve"> </t>
        </is>
      </c>
      <c r="E52" s="4" t="inlineStr">
        <is>
          <t>The purchase price was set at USD 12.2 million, of which USD 9.2 million has already been paid, and the remaining USD 3 million will be settled upon the transfer of the title deed, which is still pending</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ries XXII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scription of interest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Denominated in dollars for USD 15.8 million, with 5.75% interest rate and semiannual interests’ payments (first payment will be on July 23, 2025). The Capital amortization will be 100% at maturity, on October 23, 2027. The issuance price will be 100.0%</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sheetData>
  <mergeCells count="3">
    <mergeCell ref="A1:A2"/>
    <mergeCell ref="H1:J1"/>
    <mergeCell ref="K1:M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Jun. 30, 2024</t>
        </is>
      </c>
    </row>
    <row r="3">
      <c r="A3" s="3" t="inlineStr">
        <is>
          <t>Biological assets</t>
        </is>
      </c>
      <c r="B3" s="4" t="inlineStr">
        <is>
          <t xml:space="preserve"> </t>
        </is>
      </c>
    </row>
    <row r="4">
      <c r="A4" s="4" t="inlineStr">
        <is>
          <t>Biological assets</t>
        </is>
      </c>
      <c r="B4" s="4" t="inlineStr">
        <is>
          <t xml:space="preserve">14. Biological assets Changes in the Group’s biological assets and their allocation to the fair value hierarchy for the years ended June 30, 2024 and 2023 were as follows: Agricultural business Sown land-crops Sugarcane fields Breeding cattle and cattle for sale (i) Other cattle (i) Others Total Level 1 Level 3 Level 3 Level 2 Level 2 Level 1 Level 1 Balance as of June 30, 2022 14,839 20,464 32,910 52,731 951 505 122,400 Non-current (Production) - - - 47,251 862 505 48,618 Current (Consumable) 14,839 20,464 32,910 5,480 89 - 73,782 Balance as of June 30, 2022 14,839 20,464 32,910 52,731 951 505 122,400 Transfers (3,103 ) 3,103 - - - - - Purchases - - - 4,295 46 - 4,341 Initial recognition and changes in the fair value of biological assets (i) - 16,782 (1,393 ) (20,051 ) (342 ) - (5,004 ) Decrease due to harvest - (210,516 ) (50,911 ) - - - (261,427 ) Sales - - - (16,986 ) (27 ) - (17,013 ) Consumptions - - - (85 ) (4 ) (120 ) (209 ) Costs for the year 16,058 179,427 41,481 19,881 - 41 256,888 Foreign exchange 5,254 (2,814 ) 1,193 415 - - 4,048 Balance as of June 30, 2023 33,048 6,446 23,280 40,200 624 426 104,024 Non-current (Production) - - - 33,601 546 423 34,570 Current (Consumable) 33,048 6,446 23,280 6,599 78 3 69,454 Balance as of June 30, 2023 33,048 6,446 23,280 40,200 624 426 104,024 Purchases - - - 7,422 7 - 7,429 Transfers (2,500 ) 2,500 - - - - - Initial recognition and changes in the fair value of biological assets (i) - 9,222 3,179 (6,258 ) (306 ) - 5,837 Decrease due to harvest - (169,597 ) (49,797 ) - - - (219,394 ) Sales - - - (20,368 ) (36 ) - (20,404 ) Consumes - - - (90 ) (2 ) (92 ) (184 ) Costs for the year 15,599 169,002 46,693 17,362 - 58 248,714 Currency translation adjustment (30,620 ) (3,781 ) (4,042 ) (1,269 ) - - (39,712 ) Balance as of June 30, 2024 15,527 13,792 19,313 36,999 287 392 86,310 Non-current (Production) - - - 27,419 218 388 28,025 Current (Consumable) 15,527 13,792 19,313 9,580 69 4 58,285 Balance as of June 30, 2024 15,527 13,792 19,313 36,999 287 392 86,310 (i) Biological assets with a production cycle of more than one year (that is, cattle) generated “Initial recognition and changes in fair value of biological assets” amounting to ARS (6,564) and ARS (20,393) for the fiscal years ended June 30, 2024 and 2023, respectively. For the fiscal years ended June 30, 2024 and 2023, amounts of (ARS 4,008) and ARS (12,691), was attributable to price changes, and amounts of ARS (2,556) and ARS (7,702), was attributable to physical changes generated by production result, respectively. Crops and oilseeds The Group’s crops generally include crops and oilseeds (corn, wheat, soybean and sunflower) as well as peanut. The Group measures biological assets that have attained significant biological growth at fair value less costs to sell. The Group measures biological assets that have not attained significant biological growth or when the impact of biological transformation on price is not expected to be material, at cost less any impairment losses, which approximates fair value. Sugarcane The Group’s sugarcane production is based in Brazil and to a lesser extent in Bolivia. This crop’s production requires specific weather conditions (tropical and subtropical climates. The Group recognizes these crops at a fair value net of costs of sales as soon as the biological transformation of the bearer plant is observed. Fair value of biological assets When an active market exists for biological assets, the Group uses the quoted market price in the principal market as a basis to determine the fair value of its biological assets. Live cattle is measured at fair value less cost to sell, based on market quoted at an auction involving cattle of the same age, breed and genetic merit adjusted, if applicable, to reflect any difference. When there is no active market or market-determined prices are not available, (for example, unharvested crops with significant growth or growing agricultural produce of sugarcane), the Group determines the fair value of a biological asset based on discounted cash flows models. These models require the input of highly subjective assumptions including observable and unobservable data. The not observable information is determined based on the best information available for example, by reference to historical information of past practices and results, statistics and agricultural information and other analytical techniques. Key assumptions utilized in this method include future market prices, estimated yields at the point of harvest and estimated future costs of harvesting and other costs.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The key assumptions discussed above are highly sensitive. Reasonable shifts in assumptions including but not limited to increases or decreases in prices, costs and discount factors used may result in a significant increase or decrease to the fair value of biological assets recognized at any given time. Cash flows are projecte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The valuation models and their assumptions are reviewed periodically, and, if necessary, adjusted. As of June 30 of each year, the Group’s biological assets that are subject to a valuation model include unharvested crops and sugarcane plantations. The fair value less estimated selling costs of agricultural produce at the point of harvest amount to ARS (159,780) and ARS (162,645) for the years ended June 30, 2024 and 2023, respectively. When no quoted prices are available in an active market, the Group uses a range of valuation models. The following table presents main parameters: Description Valuation technique Parameters Discount rate Range Cattle (Level 2) Comparable market prices Price per livestock head/kg and per category - - Sown land-crops (Level 3) Discounted cash flows Yields - Operating costs - Selling expenses - Future of sale prices - Discount rate Argentina: Argentina 43.5% - 45.0% Yields: 0.77 - 16.56 tn./ha. Future of sale prices: 167,450 - 317,264 ARS/tn Operating cost: 67,095 - 1,135,254 ARS/ha Brazil: Brazil: 11.9% Yields: 100.87 soybean bag/ha. Future of sale prices: 41.76 BRL/tn. Operating cost: 8.84 BRL/ha. Sugarcane fields (Level 3) Discounted cash flows Yields - Operating costs - Selling expenses - Future of sale prices - Discount rate Brazil: Brazil: 11.9% Yields: 82.92 tn/ha Future of sale prices: 141.74 BRL/tn. Operating cost: 86.73 BRL/tn. As of June 30, 2024 and 2023, the better and maximum use of biological assets shall not significantly differ from the current use. Capitalized cost of production as of June 30, 2024, 2023 and 2022 are as follows: 06.30.2024 06.30.2023 06.30.2022 Supplies and labors 183,952 192,862 188,123 Salaries, social security costs and other personnel expenses 12,307 11,556 10,600 Depreciation and amortization 32,140 33,973 28,453 Fees and payments for services 745 508 629 Maintenance, security, cleaning, repairs and others 1,806 1,627 1,825 Taxes, rates and contributions 242 349 599 Leases and service charges 144 126 96 Freights 1,362 1,776 1,334 Travelling, library expenses and stationery 1,356 1,314 1,175 Other expenses 14,602 12,756 13,379 248,656 256,847 246,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ARS ($) $ in Millions</t>
        </is>
      </c>
      <c r="B1" s="2" t="inlineStr">
        <is>
          <t>Jun. 30, 2024</t>
        </is>
      </c>
      <c r="C1" s="2" t="inlineStr">
        <is>
          <t>Jun. 30, 2023</t>
        </is>
      </c>
    </row>
    <row r="2">
      <c r="A2" s="3" t="inlineStr">
        <is>
          <t>Non-current assets</t>
        </is>
      </c>
      <c r="B2" s="4" t="inlineStr">
        <is>
          <t xml:space="preserve"> </t>
        </is>
      </c>
      <c r="C2" s="4" t="inlineStr">
        <is>
          <t xml:space="preserve"> </t>
        </is>
      </c>
    </row>
    <row r="3">
      <c r="A3" s="4" t="inlineStr">
        <is>
          <t>Investment properties</t>
        </is>
      </c>
      <c r="B3" s="6" t="n">
        <v>1750304</v>
      </c>
      <c r="C3" s="6" t="n">
        <v>2178340</v>
      </c>
    </row>
    <row r="4">
      <c r="A4" s="4" t="inlineStr">
        <is>
          <t>Property, plant and equipment</t>
        </is>
      </c>
      <c r="B4" s="5" t="n">
        <v>510482</v>
      </c>
      <c r="C4" s="5" t="n">
        <v>540773</v>
      </c>
    </row>
    <row r="5">
      <c r="A5" s="4" t="inlineStr">
        <is>
          <t>Trading properties</t>
        </is>
      </c>
      <c r="B5" s="5" t="n">
        <v>19533</v>
      </c>
      <c r="C5" s="5" t="n">
        <v>22422</v>
      </c>
    </row>
    <row r="6">
      <c r="A6" s="4" t="inlineStr">
        <is>
          <t>Intangible assets</t>
        </is>
      </c>
      <c r="B6" s="5" t="n">
        <v>72483</v>
      </c>
      <c r="C6" s="5" t="n">
        <v>37031</v>
      </c>
    </row>
    <row r="7">
      <c r="A7" s="4" t="inlineStr">
        <is>
          <t>Group of assets held for sale</t>
        </is>
      </c>
      <c r="B7" s="5" t="n">
        <v>2596</v>
      </c>
      <c r="C7" s="5" t="n">
        <v>0</v>
      </c>
    </row>
    <row r="8">
      <c r="A8" s="4" t="inlineStr">
        <is>
          <t>Right of use assets</t>
        </is>
      </c>
      <c r="B8" s="5" t="n">
        <v>79985</v>
      </c>
      <c r="C8" s="5" t="n">
        <v>69622</v>
      </c>
    </row>
    <row r="9">
      <c r="A9" s="4" t="inlineStr">
        <is>
          <t>Biological assets</t>
        </is>
      </c>
      <c r="B9" s="5" t="n">
        <v>28025</v>
      </c>
      <c r="C9" s="5" t="n">
        <v>34570</v>
      </c>
    </row>
    <row r="10">
      <c r="A10" s="4" t="inlineStr">
        <is>
          <t>Investment in associates and joint ventures</t>
        </is>
      </c>
      <c r="B10" s="5" t="n">
        <v>137602</v>
      </c>
      <c r="C10" s="5" t="n">
        <v>147424</v>
      </c>
    </row>
    <row r="11">
      <c r="A11" s="4" t="inlineStr">
        <is>
          <t>Deferred income tax assets</t>
        </is>
      </c>
      <c r="B11" s="5" t="n">
        <v>9753</v>
      </c>
      <c r="C11" s="5" t="n">
        <v>5306</v>
      </c>
    </row>
    <row r="12">
      <c r="A12" s="4" t="inlineStr">
        <is>
          <t>Income tax and credits</t>
        </is>
      </c>
      <c r="B12" s="5" t="n">
        <v>14</v>
      </c>
      <c r="C12" s="5" t="n">
        <v>82</v>
      </c>
    </row>
    <row r="13">
      <c r="A13" s="4" t="inlineStr">
        <is>
          <t>Restricted assets</t>
        </is>
      </c>
      <c r="B13" s="5" t="n">
        <v>2720</v>
      </c>
      <c r="C13" s="5" t="n">
        <v>4466</v>
      </c>
    </row>
    <row r="14">
      <c r="A14" s="4" t="inlineStr">
        <is>
          <t>Trade and other receivables</t>
        </is>
      </c>
      <c r="B14" s="5" t="n">
        <v>141683</v>
      </c>
      <c r="C14" s="5" t="n">
        <v>125244</v>
      </c>
    </row>
    <row r="15">
      <c r="A15" s="4" t="inlineStr">
        <is>
          <t>Investment in financial assets</t>
        </is>
      </c>
      <c r="B15" s="5" t="n">
        <v>10305</v>
      </c>
      <c r="C15" s="5" t="n">
        <v>7671</v>
      </c>
    </row>
    <row r="16">
      <c r="A16" s="4" t="inlineStr">
        <is>
          <t>Derivative financial instruments</t>
        </is>
      </c>
      <c r="B16" s="5" t="n">
        <v>1226</v>
      </c>
      <c r="C16" s="5" t="n">
        <v>1455</v>
      </c>
    </row>
    <row r="17">
      <c r="A17" s="4" t="inlineStr">
        <is>
          <t>Total non-current assets</t>
        </is>
      </c>
      <c r="B17" s="5" t="n">
        <v>2766711</v>
      </c>
      <c r="C17" s="5" t="n">
        <v>3174406</v>
      </c>
    </row>
    <row r="18">
      <c r="A18" s="3" t="inlineStr">
        <is>
          <t>Current assets</t>
        </is>
      </c>
      <c r="B18" s="4" t="inlineStr">
        <is>
          <t xml:space="preserve"> </t>
        </is>
      </c>
      <c r="C18" s="4" t="inlineStr">
        <is>
          <t xml:space="preserve"> </t>
        </is>
      </c>
    </row>
    <row r="19">
      <c r="A19" s="4" t="inlineStr">
        <is>
          <t>Trading properties</t>
        </is>
      </c>
      <c r="B19" s="5" t="n">
        <v>411</v>
      </c>
      <c r="C19" s="5" t="n">
        <v>535</v>
      </c>
    </row>
    <row r="20">
      <c r="A20" s="4" t="inlineStr">
        <is>
          <t>Biological assets</t>
        </is>
      </c>
      <c r="B20" s="5" t="n">
        <v>58285</v>
      </c>
      <c r="C20" s="5" t="n">
        <v>69454</v>
      </c>
    </row>
    <row r="21">
      <c r="A21" s="4" t="inlineStr">
        <is>
          <t>Inventories</t>
        </is>
      </c>
      <c r="B21" s="5" t="n">
        <v>116280</v>
      </c>
      <c r="C21" s="5" t="n">
        <v>104831</v>
      </c>
    </row>
    <row r="22">
      <c r="A22" s="4" t="inlineStr">
        <is>
          <t>Income tax and credits</t>
        </is>
      </c>
      <c r="B22" s="5" t="n">
        <v>2299</v>
      </c>
      <c r="C22" s="5" t="n">
        <v>4250</v>
      </c>
    </row>
    <row r="23">
      <c r="A23" s="4" t="inlineStr">
        <is>
          <t>Trade and other receivables</t>
        </is>
      </c>
      <c r="B23" s="5" t="n">
        <v>261663</v>
      </c>
      <c r="C23" s="5" t="n">
        <v>289127</v>
      </c>
    </row>
    <row r="24">
      <c r="A24" s="4" t="inlineStr">
        <is>
          <t>Investment in financial assets</t>
        </is>
      </c>
      <c r="B24" s="5" t="n">
        <v>146103</v>
      </c>
      <c r="C24" s="5" t="n">
        <v>162808</v>
      </c>
    </row>
    <row r="25">
      <c r="A25" s="4" t="inlineStr">
        <is>
          <t>Derivative financial instruments</t>
        </is>
      </c>
      <c r="B25" s="5" t="n">
        <v>6724</v>
      </c>
      <c r="C25" s="5" t="n">
        <v>22893</v>
      </c>
    </row>
    <row r="26">
      <c r="A26" s="4" t="inlineStr">
        <is>
          <t>Cash and cash equivalents</t>
        </is>
      </c>
      <c r="B26" s="5" t="n">
        <v>114635</v>
      </c>
      <c r="C26" s="5" t="n">
        <v>144660</v>
      </c>
    </row>
    <row r="27">
      <c r="A27" s="4" t="inlineStr">
        <is>
          <t>Total current assets</t>
        </is>
      </c>
      <c r="B27" s="5" t="n">
        <v>706400</v>
      </c>
      <c r="C27" s="5" t="n">
        <v>798558</v>
      </c>
    </row>
    <row r="28">
      <c r="A28" s="4" t="inlineStr">
        <is>
          <t>TOTAL ASSETS</t>
        </is>
      </c>
      <c r="B28" s="5" t="n">
        <v>3473111</v>
      </c>
      <c r="C28" s="5" t="n">
        <v>3972964</v>
      </c>
    </row>
    <row r="29">
      <c r="A29" s="3" t="inlineStr">
        <is>
          <t>SHAREHOLDERS' EQUITY</t>
        </is>
      </c>
      <c r="B29" s="4" t="inlineStr">
        <is>
          <t xml:space="preserve"> </t>
        </is>
      </c>
      <c r="C29" s="4" t="inlineStr">
        <is>
          <t xml:space="preserve"> </t>
        </is>
      </c>
    </row>
    <row r="30">
      <c r="A30" s="4" t="inlineStr">
        <is>
          <t>Shareholders' equity (according to corresponding statement)</t>
        </is>
      </c>
      <c r="B30" s="5" t="n">
        <v>696243</v>
      </c>
      <c r="C30" s="5" t="n">
        <v>778999</v>
      </c>
    </row>
    <row r="31">
      <c r="A31" s="4" t="inlineStr">
        <is>
          <t>Non-controlling interest</t>
        </is>
      </c>
      <c r="B31" s="5" t="n">
        <v>867667</v>
      </c>
      <c r="C31" s="5" t="n">
        <v>1015578</v>
      </c>
    </row>
    <row r="32">
      <c r="A32" s="4" t="inlineStr">
        <is>
          <t>TOTAL SHAREHOLDERS' EQUITY</t>
        </is>
      </c>
      <c r="B32" s="5" t="n">
        <v>1563910</v>
      </c>
      <c r="C32" s="5" t="n">
        <v>1794577</v>
      </c>
    </row>
    <row r="33">
      <c r="A33" s="3" t="inlineStr">
        <is>
          <t>Non-current liabilities</t>
        </is>
      </c>
      <c r="B33" s="4" t="inlineStr">
        <is>
          <t xml:space="preserve"> </t>
        </is>
      </c>
      <c r="C33" s="4" t="inlineStr">
        <is>
          <t xml:space="preserve"> </t>
        </is>
      </c>
    </row>
    <row r="34">
      <c r="A34" s="4" t="inlineStr">
        <is>
          <t>Trade and other payables</t>
        </is>
      </c>
      <c r="B34" s="5" t="n">
        <v>50585</v>
      </c>
      <c r="C34" s="5" t="n">
        <v>45532</v>
      </c>
    </row>
    <row r="35">
      <c r="A35" s="4" t="inlineStr">
        <is>
          <t>Borrowings</t>
        </is>
      </c>
      <c r="B35" s="5" t="n">
        <v>475591</v>
      </c>
      <c r="C35" s="5" t="n">
        <v>592035</v>
      </c>
    </row>
    <row r="36">
      <c r="A36" s="4" t="inlineStr">
        <is>
          <t>Deferred income tax liabilities</t>
        </is>
      </c>
      <c r="B36" s="5" t="n">
        <v>638166</v>
      </c>
      <c r="C36" s="5" t="n">
        <v>724553</v>
      </c>
    </row>
    <row r="37">
      <c r="A37" s="4" t="inlineStr">
        <is>
          <t>Provisions</t>
        </is>
      </c>
      <c r="B37" s="5" t="n">
        <v>21581</v>
      </c>
      <c r="C37" s="5" t="n">
        <v>24020</v>
      </c>
    </row>
    <row r="38">
      <c r="A38" s="4" t="inlineStr">
        <is>
          <t>Payroll and social security liabilities</t>
        </is>
      </c>
      <c r="B38" s="5" t="n">
        <v>1338</v>
      </c>
      <c r="C38" s="5" t="n">
        <v>1259</v>
      </c>
    </row>
    <row r="39">
      <c r="A39" s="4" t="inlineStr">
        <is>
          <t>Lease liabilities</t>
        </is>
      </c>
      <c r="B39" s="5" t="n">
        <v>61242</v>
      </c>
      <c r="C39" s="5" t="n">
        <v>66263</v>
      </c>
    </row>
    <row r="40">
      <c r="A40" s="4" t="inlineStr">
        <is>
          <t>Derivative financial instruments</t>
        </is>
      </c>
      <c r="B40" s="5" t="n">
        <v>3093</v>
      </c>
      <c r="C40" s="5" t="n">
        <v>172</v>
      </c>
    </row>
    <row r="41">
      <c r="A41" s="4" t="inlineStr">
        <is>
          <t>Total non-current liabilities</t>
        </is>
      </c>
      <c r="B41" s="5" t="n">
        <v>1251596</v>
      </c>
      <c r="C41" s="5" t="n">
        <v>1453834</v>
      </c>
    </row>
    <row r="42">
      <c r="A42" s="3" t="inlineStr">
        <is>
          <t>Current liabilities</t>
        </is>
      </c>
      <c r="B42" s="4" t="inlineStr">
        <is>
          <t xml:space="preserve"> </t>
        </is>
      </c>
      <c r="C42" s="4" t="inlineStr">
        <is>
          <t xml:space="preserve"> </t>
        </is>
      </c>
    </row>
    <row r="43">
      <c r="A43" s="4" t="inlineStr">
        <is>
          <t>Trade and other payables</t>
        </is>
      </c>
      <c r="B43" s="5" t="n">
        <v>248494</v>
      </c>
      <c r="C43" s="5" t="n">
        <v>282108</v>
      </c>
    </row>
    <row r="44">
      <c r="A44" s="4" t="inlineStr">
        <is>
          <t>Borrowings</t>
        </is>
      </c>
      <c r="B44" s="5" t="n">
        <v>346944</v>
      </c>
      <c r="C44" s="5" t="n">
        <v>381566</v>
      </c>
    </row>
    <row r="45">
      <c r="A45" s="4" t="inlineStr">
        <is>
          <t>Provisions</t>
        </is>
      </c>
      <c r="B45" s="5" t="n">
        <v>4593</v>
      </c>
      <c r="C45" s="5" t="n">
        <v>3217</v>
      </c>
    </row>
    <row r="46">
      <c r="A46" s="4" t="inlineStr">
        <is>
          <t>Payroll and social security liabilities</t>
        </is>
      </c>
      <c r="B46" s="5" t="n">
        <v>20186</v>
      </c>
      <c r="C46" s="5" t="n">
        <v>25241</v>
      </c>
    </row>
    <row r="47">
      <c r="A47" s="4" t="inlineStr">
        <is>
          <t>Income tax and liabilities</t>
        </is>
      </c>
      <c r="B47" s="5" t="n">
        <v>6701</v>
      </c>
      <c r="C47" s="5" t="n">
        <v>6138</v>
      </c>
    </row>
    <row r="48">
      <c r="A48" s="4" t="inlineStr">
        <is>
          <t>Lease liabilities</t>
        </is>
      </c>
      <c r="B48" s="5" t="n">
        <v>18536</v>
      </c>
      <c r="C48" s="5" t="n">
        <v>21653</v>
      </c>
    </row>
    <row r="49">
      <c r="A49" s="4" t="inlineStr">
        <is>
          <t>Derivative financial instruments</t>
        </is>
      </c>
      <c r="B49" s="5" t="n">
        <v>12151</v>
      </c>
      <c r="C49" s="5" t="n">
        <v>4630</v>
      </c>
    </row>
    <row r="50">
      <c r="A50" s="4" t="inlineStr">
        <is>
          <t>Total Current liabilities</t>
        </is>
      </c>
      <c r="B50" s="5" t="n">
        <v>657605</v>
      </c>
      <c r="C50" s="5" t="n">
        <v>724553</v>
      </c>
    </row>
    <row r="51">
      <c r="A51" s="4" t="inlineStr">
        <is>
          <t>TOTAL LIABILITIES</t>
        </is>
      </c>
      <c r="B51" s="5" t="n">
        <v>1909201</v>
      </c>
      <c r="C51" s="5" t="n">
        <v>2178387</v>
      </c>
    </row>
    <row r="52">
      <c r="A52" s="4" t="inlineStr">
        <is>
          <t>TOTAL SHAREHOLDERS' EQUITY AND LIABILITIES</t>
        </is>
      </c>
      <c r="B52" s="6" t="n">
        <v>3473111</v>
      </c>
      <c r="C52" s="6" t="n">
        <v>3972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4</t>
        </is>
      </c>
    </row>
    <row r="3">
      <c r="A3" s="3" t="inlineStr">
        <is>
          <t>Inventories</t>
        </is>
      </c>
      <c r="B3" s="4" t="inlineStr">
        <is>
          <t xml:space="preserve"> </t>
        </is>
      </c>
    </row>
    <row r="4">
      <c r="A4" s="4" t="inlineStr">
        <is>
          <t>Inventories</t>
        </is>
      </c>
      <c r="B4" s="4" t="inlineStr">
        <is>
          <t>15. Inventories Breakdown of Group’s inventories as of June 30, 2024 and 2023 are as follows: 06.30.2024 06.30.2023 Crops 52,270 47,896 Materials and supplies 62,319 55,443 Sugarcane 1,011 750 Agricultural inventories 115,600 104,089 Supplies for hotels 680 742 Total inventories 116,280 104,831 As of June 30, 2024 and 2023 the cost of inventories recognized as expense amounted to ARS 270,386 and ARS 261,808, respectively and have been included in “Costs” in the Consolidated Statement of Income an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Jun. 30, 2024</t>
        </is>
      </c>
    </row>
    <row r="3">
      <c r="A3" s="3" t="inlineStr">
        <is>
          <t>Financial instruments by category</t>
        </is>
      </c>
      <c r="B3" s="4" t="inlineStr">
        <is>
          <t xml:space="preserve"> </t>
        </is>
      </c>
    </row>
    <row r="4">
      <c r="A4" s="4" t="inlineStr">
        <is>
          <t>Financial instruments by category</t>
        </is>
      </c>
      <c r="B4" s="4" t="inlineStr">
        <is>
          <t>16. Financial instruments by category The following note presents the financial assets and financial liabilities by category and a reconciliation to the corresponding line in the Consolidated Statement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among other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4 are as follows: Financial assets Financial assets at fair value through profit or loss Subtotal financial Non-financial at amortized cost Level 1 Level 2 Level 3 assets assets Total June 30, 2024 Assets as per Statement of Financial Position Trade and other receivables (excluding the allowance for doubtful accounts and other receivables) (Note 17) 273,421 43,134 - - 316,555 91,070 407,625 Investment in financial assets: - Public companies’ securities 89 17,561 - - 17,650 - 17,650 - Bonds - 54,075 - - 54,075 - 54,075 - Mutual funds - 65,195 277 - 65,472 - 65,472 - Others 5,517 13,669 - 25 19,211 - 19,211 Derivative financial instruments: - Commodities options contracts - 3,535 - - 3,535 - 3,535 - Commodities futures contracts - 1,519 - - 1,519 - 1,519 - Foreign-currency options contracts - 206 - - 206 - 206 - Foreign-currency future contracts - 191 - - 191 - 191 - Swaps - - 1,041 - 1,041 - 1,041 - Options on companies 57 - - - 57 - 57 - Others - 1,401 - - 1,401 - 1,401 Restricted assets (i) 2,720 - - - 2,720 - 2,720 Cash and cash equivalents (excluding bank overdrafts): - Cash on hand and at bank 50,834 - - - 50,834 - 50,834 - Short-term investments - 63,801 - - 63,801 - 63,801 Total assets 332,638 264,287 1,318 25 598,268 91,070 689,338 Financial liabilities at Financial liabilities at fair value through profit or loss Subtotal financial Non-financial amortized cost Level 1 liabilities liabilities Total June 30, 2024 Liabilities as per Statement of Financial Position Trade and other payables (Note 20) 191,890 - 191,890 107,189 299,079 Borrowings (Note 22) 822,535 - 822,535 - 822,535 Derivative financial instruments: - Commodities options contracts - 669 669 - 669 - Commodities futures contracts - 1,355 1,355 - 1,355 - Foreign-currency options contracts - 7,853 7,853 - 7,853 - Foreign-currency future contracts - 3,716 3,716 - 3,716 - Swaps - 1,651 1,651 - 1,651 Total liabilities 1,014,425 15,244 1,029,669 107,189 1,136,858 Financial assets and financial liabilities as of June 30, 2023 were as follows Financial assets Financial assets at fair value through profit or loss Subtotal financial Non-financial at amortized cost Level 1 Level 2 assets assets Total June 30, 2023 Assets as per Statement of Financial Position Trade and other receivables (excluding the allowance for doubtful accounts and other receivables) (Note 17) 274,430 55,172 - 329,602 90,388 419,990 Investment in financial assets: - Public companies’ securities - 18,747 - 18,747 - 18,747 - Bonds - 48,426 2,850 51,276 - 51,276 - Mutual funds - 93,011 - 93,011 - 93,011 - Others 5,315 2,130 - 7,445 - 7,445 Derivative financial instruments: - Commodities options contracts - 777 - 777 - 777 - Commodities futures contracts - 7,661 - 7,661 - 7,661 - Foreign-currency options contracts - 1,024 - 1,024 - 1,024 - Foreign-currency future contracts - 6,587 - 6,587 - 6,587 - Swaps - - 1,036 1,036 - 1,036 - Others - 7,263 - 7,263 - 7,263 Restricted assets (i) 4,466 - - 4,466 - 4,466 Cash and cash equivalents (excluding bank overdrafts): - Cash on hand and at bank 34,423 - - 34,423 - 34,423 - Short-term investments - 110,237 - 110,237 - 110,237 Total assets 318,634 351,035 3,886 673,555 90,388 763,943 Financial liabilities at amortized Financial liabilities at fair value through profit or loss Subtotal financial Non-financial cost Level 1 liabilities liabilities Total June 30, 2023 Liabilities as per Statement of Financial Position Trade and other payables (Note 20) 212,803 - 212,803 114,837 327,640 Borrowings (Note 22) 973,601 - 973,601 - 973,601 Derivative financial instruments: - Commodities options contracts - 3,009 3,009 - 3,009 - Commodities futures contracts 56 1,245 1,301 - 1,301 - Foreign-currency future contracts - 470 470 - 470 - Swaps - 22 22 - 22 Total liabilities 1,186,460 4,746 1,191,206 114,837 1,306,043 (i) Corresponds to deposits in guarantee and escrows mainly for the payment of loans.. The following are details of the book value of financial instruments recognized, which were offset in the Consolidated Statement of Financial Position: 06.30.2024 06.30.2023 Gross amounts recognized Gross amounts offset Net amount presented Gross amounts recognized Gross amounts offset Net amount presented Financial assets Trade and other receivables (excluding the allowance for doubtful accounts and other receivables) 325,684 (9,129 ) 316,555 337,209 (7,607 ) 329,602 Financial liabilities Trade and other payables 201,019 (9,129 ) 191,890 220,410 (7,607 ) 212,803 Income, expense, gains and losses on financial instruments can be assigned to the following categories: Financial assets and liabilities at amortized cost Financial assets and liabilities at fair value through profit or loss Total June 30, 2024 Interest income 65,328 - 65,328 Interest and allowances generated by operating assets 20,295 - 20,295 Interest expenses (58,958 ) - (58,958 ) Lease liabilities interest (1,946 ) - (1,946 ) Foreign exchange, net 59,113 - 59,113 Fair value gain on financial assets at fair value through profit or gain - 178,168 178,168 Gain from repurchase of Non-convertible Notes 244 - 244 Gain on financial instruments derived from commodities - 11,140 11,140 Loss from derivative financial instruments (except commodities) - (48,233 ) (48,233 ) Other financial costs (15,780 ) - (15,780 ) Net result (i) 68,296 141,075 209,371 Financial assets and liabilities at amortized cost Financial assets and liabilities at fair value through profit or loss Total June 30, 2023 Interest income 8,169 - 8,169 Interest and allowances generated by operating assets (5,470 ) - (5,470 ) Interest expenses (75,568 ) - (75,568 ) Lease liabilities interest (2,419 ) - (2,419 ) Foreign exchange, net 74,584 - 74,584 Fair value gain on financial assets at fair value through profit or gain - 32,203 32,203 Gain from repurchase of Non-convertible Notes 13,063 - 13,063 Gain from commodity derivative financial instruments - 3,379 3,379 Gain from derivative financial instruments (except commodities) - 10,997 10,997 Other financial costs (12,396 ) - (12,396 ) Net result (i) (37 ) 46,579 46,542 Financial assets and liabilities at amortized cost Financial assets and liabilities at fair value through profit or loss Total June 30, 2022 Interest income 10,304 - 10,304 Interest and allowances generated by operating assets 11,448 - 11,448 Interest expenses (110,329 ) - (110,329 ) Lease liabilities interest (2,341 ) - (2,341 ) Foreign exchange, net 235,868 - 235,868 Dividends income 16 - 16 Fair value gain on financial assets at fair value through profit or gain - 47,304 47,304 Gain from repurchase of Non-convertible Notes 11,664 - 11,664 Loss from commodity derivative financial instruments - (18,890 ) (18,890 ) Loss from derivative financial instruments (except commodities) - (11,535 ) (11,535 ) Other finance income 152 - 152 Other financial costs (8,551 ) - (8,551 ) Net result (i) 148,231 16,879 165,110 (i) Included within “Financial results, net” in the Consolidated Statement of Income and Other Comprehensive Income, with the exception of Interest and discount generated by operating assets, which are included in ”Other operating results, net”. During the fiscal years ended June 30, 2024 and 2023, there were no transfers between levels.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Derivative financial instruments – Swaps and Commodities options contracts Theoretical price Underlying asset price and volatility Level 2 - Purchase option – Warrant (Others) Black &amp; Scholes with dilution Underlying asset price and volatility Level 3 - As of June 30, 2024, there have been no changes to the economic or business circumstances affecting the fair value of the financial assets and liabilities of the group that were not considered in the fair value esti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17. Trade and other receivables Group’s trade and other receivables as of June 30, 2024 and 2023 were as follows: 06.30.2024 06.30.2023 Trade, leases and services receivable (*) 257,197 275,625 Less: allowance for doubtful accounts (4,279 ) (5,619 ) Total trade receivables 252,918 270,006 Prepayments 59,230 49,459 Borrowings, deposits and others 42,216 35,418 Contributions pending integration - 169 Guarantee deposits 71 42 Tax receivables 25,688 30,984 Others 23,223 28,293 Total other receivables 150,428 144,365 Total trade and other receivables 403,346 414,371 Non-current 141,683 125,244 Current 261,663 289,127 Total 403,346 414,371 (*) Includes field sales credits, which are revalued based on the soybean price at each balance sheet date. The related impact in the Consolidated Statement of Income and Other Comprehensive Income is presented within “Financial results, net. Book amounts of Group's trade and other receivables in foreign currencies are detailed in Note 34. The fair value of current receivables approximates their respective carrying amounts because, due to their short-term nature, the effect of discounting is not considered significant. Trade accounts receivables are generally presented in the Consolidated Statement of Financial Position net of allowances for doubtful accounts. Impairment policies and procedures by type of receivables are discussed in detail in Note 2. Movements on the Group’s allowance for doubtful accounts were as follows: 06.30.2024 06.30.2023 Beginning of the year 5,619 8,218 Additions (i) 1,277 1,214 Recovery (i) (226 ) (488 ) Currency translation adjustment 2,964 1,404 Used during the year (16 ) (13 ) Inflation adjustment (5,339 ) (4,716 ) End of the year 4,279 5,619 (i) The creation and release of the provision for impaired receivables have been included in “Selling expenses” in the Consolidated Statement of Income and Other Comprehensive Income (Note.27).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4 and 2023 (a column of non-past due receivables is also included so that the totals can be reconciled with the amounts appearing on the Consolidated Statement of Financial Position): Expired Up to 3 months From 3 to 6 months Over 6 months Not past due Allowance Total % of representation Leases and services 31,679 1,421 3,836 52,323 3,565 92,824 36.1 % Sale of properties and developments - - - 135,533 - 135,533 52.7 % Agricultural products - - - 28,126 714 28,840 11.2 % Total as of 06.30.2024 31,679 1,421 3,836 215,982 4,279 257,197 100.0 % Expired Up to 3 months From 3 to 6 months Over 6 months Not past due Allowance Total % of representation Leases and services 15,463 635 4,461 67,228 4,865 92,652 33.6 % Sale of properties and developments - - 643 146,821 - 147,464 53.5 % Agricultural products - - - 34,755 754 35,509 12.9 % Total as of 06.30.2023 15,463 635 5,104 248,804 5,619 275,625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4</t>
        </is>
      </c>
    </row>
    <row r="3">
      <c r="A3" s="3" t="inlineStr">
        <is>
          <t>Cash flow information</t>
        </is>
      </c>
      <c r="B3" s="4" t="inlineStr">
        <is>
          <t xml:space="preserve"> </t>
        </is>
      </c>
    </row>
    <row r="4">
      <c r="A4" s="4" t="inlineStr">
        <is>
          <t>Cash flow information</t>
        </is>
      </c>
      <c r="B4" s="4" t="inlineStr">
        <is>
          <t xml:space="preserve">18. Cash flow information Following is a detailed description of cash flows generated by the Group’s operations for the years ended June 30, 2024, 2023 and 2022: Note 06.30.2024 06.30.2023 06.30.2022 Profit for the year 93,980 290,458 504,586 Adjustments for: Income tax 23 (61,872 ) (270,180 ) 15,833 Amortization and depreciation 27 10,573 9,987 9,890 Gain from disposal of trading properties (3,808 ) (11,112 ) - Loss from disposal of property, plant and equipment 1,822 2,505 (65 ) Realization of currency translation adjustment - (1,588 ) - Net loss/ (gain) from fair value adjustment of investment properties 348,674 191,996 (132,817 ) Loss from disposal of subsidiary and associates 1,365 - - Financial results, net (184,344 ) (42,410 ) (243,815 ) Provisions and allowances 20,126 67,664 17,182 Share of (profit)/ loss of associates and joint ventures 8 (32,953 ) (5,869 ) 1,562 Management fees 7,866 17,683 33,388 Changes in net realizable value of agricultural products after harvest (7,174 ) 9,431 16,007 Unrealized initial recognition and changes in fair value of biological assets and agricultural products at the point of harvest (24,059 ) (25,535 ) (149,615 ) Gain from disposal of farmlands (52,612 ) (55,825 ) (44,088 ) Changes in operating assets and liabilities: (Increase) / decrease in inventories (24,055 ) (8,991 ) 1,650 (Increase) / decrease in trading properties (655 ) 342 713 Decrease in biological assets 65,701 83,379 186,441 Decrease in trade and other receivables 100,191 42,462 36,666 Decrease in trade and other payables (167,868 ) (127,409 ) (53,047 ) (Decrease) / increase in salaries and social security liabilities (9,646 ) 2,512 609 Decrease in provisions (615 ) (294 ) (2,307 ) Decrease in lease liabilities (8,986 ) (13,709 ) (15,259 ) Net variation in derivative financial instruments 5,396 (368 ) 977 Decrease in right of use assets 32 11 - Net cash generated from operating activities before income tax paid 77,079 155,140 184,491 The following table shows a detail of significant non-cash transactions occurred in the years ended June 30, 2024, 2023 and 2022: 06.30.2024 06.30.2023 06.30.2022 Increase in investment properties through an increase in trade and other payables - 531 1,482 Decrease in investment properties through an increase in property, plant and equipment 12,434 3,195 39,709 Currency translation adjustment and other comprehensive results from associates and joint ventures 29,475 11,719 70,857 Other changes in shareholders' equity 18,969 28,337 1,921 Increase of non-convertible notes through a decrease in non-convertible notes - 240,536 82,208 Decrease in lease liabilities through a decrease in trade and other receivables 50 - 22 Decrease in property, plant and equipment through an increase in investment properties 5,114 17,198 9,285 Increase in shareholders' equity through an increase in investment properties 5,863 4,425 - Increase in deferred income tax liabilities through a decrease in shareholders' equity 1,532 1,278 2,995 Decrease in trading properties through an increase in intangible assets - 4,726 - Decrease in property, plant and equipment through an increase in shareholders' equity - 988 7,312 Decrease in investment properties through an increase in investment in financial assets - 290 - Decrease in investment in financial assets through a decrease in trade and other payables - 1,367 - Increase in investment in financial assets through a decrease in trade and other receivables 284 2,211 - Increase in property, plant and equipment through an increase in trade and other payables 9,781 28,017 - Decrease in property, plant and equipment through an increase in trade and other receivables 2,075 11,064 126 Increase in investment in financial assets through an increase in borrowings 498 - - Decrease in shareholders' equity through a decrease in investment in financial assets 102,617 9,422 - Increase in right of use assets through an increase in lease liabilities 35,228 35,719 7,888 Increase in investment in associates and joint ventures through a decrease in trade and other receivables - 115 - Increase in intangible assets through a decrease in investment properties 27,412 - - Increase in intangible assets through an increase in trade and other payables 7,895 - 97 Increase in intangible assets through an increase in payroll and social security liabilities - - 208 Decrease in investment in associates and joint ventures through an increase in trade and other receivables 5,396 19 178 Decrease in investment properties through an increase in trade and other receivables 3,021 - - Increase in investment in associates and joint ventures through a decrease in investments in financial assets - - 7,293 Increase in investment properties through a decrease in trading properties - 2,149 - Decrease in intangible assets through an increase in trading properties - 546 - Decrease in intangible assets through an increase in investment properties - 197 - Decrease in borrowings through a decrease in trade and other receivables - - 3,533 Decrease in borrowings through a decrease in trading properties - 1,256 - Increase in investment properties through a decrease in trade and other receivables - 171 - Increase in investment in associates and joint ventures through a decrease in borrowings - - 33 Barter transaction of investment properties 704 - 25,141 Cancellation of non-convertible notes in portfolio - - 68,583 Decrease in shareholders' equity through an increase in trade and other payables 6,647 710 - Increase in group of assets held for sale through a decrease in property, plant and equipment 2,596 - - Increase in borrowings through a decrease in trade and other payables 376 - - Increase in shareholders' equity through a decrease in trade and other payables 997 - - Decrease in shareholders' equity through a decrease in trade and other receivables 4,163 6,2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Shareholders Equity</t>
        </is>
      </c>
      <c r="B3" s="4" t="inlineStr">
        <is>
          <t xml:space="preserve"> </t>
        </is>
      </c>
    </row>
    <row r="4">
      <c r="A4" s="4" t="inlineStr">
        <is>
          <t>Shareholders' Equity</t>
        </is>
      </c>
      <c r="B4" s="4" t="inlineStr">
        <is>
          <t>19. Shareholders’ Equity Share capital and share premium The Group's share capital is represented by common shares with a nominal value of ARS 1 per share and one vote each. On February 17, 2021, the Company announced the launch of its public offering of shares for up to 90 million shares (or the equivalent of 9 million ADS) and 90,000,000 options to subscribe for new common shares, to registered holders as of February 19, 2021. Each common share entities its holder to subscribe for 0.1794105273 new common shares and to receive, free of charge, for each new common share that it purchases pursuant to this offering, one warrant to purchase one additional common share. The final subscription price for the new shares was ARS 70.31 or USD 0.472 and for the new ADS it was USD 4.72. The new registered shares, with a nominal value of ARS 1 (one peso) each and with the right to one vote per share, give the right to receive dividends on the same terms as the current shares in circulation. On March 5, 2021, having concluded the period to exercise the pre-emptive subscription right, the Company's shareholders have subscribed under the pre-emptive right the amount of 87,264,898 new shares, that is, 97% of the shares offered. , and have requested through the right to accrue 26,017,220 additional new shares, for which 2,735,102 new shares were issued, thus completing the issuance of all 90,000,000 new shares (or their equivalent in ADSs ) offered. Likewise, 90,000,000 warrants were issued that will empower holders through their exercise to acquire up to 90,000,000 new shares. The exercise price of the options is USD 0.566. The options may be exercised quarterly from the 90th day of their issuance on the 17th to the 25th (inclusive) of the months of February, May, September and November of each year (provided that said dates are business days in the city. of New York and in the Autonomous City of Buenos Aires) until maturity 5 years from the date of issue. These options have been considered as equity instruments. The Company received all the funds in the amount of ARS 7,612 (net of ARS 107 for issuance expenses) and issued the new shares, increasing the capital stock to ARS 592 million. The amounts are expressed in the currency of the transaction date. Inflation adjustment of share capital The inflation adjustment related to share capital is allocated to an inflation adjustment account that forms part of shareholders' equity. The balance of this account could be applied towards the issuance of common stock to shareholders of the Company and to the absorption of negative retained earnings. Treasury shares On July 22, 2022, the Board of Directors of Cresud approved the terms and conditions for the acquisition of common shares issued by the Company under the terms of article 64 of Law No. 26,831 and the CNV Regulations, for up to a maximum amount of ARS 1,000 million and up to 10% of the Company's capital stock, up to 25% of the average volume of daily transactions of Shares and ADSs in the markets during the previous 90 days and up to ARS 140 per Share and up to USD 7.00 per ADS. Likewise, the repurchase term was set up to 120 days after the publication of the information in the Daily Bulletin of the Buenos Aires Stock Exchange. On September 21, 2022, the above mention plan was completed, having acquired the equivalent of 5,676,603 common shares that represent approximately 99.00% of the approved program and 0.96% of the share capital. On November 11, 2022, the Board of Directors of Cresud approved a new program for the repurchase of common shares issued by the Company and established the terms and conditions for the acquisition of common shares issued by the Company under the terms of article 64 of Law No. 26,831 and the CNV Regulations, for up to a maximum amount of ARS 4,000 million and up to 10% of the Company's capital stock, up to 25% of the average volume of daily transactions of shares and ADSs in the markets during the previous 90 days and up to ARS 205 per share and up to USD 6.50 per ADS. Likewise, the repurchase term was set, up to 180 days after the publication of the information in the Daily Bulletin of the Buenos Aires Stock Exchange. On May 10, 2023, the Company communicated the modification of the acquisition price of its own shares in ARS up to a maximum value of ARS 425 per share and extend the term for the repurchase of Company shares for up to 180 additional days, maintaining the remaining terms and conditions that were duly informed and decided by the Board of Directors on November 11, 2022. On January 18, 2024, CRESUD reported that the Share Buyback Program approved by the Board of Directors on November 11, 2022, for up to the sum of ARS 4,000 million, ended having acquired the equivalent of 13,474,104 ordinary shares, which represent approximately 99.94% of the approved program. Warrants Common stock purchase options (warrants), issued by IRSA with common shares during the fiscal year and treated as equity instrume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ed to the constitution of a legal reserve until it reaches the legal capped amount (20% of total capital and inflation adjustment of share capital). This legal reserve is not available for dividend distribution and can only be released to absorb losses. The Company has not reached the legal limit of this reserve. Special reserve GR 609/12 The CNV, through General Ruling N° 562/9 and 576/10, has provided for the application of Technical Resolutions N° 26 and 29 of the FACPCE, which adopt the IFRS,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2012, with the transition date being July 1, 2011. Pursuant to CNV General Ruling N° 609/12, the Company set up a special reserve, to reflect the positive difference between the balance at the beginning of retained earnings disclosed in the first Financial Statements prepared according to IFRS and the balance at closing of retained earnings disclosed in the last Financial Statements prepared in accordance with previously effective accounting standards. The reserve recorded in due course amounted to ARS 993, which as of June 30, 2018 were fully used to absorb the negative balances in the retained earnings account. During fiscal year ended June 30, 2018, the Company’s Board of Directors decided to change the accounting policy of investment property from the cost method to the fair value method, as allowed by IAS 40. Special reserve On October 28, 2022 the Ordinary Shareholders’ Meeting, established a special reserve that amounts to ARS 131,647 as of June 30, 2024. Dividends During the year ended June 30, 2022 there was no distribution of dividends. On October 28, 2022 and April 27, 2023 the Ordinary and Extraordinary Shareholders' Meeting approved the distribution of a dividend to shareholders for up to ARS 3,100 million and ARS 21,900 million, respectively. As of the date of these financial statements, they were paid in full. On October 5, 2023, the Ordinary and Extraordinary Shareholders' Meeting of CRESUD approved distribution the distribution of a cash dividend for the sum of ARS 22,000 million and a dividend in kind through the delivery of 22,090,627 shares nominal value ARS 10 per share of IRSA owned by the Company, amount restated by the settlement derived from the distribution of bonus shares and change of par value, by applying a conversion ratio that for each share of nominal value ARS 1 corresponded to 0.90780451408 shares of nominal value ARS 10, according to the price of said shares as of October 4, 2023 which amounts to the sum of ARS 644.75. In addition, on May 2, 2024 a new distribution of a cash dividend was approved for the sum of ARS 30,000 (See Note 36). As of the date of these financial statements, they were paid in full. The amounts are expressed in currency defined as approved by the Ordinary and Extraordinary Shareholders' Meeting. Distribution of treasury shares On October 28, 2022, the Ordinary and Extraordinary Shareholders' Meeting approved the creation of a new incentive plan for employees, management and directors to join without a share premium for up to 0.96% of the Share Capital. On April 27, 2023, the Ordinary and Extraordinary Shareholders' Meeting of Cresud approved the distribution of 13,000,000 treasury shares to the shareholders, in proportion to their holdings by virtue of the provisions of Article 67 of Law 26,831. Additional paid-in capital from treasury shares When the treasury shares are sold, the difference between the net realization value of the treasury shares sold and their acquisition cost will be allocated, both in the case of positive or negative results, to an account of non-capitalized contributions. of the owners that will be denominated " Additional paid-in capital from treasu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t>
        </is>
      </c>
      <c r="B3" s="4" t="inlineStr">
        <is>
          <t xml:space="preserve"> </t>
        </is>
      </c>
    </row>
    <row r="4">
      <c r="A4" s="4" t="inlineStr">
        <is>
          <t>Trade and other payables</t>
        </is>
      </c>
      <c r="B4" s="4" t="inlineStr">
        <is>
          <t>20. Trade and other payables Group’s trade and other payables as of June 30, 2024 and 2023 were as follows: 06.30.2024 06.30.2023 Trade payables 141,870 136,652 Advances from sales, leases and services (*) 61,678 61,007 Accrued invoices 12,921 14,582 Deferred income 473 540 Admission fees (*) 29,409 30,356 Deposits in guarantee 575 524 Total trade payables 246,926 243,661 Dividends payable to non-controlling interests 6,572 10,146 Tax payables 15,628 22,931 Director´s Fees 5,583 27,471 Management fees 7,866 11,616 Others 16,504 11,815 Total other payables 52,153 83,979 Total trade and other payables 299,079 327,640 Non-current 50,585 45,532 Current 248,494 282,108 Total 299,079 327,640 (*) Corresponds mainly to admission rights and rents collected in advance, which will accrue in an average term of 3 to 5 years. The variation is mainly due to the new contracts signed and an extraordinary rent in Alto Avellaneda.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4</t>
        </is>
      </c>
    </row>
    <row r="3">
      <c r="A3" s="3" t="inlineStr">
        <is>
          <t>Provisions</t>
        </is>
      </c>
      <c r="B3" s="4" t="inlineStr">
        <is>
          <t xml:space="preserve"> </t>
        </is>
      </c>
    </row>
    <row r="4">
      <c r="A4" s="4" t="inlineStr">
        <is>
          <t>Provisions</t>
        </is>
      </c>
      <c r="B4" s="4" t="inlineStr">
        <is>
          <t>21.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accounting standars. If additional information becomes available, the Group will make an evaluation of claims, lawsuits and other outstanding proceedings, and will revise its estimates. The following table shows the movements in the Group's provisions categorized by type: Legal claims (iii) Investments in associates and joint ventures (ii) Total As of June 30, 2022 5,707 63 5,770 Additions (i) 30,131 - 30,131 Transfers (i) (1,283 ) - (1,283 ) Participation in the results - (59 ) (59 ) Inflation adjustment (7,069 ) - (7,069 ) Currency translation adjustment 41 - 41 Used during the year (294 ) - (294 ) As of June 30, 2023 27,233 4 27,237 Additions (i) 8,434 - 8,434 Decreases (i) (419 ) - (419 ) Participation in the results - 11 11 Inflation adjustment (8,416 ) - (8,416 ) Currency translation adjustment (58 ) - (58 ) Used during the year (615 ) - (615 ) As of June 30, 2024 26,159 15 26,174 06.30.2024 06.30.2023 Non-current 21,581 24,020 Current 4,593 3,217 Total 26,174 27,237 (i) Additions and decreases are included in "Other operating results, net". (ii) Corresponds to the equity interest in Puerto Retiro in 2024 and 2023, respectively. Additions and decreases are included in "Share of profit / (loss) of associates and joint ventures". (iii) Includes the provision for the IDBD demand. Trial and Preventive Seizure - Province of Salta 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garnishment have been processed within the framework of file 726737/20 and in relation to executive order 815/20, for the sum of ARS 42 million, in the framework of file 739946/21 and in relation to executive order 395/21, for the sum of ARS 38 million, in relation to executive order 396/21, for the sum of ARS 45.5 million, in relation to executive order 397/21, for the sum of ARS 69 million, in relation to executive order 398/21, for the sum of ARS 58 million. In this regard and based on the executive orders issued by the Government of Salta and in accordance with what was reported by our external advisory lawyers, the contingency is estimated in the amount of ARS 977 million. The seized sums have been timely deposited in separate judicial fixed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4</t>
        </is>
      </c>
    </row>
    <row r="3">
      <c r="A3" s="3" t="inlineStr">
        <is>
          <t>Borrowings</t>
        </is>
      </c>
      <c r="B3" s="4" t="inlineStr">
        <is>
          <t xml:space="preserve"> </t>
        </is>
      </c>
    </row>
    <row r="4">
      <c r="A4" s="4" t="inlineStr">
        <is>
          <t>Borrowings</t>
        </is>
      </c>
      <c r="B4" s="4" t="inlineStr">
        <is>
          <t>22. Borrowings The breakdown and the fair value of the Group borrowings as of June 30, 2024 and 2023 was as follows: Book value Fair value 06.30.2024 06.30.2023 06.30.2024 06.30.2023 Non-convertible notes 736,402 779,654 713,830 794,980 Bank loans 42,755 102,158 42,755 102,158 Bank overdrafts 33,153 73,472 33,153 73,472 Others 10,225 18,317 10,225 18,317 Total borrowings 822,535 973,601 799,963 988,927 Non-current 475,591 592,035 Current 346,944 381,566 Total 822,535 973,601 As of June 30, 2024 and 2023, total borrowings include collateralized liabilities (seller financing and bank loans) of ARS 112,954 and ARS 148,850, respectively. These borrowings are mainly collateralized by trading properties of the Group (Note 11). The terms of the loans include standard covenants for this type of financial operations. As of the date of these Consolidated Financial Statements, the Group has complied with the covenants contemplated in its respective loan agreements. The maturity of the Group's borrowings is as follows: 06.30.2024 06.30.2023 Capital: Less than one year 326,280 356,956 Between 1 and 2 years 241,633 224,705 Between 2 and 3 years 134,116 260,840 Between 3 and 4 years 77,432 43,473 Between 4 and 5 years 7,283 60,909 More than 5 years 14,688 929 801,432 947,812 Accrued interest: Less than one year 20,664 24,610 Between 1 and 2 years 3 758 Between 2 and 3 years - 421 Between 3 and 4 years 436 - Between 4 and 5 years - - More than 5 years - - 21,103 25,789 822,535 973,601 The following table shows a detail of evolution of borrowing during the years ended June 30, 2024 and 2023: 06.30.2024 06.30.2023 Balance at the beginning of the year 973,601 1,132,783 Borrowings 327,411 611,252 Payment of borrowings (319,507 ) (645,674 ) Collection of short term loans, net 32,549 15,545 Interests paid (128,057 ) (128,185 ) Accrued interests 142,209 91,400 Currency translation adjustment and exchange differences, net 215,425 429,109 Inflation adjustment (422,521 ) (531,953 ) Reclassifications and other movements 1,425 (676 ) Balance at the end of the year 822,535 973,601 The following tables shows a breakdown of Group’s borrowing by type of fixed-rate and floating-rate, per currency denomination and per functional currency of the subsidiary that holds the loans for the fiscal years ended June 30, 2024 and 2023: 06.30.2024 Argentine Peso Brazilian Reais Uruguayan Peso Total Fixed rate: Argentine Peso 38,857 - - 38,857 Brazilian Reais - 30,430 - 30,430 US Dollar 587,559 1,304 3,793 592,656 Subtotal fixed-rate borrowings 626,416 31,734 3,793 661,943 Floating rate: Argentine Peso 74,351 - - 74,351 Brazilian Reais - 86,241 - 86,241 Subtotal floating rate borrowings 74,351 86,241 - 160,592 Total borrowings 700,767 117,975 3,793 822,535 06.30.2023 Argentine Peso Brazilian Reais Uruguayan Peso Total Fixed rate: Argentine Peso 178,840 - - 178,840 Brazilian Reais - 40,779 - 40,779 US Dollar 627,317 7,520 6,069 640,906 Subtotal fixed-rate borrowings 806,157 48,299 6,069 860,525 Floating rate: Argentine Peso 46,594 - - 46,594 Brazilian Reais - 66,482 - 66,482 Subtotal floating rate borrowings 46,594 66,482 - 113,076 Total borrowings 852,751 114,781 6,069 973,601 The following describes the debt issuances made by the Group for the years ended June 30, 2024, and 2023: Entity Class Issuance / expansion date Amount in original currency Maturity date Interest rate Principal payment Interest payment CRESUD Series XXXVIII jul-22 USD 70.57 3/3/2026 8.00% At expiration Semi-annually and last one bimonthly CRESUD Series XXXIX aug-22 ARS 5,122.47 2/23/2024 Badlar + 1.00% At expiration Quarterly CRESUD Series XL dec-22 USD 38.21 12/21/2026 0.00% Biannual payments since 2025 n/a CRESUD Series XLI apr-23 ARS 4,147.33 10/4/2024 Badlar + 3.00% At expiration Quarterly CRESUD Series XLII apr-23 USD 30.05 5/4/2026 0.00% Quarter payments since 2025 n/a CRESUD Series XLIII jan-24 ARS 19,886.02 1/17/2025 Badlar + 0.00% At expiration Quarterly CRESUD Series XLIV jan-24 USD 39.77 1/17/2027 6.00% At expiration Semi-annually CRESUD Series XLV apr-24 USD 10.20 8/22/2026 6.00% At expiration Semi-annually and last one quarterly FyO Series II jul-22 USD 15 7/25/2025 0.00% At expiration n/a FyO Series III apr-23 USD 20 4/25/2026 0.00% At expiration n/a IRSA Series XIV jul-22 USD 171.20 6/22/2028 8.75% 17.5% in jun-24 - 17.5% in jun-25 - 17.5% in jun-26 - 17.5% in jun-27 - 30% in jun-28 Semi-annually IRSA Series XV jan-23 USD 61.75 3/25/2025 8.00% At expiration Semi-annually IRSA Series XVI jan-23 USD 28.25 7/25/2025 7.00% At expiration Semi-annually IRSA Series XVII jun-23 USD 25.00 12/7/2025 5.00% At expiration First one Quarterly and next Semi-annually IRSA Series XVIII feb-24 USD 21.41 2/28/2027 7.00% At expiration Semi-annually IRSA Series XIX feb-24 ARS 26,203.85 2/28/2025 Badlar + 0.99% At expiration Quarterly IRSA Series XX jun-24 USD 23.02 6/10/2026 6.00% At expiration Semi-annually IRSA Series XXI jun-24 ARS 17,012.71 6/10/2025 Badlar + 4.50% At expiration Quarterly Series XLIII and XLIV Notes - CRESUD On January 17, 2023, Cresud issued Notes XLIII and XLIV on the local market for a total amount of USD 64 million through the following instruments: · Series XLIII: Denominated and payable in Argentine pesos for ARS 19,886 million at a variable interest rate BADLAR plus 0% spread, with quarterly interests’ payments. The Capital amortization will be 100% at maturity, on January 17, 2025. The issuance price was 100.0% of the nominal value. · Series XLIV: Denominated in dollars for USD 39.8 million, with 6% interest rate and semiannual interests’ payments. The Capital amortization will be 100% at maturity, on January 17, 2027. The issuance price was 100.0% of the nominal value. The funds were mainly used to refinance short-term liabilities and/or working capital, as defined in the issuance documents. Series XLV Notes - CRESUD On April 22, 2024, Cresud issued Notes on the local market for a total amount of USD 10.2 million through the following instrument: · Series XLV (blue chip swap FX): Denominated and payable in dollars for USD 10.2 million, with 6.0% interest rate and semiannual interests’ payments. The Capital amortization will be 100% at maturity, on August 22, 2026. The issuance price was 100.0%. Series XII Notes Redemption - IRSA On December 28, 2023, IRSA notified the holders of Series XII Notes of the early redemption of all of them for a principal amount of UVA 53,784,674 (equivalent to ARS 25,314 million at the time of redemption), which were outstanding and in circulation with maturity on March 31, 2024, in accordance with the terms and conditions detailed in the Offering Memorandum dated March 26, 2021. The redemption and payment were carried out on January 5, 2024. The redemption price was 100% of the face value of the Series XII Notes, plus accrued and unpaid interest, as of the date set for redemption. Series XVIII and XIX Notes - IRSA On February 28, 2024, IRSA issued Series XVIII and XIX Notes in the local market for a total amount of USD 52.6 million. Below are the main characteristics of the issuance: · Series XVIII: Denominated in dollars for USD 21.4 million at a fixed rate of 7.0%, with semi-annual payments. The principal will be paid at maturity on February 28, 2027. The price of issuance was 100.0% of the nominal value. · Series XIX: Denominated and payable in Argentina pesos for ARS 26,204 million at a variable interest rate BADLAR plus 0.99% spread, with quarterly payments. The principal will be paid at maturity on February 28, 2025. The price of issuance was 100.0% of the nominal value. The funds will be used as defined in the issuance documents. Series XX and XXI Notes - IRSA On June 10, 2024, IRSA issued Series XX and XXI Notes in the local market for a total amount of USD 42.0 million. Below are the main characteristics of the issuance: · Series XX: Denominated in dollars for USD 23.0 million at a fixed rate of 6.0%, with semi-annual payments. The principal will be paid at maturity on June 10, 2026. The price of issuance was 100.0% of the nominal value. · Series XXI: Denominated and payable in Argentina pesos for ARS 17,012.7 million at a variable interest rate BADLAR plus 4.50% spread, with quarterly payments. The principal will be paid at maturity on June 10, 2025. The price of issuance was 100.0% of the nominal value. The funds will be used as defined in the issuance doc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4</t>
        </is>
      </c>
    </row>
    <row r="3">
      <c r="A3" s="3" t="inlineStr">
        <is>
          <t>Income tax</t>
        </is>
      </c>
      <c r="B3" s="4" t="inlineStr">
        <is>
          <t xml:space="preserve"> </t>
        </is>
      </c>
    </row>
    <row r="4">
      <c r="A4" s="4" t="inlineStr">
        <is>
          <t>Income tax</t>
        </is>
      </c>
      <c r="B4" s="4" t="inlineStr">
        <is>
          <t>23.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Tax modifications The Argentine Tax Authority established through the resolution 5248/2022 an extraordinary compulsory payment in advance on account of the income tax payable in 3 monthly installments, for companies that meet any of the following requirements: (i) The amount of the tax determined from the affidavit corresponding to the fiscal period 2021 (closing between August and December 2021) or 2022 (closing between January and July 2022), as applicable, is equal to or greater than ARS 100 million. (ii) The amount of the tax result that arises from the affidavit, without applying the deduction of tax losses from previous years, is equal to or greater than ARS 300 million. The compulsory payment in advance will be 25% of the base for calculating the advance if point 1 is met, or 15% of the tax result without taking into account losses from previous years if point 2 is met. The aforementioned compulsory payment in advance cannot be offset with other tax-related credits and, furthermore, should not be taken into account when a request for reduction of advances is made. The expiration of the first installment is in October 2022 for those of the fiscal period 2021 and April 2023 for those of the fiscal period 2022. The companies paying the extraordinary payment on account were: IRSA, Futuros y Opciones. Com S.A; Amauta Agro S.A, FYO Acopio S.A, Panamerican Mall S.A, Fibesa S.A, Arcos del Gourmet S.A; all maturing after April 2023. Regarding IRSA, an appeal was requested in each installment to AFIP and a precautionary measure in judicial court requesting the suspension of the effects of the resolution 5248/2022 since the payment of said advance would imply an excess of the tax obligation for the company. Considering that the 2023 income tax affidavit was filed confirming that the tax advances were in excess of the tax obligation, the principal of those advances ceased to be claimed by the tax authorities. However, in August 2023, the AFIP demanded that IRSA pay compensatory interest. This demand was responded to with an appeal, arguing that RG 5248/22 is unconstitutional and, therefore, the claim for interest is logically invalid. On July 8, 2024, Law 27.743 ‘Palliative and relevant tax measures’ was published. Article 8° of the law mentions the remission of interest under the payment facilities plan: ‘Article 8 - All compensatory and/or punitive interest corresponding to tax obligations (including ordinary and/or extraordinary advances or payments on account) cancelled prior to March 31, 2024, inclusive, shall be remitted as of right. This benefit of remission is not subject to the fulfilment of any condition or requirement other than the payment of the tax obligation prior to the aforementioned date. This remission includes compensatory and punitive interests that have been included in payment facility plans related to ordinary and/or extraordinary advances or payments on account that have been duly cancelled before March 31, 2024, inclusive. Said benefit of remission also applies when the ordinary and/or extraordinary advances or payments on account ceased or cease to be due, respectively, by virtue of the filing of tax returns that have been formalised prior to the entry into force of this regime, or by the corrective tax returns that must be filed by virtue of the regularisation established in this title’. Therefore, the case for the claim for interest has has remained abstract and no claim by the tax authorities is due. Submission of income tax presentation - IRSA Dated November 15, 2021 IRSA CP hereinafter "the taxpayer", which has been absorbed by the Company according to what was detailed in the Note. 4.C to the Consolidated Financial Statements as of June 30, 2022, filed to the Argentine Tax Authority the income tax for the fiscal year ended June 30, 2021 applying the systemic and comprehensive inflation adjustment mechanism as detailed: restating tax amortizations according to articles 87 and 88; updating the computable cost of real estate acquired or built prior to July 1, 2018 and sold in this fiscal year under the terms of article 63; updating the loss of the fiscal period 2018, until the limit of the tax result of the exercise, following the methodology provided in article 25 and updating the costs of inventories as established in article 59, all articles mentioned belong to the income tax law (ordered text in 2019). In the same sense, on November 16, 2022, IRSA filed to the Argentine Tax Authority the income tax for the fiscal year ended June 30, 2022, applying the same systematic and comprehensive inflation adjustment mechanism mentioned in the previous paragraph updating accumulated losses. The non-application of the aforementioned mechanisms would have implied that the tax to be paid amounted to ARS 1,377 million in the fiscal year 2021 and ARS 11,892 million in the fiscal year 2022, in this way the effective rate to be paid would have consumed a substantial portion of the income obtained by the taxpayer exceeding the reasonable limit of taxation, being configured in the opinion of the taxpayer and his tax and legal advisors an assumption of confiscation, an assumption that at the date of issuance of these financial statements has not been validated or challenged by the Argentine Tax Authority or by higher courts. Together with the aforementioned income tax presentation, a multinote form was presented in which the application of the mechanisms was reported, arguing that the effective tax rate would represent a percentage that would exceed the reasonable limits of taxation, setting up a situation of confiscation, in violation of art. 17 of the National Constitution (according to doctrine of the judgment "Candy S.A. c/AFIP and another a/ protection action", judgment of 07/03/2009, Judgments 332:1571, and subsequent precedents). The aforementioned legal doctrine of the national supreme court is fully applicable to the particular case of IRSA, since the application of the regulations that do not allow the application of the integral and systematic inflation adjustment would prevent, as happened in the "Candy case", recognizing the totality of the inflationary effect in its tax balance causing the company to pay taxes on fictitious income. As of the date of issuance of these financial statements, there are new legal precedents in line with the Company's position and the "Candy" ruling mentioned above. In late October 2022, the Supreme Court of Justice of the Nation, in the case "Telefónica de Argentina S.A. and another v. EN - AFIP - DGI regarding the General Tax Directorate," upheld the opinion of the Attorney General of the Nation issued in the "Appeal No. 1, Telefónica de Argentina S.A. and Another v. EN-AFIP DGI regarding the General Tax Directorate," asserting the inadmissibility of a tax that, in its application, would be confiscatory for the taxpayer. Considering the foregoing, IRSA's Board of Directors together with its legal and tax advisors re-evaluated during the fiscal year 2023 the accounting decision taken at the end of the previous fiscal year 2021, in light of the new elements of judgment, and concluded that all the existing evidence and, in particular, the last sentence of the Supreme Court of Justice of the Nation, mentioned in the previous paragraph, configure a position of favorability greater than a position of rejection in higher instances in the face of a possible controversy with the Argentine Tax Authority. For all the detailed reasons, they have decided, following the guidelines established by the IFRS, to reverse the provision for the aforementioned tax registered as of June 30, 2022 and 2021 for ARS 13,979 million (amount expressed in June 2023 currency), their provisioned interest accounted at the closing of the Annual Financial Statements for ARS 366 million (amount expressed in June 2023 currency) and register in the deferred income tax, the updating of the remaining losses, aligning the accounting treatment with the tax criteria duly presented. In the same sense, IRSA made the provision for income tax for the year ended June 30, 2023 and 2024, applying the same systematic and comprehensive inflation adjustment criteria as the update of its accumulated losses. Additionally, it is worth mentioning that the calculation of deferred tax for the current fiscal year includes the legal option provided in Article 195 of the Income Tax Law, which allows one-third of the tax inflation adjustment to be accounted for in this fiscal period and the remaining two-thirds to be allocated in equal parts over the next two immediate fiscal periods, provided that the requirement of certain investments in fixed assets is met in the following two fiscal periods. The Group analyzes the recoverability of its deferred tax assets when there are events or changes in circumstances that imply a potential indication of revaluation or devaluation. The value in use is determined on the basis of projected tax cash flows. The aforementioned cash flows are prepared based on estimates regarding the future behavior of certain variables that are sensitive in determining the recoverable value, among which are: (i) sales projections; (ii) expense projections; (iii) macroeconomic variables such as growth rates, inflation rates, exchange rates, among others. The details of the Group’s income tax, is as follows: 06.30.2024 06.30.2023 06.30.2022 Current income tax (24,285 ) 53,850 (147,068 ) Deferred income tax 86,157 216,330 131,235 Income tax (i) 61,872 270,180 (15,833 ) (i) Includes reversal of the income tax provision. See “Submission of income tax presentation”. The statutory taxes rates in the countries where the Group operates for all of the years presented are: Tax jurisdiction Income tax rate Argentina 25% - 35% Brazil 25% - 34% Uruguay 0% - 25% Bolivia 25% USA 0% - 21% Bermudas 0% Israel 23% - 24% Below is a reconciliation between income tax expense and the tax calculated applying the current tax rate, applicable in the respective countries, to profit before taxes for years ended June 30, 2024, 2023 and 2022: 06.30.2024 06.30.2023 06.30.2022 Tax calculated at the tax rates applicable to profit in the respective countries (i) (4,642 ) (7,073 ) (152,621 ) Permanent differences: Tax inflation adjustment permanent difference (88,263 ) 23,993 (132,116 ) Share of profit/ (loss) of associates and joint ventures 23,295 13,015 (1,939 ) Result from sale of participation in subsidiaries (260 ) 11 (2,627 ) Difference between provision and tax return (ii) (18 ) 40,701 - Fiscal transparency (3,751 ) (5,079 ) (10,165 ) Recovery of unrecognized tax loss carry-forwards 2,630 6,925 76,609 Non-taxable profit and non-deductible expenses 39,322 1,059 (1,609 ) Others (6,881 ) 4,068 3,354 Accounting Inflation adjustment permanent difference 100,440 192,560 205,281 Income tax from continuing operations 61,872 270,180 (15,833 ) (i) The applicable income tax rate was calculated based on the legal tax rates in the countries where the Group operates. As of June 30, 2024, 2023 and 2022, the tax rate in the Argentine Republic was 35%. (ii) Includes reversal of the income tax provision. See “Submission of income tax presentation”. Deferred tax assets and liabilities of the Group as of June 30, 2024 and 2023 will be recovered as follows: 06.30.2024 06.30.2023 Deferred income tax assets to be recovered after more than 12 months 74,082 43,714 Deferred income tax assets to be recovered within 12 months 29,635 29,847 Deferred income tax assets 103,717 73,561 Deferred income tax liabilities to be recovered after more than 12 months (646,632 ) (711,008 ) Deferred income tax liabilities to be recovered within 12 months (85,498 ) (81,800 ) Deferred income tax liabilities (732,130 ) (792,808 ) Total deferred income tax liabilities, net (628,413 ) (719,247 ) The movement in the deferred income tax assets and liabilities during the years ended June 30, 2024 and 2023, without taking into consideration the offsetting of balances within the same tax jurisdiction, is as follows: At the beginning Currency translation adjustment Charged to the Statement of Income Revaluation surplus At the end June 30, 2024 Assets Trade and other payables 20,751 - (5,858 ) - 14,893 Tax loss carry-forwards 32,509 (4,209 ) 35,506 - 63,806 Others 20,156 (2,122 ) 6,818 - 24,852 Borrowings 145 - 21 - 166 Subtotal assets 73,561 (6,331 ) 36,487 - 103,717 Liabilities Investment properties and property, plant and equipment (697,294 ) 10,319 108,442 (2,037 ) (580,570 ) Biological assets (12,379 ) 83 (7,876 ) - (20,172 ) Trade and other receivables (3,994 ) - 2,251 - (1,743 ) Investments (9,675 ) - (3,221 ) - (12,896 ) Intangible assets (6,547 ) - (7,514 ) - (14,061 ) Tax inflation adjustment (39,011 ) - (36,678 ) - (75,689 ) Inventories (13,944 ) 2,832 (4,645 ) - (15,757 ) Others (9,964 ) (189 ) (1,089 ) - (11,242 ) Subtotal liabilities (792,808 ) 13,045 49,670 (2,037 ) (732,130 ) Liabilities, net (719,247 ) 6,714 86,157 (2,037 ) (628,413 ) At the beginning Currency translation adjustment Charged to the Statement of Income Revaluation surplus At the end June 30, 2023 Assets Trade and other payables 12,246 - 8,505 - 20,751 Tax loss carry-forwards 12,030 524 19,955 - 32,509 Others 18,955 1,123 78 - 20,156 Borrowings 1,367 - (1,222 ) - 145 Subtotal assets 44,598 1,647 27,316 - 73,561 Liabilities Investment properties and property, plant and equipment (810,782 ) (4,432 ) 119,469 (1,549 ) (697,294 ) Biological assets (21,753 ) 346 9,028 - (12,379 ) Trade and other receivables (4,614 ) - 620 - (3,994 ) Investments (409 ) - (9,266 ) - (9,675 ) Intangible assets (5,447 ) - (1,100 ) - (6,547 ) Tax inflation adjustment (117,827 ) - 78,816 - (39,011 ) Inventories (10,254 ) (959 ) (2,731 ) - (13,944 ) Others (4,076 ) (66 ) (5,822 ) - (9,964 ) Subtotal liabilities (975,162 ) (5,111 ) 189,014 (1,549 ) (792,808 ) Liabilities, net (930,564 ) (3,464 ) 216,330 (1,549 ) (719,247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 forwards in Argentina and Uruguay expire within 5 years, while in Israel they do not expire. Tax loss carry forward in Bolivia expire within 3 years Tax loss carry forwards in Brazil do not expire. However, in Brazil, the taxable profit for each year can only be reduced by tax losses up to a maximum of 30%. As of June 30, 2024, the Group's recognized tax loss carry forward prescribed as follows: Jurisdiction 06.30.2024 Date of generation Due date Argentina 155,360 2020 2025 Argentina 18,203 2021 2026 Argentina 11,402 2022 2027 Argentina 7,525 2023 2028 Argentina 10,491 2024 2029 Brazil 66,092 2019-2024 Do not expire Total cumulative tax loss carry-forwards 269,073 The Group assesses the realizability of deferred income tax assets, by considering whether it is probable that some portion or all of the deferred income tax assets will not be realized. In order to make this assessment, Management considers the scheduled reversal of deferred income tax liabilities, projected business and tax planning strategies. On this basis, it is estimated that as of June 30, 2024, all deferred tax assets and tax credits will be realized. The Group did not recognize deferred income tax assets (tax loss carry forwards) of ARS 37,365 and ARS 100,670 as of June 30, 2024 and 2023,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24. Leases The Group as lessee Operating leases In the ordinary course of business, the Group enters into several operating lease agreements. Group conducts a portion of its agricultural activities on land rented from third parties under operating lease contracts averaging a harvest year. Rent expense for the years ended as of June 30, 2024, 2023 and 2022 amounted to ARS 7,729, ARS 6,316 and ARS 6,079, respectively and is included in the line item "Costs" in the Consolidated Statement of Income and Other Comprehensive Income. The Group is also using land in the Province of Salta under rights of use agreement (the "Anta Agreement") for which the Group is currently paying a rent fee of 10% of the production. Rent expense paid for the years ended as of June 30, 2024, 2023 and 2022 amounted to ARS 3,070, ARS 1,886 and ARS 1,710, respectively and is included in the line item "Costs" in the Consolidated Statement of Income and Other Comprehensive Income. The Group leases property or spaces for administrative or commercial use both in Argentina and in Israel, under operating leases. The agreements entered into include several clauses, including but not limited, to fixed, variable or adjustable payments. Some leases were agreed upon with related parties (Note 32). The amounts involved are not material for any of the periods filed. The future aggregate minimum lease payments the Group will have to cancel under non-cancellable operating leases were as follows: 06.30.2024 06.30.2023 06.30.2022 No later than 1 year 16,389 11,161 8,460 Later than 1 year and not later than 5 years 25,221 15,560 57,004 More than 5 years 15,956 13,799 - 57,566 40,520 65,464 The Group as lessor Operating leases (Shopping malls, offices and other buildings) In the segments Shopping malls and Offices and Others,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Rental properties are considered to be investment properties. Book value is included in Note 9. The future minimum proceeds generated from non-cancellable operating leases from Group’s Shopping malls, offices and other buildings are as follows: 06.30.2024 06.30.2023 06.30.2022 No later than 1 year 42,171 44,825 23,756 Later than 1 year and not later than 5 years 32,829 44,647 61,979 More than 5 years 207 2,147 11,164 75,207 91,619 96,899 Operating leases (Farmlands) From time to time, the Group leases certain farmlands. The leases have an average term of one crop year. Rental income is generally based on the market price of a particular crop multiplied by a fixed amount of tons per hectare leased or based on a fixed amount in dollars per hectare leased. The future aggregate minimum lease proceeds under non-cancellable operating leases from the Group are as follows: 06.30.2024 06.30.2023 06.30.2022 No later than 1 year 2,494 1,962 1,185 Later than 1 year and not later than 5 years 6,611 4,834 2,058 More than 5 years - 74 - 9,105 6,870 3,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4</t>
        </is>
      </c>
      <c r="C2" s="2" t="inlineStr">
        <is>
          <t>Jun. 30, 2023</t>
        </is>
      </c>
      <c r="D2" s="2" t="inlineStr">
        <is>
          <t>Jun. 30, 2022</t>
        </is>
      </c>
    </row>
    <row r="3">
      <c r="A3" s="3" t="inlineStr">
        <is>
          <t>Consolidated Statements of Income and Other Comprehensive Income</t>
        </is>
      </c>
      <c r="B3" s="4" t="inlineStr">
        <is>
          <t xml:space="preserve"> </t>
        </is>
      </c>
      <c r="C3" s="4" t="inlineStr">
        <is>
          <t xml:space="preserve"> </t>
        </is>
      </c>
      <c r="D3" s="4" t="inlineStr">
        <is>
          <t xml:space="preserve"> </t>
        </is>
      </c>
    </row>
    <row r="4">
      <c r="A4" s="4" t="inlineStr">
        <is>
          <t>Revenues</t>
        </is>
      </c>
      <c r="B4" s="6" t="n">
        <v>711373</v>
      </c>
      <c r="C4" s="6" t="n">
        <v>707412</v>
      </c>
      <c r="D4" s="6" t="n">
        <v>767704</v>
      </c>
    </row>
    <row r="5">
      <c r="A5" s="4" t="inlineStr">
        <is>
          <t>Costs</t>
        </is>
      </c>
      <c r="B5" s="5" t="n">
        <v>-433043</v>
      </c>
      <c r="C5" s="5" t="n">
        <v>-428380</v>
      </c>
      <c r="D5" s="5" t="n">
        <v>-558938</v>
      </c>
    </row>
    <row r="6">
      <c r="A6" s="4" t="inlineStr">
        <is>
          <t>Initial recognition and changes in the fair value of biological assets and agricultural products at the point of harvest</t>
        </is>
      </c>
      <c r="B6" s="5" t="n">
        <v>6049</v>
      </c>
      <c r="C6" s="5" t="n">
        <v>-4809</v>
      </c>
      <c r="D6" s="5" t="n">
        <v>147339</v>
      </c>
    </row>
    <row r="7">
      <c r="A7" s="4" t="inlineStr">
        <is>
          <t>Changes in the net realizable value of agricultural products after harvest</t>
        </is>
      </c>
      <c r="B7" s="5" t="n">
        <v>7174</v>
      </c>
      <c r="C7" s="5" t="n">
        <v>-9431</v>
      </c>
      <c r="D7" s="5" t="n">
        <v>-16007</v>
      </c>
    </row>
    <row r="8">
      <c r="A8" s="4" t="inlineStr">
        <is>
          <t>Gross profit</t>
        </is>
      </c>
      <c r="B8" s="5" t="n">
        <v>291553</v>
      </c>
      <c r="C8" s="5" t="n">
        <v>264792</v>
      </c>
      <c r="D8" s="5" t="n">
        <v>340098</v>
      </c>
    </row>
    <row r="9">
      <c r="A9" s="4" t="inlineStr">
        <is>
          <t>Net gain/ (loss) from fair value adjustment of investment properties</t>
        </is>
      </c>
      <c r="B9" s="5" t="n">
        <v>-348674</v>
      </c>
      <c r="C9" s="5" t="n">
        <v>-191996</v>
      </c>
      <c r="D9" s="5" t="n">
        <v>132817</v>
      </c>
    </row>
    <row r="10">
      <c r="A10" s="4" t="inlineStr">
        <is>
          <t>Gain from disposal of farmlands</t>
        </is>
      </c>
      <c r="B10" s="5" t="n">
        <v>52612</v>
      </c>
      <c r="C10" s="5" t="n">
        <v>55825</v>
      </c>
      <c r="D10" s="5" t="n">
        <v>44088</v>
      </c>
    </row>
    <row r="11">
      <c r="A11" s="4" t="inlineStr">
        <is>
          <t>General and administrative expenses</t>
        </is>
      </c>
      <c r="B11" s="5" t="n">
        <v>-84851</v>
      </c>
      <c r="C11" s="5" t="n">
        <v>-103206</v>
      </c>
      <c r="D11" s="5" t="n">
        <v>-72463</v>
      </c>
    </row>
    <row r="12">
      <c r="A12" s="4" t="inlineStr">
        <is>
          <t>Selling expenses</t>
        </is>
      </c>
      <c r="B12" s="5" t="n">
        <v>-60384</v>
      </c>
      <c r="C12" s="5" t="n">
        <v>-50364</v>
      </c>
      <c r="D12" s="5" t="n">
        <v>-58794</v>
      </c>
    </row>
    <row r="13">
      <c r="A13" s="4" t="inlineStr">
        <is>
          <t>Other operating results ,net</t>
        </is>
      </c>
      <c r="B13" s="5" t="n">
        <v>21374</v>
      </c>
      <c r="C13" s="5" t="n">
        <v>-33118</v>
      </c>
      <c r="D13" s="5" t="n">
        <v>-6131</v>
      </c>
    </row>
    <row r="14">
      <c r="A14" s="4" t="inlineStr">
        <is>
          <t>Management fees</t>
        </is>
      </c>
      <c r="B14" s="5" t="n">
        <v>-7866</v>
      </c>
      <c r="C14" s="5" t="n">
        <v>-17683</v>
      </c>
      <c r="D14" s="5" t="n">
        <v>-33388</v>
      </c>
    </row>
    <row r="15">
      <c r="A15" s="4" t="inlineStr">
        <is>
          <t>Profit from operations</t>
        </is>
      </c>
      <c r="B15" s="5" t="n">
        <v>-136236</v>
      </c>
      <c r="C15" s="5" t="n">
        <v>-75750</v>
      </c>
      <c r="D15" s="5" t="n">
        <v>346227</v>
      </c>
    </row>
    <row r="16">
      <c r="A16" s="4" t="inlineStr">
        <is>
          <t>Share of (loss)/ profit of associates and joint ventures</t>
        </is>
      </c>
      <c r="B16" s="5" t="n">
        <v>32953</v>
      </c>
      <c r="C16" s="5" t="n">
        <v>5869</v>
      </c>
      <c r="D16" s="5" t="n">
        <v>-1562</v>
      </c>
    </row>
    <row r="17">
      <c r="A17" s="4" t="inlineStr">
        <is>
          <t>Profit before financial results and income tax</t>
        </is>
      </c>
      <c r="B17" s="5" t="n">
        <v>-103283</v>
      </c>
      <c r="C17" s="5" t="n">
        <v>-69881</v>
      </c>
      <c r="D17" s="5" t="n">
        <v>344665</v>
      </c>
    </row>
    <row r="18">
      <c r="A18" s="4" t="inlineStr">
        <is>
          <t>Finance income</t>
        </is>
      </c>
      <c r="B18" s="5" t="n">
        <v>65328</v>
      </c>
      <c r="C18" s="5" t="n">
        <v>8169</v>
      </c>
      <c r="D18" s="5" t="n">
        <v>10472</v>
      </c>
    </row>
    <row r="19">
      <c r="A19" s="4" t="inlineStr">
        <is>
          <t>Finance cost</t>
        </is>
      </c>
      <c r="B19" s="5" t="n">
        <v>-73493</v>
      </c>
      <c r="C19" s="5" t="n">
        <v>-88095</v>
      </c>
      <c r="D19" s="5" t="n">
        <v>-124744</v>
      </c>
    </row>
    <row r="20">
      <c r="A20" s="4" t="inlineStr">
        <is>
          <t>Other financial results</t>
        </is>
      </c>
      <c r="B20" s="5" t="n">
        <v>186101</v>
      </c>
      <c r="C20" s="5" t="n">
        <v>128559</v>
      </c>
      <c r="D20" s="5" t="n">
        <v>286824</v>
      </c>
    </row>
    <row r="21">
      <c r="A21" s="4" t="inlineStr">
        <is>
          <t>Inflation adjustment</t>
        </is>
      </c>
      <c r="B21" s="5" t="n">
        <v>-42545</v>
      </c>
      <c r="C21" s="5" t="n">
        <v>41526</v>
      </c>
      <c r="D21" s="5" t="n">
        <v>3202</v>
      </c>
    </row>
    <row r="22">
      <c r="A22" s="4" t="inlineStr">
        <is>
          <t>Financial results, net</t>
        </is>
      </c>
      <c r="B22" s="5" t="n">
        <v>135391</v>
      </c>
      <c r="C22" s="5" t="n">
        <v>90159</v>
      </c>
      <c r="D22" s="5" t="n">
        <v>175754</v>
      </c>
    </row>
    <row r="23">
      <c r="A23" s="4" t="inlineStr">
        <is>
          <t>Profit before income tax</t>
        </is>
      </c>
      <c r="B23" s="5" t="n">
        <v>32108</v>
      </c>
      <c r="C23" s="5" t="n">
        <v>20278</v>
      </c>
      <c r="D23" s="5" t="n">
        <v>520419</v>
      </c>
    </row>
    <row r="24">
      <c r="A24" s="4" t="inlineStr">
        <is>
          <t>Income tax</t>
        </is>
      </c>
      <c r="B24" s="5" t="n">
        <v>61872</v>
      </c>
      <c r="C24" s="5" t="n">
        <v>270180</v>
      </c>
      <c r="D24" s="5" t="n">
        <v>-15833</v>
      </c>
    </row>
    <row r="25">
      <c r="A25" s="4" t="inlineStr">
        <is>
          <t>Profit/ (loss) for the year</t>
        </is>
      </c>
      <c r="B25" s="5" t="n">
        <v>93980</v>
      </c>
      <c r="C25" s="5" t="n">
        <v>290458</v>
      </c>
      <c r="D25" s="5" t="n">
        <v>504586</v>
      </c>
    </row>
    <row r="26">
      <c r="A26" s="3" t="inlineStr">
        <is>
          <t>Items that may be reclassified subsequently to profit or loss:</t>
        </is>
      </c>
      <c r="B26" s="4" t="inlineStr">
        <is>
          <t xml:space="preserve"> </t>
        </is>
      </c>
      <c r="C26" s="4" t="inlineStr">
        <is>
          <t xml:space="preserve"> </t>
        </is>
      </c>
      <c r="D26" s="4" t="inlineStr">
        <is>
          <t xml:space="preserve"> </t>
        </is>
      </c>
    </row>
    <row r="27">
      <c r="A27" s="4" t="inlineStr">
        <is>
          <t>Currency translation adjustment and other comprehensive loss from subsidiaries</t>
        </is>
      </c>
      <c r="B27" s="5" t="n">
        <v>-80791</v>
      </c>
      <c r="C27" s="5" t="n">
        <v>31695</v>
      </c>
      <c r="D27" s="5" t="n">
        <v>-173495</v>
      </c>
    </row>
    <row r="28">
      <c r="A28" s="4" t="inlineStr">
        <is>
          <t>Revaluation surplus</t>
        </is>
      </c>
      <c r="B28" s="5" t="n">
        <v>3826</v>
      </c>
      <c r="C28" s="5" t="n">
        <v>1905</v>
      </c>
      <c r="D28" s="5" t="n">
        <v>4773</v>
      </c>
    </row>
    <row r="29">
      <c r="A29" s="4" t="inlineStr">
        <is>
          <t>Total other comprehensive (loss)/ income for the year</t>
        </is>
      </c>
      <c r="B29" s="5" t="n">
        <v>-76965</v>
      </c>
      <c r="C29" s="5" t="n">
        <v>33600</v>
      </c>
      <c r="D29" s="5" t="n">
        <v>-168722</v>
      </c>
    </row>
    <row r="30">
      <c r="A30" s="4" t="inlineStr">
        <is>
          <t>Total comprehensive (loss)/ income for the year</t>
        </is>
      </c>
      <c r="B30" s="5" t="n">
        <v>17015</v>
      </c>
      <c r="C30" s="5" t="n">
        <v>324058</v>
      </c>
      <c r="D30" s="5" t="n">
        <v>335864</v>
      </c>
    </row>
    <row r="31">
      <c r="A31" s="3" t="inlineStr">
        <is>
          <t>Profit/ (loss) from continuing operations attributable to:</t>
        </is>
      </c>
      <c r="B31" s="4" t="inlineStr">
        <is>
          <t xml:space="preserve"> </t>
        </is>
      </c>
      <c r="C31" s="4" t="inlineStr">
        <is>
          <t xml:space="preserve"> </t>
        </is>
      </c>
      <c r="D31" s="4" t="inlineStr">
        <is>
          <t xml:space="preserve"> </t>
        </is>
      </c>
    </row>
    <row r="32">
      <c r="A32" s="4" t="inlineStr">
        <is>
          <t>Equity holders of the parent</t>
        </is>
      </c>
      <c r="B32" s="5" t="n">
        <v>78460</v>
      </c>
      <c r="C32" s="5" t="n">
        <v>162990</v>
      </c>
      <c r="D32" s="5" t="n">
        <v>297052</v>
      </c>
    </row>
    <row r="33">
      <c r="A33" s="4" t="inlineStr">
        <is>
          <t>Non-controlling interest</t>
        </is>
      </c>
      <c r="B33" s="5" t="n">
        <v>15520</v>
      </c>
      <c r="C33" s="5" t="n">
        <v>127468</v>
      </c>
      <c r="D33" s="5" t="n">
        <v>207534</v>
      </c>
    </row>
    <row r="34">
      <c r="A34" s="3" t="inlineStr">
        <is>
          <t>Total comprehensive income/ (loss) attributable to</t>
        </is>
      </c>
      <c r="B34" s="4" t="inlineStr">
        <is>
          <t xml:space="preserve"> </t>
        </is>
      </c>
      <c r="C34" s="4" t="inlineStr">
        <is>
          <t xml:space="preserve"> </t>
        </is>
      </c>
      <c r="D34" s="4" t="inlineStr">
        <is>
          <t xml:space="preserve"> </t>
        </is>
      </c>
    </row>
    <row r="35">
      <c r="A35" s="4" t="inlineStr">
        <is>
          <t>Equity holders of the parent</t>
        </is>
      </c>
      <c r="B35" s="5" t="n">
        <v>52175</v>
      </c>
      <c r="C35" s="5" t="n">
        <v>176746</v>
      </c>
      <c r="D35" s="5" t="n">
        <v>229634</v>
      </c>
    </row>
    <row r="36">
      <c r="A36" s="4" t="inlineStr">
        <is>
          <t>Non-controlling interest</t>
        </is>
      </c>
      <c r="B36" s="6" t="n">
        <v>-35160</v>
      </c>
      <c r="C36" s="6" t="n">
        <v>147312</v>
      </c>
      <c r="D36" s="6" t="n">
        <v>106230</v>
      </c>
    </row>
    <row r="37">
      <c r="A37" s="3" t="inlineStr">
        <is>
          <t>Profit/ (loss) per share from continuing operations attributable to equity holders of the parent:</t>
        </is>
      </c>
      <c r="B37" s="4" t="inlineStr">
        <is>
          <t xml:space="preserve"> </t>
        </is>
      </c>
      <c r="C37" s="4" t="inlineStr">
        <is>
          <t xml:space="preserve"> </t>
        </is>
      </c>
      <c r="D37" s="4" t="inlineStr">
        <is>
          <t xml:space="preserve"> </t>
        </is>
      </c>
    </row>
    <row r="38">
      <c r="A38" s="4" t="inlineStr">
        <is>
          <t>Basic</t>
        </is>
      </c>
      <c r="B38" s="7" t="n">
        <v>132.44</v>
      </c>
      <c r="C38" s="7" t="n">
        <v>270.75</v>
      </c>
      <c r="D38" s="7" t="n">
        <v>487.77</v>
      </c>
    </row>
    <row r="39">
      <c r="A39" s="4" t="inlineStr">
        <is>
          <t>Diluted</t>
        </is>
      </c>
      <c r="B39" s="7" t="n">
        <v>111.8</v>
      </c>
      <c r="C39" s="7" t="n">
        <v>237.94</v>
      </c>
      <c r="D39" s="7" t="n">
        <v>437.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4</t>
        </is>
      </c>
    </row>
    <row r="3">
      <c r="A3" s="3" t="inlineStr">
        <is>
          <t>Revenues</t>
        </is>
      </c>
      <c r="B3" s="4" t="inlineStr">
        <is>
          <t xml:space="preserve"> </t>
        </is>
      </c>
    </row>
    <row r="4">
      <c r="A4" s="4" t="inlineStr">
        <is>
          <t>Revenues</t>
        </is>
      </c>
      <c r="B4" s="4" t="inlineStr">
        <is>
          <t xml:space="preserve">25. Revenues 06.30.2024 06.30.2023 06.30.2022 Crops 191,800 214,481 297,562 Sugarcane 47,363 45,241 83,733 Cattle 25,495 19,881 29,807 Supplies 66,013 37,841 50,611 Consignment 23,358 26,742 16,262 Advertising and brokerage fees 16,818 20,203 18,478 Agricultural rental and other services 12,084 11,682 14,769 Income from sales and services from agricultural business 382,931 376,071 511,222 Trading properties and developments 6,906 14,146 4,043 Rental and services 259,988 261,610 218,012 Hotel operations, tourism services and others 61,548 55,585 34,427 Income from sales and services from urban properties and investment business 328,442 331,341 256,482 Total revenues 711,373 707,412 767,7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Jun. 30, 2024</t>
        </is>
      </c>
    </row>
    <row r="3">
      <c r="A3" s="3" t="inlineStr">
        <is>
          <t>Costs</t>
        </is>
      </c>
      <c r="B3" s="4" t="inlineStr">
        <is>
          <t xml:space="preserve"> </t>
        </is>
      </c>
    </row>
    <row r="4">
      <c r="A4" s="4" t="inlineStr">
        <is>
          <t>Costs</t>
        </is>
      </c>
      <c r="B4" s="4" t="inlineStr">
        <is>
          <t xml:space="preserve">26. Costs 06.30.2024 06.30.2023 06.30.2022 Other operative costs 228 276 411 Cost of property operations 228 276 411 Crops 168,775 178,594 276,543 Sugarcane 42,128 47,838 77,331 Cattle 20,404 17,194 24,983 Supplies 59,483 35,376 35,680 Consignment 9,379 15,451 27,355 Advertising and brokerage fees 15,551 12,757 13,378 Agricultural rental and other services 7,729 6,316 6,079 Cost of sales and services from agricultural business 323,449 313,526 461,349 Trading properties and developments 5,082 3,892 3,758 Rental and services 75,353 82,401 73,621 Hotel operations, tourism services and others 28,931 28,285 19,799 Cost of sales and services from sales and services from urban properties and investment business 109,366 114,578 97,178 Total costs 433,043 428,380 558,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Jun. 30, 2024</t>
        </is>
      </c>
    </row>
    <row r="3">
      <c r="A3" s="3" t="inlineStr">
        <is>
          <t>Expenses by nature</t>
        </is>
      </c>
      <c r="B3" s="4" t="inlineStr">
        <is>
          <t xml:space="preserve"> </t>
        </is>
      </c>
    </row>
    <row r="4">
      <c r="A4" s="4" t="inlineStr">
        <is>
          <t>Expenses by nature</t>
        </is>
      </c>
      <c r="B4" s="4" t="inlineStr">
        <is>
          <t xml:space="preserve">27. Expenses by nature The Group disclosed expenses in the Consolidated Statement of Income and Other Comprehensive Income by function as part of the line items “Costs”, “General and administrative expenses” and “Selling expenses”. The following tables provide additional disclosure regarding expenses by nature and their relationship to the function within the Group as of June 30, 2024, 2023 and 2022. Costs General and administrative expenses Selling expenses Total Change in agricultural products and biological assets 196,501 - - 196,501 Salaries, social security costs and other personnel expenses 54,955 39,801 5,907 100,663 Fees and payments for services 45,290 11,022 2,655 58,967 Cost of sale of goods and services 70,909 - - 70,909 Maintenance, security, cleaning, repairs and others 32,343 5,259 78 37,680 Taxes, rates and contributions 6,240 4,453 22,159 32,852 Advertising and other selling expenses 12,228 85 2,750 15,063 Freights 35 373 16,613 17,021 Director's fees - 16,427 - 16,427 Depreciation and amortization 6,834 2,960 779 10,573 Leases and service charges 2,142 939 86 3,167 Travelling, library expenses and stationery 1,591 1,231 685 3,507 Supplies and labors 1,719 - 3,785 5,504 Other expenses 1,009 407 1,633 3,049 Bank expenses 183 1,844 - 2,027 Conditioning and clearance - - 2,182 2,182 Interaction and roaming expenses 1,064 50 21 1,135 Allowance for doubtful accounts, net - - 1,051 1,051 Total expenses by nature as of 06.30.2024 433,043 84,851 60,384 578,278 Costs General and administrative expenses Selling expenses Total Change in agricultural products and biological assets 211,818 - - 211,818 Salaries, social security costs and other personnel expenses 53,846 38,646 5,093 97,585 Fees and payments for services 40,980 10,359 4,212 55,551 Cost of sale of goods and services 50,604 - - 50,604 Maintenance, security, cleaning, repairs and others 31,100 5,640 57 36,797 Taxes, rates and contributions 7,507 2,754 21,059 31,320 Advertising and other selling expenses 17,461 66 1,369 18,896 Freights 21 10 14,898 14,929 Director's fees - 38,090 - 38,090 Depreciation and amortization 6,410 3,178 399 9,987 Leases and service charges 2,957 1,141 113 4,211 Travelling, library expenses and stationery 1,427 1,074 653 3,154 Supplies and labors 2,489 - 65 2,554 Other expenses 810 680 126 1,616 Bank expenses 137 1,531 42 1,710 Conditioning and clearance - - 1,537 1,537 Interaction and roaming expenses 813 37 15 865 Allowance for doubtful accounts, net - - 726 726 Total expenses by nature as of 06.30.2023 428,380 103,206 50,364 581,950 Costs General and administrative expenses Selling expenses Total Change in agricultural products and biological assets 346,452 - - 346,452 Salaries, social security costs and other personnel expenses 48,206 33,783 3,161 85,150 Fees and payments for services 43,159 8,248 4,878 56,285 Cost of sale of goods and services 59,503 - - 59,503 Maintenance, security, cleaning, repairs and others 28,288 5,653 32 33,973 Taxes, rates and contributions 9,166 2,275 21,910 33,351 Advertising and other selling expenses 10,627 - 3,449 14,076 Freights 23 11 18,245 18,279 Director's fees - 14,594 - 14,594 Depreciation and amortization 6,086 3,608 196 9,890 Leases and service charges 2,578 958 90 3,626 Travelling, library expenses and stationery 963 1,193 443 2,599 Supplies and labors 2,240 - 2,400 4,640 Other expenses 765 668 1,667 3,100 Bank expenses 91 1,457 10 1,558 Conditioning and clearance - - 2,373 2,373 Interaction and roaming expenses 791 15 - 806 Allowance for doubtful accounts, net - - (60 ) (60 ) Total expenses by nature as of 06.30.2022 558,938 72,463 58,794 690,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results net</t>
        </is>
      </c>
      <c r="B1" s="2" t="inlineStr">
        <is>
          <t>12 Months Ended</t>
        </is>
      </c>
    </row>
    <row r="2">
      <c r="B2" s="2" t="inlineStr">
        <is>
          <t>Jun. 30, 2024</t>
        </is>
      </c>
    </row>
    <row r="3">
      <c r="A3" s="3" t="inlineStr">
        <is>
          <t>Other operating results net</t>
        </is>
      </c>
      <c r="B3" s="4" t="inlineStr">
        <is>
          <t xml:space="preserve"> </t>
        </is>
      </c>
    </row>
    <row r="4">
      <c r="A4" s="4" t="inlineStr">
        <is>
          <t>Other operating results, net</t>
        </is>
      </c>
      <c r="B4" s="4" t="inlineStr">
        <is>
          <t>28. Other operating results, net 06.30.2024 06.30.2023 06.30.2022 Gain / (loss) from commodity derivative financial instruments 11,140 3,379 (18,890 ) (Loss) / gain from sale of property, plant and equipment (1,822 ) (2,505 ) 65 Realization of currency translation adjustment (i) - 1,588 - Loss from sale of joint ventures (1,365 ) - - Donations (874 ) (1,403 ) (1,277 ) Lawsuits and other contingencies (8,015 ) (28,848 ) (2,648 ) Interest and allowances generated by operating assets 20,295 (5,470 ) 11,448 Administration fees 445 433 314 Others 1,570 (292 ) 4,857 Total other operating results, net 21,374 (33,118 ) (6,131 ) (i) Corresponds to Condor, Real Estate Investment Group VII LP and Jiwin S.A’s liqu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esults net</t>
        </is>
      </c>
      <c r="B1" s="2" t="inlineStr">
        <is>
          <t>12 Months Ended</t>
        </is>
      </c>
    </row>
    <row r="2">
      <c r="B2" s="2" t="inlineStr">
        <is>
          <t>Jun. 30, 2024</t>
        </is>
      </c>
    </row>
    <row r="3">
      <c r="A3" s="3" t="inlineStr">
        <is>
          <t>Financial instruments by category</t>
        </is>
      </c>
      <c r="B3" s="4" t="inlineStr">
        <is>
          <t xml:space="preserve"> </t>
        </is>
      </c>
    </row>
    <row r="4">
      <c r="A4" s="4" t="inlineStr">
        <is>
          <t>Financial results, net</t>
        </is>
      </c>
      <c r="B4" s="4" t="inlineStr">
        <is>
          <t xml:space="preserve">29. Financial results, net 06.30.2024 06.30.2023 06.30.2022 Financial income Interest income 65,328 8,169 10,304 Dividend income - - 16 Other finance income - - 152 Total financial income 65,328 8,169 10,472 Financial costs Interest expense (60,904 ) (77,987 ) (112,670 ) Other financial costs (12,589 ) (10,108 ) (12,074 ) Total finance costs (73,493 ) (88,095 ) (124,744 ) Other financial results: Foreign exchange, net 59,113 74,584 235,868 Fair value gain from financial assets and liabilities at fair value through profit or loss 178,168 32,203 47,304 Gain from repurchase of non-convertible notes 244 13,063 11,664 (Loss) / gain from derivative financial instruments (except commodities) (48,233 ) 10,997 (11,535 ) Others (3,191 ) (2,288 ) 3,523 Total other financial results 186,101 128,559 286,824 Inflation adjustment (42,545 ) 41,526 3,202 Total financial results, net 135,391 90,159 175,7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t>
        </is>
      </c>
      <c r="B3" s="4" t="inlineStr">
        <is>
          <t xml:space="preserve"> </t>
        </is>
      </c>
    </row>
    <row r="4">
      <c r="A4" s="4" t="inlineStr">
        <is>
          <t>Earnings per share</t>
        </is>
      </c>
      <c r="B4" s="4" t="inlineStr">
        <is>
          <t xml:space="preserve">30. Earnings per share (a) Basic Basic earnings per share amounts are calculated in accordance with IAS 33, by dividing the profit attributable to equity holders of the Group by the weighted average number of common shares outstanding during the year, excluding common shares purchased by the Group and held as treasury shares. 06.30.2024 06.30.2023 06.30.2022 Profit for the year attributable to equity holders of the parent 78,460 162,990 297,052 Weighted average number of common shares outstanding 592 602 609 Basic earnings per share (i) 132.44 270.75 487.77 (b) Diluted Diluted earnings per share amounts are calculated by adjusting the weighted average number of common shares outstanding to assume conversion of all dilutive potential shares. 06.30.2024 06.30.2023 06.30.2022 Profit for the year attributable to equity holders of the parent 78,460 162,990 297,052 Weighted average number of common shares outstanding 702 685 679 Diluted earnings per share (i) 111.80 237.94 437.48 (i) Earnings per share for 2023 and 2022 show the comparative impact in the capital increases, where there was no corresponding change in the entity’s resources. Below is a reconciliation between the weighted average number of ordinary shares outstanding and the weighted average number of diluted ordinary shares, considered for the calculation of earnings per share: 06.30.2024 06.30.2023 06.30.2022 Weighted average number of shares outstanding 592 602 609 Concepts that affect dilution 110 83 70 Weighted average number of common shares diluted 702 685 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sharebased payments</t>
        </is>
      </c>
      <c r="B1" s="2" t="inlineStr">
        <is>
          <t>12 Months Ended</t>
        </is>
      </c>
    </row>
    <row r="2">
      <c r="B2" s="2" t="inlineStr">
        <is>
          <t>Jun. 30, 2024</t>
        </is>
      </c>
    </row>
    <row r="3">
      <c r="A3" s="3" t="inlineStr">
        <is>
          <t>Employee benefits and sharebased payments</t>
        </is>
      </c>
      <c r="B3" s="4" t="inlineStr">
        <is>
          <t xml:space="preserve"> </t>
        </is>
      </c>
    </row>
    <row r="4">
      <c r="A4" s="4" t="inlineStr">
        <is>
          <t>Employee benefits and share-based payments</t>
        </is>
      </c>
      <c r="B4" s="4" t="inlineStr">
        <is>
          <t>31. Employee benefits and share-based payments Incentive Plan The Group has an equity incentive plan, created on September 30, 2011, which aims at certain selected employees, directors and top management IRSA and CRESUD (the “Participants”). Participation in the plan was voluntary and employees were invited to participate by the Board. Under the Incentive Plan, during the fiscal years 2011, 2012 and 2013 entitle the Participants to receive shares ("Contributions") of the Company and IRSA, based on a percentage of their annual bonus for the years 2011, 2012 and 2013, providing they remain as employees of the Company for at least five years, among other conditions, required to qualify such Contributions (except in case of disability or death, where there is no time limit). Contributions shall be held by IRSA and CRESUD, and as the conditions established by the Plan are verified, such contributions shall be transferred to the Participants only when the employees retire from the Company. In spite of this, the economic rights of the shares in the portfolio assigned to said participants will be received by them. Regarding the shares to be delivered by Cresud to the employees of the company, and for the shares to be delivered by IRSA to Cresud employees, the Group accounts the active or passive position measured at the closing date of the financial statements. During the fiscal years ended June 30, 2024, 2023 and 2022, the Group granted 0.40, 0.40 and 0.30 million shares, respectively, corresponding to the Participants’ Contributions. Movements in the number of matching shares outstanding under the incentive plan corresponding to the Company´s contributions are as follows: 06.30.2024 06.30.2023 06.30.2022 At the beginning 3,214,409 3,583,343 3,881,150 Granted (389,505 ) (368,934 ) (297,807 ) At the end 2,824,904 3,214,409 3,583,343 The fair value determined at the time of granting the plan after obtaining all the corresponding authorizations was ARS 23.5 per share of IRSA and ARS 16.45 per share of Cresud. This fair value was estimated by taking into account the market price of the shares of the Company on said date. Defined contribution plan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Starting from July 1, 2023, contributions will only be made at 100% of the Basic Contributions. On July 1, 2023, a new ILP plan came into effect, which covers certain key positions. This is a compensation plan in which participants are entitled to receive a defined contribution if the objectives set by the company for the next three fiscal years are achieved. To receive the contribution, beneficiaries are required to remain with the Company until the end of the program on June 30, 2026, and meet the objectives. Contributions made by the Group under the Plan amount to ARS 1,949 and ARS 1,639 for the fiscal years ended June 30, 2024 and 2023, respectively. Employee long-term incentive - Brasilagro On October 2, 2017, the General Shareholders' Meeting approved the creation of the Long-Term Share-Based Incentive Plan ("ILPA Plan"), a compensation program in which participants are entitled to receive a number of issued shares by the company if the objectives defined in the agreement are achieved. The ILPA Plan was divided into 3 programs and requires beneficiaries to remain with the Company for a specified period (consolidation period), in addition to having cumulative key performance indicators ("KPls") that can define, increase or decrease the number of actions, classifying the result according to the 3 categories that make up the plan. The first compensation program ("ILPA 1") was approved by the Board of Directors on June 18, 2018 and ended during the year June 30, 2021. The accumulated expenses of the plan reached ARS 431 with compensation and ARS 301 in charges. On May 6, 2021, the Board of Directors approved the terms of the second share-based compensation program ("ILPA 2"), giving continuity to the ILPA Plan, establishing the characteristics and general rules of the new plan, such as a maximum number of shares and the list of eligible employees, appointed by a designated committee and approved by the Board. The structure of the 2nd program is maintained in accordance with the basic guidelines of the ILPA Plan, which basically include the permanence of employees during the accrual period and the achievement of key performance indicators ("KPIs") accumulated between 1 July 2020 and June 30, 2024 (consolidation period). The ILPA Plan falls within the scope of CPC 10 - Share-based Payment, as the Company receives services from participants and, in return, agrees to deliver its own shares if the conditions are met. The standard determines that benefits payable in shares must be measured at fair value on the benefit grant date, defined as June 30, 2024, and will not be remeasured (except in the case of a remeasurement event such as a change in plan terms), and the expense is recognized during the consolidation period. As of the date of these financial statements, ILPA 2 expenses totaled ARS 3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32. Related party transactions In the normal course of business, the Group conducts transactions with different entities or parties related to it. All transactions are carried out in accordance with market parameters. Remunerations of the Board of Directors The Act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except that such remunerations were expressly agreed by the Shareholders' Meeting, for which purpose the matter must be included as one of the items on the agenda. Some of the Group's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Act N° 19,550, taking into consideration whether such directors perform technical-administrative functions and depending upon the results recorded by the Company during the fiscal year. Once such amounts are determined, they should be approved by the Shareholders’ Meeting. Senior Management remuneration The members of the Senior or Top Management are appointed and removed by the Board of Directors, and perform functions in accordance with the instructions delivered by the Board itself. The Society’s Senior Management is composed of as follows: Name Date of birth Position Current position since Alejandro G. Elsztain 03/31/1966 General Manager 1994 Diego Chillado Biaus 09/15/1978 Operative Manager 2022 Matías I. Gaivironsky 02/23/1976 Administrative and Financial Manager 2011 The remuneration earned by Senior Management for their functions consists of an amount that is fixed taking into account the manager's background, capacity and experience, plus an annual bonus based on their individual performance and the Group's results. Members of the senior management participate in defined contributions and share-based incentive plans that are described in Note 31, respectively. The aggregate compensation to the Senior Management of the Operations Center in Argentina for the year ended June 30, 2024 amounts to ARS 128. Corporate Service Agreement with IRSA Considering that Cresud and IRSA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On December 22, 2021, were held the shareholders' meeting approving the merger by absorption of IRSA and IRSA CP, for which IRSA, in its capacity as absorbing company, is the successor of all the rights and obligations assumed by IRSA CP by the Framework Agreement. The last modification to the Framework Agreement was made on July 12, 2022. Under this Framework Agreement, corporate services are currently provided for different areas including: Corporate Human Resources, Administration and Finance, Planning, Institutional Relations, Compliance and others.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and IRSA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its family members. In addition, Tarshop, BACS, BHN Sociedad de Inversión S.A., BHN Seguros Generales S.A. and BHN Visa S.A. rent offices owned by IRSA in different buildings. Furthermore, we also let various spaces in our Shopping malls (stores, stands, storage space or advertising space) to third parties and related parties such us Tarshop S.A. and BHSA. Lease agreements entered into with associates included similar provisions and amounts to those included in agreements with third parties.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and IRSA.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Sale of goods and/or services hiring In the normal course of its business and with the aim of make resources more efficient, in certain occasions purchase and/or hire services which later sells and/or recover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sale of financial assets Cash surplus are usually invested in several instruments that may include those issued by related companies acquired at issuance or from unrelated third parties through transactions in the secondary market. Investment in investment funds managed by BACS The Group invests parts of liquid funds in mutual funds managed by BACS among other entities. Borrowings In the normal course of its activities, the Group enters into diverse loan agreements or credit facilities between the group’s companies and/or other related parties. These borrowings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San Bernardo lease The Company leased in January 2019 a farm in the Province of Córdoba owned by San Bernardo de Córdoba S.A. (formerly Isaac Elsztain e hijos S.C.A), continuing the lease held in August 2015, for a fraction of 10,896 hectares. The lease was agreed for 12,590 hectares and the price was set at the amount of pesos equivalent to 2.5 kg of meat per hectare. The price of meat will be set taking into account the price per kilo of meat determined by the I.N.M.L (cattle index of the Liniers Market) reported on the website of said Market. Additionally, a production prize equivalent to 15% of the kilos produced in excess of 175,000 was agreed for the total of the existing property. Consulting Agreement In accordance with the terms of the Consulting Agreement, in force as from November 7, 1994, and its amendments, CAMSA provides us with advisory services on matters related to activities and investments included agricultural, real estate, financial and hotel operations, among others. An 85% of the capital stock of CAMSA is held by one of our shareholders and President of our Board of Directors, while the remaining 15% of the capital stock is owned by our First Vice President. Based on the terms and conditions of the Consulting Agreement, CAMSA provides us with the following services: · advise in relation to investing in all aspects of the agricultural business, real estate, financial, and hotel operations, among others, and business proposals; · acts on behalf of our company in such transactions, negotiating prices, terms and conditions and other terms of each transaction; and · provides advisory services on investments in securities related to such transactions. As regards the Consulting Agreement, in consideration for its services we pay CAMSA an annual fee equal to 10% of our annual net income after tax from our separate statement of income During the years ended as of June 30, 2024, 2023 and 2022, ARS 7,866, ARS 17,683 and ARS 33,388 were recognized in results for this concept, respectively. The Consulting Agreement can be revoked by any of the parties upon prior written notice that should not exceed 60 days. If we revoke the Consulting Agreement without cause, we will be liable to pay CAMSA twice the average fee amounts paid for management services during the two fiscal years preceding such revocation. The following is a summary presentation of the balances with related parties as of June 30, 2024 and 2023: Item 06.30.2024 06.30.2023 Trade and other receivables 27,809 30,781 Investments in financial assets 3,783 4,811 Trade and other payables (22,923 ) (40,895 ) Borrowings (522 ) (818 ) Total 8,147 (6,121 ) Related party 06.30.2024 06.30.2023 Description of transaction Item New Lipstick 221 230 Reimbursement of expenses Trade and other receivables Comparaencasa Ltd. 1,983 2,077 Other investments Investments in financial assets 249 - Loans granted Trade and other receivables Banco Hipotecario S.A. 38 - Leases and/or right of use assets receivable Trade and other receivables 4,731 - Dividends Trade and other receivables La Rural S.A. 1,375 2,957 Canon Trade and other receivables (2 ) (509 ) Other payables Trade and other payables 16 7 Other receivables Trade and other receivables Other associates and joint ventures (i) - 45 Leases and/or right of use assets receivable Trade and other receivables - 167 Contributions pending subscription Trade and other receivables - (497 ) Non-convertible notes Borrowings 1 4 Equity incentive plan receivable Trade and other receivables 11 - Loans granted Trade and other receivables (522 ) (321 ) Borrowings Borrowings - 4 Reimbursement of expenses Trade and other receivables 29 100 Management fees receivable Trade and other receivables (21 ) (260 ) Other payables Trade and other payables 11 5,900 Other receivables Trade and other receivables Total associates and joint ventures 8,120 9,904 CAMSA and its subsidiaries (7,866 ) (11,616 ) Management fee payables Trade and other payables (3 ) (1 ) Leases and/or rights of use payable Trade and other payables Yad Levim LTD 17,672 17,607 Loans granted Trade and other receivables Galerias Pacifico 3 - Reimbursement of expenses Trade and other receivables Rundel Global LTD 1,800 2,734 Other investments Investments in financial assets Sociedad Rural Argentina - 1,889 Other receivables Trade and other receivables (9,214 ) (351 ) Other payables Trade and other payables Other related parties 1,020 28 Other receivables Trade and other receivables (164 ) (110 ) Other payables Trade and other payables 58 93 Reimbursement of expenses receivable Trade and other receivables (57 ) (33 ) Legal services Trade and other payables Total other related parties 3,249 10,240 IFISA 2,374 1,750 Financial operations receivables Trade and other receivables Total direct parent company 2,374 1,750 Directors and Senior Management (5,596 ) (28,015 ) Fees for services received Trade and other payables Total Directors and Senior Management (5,596 ) (28,015 ) Total 8,147 (6,121 ) (i) Includes Avenida Compras S.A., Avenida Inc., BHN Vida S.A., Puerto Retiro S.A., Cyrsa S.A. (in liquidation), Nuevo Puerto Santa Fe S.A. and Agrouranga S.A.. The following is a summary of the results with related parties for the years ended June 30, 2024, 2023 and 2022: Related party 06.30.2024 06.30.2023 06.30.2022 Description of transaction BACS - - 464 Financial operations BHN Vida S.A. (24 ) (12 ) 208 Financial operations BHN Seguros Generales S.A. (8 ) (5 ) 186 Financial operations Comparaencasa Ltd. 1,563 279 1,538 Financial operations Other associates and joint ventures (i) 54 (234 ) 279 Leases and/or right of use assets 276 342 249 Corporate services 213 260 1,089 Financial operations Total associates and joint ventures 2,074 630 4,013 CAMSA and its subsidiaries (7,866 ) (17,683 ) (33,388 ) Management fee Rundel Global LTD 3,241 490 - Financial operations Yad Levim LTD 937 799 907 Financial operations Sociedad Rural Argentina 3,904 250 15 Financial operations Other related parties (193 ) (4 ) (71 ) Leases and/or rights of use (1,017 ) (45 ) - Fees and remunerations 62 (799 ) - Corporate services (575 ) (665 ) - Legal services (371 ) (703 ) (465 ) Financial operations (1,017 ) (85 ) - Donations 1,193 1,092 - Income from sales and services from agricultural business Total other related parties (1,702 ) (17,353 ) (33,002 ) IFISA 5 119 (48 ) Financial operations Total Parent Company 5 119 (48 ) Directors (16,427 ) (38,090 ) (14,594 ) Management fee Senior Management (411 ) (903 ) (851 ) Compensation of Directors and senior management Total Directors and Senior Management (16,838 ) (38,993 ) (15,445 ) Total (16,461 ) (55,597 ) (44,482 ) (i) Includes Avenida Compras S.A., Avenida Inc., Banco Hipotecario S.A., Cyrsa S.A. (in liquidation), Nuevo Puerto Santa Fe S.A., Quality and Agrouranga S.A.. The following is a summary of the transactions with related parties for the years ended June 30, 2024 and 2023: Related party 06.30.2024 06.30.2023 Description of transaction Quality - (203 ) Irrevocable contributions Total irrevocable contributions - (203 ) Agro-Uranga S.A. 948 747 Dividends received Uranga Trading S.A. 125 417 Dividends received BHSA 14,239 - Dividends received Condor - 382 Dividends received Viflor 41 21 Dividends received Nuevo Puerto Santa Fe S.A. 442 803 Dividends received La Rural S.A. 1,454 - Dividends received Total dividends received 17,249 2,370 Quality (25,961 ) - Sale of shares BHSA (83 ) - Sale of shares GCDI (151 ) - Sale of shares Total sale of shares (26,19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goods sold and services provided</t>
        </is>
      </c>
      <c r="B1" s="2" t="inlineStr">
        <is>
          <t>12 Months Ended</t>
        </is>
      </c>
    </row>
    <row r="2">
      <c r="B2" s="2" t="inlineStr">
        <is>
          <t>Jun. 30, 2024</t>
        </is>
      </c>
    </row>
    <row r="3">
      <c r="A3" s="3" t="inlineStr">
        <is>
          <t>Trade and other payables</t>
        </is>
      </c>
      <c r="B3" s="4" t="inlineStr">
        <is>
          <t xml:space="preserve"> </t>
        </is>
      </c>
    </row>
    <row r="4">
      <c r="A4" s="4" t="inlineStr">
        <is>
          <t>Cost of goods sold and services provided</t>
        </is>
      </c>
      <c r="B4" s="4" t="inlineStr">
        <is>
          <t>33. Cost of goods sold and services provided Description Cost of sales and services from agricultural business (i) Cost of sales and services from sales and services from urban properties and investment business (ii) 06.30.2024 06.30.2023 06.30.2022 Inventories at the beginning of the year 56,952 23,699 80,651 74,639 211,375 Initial recognition and changes in the fair value of biological assets and agricultural products at the point of harvest (1,787 ) - (1,787 ) 8,415 119,711 Changes in the net realizable value of agricultural products after harvest 7,174 - 7,174 (9,422 ) (16,002 ) Additions 434 - 434 1,081 1,025 Currency translation adjustment (29,654 ) (1,062 ) (30,716 ) (1,375 ) (33,022 ) Transfers - - - (1,605 ) - Harvest 282,517 - 282,517 264,663 215,773 Acquisitions and classifications 141,893 110,214 252,107 259,383 237,768 Consume (29,901 ) - (29,901 ) (44,245 ) (46,999 ) Disposals due to sales - (2,861 ) (2,861 ) (2,575 ) - Expenses incurred 49,387 - 49,387 48,496 54,975 Inventories at the end of the year (153,566 ) (20,624 ) (174,190 ) (169,351 ) (186,077 ) Cost as of 06.30.2024 323,449 109,366 432,815 - - Cost as of 06.30.2023 313,526 114,578 - 428,104 - Cost as of 06.30.2022 461,349 97,178 - - 558,527 (i) Includes biological assets (see Note 14) (ii) Includes trading properties (see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assets and liabilities</t>
        </is>
      </c>
      <c r="B1" s="2" t="inlineStr">
        <is>
          <t>12 Months Ended</t>
        </is>
      </c>
    </row>
    <row r="2">
      <c r="B2" s="2" t="inlineStr">
        <is>
          <t>Jun. 30, 2024</t>
        </is>
      </c>
    </row>
    <row r="3">
      <c r="A3" s="3" t="inlineStr">
        <is>
          <t>Trade and other payables</t>
        </is>
      </c>
      <c r="B3" s="4" t="inlineStr">
        <is>
          <t xml:space="preserve"> </t>
        </is>
      </c>
    </row>
    <row r="4">
      <c r="A4" s="4" t="inlineStr">
        <is>
          <t>Foreign currency assets and liabilities</t>
        </is>
      </c>
      <c r="B4" s="4" t="inlineStr">
        <is>
          <t>34. Foreign currency assets and liabilities Book amounts of foreign currency assets and liabilities are as follows: Item / Currency (1) Amount (2) Prevailing exchange rate (3) 06.30.2024 06.30.2023 Assets Trade and other receivables US Dollar 91.536 909.00 83,206 79,110 Brazilian Reais 16.071 168.00 2,700 - Euros 0.010 973.18 10 85 Uruguayan pesos 0.913 23.01 21 4 Trade and other receivables related parties US Dollar 20.979 912.00 19,133 19,446 Total Trade and other receivables 105,070 98,645 Investment in financial assets US Dollar 114.601 909.00 104,172 86,793 Brazilian Reais - - - 680 New Israel Shekel 3.857 241.90 933 1,297 Pounds 0.703 1,148.52 807 881 Investment in financial assets related parties US Dollar 2.174 912.00 1,983 - Total Investment in financial assets 107,895 89,651 Derivative financial instruments US Dollar 1.591 909.00 1,446 7,888 Total Derivative financial instruments 1,446 7,888 Cash and cash equivalents US Dollar 58.262 909.00 52,960 43,142 Chilenean pesos 2,328.866 0.97 2,259 - Euros 0.005 973.18 5 7 Guaraníes 50.000 0.12 6 - Brazilian Reais 0.411 168.00 69 - New Israel Shekel 0.004 241.90 1 97 Pounds 0.003 1,148.52 3 4 Uruguayan pesos 0.695 23.01 16 4 Total Cash and cash equivalents 55,319 43,254 Total Assets 269,730 239,438 Liabilities Trade and other payables US Dollar 68.316 912.00 62,304 41,214 Euros - - - 4 Uruguayan pesos 71.141 23.01 1,637 45 Brazilian Reais 63.506 178.00 11,304 - Trade and other payables related parties US Dollar 10.013 912.00 9,132 71 Bolivian pesos 0.340 132.25 45 - Total Trade and other payables 84,422 41,334 Lease liabilities US Dollar 14.685 912.00 13,393 12,182 Total Lease liabilities 13,393 12,182 Provisions New Israel Shekel 83.976 241.90 20,314 20,568 Total Provisions 20,314 20,568 Borrowings US Dollar 650.838 912.00 593,564 689,641 Borrowings with related parties US Dollar 0.741 912.00 676 1,159 Total Borrowings 594,240 690,800 Derivative financial instruments US Dollar 0.198 912.00 181 394 Total Derivative financial instruments 181 394 Total Liabilities 712,550 765,278 (1) The Group uses derivative instruments as complement in order to reduce its exposure to exchange rate movements (see Note 16). (2) Considering foreign currencies those that differ from each Group’s functional currency at each year-end. (3) Exchange rate as of June 30, 2024 according to Banco Nación Argentina reco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69" customWidth="1" min="1" max="1"/>
    <col width="13" customWidth="1" min="2" max="2"/>
    <col width="39" customWidth="1" min="3" max="3"/>
    <col width="14" customWidth="1" min="4" max="4"/>
    <col width="67" customWidth="1" min="5" max="5"/>
    <col width="23" customWidth="1" min="6" max="6"/>
    <col width="46" customWidth="1" min="7" max="7"/>
    <col width="18" customWidth="1" min="8" max="8"/>
    <col width="34" customWidth="1" min="9" max="9"/>
    <col width="25" customWidth="1" min="10" max="10"/>
    <col width="18" customWidth="1" min="11" max="11"/>
    <col width="23" customWidth="1" min="12" max="12"/>
    <col width="57" customWidth="1" min="13" max="13"/>
    <col width="33" customWidth="1" min="14" max="14"/>
    <col width="38" customWidth="1" min="15" max="15"/>
    <col width="28" customWidth="1" min="16" max="16"/>
    <col width="24" customWidth="1" min="17" max="17"/>
    <col width="47" customWidth="1" min="18" max="18"/>
    <col width="53" customWidth="1" min="19" max="19"/>
    <col width="73" customWidth="1" min="20" max="20"/>
    <col width="25" customWidth="1" min="21" max="21"/>
    <col width="30" customWidth="1" min="22" max="22"/>
  </cols>
  <sheetData>
    <row r="1">
      <c r="A1" s="1" t="inlineStr">
        <is>
          <t>Statement Of Changes in Stockholder's Equity - ARS ($) $ in Millions</t>
        </is>
      </c>
      <c r="B1" s="2" t="inlineStr">
        <is>
          <t>Total</t>
        </is>
      </c>
      <c r="C1" s="2" t="inlineStr">
        <is>
          <t>Commodities Options Contracts [Member]</t>
        </is>
      </c>
      <c r="D1" s="2" t="inlineStr">
        <is>
          <t>Share capital</t>
        </is>
      </c>
      <c r="E1" s="2" t="inlineStr">
        <is>
          <t>Inflation adjustment of share capital and treasury shares [Member]</t>
        </is>
      </c>
      <c r="F1" s="2" t="inlineStr">
        <is>
          <t>Legal reserve [Member]</t>
        </is>
      </c>
      <c r="G1" s="2" t="inlineStr">
        <is>
          <t>Retained earning accumulated deficit [Member]</t>
        </is>
      </c>
      <c r="H1" s="2" t="inlineStr">
        <is>
          <t>Subtotal [Member]</t>
        </is>
      </c>
      <c r="I1" s="2" t="inlineStr">
        <is>
          <t>Noncontrolling Interests [Member]</t>
        </is>
      </c>
      <c r="J1" s="2" t="inlineStr">
        <is>
          <t>Treasury shares [Member]</t>
        </is>
      </c>
      <c r="K1" s="2" t="inlineStr">
        <is>
          <t>Warrants [Member]</t>
        </is>
      </c>
      <c r="L1" s="2" t="inlineStr">
        <is>
          <t>Share premium [Member]</t>
        </is>
      </c>
      <c r="M1" s="2" t="inlineStr">
        <is>
          <t>Additional paid-in capital from treasury shares [Member]</t>
        </is>
      </c>
      <c r="N1" s="2" t="inlineStr">
        <is>
          <t>Cost of treasury shares [Member]</t>
        </is>
      </c>
      <c r="O1" s="2" t="inlineStr">
        <is>
          <t>Reserve for future dividends [Member]</t>
        </is>
      </c>
      <c r="P1" s="2" t="inlineStr">
        <is>
          <t>Other reserves (i) [Member]</t>
        </is>
      </c>
      <c r="Q1" s="2" t="inlineStr">
        <is>
          <t>Other reserves [Member]</t>
        </is>
      </c>
      <c r="R1" s="2" t="inlineStr">
        <is>
          <t>Special reserve Resolution CNV 609/12 [Member]</t>
        </is>
      </c>
      <c r="S1" s="2" t="inlineStr">
        <is>
          <t>Reserve for currency translation adjustment [Member]</t>
        </is>
      </c>
      <c r="T1" s="2" t="inlineStr">
        <is>
          <t>Reserve for the acquisition of securities issued by the Company [Member]</t>
        </is>
      </c>
      <c r="U1" s="2" t="inlineStr">
        <is>
          <t>Special reserve [Member]</t>
        </is>
      </c>
      <c r="V1" s="2" t="inlineStr">
        <is>
          <t>Total other reserves [Member]</t>
        </is>
      </c>
    </row>
    <row r="2">
      <c r="A2" s="4" t="inlineStr">
        <is>
          <t>Balance, shares at Jun. 30, 2021</t>
        </is>
      </c>
      <c r="B2" s="4" t="inlineStr">
        <is>
          <t xml:space="preserve"> </t>
        </is>
      </c>
      <c r="C2" s="4" t="inlineStr">
        <is>
          <t xml:space="preserve"> </t>
        </is>
      </c>
      <c r="D2" s="5" t="n">
        <v>589000000</v>
      </c>
      <c r="E2" s="5" t="n">
        <v>203659000000</v>
      </c>
      <c r="F2" s="4" t="inlineStr">
        <is>
          <t xml:space="preserve"> </t>
        </is>
      </c>
      <c r="G2" s="4" t="inlineStr">
        <is>
          <t xml:space="preserve"> </t>
        </is>
      </c>
      <c r="H2" s="4" t="inlineStr">
        <is>
          <t xml:space="preserve"> </t>
        </is>
      </c>
      <c r="I2" s="4" t="inlineStr">
        <is>
          <t xml:space="preserve"> </t>
        </is>
      </c>
      <c r="J2" s="5" t="n">
        <v>2</v>
      </c>
      <c r="K2" s="5" t="n">
        <v>19351</v>
      </c>
      <c r="L2" s="5" t="n">
        <v>249273</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mount at Jun. 30, 2021</t>
        </is>
      </c>
      <c r="B3" s="4" t="inlineStr">
        <is>
          <t xml:space="preserve"> </t>
        </is>
      </c>
      <c r="C3" s="6" t="n">
        <v>1390809</v>
      </c>
      <c r="D3" s="4" t="inlineStr">
        <is>
          <t xml:space="preserve"> </t>
        </is>
      </c>
      <c r="E3" s="4" t="inlineStr">
        <is>
          <t xml:space="preserve"> </t>
        </is>
      </c>
      <c r="F3" s="6" t="n">
        <v>9200</v>
      </c>
      <c r="G3" s="6" t="n">
        <v>-126693</v>
      </c>
      <c r="H3" s="6" t="n">
        <v>426151</v>
      </c>
      <c r="I3" s="6" t="n">
        <v>964658</v>
      </c>
      <c r="J3" s="4" t="inlineStr">
        <is>
          <t xml:space="preserve"> </t>
        </is>
      </c>
      <c r="K3" s="4" t="inlineStr">
        <is>
          <t xml:space="preserve"> </t>
        </is>
      </c>
      <c r="L3" s="4" t="inlineStr">
        <is>
          <t xml:space="preserve"> </t>
        </is>
      </c>
      <c r="M3" s="6" t="n">
        <v>1785</v>
      </c>
      <c r="N3" s="6" t="n">
        <v>-2921</v>
      </c>
      <c r="O3" s="4" t="inlineStr">
        <is>
          <t xml:space="preserve"> </t>
        </is>
      </c>
      <c r="P3" s="6" t="n">
        <v>-23163</v>
      </c>
      <c r="Q3" s="4" t="inlineStr">
        <is>
          <t xml:space="preserve"> </t>
        </is>
      </c>
      <c r="R3" s="6" t="n">
        <v>15182</v>
      </c>
      <c r="S3" s="6" t="n">
        <v>77925</v>
      </c>
      <c r="T3" s="6" t="n">
        <v>-2921</v>
      </c>
      <c r="U3" s="4" t="inlineStr">
        <is>
          <t xml:space="preserve"> </t>
        </is>
      </c>
      <c r="V3" s="6" t="n">
        <v>53803</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fit for the year</t>
        </is>
      </c>
      <c r="B5" s="6" t="n">
        <v>504586</v>
      </c>
      <c r="C5" s="5" t="n">
        <v>504586</v>
      </c>
      <c r="D5" s="4" t="inlineStr">
        <is>
          <t xml:space="preserve"> </t>
        </is>
      </c>
      <c r="E5" s="4" t="inlineStr">
        <is>
          <t xml:space="preserve"> </t>
        </is>
      </c>
      <c r="F5" s="4" t="inlineStr">
        <is>
          <t xml:space="preserve"> </t>
        </is>
      </c>
      <c r="G5" s="5" t="n">
        <v>297052</v>
      </c>
      <c r="H5" s="5" t="n">
        <v>297052</v>
      </c>
      <c r="I5" s="5" t="n">
        <v>20753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ther comprehensive loss for the year</t>
        </is>
      </c>
      <c r="B6" s="5" t="n">
        <v>-1687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130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439</v>
      </c>
      <c r="Q6" s="6" t="n">
        <v>-67418</v>
      </c>
      <c r="R6" s="4" t="inlineStr">
        <is>
          <t xml:space="preserve"> </t>
        </is>
      </c>
      <c r="S6" s="5" t="n">
        <v>-70857</v>
      </c>
      <c r="T6" s="4" t="inlineStr">
        <is>
          <t xml:space="preserve"> </t>
        </is>
      </c>
      <c r="U6" s="4" t="inlineStr">
        <is>
          <t xml:space="preserve"> </t>
        </is>
      </c>
      <c r="V6" s="5" t="n">
        <v>-67418</v>
      </c>
    </row>
    <row r="7">
      <c r="A7" s="4" t="inlineStr">
        <is>
          <t>Total comprehensive (loss) / income for the year</t>
        </is>
      </c>
      <c r="B7" s="5" t="n">
        <v>335864</v>
      </c>
      <c r="C7" s="4" t="inlineStr">
        <is>
          <t xml:space="preserve"> </t>
        </is>
      </c>
      <c r="D7" s="4" t="inlineStr">
        <is>
          <t xml:space="preserve"> </t>
        </is>
      </c>
      <c r="E7" s="4" t="inlineStr">
        <is>
          <t xml:space="preserve"> </t>
        </is>
      </c>
      <c r="F7" s="4" t="inlineStr">
        <is>
          <t xml:space="preserve"> </t>
        </is>
      </c>
      <c r="G7" s="5" t="n">
        <v>297052</v>
      </c>
      <c r="H7" s="5" t="n">
        <v>229634</v>
      </c>
      <c r="I7" s="5" t="n">
        <v>10623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439</v>
      </c>
      <c r="Q7" s="4" t="inlineStr">
        <is>
          <t xml:space="preserve"> </t>
        </is>
      </c>
      <c r="R7" s="4" t="inlineStr">
        <is>
          <t xml:space="preserve"> </t>
        </is>
      </c>
      <c r="S7" s="5" t="n">
        <v>-70857</v>
      </c>
      <c r="T7" s="4" t="inlineStr">
        <is>
          <t xml:space="preserve"> </t>
        </is>
      </c>
      <c r="U7" s="4" t="inlineStr">
        <is>
          <t xml:space="preserve"> </t>
        </is>
      </c>
      <c r="V7" s="5" t="n">
        <v>-67418</v>
      </c>
    </row>
    <row r="8">
      <c r="A8" s="4" t="inlineStr">
        <is>
          <t>Assignment of results - Shareholders' meeting</t>
        </is>
      </c>
      <c r="B8" s="4" t="inlineStr">
        <is>
          <t xml:space="preserve"> </t>
        </is>
      </c>
      <c r="C8" s="4" t="inlineStr">
        <is>
          <t xml:space="preserve"> </t>
        </is>
      </c>
      <c r="D8" s="4" t="inlineStr">
        <is>
          <t xml:space="preserve"> </t>
        </is>
      </c>
      <c r="E8" s="4" t="inlineStr">
        <is>
          <t xml:space="preserve"> </t>
        </is>
      </c>
      <c r="F8" s="4" t="inlineStr">
        <is>
          <t xml:space="preserve"> </t>
        </is>
      </c>
      <c r="G8" s="5" t="n">
        <v>2933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29331</v>
      </c>
      <c r="S8" s="4" t="inlineStr">
        <is>
          <t xml:space="preserve"> </t>
        </is>
      </c>
      <c r="T8" s="4" t="inlineStr">
        <is>
          <t xml:space="preserve"> </t>
        </is>
      </c>
      <c r="U8" s="4" t="inlineStr">
        <is>
          <t xml:space="preserve"> </t>
        </is>
      </c>
      <c r="V8" s="4" t="inlineStr">
        <is>
          <t xml:space="preserve"> </t>
        </is>
      </c>
    </row>
    <row r="9">
      <c r="A9" s="4" t="inlineStr">
        <is>
          <t>Exercise of warrants, Shares</t>
        </is>
      </c>
      <c r="B9" s="4" t="inlineStr">
        <is>
          <t xml:space="preserve"> </t>
        </is>
      </c>
      <c r="C9" s="4" t="inlineStr">
        <is>
          <t xml:space="preserve"> </t>
        </is>
      </c>
      <c r="D9" s="4" t="inlineStr">
        <is>
          <t xml:space="preserve"> </t>
        </is>
      </c>
      <c r="E9" s="5" t="n">
        <v>6000000</v>
      </c>
      <c r="F9" s="4" t="inlineStr">
        <is>
          <t xml:space="preserve"> </t>
        </is>
      </c>
      <c r="G9" s="4" t="inlineStr">
        <is>
          <t xml:space="preserve"> </t>
        </is>
      </c>
      <c r="H9" s="4" t="inlineStr">
        <is>
          <t xml:space="preserve"> </t>
        </is>
      </c>
      <c r="I9" s="4" t="inlineStr">
        <is>
          <t xml:space="preserve"> </t>
        </is>
      </c>
      <c r="J9" s="4" t="inlineStr">
        <is>
          <t xml:space="preserve"> </t>
        </is>
      </c>
      <c r="K9" s="5" t="n">
        <v>-111</v>
      </c>
      <c r="L9" s="5" t="n">
        <v>77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xercise of warrants, Amount</t>
        </is>
      </c>
      <c r="B10" s="5" t="n">
        <v>723</v>
      </c>
      <c r="C10" s="4" t="inlineStr">
        <is>
          <t xml:space="preserve"> </t>
        </is>
      </c>
      <c r="D10" s="4" t="inlineStr">
        <is>
          <t xml:space="preserve"> </t>
        </is>
      </c>
      <c r="E10" s="4" t="inlineStr">
        <is>
          <t xml:space="preserve"> </t>
        </is>
      </c>
      <c r="F10" s="4" t="inlineStr">
        <is>
          <t xml:space="preserve"> </t>
        </is>
      </c>
      <c r="G10" s="4" t="inlineStr">
        <is>
          <t xml:space="preserve"> </t>
        </is>
      </c>
      <c r="H10" s="5" t="n">
        <v>673</v>
      </c>
      <c r="I10" s="5" t="n">
        <v>5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purchase of treasury shares, Amount</t>
        </is>
      </c>
      <c r="B11" s="5" t="n">
        <v>-11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9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serve for share-based payments, Amount</t>
        </is>
      </c>
      <c r="B12" s="5" t="n">
        <v>559</v>
      </c>
      <c r="C12" s="4" t="inlineStr">
        <is>
          <t xml:space="preserve"> </t>
        </is>
      </c>
      <c r="D12" s="4" t="inlineStr">
        <is>
          <t xml:space="preserve"> </t>
        </is>
      </c>
      <c r="E12" s="4" t="inlineStr">
        <is>
          <t xml:space="preserve"> </t>
        </is>
      </c>
      <c r="F12" s="4" t="inlineStr">
        <is>
          <t xml:space="preserve"> </t>
        </is>
      </c>
      <c r="G12" s="4" t="inlineStr">
        <is>
          <t xml:space="preserve"> </t>
        </is>
      </c>
      <c r="H12" s="5" t="n">
        <v>152</v>
      </c>
      <c r="I12" s="5" t="n">
        <v>407</v>
      </c>
      <c r="J12" s="4" t="inlineStr">
        <is>
          <t xml:space="preserve"> </t>
        </is>
      </c>
      <c r="K12" s="4" t="inlineStr">
        <is>
          <t xml:space="preserve"> </t>
        </is>
      </c>
      <c r="L12" s="4" t="inlineStr">
        <is>
          <t xml:space="preserve"> </t>
        </is>
      </c>
      <c r="M12" s="5" t="n">
        <v>36</v>
      </c>
      <c r="N12" s="4" t="inlineStr">
        <is>
          <t xml:space="preserve"> </t>
        </is>
      </c>
      <c r="O12" s="4" t="inlineStr">
        <is>
          <t xml:space="preserve"> </t>
        </is>
      </c>
      <c r="P12" s="5" t="n">
        <v>116</v>
      </c>
      <c r="Q12" s="4" t="inlineStr">
        <is>
          <t xml:space="preserve"> </t>
        </is>
      </c>
      <c r="R12" s="4" t="inlineStr">
        <is>
          <t xml:space="preserve"> </t>
        </is>
      </c>
      <c r="S12" s="4" t="inlineStr">
        <is>
          <t xml:space="preserve"> </t>
        </is>
      </c>
      <c r="T12" s="4" t="inlineStr">
        <is>
          <t xml:space="preserve"> </t>
        </is>
      </c>
      <c r="U12" s="4" t="inlineStr">
        <is>
          <t xml:space="preserve"> </t>
        </is>
      </c>
      <c r="V12" s="5" t="n">
        <v>116</v>
      </c>
    </row>
    <row r="13">
      <c r="A13" s="4" t="inlineStr">
        <is>
          <t>Changes in non-controlling interest</t>
        </is>
      </c>
      <c r="B13" s="5" t="n">
        <v>158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109</v>
      </c>
      <c r="Q13" s="4" t="inlineStr">
        <is>
          <t xml:space="preserve"> </t>
        </is>
      </c>
      <c r="R13" s="4" t="inlineStr">
        <is>
          <t xml:space="preserve"> </t>
        </is>
      </c>
      <c r="S13" s="4" t="inlineStr">
        <is>
          <t xml:space="preserve"> </t>
        </is>
      </c>
      <c r="T13" s="4" t="inlineStr">
        <is>
          <t xml:space="preserve"> </t>
        </is>
      </c>
      <c r="U13" s="4" t="inlineStr">
        <is>
          <t xml:space="preserve"> </t>
        </is>
      </c>
      <c r="V13" s="5" t="n">
        <v>16109</v>
      </c>
    </row>
    <row r="14">
      <c r="A14" s="4" t="inlineStr">
        <is>
          <t>Dividend distribution</t>
        </is>
      </c>
      <c r="B14" s="5" t="n">
        <v>-6948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948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ther changes in shareholders' equity</t>
        </is>
      </c>
      <c r="B15" s="5" t="n">
        <v>-17187</v>
      </c>
      <c r="C15" s="4" t="inlineStr">
        <is>
          <t xml:space="preserve"> </t>
        </is>
      </c>
      <c r="D15" s="4" t="inlineStr">
        <is>
          <t xml:space="preserve"> </t>
        </is>
      </c>
      <c r="E15" s="4" t="inlineStr">
        <is>
          <t xml:space="preserve"> </t>
        </is>
      </c>
      <c r="F15" s="4" t="inlineStr">
        <is>
          <t xml:space="preserve"> </t>
        </is>
      </c>
      <c r="G15" s="5" t="n">
        <v>-30202</v>
      </c>
      <c r="H15" s="5" t="n">
        <v>-13521</v>
      </c>
      <c r="I15" s="5" t="n">
        <v>-366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08</v>
      </c>
      <c r="Q15" s="4" t="inlineStr">
        <is>
          <t xml:space="preserve"> </t>
        </is>
      </c>
      <c r="R15" s="6" t="n">
        <v>14149</v>
      </c>
      <c r="S15" s="5" t="n">
        <v>2740</v>
      </c>
      <c r="T15" s="4" t="inlineStr">
        <is>
          <t xml:space="preserve"> </t>
        </is>
      </c>
      <c r="U15" s="4" t="inlineStr">
        <is>
          <t xml:space="preserve"> </t>
        </is>
      </c>
      <c r="V15" s="5" t="n">
        <v>2532</v>
      </c>
    </row>
    <row r="16">
      <c r="A16" s="4" t="inlineStr">
        <is>
          <t>Capitalization of irrevocable contributions</t>
        </is>
      </c>
      <c r="B16" s="5" t="n">
        <v>3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alance, shares at Jun. 30, 2022</t>
        </is>
      </c>
      <c r="B17" s="4" t="inlineStr">
        <is>
          <t xml:space="preserve"> </t>
        </is>
      </c>
      <c r="C17" s="4" t="inlineStr">
        <is>
          <t xml:space="preserve"> </t>
        </is>
      </c>
      <c r="D17" s="5" t="n">
        <v>590000000</v>
      </c>
      <c r="E17" s="5" t="n">
        <v>203665000000</v>
      </c>
      <c r="F17" s="4" t="inlineStr">
        <is>
          <t xml:space="preserve"> </t>
        </is>
      </c>
      <c r="G17" s="4" t="inlineStr">
        <is>
          <t xml:space="preserve"> </t>
        </is>
      </c>
      <c r="H17" s="4" t="inlineStr">
        <is>
          <t xml:space="preserve"> </t>
        </is>
      </c>
      <c r="I17" s="4" t="inlineStr">
        <is>
          <t xml:space="preserve"> </t>
        </is>
      </c>
      <c r="J17" s="4" t="inlineStr">
        <is>
          <t xml:space="preserve"> </t>
        </is>
      </c>
      <c r="K17" s="5" t="n">
        <v>19240</v>
      </c>
      <c r="L17" s="5" t="n">
        <v>25005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alance, amount at Jun. 30, 2022</t>
        </is>
      </c>
      <c r="B18" s="4" t="inlineStr">
        <is>
          <t xml:space="preserve"> </t>
        </is>
      </c>
      <c r="C18" s="5" t="n">
        <v>1656261</v>
      </c>
      <c r="D18" s="4" t="inlineStr">
        <is>
          <t xml:space="preserve"> </t>
        </is>
      </c>
      <c r="E18" s="4" t="inlineStr">
        <is>
          <t xml:space="preserve"> </t>
        </is>
      </c>
      <c r="F18" s="5" t="n">
        <v>9200</v>
      </c>
      <c r="G18" s="5" t="n">
        <v>169488</v>
      </c>
      <c r="H18" s="5" t="n">
        <v>659198</v>
      </c>
      <c r="I18" s="5" t="n">
        <v>997063</v>
      </c>
      <c r="J18" s="4" t="inlineStr">
        <is>
          <t xml:space="preserve"> </t>
        </is>
      </c>
      <c r="K18" s="4" t="inlineStr">
        <is>
          <t xml:space="preserve"> </t>
        </is>
      </c>
      <c r="L18" s="4" t="inlineStr">
        <is>
          <t xml:space="preserve"> </t>
        </is>
      </c>
      <c r="M18" s="5" t="n">
        <v>1821</v>
      </c>
      <c r="N18" s="5" t="n">
        <v>-2921</v>
      </c>
      <c r="O18" s="4" t="inlineStr">
        <is>
          <t xml:space="preserve"> </t>
        </is>
      </c>
      <c r="P18" s="5" t="n">
        <v>-3707</v>
      </c>
      <c r="Q18" s="4" t="inlineStr">
        <is>
          <t xml:space="preserve"> </t>
        </is>
      </c>
      <c r="R18" s="4" t="inlineStr">
        <is>
          <t xml:space="preserve"> </t>
        </is>
      </c>
      <c r="S18" s="5" t="n">
        <v>9808</v>
      </c>
      <c r="T18" s="5" t="n">
        <v>-9617</v>
      </c>
      <c r="U18" s="4" t="inlineStr">
        <is>
          <t xml:space="preserve"> </t>
        </is>
      </c>
      <c r="V18" s="5" t="n">
        <v>5142</v>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ofit for the year</t>
        </is>
      </c>
      <c r="B20" s="5" t="n">
        <v>290458</v>
      </c>
      <c r="C20" s="5" t="n">
        <v>290458</v>
      </c>
      <c r="D20" s="4" t="inlineStr">
        <is>
          <t xml:space="preserve"> </t>
        </is>
      </c>
      <c r="E20" s="4" t="inlineStr">
        <is>
          <t xml:space="preserve"> </t>
        </is>
      </c>
      <c r="F20" s="4" t="inlineStr">
        <is>
          <t xml:space="preserve"> </t>
        </is>
      </c>
      <c r="G20" s="5" t="n">
        <v>162990</v>
      </c>
      <c r="H20" s="5" t="n">
        <v>162990</v>
      </c>
      <c r="I20" s="5" t="n">
        <v>12746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ther comprehensive loss for the year</t>
        </is>
      </c>
      <c r="B21" s="5" t="n">
        <v>3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84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037</v>
      </c>
      <c r="Q21" s="5" t="n">
        <v>13756</v>
      </c>
      <c r="R21" s="4" t="inlineStr">
        <is>
          <t xml:space="preserve"> </t>
        </is>
      </c>
      <c r="S21" s="5" t="n">
        <v>11719</v>
      </c>
      <c r="T21" s="4" t="inlineStr">
        <is>
          <t xml:space="preserve"> </t>
        </is>
      </c>
      <c r="U21" s="4" t="inlineStr">
        <is>
          <t xml:space="preserve"> </t>
        </is>
      </c>
      <c r="V21" s="5" t="n">
        <v>13756</v>
      </c>
    </row>
    <row r="22">
      <c r="A22" s="4" t="inlineStr">
        <is>
          <t>Total comprehensive (loss) / income for the year</t>
        </is>
      </c>
      <c r="B22" s="5" t="n">
        <v>324058</v>
      </c>
      <c r="C22" s="4" t="inlineStr">
        <is>
          <t xml:space="preserve"> </t>
        </is>
      </c>
      <c r="D22" s="4" t="inlineStr">
        <is>
          <t xml:space="preserve"> </t>
        </is>
      </c>
      <c r="E22" s="4" t="inlineStr">
        <is>
          <t xml:space="preserve"> </t>
        </is>
      </c>
      <c r="F22" s="4" t="inlineStr">
        <is>
          <t xml:space="preserve"> </t>
        </is>
      </c>
      <c r="G22" s="5" t="n">
        <v>162990</v>
      </c>
      <c r="H22" s="5" t="n">
        <v>176746</v>
      </c>
      <c r="I22" s="5" t="n">
        <v>1473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37</v>
      </c>
      <c r="Q22" s="4" t="inlineStr">
        <is>
          <t xml:space="preserve"> </t>
        </is>
      </c>
      <c r="R22" s="4" t="inlineStr">
        <is>
          <t xml:space="preserve"> </t>
        </is>
      </c>
      <c r="S22" s="5" t="n">
        <v>11719</v>
      </c>
      <c r="T22" s="4" t="inlineStr">
        <is>
          <t xml:space="preserve"> </t>
        </is>
      </c>
      <c r="U22" s="4" t="inlineStr">
        <is>
          <t xml:space="preserve"> </t>
        </is>
      </c>
      <c r="V22" s="5" t="n">
        <v>13756</v>
      </c>
    </row>
    <row r="23">
      <c r="A23" s="4" t="inlineStr">
        <is>
          <t>Assignment of results - Shareholders' meeting</t>
        </is>
      </c>
      <c r="B23" s="4" t="inlineStr">
        <is>
          <t xml:space="preserve"> </t>
        </is>
      </c>
      <c r="C23" s="4" t="inlineStr">
        <is>
          <t xml:space="preserve"> </t>
        </is>
      </c>
      <c r="D23" s="4" t="inlineStr">
        <is>
          <t xml:space="preserve"> </t>
        </is>
      </c>
      <c r="E23" s="4" t="inlineStr">
        <is>
          <t xml:space="preserve"> </t>
        </is>
      </c>
      <c r="F23" s="5" t="n">
        <v>10300</v>
      </c>
      <c r="G23" s="5" t="n">
        <v>-18116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170863</v>
      </c>
      <c r="V23" s="5" t="n">
        <v>170863</v>
      </c>
    </row>
    <row r="24">
      <c r="A24" s="4" t="inlineStr">
        <is>
          <t>Exercise of warrants, Shares</t>
        </is>
      </c>
      <c r="B24" s="4" t="inlineStr">
        <is>
          <t xml:space="preserve"> </t>
        </is>
      </c>
      <c r="C24" s="4" t="inlineStr">
        <is>
          <t xml:space="preserve"> </t>
        </is>
      </c>
      <c r="D24" s="4" t="inlineStr">
        <is>
          <t xml:space="preserve"> </t>
        </is>
      </c>
      <c r="E24" s="5" t="n">
        <v>16000000</v>
      </c>
      <c r="F24" s="4" t="inlineStr">
        <is>
          <t xml:space="preserve"> </t>
        </is>
      </c>
      <c r="G24" s="4" t="inlineStr">
        <is>
          <t xml:space="preserve"> </t>
        </is>
      </c>
      <c r="H24" s="4" t="inlineStr">
        <is>
          <t xml:space="preserve"> </t>
        </is>
      </c>
      <c r="I24" s="4" t="inlineStr">
        <is>
          <t xml:space="preserve"> </t>
        </is>
      </c>
      <c r="J24" s="4" t="inlineStr">
        <is>
          <t xml:space="preserve"> </t>
        </is>
      </c>
      <c r="K24" s="5" t="n">
        <v>-270</v>
      </c>
      <c r="L24" s="5" t="n">
        <v>213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of warrants, Amount</t>
        </is>
      </c>
      <c r="B25" s="5" t="n">
        <v>1928</v>
      </c>
      <c r="C25" s="4" t="inlineStr">
        <is>
          <t xml:space="preserve"> </t>
        </is>
      </c>
      <c r="D25" s="4" t="inlineStr">
        <is>
          <t xml:space="preserve"> </t>
        </is>
      </c>
      <c r="E25" s="4" t="inlineStr">
        <is>
          <t xml:space="preserve"> </t>
        </is>
      </c>
      <c r="F25" s="4" t="inlineStr">
        <is>
          <t xml:space="preserve"> </t>
        </is>
      </c>
      <c r="G25" s="4" t="inlineStr">
        <is>
          <t xml:space="preserve"> </t>
        </is>
      </c>
      <c r="H25" s="5" t="n">
        <v>1882</v>
      </c>
      <c r="I25" s="5" t="n">
        <v>4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purchase of treasury shares, Amount</t>
        </is>
      </c>
      <c r="B26" s="5" t="n">
        <v>-255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792</v>
      </c>
      <c r="J26" s="4" t="inlineStr">
        <is>
          <t xml:space="preserve"> </t>
        </is>
      </c>
      <c r="K26" s="4" t="inlineStr">
        <is>
          <t xml:space="preserve"> </t>
        </is>
      </c>
      <c r="L26" s="4" t="inlineStr">
        <is>
          <t xml:space="preserve"> </t>
        </is>
      </c>
      <c r="M26" s="4" t="inlineStr">
        <is>
          <t xml:space="preserve"> </t>
        </is>
      </c>
      <c r="N26" s="5" t="n">
        <v>-22771</v>
      </c>
      <c r="O26" s="4" t="inlineStr">
        <is>
          <t xml:space="preserve"> </t>
        </is>
      </c>
      <c r="P26" s="4" t="inlineStr">
        <is>
          <t xml:space="preserve"> </t>
        </is>
      </c>
      <c r="Q26" s="5" t="n">
        <v>-22771</v>
      </c>
      <c r="R26" s="4" t="inlineStr">
        <is>
          <t xml:space="preserve"> </t>
        </is>
      </c>
      <c r="S26" s="4" t="inlineStr">
        <is>
          <t xml:space="preserve"> </t>
        </is>
      </c>
      <c r="T26" s="4" t="inlineStr">
        <is>
          <t xml:space="preserve"> </t>
        </is>
      </c>
      <c r="U26" s="4" t="inlineStr">
        <is>
          <t xml:space="preserve"> </t>
        </is>
      </c>
      <c r="V26" s="5" t="n">
        <v>-22771</v>
      </c>
    </row>
    <row r="27">
      <c r="A27" s="4" t="inlineStr">
        <is>
          <t>Reserve for share-based payments, Amount</t>
        </is>
      </c>
      <c r="B27" s="5" t="n">
        <v>982</v>
      </c>
      <c r="C27" s="4" t="inlineStr">
        <is>
          <t xml:space="preserve"> </t>
        </is>
      </c>
      <c r="D27" s="4" t="inlineStr">
        <is>
          <t xml:space="preserve"> </t>
        </is>
      </c>
      <c r="E27" s="4" t="inlineStr">
        <is>
          <t xml:space="preserve"> </t>
        </is>
      </c>
      <c r="F27" s="4" t="inlineStr">
        <is>
          <t xml:space="preserve"> </t>
        </is>
      </c>
      <c r="G27" s="4" t="inlineStr">
        <is>
          <t xml:space="preserve"> </t>
        </is>
      </c>
      <c r="H27" s="5" t="n">
        <v>310</v>
      </c>
      <c r="I27" s="5" t="n">
        <v>672</v>
      </c>
      <c r="J27" s="4" t="inlineStr">
        <is>
          <t xml:space="preserve"> </t>
        </is>
      </c>
      <c r="K27" s="4" t="inlineStr">
        <is>
          <t xml:space="preserve"> </t>
        </is>
      </c>
      <c r="L27" s="4" t="inlineStr">
        <is>
          <t xml:space="preserve"> </t>
        </is>
      </c>
      <c r="M27" s="5" t="n">
        <v>17</v>
      </c>
      <c r="N27" s="4" t="inlineStr">
        <is>
          <t xml:space="preserve"> </t>
        </is>
      </c>
      <c r="O27" s="4" t="inlineStr">
        <is>
          <t xml:space="preserve"> </t>
        </is>
      </c>
      <c r="P27" s="5" t="n">
        <v>293</v>
      </c>
      <c r="Q27" s="4" t="inlineStr">
        <is>
          <t xml:space="preserve"> </t>
        </is>
      </c>
      <c r="R27" s="4" t="inlineStr">
        <is>
          <t xml:space="preserve"> </t>
        </is>
      </c>
      <c r="S27" s="4" t="inlineStr">
        <is>
          <t xml:space="preserve"> </t>
        </is>
      </c>
      <c r="T27" s="4" t="inlineStr">
        <is>
          <t xml:space="preserve"> </t>
        </is>
      </c>
      <c r="U27" s="4" t="inlineStr">
        <is>
          <t xml:space="preserve"> </t>
        </is>
      </c>
      <c r="V27" s="5" t="n">
        <v>293</v>
      </c>
    </row>
    <row r="28">
      <c r="A28" s="4" t="inlineStr">
        <is>
          <t>Changes in non-controlling interest</t>
        </is>
      </c>
      <c r="B28" s="5" t="n">
        <v>-24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966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7250</v>
      </c>
      <c r="Q28" s="4" t="inlineStr">
        <is>
          <t xml:space="preserve"> </t>
        </is>
      </c>
      <c r="R28" s="4" t="inlineStr">
        <is>
          <t xml:space="preserve"> </t>
        </is>
      </c>
      <c r="S28" s="4" t="inlineStr">
        <is>
          <t xml:space="preserve"> </t>
        </is>
      </c>
      <c r="T28" s="4" t="inlineStr">
        <is>
          <t xml:space="preserve"> </t>
        </is>
      </c>
      <c r="U28" s="4" t="inlineStr">
        <is>
          <t xml:space="preserve"> </t>
        </is>
      </c>
      <c r="V28" s="5" t="n">
        <v>27250</v>
      </c>
    </row>
    <row r="29">
      <c r="A29" s="4" t="inlineStr">
        <is>
          <t>Dividend distribution</t>
        </is>
      </c>
      <c r="B29" s="5" t="n">
        <v>-161467</v>
      </c>
      <c r="C29" s="4" t="inlineStr">
        <is>
          <t xml:space="preserve"> </t>
        </is>
      </c>
      <c r="D29" s="4" t="inlineStr">
        <is>
          <t xml:space="preserve"> </t>
        </is>
      </c>
      <c r="E29" s="4" t="inlineStr">
        <is>
          <t xml:space="preserve"> </t>
        </is>
      </c>
      <c r="F29" s="4" t="inlineStr">
        <is>
          <t xml:space="preserve"> </t>
        </is>
      </c>
      <c r="G29" s="5" t="n">
        <v>-20356</v>
      </c>
      <c r="H29" s="5" t="n">
        <v>-64045</v>
      </c>
      <c r="I29" s="5" t="n">
        <v>-9742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43689</v>
      </c>
      <c r="V29" s="5" t="n">
        <v>-43689</v>
      </c>
    </row>
    <row r="30">
      <c r="A30" s="4" t="inlineStr">
        <is>
          <t>Other changes in shareholders' equity</t>
        </is>
      </c>
      <c r="B30" s="5" t="n">
        <v>6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48</v>
      </c>
      <c r="Q30" s="5" t="n">
        <v>429</v>
      </c>
      <c r="R30" s="4" t="inlineStr">
        <is>
          <t xml:space="preserve"> </t>
        </is>
      </c>
      <c r="S30" s="5" t="n">
        <v>577</v>
      </c>
      <c r="T30" s="4" t="inlineStr">
        <is>
          <t xml:space="preserve"> </t>
        </is>
      </c>
      <c r="U30" s="4" t="inlineStr">
        <is>
          <t xml:space="preserve"> </t>
        </is>
      </c>
      <c r="V30" s="5" t="n">
        <v>429</v>
      </c>
    </row>
    <row r="31">
      <c r="A31" s="4" t="inlineStr">
        <is>
          <t>Capitalization of irrevocable con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hares, Shares</t>
        </is>
      </c>
      <c r="B32" s="4" t="inlineStr">
        <is>
          <t xml:space="preserve"> </t>
        </is>
      </c>
      <c r="C32" s="4" t="inlineStr">
        <is>
          <t xml:space="preserve"> </t>
        </is>
      </c>
      <c r="D32" s="5" t="n">
        <v>13000000</v>
      </c>
      <c r="E32" s="4" t="inlineStr">
        <is>
          <t xml:space="preserve"> </t>
        </is>
      </c>
      <c r="F32" s="4" t="inlineStr">
        <is>
          <t xml:space="preserve"> </t>
        </is>
      </c>
      <c r="G32" s="4" t="inlineStr">
        <is>
          <t xml:space="preserve"> </t>
        </is>
      </c>
      <c r="H32" s="4" t="inlineStr">
        <is>
          <t xml:space="preserve"> </t>
        </is>
      </c>
      <c r="I32" s="4" t="inlineStr">
        <is>
          <t xml:space="preserve"> </t>
        </is>
      </c>
      <c r="J32" s="5" t="n">
        <v>-1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share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6075</v>
      </c>
      <c r="N33" s="5" t="n">
        <v>16075</v>
      </c>
      <c r="O33" s="4" t="inlineStr">
        <is>
          <t xml:space="preserve"> </t>
        </is>
      </c>
      <c r="P33" s="4" t="inlineStr">
        <is>
          <t xml:space="preserve"> </t>
        </is>
      </c>
      <c r="Q33" s="5" t="n">
        <v>16075</v>
      </c>
      <c r="R33" s="4" t="inlineStr">
        <is>
          <t xml:space="preserve"> </t>
        </is>
      </c>
      <c r="S33" s="4" t="inlineStr">
        <is>
          <t xml:space="preserve"> </t>
        </is>
      </c>
      <c r="T33" s="4" t="inlineStr">
        <is>
          <t xml:space="preserve"> </t>
        </is>
      </c>
      <c r="U33" s="4" t="inlineStr">
        <is>
          <t xml:space="preserve"> </t>
        </is>
      </c>
      <c r="V33" s="5" t="n">
        <v>16075</v>
      </c>
    </row>
    <row r="34">
      <c r="A34" s="4" t="inlineStr">
        <is>
          <t>Repurchase of treasury shares, Shares</t>
        </is>
      </c>
      <c r="B34" s="4" t="inlineStr">
        <is>
          <t xml:space="preserve"> </t>
        </is>
      </c>
      <c r="C34" s="4" t="inlineStr">
        <is>
          <t xml:space="preserve"> </t>
        </is>
      </c>
      <c r="D34" s="5" t="n">
        <v>-18000000</v>
      </c>
      <c r="E34" s="4" t="inlineStr">
        <is>
          <t xml:space="preserve"> </t>
        </is>
      </c>
      <c r="F34" s="4" t="inlineStr">
        <is>
          <t xml:space="preserve"> </t>
        </is>
      </c>
      <c r="G34" s="4" t="inlineStr">
        <is>
          <t xml:space="preserve"> </t>
        </is>
      </c>
      <c r="H34" s="4" t="inlineStr">
        <is>
          <t xml:space="preserve"> </t>
        </is>
      </c>
      <c r="I34" s="4" t="inlineStr">
        <is>
          <t xml:space="preserve"> </t>
        </is>
      </c>
      <c r="J34" s="5" t="n">
        <v>1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tegration of irrevocable contributions</t>
        </is>
      </c>
      <c r="B35" s="5" t="n">
        <v>1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alance, shares at Jun. 30, 2023</t>
        </is>
      </c>
      <c r="B36" s="4" t="inlineStr">
        <is>
          <t xml:space="preserve"> </t>
        </is>
      </c>
      <c r="C36" s="4" t="inlineStr">
        <is>
          <t xml:space="preserve"> </t>
        </is>
      </c>
      <c r="D36" s="5" t="n">
        <v>586000000</v>
      </c>
      <c r="E36" s="5" t="n">
        <v>203681000000</v>
      </c>
      <c r="F36" s="4" t="inlineStr">
        <is>
          <t xml:space="preserve"> </t>
        </is>
      </c>
      <c r="G36" s="4" t="inlineStr">
        <is>
          <t xml:space="preserve"> </t>
        </is>
      </c>
      <c r="H36" s="4" t="inlineStr">
        <is>
          <t xml:space="preserve"> </t>
        </is>
      </c>
      <c r="I36" s="4" t="inlineStr">
        <is>
          <t xml:space="preserve"> </t>
        </is>
      </c>
      <c r="J36" s="5" t="n">
        <v>7</v>
      </c>
      <c r="K36" s="5" t="n">
        <v>18970</v>
      </c>
      <c r="L36" s="5" t="n">
        <v>25218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alance, amount at Jun. 30, 2023</t>
        </is>
      </c>
      <c r="B37" s="4" t="inlineStr">
        <is>
          <t xml:space="preserve"> </t>
        </is>
      </c>
      <c r="C37" s="5" t="n">
        <v>1794577</v>
      </c>
      <c r="D37" s="4" t="inlineStr">
        <is>
          <t xml:space="preserve"> </t>
        </is>
      </c>
      <c r="E37" s="4" t="inlineStr">
        <is>
          <t xml:space="preserve"> </t>
        </is>
      </c>
      <c r="F37" s="5" t="n">
        <v>19500</v>
      </c>
      <c r="G37" s="5" t="n">
        <v>130959</v>
      </c>
      <c r="H37" s="5" t="n">
        <v>778999</v>
      </c>
      <c r="I37" s="5" t="n">
        <v>1015578</v>
      </c>
      <c r="J37" s="4" t="inlineStr">
        <is>
          <t xml:space="preserve"> </t>
        </is>
      </c>
      <c r="K37" s="4" t="inlineStr">
        <is>
          <t xml:space="preserve"> </t>
        </is>
      </c>
      <c r="L37" s="4" t="inlineStr">
        <is>
          <t xml:space="preserve"> </t>
        </is>
      </c>
      <c r="M37" s="5" t="n">
        <v>-14237</v>
      </c>
      <c r="N37" s="5" t="n">
        <v>-9617</v>
      </c>
      <c r="O37" s="4" t="inlineStr">
        <is>
          <t xml:space="preserve"> </t>
        </is>
      </c>
      <c r="P37" s="5" t="n">
        <v>25725</v>
      </c>
      <c r="Q37" s="4" t="inlineStr">
        <is>
          <t xml:space="preserve"> </t>
        </is>
      </c>
      <c r="R37" s="4" t="inlineStr">
        <is>
          <t xml:space="preserve"> </t>
        </is>
      </c>
      <c r="S37" s="5" t="n">
        <v>22104</v>
      </c>
      <c r="T37" s="5" t="n">
        <v>1962</v>
      </c>
      <c r="U37" s="5" t="n">
        <v>127174</v>
      </c>
      <c r="V37" s="5" t="n">
        <v>167348</v>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fit for the year</t>
        </is>
      </c>
      <c r="B39" s="5" t="n">
        <v>93980</v>
      </c>
      <c r="C39" s="5" t="n">
        <v>93980</v>
      </c>
      <c r="D39" s="4" t="inlineStr">
        <is>
          <t xml:space="preserve"> </t>
        </is>
      </c>
      <c r="E39" s="4" t="inlineStr">
        <is>
          <t xml:space="preserve"> </t>
        </is>
      </c>
      <c r="F39" s="4" t="inlineStr">
        <is>
          <t xml:space="preserve"> </t>
        </is>
      </c>
      <c r="G39" s="5" t="n">
        <v>78460</v>
      </c>
      <c r="H39" s="5" t="n">
        <v>78460</v>
      </c>
      <c r="I39" s="5" t="n">
        <v>1552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ther comprehensive loss for the year</t>
        </is>
      </c>
      <c r="B40" s="5" t="n">
        <v>-769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68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190</v>
      </c>
      <c r="Q40" s="5" t="n">
        <v>-26285</v>
      </c>
      <c r="R40" s="4" t="inlineStr">
        <is>
          <t xml:space="preserve"> </t>
        </is>
      </c>
      <c r="S40" s="5" t="n">
        <v>-29475</v>
      </c>
      <c r="T40" s="4" t="inlineStr">
        <is>
          <t xml:space="preserve"> </t>
        </is>
      </c>
      <c r="U40" s="4" t="inlineStr">
        <is>
          <t xml:space="preserve"> </t>
        </is>
      </c>
      <c r="V40" s="5" t="n">
        <v>-26285</v>
      </c>
    </row>
    <row r="41">
      <c r="A41" s="4" t="inlineStr">
        <is>
          <t>Total comprehensive (loss) / income for the year</t>
        </is>
      </c>
      <c r="B41" s="5" t="n">
        <v>17015</v>
      </c>
      <c r="C41" s="4" t="inlineStr">
        <is>
          <t xml:space="preserve"> </t>
        </is>
      </c>
      <c r="D41" s="4" t="inlineStr">
        <is>
          <t xml:space="preserve"> </t>
        </is>
      </c>
      <c r="E41" s="4" t="inlineStr">
        <is>
          <t xml:space="preserve"> </t>
        </is>
      </c>
      <c r="F41" s="4" t="inlineStr">
        <is>
          <t xml:space="preserve"> </t>
        </is>
      </c>
      <c r="G41" s="5" t="n">
        <v>78460</v>
      </c>
      <c r="H41" s="5" t="n">
        <v>52175</v>
      </c>
      <c r="I41" s="5" t="n">
        <v>-3516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3190</v>
      </c>
      <c r="Q41" s="4" t="inlineStr">
        <is>
          <t xml:space="preserve"> </t>
        </is>
      </c>
      <c r="R41" s="4" t="inlineStr">
        <is>
          <t xml:space="preserve"> </t>
        </is>
      </c>
      <c r="S41" s="5" t="n">
        <v>-29475</v>
      </c>
      <c r="T41" s="4" t="inlineStr">
        <is>
          <t xml:space="preserve"> </t>
        </is>
      </c>
      <c r="U41" s="4" t="inlineStr">
        <is>
          <t xml:space="preserve"> </t>
        </is>
      </c>
      <c r="V41" s="5" t="n">
        <v>-26285</v>
      </c>
    </row>
    <row r="42">
      <c r="A42" s="4" t="inlineStr">
        <is>
          <t>Assignment of results - Shareholders' meeting</t>
        </is>
      </c>
      <c r="B42" s="4" t="inlineStr">
        <is>
          <t xml:space="preserve"> </t>
        </is>
      </c>
      <c r="C42" s="4" t="inlineStr">
        <is>
          <t xml:space="preserve"> </t>
        </is>
      </c>
      <c r="D42" s="4" t="inlineStr">
        <is>
          <t xml:space="preserve"> </t>
        </is>
      </c>
      <c r="E42" s="4" t="inlineStr">
        <is>
          <t xml:space="preserve"> </t>
        </is>
      </c>
      <c r="F42" s="5" t="n">
        <v>7957</v>
      </c>
      <c r="G42" s="5" t="n">
        <v>-669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8968</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58968</v>
      </c>
    </row>
    <row r="43">
      <c r="A43" s="4" t="inlineStr">
        <is>
          <t>Exercise of warrants, Shares</t>
        </is>
      </c>
      <c r="B43" s="4" t="inlineStr">
        <is>
          <t xml:space="preserve"> </t>
        </is>
      </c>
      <c r="C43" s="4" t="inlineStr">
        <is>
          <t xml:space="preserve"> </t>
        </is>
      </c>
      <c r="D43" s="5" t="n">
        <v>3000000</v>
      </c>
      <c r="E43" s="5" t="n">
        <v>36000000</v>
      </c>
      <c r="F43" s="4" t="inlineStr">
        <is>
          <t xml:space="preserve"> </t>
        </is>
      </c>
      <c r="G43" s="4" t="inlineStr">
        <is>
          <t xml:space="preserve"> </t>
        </is>
      </c>
      <c r="H43" s="4" t="inlineStr">
        <is>
          <t xml:space="preserve"> </t>
        </is>
      </c>
      <c r="I43" s="4" t="inlineStr">
        <is>
          <t xml:space="preserve"> </t>
        </is>
      </c>
      <c r="J43" s="4" t="inlineStr">
        <is>
          <t xml:space="preserve"> </t>
        </is>
      </c>
      <c r="K43" s="5" t="n">
        <v>-493</v>
      </c>
      <c r="L43" s="5" t="n">
        <v>1615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xercise of warrants, Amount</t>
        </is>
      </c>
      <c r="B44" s="5" t="n">
        <v>16428</v>
      </c>
      <c r="C44" s="4" t="inlineStr">
        <is>
          <t xml:space="preserve"> </t>
        </is>
      </c>
      <c r="D44" s="4" t="inlineStr">
        <is>
          <t xml:space="preserve"> </t>
        </is>
      </c>
      <c r="E44" s="4" t="inlineStr">
        <is>
          <t xml:space="preserve"> </t>
        </is>
      </c>
      <c r="F44" s="4" t="inlineStr">
        <is>
          <t xml:space="preserve"> </t>
        </is>
      </c>
      <c r="G44" s="4" t="inlineStr">
        <is>
          <t xml:space="preserve"> </t>
        </is>
      </c>
      <c r="H44" s="5" t="n">
        <v>15700</v>
      </c>
      <c r="I44" s="5" t="n">
        <v>72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purchase of treasury shares, Amount</t>
        </is>
      </c>
      <c r="B45" s="5" t="n">
        <v>-131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912</v>
      </c>
      <c r="J45" s="4" t="inlineStr">
        <is>
          <t xml:space="preserve"> </t>
        </is>
      </c>
      <c r="K45" s="4" t="inlineStr">
        <is>
          <t xml:space="preserve"> </t>
        </is>
      </c>
      <c r="L45" s="4" t="inlineStr">
        <is>
          <t xml:space="preserve"> </t>
        </is>
      </c>
      <c r="M45" s="4" t="inlineStr">
        <is>
          <t xml:space="preserve"> </t>
        </is>
      </c>
      <c r="N45" s="5" t="n">
        <v>-1280</v>
      </c>
      <c r="O45" s="4" t="inlineStr">
        <is>
          <t xml:space="preserve"> </t>
        </is>
      </c>
      <c r="P45" s="4" t="inlineStr">
        <is>
          <t xml:space="preserve"> </t>
        </is>
      </c>
      <c r="Q45" s="5" t="n">
        <v>-1280</v>
      </c>
      <c r="R45" s="4" t="inlineStr">
        <is>
          <t xml:space="preserve"> </t>
        </is>
      </c>
      <c r="S45" s="4" t="inlineStr">
        <is>
          <t xml:space="preserve"> </t>
        </is>
      </c>
      <c r="T45" s="4" t="inlineStr">
        <is>
          <t xml:space="preserve"> </t>
        </is>
      </c>
      <c r="U45" s="4" t="inlineStr">
        <is>
          <t xml:space="preserve"> </t>
        </is>
      </c>
      <c r="V45" s="5" t="n">
        <v>-1280</v>
      </c>
    </row>
    <row r="46">
      <c r="A46" s="4" t="inlineStr">
        <is>
          <t>Reserve for share-based payments, Amount</t>
        </is>
      </c>
      <c r="B46" s="5" t="n">
        <v>-887</v>
      </c>
      <c r="C46" s="4" t="inlineStr">
        <is>
          <t xml:space="preserve"> </t>
        </is>
      </c>
      <c r="D46" s="4" t="inlineStr">
        <is>
          <t xml:space="preserve"> </t>
        </is>
      </c>
      <c r="E46" s="4" t="inlineStr">
        <is>
          <t xml:space="preserve"> </t>
        </is>
      </c>
      <c r="F46" s="4" t="inlineStr">
        <is>
          <t xml:space="preserve"> </t>
        </is>
      </c>
      <c r="G46" s="4" t="inlineStr">
        <is>
          <t xml:space="preserve"> </t>
        </is>
      </c>
      <c r="H46" s="5" t="n">
        <v>-346</v>
      </c>
      <c r="I46" s="5" t="n">
        <v>-541</v>
      </c>
      <c r="J46" s="4" t="inlineStr">
        <is>
          <t xml:space="preserve"> </t>
        </is>
      </c>
      <c r="K46" s="4" t="inlineStr">
        <is>
          <t xml:space="preserve"> </t>
        </is>
      </c>
      <c r="L46" s="4" t="inlineStr">
        <is>
          <t xml:space="preserve"> </t>
        </is>
      </c>
      <c r="M46" s="5" t="n">
        <v>-558</v>
      </c>
      <c r="N46" s="5" t="n">
        <v>565</v>
      </c>
      <c r="O46" s="4" t="inlineStr">
        <is>
          <t xml:space="preserve"> </t>
        </is>
      </c>
      <c r="P46" s="5" t="n">
        <v>-353</v>
      </c>
      <c r="Q46" s="4" t="inlineStr">
        <is>
          <t xml:space="preserve"> </t>
        </is>
      </c>
      <c r="R46" s="4" t="inlineStr">
        <is>
          <t xml:space="preserve"> </t>
        </is>
      </c>
      <c r="S46" s="4" t="inlineStr">
        <is>
          <t xml:space="preserve"> </t>
        </is>
      </c>
      <c r="T46" s="4" t="inlineStr">
        <is>
          <t xml:space="preserve"> </t>
        </is>
      </c>
      <c r="U46" s="4" t="inlineStr">
        <is>
          <t xml:space="preserve"> </t>
        </is>
      </c>
      <c r="V46" s="5" t="n">
        <v>212</v>
      </c>
    </row>
    <row r="47">
      <c r="A47" s="4" t="inlineStr">
        <is>
          <t>Changes in non-controlling interest</t>
        </is>
      </c>
      <c r="B47" s="5" t="n">
        <v>145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53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6015</v>
      </c>
      <c r="Q47" s="4" t="inlineStr">
        <is>
          <t xml:space="preserve"> </t>
        </is>
      </c>
      <c r="R47" s="4" t="inlineStr">
        <is>
          <t xml:space="preserve"> </t>
        </is>
      </c>
      <c r="S47" s="4" t="inlineStr">
        <is>
          <t xml:space="preserve"> </t>
        </is>
      </c>
      <c r="T47" s="4" t="inlineStr">
        <is>
          <t xml:space="preserve"> </t>
        </is>
      </c>
      <c r="U47" s="4" t="inlineStr">
        <is>
          <t xml:space="preserve"> </t>
        </is>
      </c>
      <c r="V47" s="5" t="n">
        <v>-26015</v>
      </c>
    </row>
    <row r="48">
      <c r="A48" s="4" t="inlineStr">
        <is>
          <t>Dividend distribution</t>
        </is>
      </c>
      <c r="B48" s="5" t="n">
        <v>-269000</v>
      </c>
      <c r="C48" s="4" t="inlineStr">
        <is>
          <t xml:space="preserve"> </t>
        </is>
      </c>
      <c r="D48" s="4" t="inlineStr">
        <is>
          <t xml:space="preserve"> </t>
        </is>
      </c>
      <c r="E48" s="4" t="inlineStr">
        <is>
          <t xml:space="preserve"> </t>
        </is>
      </c>
      <c r="F48" s="4" t="inlineStr">
        <is>
          <t xml:space="preserve"> </t>
        </is>
      </c>
      <c r="G48" s="5" t="n">
        <v>-92222</v>
      </c>
      <c r="H48" s="5" t="n">
        <v>-123595</v>
      </c>
      <c r="I48" s="5" t="n">
        <v>-145405</v>
      </c>
      <c r="J48" s="4" t="inlineStr">
        <is>
          <t xml:space="preserve"> </t>
        </is>
      </c>
      <c r="K48" s="4" t="inlineStr">
        <is>
          <t xml:space="preserve"> </t>
        </is>
      </c>
      <c r="L48" s="4" t="inlineStr">
        <is>
          <t xml:space="preserve"> </t>
        </is>
      </c>
      <c r="M48" s="4" t="inlineStr">
        <is>
          <t xml:space="preserve"> </t>
        </is>
      </c>
      <c r="N48" s="4" t="inlineStr">
        <is>
          <t xml:space="preserve"> </t>
        </is>
      </c>
      <c r="O48" s="5" t="n">
        <v>-31373</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31373</v>
      </c>
    </row>
    <row r="49">
      <c r="A49" s="4" t="inlineStr">
        <is>
          <t>Other changes in shareholders' equity</t>
        </is>
      </c>
      <c r="B49" s="5" t="n">
        <v>1050</v>
      </c>
      <c r="C49" s="4" t="inlineStr">
        <is>
          <t xml:space="preserve"> </t>
        </is>
      </c>
      <c r="D49" s="4" t="inlineStr">
        <is>
          <t xml:space="preserve"> </t>
        </is>
      </c>
      <c r="E49" s="4" t="inlineStr">
        <is>
          <t xml:space="preserve"> </t>
        </is>
      </c>
      <c r="F49" s="4" t="inlineStr">
        <is>
          <t xml:space="preserve"> </t>
        </is>
      </c>
      <c r="G49" s="5" t="n">
        <v>-4473</v>
      </c>
      <c r="H49" s="5" t="n">
        <v>605</v>
      </c>
      <c r="I49" s="5" t="n">
        <v>44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575</v>
      </c>
      <c r="Q49" s="4" t="inlineStr">
        <is>
          <t xml:space="preserve"> </t>
        </is>
      </c>
      <c r="R49" s="4" t="inlineStr">
        <is>
          <t xml:space="preserve"> </t>
        </is>
      </c>
      <c r="S49" s="5" t="n">
        <v>30</v>
      </c>
      <c r="T49" s="4" t="inlineStr">
        <is>
          <t xml:space="preserve"> </t>
        </is>
      </c>
      <c r="U49" s="5" t="n">
        <v>4473</v>
      </c>
      <c r="V49" s="5" t="n">
        <v>5078</v>
      </c>
    </row>
    <row r="50">
      <c r="A50" s="4" t="inlineStr">
        <is>
          <t>Capitalization of irrevocable contributions</t>
        </is>
      </c>
      <c r="B50" s="5" t="n">
        <v>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of shar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ssuance of shar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7558</v>
      </c>
      <c r="N52" s="5" t="n">
        <v>7558</v>
      </c>
      <c r="O52" s="4" t="inlineStr">
        <is>
          <t xml:space="preserve"> </t>
        </is>
      </c>
      <c r="P52" s="4" t="inlineStr">
        <is>
          <t xml:space="preserve"> </t>
        </is>
      </c>
      <c r="Q52" s="6" t="n">
        <v>7558</v>
      </c>
      <c r="R52" s="4" t="inlineStr">
        <is>
          <t xml:space="preserve"> </t>
        </is>
      </c>
      <c r="S52" s="4" t="inlineStr">
        <is>
          <t xml:space="preserve"> </t>
        </is>
      </c>
      <c r="T52" s="4" t="inlineStr">
        <is>
          <t xml:space="preserve"> </t>
        </is>
      </c>
      <c r="U52" s="4" t="inlineStr">
        <is>
          <t xml:space="preserve"> </t>
        </is>
      </c>
      <c r="V52" s="5" t="n">
        <v>7558</v>
      </c>
    </row>
    <row r="53">
      <c r="A53" s="4" t="inlineStr">
        <is>
          <t>Integration of irrevocable contributions</t>
        </is>
      </c>
      <c r="B53" s="6" t="n">
        <v>33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30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serve for share-based payments, Shares</t>
        </is>
      </c>
      <c r="B54" s="4" t="inlineStr">
        <is>
          <t xml:space="preserve"> </t>
        </is>
      </c>
      <c r="C54" s="4" t="inlineStr">
        <is>
          <t xml:space="preserve"> </t>
        </is>
      </c>
      <c r="D54" s="5" t="n">
        <v>-1000000</v>
      </c>
      <c r="E54" s="4" t="inlineStr">
        <is>
          <t xml:space="preserve"> </t>
        </is>
      </c>
      <c r="F54" s="4" t="inlineStr">
        <is>
          <t xml:space="preserve"> </t>
        </is>
      </c>
      <c r="G54" s="4" t="inlineStr">
        <is>
          <t xml:space="preserve"> </t>
        </is>
      </c>
      <c r="H54" s="4" t="inlineStr">
        <is>
          <t xml:space="preserve"> </t>
        </is>
      </c>
      <c r="I54" s="4" t="inlineStr">
        <is>
          <t xml:space="preserve"> </t>
        </is>
      </c>
      <c r="J54" s="5" t="n">
        <v>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Balance, shares at Jun. 30, 2024</t>
        </is>
      </c>
      <c r="B55" s="4" t="inlineStr">
        <is>
          <t xml:space="preserve"> </t>
        </is>
      </c>
      <c r="C55" s="4" t="inlineStr">
        <is>
          <t xml:space="preserve"> </t>
        </is>
      </c>
      <c r="D55" s="5" t="n">
        <v>594000000</v>
      </c>
      <c r="E55" s="5" t="n">
        <v>203717000000</v>
      </c>
      <c r="F55" s="4" t="inlineStr">
        <is>
          <t xml:space="preserve"> </t>
        </is>
      </c>
      <c r="G55" s="4" t="inlineStr">
        <is>
          <t xml:space="preserve"> </t>
        </is>
      </c>
      <c r="H55" s="4" t="inlineStr">
        <is>
          <t xml:space="preserve"> </t>
        </is>
      </c>
      <c r="I55" s="4" t="inlineStr">
        <is>
          <t xml:space="preserve"> </t>
        </is>
      </c>
      <c r="J55" s="5" t="n">
        <v>2</v>
      </c>
      <c r="K55" s="5" t="n">
        <v>18477</v>
      </c>
      <c r="L55" s="5" t="n">
        <v>26833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alance, amount at Jun. 30, 2024</t>
        </is>
      </c>
      <c r="B56" s="4" t="inlineStr">
        <is>
          <t xml:space="preserve"> </t>
        </is>
      </c>
      <c r="C56" s="6" t="n">
        <v>1563910</v>
      </c>
      <c r="D56" s="4" t="inlineStr">
        <is>
          <t xml:space="preserve"> </t>
        </is>
      </c>
      <c r="E56" s="4" t="inlineStr">
        <is>
          <t xml:space="preserve"> </t>
        </is>
      </c>
      <c r="F56" s="6" t="n">
        <v>27457</v>
      </c>
      <c r="G56" s="6" t="n">
        <v>45799</v>
      </c>
      <c r="H56" s="6" t="n">
        <v>696243</v>
      </c>
      <c r="I56" s="6" t="n">
        <v>867667</v>
      </c>
      <c r="J56" s="4" t="inlineStr">
        <is>
          <t xml:space="preserve"> </t>
        </is>
      </c>
      <c r="K56" s="4" t="inlineStr">
        <is>
          <t xml:space="preserve"> </t>
        </is>
      </c>
      <c r="L56" s="4" t="inlineStr">
        <is>
          <t xml:space="preserve"> </t>
        </is>
      </c>
      <c r="M56" s="6" t="n">
        <v>-22353</v>
      </c>
      <c r="N56" s="6" t="n">
        <v>-2774</v>
      </c>
      <c r="O56" s="6" t="n">
        <v>27595</v>
      </c>
      <c r="P56" s="6" t="n">
        <v>3122</v>
      </c>
      <c r="Q56" s="4" t="inlineStr">
        <is>
          <t xml:space="preserve"> </t>
        </is>
      </c>
      <c r="R56" s="4" t="inlineStr">
        <is>
          <t xml:space="preserve"> </t>
        </is>
      </c>
      <c r="S56" s="6" t="n">
        <v>-7341</v>
      </c>
      <c r="T56" s="6" t="n">
        <v>1962</v>
      </c>
      <c r="U56" s="6" t="n">
        <v>131647</v>
      </c>
      <c r="V56" s="6" t="n">
        <v>154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NV General Resolution N 62213</t>
        </is>
      </c>
      <c r="B1" s="2" t="inlineStr">
        <is>
          <t>12 Months Ended</t>
        </is>
      </c>
    </row>
    <row r="2">
      <c r="B2" s="2" t="inlineStr">
        <is>
          <t>Jun. 30, 2024</t>
        </is>
      </c>
    </row>
    <row r="3">
      <c r="A3" s="3" t="inlineStr">
        <is>
          <t>CNV General Resolution N 62213</t>
        </is>
      </c>
      <c r="B3" s="4" t="inlineStr">
        <is>
          <t xml:space="preserve"> </t>
        </is>
      </c>
    </row>
    <row r="4">
      <c r="A4" s="4" t="inlineStr">
        <is>
          <t>CNV General Resolution N 622/13</t>
        </is>
      </c>
      <c r="B4" s="4" t="inlineStr">
        <is>
          <t>35. CNV General Resolution 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B - Intangible assets Note 12 - Intangible assets Exhibit C – inversions in actions Note 8 - Participation in associates and joint ventures Exhibit D - Other investments Note 16 - Financial instruments by category Exhibit E – Provisions Note 21 – Provisions Exhibit F - Cost of sales and services provided Note 33 – Cost of godos sold and services provided Exhibit G - Foreign currency assets and liabilities Note 34 - Foreign currency assets and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evant events of the year</t>
        </is>
      </c>
      <c r="B1" s="2" t="inlineStr">
        <is>
          <t>12 Months Ended</t>
        </is>
      </c>
    </row>
    <row r="2">
      <c r="B2" s="2" t="inlineStr">
        <is>
          <t>Jun. 30, 2024</t>
        </is>
      </c>
    </row>
    <row r="3">
      <c r="A3" s="3" t="inlineStr">
        <is>
          <t>Relevant events of the year</t>
        </is>
      </c>
      <c r="B3" s="4" t="inlineStr">
        <is>
          <t xml:space="preserve"> </t>
        </is>
      </c>
    </row>
    <row r="4">
      <c r="A4" s="4" t="inlineStr">
        <is>
          <t>Relevant events of the year</t>
        </is>
      </c>
      <c r="B4" s="4" t="inlineStr">
        <is>
          <t>36. Relevant events of the year General Ordinary and Extraordinary Shareholders’ Meeting - CRESUD On October 5, 2023, General Ordinary and Extraordinary Shareholders’ Meeting was held, where it was approved to allocate the results of the year as follows: (I) to the integration of the Legal Reserve for the sum of ARS 2,141.8 million , which updated as of the date of this meeting, amounts to the sum of ARS 2,561 million; and (II) the balance for the sum of ARS 40,693.3 million, which updated as of the date of this meeting amounts to the sum of ARS 48,659.4 million, to be used for the distribution of a dividend to shareholders in proportion to their holdings. shares, payable (i) in cash for the sum of ARS 22,000 million; (ii) in kind, the species being shares issued by IRSA Inversiones y Representaciones Sociedad Anónima (“IRSA”), owned by the Company and for the amount of 22,090,627 VN ARS 10, an amount that was updated by the liquidation derived from the distribution of released shares and change in par value, by applying a conversion ratio that for each share of par value ARS 1 corresponded to 0.90780451408 shares of par value ARS 10, at the closing price on October 4, 2023 of ARS 644.75 per IRSA share; and, (iii) the balance for the sum of ARS 12,416.5 million to the constitution of a Reserve for future dividends. The amounts are expressed in the currency defined as approved by the General Ordinary and Extraordinary Meeting of Shareholders. Likewise, it was decided to approve the distribution of the total amount of 5,791,355 treasury shares in the portfolio to the Shareholders in proportion to their shareholdings. On October 20, 2023, CRESUD reported that it had made the payment of the cash dividend approved at the meeting held on October 5, 2023 in Argentina. With respect to our holders of Global Depositary Shares (“GDS”), and due to the exchange and stock exchange regulations in force in the Argentine Republic, which have increased their restrictions in recent weeks, the Bank of New York Mellon (“BONY” ), depositary bank of the GDS, is prevented from distributing the dividend paid by the Company. Given the aforementioned restrictions, the Company has deposited the corresponding funds in a common investment fund Super Ahorro ARS (pure money market fund) managed by Banco Santander, BONY's representative bank in Argentina and is collaborating with BONY in order to analyze possible alternatives for the distribution or investment of said funds until such time as that entity can channel them in favor of the GDS holders, making available to any GDS holder who so decides the pesos corresponding to their dividend. After the end of the period, on January 29, 2024, once the corresponding administrative processes had been completed, the distribution of treasury shares was carried out among ADS holders. Likewise, on February 5, 2024, the Depositary paid the cash dividend for a net amount per ADS of USD 0.370747, including the yield of the “Super Ahorro $” fund, and on February 6, 2024, the distribution of the dividend in kind in IRSA shares was completed, corresponding 0.03759066 GDS of IRSA for each ADS of CRESUD. The aforementioned corresponds to the payment of dividends to foreign holders, the dividends to local holders were canceled on October 12, 2023. Change in Warrants terms and conditions - CRESUD Because of the payment of cash dividends and the pro-rata distribution of treasury shares among its shareholders, made by the Company on October 12, 2023, certain terms and conditions of the outstanding warrants to subscribe common shares have changed: · Number of shares to be issued per warrant: Pre-dividend ratio: 1.1232. Post-dividend ratio: 1.2548. · Exercise price per new share to be issued: Pre-dividend price: USD 0.5036. Post-dividend price: USD 0.4508. The other terms and conditions of the warrants remain the same. Cash dividend payment - CRESUD On May 2, 2024, through a Board Meeting in accordance with the delegation resolved by the Ordinary and Extraordinary General Shareholders’ Meeting of CRESUD on October 5, 2023, regarding the utilization and allocation of the special reserve, it was approved to make available to its shareholders, starting from May 14, 2024, a cash dividend for the amount of ARS 30,000 million. These were paid fully as of the date of these consolidated financial statements. The amounts are expressed in the currency defined as approved by the Ordinary and Extraordinary General Meeting of Shareholders. Change in Warrants terms and conditions - CRESUD Because of the payment of cash dividends and the pro-rata distribution of treasury shares among its shareholders, made by the Company on May 14, 2024, certain terms and conditions of the outstanding warrants to subscribe common shares have changed: · Number of shares to be issued per warrant: Pre-dividend ratio: 1.2548. Post-dividend ratio: 1.3146. · Exercise price per new share to be issued: Pre-dividend price: USD 0.4508. Post-dividend price: USD 0.4303. The other terms and conditions of the warrants remain the same. Warrants exercise - CRESUD During the fiscal year ended June 30, 2024, certain warrant holders exercised their right to purchase additional shares. For this reason, USD 1.3 million were received, for a converted warrants of 2,295,149 and a total of 2,965,437 common shares were issued. Shares Buyback Program – New program - IRSA On June 15, 2023, 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5,000 million and up to 10% of the share capital, up to a daily limit of up to 25% of the average volume of daily transactions that the shares have experienced of the Company, jointly in the markets it is listed, during the previous 90 business days, and up to a maximum price of USD 8 per GDS and ARS 425 per share. Likewise, the repurchase period was set at up to 180 days, beginning the day following the date of publication of the information in the Daily Bulletin of the Buenos Aires Stock Exchange. IRSA reported that on September 5, 2023, the Company's Board of Directors resolved to modify the acquisition price of its own shares, establishing a maximum value of USD 9 per GDS and up to a maximum value in pesos of ARS 720 per share, maintaining the remaining terms and conditions duly communicated. On November 6, 2023, the Board of Directors of IRSA resolved to extend the term of the shares repurchase program for an additional period of 180 days from the expiration of the term of the current share buyback program for the acquisition of own shares approved on June 15, 2023, which expired on December 13, 2023, with the remaining terms and conditions duly communicated. On November 29, 2023, the Board of Directors resolved to modify the acquisition price of its own shares, establishing a maximum value of USD 11.00 per GDS and up to a maximum value in pesos of ARS 1,320 per share, maintaining the remaining terms and conditions duly communicated. On January 4, 2024, IRSA reported that the Share Buyback Program approved by the Board of Directors on June 15, 2023, for up to the sum of ARS 5.000 million, with a validity period set at 180 days, extended for an additional period of 180 days from the initial expiration date on December 13, 2023, ended on December 21, 2023, as the amount duly approved for the acquisition of own shares had been fully utilized, with 99.95% of the program completed. On January 4, 2024, 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6,500 million and up to 10% of the share capital, up to a daily limit of up to 25% of the average volume of daily transactions that the shares have experienced of the Company, jointly in the markets it is listed, during the previous 90 business days, and up to a maximum price of USD 10 per GDS and ARS 1,200 per share. Likewise, the repurchase period was set at up to 180 days, beginning the day following the date of publication of the information in the Daily Bulletin of the Buenos Aires Stock Exchange. On March 1, 2024, the Company announced the completion of the share buyback program, having acquired the equivalent of 6,503,318 common shares, which represent approximately 99.91% of the approved program and 0.88% of the outstanding shares. On March 20, 2024, 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6,500 million and up to 10% of the share capital, up to a daily limit of up to 25% of the average volume of daily transactions that the shares have experienced of the Company, jointly in the markets it is listed, during the previous 90 business days, and up to a maximum price of USD 11 per GDS and ARS 1,250 per share. Likewise, the repurchase period was set at up to 180 days, beginning the day following the date of publication of the information in the Daily Bulletin of the Buenos Aires Stock Exchange. On April 22, 2024, IRSA announced the completion of the share buyback program approved on March 20, 2024, having acquired the equivalent of 6,337,939 common shares, which represent approximately 99.54% of the approved program and 0.86% of the outstanding shares. Since the beginning of the program approved on June 15, 2023, including the programs approved on January 4 and March 20, 2024, and until the closing date of these Consolidated Financial Statements, IRSA acquired 20,681,131 common shares (nominal value ARS 10 per share) for a total of ARS 17,865 million. The amounts are expressed in the currency at the time of acquisition. On May 30, 2024, the Board of Directors has approved the incorporation into the Company’s own portfolio of the shares not currently registered under the custody of Caja de Valores S.A. derived from an exchange process carried out in 1994 that were timely exchanged for shares of the company Sociedad Anónima Mercado del Abasto (“SAMAP”) (later Alto Palermo S.A., then IRSA Propiedades Comerciales S.A. by a change in the corporate name and currently IRSA, after the merger process of 2022). Given the time elapsed, and after making significant and public efforts to enable the holders of these shares to complete the corresponding exchange, the Board has decided to apply the liberatory prescription provided for in the Civil and Commercial Code, having met the assumptions for its exercise: lapse of time during the legal term (10 years) and creditor’s inaction. Consequently, the Company will receive 5,125,667 shares of VN ARS 10 from IRSA which will remain in the Company’s portfolio. Change in the total amount of shares and its nominal value - IRSA On September 13, 2023, IRSA announced that having obtained the authorizations from the CNV and the Buenos Aires Stock Exchange as resolved at the Shareholders' Meeting held on April 27, 2023, in relation to: (i) an increase in the capital stock in the amount of ARS 6,552.4 million, through the partial capitalization of the Share Premium account, resulting in the issuance of 6,552,405,000 common shares, with a par value of ARS 1 (one peso) and with the right to one vote per share; and (ii) changing the nominal value of the ordinary shares from ARS 1 to ARS 10 each and entitled to one (1) vote per share. The Company informs all shareholders who have such quality as of September 19, 2023, according to the registry maintained by Caja de Valores S.A., that from September 20, 2023, the shares distribution and the change in nominal value was made simultaneously and the entry of the change of 811,137,457 book-entry common shares, with a nominal value of ARS 1 each and one vote per share, for the quantity of 736,354,245 book-entry common shares with a nominal value of ARS 10 each and one vote per share, consequently, a reverse split of the Company’s shares shall be carried out, where every 1 (one) old share with nominal value of ARS 1 shall be exchanged for 0.907804514 new shares with nominal value ARS 10. The new shares distributed due to the described capitalization have economic rights under equal conditions with those that are currently in circulation. Regarding the shareholders who, because of the entry in the Scriptural Registry, have fractions of common shares with a nominal value of ARS 10 and one vote per share, they were settled in cash in accordance with the listing regulations of Bolsas y Mercados Argentinos. Regarding the shareholders who, due to the exchange of shares did not reach at least one share with a nominal value of ARS 10, the necessary amount was assigned to them until the nominal value of ARS 10 is completed. The Company share capital after the indicated operations will amount to ARS 7,364 million represented by 736,354,245 book-entry common shares with a nominal value of ARS 10 each and one vote per share. Likewise, the Buenos Aires Stock Exchange has been requested to change the modality of the negotiation of the shares representing the share capital. Specifically, the negotiation price will be registered per share instead of being negotiated by Argentine peso (ARS) of nominal value, given that the change in nominal value, and the issuance of shares resulting from the capitalization, would produce a substantial downward effect on the share price. This capitalization and change in the nominal value of the shares do not modify the economic values of the holdings or the percentage of participation in the share capital. Warrants – Modification on Ratio and Price - IRSA On September 15, 2023, IRSA reported that as a result of (i) an increase in the capital stock through the partial capitalization of the Issue Premium account; and (ii) an amendment to section seven of its bylaws, changing the nominal value of the ordinary shares from one peso (ARS 1) to ten pesos (ARS 10) each and entitled to one (1) vote per share, which was informed in September 13, 2023, where the outstanding shares will change from 811,137,457 common shares, with a nominal value of ARS 1 each and one vote per share, to 736,354,245 common shares with a nominal value of ARS 10 each and one vote per share, as it was approved by the shareholders meeting held on April 27, 2023. The terms and conditions of the outstanding warrants for common shares of the Company have been modified as follows: Amount of shares to be issued per warrant: · Ratio previous to the adjustment: 1.1719 (Nominal Value ARS 1); · Ratio after the adjustment (current): 1.0639 (Nominal Value ARS 10). Warrant exercise price per new share to be issued: · Price previous to the adjustment: USD 0.3689 (Nominal Value ARS 1); · Price after the adjustment (current): USD 0.4063 (Nominal Value ARS 10). The other terms and conditions of the warrants remain the same. General Ordinary and Extraordinary Shareholders’ Meeting -IRSA On October 5, 2023, the General Ordinary and Extraordinary Shareholders’ Meeting of IRSA was held where it was resolved to allocate the results of the year as follows: (I) ARS 2,867.5 million to the integration of the Legal Reserve, (ARS 3,428.9 million in homogeneous currency of the date of the Shareholders' meeting) and, (II) the remainder for the sum of ARS 54,483.3 million (ARS 65,148.9 million in homogeneous currency of the date of the Shareholders' meeting), to the distribution of a dividend to Shareholders in proportion to their shareholdings, payable in cash for the sum of ARS 64,000 million. Taking into consideration that the restated results were sufficient to cover the payment of the proposed dividends, it was approved to allocate the balance of the restated results for the year (ARS 1,148.9 million) to the integration of the Reserve for future dividends. The amounts are expressed in currency defined as approved by the Ordinary and Extraordinary Shareholders' Meeting. Likewise, it was approved to distribute 13,928,410 own shares in the portfolio of nominal value ARS 1 to the Shareholders in proportion to their shareholdings. Due to the aforementioned change in nominal value, each share of nominal value ARS 1 corresponds to 0.90780451408 shares of nominal value ARS 10, therefore, said amount updated by the aforementioned liquidation corresponds to the amount of 12,644,273 shares of nominal value ARS 10. On October 20, 2023, IRSA reported that it had made the payment of the dividend approved at the meeting held on October 5, 2023 in Argentina. The cash dividend and treasury shares distribution among GDS holders have been delayed due to the exchange and securities restrictions in force in Argentina. On October 20, 2023, the Company deposited the amount corresponding to the cash dividend in the mutual fund called “Super Ahorro $” managed by Santander Asset Management Gerente de Fondos Comunes de Inversión S.A., to preserve the value of the dividend in Argentine pesos. On December 12, 2023, the Company transferred the funds to the Depositary Bank of New York, fulfilling its obligation to pay dividends and leaving in the hands of the Depositary the completion of the process with the distribution to the holders. On January 19, 2024, once the corresponding administrative processes had been completed, the Depositary paid the cash dividend, for a net amount per GDS of USD 0.955110, including the yield of the “Super Ahorro $” fund. Likewise, on January 29, 2024, the distribution of treasury shares was carried out among GDS holders. The aforementioned corresponds to the payment of dividends to foreign holders, the dividends to local shareholders were canceled on October 12, 2023. Change in Warrants terms and conditions - IRSA Because of the payment of cash dividends and the pro-rata distribution of treasury shares among its shareholders, made by IRSA on October 12, 2023, certain terms and conditions of the outstanding warrants to subscribe common shares have changed: · Number of shares to be issued per warrant: Pre-dividend ratio: 1.0639. Post-dividend ratio: 1.2272 (nominal value ARS 10). · Exercise price per new share to be issued: Pre-dividend price: USD 0.4063. Post-dividend price: USD 0.3522 (nominal value ARS 10). The other terms and conditions of the warrants remain the same. Cash dividend payment - IRSA On May 2, 2024, through a Board Meeting in accordance with the delegation resolved by the Ordinary and Extraordinary General Shareholders’ Meeting of IRSA on October 28, 2022, regarding the utilization and allocation of the special reserve, it was approved to make available to its shareholders, starting from May 9, 2024, a cash dividend for the amount of ARS 55,000 million. These were paid fully as of the date of these consolidated financial statements. The amounts are expressed in the currency defined as approved by the Ordinary and Extraordinary General Meeting of Shareholders. Change in Warrants terms and conditions - IRSA Because of the payment of cash dividends and the pro-rata distribution of treasury shares among its shareholders, made by IRSA on May 9, 2024, certain terms and conditions of the outstanding warrants to subscribe common shares have changed: · Number of shares to be issued per warrant: Pre-dividend ratio: 1.2272. Post-dividend ratio: 1.3070 (nominal value ARS 10). · Exercise price per new share to be issued: Pre-dividend price: USD 0.3522. Post-dividend price: USD 0.3307 (nominal value ARS 10). The other terms and conditions of the warrants remain the same. Warrants exercise - IRSA During the year ended June 30, 2024, certain warrant holders exercised their right to purchase additional shares. For this reason, USD 1.7 million were received, for converted warrants of 4,041,117 and a total of 5,104,917 common shares of the Company with a nominal value of ARS 10 were issued. Las Londras Farmland On December 20, 2020, BrasilAgro acquired the following companies established in Bolivia from Cresud: (i) Agropecuaria Acres del Sud S.A.; (ii) Ombú Agropecuaria S.A.; (iii) Yatay Agropecuaria S.A.; and (iv) Yuchan Agropecuaria S.A. (“Bolivian Companies”). The Bolivian Companies maintained possession, ownership or presumed ownership of various rural properties in Bolivia, including the rural property called "Las Londras" (part of the assets of Agropecuaria Acres del Sud), with an area of 4,485 hectares. At the time of the aforementioned operation, Las Londras was subject to an administrative land regularization process ("Land Regularization Process") initiated and conducted by the National Institute of Agrarian Reform of Bolivia ("INRA"), whose objective is the perfection of rights over property. On November 25, 2021, as part of the Land Regularization Process, INRA issued the Final Land Regularization Resolution No. RA-SS 0504/2021 (“Definitive Resolution”), through which it declared the illegality of the possession of 4,435 hectares of Las Londras. On January 5, 2022, Agropecuaria Acres del Sud S.A. filed a “Contentious Administrative Lawsuit” challenging the Final Resolution in its entirety. However, on September 15, 2023, the Agro-Environmental Court issued a ruling declaring the Administrative Litigation Claim unfounded and confirming the Final Resolution (“Judgment”). In this context, Agropecuaria Acres del Sud S.A. will file a “Constitutional Amparo Action” against the Sentence, with the objective of revoking it. BrasilAgro's external legal advisors have evaluated that the prospects of revoking the Judgment through the “Constitutional Amparo Action” are possible. BrasilAgro – Payment of dividends At the General Ordinary and Extraordinary Shareholders’ Meeting held on October 24, 2023, BrasilAgro approved the payment of dividends for BRL 320 million, corresponding to BRL 3.2387 per share. FYO – Payment of dividends At the General Ordinary and Extraordinary Shareholders’ Meeting held on October 29, 2023, FYO approved the payment of dividends for USD 9.7 million. Extension of the concession contract of La Rural S.A. – OGDEN On December 11, 2023 in the Autonomous City of Buenos Aires (CABA), Ogden S.A., a company controlled by the Group, together with Sociedad Rural Argentina (“SRA”) and La Rural de Palermo S.A. entered into a Joint Venture and Shareholders Agreement through which the extension of the exploitation term of the Property located at 4431 Juncal Street, CABA (of which La Rural S.A. is the usufructuary) was extended until December 31, 2037 with the option of extension until December 31, 2041. The aforementioned agreement is the extension of the Usufruct Contract for the “Predio Ferial de Palermo” (“CUP99/04”), signed in 1999 and modified in 2004, and the Joint Venture Agreement AJV/13 signed between the parties on September 25, 2013. For the extension of the usufruct term under La Rural S.A., Ogden S.A. will pay the SRA the sum of twelve million US dollars (USD 12 million) for all purposes, which will be paid in five annual installments. The first of these was paid upon approval of the agreement by the Shareholders’ Meeting of the SRA. The validity of the aforementioned agreement was subject to the approval of the Shareholders’ Meeting of the SRA, approval which took place on February 1, 2024. Banco Hipotecario S.A. – Cash dividend payment On March 27, 2024, the Ordinary and Extraordinary General Shareholders’ Meeting of Banco Hipotecario S.A. approved the payment of a dividend of ARS 26,500 million, which will be paid in proportion of each shareholder’s stake and will be calculated in constant currency as of the date of the Shareholders’ Meeting and payment. The amounts are expressed in the currency defined as approved by the Ordinary and Extraordinary General Meeting of Shareholders. On May 3, 2024, the BCRA approved the distribution of said dividend, which was paid in three consecutive monthly installments on May 27, June 27, and July 29, 2024. La Rural S.A. – Cash dividend payment On April 25, 2024, the Ordinary General Shareholders’ Meeting of La Rural S.A. approved the payment of a dividend of ARS 2,000 million. These were paid fully as of the date of these consolidated financial statements. The amounts are expressed in the currency defined as approved by the Ordinary General Meeting of Shareholders. Economic context in which the Group operated The Group operated in an economic context characterized by significant fluctuations in its key variables. The most relevant aspects are detailed below: · Economic Activity: At the end of 2023, the country experienced a 1.6% decline in its economic activity, according to INDEC data. This negative trend continued during the first quarter of the 2024, with a 2.6% decrease compared to the fourth quarter of the previous year. This trend persisted throughout the second quarter of the 2024 calendar year. The expectation of economic contraction remains for the rest of 2024, with a projected recovery of 3.5% in 2025, according to participants in the Market Expectations Survey (REM) carried out in September 2024. · Inflation: Between July 1, 2023, and June 30, 2024, accumulated inflation reached 271.5% (measured by the CPI). During the first half of 2024, inflation showed a deceleration, and the annual inflation projection for December 2024, according to the REM carried out in September 2024, is expected to be 123.6%. As a subsequent event, the accumulated inflation between July 1, 2024 and September 30, 2024 reached 12%. · Exchange Rate: During the same period, according to the official exchange rate, the Argentine peso nominally depreciated against the US dollar, moving from ARS 256.7 to ARS 912 per dollar by the end of the period. The MEP dollar followed a similar trend, going from ARS 482.52 to ARS 1,348.58. As a subsequent event, the official exchange rate increased from ARS 912 to ARS 970.5 per dollar, while the MEP dollar decreased from ARS 1,348.58 to ARS 1,210 per dollar. The effects on those figures subject to these exchange rates will be reflected in the interim consolidated financial statements as of September 2024. · Fiscal Surplus: In the first half of 2024, Argentina achieved a fiscal surplus of 0.4% of GDP as a result of the government’s severe measures to stabilize public accounts, reduce monetary issuance, and lower inflation. · Currency Restrictions: The monetary authority maintained the exchange restrictions established in previous years throughout 2023 and the first half of 2024.However, the government has initiated a gradual process to relax these restrictions to promote sustainable growth. Despite these restrictions, the company successfully met all its financial and contractual obligations On December 10, 2023, a new government took office in Argentina with the intention of carrying out a broad legal and regulatory reform. Among the first measures taken by the new government was a Decree of Necessity and Urgency (DNU) issued in December 2023, which introduced amendments to various laws. Although the DNU was rejected by the Senate, some of its provisions remained in effect due to judicial actions that suspended certain modifications. Subsequently, in June 2024, the “Law of Bases and Starting Points for the Freedom of Argentinians” was enacted. This law declares a public emergency in administrative, economic, financial, and energy matters for one year and delegates powers to the national Executive Branch to reorganize public administration, reduce the deficit, and improve transparency in state management. The law also introduces reforms in the labor market, customs code and the status of public companies. Although some provisions faced resistance and legal challenges, the law has been regarded as a fundamental step in the country’s economic restructuring. The reforms proposed by the new government, including the “Law of Bases and Starting Points for the Freedom of Argentinians”, are in the process of implementation and legislative discussion. Although some provisions have been approved, many of the reforms still face resistance and legal challenges. The evolution of these reforms and any new measures that may be announced remain uncertain at this time. The Group’s management continuously monitors the evolution of variables affecting its business to define its course of action and identify potential impacts on its financial and equity position. The Group’s financial statements should be read in light of these circumst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37. Subsequent events Shares Buyback Program – New program - IRSA On July 11, 2024, the Board of Directors of IRSA approved a new program for the buyback program of shares issued by the Company and established the terms and conditions for the acquisition of treasury shares issued by the Company, under the terms of Article 64. of Law No. 26,831 and the CNV regulations, for up to a maximum amount of ARS 15,000 million and up to 10% of the share capital, up to a daily limit of up to 25% of the average volume of daily transactions that the shares have experienced of the Company, jointly in the markets it is listed, during the previous 90 business days, and up to a maximum price of USD 11 per GDS and ARS 1,550 per share. Likewise, the repurchase period was set at up to 180 days, beginning the day following the date of publication of the information in the Daily Bulletin of the Buenos Aires Stock Exchange . On September 12, 2024, we completed the share buyback program, having acquired 11,541,885 common shares, representing approximately 99.93% of the approved program and 1.56% of the capital stock of IRSA Payment of installments for share purchase - Zetol On July 12, 2024, the payment of the installments for the purchase of shares in Zetol, corresponding to Towers 3 and 4, was completed for a total amount of USD 8.9 million, including units, parking spaces, and credits in favor of VAM and Zetol for Towers 1 and 2. Series XLVI Notes - CRESUD On July 18, 2024, Cresud issued Notes on the local market for a total amount of USD 28.6 million. Below are the main characteristics of the issuance: · Series XLVI Notes: Denominated in dollars and payable in Argentina pesos at the applicable exchange rate for ARS 28.6 million at a fix rate of 1.5%. The principal will be paid at the expiration. The price of issuance was 100.0% of the nominal value. Purchase of property adjacent to Alto Avellaneda shopping mall - IRSA On August 1, 2024, IRSA acquired a property adjacent to its Alto Avellaneda shopping mall, located at Gral. Güemes 861, Partido de Avellaneda, Province of Buenos Aires. The property has a total area of 86,861 square meters and a built-up area of 32,660 square meters, with potential for future expansion. The purchase price was set at USD 12.2 million, of which USD 9.2 million has already been paid, and the remaining USD 3 million will be settled upon the transfer of the title deed, which is still pending. The transaction includes the assignment to IRSA of the existing lease agreements until their original expiration and the signing of a new lease agreement with the supermarket for 3 years. Acquisition of “Agrícola Nova Horizonte” - Brasilagro On May 20, 2024, BrasilAgro acquired Agrícola Nova Horizonte S.A., an agricultural company focused on grain production, with 4,767 hectares leased for 16 years, at an average price of 13 bags per hectare. This acquisition aligns with the Group’s strategy to expand its presence in the sector, increase market share, and optimize agricultural operations. On August 6, 2024, after fulfilment of the conditions precedent, the closing agreement was signed and BrasilAgro assumed control of the operations. As of that date, the assets and liabilities of the acquired company will be consolidated. The total value of the transaction has not yet been determined, as the acquisition price is subject to future adjustments related to variations in working capital assets and liabilities until the closing date. Until the acquisition price is defined and the fair values of the assets and liabilities are determined, the amounts involved in the transaction cannot be disclosed. General Ordinary and Extraordinary Shareholders’ Meeting - IRSA On September 11, 2024, IRSA informed that their Board of Directors has resolved to call a General Ordinary and Extraordinary Shareholders’ Meeting to be held on October 28, 2024, to address, among other topics, the following: - Consideration of the financial result for the fiscal year ended June 30, 2024, amounting a loss of ARS 18,377 million. Consideration of the application of voluntary reserves to absorb accumulated negative results. Consideration of the distribution of dividends payable in cash and/or in kind for up to ARS 90,000 million with voluntary reserves. Delegation to the Board of Directors of the company to determine the proportion of dividends to be paid in cash and/or in kind. - Consideration of the distribution of up to 25,700,000 own shares to the shareholders in proportion to their holdings pursuant to the provisions of section 67 of Law No. 26,831. - Consideration of the merger by absorption of Centro de Entretenimientos La Plata S.A. (“CELAP”) with IRSA and approval of the separate and consolidated financial statements of the merger prepared for this purpose. Consideration of the prior merger agreement by absorption. Authorizations and delegations and appointment of representatives to execute the final agreements and other procedures. General Ordinary and Extraordinary Shareholders’ Meeting - CRESUD On September 11, 2024, we informed that our Board of Directors has resolved to call a General Ordinary and Extraordinary Shareholders’ Meeting to be held on October 28, 2024, to address, among other topics, the following: - Consideration of the financial result for the fiscal year ended June 30, 2024, amounting a profit of ARS 70,799 million, as follows: (i) ARS 3,540 million to the legal reserve; (ii) distribution of dividends payable in cash and/or in kind for up to ARS 45,000 million, delegating to the board of directors of the company to determine the proportion of dividends to be paid in cash and/or in kind. (iii) the balance to the voluntary reserve to be applied to specific purposes (future dividends, share buyback, and/or projects related to the company's business plan), delegating to the Company's Board of Directors its application and disposition. - Consideration of the reallocation of the existing voluntary reserves as of June 30, 2024, and delegation of their application and disposition to the Board of Directors of the Company. Sale of fraction of “Los Pozos” farm - CRESUD On September 30, 2024, the Company has sold a 3,630 hectares fraction of land reserve with productive potential of “Los Pozos” farm, located in the Province of Salta, Argentina, keeping the ownership of approximately 231,700 hectares of the property. The total amount of the operation was set at USD 2.23 million (USD/ha 614), of which USD 1.1 million has been collected to date. The remaining balance of USD 1.13 million, guaranteed with a mortgage on the property, will be collected in one installment in September 2025. The book value of the fraction sold was ARS 56 million and the gain from the operation, which will be recognized in the company's financial statements for the first quarter of fiscal period 2025, amounts to the approximate sum of ARS 2,150 million. Warrants exercise - CRESUD On October 2, 2024, we informed that between September 17, 2024, and September 25, 2024, certain holders of warrants had exercised their right to acquire additional shares. Therefore, a total of 2,283,822 common shares of the Company were issued, with a face value of ARS 1. As a result of the exercise, the Company collected USD 0,1 million. Warrants exercise - IRSA On October 2, 2024, IRSA informed that between September 17, 2024, and September 25, 2024, certain holders of warrants had exercised their right to acquire additional shares. Therefore, a total of 5,433,980 common shares of IRSA were issued, with a face value of ARS 10. As a result of the exercise, IRSA collected USD 1,8 million. “261 Della Paolera” floor sale - IRSA On October 15, 2024, IRSA informed that has sold a floor of the “261 Della Paolera” tower located in the Catalinas district of the Autonomous City of Buenos Aires for a total leasable area of approximately 1,197 square meters and 8 parking lots located in the building. The transaction price was approximately USD 7.1 million (MEP) (USD/ square meters 6,000), of which USD 6.0 million has already been paid and the balance of USD 1.1 million, granted with a mortgage, will be paid in 24 monthly installments accruing an interest rate of 8% annually. After this operation, IRSA retains ownership of 3 floors of the building with an approximate leasable area of 3,670 square meters in addition to parking lots and other complementary spaces. The financial result of this operation will be recognized in the Company’s financial statements for the second quarter of fiscal year 2025. Local Notes Issuance – Series XXII &amp; XXIII Notes - IRSA On October 21, 2024, IRSA informed the results of the auction for two series of notes on the local market for a total amount of USD 67.3 million through the following instruments: · Series XXII: Denominated in dollars for USD 15.8 million, with 5.75% interest rate and semiannual interests’ payments (first payment will be on July 23, 2025). The Capital amortization will be 100% at maturity, on October 23, 2027. The issuance price will be 100.0%. · Series XXIII: Denominated in dollars for USD 51.5 million, with 7.25% interest rate and semiannual interests’ payments (first payment will be on July 23, 2025). The Capital amortization will be 100% at maturity, on October 23, 2029. The issuance price will be 100.0%. The settlement for both notes will be on October 23, 2024, and the funds will be mainly used to refinance short-term liabilities and/or working capital, as defined in the issuance documents. Sale of fraction of “Alto Taquari” farm - Brasilagro In addition to the Material Fact disclosed on October 7, 2021, BrasilAgro informs its shareholders and the general public that it has completed the second stage of the sale of Fazenda Alto Taquari, a rural property located in Alto Taquari, Mato Grosso. The second stage involved the sale of 1,157 arable hectares. The sale price was 1,100 soybean bags per arable hectare, totaling approximately BRL 189.4 million (BRL 163,755 per arable hectare), which will be recognized in the second quarter of fiscal year 2025 – values updated as of today. With this stage completed, BrasilAgro has transferred ownership and ceased operations in this area. The first stage, as previously disclosed, was completed in October 2021 and involved the sale of 1,537 arable hectares, totaling 3,723 hectares (2,694 arable hectares). With this sale, all the plateau areas of Fazenda Alto Taquari have been sold, leaving a remaining portfolio of 1,308 hectares (809 arable hectares). The remaining area is adjacent to the already sold land but has different soil and altitude characteristics. Although they are not plateau areas, they are currently being used for sugarcane cultiv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udit Committee Financial Expert</t>
        </is>
      </c>
      <c r="B1" s="2" t="inlineStr">
        <is>
          <t>12 Months Ended</t>
        </is>
      </c>
    </row>
    <row r="2">
      <c r="B2" s="2" t="inlineStr">
        <is>
          <t>Jun. 30, 2024</t>
        </is>
      </c>
    </row>
    <row r="3">
      <c r="A3" s="3" t="inlineStr">
        <is>
          <t>Audit Committee Financial Expert</t>
        </is>
      </c>
      <c r="B3" s="4" t="inlineStr">
        <is>
          <t xml:space="preserve"> </t>
        </is>
      </c>
    </row>
    <row r="4">
      <c r="A4" s="4" t="inlineStr">
        <is>
          <t>Audit Committee Financial Expert</t>
        </is>
      </c>
      <c r="B4" s="4" t="inlineStr">
        <is>
          <t>A. Audit Committee Financial Expert In our annual ordinary shareholders’ meeting held on October 31, 2003, the audit committee was unanimously approved. Pursuant to this plan, the board of directors had to appoint the members of the audit committee who hold expertise in corporate administration, finance and accounting. Our board of directors established an audit committee which would assist the Board in exercising its duty of care on disclosure requirements, the enforcement of accounting policies, management of our business risks, the management of our internal control systems, ethical conduct of our businesses, monitoring the sufficiency of our financial statements, our compliance with laws, independence and capacity of independent auditors and performance of our internal audit and our external auditors. Also, according to the applicable regulations, we may request to our audit committee to render its opinion in certain transactions, and its conditions, as is the case of related party transactions, as may be reasonably considered adequate according to normal market conditions. As from March 11, 2020 our board of directors appointed Liliana Glikin, María Gabriela Macagni and Alejandro Mario Bartolome, all of them independent members, as members of the audit committee. The board of directors named María Gabriela Macagni as the financial expert in accordance with the relevant SEC rules. We have a fully independent audit committee as per the standards provided in Rule 10(A)-3(b)(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de of Ethics</t>
        </is>
      </c>
      <c r="B1" s="2" t="inlineStr">
        <is>
          <t>12 Months Ended</t>
        </is>
      </c>
    </row>
    <row r="2">
      <c r="B2" s="2" t="inlineStr">
        <is>
          <t>Jun. 30, 2024</t>
        </is>
      </c>
    </row>
    <row r="3">
      <c r="A3" s="3" t="inlineStr">
        <is>
          <t>Code of Ethics</t>
        </is>
      </c>
      <c r="B3" s="4" t="inlineStr">
        <is>
          <t xml:space="preserve"> </t>
        </is>
      </c>
    </row>
    <row r="4">
      <c r="A4" s="4" t="inlineStr">
        <is>
          <t>Code of Ethics</t>
        </is>
      </c>
      <c r="B4" s="4" t="inlineStr">
        <is>
          <t>B. Code of Ethics We have adopted a code of ethics that applies to our directors, officers and employees. Our code of ethics is posted on our website www.cresud.com.ar. In 2005, our Code of Ethics was amended by our Board of Directors. The amendment was reported in a report on Form 6-K in August 2005. If we make any substantive amendment to the code of ethics or grant any waivers, including any implicit waiver to any of its provisions, we will disclose the nature of such amendment or waiver in a report on Form 6-K or in our next Annual Report and we will post it on our website. In 2023, we adopted our incentive compensation clawback policy. For more information, see Exhibit 97 to this Annual Repor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countant Fees and Service</t>
        </is>
      </c>
      <c r="B1" s="2" t="inlineStr">
        <is>
          <t>12 Months Ended</t>
        </is>
      </c>
    </row>
    <row r="2">
      <c r="B2" s="2" t="inlineStr">
        <is>
          <t>Jun. 30, 2024</t>
        </is>
      </c>
    </row>
    <row r="3">
      <c r="A3" s="3" t="inlineStr">
        <is>
          <t>Principal Accountant Fees and Service</t>
        </is>
      </c>
      <c r="B3" s="4" t="inlineStr">
        <is>
          <t xml:space="preserve"> </t>
        </is>
      </c>
    </row>
    <row r="4">
      <c r="A4" s="4" t="inlineStr">
        <is>
          <t>Principal Accountant Fees and Service</t>
        </is>
      </c>
      <c r="B4" s="4" t="inlineStr">
        <is>
          <t>C. Principal Accountant Fees and Service Audit Fees For the fiscal years ended June 30, 2024 and 2023, we were billed a total consolidated amount of ARS 954.5 million and ARS 240.6 million respectively, for professional services rendered by our principal accountants for the audit of our annual Audited Consolidated Financial Statements, performance of the audit of internal controls over financial reporting of the company and other services normally provided in connection with regulatory filings or engagements. Audit-Related Fees For the fiscal year ended June 30, 2024 and 2023 we were billed a total consolidated amount of ARS 0.0 million and ARS 13.5 million for professional services rendered by the principal accountant and not included under the prior category, mainly in connection with assurance services over non-financial information. Tax Fees For the fiscal years ended June 30, 2024 and 2023, we were billed a total consolidated amount of ARS 24.6 million and ARS 11.5 million, respectively, for professional services rendered by our principal accountants for tax compliance and tax advisory services. All Other Fees For the fiscal year ended June 30, 2024 and June 30, 2023 no fees related to services other than Audit Fees, Audit-Related Fees and Tax Fees were billed by our principal accountants. Audit Committee Pre-Approval Policies and Procedures Audit Committee pre-approves all services and fees provided by the external auditors to ensure auditors’ independence. One of the main tasks of the Audit Committee is to give it opinion in relation to the appointment of the external auditors, proposed by the Board of Directors to the General Shareholder’s Meeting. In order to accomplish such task, the Audit Committee shall: Require any additional and complementary documentation related to this analysis. Verify the independence of the external auditors; Consider the professional experience and the adequacy of the external auditors’ work to international standards and the criteria they adopt to ensure their independence from the Company. During the fiscal year, the Audit Committee carries out the following: · Analyzes the professional services that the external auditor would provide to the Company, evaluating the type of service and the corresponding fees, to maintain the independence principle of the external auditor with the company. According to the result of the analysis, the services are pre-approved by the Audit Committee. · Reports the fees invoiced by the external auditor during the year, separating them for accounting audit services and for other special services not included in the former. · Analyze and supervise the working plan of the external auditors considering the business’ reality and the estimated risks; · Propose adjustments (if necessary) to such working plan; · Hold meetings with the external auditors in order to: (a) analyze the difficulties, results and conclusions of the proposed working plan; (b) analyze eventual possible conflicts of interests, related party transactions, compliance with the legal framework and information transparency; and · Evaluate the performance of external auditors and their opinion regarding our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emption from the Listing Standards for Audit Committees</t>
        </is>
      </c>
      <c r="B1" s="2" t="inlineStr">
        <is>
          <t>12 Months Ended</t>
        </is>
      </c>
    </row>
    <row r="2">
      <c r="B2" s="2" t="inlineStr">
        <is>
          <t>Jun. 30, 2024</t>
        </is>
      </c>
    </row>
    <row r="3">
      <c r="A3" s="3" t="inlineStr">
        <is>
          <t>Exemption from the Listing Standards for Audit Committees</t>
        </is>
      </c>
      <c r="B3" s="4" t="inlineStr">
        <is>
          <t xml:space="preserve"> </t>
        </is>
      </c>
    </row>
    <row r="4">
      <c r="A4" s="4" t="inlineStr">
        <is>
          <t>Exemption from the Listing Standards for Audit Committees</t>
        </is>
      </c>
      <c r="B4" s="4" t="inlineStr">
        <is>
          <t>D. Exemption from the Listing Standards for Audit Committees This section is not applic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urchases of Equity Securities by the Issuer and Affiliated Purchasers</t>
        </is>
      </c>
      <c r="B1" s="2" t="inlineStr">
        <is>
          <t>12 Months Ended</t>
        </is>
      </c>
    </row>
    <row r="2">
      <c r="B2" s="2" t="inlineStr">
        <is>
          <t>Jun. 30, 2024</t>
        </is>
      </c>
    </row>
    <row r="3">
      <c r="A3" s="3" t="inlineStr">
        <is>
          <t>Purchases of Equity Securities by the Issuer and Affiliated Purchasers</t>
        </is>
      </c>
      <c r="B3" s="4" t="inlineStr">
        <is>
          <t xml:space="preserve"> </t>
        </is>
      </c>
    </row>
    <row r="4">
      <c r="A4" s="4" t="inlineStr">
        <is>
          <t>Purchases of Equity Securities by the Issuer and Affiliated Purchasers</t>
        </is>
      </c>
      <c r="B4" s="4" t="inlineStr">
        <is>
          <t>E. Purchases of Equity Securities by the Issuer and Affiliated Purchasers On July 22, 2022, our Board of Directors decided to establish the terms and conditions for the acquisition of the common shares issued by the Company (the “2022 Plan”), under the terms of Section 64 of the CML and the rules of the CNV, for a maximum amount of the investment up to ARS 1,000 million. Such repurchases were made with realized and liquid earnings pending of distribution of the Company and/or freely available reserves and/or facultative reserves. As of September 21, 2022, we finalized the 2022 Plan having repurchased a total of 5,676,603 common shares, representing approximately 99.0% of the approved program and 0.96% of the share capital. Period Total Number of Common Shares Purchased(1) Average Price Paid per Share Total Number of ADS’s Purchased Average Price Paid per Share Total Number of Shares Purchased as Part of the Publicly Announced Plan (2) Maximum amount that may yet be purchased under the plan (ARS) (USD) (In million of ARS) 07/25/2022 – 07/31/2022 1,110,286 170.37 — — 1,110,286 810.8 08/01/2022 – 08/23/2022 4,566,317 175.38 — — 4,566,317 10.0 Total 5,676,603 — 5,676,603 __________________ (1) As of the settlement date of transaction. (2) Correspond to the sum of common shares and ADS’s purchased. Each ADS represents 10 common shares. On November 17, 2022, our Board of Directors decided to establish the terms and conditions for the acquisition of the common shares issued by the Company (the “2022 Plan II”), under the terms of Section 64 of the CML and the rules of the CNV, for a maximum amount of the investment up to ARS 4,000 million. Such repurchases were made with realized and liquid earnings pending of distribution of the Company and/or freely available reserves and/or facultative reserves. As of January 17, 2024, we finalized the 2022 Plan II having repurchased a total of 13,474,104 common shares for the 2022 Plan II, representing approximately 99.94% of the approved program and 2.3% of the share capital. Period Total Number of Common Shares Purchased(1) Average Price Paid per Share Total Number of ADS’s Purchased Average Price Paid per Share Total Number of Shares Purchased as Part of the Publicly Announced Plan (2) Maximum amount that may yet be purchased under the plan (ARS) (USD) (In million of ARS) 11/17/2022 – 11/30/2022 862,151 182.53 — — 862,151 3,842.6 12/01/2022 – 12/31/2022 2,554,578 195.86 — — 2,554,578 3,342.3 01/01/2023 – 01/31/2023 2,408,630 254.61 — — 2,408,630 2,729.0 01/02/2023 – 02/28/2023 1,988,045 262.85 — — 1,988,045 2,206.5 01/03/2023 – 03/31/2023 4,857,108 277.30 — — 4,857,108 859.6 01/01/2024 – 01/17/2024 803,592 1,066.88 — — 803,592 2.3 Total 13,474,104 296.70 — — 13,474,104 ___________________ (1) As of the settlement date of transaction. (2) Correspond to the sum of common shares and ADS’s purchased. Each ADS represents 10 common shares. In April 2023, our Board of Directors, in accordance with the resolutions of the Shareholders’ Meeting dated April 27, 2023, decided the distribution among the shareholders, on a pro rata basis, of 12,670,512 common shares repurchased. In addition, our Board of Directors, in accordance with the resolutions of the Shareholders’ Meeting dated October 5, 2023, decided the distribution among the shareholders, on a pro rata basis, of 5,791,355 common shares repurchased. As of June 30, 2024, we own our shares in an amount equal to 0.3% of our capital stock, and as of October 21, 2024 we own our shares in an amount equal to 0.3% of our capital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Registrants Certifying Accountant</t>
        </is>
      </c>
      <c r="B1" s="2" t="inlineStr">
        <is>
          <t>12 Months Ended</t>
        </is>
      </c>
    </row>
    <row r="2">
      <c r="B2" s="2" t="inlineStr">
        <is>
          <t>Jun. 30, 2024</t>
        </is>
      </c>
    </row>
    <row r="3">
      <c r="A3" s="3" t="inlineStr">
        <is>
          <t>Change In Registrants Certifying Accountant</t>
        </is>
      </c>
      <c r="B3" s="4" t="inlineStr">
        <is>
          <t xml:space="preserve"> </t>
        </is>
      </c>
    </row>
    <row r="4">
      <c r="A4" s="4" t="inlineStr">
        <is>
          <t>Change In Registrant's Certifying Accountant</t>
        </is>
      </c>
      <c r="B4" s="4" t="inlineStr">
        <is>
          <t>F. Change In Registrant’s Certifying Accountant This section is not applic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porate Governance</t>
        </is>
      </c>
      <c r="B1" s="2" t="inlineStr">
        <is>
          <t>12 Months Ended</t>
        </is>
      </c>
    </row>
    <row r="2">
      <c r="B2" s="2" t="inlineStr">
        <is>
          <t>Jun. 30, 2024</t>
        </is>
      </c>
    </row>
    <row r="3">
      <c r="A3" s="3" t="inlineStr">
        <is>
          <t>Corporate Governance</t>
        </is>
      </c>
      <c r="B3" s="4" t="inlineStr">
        <is>
          <t xml:space="preserve"> </t>
        </is>
      </c>
    </row>
    <row r="4">
      <c r="A4" s="4" t="inlineStr">
        <is>
          <t>Corporate Governance</t>
        </is>
      </c>
      <c r="B4" s="4" t="inlineStr">
        <is>
          <t>G. Corporate Governance Compliance with NASDAQ listing standards on corporate governance Significant differences between our corporate governance practices and U.S. companies’ practices under NASDAQ Rules: Our corporate governance practices are governed by the applicable Argentine law; particularly, the Argentine Corporations Law, the CML and the rules of the CNV, as well as by our by-laws. We have securities that are registered with the SEC and are listed on the NASDAQ, and are therefore subject to corporate governance requirements applicable to NASDAQ-listed non-US companies (a “NASDAQ-listed” company). Pursuant to NASDAQ Rule 5615(a)(3), NASDAQ -listed non-U.S. companies that are categorized as “Foreign Private Issuers” may follow home country corporate governance practices in lieu of certain of the corporate governance requirements provided in NASDAQ Rules, provided that the foreign private issuer complies with certain mandatory sections of NASDAQ Rules, discloses each requirement that it does not follow and describes the home country practice followed in lieu of such requirement. The requirements of the NASDAQ Rules and the Argentine corporate governance practices that we follow in lieu thereof are described below: NASDAQ Standards for U.S. companies Cresud’s Corporate Practices Rule 5250(d) - Distribution of Annual and Interim Reports. In lieu of the requirements of Rule 5250(d), we follow Argentine law, which requires that companies issue publicly a Spanish language annual report, including annual Audited Consolidated Financial Statements prepared in accordance with generally accepted accounting principles in Argentina, by filing such annual report with the CNV and the stock exchange in which the securities are listed, within 70 calendar days following the close of our fiscal year. Interim reports must be filed with the CNV and the stock exchange in which the securities are listed within 42 calendar days following the close of each fiscal quarter. We provide our shareholders a copy of the annual and interim financial reports upon request. English language translations of our annual reports and interim reports are filed with the SEC on Form 20-F and Form 6-K, respectively. We also send the English language translation of our annual report and quarterly press releases on its website. Furthermore, under the terms of the Deposit Agreement, dated as of March 18, 1997, among us, The Bank of New York Mellon, as depositary, and owners of ADSs issued thereunder, we are required to furnish The Bank of New York Mellon with, among other things, English language translations of their annual reports. Annual reports are available for inspection by ADR holders at the offices of The Bank of New York located at, 240 Greenwich Street, New York, NY 10286, New York, New York. Finally, Argentine law requires that 20 calendar days before the date of a shareholders’ meeting, the board of directors must provide to our shareholders, at our executive office or through electronic means, all information relevant to the shareholders’ meeting, including copies of any documents to be considered by the shareholders (which includes the annual report). Rule 5605(b)(1) - Majority of Independent Directors. In lieu of the requirements of Rule 5605(b)(1), we follow Argentine law which does not require that a majority of the board of directors be comprised of independent directors. Argentine law instead requires that public companies in Argentina, such as, us must have a sufficient number of independent directors to be able to form an audit committee of at least three members, the majority of which must be independent pursuant to the criteria established by the CNV. Rule 5605(b)(2) - Executive Sessions of the Board of Directors. In lieu of the requirements of Rule 5605(b)(2), we follow Argentine law which does not require independent directors to hold regularly scheduled meetings at which only such independent directors are present (i.e., executive sessions). Our board of directors as a whole is responsible for monitoring our affairs. In addition, under Argentine law, the board of directors may approve the delegation of specific responsibilities to designated directors or non-director managers of the Company. Also, it is mandatory for public companies to form a supervisory committee (composed of “syndics”) which is responsible for monitoring our legal compliance under Argentine law and compliance with our by-laws. Finally, our audit committee has regularly scheduled meetings and, as such, such meetings will serve a substantially similar purpose as executive sessions. Rule 5605(d)(B) - Compensation of Officers. In lieu of the requirements of Rule 5605(d)(B), we follow Argentine law which does not require companies to form a compensation committee comprised solely of independent directors. For the determination of the compensation of the chief executive officer and all other executive officers no decision of a majority of independent directors or a compensation committee comprised solely of independent directors is required under Argentine law. Under Argentine law, the board of directors is the corporate body responsible for determining the compensation of the chief executive officer and all other executive officers, so long as they are not directors. In addition, under Argentine law, the audit committee shall give its opinion about the reasonableness of management’s proposals on fees and option plans for our directors or managers. Rule 5605(e) - Nomination of Directors. In lieu of the requirements of Rule 5605(e), we follow Argentine law which requires that directors be nominated directly by the shareholders at the shareholders’ meeting and that they be selected and recommended by the shareholders themselves. Under Argentine law, it is the responsibility of the ordinary shareholders’ meeting to appoint and remove directors and to set their compensation. NASDAQ Standards for U.S. companies Cresud’s Corporate Practices Rule 5605(c)(1) - Audit Committee Charter. In lieu of the requirements of Rule 5605(c)(1), we follow Argentine law which requires that audit committees have a charter but does not require that companies certify as to the adoption of the charter nor does it require an annual review and assessment thereof. Argentine law instead requires that companies prepare a proposed plan or course of action with respect to those matters which are the responsibility of our audit committee. Such plan or course of action could, at the discretion of our audit committee, include a review and assessment of the audit committee charter. We believe that we are in compliance with the requirements for audit committee charters provided for in the Sarbanes Oxley Act. Rule 5605(c)(2) - Audit Committee Composition. Argentine law does not require that companies have an audit committee comprised solely of independent directors and it is equally not customary business practice in Argentina to have such a committee. Argentine law instead requires that companies establish an audit committee with at least three members comprised of a majority of independent directors as defined by Argentine law. Nonetheless, although not required by Argentine law, we have a three member audit committee comprised of entirely independent directors in accordance with Rule 10(A)-3(b)(1) of the General rules and regulations promulgated under the Securities Exchange Act of 1934, as independence is defined in Rule 10(A)-3(b)(1). Further, Argentine law does not require companies to identify or designate a financial expert. As such, Although all the members of the audit committee have large corporate experience, as of the date of this Annual Report, the Board of Directors have not named designated a financial expert in accordance with the relevant SEC rules on the audit committee. Although it is noted that all members of the audit committee have had significant corporate experience. In addition, we have a supervisory committee (“comisión fiscalizadora”) composed of three ‘syndics’ which are in charge of monitoring the legality, under Argentine law, of the actions of our board of directors and the conformity of such actions with our by-laws. Rule 5620(c) - Quorum. In lieu of the requirements of Rule 4350(f), we follow Argentine law and our bylaws, which distinguish between ordinary meetings and extraordinary meetings and both of them can be celebrated using teleconference technology, as long as the regulations related to accreditation, registration and quorum are complied with and the simultaneity of the shareholders and immediately of the process of verbal communication and issuance of votes is guaranteed. The supervisory committee shall state the regularity of the resolutions adopted. The board of directors shall establish the rules and technical matters related to remote participation pursuant to the current rules and in conformity with the Argentine Exchange Commission regulations. Shareholders physically present at the time and those using teleconference technologies will be taken into consideration for the quorum. In connection with ordinary meetings, a quorum consists of a majority of stocks entitled to vote. If no quorum is present at the first meeting, a second meeting may be called, in which the shareholders present or communicated through teleconference technologies, regardless of their number, constitute a quorum. Resolutions may be adopted by an absolute majority of the votes present or communicated through teleconference technologies. Argentine law, and our bylaws, requires in connection with extraordinary meetings, that a quorum consist of 60% of the stock entitled to vote. However, if such quorum is not present at the first meeting, our bylaws provide that a second meeting may be called and maybe held with the number of shareholders present or communicated through teleconference technologies. In both ordinary and extraordinary meetings, decisions are adopted by an absolute majority of votes present at the meeting or communicated through teleconference technologies, except for certain fundamental matters (such as mergers and spin-offs (when we are not the surviving entity and the surviving entity is not listed on any stock exchange), anticipated liquidation, change in its domicile outside of Argentina, total or partial recapitalization of its statutory capital following a loss, any transformation in our corporate legal form or a substantial change in our corporate purpose, or the issue of bonds) which require an approval by vote of the majority of all the stock entitled to vote (all stock being entitled to only one vote). NASDAQ Standards for U.S. companies Cresud’s Corporate Practices Rule 5620(b) -- Solicitation of Proxies. In lieu of the requirements of Rule 5620(b), we follow Argentine law which requires that notices of shareholders’ meetings be published, for five consecutive days, in the Official Gazette and in a widely published newspaper in Argentina no earlier than 45 calendar days prior to the meeting and at least 20 calendar days prior to such meeting. In order to attend a meeting and be listed on the meeting registry, shareholders are required to submit evidence of their book-entry share account held at Caja de Valores up to three business days prior to the scheduled meeting date. If entitled to attend the meeting, a shareholder may be represented by proxy (properly executed and delivered with a certified signature) granted to any other person, with the exception of a director, syndic, member of the Supervisory Committee, manager or employee of the issuer, which are prohibited by Argentine law from acting as proxies. In addition, our ADS holders receive, prior to the shareholders’ meeting, a notice listing the matters on the agenda, a copy of the annual report and a voting card. Rule 5630(s) -- Conflicts of Interest In lieu of the requirements of Rule 5630(a), we follow Argentine law which requires that related party transactions be approved by the audit committee when the transaction exceeds one percent (1%) of the corporation’s net worth, measured pursuant to the last audited balance sheet. Directors can contract with the corporation only on an arm’s length basis. If the contract is not in accordance with prevailing market terms, such transaction must be pre-approved by the board of directors (excluding the interested director). In addition, under Argentine law, a shareholder is required to abstain from voting on a business transaction in which its interests may be in conflict with the interests of the company. In the event such shareholder votes on such business transaction and such business transaction would not have been approved without such shareholder’s vote, such shareholder may be liable to the company for damages and the resolution may be declared voi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cash generated from operating activities before income tax paid</t>
        </is>
      </c>
      <c r="B4" s="6" t="n">
        <v>77079</v>
      </c>
      <c r="C4" s="6" t="n">
        <v>155140</v>
      </c>
      <c r="D4" s="6" t="n">
        <v>184491</v>
      </c>
    </row>
    <row r="5">
      <c r="A5" s="4" t="inlineStr">
        <is>
          <t>Income tax paid</t>
        </is>
      </c>
      <c r="B5" s="5" t="n">
        <v>-8469</v>
      </c>
      <c r="C5" s="5" t="n">
        <v>-21486</v>
      </c>
      <c r="D5" s="5" t="n">
        <v>-9827</v>
      </c>
    </row>
    <row r="6">
      <c r="A6" s="4" t="inlineStr">
        <is>
          <t>Net cash generated from operating activities</t>
        </is>
      </c>
      <c r="B6" s="5" t="n">
        <v>68610</v>
      </c>
      <c r="C6" s="5" t="n">
        <v>133654</v>
      </c>
      <c r="D6" s="5" t="n">
        <v>174664</v>
      </c>
    </row>
    <row r="7">
      <c r="A7" s="3" t="inlineStr">
        <is>
          <t>Investing activities:</t>
        </is>
      </c>
      <c r="B7" s="4" t="inlineStr">
        <is>
          <t xml:space="preserve"> </t>
        </is>
      </c>
      <c r="C7" s="4" t="inlineStr">
        <is>
          <t xml:space="preserve"> </t>
        </is>
      </c>
      <c r="D7" s="4" t="inlineStr">
        <is>
          <t xml:space="preserve"> </t>
        </is>
      </c>
    </row>
    <row r="8">
      <c r="A8" s="4" t="inlineStr">
        <is>
          <t>Proceeds from sales of participation in associates and joint ventures</t>
        </is>
      </c>
      <c r="B8" s="5" t="n">
        <v>23781</v>
      </c>
      <c r="C8" s="5" t="n">
        <v>0</v>
      </c>
      <c r="D8" s="5" t="n">
        <v>0</v>
      </c>
    </row>
    <row r="9">
      <c r="A9" s="4" t="inlineStr">
        <is>
          <t>Capital contributions to associates and joint ventures</t>
        </is>
      </c>
      <c r="B9" s="5" t="n">
        <v>0</v>
      </c>
      <c r="C9" s="5" t="n">
        <v>-89</v>
      </c>
      <c r="D9" s="5" t="n">
        <v>-4997</v>
      </c>
    </row>
    <row r="10">
      <c r="A10" s="4" t="inlineStr">
        <is>
          <t>Proceeds from sales of intangible assets</t>
        </is>
      </c>
      <c r="B10" s="5" t="n">
        <v>0</v>
      </c>
      <c r="C10" s="5" t="n">
        <v>0</v>
      </c>
      <c r="D10" s="5" t="n">
        <v>48</v>
      </c>
    </row>
    <row r="11">
      <c r="A11" s="4" t="inlineStr">
        <is>
          <t>Contributions to associates and joint ventures pending subscription</t>
        </is>
      </c>
      <c r="B11" s="5" t="n">
        <v>0</v>
      </c>
      <c r="C11" s="5" t="n">
        <v>-167</v>
      </c>
      <c r="D11" s="5" t="n">
        <v>-457</v>
      </c>
    </row>
    <row r="12">
      <c r="A12" s="4" t="inlineStr">
        <is>
          <t>Acquisition and improvement of investment properties</t>
        </is>
      </c>
      <c r="B12" s="5" t="n">
        <v>-12863</v>
      </c>
      <c r="C12" s="5" t="n">
        <v>-21935</v>
      </c>
      <c r="D12" s="5" t="n">
        <v>-49131</v>
      </c>
    </row>
    <row r="13">
      <c r="A13" s="4" t="inlineStr">
        <is>
          <t>Proceeds from sales of investment properties</t>
        </is>
      </c>
      <c r="B13" s="5" t="n">
        <v>35809</v>
      </c>
      <c r="C13" s="5" t="n">
        <v>84129</v>
      </c>
      <c r="D13" s="5" t="n">
        <v>208060</v>
      </c>
    </row>
    <row r="14">
      <c r="A14" s="4" t="inlineStr">
        <is>
          <t>Acquisitions and improvements of property, plant and equipment</t>
        </is>
      </c>
      <c r="B14" s="5" t="n">
        <v>-78382</v>
      </c>
      <c r="C14" s="5" t="n">
        <v>-67614</v>
      </c>
      <c r="D14" s="5" t="n">
        <v>-32215</v>
      </c>
    </row>
    <row r="15">
      <c r="A15" s="4" t="inlineStr">
        <is>
          <t>Acquisition of intangible assets</t>
        </is>
      </c>
      <c r="B15" s="5" t="n">
        <v>-2154</v>
      </c>
      <c r="C15" s="5" t="n">
        <v>-1371</v>
      </c>
      <c r="D15" s="5" t="n">
        <v>-921</v>
      </c>
    </row>
    <row r="16">
      <c r="A16" s="4" t="inlineStr">
        <is>
          <t>Proceeds from sales of property, plant and equipment</t>
        </is>
      </c>
      <c r="B16" s="5" t="n">
        <v>78064</v>
      </c>
      <c r="C16" s="5" t="n">
        <v>66292</v>
      </c>
      <c r="D16" s="5" t="n">
        <v>23020</v>
      </c>
    </row>
    <row r="17">
      <c r="A17" s="4" t="inlineStr">
        <is>
          <t>Dividends collected from associates and joint ventures</t>
        </is>
      </c>
      <c r="B17" s="5" t="n">
        <v>12409</v>
      </c>
      <c r="C17" s="5" t="n">
        <v>2400</v>
      </c>
      <c r="D17" s="5" t="n">
        <v>29314</v>
      </c>
    </row>
    <row r="18">
      <c r="A18" s="4" t="inlineStr">
        <is>
          <t>Proceeds from loans granted</t>
        </is>
      </c>
      <c r="B18" s="5" t="n">
        <v>1662</v>
      </c>
      <c r="C18" s="5" t="n">
        <v>2021</v>
      </c>
      <c r="D18" s="5" t="n">
        <v>3630</v>
      </c>
    </row>
    <row r="19">
      <c r="A19" s="4" t="inlineStr">
        <is>
          <t>Acquisitions of investments in financial assets</t>
        </is>
      </c>
      <c r="B19" s="5" t="n">
        <v>-553671</v>
      </c>
      <c r="C19" s="5" t="n">
        <v>-205928</v>
      </c>
      <c r="D19" s="5" t="n">
        <v>-217746</v>
      </c>
    </row>
    <row r="20">
      <c r="A20" s="4" t="inlineStr">
        <is>
          <t>Proceeds from disposal of investments in financial assets</t>
        </is>
      </c>
      <c r="B20" s="5" t="n">
        <v>566015</v>
      </c>
      <c r="C20" s="5" t="n">
        <v>194173</v>
      </c>
      <c r="D20" s="5" t="n">
        <v>144882</v>
      </c>
    </row>
    <row r="21">
      <c r="A21" s="4" t="inlineStr">
        <is>
          <t>Interest and dividends collected from financial assets</t>
        </is>
      </c>
      <c r="B21" s="5" t="n">
        <v>19503</v>
      </c>
      <c r="C21" s="5" t="n">
        <v>445</v>
      </c>
      <c r="D21" s="5" t="n">
        <v>719</v>
      </c>
    </row>
    <row r="22">
      <c r="A22" s="4" t="inlineStr">
        <is>
          <t>Proceeds from/ (Payments of) derivative financial instruments</t>
        </is>
      </c>
      <c r="B22" s="5" t="n">
        <v>2399</v>
      </c>
      <c r="C22" s="5" t="n">
        <v>3061</v>
      </c>
      <c r="D22" s="5" t="n">
        <v>-936</v>
      </c>
    </row>
    <row r="23">
      <c r="A23" s="4" t="inlineStr">
        <is>
          <t>Net cash generated from investing activities</t>
        </is>
      </c>
      <c r="B23" s="5" t="n">
        <v>92572</v>
      </c>
      <c r="C23" s="5" t="n">
        <v>55417</v>
      </c>
      <c r="D23" s="5" t="n">
        <v>103270</v>
      </c>
    </row>
    <row r="24">
      <c r="A24" s="3" t="inlineStr">
        <is>
          <t>Financing activities:</t>
        </is>
      </c>
      <c r="B24" s="4" t="inlineStr">
        <is>
          <t xml:space="preserve"> </t>
        </is>
      </c>
      <c r="C24" s="4" t="inlineStr">
        <is>
          <t xml:space="preserve"> </t>
        </is>
      </c>
      <c r="D24" s="4" t="inlineStr">
        <is>
          <t xml:space="preserve"> </t>
        </is>
      </c>
    </row>
    <row r="25">
      <c r="A25" s="4" t="inlineStr">
        <is>
          <t>Borrowings and issuance of non-convertible notes</t>
        </is>
      </c>
      <c r="B25" s="5" t="n">
        <v>303868</v>
      </c>
      <c r="C25" s="5" t="n">
        <v>372096</v>
      </c>
      <c r="D25" s="5" t="n">
        <v>226495</v>
      </c>
    </row>
    <row r="26">
      <c r="A26" s="4" t="inlineStr">
        <is>
          <t>Payment of borrowings and non-convertible notes</t>
        </is>
      </c>
      <c r="B26" s="5" t="n">
        <v>-287766</v>
      </c>
      <c r="C26" s="5" t="n">
        <v>-409481</v>
      </c>
      <c r="D26" s="5" t="n">
        <v>-337528</v>
      </c>
    </row>
    <row r="27">
      <c r="A27" s="4" t="inlineStr">
        <is>
          <t>Obtaining/ (payment) of short term loans, net</t>
        </is>
      </c>
      <c r="B27" s="5" t="n">
        <v>32549</v>
      </c>
      <c r="C27" s="5" t="n">
        <v>15541</v>
      </c>
      <c r="D27" s="5" t="n">
        <v>18573</v>
      </c>
    </row>
    <row r="28">
      <c r="A28" s="4" t="inlineStr">
        <is>
          <t>Interest paid</t>
        </is>
      </c>
      <c r="B28" s="5" t="n">
        <v>-126241</v>
      </c>
      <c r="C28" s="5" t="n">
        <v>-127316</v>
      </c>
      <c r="D28" s="5" t="n">
        <v>-129842</v>
      </c>
    </row>
    <row r="29">
      <c r="A29" s="4" t="inlineStr">
        <is>
          <t>Capital contributions from non-controlling interest in subsidiaries</t>
        </is>
      </c>
      <c r="B29" s="5" t="n">
        <v>96</v>
      </c>
      <c r="C29" s="5" t="n">
        <v>0</v>
      </c>
      <c r="D29" s="5" t="n">
        <v>0</v>
      </c>
    </row>
    <row r="30">
      <c r="A30" s="4" t="inlineStr">
        <is>
          <t>Lease liabilities paid</t>
        </is>
      </c>
      <c r="B30" s="5" t="n">
        <v>-2737</v>
      </c>
      <c r="C30" s="5" t="n">
        <v>-1390</v>
      </c>
      <c r="D30" s="5" t="n">
        <v>-8393</v>
      </c>
    </row>
    <row r="31">
      <c r="A31" s="4" t="inlineStr">
        <is>
          <t>Repurchase of treasury shares</t>
        </is>
      </c>
      <c r="B31" s="5" t="n">
        <v>-13192</v>
      </c>
      <c r="C31" s="5" t="n">
        <v>-25563</v>
      </c>
      <c r="D31" s="5" t="n">
        <v>-1198</v>
      </c>
    </row>
    <row r="32">
      <c r="A32" s="4" t="inlineStr">
        <is>
          <t>Dividends paid</t>
        </is>
      </c>
      <c r="B32" s="5" t="n">
        <v>-123587</v>
      </c>
      <c r="C32" s="5" t="n">
        <v>-162952</v>
      </c>
      <c r="D32" s="5" t="n">
        <v>-66588</v>
      </c>
    </row>
    <row r="33">
      <c r="A33" s="4" t="inlineStr">
        <is>
          <t>Exercise of warrants</t>
        </is>
      </c>
      <c r="B33" s="5" t="n">
        <v>16428</v>
      </c>
      <c r="C33" s="5" t="n">
        <v>1928</v>
      </c>
      <c r="D33" s="5" t="n">
        <v>673</v>
      </c>
    </row>
    <row r="34">
      <c r="A34" s="4" t="inlineStr">
        <is>
          <t>Share capital increase in subsidiaries of non-controlling interest</t>
        </is>
      </c>
      <c r="B34" s="5" t="n">
        <v>0</v>
      </c>
      <c r="C34" s="5" t="n">
        <v>0</v>
      </c>
      <c r="D34" s="5" t="n">
        <v>346</v>
      </c>
    </row>
    <row r="35">
      <c r="A35" s="4" t="inlineStr">
        <is>
          <t>Capital contributions received</t>
        </is>
      </c>
      <c r="B35" s="5" t="n">
        <v>0</v>
      </c>
      <c r="C35" s="5" t="n">
        <v>0</v>
      </c>
      <c r="D35" s="5" t="n">
        <v>985</v>
      </c>
    </row>
    <row r="36">
      <c r="A36" s="4" t="inlineStr">
        <is>
          <t>Repurchase of non-convertible notes</t>
        </is>
      </c>
      <c r="B36" s="5" t="n">
        <v>-7947</v>
      </c>
      <c r="C36" s="5" t="n">
        <v>0</v>
      </c>
      <c r="D36" s="5" t="n">
        <v>0</v>
      </c>
    </row>
    <row r="37">
      <c r="A37" s="4" t="inlineStr">
        <is>
          <t>Net cash used in financing activities</t>
        </is>
      </c>
      <c r="B37" s="5" t="n">
        <v>-208529</v>
      </c>
      <c r="C37" s="5" t="n">
        <v>-337137</v>
      </c>
      <c r="D37" s="5" t="n">
        <v>-296477</v>
      </c>
    </row>
    <row r="38">
      <c r="A38" s="4" t="inlineStr">
        <is>
          <t>Net increase/ (decrease) in cash and cash equivalents from discontinued activities</t>
        </is>
      </c>
      <c r="B38" s="5" t="n">
        <v>-47347</v>
      </c>
      <c r="C38" s="5" t="n">
        <v>-148066</v>
      </c>
      <c r="D38" s="5" t="n">
        <v>-18543</v>
      </c>
    </row>
    <row r="39">
      <c r="A39" s="4" t="inlineStr">
        <is>
          <t>Cash and cash equivalents at beginning of the year</t>
        </is>
      </c>
      <c r="B39" s="5" t="n">
        <v>144660</v>
      </c>
      <c r="C39" s="5" t="n">
        <v>279617</v>
      </c>
      <c r="D39" s="5" t="n">
        <v>361569</v>
      </c>
    </row>
    <row r="40">
      <c r="A40" s="4" t="inlineStr">
        <is>
          <t>Foreign exchange (loss)/ gain on cash and changes in fair value of cash equivalents</t>
        </is>
      </c>
      <c r="B40" s="5" t="n">
        <v>36698</v>
      </c>
      <c r="C40" s="5" t="n">
        <v>26609</v>
      </c>
      <c r="D40" s="5" t="n">
        <v>0</v>
      </c>
    </row>
    <row r="41">
      <c r="A41" s="4" t="inlineStr">
        <is>
          <t>Result from exposure to inflation on cash and cash equivalents</t>
        </is>
      </c>
      <c r="B41" s="5" t="n">
        <v>-19376</v>
      </c>
      <c r="C41" s="5" t="n">
        <v>-13500</v>
      </c>
      <c r="D41" s="5" t="n">
        <v>-63409</v>
      </c>
    </row>
    <row r="42">
      <c r="A42" s="4" t="inlineStr">
        <is>
          <t>Cash and cash equivalents at the end of the year</t>
        </is>
      </c>
      <c r="B42" s="6" t="n">
        <v>114635</v>
      </c>
      <c r="C42" s="6" t="n">
        <v>144660</v>
      </c>
      <c r="D42" s="6" t="n">
        <v>2796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59" customWidth="1" min="2" max="2"/>
  </cols>
  <sheetData>
    <row r="1">
      <c r="A1" s="1" t="inlineStr">
        <is>
          <t>Mine Safety Disclosures</t>
        </is>
      </c>
      <c r="B1" s="2" t="inlineStr">
        <is>
          <t>12 Months Ended</t>
        </is>
      </c>
    </row>
    <row r="2">
      <c r="B2" s="2" t="inlineStr">
        <is>
          <t>Jun. 30, 2024</t>
        </is>
      </c>
    </row>
    <row r="3">
      <c r="A3" s="3" t="inlineStr">
        <is>
          <t>Mine Safety Disclosures</t>
        </is>
      </c>
      <c r="B3" s="4" t="inlineStr">
        <is>
          <t xml:space="preserve"> </t>
        </is>
      </c>
    </row>
    <row r="4">
      <c r="A4" s="4" t="inlineStr">
        <is>
          <t>Mine Safety Disclosures</t>
        </is>
      </c>
      <c r="B4" s="4" t="inlineStr">
        <is>
          <t>H. Mine Safety Disclosures This section is not applicabl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losure Regarding Foreign Jurisdictions that Prevent Inspections</t>
        </is>
      </c>
      <c r="B1" s="2" t="inlineStr">
        <is>
          <t>12 Months Ended</t>
        </is>
      </c>
    </row>
    <row r="2">
      <c r="B2" s="2" t="inlineStr">
        <is>
          <t>Jun. 30, 2024</t>
        </is>
      </c>
    </row>
    <row r="3">
      <c r="A3" s="3" t="inlineStr">
        <is>
          <t>Disclosure Regarding Foreign Jurisdictions that Prevent Inspections</t>
        </is>
      </c>
      <c r="B3" s="4" t="inlineStr">
        <is>
          <t xml:space="preserve"> </t>
        </is>
      </c>
    </row>
    <row r="4">
      <c r="A4" s="4" t="inlineStr">
        <is>
          <t>Disclosure Regarding Foreign Jurisdictions that Prevent Inspections</t>
        </is>
      </c>
      <c r="B4" s="4" t="inlineStr">
        <is>
          <t>I. Disclosure Regarding Foreign Jurisdictions that Prevent Inspections This section is not applic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sider Trading Policies</t>
        </is>
      </c>
      <c r="B1" s="2" t="inlineStr">
        <is>
          <t>12 Months Ended</t>
        </is>
      </c>
    </row>
    <row r="2">
      <c r="B2" s="2" t="inlineStr">
        <is>
          <t>Jun. 30, 2024</t>
        </is>
      </c>
    </row>
    <row r="3">
      <c r="A3" s="3" t="inlineStr">
        <is>
          <t>Insider Trading Policies</t>
        </is>
      </c>
      <c r="B3" s="4" t="inlineStr">
        <is>
          <t xml:space="preserve"> </t>
        </is>
      </c>
    </row>
    <row r="4">
      <c r="A4" s="4" t="inlineStr">
        <is>
          <t>Insider Trading Policies</t>
        </is>
      </c>
      <c r="B4" s="4" t="inlineStr">
        <is>
          <t>J. Insider Trading Policies Our code of ethics contains insider trading policies and procedures governing the purchase, sale, and other dispositions of our securities by directors, senior management and other employees that are reasonably designed to promote compliance with applicable insider trading laws, rules, and regulations, and any listing standards applicable to us, such as periods of prohibition for the purchase or sale of equity securities or their options, and procedures to reduce the risk of insider trading. Our code of ethics is attached as Exhibit 11.1 to this Annual Repor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ybersecurity</t>
        </is>
      </c>
      <c r="B1" s="2" t="inlineStr">
        <is>
          <t>12 Months Ended</t>
        </is>
      </c>
    </row>
    <row r="2">
      <c r="B2" s="2" t="inlineStr">
        <is>
          <t>Jun. 30, 2024</t>
        </is>
      </c>
    </row>
    <row r="3">
      <c r="A3" s="3" t="inlineStr">
        <is>
          <t>Cybersecurity</t>
        </is>
      </c>
      <c r="B3" s="4" t="inlineStr">
        <is>
          <t xml:space="preserve"> </t>
        </is>
      </c>
    </row>
    <row r="4">
      <c r="A4" s="4" t="inlineStr">
        <is>
          <t>Cybersecurity</t>
        </is>
      </c>
      <c r="B4" s="4" t="inlineStr">
        <is>
          <t xml:space="preserve">K. Cybersecurity Governance Cybersecurity is one of our strategic priorities. Our information security team defines the strategy, policies, practices, procedures, and organizational structure which we use to identify, analyze, evaluate, measure, mitigate, and monitor cybersecurity risks. We work together with various teams of our organization to conduct continuous analysis of potential failures, and vulnerabilities or risks that may affect our processes and assets. We believe that information security and critical data governance are important to us. As a result, we have an information security management team led by our Information Security Manager, who has over 20 years of experience in the cybersecurity sector. He has deep knowledge in telecommunications, security awareness, access control, and technological risks. He has participated in information security training programs such as CISM (Certified Information Security Manager) and CISSP (Certified Information Systems Security Professional) and is responsible for evaluating and managing cybersecurity risks. Our information security management team is independent of our IT management and is integrated into our compliance management. This information security management has an individual annual budget, and a strategy which is based on two principles: (i) the continuous review and improvement of our information security model; and (ii) a cybersecurity framework based on the National Institute of Standards and Technology (NIST). This strategy allows us to identify, protect, detect, respond to, and recover our systems and data from potential threats, and it is under constant evaluation. This strategy also ensures the proper integration of security into business processes, minimizing risks and impacts that could materially affect us or our subsidiaries. Within this corporate governance model, there are preventive controls and processes that allow us to supervise and monitor our corporate information security strategy and carry out investments and initiatives that enable us to achieve our business objectives. Cybersecurity In response to the evolving cyber threats, we have undertaken several projects to improve our security systems. During 2023 and 2024, we carried out actions that allowed us to enhance the maturity level of our control systems based on internationally recognized cybersecurity best practices. Additionally, we identified residual risks, deepened cybersecurity awareness among our employees, implemented security measures on our employees’ user accounts, and established mechanisms for users to report cybersecurity incidents. These actions have enabled better incident management, increased protection against threats, and built an adequate cybersecurity environment for the organization. In response to the evolution of cyber threats, we have external advisors with over 24 years of experience in the cybersecurity field who provide us with vulnerability assessment services, customized training, and protection recommendations against cyber threats. Additionally, we work with business partners who provide us with advanced tools for early threat detection, allowing us to identify potential cybersecurity risks. Our main Enterprise Resource Planning (ERP) and Customer Relationship Management (CRM) systems have the levels of protection and contingency recovery that allow us to be prepared for the constant evolution of cyberattacks. During 2023 and 2024, we have carried out the following actions: (i) we conducted a risk analysis that allows us to identify residual risks to be treated or accepted; (ii) we deepened cybersecurity training for our employees with the aim of distributing simulations, tips, best practices, and knowledge about cybersecurity threats; (iii) we implemented the use of two-factor authentication on our employees’ user accounts to minimize the risk of identity theft and information theft; (iv) we established mechanisms for employees to report cybersecurity incidents for identification, management, containment, and analysis by the incident response team. These actions deepen our commitment to cybersecurity management, increase protection against threats, and build an adequate environment for the organization. In recent years, the average number of cybersecurity incidents has increased significantly worldwide. Therefore, we focus on using advanced threat detection and blocking tools that allow us to prevent the most frequent cyberattacks, which are related to ransomware (hacking of virtual files), malware, spam, phishing, and executive impersonation (BEC - Business Email Compromise), among others. Our Information Security Manager provides quarterly reports on cybersecurity to our Audit Committee, which assumes the responsibility for the strategy and oversight of cybersecurity issues. This allows involving senior management, providing knowledge of the status of each action taken, and adjusting the strategy based on the needs and direction of the business. We have a cybersecurity incident response process to report to our Executive Committee, Audit Committee, and the SEC information about cybersecurity incidents that have had a significant impact on the Company. Our Information Security Manager is responsible for managing and resolving cybersecurity incidents that affect the Company. His main responsibilities include supervising the security detection and alert system, notifying relevant parties about detected incidents, conducting initial assessments of incidents, isolating compromised systems, coordinating recovery efforts with our IT management, investigating cybersecurity incidents, managing internal communication about incidents, and reviewing the effectiveness of implemented corrective and preventive measures. We also have a Crisis Committee whose responsibilities include managing unforeseen situations that can negatively affect the Company’s operations and assets, coordinating a quick and effective response to a cybersecurity crisis, managing internal and external communication during the crisis, making critical real-time decisions, constantly evaluating the impact of the situation, adjusting decisions, and ensuring compliance with applicable laws and regulations. Also, our Compliance Manager is responsible for ensuring that the Company complies with all laws, regulations, and standards related to the management of cybersecurity incidents applicable to it, cooperating with regulatory entities, promoting the review and updating of policies and procedures, acting as a spokesperson for the Executive Committee, and keeping the Executive Committee and the Audit Committee informed about the status of the Company’s regulatory and legal compliance. Additionally, our legal management receives reports on cybersecurity incidents, cooperates in determining the materiality of such incidents, evaluates the severity and scope of such incidents from a legal perspective, reviews contracts with suppliers, evaluates the possibility of potential litigation, and provides legal guidance to the Executive Committee. Similarly, our fraud prevention management participates in the analysis of cybersecurity incidents to identify possible fraudulent activity, collects evidence for legal purposes, monitors suspicious transactions, and cooperates in reporting incidents. Also, as part of our processes in contracts with suppliers, our company establishes specific contractual provisions to ensure that these partners comply with adequate data protection standards and security measures. In 2023 and 2024, we have not recorded any significant Information Security events that have materially affected or are reasonably likely to materially affect us, our business strategy, results of operations, or financial condition. We are aware of the constant cybersecurity risks and continue to implement protective measures that allow us to minimize potential negative impacts on our business. However, these protective measures may be insufficient to fully protect against cybersecurity risks. For more information about these risks, see “Item 3. Key Information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Basis of preparation of the Consolidated Financial Statement</t>
        </is>
      </c>
      <c r="B4" s="4" t="inlineStr">
        <is>
          <t>(a) Basis of preparation The CNV, through General Resolutions No. 562/09 and 576/10, has established the application of Technical Resolutions No. 26 and 29 of the FACPCE, which adopt the IFRS Accounting Standards issued by the IASB, for entities included in the public offering regime, either by their capital or their negotiable obligations, or those that have requested authorization to be included in the aforementioned regime. The application of these standards is mandatory for the Company, starting from the fiscal year beginning on July 1, 2012. These Consolidated Financial Statements have been prepared in accordance with Technical Resolution No. 26 “Professional Accounting Standards: Adoption of the International Financial Reporting Standards (IFRS) of the International Accounting Standards Board (IASB).” The financial statements have been prepared in accordance with the accounting policies based on the IFRS Accounting Standards as issued by IASB and the CNV rules applicable as of June 30, 2024. Additionally, some additional matters required by the General Companies Law and/or CNV regulations were included, among them, the supplementary information provided in the last paragraph of article 1, chapter III, title IV, of CNV General Resolution No. 622/13. This information is included in notes to these financial statements, as permitted by IFRS Accounting Standards.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4 according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 of Financial Position which are not stated in terms of the measuring unit current as of the date of the Financial Statements should be restated applying the general price index. All items in the Consolidated Statement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Consolidated Statement of Income and Other Comprehensive Income are restated applying the relevant conversion factors. - The effect of inflation in the Group’s net monetary position is included in the Consolidated Statement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Inflation adjustment of share capital and treasury shares” account. - The currency translation was restated in real terms. - Other comprehensive income/ (loss) was restated as from each accounting allocation. - The other reserves were restated from the initial application. In relation to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Then, from January 2017, the National Consumer Price Index (National CPI) will be considered. The table below show the evolution of these indexes in the last two fiscal years and as of June 30, 2024 according to official statistics (INDEC) following the guidelines described in Resolution 539/18: Price variation June 30, 2022 June 30, 2023 June 30, 2024 Cumulative as of June 30,2024 (3 years) Annual 64 % 116 % 272 % 1.213 % As a consequence of the aforementioned, these financial statements as of June 30, 2024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27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5">
      <c r="A5" s="4" t="inlineStr">
        <is>
          <t>New accounting standards and amendments</t>
        </is>
      </c>
      <c r="B5" s="4" t="inlineStr">
        <is>
          <t xml:space="preserve">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IFRS 17 Insurance Contracts IFRS 17 was issued in May 2017 as replacement for IFRS 4 Insurance Contracts. It requires a current measurement model where estimates are remeasured in each reporting period. Contracts are measured using the building blocks of: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06-30-2024 Disclosure of Accounting Policies – Amendments to IAS 1 and IFRS Practice Statement 2 The IASB amended IAS 1 Presentation of Financial Statements material significant To support this amendment, the IASB also amended IFRS Practice Statement 2 Making Materiality Judgement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 The amendments must be applied immediately, subject to any local endorsement process, and retrospectively in accordance with IAS 8 Accounting Policies, Changes in Accounting Estimates and Errors Immediately, except for certain disclosures as noted on the left ** The adoption of this amendment has not had a material impact for the Group. Standards and amendments not yet adopted by the Group Standards and amendment Description Date of mandatory adoption for the Group in the year ended on Classification of Liabilities as Current or Non-current and Non-current liabilities with covenants – Amendments to IAS 1 Amendments made to IAS 1 Presentation of Financial Statements The amendments must be applied retrospectively in accordance with the normal requirements in IAS 8 Accounting Policies, Changes in Accounting Estimates and Errors Annual periods beginning on or after 1st January 2024. Lease Liability in a Sale and Leaseback – Amendments to IFRS 16 In September 2022, the IASB finalised narrow-scope amendments to the requirements for sale and leaseback transactions in IFRS 16 Leases The amendments specify that, in measuring the lease liability subsequent to the sale and leaseback, the seller-lessee determines ‘lease payments’ and ‘revised lease payments’ in a way that does not result in the seller-lessee recognising any amount of the gain or loss that relates to the right of use that it retains. This could particularly impact sale and leaseback transactions where the lease payments include variable payments that do not depend on an index or a rate. Annual periods beginning on or after 1st January 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Annual periods beginning on or after 1st January 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Amendments to IAS 21 - Lack of Exchangeability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although it has not been approved by the CNV as of the date of issuance of these Financial Statements. If an entity applies the modifications for a prior period, it shall disclose that fact. IFRS 18 Presentation and Disclosure in Financial Statements This is the new standard on presentation and disclosure in financial statements, with a focu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Annual periods beginning on or after 1st January 2027 IFRS 19 Subsidiaries without Public Accountability: Disclosures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 it does not have public accountability; and ● it has an ultimate or intermediate parent that produces consolidated financial statements available for public use that comply with IFRS Accounting Standards. Annual periods beginning on or after 1st January 2027. Early application is allowed, although it has not been approved by the CNV as of the date of issuance of these Financial Statements. Management is studying the impact that these new regulations and modifications will have for the Group. At the date of issuance of these consolidated financial statements, there are no other standards or amendments issued by the IASB that are not yet effective and are expected to have a significant effect on the Group. </t>
        </is>
      </c>
    </row>
    <row r="6">
      <c r="A6" s="4" t="inlineStr">
        <is>
          <t>Scope of consolidation</t>
        </is>
      </c>
      <c r="B6"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 of Income and Other Comprehensive Income as “Bargain purchase gains”. The Group conducts its business through several operating and investment companies, the principal are listed below: Agricultural Business % of ownership interest held by the Group Name of the entity Country Principal activity 06.30.2024 06.30.2023 06.30.2022 Cresud's direct equity interest in: Brasilagro (1) (2) Brazil Agricultural 35.22 % 37.88 % 39.56 % Futuros y Opciones.Com S.A. (5) Argentina Brokerage 51.21 % 49.55 % 50.10 % Helmir S.A. Uruguay Investment 100.00 % 100.00 % 100.00 % IRSA (2) Argentina Real estate 55.40 % 56.93 % 53.94 % Brasilagro's direct equity interest in: Araucária Ltda. Brazil Agricultural 100.00 % 100.00 % 100.00 % Cajueiro Ltda. Brazil Agricultural 100.00 % 100.00 % 100.00 % Ceibo Ltda. Brazil Agricultural 100.00 % 100.00 % 100.00 % Cremaq Ltda. Brazil Agricultural 100.00 % 100.00 % 100.00 % Engenho de Maracajú Ltda. (3) Brazil Agricultural - - 100.00 % Flamboyant Ltda. Brazil Agricultural 100.00 % 100.00 % 100.00 % Jaborandi Ltda. Brazil Agricultural 100.00 % 100.00 % 100.00 % Mogno Ltda. Brazil Agricultural 100.00 % 100.00 % 100.00 % Palmeiras S.A. Paraguay Agricultural 100.00 % 100.00 % 100.00 % Agropecuaria Morotí S.A. Paraguay Agricultural 100.00 % 100.00 % 100.00 % Agrifirma Ltda. Brazil Agricultural 100.00 % 100.00 % 100.00 % Agropecuaria Acres del Sud S.A. (2) (4) Bolivia Agricultural 100.00 % 100.00 % 100.00 % Ombú Agropecuaria S.A. (4) Bolivia Agricultural 100.00 % 100.00 % 100.00 % Yatay Agropecuaria S.A. (4) Bolivia Agricultural 100.00 % 100.00 % 100.00 % Yuchán Agropecuaria S.A. (2) (4) Bolivia Agricultural 100.00 % 100.00 % 100.00 % Futuros y Opciones.Com. S.A.'s direct equity interest in: Amauta Agro S.A. (5) Argentina Agricultural 98.57 % 98.57 % 98.57 % FyO Acopio S.A. (5) Argentina Warehousing and brokerage 98.57 % 98.57 % 98.57 % FyO Chile SPA Chile Brokerage 100.00 % 100.00 % 100.00 % Helmir S.A.'s direct equity interest in: FyO Holding S.A. Uruguay Investment 50.10 % 50.10 % 50.10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and (iii) the record of attendance to Shareholders’ Meetings and the record of votes casted by the other shareholders; the Group’s effective control to direct Brasilagro’s relevant activities has been exercised through its seat in the Board of Directors. See Note 7 for further information regarding to Brasilagro. (2) Includes interest indirectly held through Helmir. (3) Liquidated during the fiscal year ended June 30, 2022. (4) Includes indirect participation of Cresud through Brasilagro. (5) As of June 30, 2024 and 2023, the Group owns 51.75% and 50.10% of the common shares of Futuros y Opciones S.A (FyO), respectively. The preferred options held by FyO management have only economic rights, the voting rights are held by common shareholders.</t>
        </is>
      </c>
    </row>
    <row r="7">
      <c r="A7" s="4" t="inlineStr">
        <is>
          <t>Segment information</t>
        </is>
      </c>
      <c r="B7" s="4" t="inlineStr">
        <is>
          <t>Operating segments are reported in a manner consistent with the internal reporting provided to the Chief Operating Decision-Maker (“CODM”), responsible for allocating resources and assessing performance. The operating segments are described in Note 6.</t>
        </is>
      </c>
    </row>
    <row r="8">
      <c r="A8" s="4" t="inlineStr">
        <is>
          <t>Foreign currency translation</t>
        </is>
      </c>
      <c r="B8"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 of Income and Other Comprehensive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a) assets, liabilities and goodwill for each Consolidated Statement of Financial Position presented are translated at the closing rate at the date of that financial position; (b) income and expenses for each Statement of Comprehensive Income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the Consolidated Statement of Comprehensive Income and Other Comprehensive Income. The accounting policy of the Group consists in accounting for the translation difference of its subsidiaries by the “step-by-step” method according to IAS 21.</t>
        </is>
      </c>
    </row>
    <row r="9">
      <c r="A9" s="4" t="inlineStr">
        <is>
          <t>Investment properties</t>
        </is>
      </c>
      <c r="B9" s="4" t="inlineStr">
        <is>
          <t>Investment properties are those properties owned by the Group that are held either to earn long-term rental income or for capital appreciation, or both, and that are not occupied by the Group for its own operations. Investment properties also includes properties that are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flects the value of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hat are being redeveloped for continuing use as investment properties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farmlands, office buildings and land reserves is based on comparable active market prices, adjusted, if necessary, for differences in the nature, location or condition of the specific asset (Level 2). If this information is not available, the Group uses alternative valuation methods, such as recent prices in less active markets or discounted cash flow projections.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 of Comprehensive Income and Other Comprehensive Income under the line item “Net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for by recognizing the result between its previous book value and its fair value and any difference between the fair value of the property at that date and its previous carrying amount will be recognized in the result of the fiscal year. The Group may sell an investment property when it considers it is not core to its ongoing rental business activities. Where the Group disposes of a property at fair value in an arm’s length transaction, the carrying value immediately prior to the sale is adjusted to the transaction price, and the adjustment is recorded in the Statement of Comprehensive Income and Other Comprehensive Income in the line “Net (loss) /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ontext of conditional agreements, disposals are recognized only after the conditions to which the agreements are subject have been satisfied.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 of Comprehensive Income and Other Comprehensive Income at the time they are incurred.</t>
        </is>
      </c>
    </row>
    <row r="10">
      <c r="A10" s="4" t="inlineStr">
        <is>
          <t>Property, plant and equipment</t>
        </is>
      </c>
      <c r="B10" s="4" t="inlineStr">
        <is>
          <t>This category primarily comprises buildings or portions of a building used for administrative purposes, machines, computers, and other equipment, motor vehicles, furniture, fixtures and fittings and improvements to the Group’s corporate offices. The Group also has some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Consolidated Statement of Income and Other Comprehensive Income. Depreciation, based on a component approach, is calculated using the straight-line method to allocate the cost over the assets’ estimated useful lives. The remaining useful life as of June 30, 2024 is as follows: Buildings and facilities Between 5 and 50 years Machinery and equipment Between 3 and 24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and losses from the sale of these assets are recognized when control is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Gains and losses from the disposal of farmlands are disclosed within “Gains from disposal of farmlands” in the Consolidated Statement of Income and Other Comprehensive Income. All other gains and losses from the disposal of property, plant and equipment items are recognized within “Other operating results, net” in the Consolidated Statement of Comprehensive Income and Other Comprehensive Income. When assets of property, plant and equipment are transferred to investment property, the difference between the value at cost transferred and the fair value of the investment property is allocated to a reserve within equity. Group's sugarcane fields are recognized as bearer plants under the definition included in IAS 41. For this reason, they are accounted as property, plant and equipment and are valued at amortized cost.</t>
        </is>
      </c>
    </row>
    <row r="11">
      <c r="A11" s="4" t="inlineStr">
        <is>
          <t>Leases</t>
        </is>
      </c>
      <c r="B11" s="4" t="inlineStr">
        <is>
          <t>Leases are recorded pursuant to IFRS 16. The Group recognizes an asset for the right of use and a liability at present value with respect to those contracts that meet the definition of a lease in accordance with the standard. For the prior periods’ leases were classified at their inception as either operating or finance leases based on the economic substance of the agreement. A Group company is the lessor Properties leased out to tenants under operating leases are included in “Investment properties” in the Consolidated Statement of Financial Position. See Note 2.23 for the recognition of rental income. A Group company is the lessee The Group has entered into some operating lease agreements, mainly related to agribusiness activities. By virtue of these contracts, the Group leases land open for agricultural exploitation during one or more crop seasons. The lease price is generally set at a fixed amount in dollars or at a certain number of quintals of soybeans (or equivalent measurement unit) during the entire lease term. Lease payments can be made in installments or in advance at the beginning of the lease. The lease costs are recognized in the Consolidated Statement of Income and Other Comprehensive Income in relation to the degree of ripeness of the harvest since the Group considers that this systematic base is more representative of the time pattern of the leases’ benefits. Additionally, the Group maintains other operating leases not related to agricultural activity, mainly associated with the leasing of offices. Payments, including prepayments, made under operating leases (net of any incentives received from the lessor) are charged to the Consolidated Statement of Income and Other Comprehensive Income on a straight-line basis over the period of the lease. The Group acquires certain specific assets (especially machinery, computer equipment and real property exploitation concessions) under leases pursuant to IFRS 16. Assets so acquired are recorded as an asset at the present value of the minimum future lease payments (the rate used by the Group is between 10.61% and 52.94%). Capitalized lease assets are depreciated over the shorter of the estimated useful life of the assets and the lease term. The finance charges are charged over the lease period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2">
      <c r="A12" s="4" t="inlineStr">
        <is>
          <t>Intangible assets</t>
        </is>
      </c>
      <c r="B12"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recorded in the Consolidated Statement of Income and Other Comprehensive Income and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generating unit is determined based on fair value calculations. These calculations use the price of the CGU assets, they are compared with the book values, plus the goodwill assigned to each cash-generating unit. No material impairment was recorded as a result of the analysis performed (Note 12). (b) Computer software Acquired computer software licenses are capitalized on the basis of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3 years. (c) Right to receive future units under barter agreements The Group also enters into barter transactions where it normally exchanges undeveloped parcels of land or other assets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3">
      <c r="A13" s="4" t="inlineStr">
        <is>
          <t>Trading properties</t>
        </is>
      </c>
      <c r="B13" s="4" t="inlineStr">
        <is>
          <t>Trading properties comprises those properties intended either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is>
      </c>
    </row>
    <row r="14">
      <c r="A14" s="4" t="inlineStr">
        <is>
          <t>Inventories</t>
        </is>
      </c>
      <c r="B14" s="4" t="inlineStr">
        <is>
          <t>Inventories include assets held for sale in the ordinary course of the Group’s business activities, assets in production or construction process for sale purposes, and materials, supplies or other assets held for consumption in the process of producing sales and/or services. Supplies used in the Group's agricultural activities comprise fertilizers, agrochemicals, vaccines, seeds, feed for livestock and other items, while the harvested agricultural produce comprise harvested grains and cropped sugar cane. For the Group’s operations in Argentina and Brazil, harvested crops are perpetually measured at net realizable value until the point of sale because there is an active market for such products, there is a negligible risk that the produce will not be sold and there is a well-established practice in the industry of measuring the inventories at net realizable value. Changes in net realizable value are recognized in the Consolidated Statement of Income and Other Comprehensive Income in the year in which they arise under the line item “Changes in net realizable value of agricultural produce after harvest”.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re recorded at the cash cost and the difference between that and the actual amount paid is treated as finance cost. Inventories are measured at the lower of cost or net realizable value.</t>
        </is>
      </c>
    </row>
    <row r="15">
      <c r="A15" s="4" t="inlineStr">
        <is>
          <t>Biological assets and agriculture produce at the point of harvest</t>
        </is>
      </c>
      <c r="B15" s="4" t="inlineStr">
        <is>
          <t>Biological assets comprise unharvested crops (mainly corn, wheat, soybeans and sunflower), sugarcane, livestock (breeding and dairy cattle and cattle held for sale) and other less significant biological assets such as sheep and tree plantations. The Group distinguishes between consumable and bearer biological assets. Consumable biological assets are those assets that may be harvested as agricultural produce or sold as biological assets, for example livestock held for sale. Bearer biological assets are those assets capable of producing more than one harvest, for example sugarcane, dairy cattle and breeding cattle. Consumable biological assets are generally classified as current while bearer biological assets are generally classified as non-current. Expenses relating to the agricultural activity include items such as planting, harvesting, irrigation, agrochemicals, fertilizers, veterinary services and others. The Group elected to capitalize all costs as part of the biological assets. The line item “Cost of sales and services from agricultural business” within “Costs” in the Consolidated Statement of Income and Other Comprehensive Income represents the recognition as an expense of agricultural produce held in inventory, valued at either cost or net realizable value, as applicable, or biological assets valued at fair value less costs to sell. Either the fair value of a biological asset in its present location and condition is determined based on the present value of expected net cash flows from the biological asset discounted at a current market-determined pre-tax rate or the current quoted market price in the most relevant market. Biological assets are measured at fair value less costs to sell on initial recognition and at each Consolidated Statement of Financial Position date, except where fair value cannot be reliably measured. Cost approximates fair value when little or no biological transformation has taken place since the costs were originally incurred or the impact of biological transformation on price is not expected to be material. Costs to sell include all incremental costs directly attributable to the sale of the biological assets, excluding finance costs and income taxes. Additionally, the Group’s costs of planting the sugarcane are accounted for as property, plant and equipment and are valued at amortized cost. The growing agricultural product of sugarcane is classified as a biological asset and valued at fair value less costs to sell. The gain or loss arising from initial recognition of a) agricultural produce and b) biological assets at fair value less costs to sell and from a change in fair value less costs to sell of a biological asset is recognized in profit or loss in the year in which occur within the line item “Initial recognition and changes in fair value of biological assets and agricultural produce at the point of harvest”.</t>
        </is>
      </c>
    </row>
    <row r="16">
      <c r="A16" s="4" t="inlineStr">
        <is>
          <t>Financial instruments</t>
        </is>
      </c>
      <c r="B16"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s an asset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Consolidated Statement of Income and Other Comprehensive Income. Equity investments All equity investments, which are neither subsidiaries nor associate companies nor joint ventures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Consolidated Statement of Income and Other Comprehensive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is>
      </c>
    </row>
    <row r="17">
      <c r="A17" s="4" t="inlineStr">
        <is>
          <t>Derivative financial instruments and hedging activities and options</t>
        </is>
      </c>
      <c r="B17" s="4" t="inlineStr">
        <is>
          <t xml:space="preserve">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rading derivatives are classified as a current asset or liability on the Consolidated Statement of Financial Position. Gains and losses on derivatives are classified according to their nature. Gains and losses on commodity derivatives are classified within the line item “Other operating income, net”. Gain and losses on all other derivatives are classified in the Consolidated Statement of Income and Other Comprehensive Income where the results of the items covered are recognized.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as each reporting year. </t>
        </is>
      </c>
    </row>
    <row r="18">
      <c r="A18" s="4" t="inlineStr">
        <is>
          <t>Groups of assets and liabilities held for sale</t>
        </is>
      </c>
      <c r="B18" s="4" t="inlineStr">
        <is>
          <t>Groups of assets and liabilities are classified as held for sale when the Group is expected to recover their value by means of a sale transaction (rather than through use) and where such sale is highly probable. Groups of assets and liabilities held for sale are valued at the lower of their net book value and fair value less selling costs.</t>
        </is>
      </c>
    </row>
    <row r="19">
      <c r="A19" s="4" t="inlineStr">
        <is>
          <t>Trade and other receivables</t>
        </is>
      </c>
      <c r="B19"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For significant non-homogeneous receivables, the Group generally measures impairment based on an individual analysis. When they are evaluated individually, the Group recognizes the provision for impairment as the difference between the book value of the receivable and the present value of future cash flows, taking into account the existing guarantees, if applicable. This allowance for doubtful accounts considers the financial situation of the debtor, their resources, the payment history and, if applicable, the value of the guarantees provided. For non-significant homogeneous receivables, the Group assesses the impairment by grouping these receivables based on characteristics of similar risks, considering the type of asset, the delinquency condition and other relevant factors. The Group considers different factors to calculate the amount of the allowance for impairment, which, in its opinion, represents the expected losses over the life of the receivables. When determining the allowance for doubtful accounts, the Group considers, among other factors: (i) the delinquency of the receivables, (ii) the history of losses and the general behavior of the clients, (iii) the trends in volumes and terms of the receivables, (iv) the Group's experience in credit management, (v) national and local economic trends, (vi) credit concentrations by individual size and type of credit, and (vii) the effect of other external factors.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Consolidated Statement of Income and Other Comprehensive Income within “Selling expenses”. Subsequent recoveries of amounts previously written off are credited against “Selling expenses” in the Consolidated Statement of Income and Other Comprehensive Income.</t>
        </is>
      </c>
    </row>
    <row r="20">
      <c r="A20" s="4" t="inlineStr">
        <is>
          <t>Trade and other payables</t>
        </is>
      </c>
      <c r="B20" s="4" t="inlineStr">
        <is>
          <t>Trade payables are initially recognized at fair value and subsequently measured at amortized cost using the effective interest method.</t>
        </is>
      </c>
    </row>
    <row r="21">
      <c r="A21" s="4" t="inlineStr">
        <is>
          <t>Borrowings</t>
        </is>
      </c>
      <c r="B21"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2">
      <c r="A22" s="4" t="inlineStr">
        <is>
          <t>Provisions</t>
        </is>
      </c>
      <c r="B22" s="4" t="inlineStr">
        <is>
          <t xml:space="preserve">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Consolidated Statement of Income and Other Comprehensive Income. </t>
        </is>
      </c>
    </row>
    <row r="23">
      <c r="A23" s="4" t="inlineStr">
        <is>
          <t>Employee benefits</t>
        </is>
      </c>
      <c r="B23" s="4" t="inlineStr">
        <is>
          <t>(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s in the Consolidated Statement of Income and Other Comprehensive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during which the right to the equity instrument becomes irreversible. This valuation is determined based on the most accurate estimate available for the expected quantity of equity instruments likely to vest. If subsequent information becomes available, indicating a variance from the initial estimates in terms of the number of equity instruments expected to vest, these estimates are subject to revision.</t>
        </is>
      </c>
    </row>
    <row r="24">
      <c r="A24" s="4" t="inlineStr">
        <is>
          <t>Current income tax, deferred income tax and minimum presumed income tax</t>
        </is>
      </c>
      <c r="B24" s="4" t="inlineStr">
        <is>
          <t>Tax expense for the year comprises the charge for tax currently payable and deferred income. Income tax is recognized in the Consolidated Statement of Income and Other Comprehensive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Consolidated Statement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Consolidated Statement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is>
      </c>
    </row>
    <row r="25">
      <c r="A25" s="4" t="inlineStr">
        <is>
          <t>Cash and cash equivalents</t>
        </is>
      </c>
      <c r="B25" s="4" t="inlineStr">
        <is>
          <t>Cash and cash equivalents include cash on hand, deposits held with banks, and other short-term liquid investments with original maturities of three months or less. Bank overdrafts are not included.</t>
        </is>
      </c>
    </row>
    <row r="26">
      <c r="A26" s="4" t="inlineStr">
        <is>
          <t>Revenue recognition</t>
        </is>
      </c>
      <c r="B26" s="4" t="inlineStr">
        <is>
          <t xml:space="preserve">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inpu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Agricultural activities Revenue from Group’s agricultural activities comes primarily from sales of agricultural produce and biological assets, from provision of services related to the activity and from leases of farmlands. The Group also provides agricultural-related (including but not limited to watering and feedlot services) and brokerage services to third parties. Revenue from services are recognized when services are effective rendered. The Group also leases land to third parties under operating lease agreements. Lease income is recognized on a straight-line basis over the period of the lease. ·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Group normally enters into forward contracts under which the Group is entitled to determine the sale price for the total or partial volume of grains sold, through the delivery date, based on formulas contractually agreed upon. In some cases, the formulas used to determine the sales price are stated in U.S. Dollars. Upon the delivery of grains, revenue is recognized based on the price determined for each client considering the foreign exchange rate on the delivery date when applicable. After the grains are delivered to the client, the quality and final weight are assessed, and the final price of the transaction is agreed upon, which result in adjusting the original contractual amounts, and any foreign exchange rate variation through the settlement date. · Sale of farms Revenue from sale of farms is not recognized until performance obligations are met, which consists of: (i) the sale be in completed, (ii) the Group has determined that it is probable the buyer will pay, (iii) the amount of revenue can be measured reliably, and (iv) the Group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Consolidated Statement of Income and Other Comprehensive Income as “Gain from disposal of farmlands” net of the related cost. ·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Group’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 Urban properties and investments activiti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4. Lessees of rental space located within shopping malls are generally required to pay the higher of: (i) a base monthly rent (the “Base Rent”) and (ii) a specific percentage of gross monthly sales recorded by the Lessee (the “Contingent Rent”), which generally ranges between 2% and 12% of the lessees’ gross sales. In addition, in accordance with the standard terms of the typical commercial lease, the Base Rent is adjusted at that time by the Consumer Price Index (CPI) in Argentina. In addition, some leases include provisions that set forth variable rent based on specific volumes of sales revenue and other types of ratios. Rental income from shopping malls, admission rights and commissions, are recognized in the Consolidated Statement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increases are recognized when such increases have been agreed with tenants. The Group’s lease contracts also provide that common area maintenance charges and collective promotion funds of the Group’s shopping malls are borne by the corresponding lessees, generally on a proportional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spaces. Those revenues are recognized on an accrual basis as services are provid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Consolidated Statement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s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Sales and Development activities Revenue from sale and developments of real estate properties primarily comprises the results from the sale of trading properties. Results from the sale of properties are recognized only when the control has been transferred to the buyer. This normally takes place on unconditional exchange of contracts (except where payment or completion is expected to occur significantly after exchange). For conditional exchanges, sales are recognized when these conditions are satisfied.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l its obligations, the Group forecloses on the land through the execution of the mortgage or the surety insurances, together with a cash penalty. The Group determines that its barters have commercial substance and that the conditions for recording the income from the transfer of parcels or land are met at the time the swap operation is carried out. Revenues are recorded at the fair value of the goods delivered, adjusted as appropriate by the amount of cash received, and it will be recognized in the Consolidated Statement of Income and Other Comprehensive Income and other comprehensive income depending on the specific category in which the exchanged asset is classified. If the asset falls under the Investment properties category, the revenue will be recognized under the line 'Net gain from fair value adjustment of investment properties.' However, if the asset is classified as Trading properties, the revenue will be recognized as operating income from the sale of trading properties. In exchange for the parcels or land transferred, the Group generally receives cash and / or a right to receive future units that are part of the projects to be built on the parcels or land exchanged. This right is initially recognized at cost (this being the fair value of the land transferred) as an intangible asset in the statement of financial position denominated “Future units to be received from barters”. Said intangible asset is not adjusted in subsequent years unless it is impaired. The Group may sell the residential apartments to third-party homebuyers once they are finalized and transferred from the developer. In these circumstances, revenue is recognized when the control is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non-fulfillment of the developer's obligations (i.e. to complete the construction of the apartments) has not been transferred to the homebuyers upon reception of the down payment. · Revenue from hotels Revenue income from hotel operations mainly includes room services, gastronomy and other services. Revenue from the sale of products is recognized when the product is delivered and the significant risks and rewards of ownership are transferred to the buyer. Revenue from the sale of services is recognized when the service is provided. </t>
        </is>
      </c>
    </row>
    <row r="27">
      <c r="A27" s="4" t="inlineStr">
        <is>
          <t>Cost of sales</t>
        </is>
      </c>
      <c r="B27" s="4" t="inlineStr">
        <is>
          <t>Cost of sale of urban property business and investments: The cost of sales includes the cost of selling the operation and management of shopping centers maintained by the Group as part of its real estate investments. Cost of sales of agricultural business: The line " Cost of sales and services from agricultural business" within the Group's costs in the Consolidated Statement of Income and Other Comprehensive Income represents the cost of sales of agricultural products included in inventories, valued at cost or net realizable value, as appropriate, or biological assets valued at fair value less costs to sell. See Notes 2.11 and 26 to these financial statements for more information about Costs.</t>
        </is>
      </c>
    </row>
    <row r="28">
      <c r="A28" s="4" t="inlineStr">
        <is>
          <t>Cost of borrowings and capitalization</t>
        </is>
      </c>
      <c r="B28"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29">
      <c r="A29" s="4" t="inlineStr">
        <is>
          <t>Share capital</t>
        </is>
      </c>
      <c r="B29" s="4" t="inlineStr">
        <is>
          <t>Common shares are classified as equity. Incremental costs directly attributable to the issue of new common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common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30">
      <c r="A30" s="4" t="inlineStr">
        <is>
          <t>Comparability of information</t>
        </is>
      </c>
      <c r="B30" s="4" t="inlineStr">
        <is>
          <t xml:space="preserve">The balances as of June 30, 2023 and 2022 that are disclosed for comparative purposes were restated in accordance with IAS 29, see Note 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official statistics annual price variation</t>
        </is>
      </c>
      <c r="B4" s="4" t="inlineStr">
        <is>
          <t>Price variation June 30, 2022 June 30, 2023 June 30, 2024 Cumulative as of June 30,2024 (3 years) Annual 64 % 116 % 272 % 1.213 %</t>
        </is>
      </c>
    </row>
    <row r="5">
      <c r="A5" s="4" t="inlineStr">
        <is>
          <t>Schedule of new accounting standards and amendments</t>
        </is>
      </c>
      <c r="B5" s="4" t="inlineStr">
        <is>
          <t xml:space="preserve">Standards and amendments Description Date of application by the Group IFRS 17 Insurance Contracts IFRS 17 was issued in May 2017 as replacement for IFRS 4 Insurance Contracts. It requires a current measurement model where estimates are remeasured in each reporting period. Contracts are measured using the building blocks of: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06-30-2024 Disclosure of Accounting Policies – Amendments to IAS 1 and IFRS Practice Statement 2 The IASB amended IAS 1 Presentation of Financial Statements material significant To support this amendment, the IASB also amended IFRS Practice Statement 2 Making Materiality Judgement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 The amendments must be applied immediately, subject to any local endorsement process, and retrospectively in accordance with IAS 8 Accounting Policies, Changes in Accounting Estimates and Errors Immediately, except for certain disclosures as noted on the left ** Standards and amendment Description Date of mandatory adoption for the Group in the year ended on Classification of Liabilities as Current or Non-current and Non-current liabilities with covenants – Amendments to IAS 1 Amendments made to IAS 1 Presentation of Financial Statements The amendments must be applied retrospectively in accordance with the normal requirements in IAS 8 Accounting Policies, Changes in Accounting Estimates and Errors Annual periods beginning on or after 1st January 2024. Lease Liability in a Sale and Leaseback – Amendments to IFRS 16 In September 2022, the IASB finalised narrow-scope amendments to the requirements for sale and leaseback transactions in IFRS 16 Leases The amendments specify that, in measuring the lease liability subsequent to the sale and leaseback, the seller-lessee determines ‘lease payments’ and ‘revised lease payments’ in a way that does not result in the seller-lessee recognising any amount of the gain or loss that relates to the right of use that it retains. This could particularly impact sale and leaseback transactions where the lease payments include variable payments that do not depend on an index or a rate. Annual periods beginning on or after 1st January 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Annual periods beginning on or after 1st January 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Amendments to IAS 21 - Lack of Exchangeability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although it has not been approved by the CNV as of the date of issuance of these Financial Statements. If an entity applies the modifications for a prior period, it shall disclose that fact. IFRS 18 Presentation and Disclosure in Financial Statements This is the new standard on presentation and disclosure in financial statements, with a focu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Annual periods beginning on or after 1st January 2027 IFRS 19 Subsidiaries without Public Accountability: Disclosures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 it does not have public accountability; and ● it has an ultimate or intermediate parent that produces consolidated financial statements available for public use that comply with IFRS Accounting Standards. Annual periods beginning on or after 1st January 2027. Early application is allowed, although it has not been approved by the CNV as of the date of issuance of these Financial Statements. </t>
        </is>
      </c>
    </row>
    <row r="6">
      <c r="A6" s="4" t="inlineStr">
        <is>
          <t>Schedule of business through several operating and investment companies</t>
        </is>
      </c>
      <c r="B6" s="4" t="inlineStr">
        <is>
          <t xml:space="preserve"> % of ownership interest held by the Group Name of the entity Country Principal activity 06.30.2024 06.30.2023 06.30.2022 Cresud's direct equity interest in: Brasilagro (1) (2) Brazil Agricultural 35.22 % 37.88 % 39.56 % Futuros y Opciones.Com S.A. (5) Argentina Brokerage 51.21 % 49.55 % 50.10 % Helmir S.A. Uruguay Investment 100.00 % 100.00 % 100.00 % IRSA (2) Argentina Real estate 55.40 % 56.93 % 53.94 % Brasilagro's direct equity interest in: Araucária Ltda. Brazil Agricultural 100.00 % 100.00 % 100.00 % Cajueiro Ltda. Brazil Agricultural 100.00 % 100.00 % 100.00 % Ceibo Ltda. Brazil Agricultural 100.00 % 100.00 % 100.00 % Cremaq Ltda. Brazil Agricultural 100.00 % 100.00 % 100.00 % Engenho de Maracajú Ltda. (3) Brazil Agricultural - - 100.00 % Flamboyant Ltda. Brazil Agricultural 100.00 % 100.00 % 100.00 % Jaborandi Ltda. Brazil Agricultural 100.00 % 100.00 % 100.00 % Mogno Ltda. Brazil Agricultural 100.00 % 100.00 % 100.00 % Palmeiras S.A. Paraguay Agricultural 100.00 % 100.00 % 100.00 % Agropecuaria Morotí S.A. Paraguay Agricultural 100.00 % 100.00 % 100.00 % Agrifirma Ltda. Brazil Agricultural 100.00 % 100.00 % 100.00 % Agropecuaria Acres del Sud S.A. (2) (4) Bolivia Agricultural 100.00 % 100.00 % 100.00 % Ombú Agropecuaria S.A. (4) Bolivia Agricultural 100.00 % 100.00 % 100.00 % Yatay Agropecuaria S.A. (4) Bolivia Agricultural 100.00 % 100.00 % 100.00 % Yuchán Agropecuaria S.A. (2) (4) Bolivia Agricultural 100.00 % 100.00 % 100.00 % Futuros y Opciones.Com. S.A.'s direct equity interest in: Amauta Agro S.A. (5) Argentina Agricultural 98.57 % 98.57 % 98.57 % FyO Acopio S.A. (5) Argentina Warehousing and brokerage 98.57 % 98.57 % 98.57 % FyO Chile SPA Chile Brokerage 100.00 % 100.00 % 100.00 % Helmir S.A.'s direct equity interest in: FyO Holding S.A. Uruguay Investment 50.10 % 50.10 % 50.10 % % of ownership interest held by the Group Name of the entity Country Principal activity 06.30.2024 06.30.2023 06.30.2022 IRSA's direct equity interest: ECLASA Argentina Investment 100.00 % 100.00 % 100.00 % Efanur S.A. (4) Uruguay Investment - - 100.00 % Hoteles Argentinos S.A.U. Argentina Hotel 100.00 % 100.00 % 100.00 % Inversora Bolívar S.A. Argentina Investment 100.00 % 100.00 % 100.00 % Llao Llao Resorts S.A. (1) Argentina Hotel 50.00 % 50.00 % 50.00 % Nuevas Fronteras S.A. Argentina Hotel 76.34 % 76.34 % 76.34 % Palermo Invest S.A. Argentina Investment 100.00 % 100.00 % 100.00 % Ritelco S.A. Uruguay Investment 100.00 % 100.00 % 100.00 % Tyrus S.A. Uruguay Investment 100.00 % 100.00 % 100.00 % U.T. IRSA y Galerias Pacifico (1) (2) Argentina Investment - 50.00 % 50.00 % Arcos del Gourmet S.A. Argentina Real estate 90.00 % 90.00 % 90.00 % Emprendimiento Recoleta S.A. (in liquidation) Argentina Real estate 53.68 % 53.68 % 53.68 % Fibesa S.A.U.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8.67 % 98.67 % 93.63 % Shefa Fiduciaria S.A.U. Argentina Trustee Company 100.00 % - - Fideicomiso Shefa V.C. Argentina Investment 100.00 % - - Tyrus S.A.'s direct equity interest in: DFL y DN B.V. Bermudas/ Netherlands Investment 99.63 % 99.59 % 99.50 % Real Estate Development LLC United States Investment 100.00 % - - IRSA International LLC United States Investment 100.00 % 100.00 % 100.00 % Jiwin S.A. (4) Uruguay Investment - - 100.00 % Liveck Ltd. (3) British Virgin Islands Investment 100.00 % 100.00 % 100.00 % Real Estate Strategies LLC United States Investment 100.00 % 100.00 % 100.00 % Efanur S.A.'s direct equity interest in: Real Estate Investment Group VII LP (REIG VII) (4) Bermudas Investment - - 100.00 % DFL's direct equity interest in: Dolphin IL Investment Ltd. Israel Investment 100.00 % 100.00 % 100.00 %</t>
        </is>
      </c>
    </row>
    <row r="7">
      <c r="A7" s="4" t="inlineStr">
        <is>
          <t>Schedule of useful life</t>
        </is>
      </c>
      <c r="B7" s="4" t="inlineStr">
        <is>
          <t xml:space="preserve"> Buildings and facilities Between 5 and 50 years Machinery and equipment Between 3 and 24 years Others Between 3 and 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and fair value estimates (Tables)</t>
        </is>
      </c>
      <c r="B1" s="2" t="inlineStr">
        <is>
          <t>12 Months Ended</t>
        </is>
      </c>
    </row>
    <row r="2">
      <c r="B2" s="2" t="inlineStr">
        <is>
          <t>Jun. 30, 2024</t>
        </is>
      </c>
    </row>
    <row r="3">
      <c r="A3" s="3" t="inlineStr">
        <is>
          <t>Statement [Line Items]</t>
        </is>
      </c>
      <c r="B3" s="4" t="inlineStr">
        <is>
          <t xml:space="preserve"> </t>
        </is>
      </c>
    </row>
    <row r="4">
      <c r="A4" s="4" t="inlineStr">
        <is>
          <t>Schedule of derivative contract</t>
        </is>
      </c>
      <c r="B4" s="4" t="inlineStr">
        <is>
          <t xml:space="preserve"> 06.30.2024 Type of derivative contract Tons Premium paid or (collected) Derivatives at fair value Gain/ (loss) for valuation at fair value at year-end Forward: Sales Corn 115,150 - (247 ) (43 ) Soybeans 286,054 - (496 ) 8,577 Wheat 12,100 - - 360 Livestock 6,600 - - (1 ) Cotton 16,163,700 - (509 ) 449 Ethanol 16,920 - 331 150 Sugarcane 1,500,000 - 33 (567 ) Purchase Corn 24,766 - - (455 ) Soybeans 13,407 - - (270 ) Wheat 10,828 - - (197 ) Options: Sale put Corn 900 4 - - Soybeans 37,800 252 - (4 ) Wheat 8,800 72 - (97 ) Purchase put Corn 15,956 (49 ) (208 ) (167 ) Soybeans 57,976 (19 ) (1,798 ) (323 ) Wheat 4,000 - 16 16 Cotton - - - 128 Sale call Corn 34,200 169 - - Soybeans 51,520 303 - (24 ) Wheat 5,100 28 - - Purchase call Wheat 8,756 - 16 167 Soybeans 113,152 (31 ) 483 336 Ethanol 9,000 - 520 - Wheat 2,900 (20 ) - - Cotton 7,450,000 - 170 146 Total 25,949,585 709 (1,689 ) 8,181 06.30.2023 Type of derivative contract Tons Premium paid or (collected) Derivatives at fair value (Loss)/ gain for valuation at fair value at year-end Forward: Sales Corn 204,724 - (178 ) 8,107 Soybeans 229,585 - 2,107 (1,364 ) Wheat 35,900 - - 877 Livestock - - - 379 Cotton 703,948 - (494 ) (141 ) Ethanol 159 - (149 ) 2,058 Sugarcane 1,487,190 - 461 - Purchase Corn 800 - - (15 ) Soybeans 3,460 - - 89 Wheat 700 - - (7 ) Options: Sale put Corn 22,600 26 - - Soybeans 834 661 762 - Wheat - 342 - - Purchase put Corn 3,213 (197 ) 186 - Soybeans 5,300 (680 ) 37 (56 ) Wheat 4,800 (394 ) 89 89 Sale call Corn 5,100 245 - - Soybeans 18,100 803 - - Wheat 9,200 416 - - Purchase call Corn - (316 ) - 268 Soybeans 8,700 (646 ) - 1,014 Ethanol 159 - 45 - Wheat - (227 ) - - Total 2,744,472 33 2,866 11,298 </t>
        </is>
      </c>
    </row>
    <row r="5">
      <c r="A5" s="4" t="inlineStr">
        <is>
          <t>Urban Properties And Investment Business [Member]</t>
        </is>
      </c>
      <c r="B5" s="4" t="inlineStr">
        <is>
          <t xml:space="preserve"> </t>
        </is>
      </c>
    </row>
    <row r="6">
      <c r="A6" s="3" t="inlineStr">
        <is>
          <t>Statement [Line Items]</t>
        </is>
      </c>
      <c r="B6" s="4" t="inlineStr">
        <is>
          <t xml:space="preserve"> </t>
        </is>
      </c>
    </row>
    <row r="7">
      <c r="A7" s="4" t="inlineStr">
        <is>
          <t>Schedule of net monetary position (liability)/asset</t>
        </is>
      </c>
      <c r="B7" s="4" t="inlineStr">
        <is>
          <t xml:space="preserve"> 06.30.2024 Less than 1 year Between 1 and 2 years Between 2 and 3 years Between 3 and 4 years More than 4 years Total Trade and other payables 149,329 8,542 - - - 157,871 Borrowings 165,663 127,726 108,583 32,525 21,971 456,468 Finance lease obligations 19,742 14,910 10,651 8,325 23,250 76,878 Derivative financial instruments 12,147 3,093 - - - 15,240 Total 346,881 154,271 119,234 40,850 45,221 706,457 06.30.2023 Less than 1 year Between 1 and 2 years Between 2 and 3 years Between 3 and 4 years More than 4 years Total Trade and other payables 145,088 8,504 643 - - 154,235 Borrowings 231,724 124,084 184,016 17,432 17,195 574,451 Finance lease obligations 19,884 21,140 323 16,522 26,308 84,177 Derivative financial instruments 4,608 172 - - - 4,780 Total 401,304 153,900 184,982 33,954 43,503 817,643 06.30.2024 Less than 1 year Between 1 and 2 years Between 2 and 3 years Between 3 and 4 years More than 4 years Total Trade and other payables 33,542 466 11 - - 34,019 Borrowings 181,281 113,910 25,533 45,343 - 366,067 Finance lease obligations 1,234 1,300 1,366 1,433 13,663 18,996 Derivative financial instruments 4 - - - - 4 Total 216,061 115,676 26,910 46,776 13,663 419,086 06.30.2023 Less than 1 year Between 1 and 2 years Between 2 and 3 years Between 3 and 4 years More than 4 years Total Trade and other payables 53,292 1,616 1,330 992 1,338 58,568 Borrowings 149,842 101,379 77,245 26,041 44,643 399,150 Finance lease obligations 955 1,081 1,226 1,178 15,381 19,821 Derivative financial instruments 22 - - - - 22 Total 204,111 104,076 79,801 28,211 61,362 477,561 </t>
        </is>
      </c>
    </row>
    <row r="8">
      <c r="A8" s="4" t="inlineStr">
        <is>
          <t>Agricultural Business [Member]</t>
        </is>
      </c>
      <c r="B8" s="4" t="inlineStr">
        <is>
          <t xml:space="preserve"> </t>
        </is>
      </c>
    </row>
    <row r="9">
      <c r="A9" s="3" t="inlineStr">
        <is>
          <t>Statement [Line Items]</t>
        </is>
      </c>
      <c r="B9" s="4" t="inlineStr">
        <is>
          <t xml:space="preserve"> </t>
        </is>
      </c>
    </row>
    <row r="10">
      <c r="A10" s="4" t="inlineStr">
        <is>
          <t>Schedule of capital structure of the group</t>
        </is>
      </c>
      <c r="B10" s="4" t="inlineStr">
        <is>
          <t xml:space="preserve"> 06.30.2024 06.30.2023 Gearing ratio (i) 39.60 % 42.64 % Debt ratio (ii) 37.62 % 42.89 % 06.30.2024 06.30.2023 Gearing ratio (i) 25.37 % 22.83 % Debt ratio (ii) 20.23 % 18.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Jun. 30, 2024</t>
        </is>
      </c>
    </row>
    <row r="3">
      <c r="A3" s="4" t="inlineStr">
        <is>
          <t>Schedule of lines of business of groups operations center</t>
        </is>
      </c>
      <c r="B3" s="4" t="inlineStr">
        <is>
          <t xml:space="preserve"> 06.30.2024 Agricultural business (I) Urban Properties and Investment business (II) Total segment information Joint ventures (i) Adjustments (ii) Elimination of inter-segment transactions and non-reportable assets / liabilities (iii) Total Statement of Income and Other Comprehensive Income/ Financial Position Revenues 384,487 270,550 655,037 (1,453 ) 59,447 (1,658 ) 711,373 Costs (323,676 ) (48,891 ) (372,567 ) 161 (60,637 ) - (433,043 ) Initial recognition and changes in the fair value of biological assets and agricultural products at the point of harvest 5,339 - 5,339 - - 710 6,049 Changes in the net realizable value of agricultural products after harvest 7,174 - 7,174 - - - 7,174 Gross profit / (loss) 73,324 221,659 294,983 (1,292 ) (1,190 ) (948 ) 291,553 Net loss from fair value adjustment of investment properties (7,454 ) (341,584 ) (349,038 ) 364 - - (348,674 ) Gain from disposal of farmlands 52,612 - 52,612 - - - 52,612 General and administrative expenses (33,678 ) (51,453 ) (85,131 ) 173 - 107 (84,851 ) Selling expenses (43,768 ) (17,491 ) (61,259 ) 133 - 742 (60,384 ) Other operating results, net 27,904 (7,014 ) 20,890 (21 ) 419 86 21,374 Management fees - - - - (7,866 ) - (7,866 ) Profit / (loss) from operations 68,940 (195,883 ) (126,943 ) (643 ) (8,637 ) (13 ) (136,236 ) Share of (loss) / profit of associates and joint ventures (1,084 ) 33,760 32,676 277 - - 32,953 Segment profit / (loss) 67,856 (162,123 ) (94,267 ) (366 ) (8,637 ) (13 ) (103,283 ) Reportable assets 729,735 1,944,113 2,673,848 685 - 798,578 3,473,111 Reportable liabilities (*) - - - - - (1,909,201 ) (1,909,201 ) Net reportable assets 729,735 1,944,113 2,673,848 685 - (1,110,623 ) 1,563,910 06.30.2023 Agricultural business (I) Urban Properties and Investment business (II) Total segment information Joint ventures (i) Adjustments (ii) Elimination of inter-segment transactions and non-reportable assets / liabilities (iii) Total Statement of Income and Other Comprehensive Income/ Financial Position Revenues 378,132 268,627 646,759 (1,687 ) 64,781 (2,441 ) 707,412 Costs (313,801 ) (49,365 ) (363,166 ) 736 (65,950 ) - (428,380 ) Initial recognition and changes in the fair value of biological assets and agricultural products at the point of harvest (5,628 ) - (5,628 ) - - 819 (4,809 ) Changes in the net realizable value of agricultural products after harvest (9,431 ) - (9,431 ) - - - (9,431 ) Gross profit / (loss) 49,272 219,262 268,534 (951 ) (1,169 ) (1,622 ) 264,792 Net loss from fair value adjustment of investment properties (8,804 ) (190,751 ) (199,555 ) 7,559 - - (191,996 ) Gain from disposal of farmlands 55,825 - 55,825 - - - 55,825 General and administrative expenses (31,550 ) (72,549 ) (104,099 ) 250 - 643 (103,206 ) Selling expenses (34,723 ) (16,860 ) (51,583 ) 101 - 1,118 (50,364 ) Other operating results, net (6,486 ) (27,061 ) (33,547 ) (93 ) 614 (92 ) (33,118 ) Management fees - - - - (17,683 ) - (17,683 ) Profit / (loss) from operations 23,534 (87,959 ) (64,425 ) 6,866 (18,238 ) 47 (75,750 ) Share of (loss) / profit of associates and joint ventures (3,853 ) 14,449 10,596 (4,722 ) - (5 ) 5,869 Segment profit / (loss) 19,681 (73,510 ) (53,829 ) 2,144 (18,238 ) 42 (69,881 ) Reportable assets 784,053 2,358,968 3,143,021 (13,050 ) - 842,993 3,972,964 Reportable liabilities (*) - - - - - (2,178,387 ) (2,178,387 ) Net reportable assets 784,053 2,358,968 3,143,021 (13,050 ) - (1,335,394 ) 1,794,577 06.30.2022 Agricultural business (I) Urban property and investment business (II) Total segment information Joint ventures (i) Adjustments (ii) Elimination of inter-segment transactions and non-reportable assets / liabilities (iii) Total Statement of Income and Other Comprehensive Income / Financial Position Revenues 515,872 204,987 720,859 (1,860 ) 53,349 (4,644 ) 767,704 Costs (461,761 ) (42,851 ) (504,612 ) 729 (55,055 ) - (558,938 ) Initial recognition and changes in the fair value of biological assets and agricultural products at the point of harvest 145,804 - 145,804 - - 1,535 147,339 Changes in the net realizable value of agricultural products after harvest (16,007 ) - (16,007 ) - - - (16,007 ) Gross profit / (loss) 183,908 162,136 346,044 (1,131 ) (1,706 ) (3,109 ) 340,098 Net gain/ (loss) from fair value adjustment of investment properties 19,707 102,522 122,229 10,588 - - 132,817 Gain from disposal of farmlands 44,088 - 44,088 - - - 44,088 General and administrative expenses (30,340 ) (42,987 ) (73,327 ) 214 - 650 (72,463 ) Selling expenses (43,895 ) (17,958 ) (61,853 ) 43 - 3,016 (58,794 ) Other operating results, net (6,714 ) 225 (6,489 ) - 447 (89 ) (6,131 ) Management fees - - - - (33,388 ) - (33,388 ) Profit/ (loss) from operations 166,754 203,938 370,692 9,714 (34,647 ) 468 346,227 Share of profit of associates and joint ventures 1,294 3,732 5,026 (6,588 ) - - (1,562 ) Segment profit/ (loss) 168,048 207,670 375,718 3,126 (34,647 ) 468 344,665 Reportable assets 730,284 2,610,609 3,340,893 (11,830 ) - 909,751 4,238,814 Reportable liabilities (*) - - - - - (2,582,553 ) (2,582,553 ) Net reportable assets 730,284 2,610,609 3,340,893 (11,830 ) - (1,672,802 ) 1,656,261 </t>
        </is>
      </c>
    </row>
    <row r="4">
      <c r="A4" s="4" t="inlineStr">
        <is>
          <t>Schedule of segments of the agriculture</t>
        </is>
      </c>
      <c r="B4" s="4" t="inlineStr">
        <is>
          <t xml:space="preserve"> 06.30.2023 Agricultural production Land transformation and sales Corporate Others Total Agricultural business Revenues 278,373 - - 99,759 378,132 Costs (249,942 ) (275 ) - (63,584 ) (313,801 ) Initial recognition and changes in the fair value of biological assets and agricultural products at the point of harvest (5,628 ) - - - (5,628 ) Changes in the net realizable value of agricultural products after harvest (9,431 ) - - - (9,431 ) Gross profit / (loss) 13,372 (275 ) - 36,175 49,272 Net loss from fair value adjustment of investment properties - (8,804 ) - - (8,804 ) Gain from disposal of farmlands - 55,825 - - 55,825 General and administrative expenses (17,480 ) (52 ) (5,187 ) (8,831 ) (31,550 ) Selling expenses (25,498 ) (48 ) - (9,177 ) (34,723 ) Other operating results, net 625 (9,385 ) - 2,274 (6,486 ) (Loss) / profit from operations (28,981 ) 37,261 (5,187 ) 20,441 23,534 Share of loss of associates and joint ventures (628 ) - - (3,225 ) (3,853 ) Segment (loss) / profit (29,609 ) 37,261 (5,187 ) 17,216 19,681 Investment properties - 97,556 - - 97,556 Property, plant and equipment 462,669 2,203 - 3,934 468,806 Investments in associates 6,216 - - 3,199 9,415 Other reportable assets 152,532 - - 55,744 208,276 Reportable assets 621,417 99,759 - 62,877 784,053 06.30.2022 Agricultural production Land transformation and sales Corporate Others Total Agricultural business Revenues 409,042 - - 106,830 515,872 Costs (383,436 ) (385 ) - (77,940 ) (461,761 ) Initial recognition and changes in the fair value of biological assets and agricultural products at the point of harvest 145,804 - - - 145,804 Changes in the net realizable value of agricultural products after harvest (16,007 ) - - - (16,007 ) Gross profit / (loss) 155,403 (385 ) - 28,890 183,908 Net gain from fair value adjustment of investment properties - 19,707 - - 19,707 Gain from disposal of farmlands - 44,088 - - 44,088 General and administrative expenses (18,134 ) (64 ) (5,919 ) (6,223 ) (30,340 ) Selling expenses (34,908 ) (1,514 ) - (7,473 ) (43,895 ) Other operating results, net (16,798 ) 8,578 - 1,506 (6,714 ) Profit / (loss) from operations 85,563 70,410 (5,919 ) 16,700 166,754 Share of profit of associates and joint ventures 862 - - 432 1,294 Segment profit / (loss) 86,425 70,410 (5,919 ) 17,132 168,048 Investment properties - 109,505 - - 109,505 Property, plant and equipment 373,369 2,211 - 1,698 377,278 Investments in associates 8,003 - - 5,993 13,996 Other reportable assets 172,356 - - 57,149 229,505 Reportable assets 553,728 111,716 - 64,840 730,284 </t>
        </is>
      </c>
    </row>
    <row r="5">
      <c r="A5" s="4" t="inlineStr">
        <is>
          <t>Summary of urban properties and investments</t>
        </is>
      </c>
      <c r="B5" s="4" t="inlineStr">
        <is>
          <t xml:space="preserve"> 06.30.2024 Shopping Malls Offices Sales and developments Hotels Others Total Revenues 179,650 16,243 9,246 61,569 3,842 270,550 Costs (10,714 ) (1,182 ) (5,344 ) (28,939 ) (2,712 ) (48,891 ) Gross profit 168,936 15,061 3,902 32,630 1,130 221,659 Net loss from fair value adjustment of investment properties (14,936 ) (69,585 ) (256,774 ) - (289 ) (341,584 ) General and administrative expenses (21,608 ) (2,062 ) (8,810 ) (9,342 ) (9,631 ) (51,453 ) Selling expenses (9,007 ) (180 ) (3,236 ) (4,205 ) (863 ) (17,491 ) Other operating results, net (2,840 ) (63 ) (3,805 ) (1,131 ) 825 (7,014 ) Profit / (Loss) from operations 120,545 (56,829 ) (268,723 ) 17,952 (8,828 ) (195,883 ) Share of profit of associates and joint ventures - - - - 33,760 33,760 Segment profit / (loss) 120,545 (56,829 ) (268,723 ) 17,952 24,932 (162,123 ) Investment and trading properties 690,300 303,571 747,859 - 2,261 1,743,991 Property, plant and equipment 2,176 324 (18,987 ) 30,701 3,001 17,215 Investment in associates and joint ventures - - - - 124,373 124,373 Other reportable assets 934 708 54,089 680 2,123 58,534 Reportable assets 693,410 304,603 782,961 31,381 131,758 1,944,113 06.30.2023 Shopping Malls Offices Sales and developments Hotels Others Total Revenues 176,246 17,031 16,280 55,596 3,474 268,627 Costs (11,937 ) (1,408 ) (4,952 ) (28,296 ) (2,772 ) (49,365 ) Gross profit 164,309 15,623 11,328 27,300 702 219,262 Net loss from fair value adjustment of investment properties (41,496 ) (18,409 ) (130,426 ) - (420 ) (190,751 ) General and administrative expenses (24,826 ) (3,102 ) (9,511 ) (12,168 ) (22,942 ) (72,549 ) Selling expenses (8,055 ) (383 ) (4,172 ) (3,819 ) (431 ) (16,860 ) Other operating results, net (2,173 ) (256 ) (3,284 ) (531 ) (20,817 ) (27,061 ) Profit / (Loss) from operations 87,759 (6,527 ) (136,065 ) 10,782 (43,908 ) (87,959 ) Share of profit of associates and joint ventures - - - - 14,449 14,449 Segment profit / (loss) 87,759 (6,527 ) (136,065 ) 10,782 (29,459 ) (73,510 ) Investment and trading properties 694,077 435,399 1,014,874 - 2,987 2,147,337 Property, plant and equipment 2,173 13,186 19,074 34,296 3,258 71,987 Investment in associates and joint ventures - - - - 106,622 106,622 Other reportable assets 1,471 1,271 27,341 739 2,200 33,022 Reportable assets 697,721 449,856 1,061,289 35,035 115,067 2,358,968 06.30.2022 Shopping Malls Offices Sales and developments Hotels Others Total Revenues 138,836 24,357 5,975 34,441 1,378 204,987 Costs (11,974 ) (2,347 ) (4,653 ) (19,808 ) (4,069 ) (42,851 ) Gross profit / (loss) 126,862 22,010 1,322 14,633 (2,691 ) 162,136 Net gain / (loss) from fair value adjustment of investment properties 4,429 (42,162 ) 139,774 - 481 102,522 General and administrative expenses (22,923 ) (3,052 ) (8,474 ) (5,847 ) (2,691 ) (42,987 ) Selling expenses (6,784 ) (625 ) (7,385 ) (2,723 ) (441 ) (17,958 ) Other operating results, net (1,137 ) (184 ) (384 ) (473 ) 2,403 225 Profit / (Loss) from operations 100,447 (24,013 ) 124,853 5,590 (2,939 ) 203,938 Share of profit of associates and joint ventures - - - - 3,732 3,732 Segment profit / (loss) 100,447 (24,013 ) 124,853 5,590 793 207,670 Investment and trading properties 735,027 535,512 1,115,773 - 3,444 2,389,756 Property, plant and equipment 2,090 33,455 19,079 35,554 8,586 98,764 Investment in associates and joint ventures - - - - 92,733 92,733 Other reportable assets 1,490 1,274 23,900 481 2,211 29,356 Reportable assets 738,607 570,241 1,158,752 36,035 106,974 2,610,6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about the main subsidiaries (Tables)</t>
        </is>
      </c>
      <c r="B1" s="2" t="inlineStr">
        <is>
          <t>12 Months Ended</t>
        </is>
      </c>
    </row>
    <row r="2">
      <c r="B2" s="2" t="inlineStr">
        <is>
          <t>Jun. 30, 2024</t>
        </is>
      </c>
    </row>
    <row r="3">
      <c r="A3" s="3" t="inlineStr">
        <is>
          <t>Information about the main subsidiaries</t>
        </is>
      </c>
      <c r="B3" s="4" t="inlineStr">
        <is>
          <t xml:space="preserve"> </t>
        </is>
      </c>
    </row>
    <row r="4">
      <c r="A4" s="4" t="inlineStr">
        <is>
          <t>Schedule of information about principal subsidiaries</t>
        </is>
      </c>
      <c r="B4" s="4" t="inlineStr">
        <is>
          <t xml:space="preserve"> Direct interest of non-controlling interest % (1) Current assets Non-current assets Current liabilities Non-current liabilities Net assets Book value of non-controlling interests Year ended June 30, 2024 Subsidiaries with direct participation of Cresud IRSA 44.60 % 227,724 2,014,041 274,913 814,415 1,152,437 513,987 Subsidiaries with indirect participation of Cresud Brasilagro 64.78 % 194,573 529,298 91,226 179,420 453,225 293,599 Year ended June 30, 2023 Subsidiaries with direct participation of Cresud IRSA 43.07 % 260,910 2,382,939 264,792 940,213 1,438,844 619,710 Subsidiaries with indirect participation of Cresud Brasilagro 62.12 % 278,781 576,647 130,767 180,415 544,246 338,086 Revenues Net income Total comprehensive loss Total comprehensive income/ (loss) attributable to non-controlling interest Cash of operating activities Cash of investing activities Cash of financial activities Net decrease in cash and cash equivalents Dividends distribution to non-controlling shareholders Year ended June 30, 2024 Subsidiaries with direct participation of Cresud IRSA 328,546 (33,803 ) (3,816 ) (4,677 ) 103,505 83,250 (190,938 ) (4,183 ) (98,282 ) Subsidiaries with indirect participation of Cresud Brasilagro 161,810 42,318 (33,092 ) (20,557 ) 8,947 976 (51,327 ) (41,404 ) - Year ended June 30, 2023 Subsidiaries with direct participation of Cresud IRSA 331,721 226,586 (4,776 ) 2,761 135,586 98,240 (301,401 ) (67,575 ) (55,651 ) Subsidiaries with indirect participation of Cresud Brasilagro 171,951 38,751 73,689 44,539 16,838 22,930 (47,574 ) (7,806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 (Tables)</t>
        </is>
      </c>
      <c r="B1" s="2" t="inlineStr">
        <is>
          <t>12 Months Ended</t>
        </is>
      </c>
    </row>
    <row r="2">
      <c r="B2" s="2" t="inlineStr">
        <is>
          <t>Jun. 30, 2024</t>
        </is>
      </c>
    </row>
    <row r="3">
      <c r="A3" s="3" t="inlineStr">
        <is>
          <t>Significant judgments key assumptions and estimates</t>
        </is>
      </c>
      <c r="B3" s="4" t="inlineStr">
        <is>
          <t xml:space="preserve"> </t>
        </is>
      </c>
    </row>
    <row r="4">
      <c r="A4" s="4" t="inlineStr">
        <is>
          <t>Schedule of investments in joint ventures</t>
        </is>
      </c>
      <c r="B4" s="4" t="inlineStr">
        <is>
          <t xml:space="preserve"> 06.30.2024 06.30.2023 Beginning of the year 147,420 143,448 Share capital increase and contributions (Note 32) - 203 Sale of interest in joint ventures (Note 32) (26,195 ) - Share of profit 32,953 5,869 Other comprehensive income 658 187 Dividends (Note 32) (17,249 ) (2,370 ) Others - 83 End of the year (i) 137,587 147,420 </t>
        </is>
      </c>
    </row>
    <row r="5">
      <c r="A5" s="4" t="inlineStr">
        <is>
          <t>Schedule of comprehensive income</t>
        </is>
      </c>
      <c r="B5" s="4" t="inlineStr">
        <is>
          <t>Name of the entity % ownership interest Value of Group's interest in equity Group's interest in comprehensive income / (loss) 06.30.2024 06.30.2023 06.30.2022 06.30.2024 06.30.2023 06.30.2024 06.30.2023 06.30.2022 New Lipstick 49.96 % 49.96 % 49.96 % 1,080 903 (31 ) (245 ) 554 BHSA (1) 29.89 % 29.91 % 29.91 % 103,790 88,862 29,251 11,454 6,992 BACS (2) 56.34 % 56.35 % 56.35 % 7,598 5,227 2,372 (436 ) (665 ) Nuevo Puerto Santa Fe S.A. 50.00 % 50.00 % 50.00 % 4,450 4,600 292 423 1,449 Quality (3) - 50.00 % 50.00 % - 25,961 - (5,142 ) (7,869 ) GCDI (4) 27.39 % 27.82 % 27.82 % 1,286 7,116 (5,679 ) 603 (5,792 ) La Rural S.A. 50.00 % 50.00 % 50.00 % 10,618 4,510 7,562 2,619 (338 ) Agrouranga S.A. 34.86 % 34.86 % 34.86 % 5,321 4,822 1,445 (780 ) 735 Other associates and joint ventures N/A N/A N/A 3,444 5,419 (1,601 ) (2,440 ) (1,802 ) Total associates and joint ventures 137,587 147,420 33,611 6,056 (6,736 )</t>
        </is>
      </c>
    </row>
    <row r="6">
      <c r="A6" s="4" t="inlineStr">
        <is>
          <t>Schedule of significant joint ventures</t>
        </is>
      </c>
      <c r="B6" s="4" t="inlineStr">
        <is>
          <t xml:space="preserve">Name of the entity Location of business / Last financial statement issued Country of incorporation Main activity Common shares 1 vote Share capital (nominal value) (Loss)/ profit for the year Shareholders' equity New Lipstick U.S. Real estate 23,631,037 (*) 47 (*) (3) (*) (47) BHSA (1) Argentina Financing 448,345,794 (**) 1,500 (**) 97,803 (**) 338,752 BACS (2) Argentina Financing 33,125,751 (**) 88 (**) 6,288 (**) 20,143 Nuevo Puerto Santa Fe S.A. Argentina Real estate 138,750 28 585 8,486 GCDI (4) Argentina Real estate 250,729,447 915 (20,057 ) 4,788 La Rural S.A. Argentina Organization of events 714,998 1 15,591 20,891 Agrouranga S.A. Argentina Agriculture 2,532,579 7 4,145 2,897 </t>
        </is>
      </c>
    </row>
    <row r="7">
      <c r="A7" s="4" t="inlineStr">
        <is>
          <t>Summarized financial information of the associates and joint ventures</t>
        </is>
      </c>
      <c r="B7" s="4" t="inlineStr">
        <is>
          <t xml:space="preserve"> Current assets Non-current assets Current liabilities Non-current liabilities Net assets % of ownership interest held Interest in associates / joint ventures Goodwill and others Book value As of June 30, 2024 Associates BHSA 1,633,715 617,196 1,856,705 42,558 351,648 29.89 % 105,108 (1,318 ) 103,790 GCDI 28,010 89,654 66,113 46,763 4,788 27.39 % 1,312 (26 ) 1,286 Joint ventures Nuevo Puerto Santa Fe S.A. 2,148 10,735 724 3,673 8,486 50.00 % 4,243 207 4,450 As of June 30, 2023 Associates BHSA 1,932,586 517,340 2,128,200 24,495 297,231 29.91 % 88,902 (40 ) 88,862 GCDI 55,350 99,378 66,768 62,380 25,580 27.82 % 7,116 - 7,116 Joint ventures Nuevo Puerto Santa Fe S.A. 2,166 11,600 1,152 3,830 8,784 50.00 % 4,392 208 4,600 Revenues Net income/(loss) Total comprehensive income/(loss) Dividends distributed to non-controlling shareholders Cash of operating activities Cash of investment activities Cash of financial activities Net increase/(decrease) in cash and cash equivalents As of June 30, 2024 Associates BHSA 1,427 97,803 97,803 (47,640 ) 216,033 (2,319 ) (17,640 ) 196,074 GCDI 37,193 (12,100 ) (7,897 ) - (857 ) 969 (684 ) (572 ) Joint ventures Nuevo Puerto Santa Fe S.A. 4,084 585 585 (884 ) 785 215 (1,172 ) (172 ) As of June 30, 2023 Associates BHSA 626,247 38,290 38,290 - 30,008 (4,102 ) 29,913 55,819 GCDI 49,859 988 1,861 - (2,092 ) 1,861 238 7 Joint ventures Nuevo Puerto Santa Fe S.A. 4,075 846 846 (1,602 ) 2,668 (1,202 ) (1,856 ) (3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 Groups business and general information</t>
        </is>
      </c>
      <c r="B1" s="2" t="inlineStr">
        <is>
          <t>12 Months Ended</t>
        </is>
      </c>
    </row>
    <row r="2">
      <c r="B2" s="2" t="inlineStr">
        <is>
          <t>Jun. 30, 2024</t>
        </is>
      </c>
    </row>
    <row r="3">
      <c r="A3" s="3" t="inlineStr">
        <is>
          <t>The Groups business and general information</t>
        </is>
      </c>
      <c r="B3" s="4" t="inlineStr">
        <is>
          <t xml:space="preserve"> </t>
        </is>
      </c>
    </row>
    <row r="4">
      <c r="A4" s="4" t="inlineStr">
        <is>
          <t>The Group's business and general information</t>
        </is>
      </c>
      <c r="B4" s="4" t="inlineStr">
        <is>
          <t>1. The Group’s business and general information Cresud was founded in 1936 as a subsidiary of Credit Foncier, a Belgian company primarily engaged in providing rural and urban loans in Argentina and administering real estate holdings foreclosed by Credit Foncier. Credit Foncier was liquidated in 1959, and as part of such liquidation, the shares of Cresud were distributed to Credit Foncier’s shareholders. From the 1960s through the end of the 1970s, the business of Cresud shifted exclusively to agricultural activities. In 2002, Cresud acquired a 19.85% interest in IRSA, a real estate company related to certain shareholders of Cresud. In 2009, Cresud increased its ownership percentage in IRSA to 55.64% and IRSA became Cresud’s direct principal subsidiary. Cresud and its subsidiaries are collectively referred to hereinafter as the Group. Main shareholders´ of the Company are jointly Inversiones Financieras del Sur S.A., Agroinvestment S.A and Consultores Venture Capital Uruguay S.A.. These entities are companies incorporated in Uruguay and belong to the same controlling group and the ultimate beneficiary is Eduardo S. Elsztain. The Board of Directors has approved these Financial Statements for issuance on October 22, 2024. As of June 30, 2024, the Group operates in two major lines of business: (i) agricultural business and (ii) urban properties and investments business. Agricultural Business Within the agricultural business, the Group, through Cresud, engaged in the operation of crop production, cattle feeding, raising, fattening and slaughtering, milk production, sugarcane production, brokerage activities and sale of supplies. The Group currently has agricultural operations and investments in Argentina, Brazil, Paraguay and Bolivia. Cresud's shares are listed on the BYMA (BYMA: CRES) and the NASDAQ (NASDAQ: CRESY). The shares of our subsidiary Brasilagro are listed and traded on both the Novo Mercado del BOVESPA (SAO: AGRO3) and the NYSE (NYSE: LND). Urban Properties and Investments Business The activities of the urban properties and investments business are carried out mainly through IRSA. Through IRSA, the Group manages, develops and owns 14 shopping malls in Argentina, 5 office buildings, 3 hotels and an extensive land reserve for future mixed-use developments, and since 2009 it entered the real estate market of the US, mainly through the acquisition of non-controlling interests in office buildings and hotels. Indistinctly through IRSA, the Group also develops residential properties for sale. The Group uses the term “real estate” interchangeably in these consolidated financial statements to denote investment activities, development and/or sale of properties. The activities of the “Others” segment of the Group are carried out mainly through BHSA, in which IRSA holds, directly and indirectly, a 29.89% stake (See note 8). BHSA is a commercial bank that offers a wide range of banking activities and related financial services to individuals, small, medium and large companies, including the granting of mortgage loans. BHSA's shares are listed on BYMA (Merval: BHIP).</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4</t>
        </is>
      </c>
    </row>
    <row r="3">
      <c r="A3" s="3" t="inlineStr">
        <is>
          <t>Investment properties</t>
        </is>
      </c>
      <c r="B3" s="4" t="inlineStr">
        <is>
          <t xml:space="preserve"> </t>
        </is>
      </c>
    </row>
    <row r="4">
      <c r="A4" s="4" t="inlineStr">
        <is>
          <t>Schedule of balance by type of investment property</t>
        </is>
      </c>
      <c r="B4" s="4" t="inlineStr">
        <is>
          <t xml:space="preserve"> 06.30.2024 06.30.2023 Level 2 Level 3 Level 2 Level 3 Fair value at the beginning of the year 1,521,089 657,251 1,743,564 678,686 Additions 4,459 8,894 12,324 10,072 Disposals (39,619 ) - (96,441 ) - Transfers (40,849 ) (7 ) 12,081 3,277 Net loss from fair value adjustment (345,578 ) (3,096 ) (157,086 ) (34,910 ) Additions of capitalized leasing costs 16 214 50 189 Amortization of capitalized leasing costs (i) (135 ) (176 ) (68 ) (63 ) Currency translation adjustment (12,159 ) - 6,665 - Fair value at the end of the year 1,087,224 663,080 1,521,089 657,251 </t>
        </is>
      </c>
    </row>
    <row r="5">
      <c r="A5" s="4" t="inlineStr">
        <is>
          <t>Schedule of recognized in the Statements of Income</t>
        </is>
      </c>
      <c r="B5" s="4" t="inlineStr">
        <is>
          <t xml:space="preserve"> 06.30.2024 06.30.2023 Leased out farmland 64,521 97,555 Offices and other rental properties 318,802 455,157 Shopping malls (i) 685,984 689,425 Undeveloped parcels of land 678,944 933,977 Properties under development 2,053 2,226 Total 1,750,304 2,178,340 06.30.2024 06.30.2023 Córdoba Shopping (i) 19,494 18,755 Total 19,494 18,755 06.30.2024 06.30.2023 06.30.2022 Revenues 272,074 273,292 218,014 Direct operating expenses (83,082 ) (88,719 ) (79,701 ) Development expenses (1,325 ) (975 ) (1,486 ) Net unrealized (loss) / gain from fair value adjustment of investment property (i) (374,236 ) (236,973 ) 20,845 Net realized gain from fair value adjustment of investment property (ii) 25,562 44,977 111,972 </t>
        </is>
      </c>
    </row>
    <row r="6">
      <c r="A6" s="4" t="inlineStr">
        <is>
          <t>Schedule of fair value measurements of investment properties</t>
        </is>
      </c>
      <c r="B6" s="4" t="inlineStr">
        <is>
          <t xml:space="preserve"> 06.30.2024 (i) 06.30.2023 (i) 06.30.2022 (i) Description Valuation technique Parameters Range fiscal year 2024 / 2023 / 2022 Increase Decrease Increase Decrease Increase Decrease Shopping Malls (Level 3) Discounted cash flows Discount cash flows rate 15.40% / 15.25% / 14.53% (15,160 ) 16,094 (13,958 ) 14,950 (17,339 ) 18,647 Discount perpetually rate 14.11% / 14.20% / 14.53% (30,621 ) 38,032 (32,873 ) 40,463 (29,626 ) 36,540 Growth rate 2.4% / 2.4 % / 2.4% 20,875 (17,589 ) 24,930 (21,036 ) 21,114 (17,893 ) Inflation (*) 33,239 (31,932 ) 89,360 (81,621 ) 84,226 (69,714 ) Devaluation (*) (60,279 ) 66,307 (59,749 ) 65,724 (62,138 ) 75,9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xml:space="preserve"> Owner occupied farmland Bearer plant (iii) Buildings and facilities Machinery and equipment Others (i) Total Balance as of June 30, 2022 348,983 12,888 100,737 3,771 9,642 476,021 Costs 383,457 30,179 137,507 38,884 20,832 610,859 Accumulated depreciation (34,474 ) (17,291 ) (36,770 ) (35,113 ) (11,190 ) (134,838 ) Net book amount at June 30, 2022 348,983 12,888 100,737 3,771 9,642 476,021 Additions 77,434 6,851 6,728 1,772 2,846 95,631 Disposals (12,799 ) (1,557 ) (12,847 ) (4 ) (438 ) (27,645 ) Currency translation adjustment 22,180 1,144 687 (7 ) 542 24,546 Transfers 490 1,215 (11,889 ) 171 457 (9,556 ) Depreciation charge (ii) (5,707 ) (4,172 ) (4,596 ) (1,694 ) (2,055 ) (18,224 ) Balance as of June 30, 2023 430,581 16,369 78,820 4,009 10,994 540,773 Costs 470,762 37,832 120,186 40,816 24,239 693,835 Accumulated depreciation (40,181 ) (21,463 ) (41,366 ) (36,807 ) (13,245 ) (153,062 ) Net book amount at June 30, 2023 430,581 16,369 78,820 4,009 10,994 540,773 Additions 24,024 12,981 6,455 2,123 3,064 48,647 Disposals (8,517 ) (477 ) (12,488 ) (8 ) (911 ) (22,401 ) Currency translation adjustment (44,338 ) (3,410 ) (1,907 ) (24 ) (830 ) (50,509 ) Transfers 19,350 (67 ) 828 24 (828 ) 19,307 Transfers to assets held for sale (2,804 ) - - - - (2,804 ) Depreciation charges (ii) (8,064 ) (5,525 ) (5,101 ) (1,709 ) (2,132 ) (22,531 ) Balance as of June 30, 2024 410,232 19,871 66,607 4,415 9,357 510,482 Costs 458,477 46,859 113,074 42,931 24,734 686,075 Accumulated depreciation (48,245 ) (26,988 ) (46,467 ) (38,516 ) (15,377 ) (175,593 ) Net book amount at June 30, 2024 410,232 19,871 66,607 4,415 9,357 510,4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4</t>
        </is>
      </c>
    </row>
    <row r="3">
      <c r="A3" s="3" t="inlineStr">
        <is>
          <t>Trading properties</t>
        </is>
      </c>
      <c r="B3" s="4" t="inlineStr">
        <is>
          <t xml:space="preserve"> </t>
        </is>
      </c>
    </row>
    <row r="4">
      <c r="A4" s="4" t="inlineStr">
        <is>
          <t>Schedule of trading properties</t>
        </is>
      </c>
      <c r="B4" s="4" t="inlineStr">
        <is>
          <t xml:space="preserve"> Completed properties Properties under development (i) Undeveloped properties Total As of June 30, 2022 1,590 13,043 11,267 25,900 Additions 113 535 531 1,179 Currency translation adjustment - 56 - 56 Transfers 546 - (2,151 ) (1,605 ) Disposals (40 ) (1,586 ) (947 ) (2,573 ) As of June 30, 2023 2,209 12,048 8,700 22,957 Additions - 749 161 910 Currency translation adjustment - (1,062 ) - (1,062 ) Disposals (74 ) (2,787 ) - (2,861 ) As of June 30, 2024 2,135 8,948 8,861 19,944 06.30.2024 06.30.2023 Non-current 19,533 22,422 Current 411 535 Total 19,944 22,95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 Goodwill Information systems and software Future units to receive under barter transactions and others Total Costs 4,845 14,282 35,060 54,187 Accumulated depreciation - (11,870 ) (8,025 ) (19,895 ) Net book amount at June 30, 2022 4,845 2,412 27,035 34,292 Additions - 1,371 4,725 6,096 Disposals - (11 ) (665 ) (676 ) Transfers - - (741 ) (741 ) Currency translation adjustment 41 33 - 74 Amortization charges (i) - (1,724 ) (290 ) (2,014 ) Balance as of June 30, 2023 4,886 2,081 30,064 37,031 Costs 4,886 15,675 38,379 58,940 Accumulated amortization - (13,594 ) (8,315 ) (21,909 ) Net book amount at June 30, 2023 4,886 2,081 30,064 37,031 Additions 14 1,953 8,082 10,049 Disposals - - (237 ) (237 ) Transfers - - 27,412 27,412 Currency translation adjustment (87 ) (144 ) - (231 ) Amortization charges (i) - (1,297 ) (244 ) (1,541 ) Balance as of June 30, 2024 4,813 2,593 65,077 72,483 Costs 4,813 17,484 73,636 95,933 Accumulated amortization - (14,891 ) (8,559 ) (23,450 ) Net book amount at June 30, 2024 4,813 2,593 65,077 72,48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Rights of use of assets (Tables)</t>
        </is>
      </c>
      <c r="B1" s="2" t="inlineStr">
        <is>
          <t>12 Months Ended</t>
        </is>
      </c>
    </row>
    <row r="2">
      <c r="B2" s="2" t="inlineStr">
        <is>
          <t>Jun. 30, 2024</t>
        </is>
      </c>
    </row>
    <row r="3">
      <c r="A3" s="3" t="inlineStr">
        <is>
          <t>Rights of use of assets and lease liabilities</t>
        </is>
      </c>
      <c r="B3" s="4" t="inlineStr">
        <is>
          <t xml:space="preserve"> </t>
        </is>
      </c>
    </row>
    <row r="4">
      <c r="A4" s="4" t="inlineStr">
        <is>
          <t>Schedule of the composition of the rights of use of the Group's assets</t>
        </is>
      </c>
      <c r="B4" s="4" t="inlineStr">
        <is>
          <t xml:space="preserve"> 06.30.2024 06.30.2023 Farmland 65,112 56,603 Convention center 8,611 9,207 Offices, shopping malls and other buildings 4,502 3,063 Machinery and equipment 1,760 749 Right-of-use assets 79,985 69,622 Non-current 79,985 69,622 Total 79,985 69,622 </t>
        </is>
      </c>
    </row>
    <row r="5">
      <c r="A5" s="4" t="inlineStr">
        <is>
          <t>Schedule of changes in the Group's rights of use</t>
        </is>
      </c>
      <c r="B5" s="4" t="inlineStr">
        <is>
          <t xml:space="preserve"> 06.30.2024 06.30.2023 Beginning of the year 69,622 54,433 Additions 31,731 31,331 Disposals (70 ) (11 ) Depreciation charges (18,330 ) (23,591 ) Currency translation adjustment (6,465 ) 3,073 Valorization 3,497 4,387 End of the year 79,985 69,622 </t>
        </is>
      </c>
    </row>
    <row r="6">
      <c r="A6" s="4" t="inlineStr">
        <is>
          <t>Schedule of depreciation charge for rights of use</t>
        </is>
      </c>
      <c r="B6" s="4" t="inlineStr">
        <is>
          <t xml:space="preserve"> 06.30.2024 06.30.2023 06.30.2022 Farmland 15,692 21,883 16,314 Convention center 593 593 661 Offices, shopping malls and other buildings 1,254 711 461 Machinery and equipment 791 404 431 Depreciation charge of right-of-use assets (i) 18,330 23,591 17,867 </t>
        </is>
      </c>
    </row>
    <row r="7">
      <c r="A7" s="4" t="inlineStr">
        <is>
          <t>Schedule of other charges to income related to rights of use</t>
        </is>
      </c>
      <c r="B7" s="4" t="inlineStr">
        <is>
          <t xml:space="preserve"> 06.30.2024 06.30.2023 06.30.2022 Lease liabilities interest (1,946 ) (2,419 ) (2,341 ) Results from short-term leases (514 ) (684 ) (535 ) Results from variable leases not recognized as lease liabilities (6,166 ) (3,099 ) (3,388 )</t>
        </is>
      </c>
    </row>
    <row r="8">
      <c r="A8" s="4" t="inlineStr">
        <is>
          <t>Schedule of composition of lease liabilities</t>
        </is>
      </c>
      <c r="B8" s="4" t="inlineStr">
        <is>
          <t xml:space="preserve"> 06.30.2024 06.30.2023 Offices, shopping malls and other buildings 2,862 1,437 Convention center 8,971 9,601 Farmland 67,945 76,878 Total lease liabilities 79,778 87,916 Non-current 61,242 66,263 Current 18,536 21,653 Total 79,778 87,91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iological assets (Tables)</t>
        </is>
      </c>
      <c r="B1" s="2" t="inlineStr">
        <is>
          <t>12 Months Ended</t>
        </is>
      </c>
    </row>
    <row r="2">
      <c r="B2" s="2" t="inlineStr">
        <is>
          <t>Jun. 30, 2024</t>
        </is>
      </c>
    </row>
    <row r="3">
      <c r="A3" s="3" t="inlineStr">
        <is>
          <t>Biological assets</t>
        </is>
      </c>
      <c r="B3" s="4" t="inlineStr">
        <is>
          <t xml:space="preserve"> </t>
        </is>
      </c>
    </row>
    <row r="4">
      <c r="A4" s="4" t="inlineStr">
        <is>
          <t>Schedule of changes biological assets</t>
        </is>
      </c>
      <c r="B4" s="4" t="inlineStr">
        <is>
          <t xml:space="preserve"> Agricultural business Sown land-crops Sugarcane fields Breeding cattle and cattle for sale (i) Other cattle (i) Others Total Level 1 Level 3 Level 3 Level 2 Level 2 Level 1 Level 1 Balance as of June 30, 2022 14,839 20,464 32,910 52,731 951 505 122,400 Non-current (Production) - - - 47,251 862 505 48,618 Current (Consumable) 14,839 20,464 32,910 5,480 89 - 73,782 Balance as of June 30, 2022 14,839 20,464 32,910 52,731 951 505 122,400 Transfers (3,103 ) 3,103 - - - - - Purchases - - - 4,295 46 - 4,341 Initial recognition and changes in the fair value of biological assets (i) - 16,782 (1,393 ) (20,051 ) (342 ) - (5,004 ) Decrease due to harvest - (210,516 ) (50,911 ) - - - (261,427 ) Sales - - - (16,986 ) (27 ) - (17,013 ) Consumptions - - - (85 ) (4 ) (120 ) (209 ) Costs for the year 16,058 179,427 41,481 19,881 - 41 256,888 Foreign exchange 5,254 (2,814 ) 1,193 415 - - 4,048 Balance as of June 30, 2023 33,048 6,446 23,280 40,200 624 426 104,024 Non-current (Production) - - - 33,601 546 423 34,570 Current (Consumable) 33,048 6,446 23,280 6,599 78 3 69,454 Balance as of June 30, 2023 33,048 6,446 23,280 40,200 624 426 104,024 Purchases - - - 7,422 7 - 7,429 Transfers (2,500 ) 2,500 - - - - - Initial recognition and changes in the fair value of biological assets (i) - 9,222 3,179 (6,258 ) (306 ) - 5,837 Decrease due to harvest - (169,597 ) (49,797 ) - - - (219,394 ) Sales - - - (20,368 ) (36 ) - (20,404 ) Consumes - - - (90 ) (2 ) (92 ) (184 ) Costs for the year 15,599 169,002 46,693 17,362 - 58 248,714 Currency translation adjustment (30,620 ) (3,781 ) (4,042 ) (1,269 ) - - (39,712 ) Balance as of June 30, 2024 15,527 13,792 19,313 36,999 287 392 86,310 Non-current (Production) - - - 27,419 218 388 28,025 Current (Consumable) 15,527 13,792 19,313 9,580 69 4 58,285 Balance as of June 30, 2024 15,527 13,792 19,313 36,999 287 392 86,310 </t>
        </is>
      </c>
    </row>
    <row r="5">
      <c r="A5" s="4" t="inlineStr">
        <is>
          <t>Schedule of presents main parameters</t>
        </is>
      </c>
      <c r="B5" s="4" t="inlineStr">
        <is>
          <t xml:space="preserve">Description Valuation technique Parameters Discount rate Range Cattle (Level 2) Comparable market prices Price per livestock head/kg and per category - - Sown land-crops (Level 3) Discounted cash flows Yields - Operating costs - Selling expenses - Future of sale prices - Discount rate Argentina: Argentina 43.5% - 45.0% Yields: 0.77 - 16.56 tn./ha. Future of sale prices: 167,450 - 317,264 ARS/tn Operating cost: 67,095 - 1,135,254 ARS/ha Brazil: Brazil: 11.9% Yields: 100.87 soybean bag/ha. Future of sale prices: 41.76 BRL/tn. Operating cost: 8.84 BRL/ha. Sugarcane fields (Level 3) Discounted cash flows Yields - Operating costs - Selling expenses - Future of sale prices - Discount rate Brazil: Brazil: 11.9% Yields: 82.92 tn/ha Future of sale prices: 141.74 BRL/tn. Operating cost: 86.73 BRL/tn. </t>
        </is>
      </c>
    </row>
    <row r="6">
      <c r="A6" s="4" t="inlineStr">
        <is>
          <t>Schedule of Capitalized cost of production</t>
        </is>
      </c>
      <c r="B6" s="4" t="inlineStr">
        <is>
          <t xml:space="preserve"> 06.30.2024 06.30.2023 06.30.2022 Supplies and labors 183,952 192,862 188,123 Salaries, social security costs and other personnel expenses 12,307 11,556 10,600 Depreciation and amortization 32,140 33,973 28,453 Fees and payments for services 745 508 629 Maintenance, security, cleaning, repairs and others 1,806 1,627 1,825 Taxes, rates and contributions 242 349 599 Leases and service charges 144 126 96 Freights 1,362 1,776 1,334 Travelling, library expenses and stationery 1,356 1,314 1,175 Other expenses 14,602 12,756 13,379 248,656 256,847 246,21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4</t>
        </is>
      </c>
    </row>
    <row r="3">
      <c r="A3" s="3" t="inlineStr">
        <is>
          <t>Inventories</t>
        </is>
      </c>
      <c r="B3" s="4" t="inlineStr">
        <is>
          <t xml:space="preserve"> </t>
        </is>
      </c>
    </row>
    <row r="4">
      <c r="A4" s="4" t="inlineStr">
        <is>
          <t>Schedule of inventories</t>
        </is>
      </c>
      <c r="B4" s="4" t="inlineStr">
        <is>
          <t xml:space="preserve"> 06.30.2024 06.30.2023 Crops 52,270 47,896 Materials and supplies 62,319 55,443 Sugarcane 1,011 750 Agricultural inventories 115,600 104,089 Supplies for hotels 680 742 Total inventories 116,280 104,8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4</t>
        </is>
      </c>
    </row>
    <row r="3">
      <c r="A3" s="3" t="inlineStr">
        <is>
          <t>Financial instruments by category</t>
        </is>
      </c>
      <c r="B3" s="4" t="inlineStr">
        <is>
          <t xml:space="preserve"> </t>
        </is>
      </c>
    </row>
    <row r="4">
      <c r="A4" s="4" t="inlineStr">
        <is>
          <t>Schedule of financial assets and financial liabilities</t>
        </is>
      </c>
      <c r="B4" s="4" t="inlineStr">
        <is>
          <t xml:space="preserve"> Financial assets Financial assets at fair value through profit or loss Subtotal financial Non-financial at amortized cost Level 1 Level 2 Level 3 assets assets Total June 30, 2024 Assets as per Statement of Financial Position Trade and other receivables (excluding the allowance for doubtful accounts and other receivables) (Note 17) 273,421 43,134 - - 316,555 91,070 407,625 Investment in financial assets: - Public companies’ securities 89 17,561 - - 17,650 - 17,650 - Bonds - 54,075 - - 54,075 - 54,075 - Mutual funds - 65,195 277 - 65,472 - 65,472 - Others 5,517 13,669 - 25 19,211 - 19,211 Derivative financial instruments: - Commodities options contracts - 3,535 - - 3,535 - 3,535 - Commodities futures contracts - 1,519 - - 1,519 - 1,519 - Foreign-currency options contracts - 206 - - 206 - 206 - Foreign-currency future contracts - 191 - - 191 - 191 - Swaps - - 1,041 - 1,041 - 1,041 - Options on companies 57 - - - 57 - 57 - Others - 1,401 - - 1,401 - 1,401 Restricted assets (i) 2,720 - - - 2,720 - 2,720 Cash and cash equivalents (excluding bank overdrafts): - Cash on hand and at bank 50,834 - - - 50,834 - 50,834 - Short-term investments - 63,801 - - 63,801 - 63,801 Total assets 332,638 264,287 1,318 25 598,268 91,070 689,338 Financial liabilities at Financial liabilities at fair value through profit or loss Subtotal financial Non-financial amortized cost Level 1 liabilities liabilities Total June 30, 2024 Liabilities as per Statement of Financial Position Trade and other payables (Note 20) 191,890 - 191,890 107,189 299,079 Borrowings (Note 22) 822,535 - 822,535 - 822,535 Derivative financial instruments: - Commodities options contracts - 669 669 - 669 - Commodities futures contracts - 1,355 1,355 - 1,355 - Foreign-currency options contracts - 7,853 7,853 - 7,853 - Foreign-currency future contracts - 3,716 3,716 - 3,716 - Swaps - 1,651 1,651 - 1,651 Total liabilities 1,014,425 15,244 1,029,669 107,189 1,136,858 Financial assets Financial assets at fair value through profit or loss Subtotal financial Non-financial at amortized cost Level 1 Level 2 assets assets Total June 30, 2023 Assets as per Statement of Financial Position Trade and other receivables (excluding the allowance for doubtful accounts and other receivables) (Note 17) 274,430 55,172 - 329,602 90,388 419,990 Investment in financial assets: - Public companies’ securities - 18,747 - 18,747 - 18,747 - Bonds - 48,426 2,850 51,276 - 51,276 - Mutual funds - 93,011 - 93,011 - 93,011 - Others 5,315 2,130 - 7,445 - 7,445 Derivative financial instruments: - Commodities options contracts - 777 - 777 - 777 - Commodities futures contracts - 7,661 - 7,661 - 7,661 - Foreign-currency options contracts - 1,024 - 1,024 - 1,024 - Foreign-currency future contracts - 6,587 - 6,587 - 6,587 - Swaps - - 1,036 1,036 - 1,036 - Others - 7,263 - 7,263 - 7,263 Restricted assets (i) 4,466 - - 4,466 - 4,466 Cash and cash equivalents (excluding bank overdrafts): - Cash on hand and at bank 34,423 - - 34,423 - 34,423 - Short-term investments - 110,237 - 110,237 - 110,237 Total assets 318,634 351,035 3,886 673,555 90,388 763,943 Financial liabilities at amortized Financial liabilities at fair value through profit or loss Subtotal financial Non-financial cost Level 1 liabilities liabilities Total June 30, 2023 Liabilities as per Statement of Financial Position Trade and other payables (Note 20) 212,803 - 212,803 114,837 327,640 Borrowings (Note 22) 973,601 - 973,601 - 973,601 Derivative financial instruments: - Commodities options contracts - 3,009 3,009 - 3,009 - Commodities futures contracts 56 1,245 1,301 - 1,301 - Foreign-currency future contracts - 470 470 - 470 - Swaps - 22 22 - 22 Total liabilities 1,186,460 4,746 1,191,206 114,837 1,306,043 </t>
        </is>
      </c>
    </row>
    <row r="5">
      <c r="A5" s="4" t="inlineStr">
        <is>
          <t>Schedule of book value of financial instruments recognized</t>
        </is>
      </c>
      <c r="B5" s="4" t="inlineStr">
        <is>
          <t xml:space="preserve"> 06.30.2024 06.30.2023 Gross amounts recognized Gross amounts offset Net amount presented Gross amounts recognized Gross amounts offset Net amount presented Financial assets Trade and other receivables (excluding the allowance for doubtful accounts and other receivables) 325,684 (9,129 ) 316,555 337,209 (7,607 ) 329,602 Financial liabilities Trade and other payables 201,019 (9,129 ) 191,890 220,410 (7,607 ) 212,803 </t>
        </is>
      </c>
    </row>
    <row r="6">
      <c r="A6" s="4" t="inlineStr">
        <is>
          <t>Schedule of income, expense, gains and losses on financial instruments</t>
        </is>
      </c>
      <c r="B6" s="4" t="inlineStr">
        <is>
          <t xml:space="preserve"> Financial assets and liabilities at amortized cost Financial assets and liabilities at fair value through profit or loss Total June 30, 2024 Interest income 65,328 - 65,328 Interest and allowances generated by operating assets 20,295 - 20,295 Interest expenses (58,958 ) - (58,958 ) Lease liabilities interest (1,946 ) - (1,946 ) Foreign exchange, net 59,113 - 59,113 Fair value gain on financial assets at fair value through profit or gain - 178,168 178,168 Gain from repurchase of Non-convertible Notes 244 - 244 Gain on financial instruments derived from commodities - 11,140 11,140 Loss from derivative financial instruments (except commodities) - (48,233 ) (48,233 ) Other financial costs (15,780 ) - (15,780 ) Net result (i) 68,296 141,075 209,371 Financial assets and liabilities at amortized cost Financial assets and liabilities at fair value through profit or loss Total June 30, 2023 Interest income 8,169 - 8,169 Interest and allowances generated by operating assets (5,470 ) - (5,470 ) Interest expenses (75,568 ) - (75,568 ) Lease liabilities interest (2,419 ) - (2,419 ) Foreign exchange, net 74,584 - 74,584 Fair value gain on financial assets at fair value through profit or gain - 32,203 32,203 Gain from repurchase of Non-convertible Notes 13,063 - 13,063 Gain from commodity derivative financial instruments - 3,379 3,379 Gain from derivative financial instruments (except commodities) - 10,997 10,997 Other financial costs (12,396 ) - (12,396 ) Net result (i) (37 ) 46,579 46,542 Financial assets and liabilities at amortized cost Financial assets and liabilities at fair value through profit or loss Total June 30, 2022 Interest income 10,304 - 10,304 Interest and allowances generated by operating assets 11,448 - 11,448 Interest expenses (110,329 ) - (110,329 ) Lease liabilities interest (2,341 ) - (2,341 ) Foreign exchange, net 235,868 - 235,868 Dividends income 16 - 16 Fair value gain on financial assets at fair value through profit or gain - 47,304 47,304 Gain from repurchase of Non-convertible Notes 11,664 - 11,664 Loss from commodity derivative financial instruments - (18,890 ) (18,890 ) Loss from derivative financial instruments (except commodities) - (11,535 ) (11,535 ) Other finance income 152 - 152 Other financial costs (8,551 ) - (8,551 ) Net result (i) 148,231 16,879 165,110 </t>
        </is>
      </c>
    </row>
    <row r="7">
      <c r="A7" s="4" t="inlineStr">
        <is>
          <t>Schedule of range of valuation models for the measurement of Level 2 and Level 3 instruments</t>
        </is>
      </c>
      <c r="B7" s="4" t="inlineStr">
        <is>
          <t>Description Pricing model / method Parameters Fair value hierarchy Range Derivative financial instruments – Swaps and Commodities options contracts Theoretical price Underlying asset price and volatility Level 2 - Purchase option – Warrant (Others) Black &amp; Scholes with dilution Underlying asset price and volatility Level 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t>
        </is>
      </c>
      <c r="B3" s="4" t="inlineStr">
        <is>
          <t xml:space="preserve"> </t>
        </is>
      </c>
    </row>
    <row r="4">
      <c r="A4" s="4" t="inlineStr">
        <is>
          <t>Schedule of trade and other receivables</t>
        </is>
      </c>
      <c r="B4" s="4" t="inlineStr">
        <is>
          <t xml:space="preserve"> 06.30.2024 06.30.2023 Trade, leases and services receivable (*) 257,197 275,625 Less: allowance for doubtful accounts (4,279 ) (5,619 ) Total trade receivables 252,918 270,006 Prepayments 59,230 49,459 Borrowings, deposits and others 42,216 35,418 Contributions pending integration - 169 Guarantee deposits 71 42 Tax receivables 25,688 30,984 Others 23,223 28,293 Total other receivables 150,428 144,365 Total trade and other receivables 403,346 414,371 Non-current 141,683 125,244 Current 261,663 289,127 Total 403,346 414,371 </t>
        </is>
      </c>
    </row>
    <row r="5">
      <c r="A5" s="4" t="inlineStr">
        <is>
          <t>Schedule of allowance for doubtful accounts</t>
        </is>
      </c>
      <c r="B5" s="4" t="inlineStr">
        <is>
          <t xml:space="preserve"> 06.30.2024 06.30.2023 Beginning of the year 5,619 8,218 Additions (i) 1,277 1,214 Recovery (i) (226 ) (488 ) Currency translation adjustment 2,964 1,404 Used during the year (16 ) (13 ) Inflation adjustment (5,339 ) (4,716 ) End of the year 4,279 5,619 </t>
        </is>
      </c>
    </row>
    <row r="6">
      <c r="A6" s="4" t="inlineStr">
        <is>
          <t>Schedule of an aging analysis of past due unimpaired and impaired receivables</t>
        </is>
      </c>
      <c r="B6" s="4" t="inlineStr">
        <is>
          <t xml:space="preserve"> Expired Up to 3 months From 3 to 6 months Over 6 months Not past due Allowance Total % of representation Leases and services 31,679 1,421 3,836 52,323 3,565 92,824 36.1 % Sale of properties and developments - - - 135,533 - 135,533 52.7 % Agricultural products - - - 28,126 714 28,840 11.2 % Total as of 06.30.2024 31,679 1,421 3,836 215,982 4,279 257,197 100.0 % Expired Up to 3 months From 3 to 6 months Over 6 months Not past due Allowance Total % of representation Leases and services 15,463 635 4,461 67,228 4,865 92,652 33.6 % Sale of properties and developments - - 643 146,821 - 147,464 53.5 % Agricultural products - - - 34,755 754 35,509 12.9 % Total as of 06.30.2023 15,463 635 5,104 248,804 5,619 275,625 10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Jun. 30, 2024</t>
        </is>
      </c>
    </row>
    <row r="3">
      <c r="A3" s="3" t="inlineStr">
        <is>
          <t>Cash flow information</t>
        </is>
      </c>
      <c r="B3" s="4" t="inlineStr">
        <is>
          <t xml:space="preserve"> </t>
        </is>
      </c>
    </row>
    <row r="4">
      <c r="A4" s="4" t="inlineStr">
        <is>
          <t>Schedule of cash flows generated</t>
        </is>
      </c>
      <c r="B4" s="4" t="inlineStr">
        <is>
          <t xml:space="preserve"> Note 06.30.2024 06.30.2023 06.30.2022 Profit for the year 93,980 290,458 504,586 Adjustments for: Income tax 23 (61,872 ) (270,180 ) 15,833 Amortization and depreciation 27 10,573 9,987 9,890 Gain from disposal of trading properties (3,808 ) (11,112 ) - Loss from disposal of property, plant and equipment 1,822 2,505 (65 ) Realization of currency translation adjustment - (1,588 ) - Net loss/ (gain) from fair value adjustment of investment properties 348,674 191,996 (132,817 ) Loss from disposal of subsidiary and associates 1,365 - - Financial results, net (184,344 ) (42,410 ) (243,815 ) Provisions and allowances 20,126 67,664 17,182 Share of (profit)/ loss of associates and joint ventures 8 (32,953 ) (5,869 ) 1,562 Management fees 7,866 17,683 33,388 Changes in net realizable value of agricultural products after harvest (7,174 ) 9,431 16,007 Unrealized initial recognition and changes in fair value of biological assets and agricultural products at the point of harvest (24,059 ) (25,535 ) (149,615 ) Gain from disposal of farmlands (52,612 ) (55,825 ) (44,088 ) Changes in operating assets and liabilities: (Increase) / decrease in inventories (24,055 ) (8,991 ) 1,650 (Increase) / decrease in trading properties (655 ) 342 713 Decrease in biological assets 65,701 83,379 186,441 Decrease in trade and other receivables 100,191 42,462 36,666 Decrease in trade and other payables (167,868 ) (127,409 ) (53,047 ) (Decrease) / increase in salaries and social security liabilities (9,646 ) 2,512 609 Decrease in provisions (615 ) (294 ) (2,307 ) Decrease in lease liabilities (8,986 ) (13,709 ) (15,259 ) Net variation in derivative financial instruments 5,396 (368 ) 977 Decrease in right of use assets 32 11 - Net cash generated from operating activities before income tax paid 77,079 155,140 184,491 </t>
        </is>
      </c>
    </row>
    <row r="5">
      <c r="A5" s="4" t="inlineStr">
        <is>
          <t>Schedule of detail of significant non-cash transactions</t>
        </is>
      </c>
      <c r="B5" s="4" t="inlineStr">
        <is>
          <t xml:space="preserve"> 06.30.2024 06.30.2023 06.30.2022 Increase in investment properties through an increase in trade and other payables - 531 1,482 Decrease in investment properties through an increase in property, plant and equipment 12,434 3,195 39,709 Currency translation adjustment and other comprehensive results from associates and joint ventures 29,475 11,719 70,857 Other changes in shareholders' equity 18,969 28,337 1,921 Increase of non-convertible notes through a decrease in non-convertible notes - 240,536 82,208 Decrease in lease liabilities through a decrease in trade and other receivables 50 - 22 Decrease in property, plant and equipment through an increase in investment properties 5,114 17,198 9,285 Increase in shareholders' equity through an increase in investment properties 5,863 4,425 - Increase in deferred income tax liabilities through a decrease in shareholders' equity 1,532 1,278 2,995 Decrease in trading properties through an increase in intangible assets - 4,726 - Decrease in property, plant and equipment through an increase in shareholders' equity - 988 7,312 Decrease in investment properties through an increase in investment in financial assets - 290 - Decrease in investment in financial assets through a decrease in trade and other payables - 1,367 - Increase in investment in financial assets through a decrease in trade and other receivables 284 2,211 - Increase in property, plant and equipment through an increase in trade and other payables 9,781 28,017 - Decrease in property, plant and equipment through an increase in trade and other receivables 2,075 11,064 126 Increase in investment in financial assets through an increase in borrowings 498 - - Decrease in shareholders' equity through a decrease in investment in financial assets 102,617 9,422 - Increase in right of use assets through an increase in lease liabilities 35,228 35,719 7,888 Increase in investment in associates and joint ventures through a decrease in trade and other receivables - 115 - Increase in intangible assets through a decrease in investment properties 27,412 - - Increase in intangible assets through an increase in trade and other payables 7,895 - 97 Increase in intangible assets through an increase in payroll and social security liabilities - - 208 Decrease in investment in associates and joint ventures through an increase in trade and other receivables 5,396 19 178 Decrease in investment properties through an increase in trade and other receivables 3,021 - - Increase in investment in associates and joint ventures through a decrease in investments in financial assets - - 7,293 Increase in investment properties through a decrease in trading properties - 2,149 - Decrease in intangible assets through an increase in trading properties - 546 - Decrease in intangible assets through an increase in investment properties - 197 - Decrease in borrowings through a decrease in trade and other receivables - - 3,533 Decrease in borrowings through a decrease in trading properties - 1,256 - Increase in investment properties through a decrease in trade and other receivables - 171 - Increase in investment in associates and joint ventures through a decrease in borrowings - - 33 Barter transaction of investment properties 704 - 25,141 Cancellation of non-convertible notes in portfolio - - 68,583 Decrease in shareholders' equity through an increase in trade and other payables 6,647 710 - Increase in group of assets held for sale through a decrease in property, plant and equipment 2,596 - - Increase in borrowings through a decrease in trade and other payables 376 - - Increase in shareholders' equity through a decrease in trade and other payables 997 - - Decrease in shareholders' equity through a decrease in trade and other receivables 4,163 6,297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2.1. Basis of preparation of the Consolidated Financial Statement (a) Basis of preparation The CNV, through General Resolutions No. 562/09 and 576/10, has established the application of Technical Resolutions No. 26 and 29 of the FACPCE, which adopt the IFRS Accounting Standards issued by the IASB, for entities included in the public offering regime, either by their capital or their negotiable obligations, or those that have requested authorization to be included in the aforementioned regime. The application of these standards is mandatory for the Company, starting from the fiscal year beginning on July 1, 2012. These Consolidated Financial Statements have been prepared in accordance with Technical Resolution No. 26 “Professional Accounting Standards: Adoption of the International Financial Reporting Standards (IFRS) of the International Accounting Standards Board (IASB).” The financial statements have been prepared in accordance with the accounting policies based on the IFRS Accounting Standards as issued by IASB and the CNV rules applicable as of June 30, 2024. Additionally, some additional matters required by the General Companies Law and/or CNV regulations were included, among them, the supplementary information provided in the last paragraph of article 1, chapter III, title IV, of CNV General Resolution No. 622/13. This information is included in notes to these financial statements, as permitted by IFRS Accounting Standards. IAS 29 "Financial Reporting in Hyperinflationary Economies" requires that the financial statements of an entity whose functional currency is one of a hyperinflationary economy be expressed in terms of the current unit of measurement at the closing date of the reporting fiscal year,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Consolidated Financial Statements have been reported in terms of the measuring unit current as of June 30, 2024 according to IAS 29. Pursuant to IAS 29, the Financial Statements of an entity whose functional currency is that of a high inflationary economy should be reported in terms of the measuring unit current as of the date of the Financial Statements. All the amounts included in the Consolidated Statement of Financial Position which are not stated in terms of the measuring unit current as of the date of the Financial Statements should be restated applying the general price index. All items in the Consolidated Statement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Consolidated Statement of Income and Other Comprehensive Income are restated applying the relevant conversion factors. - The effect of inflation in the Group’s net monetary position is included in the Consolidated Statement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Inflation adjustment of share capital and treasury shares” account. - The currency translation was restated in real terms. - Other comprehensive income/ (loss) was restated as from each accounting allocation. - The other reserves were restated from the initial application. In relation to the inflation index to be used and in accordance with the FACPCE Resolution No. 539/18, it will be determined based on the Wholesale Price Index (IPIM) until 2016, considering for the months of November and December 2015 the average variation of Consumer Price Index (CPI) of the Autonomous City of Buenos Aires, because during those two months there were no national IPIM measurements. Then, from January 2017, the National Consumer Price Index (National CPI) will be considered. The table below show the evolution of these indexes in the last two fiscal years and as of June 30, 2024 according to official statistics (INDEC) following the guidelines described in Resolution 539/18: Price variation June 30, 2022 June 30, 2023 June 30, 2024 Cumulative as of June 30,2024 (3 years) Annual 64 % 116 % 272 % 1.213 % As a consequence of the aforementioned, these financial statements as of June 30, 2024 were restated in accordance with IAS 29. (b) Current and non-current classification The Group presents current and non-current assets, and current and non-current liabilities, as separate classifications in its Consolidated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27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IFRS 17 Insurance Contracts IFRS 17 was issued in May 2017 as replacement for IFRS 4 Insurance Contracts. It requires a current measurement model where estimates are remeasured in each reporting period. Contracts are measured using the building blocks of: • discounted probability-weighted cash flows • an explicit risk adjustment, and • a contractual service margin (CSM) representing the unearned profit of the contract which is recognised as revenue over the coverage period. The standard allows a choice between recognis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argeted amendments made in July 2020 aimed to ease the implementation of the standard by reducing implementation costs and making it easier for entities to explain the results from applying IFRS 17 to investors and others. The amendments also deferred the application date of IFRS 17 to 1 January 2023. Further amendments made in December 2021 added a transition option that permits an entity to apply an optional classification overlay in the comparative period(s) presented on initial application of IFRS 17. The classification overlay applies to all financial assets, including those held in respect of activities not connected to contracts within the scope of IFRS 17. It allows those assets to be classified in the comparative period(s) in a way that aligns with how the entity expects those assets to be classified on initial application of IFRS 9. The classification can be applied on an instrument-by-instrument basis. 06-30-2024 Disclosure of Accounting Policies – Amendments to IAS 1 and IFRS Practice Statement 2 The IASB amended IAS 1 Presentation of Financial Statements material significant To support this amendment, the IASB also amended IFRS Practice Statement 2 Making Materiality Judgements 06-30-2024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6-30-2024 Deferred Tax related to Assets and Liabilities arising from a Single Transaction - Amendments to IAS 12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06-30-2024 Global implementation of Pillar Two model In December 2021, the Organization for Economic Cooperation and Development (OECD) published the Pillar Two model, with the objective of carrying out certain tax reforms applicable to companies. The rules are designed to ensure that large multinational companies within the scope of the rules pay a minimum level of tax. Generally, the rules apply a supplementary tax system that raises the total amount of taxes paid on an entity's excess profits in a jurisdiction up to the minimum rate of 15%. ** The amendments must be applied immediately, subject to any local endorsement process, and retrospectively in accordance with IAS 8 Accounting Policies, Changes in Accounting Estimates and Errors Immediately, except for certain disclosures as noted on the left ** The adoption of this amendment has not had a material impact for the Group. Standards and amendments not yet adopted by the Group Standards and amendment Description Date of mandatory adoption for the Group in the year ended on Classification of Liabilities as Current or Non-current and Non-current liabilities with covenants – Amendments to IAS 1 Amendments made to IAS 1 Presentation of Financial Statements The amendments must be applied retrospectively in accordance with the normal requirements in IAS 8 Accounting Policies, Changes in Accounting Estimates and Errors Annual periods beginning on or after 1st January 2024. Lease Liability in a Sale and Leaseback – Amendments to IFRS 16 In September 2022, the IASB finalised narrow-scope amendments to the requirements for sale and leaseback transactions in IFRS 16 Leases The amendments specify that, in measuring the lease liability subsequent to the sale and leaseback, the seller-lessee determines ‘lease payments’ and ‘revised lease payments’ in a way that does not result in the seller-lessee recognising any amount of the gain or loss that relates to the right of use that it retains. This could particularly impact sale and leaseback transactions where the lease payments include variable payments that do not depend on an index or a rate. Annual periods beginning on or after 1st January 2024. Supplier finance arrangements amendments – amendments to IAS 7 and IFRS 7 The amendments were prepared to respond to requests from investors regarding the need to have more information regarding financing agreements with suppliers, in order to be able to evaluate how these agreements affect liabilities, cash flows and the liquidity risk of an entity. New disclosures must be included in the financial statements, such as the terms and conditions of said agreements, as well as the recorded values of the liabilities, and ranges of payment due dates applicable to the liabilities that are under the Payment Agreement scheme. financing with suppliers, as well as for comparable commercial accounts that are not part of such agreements. Annual periods beginning on or after 1st January 2024. Sale or contribution of assets between an investor and its associate or joint venture - Amendments to IFRS 10 and IAS 28 The IASB has made limited scope amendments to IFRS 10 Consolidated Financial Statements and IAS 28 Investments in Associates and Joint Ventures. The amendments clarify the accounting treatment for sales or contribution of assets between an investor and their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In December 2015, the IASB decided to defer the application date of this amendment until such time as the IASB has finalized its research project on the equity method Amendments to IAS 21 - Lack of Exchangeability The amendments to IAS 21, issued in August 2023, have been prepared to respond to concerns about diversity in practice when accounting for the lack of interchangeability between currencies. The amendments will assist businesses and investors by addressing an issue that was not previously covered in the accounting requirements for the effects of changes in exchange rates. An entity shall apply such amendments for annual reporting periods beginning on or after January 1, 2025. Early application is permitted, although it has not been approved by the CNV as of the date of issuance of these Financial Statements. If an entity applies the modifications for a prior period, it shall disclose that fact. IFRS 18 Presentation and Disclosure in Financial Statements This is the new standard on presentation and disclosure in financial statements, with a focus on updates to the statement of profit or loss. The key new concepts introduced in IFRS 18 relate to: ● the structure of the statement of profit or loss; ● required disclosures in the financial statements for certain profit or loss performance measures that are reported outside an entity’s financial statements (that is, management-defined performance measures); and ● enhanced principles on aggregation and disaggregation which apply to the primary financial statements and notes in general. Annual periods beginning on or after 1st January 2027 IFRS 19 Subsidiaries without Public Accountability: Disclosures This new standard works alongside other IFRS Accounting Standards. An eligible subsidiary applies the requirements in other IFRS Accounting Standards except for the disclosure requirements and instead applies the reduced disclosure requirements in IFRS 19. IFRS 19’s reduced disclosure requirements balance the information needs of the users of eligible subsidiaries’ financial statements with cost savings for preparers. IFRS 19 is a voluntary standard for eligible subsidiaries. A subsidiary is eligible if: ● it does not have public accountability; and ● it has an ultimate or intermediate parent that produces consolidated financial statements available for public use that comply with IFRS Accounting Standards. Annual periods beginning on or after 1st January 2027. Early application is allowed, although it has not been approved by the CNV as of the date of issuance of these Financial Statements. Management is studying the impact that these new regulations and modifications will have for the Group. At the date of issuance of these consolidated financial statements, there are no other standards or amendment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Urban Properties and Investments Business % of ownership interest held by the Group Name of the entity Country Principal activity 06.30.2024 06.30.2023 06.30.2022 IRSA's direct equity interest: ECLASA Argentina Investment 100.00 % 100.00 % 100.00 % Efanur S.A. (4) Uruguay Investment - - 100.00 % Hoteles Argentinos S.A.U. Argentina Hotel 100.00 % 100.00 % 100.00 % Inversora Bolívar S.A. Argentina Investment 100.00 % 100.00 % 100.00 % Llao Llao Resorts S.A. (1) Argentina Hotel 50.00 % 50.00 % 50.00 % Nuevas Fronteras S.A. Argentina Hotel 76.34 % 76.34 % 76.34 % Palermo Invest S.A. Argentina Investment 100.00 % 100.00 % 100.00 % Ritelco S.A. Uruguay Investment 100.00 % 100.00 % 100.00 % Tyrus S.A. Uruguay Investment 100.00 % 100.00 % 100.00 % U.T. IRSA y Galerias Pacifico (1) (2) Argentina Investment - 50.00 % 50.00 % Arcos del Gourmet S.A. Argentina Real estate 90.00 % 90.00 % 90.00 % Emprendimiento Recoleta S.A. (in liquidation) Argentina Real estate 53.68 % 53.68 % 53.68 % Fibesa S.A.U.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8.67 % 98.67 % 93.63 % Shefa Fiduciaria S.A.U. Argentina Trustee Company 100.00 % - - Fideicomiso Shefa V.C. Argentina Investment 100.00 % - - Tyrus S.A.'s direct equity interest in: DFL y DN B.V. Bermudas/ Netherlands Investment 99.63 % 99.59 % 99.50 % Real Estate Development LLC United States Investment 100.00 % - - IRSA International LLC United States Investment 100.00 % 100.00 % 100.00 % Jiwin S.A. (4) Uruguay Investment - - 100.00 % Liveck Ltd. (3) British Virgin Islands Investment 100.00 % 100.00 % 100.00 % Real Estate Strategies LLC United States Investment 100.00 % 100.00 % 100.00 % Efanur S.A.'s direct equity interest in: Real Estate Investment Group VII LP (REIG VII) (4) Bermudas Investment - - 100.00 % DFL's direct equity interest in: Dolphin IL Investment Ltd. Israel Investment 100.00 % 100.00 % 100.00 % (1) The Group has consolidated the investment in Llao Llao Resorts S.A. and UT IRSA and Galerías Pacífico considering its equity interest and a shareholders agreement that confers its majority of votes in the decision making process. (2) Liquidated in September 2023. (3) Includes Tyrus’ and IRSA’s equity interests. (4) Liquidated in October 2022. Except for the aforementioned items, the percentage of votes does not differ from the stake. The Group takes into account both quantitative and qualitative aspects in order to determine which non-controlling interests in subsidiaries are considered significant. Quantitatively, the Group considers significant those entities that individually represent at least 20% of the equity attributable to the total non-controlling interest at the end of each year. Likewise, within the qualitative aspects, the specific risks to which each individual entity is exposed, its performance and the importance that each entity has within the Group are taken into account, among other factors.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nd joint arrangements Associates are all entities over which the Group has significant influence but not control, usually representing an interest between 20% and less than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associates and joint ventures are accounted for under the equity method. Under the equity method of accounting, interests in joint ventures are initially recognized in the Consolidated Statement of Financial Position at cost and adjusted thereafter to recognize the Group’s share of post-acquisition profits or losses and other comprehensive income in the Consolidated Statement of Income and Other Comprehensive Income. The Group determines at each reporting date whether there is any objective evidence that the investment in associates and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Consolidated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The Group takes into account quantitative and qualitative aspects to determine which investments in associates are considered significant. Note 8 includes summary financial information and other information of the Group's associ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xml:space="preserve"> 06.30.2024 06.30.2023 Trade payables 141,870 136,652 Advances from sales, leases and services (*) 61,678 61,007 Accrued invoices 12,921 14,582 Deferred income 473 540 Admission fees (*) 29,409 30,356 Deposits in guarantee 575 524 Total trade payables 246,926 243,661 Dividends payable to non-controlling interests 6,572 10,146 Tax payables 15,628 22,931 Director´s Fees 5,583 27,471 Management fees 7,866 11,616 Others 16,504 11,815 Total other payables 52,153 83,979 Total trade and other payables 299,079 327,640 Non-current 50,585 45,532 Current 248,494 282,108 Total 299,079 327,64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4</t>
        </is>
      </c>
    </row>
    <row r="3">
      <c r="A3" s="3" t="inlineStr">
        <is>
          <t>Provisions</t>
        </is>
      </c>
      <c r="B3" s="4" t="inlineStr">
        <is>
          <t xml:space="preserve"> </t>
        </is>
      </c>
    </row>
    <row r="4">
      <c r="A4" s="4" t="inlineStr">
        <is>
          <t>Schedule of provisions</t>
        </is>
      </c>
      <c r="B4" s="4" t="inlineStr">
        <is>
          <t xml:space="preserve"> Legal claims (iii) Investments in associates and joint ventures (ii) Total As of June 30, 2022 5,707 63 5,770 Additions (i) 30,131 - 30,131 Transfers (i) (1,283 ) - (1,283 ) Participation in the results - (59 ) (59 ) Inflation adjustment (7,069 ) - (7,069 ) Currency translation adjustment 41 - 41 Used during the year (294 ) - (294 ) As of June 30, 2023 27,233 4 27,237 Additions (i) 8,434 - 8,434 Decreases (i) (419 ) - (419 ) Participation in the results - 11 11 Inflation adjustment (8,416 ) - (8,416 ) Currency translation adjustment (58 ) - (58 ) Used during the year (615 ) - (615 ) As of June 30, 2024 26,159 15 26,174 06.30.2024 06.30.2023 Non-current 21,581 24,020 Current 4,593 3,217 Total 26,174 27,23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4</t>
        </is>
      </c>
    </row>
    <row r="3">
      <c r="A3" s="3" t="inlineStr">
        <is>
          <t>Borrowings</t>
        </is>
      </c>
      <c r="B3" s="4" t="inlineStr">
        <is>
          <t xml:space="preserve"> </t>
        </is>
      </c>
    </row>
    <row r="4">
      <c r="A4" s="4" t="inlineStr">
        <is>
          <t>Schedule of borrowings</t>
        </is>
      </c>
      <c r="B4" s="4" t="inlineStr">
        <is>
          <t xml:space="preserve"> Book value Fair value 06.30.2024 06.30.2023 06.30.2024 06.30.2023 Non-convertible notes 736,402 779,654 713,830 794,980 Bank loans 42,755 102,158 42,755 102,158 Bank overdrafts 33,153 73,472 33,153 73,472 Others 10,225 18,317 10,225 18,317 Total borrowings 822,535 973,601 799,963 988,927 Non-current 475,591 592,035 Current 346,944 381,566 Total 822,535 973,601 </t>
        </is>
      </c>
    </row>
    <row r="5">
      <c r="A5" s="4" t="inlineStr">
        <is>
          <t>Schedule of maturity of the Group's borrowings</t>
        </is>
      </c>
      <c r="B5" s="4" t="inlineStr">
        <is>
          <t xml:space="preserve"> 06.30.2024 06.30.2023 Capital: Less than one year 326,280 356,956 Between 1 and 2 years 241,633 224,705 Between 2 and 3 years 134,116 260,840 Between 3 and 4 years 77,432 43,473 Between 4 and 5 years 7,283 60,909 More than 5 years 14,688 929 801,432 947,812 Accrued interest: Less than one year 20,664 24,610 Between 1 and 2 years 3 758 Between 2 and 3 years - 421 Between 3 and 4 years 436 - Between 4 and 5 years - - More than 5 years - - 21,103 25,789 822,535 973,601 </t>
        </is>
      </c>
    </row>
    <row r="6">
      <c r="A6" s="4" t="inlineStr">
        <is>
          <t>Schedule of evolution of borrowing</t>
        </is>
      </c>
      <c r="B6" s="4" t="inlineStr">
        <is>
          <t xml:space="preserve"> 06.30.2024 06.30.2023 Balance at the beginning of the year 973,601 1,132,783 Borrowings 327,411 611,252 Payment of borrowings (319,507 ) (645,674 ) Collection of short term loans, net 32,549 15,545 Interests paid (128,057 ) (128,185 ) Accrued interests 142,209 91,400 Currency translation adjustment and exchange differences, net 215,425 429,109 Inflation adjustment (422,521 ) (531,953 ) Reclassifications and other movements 1,425 (676 ) Balance at the end of the year 822,535 973,601 </t>
        </is>
      </c>
    </row>
    <row r="7">
      <c r="A7" s="4" t="inlineStr">
        <is>
          <t>Schedule of borrowing by type of fixed-rate and floating-rate</t>
        </is>
      </c>
      <c r="B7" s="4" t="inlineStr">
        <is>
          <t xml:space="preserve"> 06.30.2024 Argentine Peso Brazilian Reais Uruguayan Peso Total Fixed rate: Argentine Peso 38,857 - - 38,857 Brazilian Reais - 30,430 - 30,430 US Dollar 587,559 1,304 3,793 592,656 Subtotal fixed-rate borrowings 626,416 31,734 3,793 661,943 Floating rate: Argentine Peso 74,351 - - 74,351 Brazilian Reais - 86,241 - 86,241 Subtotal floating rate borrowings 74,351 86,241 - 160,592 Total borrowings 700,767 117,975 3,793 822,535 06.30.2023 Argentine Peso Brazilian Reais Uruguayan Peso Total Fixed rate: Argentine Peso 178,840 - - 178,840 Brazilian Reais - 40,779 - 40,779 US Dollar 627,317 7,520 6,069 640,906 Subtotal fixed-rate borrowings 806,157 48,299 6,069 860,525 Floating rate: Argentine Peso 46,594 - - 46,594 Brazilian Reais - 66,482 - 66,482 Subtotal floating rate borrowings 46,594 66,482 - 113,076 Total borrowings 852,751 114,781 6,069 973,601 </t>
        </is>
      </c>
    </row>
    <row r="8">
      <c r="A8" s="4" t="inlineStr">
        <is>
          <t>Schedule of debt issuances of the group's borrowings</t>
        </is>
      </c>
      <c r="B8" s="4" t="inlineStr">
        <is>
          <t>Entity Class Issuance / expansion date Amount in original currency Maturity date Interest rate Principal payment Interest payment CRESUD Series XXXVIII jul-22 USD 70.57 3/3/2026 8.00% At expiration Semi-annually and last one bimonthly CRESUD Series XXXIX aug-22 ARS 5,122.47 2/23/2024 Badlar + 1.00% At expiration Quarterly CRESUD Series XL dec-22 USD 38.21 12/21/2026 0.00% Biannual payments since 2025 n/a CRESUD Series XLI apr-23 ARS 4,147.33 10/4/2024 Badlar + 3.00% At expiration Quarterly CRESUD Series XLII apr-23 USD 30.05 5/4/2026 0.00% Quarter payments since 2025 n/a CRESUD Series XLIII jan-24 ARS 19,886.02 1/17/2025 Badlar + 0.00% At expiration Quarterly CRESUD Series XLIV jan-24 USD 39.77 1/17/2027 6.00% At expiration Semi-annually CRESUD Series XLV apr-24 USD 10.20 8/22/2026 6.00% At expiration Semi-annually and last one quarterly FyO Series II jul-22 USD 15 7/25/2025 0.00% At expiration n/a FyO Series III apr-23 USD 20 4/25/2026 0.00% At expiration n/a IRSA Series XIV jul-22 USD 171.20 6/22/2028 8.75% 17.5% in jun-24 - 17.5% in jun-25 - 17.5% in jun-26 - 17.5% in jun-27 - 30% in jun-28 Semi-annually IRSA Series XV jan-23 USD 61.75 3/25/2025 8.00% At expiration Semi-annually IRSA Series XVI jan-23 USD 28.25 7/25/2025 7.00% At expiration Semi-annually IRSA Series XVII jun-23 USD 25.00 12/7/2025 5.00% At expiration First one Quarterly and next Semi-annually IRSA Series XVIII feb-24 USD 21.41 2/28/2027 7.00% At expiration Semi-annually IRSA Series XIX feb-24 ARS 26,203.85 2/28/2025 Badlar + 0.99% At expiration Quarterly IRSA Series XX jun-24 USD 23.02 6/10/2026 6.00% At expiration Semi-annually IRSA Series XXI jun-24 ARS 17,012.71 6/10/2025 Badlar + 4.50% At expiration Quarter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Jun. 30, 2024</t>
        </is>
      </c>
    </row>
    <row r="3">
      <c r="A3" s="3" t="inlineStr">
        <is>
          <t>Income tax</t>
        </is>
      </c>
      <c r="B3" s="4" t="inlineStr">
        <is>
          <t xml:space="preserve"> </t>
        </is>
      </c>
    </row>
    <row r="4">
      <c r="A4" s="4" t="inlineStr">
        <is>
          <t>Schedule of income tax</t>
        </is>
      </c>
      <c r="B4" s="4" t="inlineStr">
        <is>
          <t xml:space="preserve"> 06.30.2024 06.30.2023 06.30.2022 Current income tax (24,285 ) 53,850 (147,068 ) Deferred income tax 86,157 216,330 131,235 Income tax (i) 61,872 270,180 (15,833 )</t>
        </is>
      </c>
    </row>
    <row r="5">
      <c r="A5" s="4" t="inlineStr">
        <is>
          <t>Schedule of statutory tax rate</t>
        </is>
      </c>
      <c r="B5" s="4" t="inlineStr">
        <is>
          <t xml:space="preserve">Tax jurisdiction Income tax rate Argentina 25% - 35% Brazil 25% - 34% Uruguay 0% - 25% Bolivia 25% USA 0% - 21% Bermudas 0% Israel 23% - 24% </t>
        </is>
      </c>
    </row>
    <row r="6">
      <c r="A6" s="4" t="inlineStr">
        <is>
          <t>Schedule of income/loss before income tax</t>
        </is>
      </c>
      <c r="B6" s="4" t="inlineStr">
        <is>
          <t xml:space="preserve"> 06.30.2024 06.30.2023 06.30.2022 Tax calculated at the tax rates applicable to profit in the respective countries (i) (4,642 ) (7,073 ) (152,621 ) Permanent differences: Tax inflation adjustment permanent difference (88,263 ) 23,993 (132,116 ) Share of profit/ (loss) of associates and joint ventures 23,295 13,015 (1,939 ) Result from sale of participation in subsidiaries (260 ) 11 (2,627 ) Difference between provision and tax return (ii) (18 ) 40,701 - Fiscal transparency (3,751 ) (5,079 ) (10,165 ) Recovery of unrecognized tax loss carry-forwards 2,630 6,925 76,609 Non-taxable profit and non-deductible expenses 39,322 1,059 (1,609 ) Others (6,881 ) 4,068 3,354 Accounting Inflation adjustment permanent difference 100,440 192,560 205,281 Income tax from continuing operations 61,872 270,180 (15,833 )</t>
        </is>
      </c>
    </row>
    <row r="7">
      <c r="A7" s="4" t="inlineStr">
        <is>
          <t>Schedule of deferred tax assets and liabilities</t>
        </is>
      </c>
      <c r="B7" s="4" t="inlineStr">
        <is>
          <t xml:space="preserve"> 06.30.2024 06.30.2023 Deferred income tax assets to be recovered after more than 12 months 74,082 43,714 Deferred income tax assets to be recovered within 12 months 29,635 29,847 Deferred income tax assets 103,717 73,561 Deferred income tax liabilities to be recovered after more than 12 months (646,632 ) (711,008 ) Deferred income tax liabilities to be recovered within 12 months (85,498 ) (81,800 ) Deferred income tax liabilities (732,130 ) (792,808 ) Total deferred income tax liabilities, net (628,413 ) (719,247 )</t>
        </is>
      </c>
    </row>
    <row r="8">
      <c r="A8" s="4" t="inlineStr">
        <is>
          <t>Schedule of deferred income tax</t>
        </is>
      </c>
      <c r="B8" s="4" t="inlineStr">
        <is>
          <t xml:space="preserve"> At the beginning Currency translation adjustment Charged to the Statement of Income Revaluation surplus At the end June 30, 2024 Assets Trade and other payables 20,751 - (5,858 ) - 14,893 Tax loss carry-forwards 32,509 (4,209 ) 35,506 - 63,806 Others 20,156 (2,122 ) 6,818 - 24,852 Borrowings 145 - 21 - 166 Subtotal assets 73,561 (6,331 ) 36,487 - 103,717 Liabilities Investment properties and property, plant and equipment (697,294 ) 10,319 108,442 (2,037 ) (580,570 ) Biological assets (12,379 ) 83 (7,876 ) - (20,172 ) Trade and other receivables (3,994 ) - 2,251 - (1,743 ) Investments (9,675 ) - (3,221 ) - (12,896 ) Intangible assets (6,547 ) - (7,514 ) - (14,061 ) Tax inflation adjustment (39,011 ) - (36,678 ) - (75,689 ) Inventories (13,944 ) 2,832 (4,645 ) - (15,757 ) Others (9,964 ) (189 ) (1,089 ) - (11,242 ) Subtotal liabilities (792,808 ) 13,045 49,670 (2,037 ) (732,130 ) Liabilities, net (719,247 ) 6,714 86,157 (2,037 ) (628,413 ) At the beginning Currency translation adjustment Charged to the Statement of Income Revaluation surplus At the end June 30, 2023 Assets Trade and other payables 12,246 - 8,505 - 20,751 Tax loss carry-forwards 12,030 524 19,955 - 32,509 Others 18,955 1,123 78 - 20,156 Borrowings 1,367 - (1,222 ) - 145 Subtotal assets 44,598 1,647 27,316 - 73,561 Liabilities Investment properties and property, plant and equipment (810,782 ) (4,432 ) 119,469 (1,549 ) (697,294 ) Biological assets (21,753 ) 346 9,028 - (12,379 ) Trade and other receivables (4,614 ) - 620 - (3,994 ) Investments (409 ) - (9,266 ) - (9,675 ) Intangible assets (5,447 ) - (1,100 ) - (6,547 ) Tax inflation adjustment (117,827 ) - 78,816 - (39,011 ) Inventories (10,254 ) (959 ) (2,731 ) - (13,944 ) Others (4,076 ) (66 ) (5,822 ) - (9,964 ) Subtotal liabilities (975,162 ) (5,111 ) 189,014 (1,549 ) (792,808 ) Liabilities, net (930,564 ) (3,464 ) 216,330 (1,549 ) (719,247 )</t>
        </is>
      </c>
    </row>
    <row r="9">
      <c r="A9" s="4" t="inlineStr">
        <is>
          <t>Schedule of loss carry forward</t>
        </is>
      </c>
      <c r="B9" s="4" t="inlineStr">
        <is>
          <t xml:space="preserve">Jurisdiction 06.30.2024 Date of generation Due date Argentina 155,360 2020 2025 Argentina 18,203 2021 2026 Argentina 11,402 2022 2027 Argentina 7,525 2023 2028 Argentina 10,491 2024 2029 Brazil 66,092 2019-2024 Do not expire Total cumulative tax loss carry-forwards 269,07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future aggregate minimum lease non-cancellable operating leases</t>
        </is>
      </c>
      <c r="B4" s="4" t="inlineStr">
        <is>
          <t xml:space="preserve"> 06.30.2024 06.30.2023 06.30.2022 No later than 1 year 16,389 11,161 8,460 Later than 1 year and not later than 5 years 25,221 15,560 57,004 More than 5 years 15,956 13,799 - 57,566 40,520 65,464 06.30.2024 06.30.2023 06.30.2022 No later than 1 year 42,171 44,825 23,756 Later than 1 year and not later than 5 years 32,829 44,647 61,979 More than 5 years 207 2,147 11,164 75,207 91,619 96,899 06.30.2024 06.30.2023 06.30.2022 No later than 1 year 2,494 1,962 1,185 Later than 1 year and not later than 5 years 6,611 4,834 2,058 More than 5 years - 74 - 9,105 6,870 3,24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4</t>
        </is>
      </c>
    </row>
    <row r="3">
      <c r="A3" s="3" t="inlineStr">
        <is>
          <t>Revenues</t>
        </is>
      </c>
      <c r="B3" s="4" t="inlineStr">
        <is>
          <t xml:space="preserve"> </t>
        </is>
      </c>
    </row>
    <row r="4">
      <c r="A4" s="4" t="inlineStr">
        <is>
          <t>Schedule of revenues</t>
        </is>
      </c>
      <c r="B4" s="4" t="inlineStr">
        <is>
          <t xml:space="preserve"> 06.30.2024 06.30.2023 06.30.2022 Crops 191,800 214,481 297,562 Sugarcane 47,363 45,241 83,733 Cattle 25,495 19,881 29,807 Supplies 66,013 37,841 50,611 Consignment 23,358 26,742 16,262 Advertising and brokerage fees 16,818 20,203 18,478 Agricultural rental and other services 12,084 11,682 14,769 Income from sales and services from agricultural business 382,931 376,071 511,222 Trading properties and developments 6,906 14,146 4,043 Rental and services 259,988 261,610 218,012 Hotel operations, tourism services and others 61,548 55,585 34,427 Income from sales and services from urban properties and investment business 328,442 331,341 256,482 Total revenues 711,373 707,412 767,70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Tables)</t>
        </is>
      </c>
      <c r="B1" s="2" t="inlineStr">
        <is>
          <t>12 Months Ended</t>
        </is>
      </c>
    </row>
    <row r="2">
      <c r="B2" s="2" t="inlineStr">
        <is>
          <t>Jun. 30, 2024</t>
        </is>
      </c>
    </row>
    <row r="3">
      <c r="A3" s="3" t="inlineStr">
        <is>
          <t>Costs</t>
        </is>
      </c>
      <c r="B3" s="4" t="inlineStr">
        <is>
          <t xml:space="preserve"> </t>
        </is>
      </c>
    </row>
    <row r="4">
      <c r="A4" s="4" t="inlineStr">
        <is>
          <t>Schedule of costs</t>
        </is>
      </c>
      <c r="B4" s="4" t="inlineStr">
        <is>
          <t xml:space="preserve"> 06.30.2024 06.30.2023 06.30.2022 Other operative costs 228 276 411 Cost of property operations 228 276 411 Crops 168,775 178,594 276,543 Sugarcane 42,128 47,838 77,331 Cattle 20,404 17,194 24,983 Supplies 59,483 35,376 35,680 Consignment 9,379 15,451 27,355 Advertising and brokerage fees 15,551 12,757 13,378 Agricultural rental and other services 7,729 6,316 6,079 Cost of sales and services from agricultural business 323,449 313,526 461,349 Trading properties and developments 5,082 3,892 3,758 Rental and services 75,353 82,401 73,621 Hotel operations, tourism services and others 28,931 28,285 19,799 Cost of sales and services from sales and services from urban properties and investment business 109,366 114,578 97,178 Total costs 433,043 428,380 558,93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4</t>
        </is>
      </c>
    </row>
    <row r="3">
      <c r="A3" s="3" t="inlineStr">
        <is>
          <t>Expenses by nature</t>
        </is>
      </c>
      <c r="B3" s="4" t="inlineStr">
        <is>
          <t xml:space="preserve"> </t>
        </is>
      </c>
    </row>
    <row r="4">
      <c r="A4" s="4" t="inlineStr">
        <is>
          <t>Schedule of expenses by nature</t>
        </is>
      </c>
      <c r="B4" s="4" t="inlineStr">
        <is>
          <t xml:space="preserve"> Costs General and administrative expenses Selling expenses Total Change in agricultural products and biological assets 196,501 - - 196,501 Salaries, social security costs and other personnel expenses 54,955 39,801 5,907 100,663 Fees and payments for services 45,290 11,022 2,655 58,967 Cost of sale of goods and services 70,909 - - 70,909 Maintenance, security, cleaning, repairs and others 32,343 5,259 78 37,680 Taxes, rates and contributions 6,240 4,453 22,159 32,852 Advertising and other selling expenses 12,228 85 2,750 15,063 Freights 35 373 16,613 17,021 Director's fees - 16,427 - 16,427 Depreciation and amortization 6,834 2,960 779 10,573 Leases and service charges 2,142 939 86 3,167 Travelling, library expenses and stationery 1,591 1,231 685 3,507 Supplies and labors 1,719 - 3,785 5,504 Other expenses 1,009 407 1,633 3,049 Bank expenses 183 1,844 - 2,027 Conditioning and clearance - - 2,182 2,182 Interaction and roaming expenses 1,064 50 21 1,135 Allowance for doubtful accounts, net - - 1,051 1,051 Total expenses by nature as of 06.30.2024 433,043 84,851 60,384 578,278 Costs General and administrative expenses Selling expenses Total Change in agricultural products and biological assets 211,818 - - 211,818 Salaries, social security costs and other personnel expenses 53,846 38,646 5,093 97,585 Fees and payments for services 40,980 10,359 4,212 55,551 Cost of sale of goods and services 50,604 - - 50,604 Maintenance, security, cleaning, repairs and others 31,100 5,640 57 36,797 Taxes, rates and contributions 7,507 2,754 21,059 31,320 Advertising and other selling expenses 17,461 66 1,369 18,896 Freights 21 10 14,898 14,929 Director's fees - 38,090 - 38,090 Depreciation and amortization 6,410 3,178 399 9,987 Leases and service charges 2,957 1,141 113 4,211 Travelling, library expenses and stationery 1,427 1,074 653 3,154 Supplies and labors 2,489 - 65 2,554 Other expenses 810 680 126 1,616 Bank expenses 137 1,531 42 1,710 Conditioning and clearance - - 1,537 1,537 Interaction and roaming expenses 813 37 15 865 Allowance for doubtful accounts, net - - 726 726 Total expenses by nature as of 06.30.2023 428,380 103,206 50,364 581,950 Costs General and administrative expenses Selling expenses Total Change in agricultural products and biological assets 346,452 - - 346,452 Salaries, social security costs and other personnel expenses 48,206 33,783 3,161 85,150 Fees and payments for services 43,159 8,248 4,878 56,285 Cost of sale of goods and services 59,503 - - 59,503 Maintenance, security, cleaning, repairs and others 28,288 5,653 32 33,973 Taxes, rates and contributions 9,166 2,275 21,910 33,351 Advertising and other selling expenses 10,627 - 3,449 14,076 Freights 23 11 18,245 18,279 Director's fees - 14,594 - 14,594 Depreciation and amortization 6,086 3,608 196 9,890 Leases and service charges 2,578 958 90 3,626 Travelling, library expenses and stationery 963 1,193 443 2,599 Supplies and labors 2,240 - 2,400 4,640 Other expenses 765 668 1,667 3,100 Bank expenses 91 1,457 10 1,558 Conditioning and clearance - - 2,373 2,373 Interaction and roaming expenses 791 15 - 806 Allowance for doubtful accounts, net - - (60 ) (60 ) Total expenses by nature as of 06.30.2022 558,938 72,463 58,794 690,195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results net (Tables)</t>
        </is>
      </c>
      <c r="B1" s="2" t="inlineStr">
        <is>
          <t>12 Months Ended</t>
        </is>
      </c>
    </row>
    <row r="2">
      <c r="B2" s="2" t="inlineStr">
        <is>
          <t>Jun. 30, 2024</t>
        </is>
      </c>
    </row>
    <row r="3">
      <c r="A3" s="3" t="inlineStr">
        <is>
          <t>Other operating results net</t>
        </is>
      </c>
      <c r="B3" s="4" t="inlineStr">
        <is>
          <t xml:space="preserve"> </t>
        </is>
      </c>
    </row>
    <row r="4">
      <c r="A4" s="4" t="inlineStr">
        <is>
          <t>Schedule of other operating results net</t>
        </is>
      </c>
      <c r="B4" s="4" t="inlineStr">
        <is>
          <t xml:space="preserve"> 06.30.2024 06.30.2023 06.30.2022 Gain / (loss) from commodity derivative financial instruments 11,140 3,379 (18,890 ) (Loss) / gain from sale of property, plant and equipment (1,822 ) (2,505 ) 65 Realization of currency translation adjustment (i) - 1,588 - Loss from sale of joint ventures (1,365 ) - - Donations (874 ) (1,403 ) (1,277 ) Lawsuits and other contingencies (8,015 ) (28,848 ) (2,648 ) Interest and allowances generated by operating assets 20,295 (5,470 ) 11,448 Administration fees 445 433 314 Others 1,570 (292 ) 4,857 Total other operating results, net 21,374 (33,118 ) (6,13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esults net (Tables)</t>
        </is>
      </c>
      <c r="B1" s="2" t="inlineStr">
        <is>
          <t>12 Months Ended</t>
        </is>
      </c>
    </row>
    <row r="2">
      <c r="B2" s="2" t="inlineStr">
        <is>
          <t>Jun. 30, 2024</t>
        </is>
      </c>
    </row>
    <row r="3">
      <c r="A3" s="3" t="inlineStr">
        <is>
          <t>Financial instruments by category</t>
        </is>
      </c>
      <c r="B3" s="4" t="inlineStr">
        <is>
          <t xml:space="preserve"> </t>
        </is>
      </c>
    </row>
    <row r="4">
      <c r="A4" s="4" t="inlineStr">
        <is>
          <t>Schedule of financial results net</t>
        </is>
      </c>
      <c r="B4" s="4" t="inlineStr">
        <is>
          <t xml:space="preserve"> 06.30.2024 06.30.2023 06.30.2022 Financial income Interest income 65,328 8,169 10,304 Dividend income - - 16 Other finance income - - 152 Total financial income 65,328 8,169 10,472 Financial costs Interest expense (60,904 ) (77,987 ) (112,670 ) Other financial costs (12,589 ) (10,108 ) (12,074 ) Total finance costs (73,493 ) (88,095 ) (124,744 ) Other financial results: Foreign exchange, net 59,113 74,584 235,868 Fair value gain from financial assets and liabilities at fair value through profit or loss 178,168 32,203 47,304 Gain from repurchase of non-convertible notes 244 13,063 11,664 (Loss) / gain from derivative financial instruments (except commodities) (48,233 ) 10,997 (11,535 ) Others (3,191 ) (2,288 ) 3,523 Total other financial results 186,101 128,559 286,824 Inflation adjustment (42,545 ) 41,526 3,202 Total financial results, net 135,391 90,159 175,75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judgments key assumptions and estimates</t>
        </is>
      </c>
      <c r="B1" s="2" t="inlineStr">
        <is>
          <t>12 Months Ended</t>
        </is>
      </c>
    </row>
    <row r="2">
      <c r="B2" s="2" t="inlineStr">
        <is>
          <t>Jun. 30, 2024</t>
        </is>
      </c>
    </row>
    <row r="3">
      <c r="A3" s="3" t="inlineStr">
        <is>
          <t>Significant judgments key assumptions and estimates</t>
        </is>
      </c>
      <c r="B3" s="4" t="inlineStr">
        <is>
          <t xml:space="preserve"> </t>
        </is>
      </c>
    </row>
    <row r="4">
      <c r="A4" s="4" t="inlineStr">
        <is>
          <t>Significant judgments, key assumptions and estimates</t>
        </is>
      </c>
      <c r="B4" s="4" t="inlineStr">
        <is>
          <t>3. Significant judgments ,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de facto control”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3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7 – Trade and other receivables Level 2 and 3 financial instruments Main assumptions used by the Group are: · · · · Incorrect recognition of a charge to income / (loss). Note 16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1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6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4 – Biological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t>
        </is>
      </c>
      <c r="B3" s="4" t="inlineStr">
        <is>
          <t xml:space="preserve"> </t>
        </is>
      </c>
    </row>
    <row r="4">
      <c r="A4" s="4" t="inlineStr">
        <is>
          <t>Schedule of basic earnings per share</t>
        </is>
      </c>
      <c r="B4" s="4" t="inlineStr">
        <is>
          <t xml:space="preserve"> 06.30.2024 06.30.2023 06.30.2022 Profit for the year attributable to equity holders of the parent 78,460 162,990 297,052 Weighted average number of common shares outstanding 592 602 609 Basic earnings per share (i) 132.44 270.75 487.77 06.30.2024 06.30.2023 06.30.2022 Weighted average number of shares outstanding 592 602 609 Concepts that affect dilution 110 83 70 Weighted average number of common shares diluted 702 685 679 </t>
        </is>
      </c>
    </row>
    <row r="5">
      <c r="A5" s="4" t="inlineStr">
        <is>
          <t>Schedule of diluted earnings per share</t>
        </is>
      </c>
      <c r="B5" s="4" t="inlineStr">
        <is>
          <t xml:space="preserve"> 06.30.2024 06.30.2023 06.30.2022 Profit for the year attributable to equity holders of the parent 78,460 162,990 297,052 Weighted average number of common shares outstanding 702 685 679 Diluted earnings per share (i) 111.80 237.94 437.4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s and sharebased payments (Tables)</t>
        </is>
      </c>
      <c r="B1" s="2" t="inlineStr">
        <is>
          <t>12 Months Ended</t>
        </is>
      </c>
    </row>
    <row r="2">
      <c r="B2" s="2" t="inlineStr">
        <is>
          <t>Jun. 30, 2024</t>
        </is>
      </c>
    </row>
    <row r="3">
      <c r="A3" s="3" t="inlineStr">
        <is>
          <t>Employee benefits and sharebased payments</t>
        </is>
      </c>
      <c r="B3" s="4" t="inlineStr">
        <is>
          <t xml:space="preserve"> </t>
        </is>
      </c>
    </row>
    <row r="4">
      <c r="A4" s="4" t="inlineStr">
        <is>
          <t>Schedule of shares outstanding under the incentive plan</t>
        </is>
      </c>
      <c r="B4" s="4" t="inlineStr">
        <is>
          <t xml:space="preserve"> 06.30.2024 06.30.2023 06.30.2022 At the beginning 3,214,409 3,583,343 3,881,150 Granted (389,505 ) (368,934 ) (297,807 ) At the end 2,824,904 3,214,409 3,583,34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t>
        </is>
      </c>
      <c r="B3" s="4" t="inlineStr">
        <is>
          <t xml:space="preserve"> </t>
        </is>
      </c>
    </row>
    <row r="4">
      <c r="A4" s="4" t="inlineStr">
        <is>
          <t>Schedule of society senior management</t>
        </is>
      </c>
      <c r="B4" s="4" t="inlineStr">
        <is>
          <t>Name Date of birth Position Current position since Alejandro G. Elsztain 03/31/1966 General Manager 1994 Diego Chillado Biaus 09/15/1978 Operative Manager 2022 Matías I. Gaivironsky 02/23/1976 Administrative and Financial Manager 2011</t>
        </is>
      </c>
    </row>
    <row r="5">
      <c r="A5" s="4" t="inlineStr">
        <is>
          <t>Schedule of Balance with related parties</t>
        </is>
      </c>
      <c r="B5" s="4" t="inlineStr">
        <is>
          <t xml:space="preserve">Item 06.30.2024 06.30.2023 Trade and other receivables 27,809 30,781 Investments in financial assets 3,783 4,811 Trade and other payables (22,923 ) (40,895 ) Borrowings (522 ) (818 ) Total 8,147 (6,121 ) Related party 06.30.2024 06.30.2023 Description of transaction Item New Lipstick 221 230 Reimbursement of expenses Trade and other receivables Comparaencasa Ltd. 1,983 2,077 Other investments Investments in financial assets 249 - Loans granted Trade and other receivables Banco Hipotecario S.A. 38 - Leases and/or right of use assets receivable Trade and other receivables 4,731 - Dividends Trade and other receivables La Rural S.A. 1,375 2,957 Canon Trade and other receivables (2 ) (509 ) Other payables Trade and other payables 16 7 Other receivables Trade and other receivables Other associates and joint ventures (i) - 45 Leases and/or right of use assets receivable Trade and other receivables - 167 Contributions pending subscription Trade and other receivables - (497 ) Non-convertible notes Borrowings 1 4 Equity incentive plan receivable Trade and other receivables 11 - Loans granted Trade and other receivables (522 ) (321 ) Borrowings Borrowings - 4 Reimbursement of expenses Trade and other receivables 29 100 Management fees receivable Trade and other receivables (21 ) (260 ) Other payables Trade and other payables 11 5,900 Other receivables Trade and other receivables Total associates and joint ventures 8,120 9,904 CAMSA and its subsidiaries (7,866 ) (11,616 ) Management fee payables Trade and other payables (3 ) (1 ) Leases and/or rights of use payable Trade and other payables Yad Levim LTD 17,672 17,607 Loans granted Trade and other receivables Galerias Pacifico 3 - Reimbursement of expenses Trade and other receivables Rundel Global LTD 1,800 2,734 Other investments Investments in financial assets Sociedad Rural Argentina - 1,889 Other receivables Trade and other receivables (9,214 ) (351 ) Other payables Trade and other payables Other related parties 1,020 28 Other receivables Trade and other receivables (164 ) (110 ) Other payables Trade and other payables 58 93 Reimbursement of expenses receivable Trade and other receivables (57 ) (33 ) Legal services Trade and other payables Total other related parties 3,249 10,240 IFISA 2,374 1,750 Financial operations receivables Trade and other receivables Total direct parent company 2,374 1,750 Directors and Senior Management (5,596 ) (28,015 ) Fees for services received Trade and other payables Total Directors and Senior Management (5,596 ) (28,015 ) Total 8,147 (6,121 ) </t>
        </is>
      </c>
    </row>
    <row r="6">
      <c r="A6" s="4" t="inlineStr">
        <is>
          <t>Schedule of results with related parties</t>
        </is>
      </c>
      <c r="B6" s="4" t="inlineStr">
        <is>
          <t xml:space="preserve">Related party 06.30.2024 06.30.2023 06.30.2022 Description of transaction BACS - - 464 Financial operations BHN Vida S.A. (24 ) (12 ) 208 Financial operations BHN Seguros Generales S.A. (8 ) (5 ) 186 Financial operations Comparaencasa Ltd. 1,563 279 1,538 Financial operations Other associates and joint ventures (i) 54 (234 ) 279 Leases and/or right of use assets 276 342 249 Corporate services 213 260 1,089 Financial operations Total associates and joint ventures 2,074 630 4,013 CAMSA and its subsidiaries (7,866 ) (17,683 ) (33,388 ) Management fee Rundel Global LTD 3,241 490 - Financial operations Yad Levim LTD 937 799 907 Financial operations Sociedad Rural Argentina 3,904 250 15 Financial operations Other related parties (193 ) (4 ) (71 ) Leases and/or rights of use (1,017 ) (45 ) - Fees and remunerations 62 (799 ) - Corporate services (575 ) (665 ) - Legal services (371 ) (703 ) (465 ) Financial operations (1,017 ) (85 ) - Donations 1,193 1,092 - Income from sales and services from agricultural business Total other related parties (1,702 ) (17,353 ) (33,002 ) IFISA 5 119 (48 ) Financial operations Total Parent Company 5 119 (48 ) Directors (16,427 ) (38,090 ) (14,594 ) Management fee Senior Management (411 ) (903 ) (851 ) Compensation of Directors and senior management Total Directors and Senior Management (16,838 ) (38,993 ) (15,445 ) Total (16,461 ) (55,597 ) (44,482 ) </t>
        </is>
      </c>
    </row>
    <row r="7">
      <c r="A7" s="4" t="inlineStr">
        <is>
          <t>Summary of transaction with related party</t>
        </is>
      </c>
      <c r="B7" s="4" t="inlineStr">
        <is>
          <t xml:space="preserve">Related party 06.30.2024 06.30.2023 Description of transaction Quality - (203 ) Irrevocable contributions Total irrevocable contributions - (203 ) Agro-Uranga S.A. 948 747 Dividends received Uranga Trading S.A. 125 417 Dividends received BHSA 14,239 - Dividends received Condor - 382 Dividends received Viflor 41 21 Dividends received Nuevo Puerto Santa Fe S.A. 442 803 Dividends received La Rural S.A. 1,454 - Dividends received Total dividends received 17,249 2,370 Quality (25,961 ) - Sale of shares BHSA (83 ) - Sale of shares GCDI (151 ) - Sale of shares Total sale of shares (26,195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of goods sold and services provided (Tables)</t>
        </is>
      </c>
      <c r="B1" s="2" t="inlineStr">
        <is>
          <t>12 Months Ended</t>
        </is>
      </c>
    </row>
    <row r="2">
      <c r="B2" s="2" t="inlineStr">
        <is>
          <t>Jun. 30, 2024</t>
        </is>
      </c>
    </row>
    <row r="3">
      <c r="A3" s="3" t="inlineStr">
        <is>
          <t>Trade and other payables</t>
        </is>
      </c>
      <c r="B3" s="4" t="inlineStr">
        <is>
          <t xml:space="preserve"> </t>
        </is>
      </c>
    </row>
    <row r="4">
      <c r="A4" s="4" t="inlineStr">
        <is>
          <t>Schedule of cost of sales and services provided</t>
        </is>
      </c>
      <c r="B4" s="4" t="inlineStr">
        <is>
          <t xml:space="preserve">Description Cost of sales and services from agricultural business (i) Cost of sales and services from sales and services from urban properties and investment business (ii) 06.30.2024 06.30.2023 06.30.2022 Inventories at the beginning of the year 56,952 23,699 80,651 74,639 211,375 Initial recognition and changes in the fair value of biological assets and agricultural products at the point of harvest (1,787 ) - (1,787 ) 8,415 119,711 Changes in the net realizable value of agricultural products after harvest 7,174 - 7,174 (9,422 ) (16,002 ) Additions 434 - 434 1,081 1,025 Currency translation adjustment (29,654 ) (1,062 ) (30,716 ) (1,375 ) (33,022 ) Transfers - - - (1,605 ) - Harvest 282,517 - 282,517 264,663 215,773 Acquisitions and classifications 141,893 110,214 252,107 259,383 237,768 Consume (29,901 ) - (29,901 ) (44,245 ) (46,999 ) Disposals due to sales - (2,861 ) (2,861 ) (2,575 ) - Expenses incurred 49,387 - 49,387 48,496 54,975 Inventories at the end of the year (153,566 ) (20,624 ) (174,190 ) (169,351 ) (186,077 ) Cost as of 06.30.2024 323,449 109,366 432,815 - - Cost as of 06.30.2023 313,526 114,578 - 428,104 - Cost as of 06.30.2022 461,349 97,178 - - 558,52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eign currency assets and liabilities (Tables)</t>
        </is>
      </c>
      <c r="B1" s="2" t="inlineStr">
        <is>
          <t>12 Months Ended</t>
        </is>
      </c>
    </row>
    <row r="2">
      <c r="B2" s="2" t="inlineStr">
        <is>
          <t>Jun. 30, 2024</t>
        </is>
      </c>
    </row>
    <row r="3">
      <c r="A3" s="3" t="inlineStr">
        <is>
          <t>Trade and other payables</t>
        </is>
      </c>
      <c r="B3" s="4" t="inlineStr">
        <is>
          <t xml:space="preserve"> </t>
        </is>
      </c>
    </row>
    <row r="4">
      <c r="A4" s="4" t="inlineStr">
        <is>
          <t>Summary of book amounts of foreign currency</t>
        </is>
      </c>
      <c r="B4" s="4" t="inlineStr">
        <is>
          <t xml:space="preserve">Item / Currency (1) Amount (2) Prevailing exchange rate (3) 06.30.2024 06.30.2023 Assets Trade and other receivables US Dollar 91.536 909.00 83,206 79,110 Brazilian Reais 16.071 168.00 2,700 - Euros 0.010 973.18 10 85 Uruguayan pesos 0.913 23.01 21 4 Trade and other receivables related parties US Dollar 20.979 912.00 19,133 19,446 Total Trade and other receivables 105,070 98,645 Investment in financial assets US Dollar 114.601 909.00 104,172 86,793 Brazilian Reais - - - 680 New Israel Shekel 3.857 241.90 933 1,297 Pounds 0.703 1,148.52 807 881 Investment in financial assets related parties US Dollar 2.174 912.00 1,983 - Total Investment in financial assets 107,895 89,651 Derivative financial instruments US Dollar 1.591 909.00 1,446 7,888 Total Derivative financial instruments 1,446 7,888 Cash and cash equivalents US Dollar 58.262 909.00 52,960 43,142 Chilenean pesos 2,328.866 0.97 2,259 - Euros 0.005 973.18 5 7 Guaraníes 50.000 0.12 6 - Brazilian Reais 0.411 168.00 69 - New Israel Shekel 0.004 241.90 1 97 Pounds 0.003 1,148.52 3 4 Uruguayan pesos 0.695 23.01 16 4 Total Cash and cash equivalents 55,319 43,254 Total Assets 269,730 239,438 Liabilities Trade and other payables US Dollar 68.316 912.00 62,304 41,214 Euros - - - 4 Uruguayan pesos 71.141 23.01 1,637 45 Brazilian Reais 63.506 178.00 11,304 - Trade and other payables related parties US Dollar 10.013 912.00 9,132 71 Bolivian pesos 0.340 132.25 45 - Total Trade and other payables 84,422 41,334 Lease liabilities US Dollar 14.685 912.00 13,393 12,182 Total Lease liabilities 13,393 12,182 Provisions New Israel Shekel 83.976 241.90 20,314 20,568 Total Provisions 20,314 20,568 Borrowings US Dollar 650.838 912.00 593,564 689,641 Borrowings with related parties US Dollar 0.741 912.00 676 1,159 Total Borrowings 594,240 690,800 Derivative financial instruments US Dollar 0.198 912.00 181 394 Total Derivative financial instruments 181 394 Total Liabilities 712,550 765,278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NV General Resolution N 62213 (Tables)</t>
        </is>
      </c>
      <c r="B1" s="2" t="inlineStr">
        <is>
          <t>12 Months Ended</t>
        </is>
      </c>
    </row>
    <row r="2">
      <c r="B2" s="2" t="inlineStr">
        <is>
          <t>Jun. 30, 2024</t>
        </is>
      </c>
    </row>
    <row r="3">
      <c r="A3" s="3" t="inlineStr">
        <is>
          <t>CNV General Resolution N 62213</t>
        </is>
      </c>
      <c r="B3" s="4" t="inlineStr">
        <is>
          <t xml:space="preserve"> </t>
        </is>
      </c>
    </row>
    <row r="4">
      <c r="A4" s="4" t="inlineStr">
        <is>
          <t>Summary of CNV general resolution</t>
        </is>
      </c>
      <c r="B4" s="4" t="inlineStr">
        <is>
          <t>Exhibit A - Property, plant and equipment Note 9 - Investment properties Note 10 - Property, plant and equipment Exhibit B - Intangible assets Note 12 - Intangible assets Exhibit C – inversions in actions Note 8 - Participation in associates and joint ventures Exhibit D - Other investments Note 16 - Financial instruments by category Exhibit E – Provisions Note 21 – Provisions Exhibit F - Cost of sales and services provided Note 33 – Cost of godos sold and services provided Exhibit G - Foreign currency assets and liabilities Note 34 - Foreign currency assets and liabiliti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he Groups business and general information (Details Narrative)</t>
        </is>
      </c>
      <c r="B1" s="2" t="inlineStr">
        <is>
          <t>12 Months Ended</t>
        </is>
      </c>
    </row>
    <row r="2">
      <c r="B2" s="2" t="inlineStr">
        <is>
          <t>Jun. 30, 2024</t>
        </is>
      </c>
      <c r="C2" s="2" t="inlineStr">
        <is>
          <t>Dec. 31, 2009</t>
        </is>
      </c>
    </row>
    <row r="3">
      <c r="A3" s="4" t="inlineStr">
        <is>
          <t>BHSA [Member] | Operation Center in Argentina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Proportion of ownership interest</t>
        </is>
      </c>
      <c r="B5" s="8" t="n">
        <v>0.2989</v>
      </c>
      <c r="C5" s="4" t="inlineStr">
        <is>
          <t xml:space="preserve"> </t>
        </is>
      </c>
    </row>
    <row r="6">
      <c r="A6" s="4" t="inlineStr">
        <is>
          <t>Share capital</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Proportion of ownership interest</t>
        </is>
      </c>
      <c r="B8" s="8" t="n">
        <v>0.1985</v>
      </c>
      <c r="C8" s="8" t="n">
        <v>0.556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Jun. 30, 2024</t>
        </is>
      </c>
      <c r="C1" s="2" t="inlineStr">
        <is>
          <t>Jun. 30, 2023</t>
        </is>
      </c>
      <c r="D1" s="2" t="inlineStr">
        <is>
          <t>Jun. 30, 2022</t>
        </is>
      </c>
    </row>
    <row r="2">
      <c r="A2" s="3" t="inlineStr">
        <is>
          <t>Summary of significant accounting policies</t>
        </is>
      </c>
      <c r="B2" s="4" t="inlineStr">
        <is>
          <t xml:space="preserve"> </t>
        </is>
      </c>
      <c r="C2" s="4" t="inlineStr">
        <is>
          <t xml:space="preserve"> </t>
        </is>
      </c>
      <c r="D2" s="4" t="inlineStr">
        <is>
          <t xml:space="preserve"> </t>
        </is>
      </c>
    </row>
    <row r="3">
      <c r="A3" s="4" t="inlineStr">
        <is>
          <t>Annual price variation</t>
        </is>
      </c>
      <c r="B3" s="9" t="n">
        <v>2.72</v>
      </c>
      <c r="C3" s="9" t="n">
        <v>1.16</v>
      </c>
      <c r="D3" s="9" t="n">
        <v>0.64</v>
      </c>
    </row>
    <row r="4">
      <c r="A4" s="4" t="inlineStr">
        <is>
          <t>Percentage of cumulative</t>
        </is>
      </c>
      <c r="B4" s="8" t="n">
        <v>0.0121</v>
      </c>
      <c r="C4" s="4" t="inlineStr">
        <is>
          <t xml:space="preserve"> </t>
        </is>
      </c>
      <c r="D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55" customWidth="1" min="1" max="1"/>
    <col width="32" customWidth="1" min="2" max="2"/>
    <col width="14" customWidth="1" min="3" max="3"/>
    <col width="14" customWidth="1" min="4" max="4"/>
  </cols>
  <sheetData>
    <row r="1">
      <c r="A1" s="1" t="inlineStr">
        <is>
          <t>Summary of significant accounting policies (Details 1)</t>
        </is>
      </c>
      <c r="B1" s="2" t="inlineStr">
        <is>
          <t>12 Months Ended</t>
        </is>
      </c>
    </row>
    <row r="2">
      <c r="B2" s="2" t="inlineStr">
        <is>
          <t>Jun. 30, 2024</t>
        </is>
      </c>
      <c r="C2" s="2" t="inlineStr">
        <is>
          <t>Jun. 30, 2023</t>
        </is>
      </c>
      <c r="D2" s="2" t="inlineStr">
        <is>
          <t>Jun. 30, 2022</t>
        </is>
      </c>
    </row>
    <row r="3">
      <c r="A3" s="4" t="inlineStr">
        <is>
          <t>Futuros Y Opciones.com S.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Principal activity</t>
        </is>
      </c>
      <c r="B5" s="4" t="inlineStr">
        <is>
          <t>Brokerage</t>
        </is>
      </c>
      <c r="C5" s="4" t="inlineStr">
        <is>
          <t xml:space="preserve"> </t>
        </is>
      </c>
      <c r="D5" s="4" t="inlineStr">
        <is>
          <t xml:space="preserve"> </t>
        </is>
      </c>
    </row>
    <row r="6">
      <c r="A6" s="4" t="inlineStr">
        <is>
          <t>Ownership interest held by the Group</t>
        </is>
      </c>
      <c r="B6" s="8" t="n">
        <v>0.5121</v>
      </c>
      <c r="C6" s="8" t="n">
        <v>0.4955</v>
      </c>
      <c r="D6" s="8" t="n">
        <v>0.501</v>
      </c>
    </row>
    <row r="7">
      <c r="A7" s="4" t="inlineStr">
        <is>
          <t>Description of equity interest</t>
        </is>
      </c>
      <c r="B7" s="4" t="inlineStr">
        <is>
          <t>Futuros y Opciones.Com S.A.</t>
        </is>
      </c>
      <c r="C7" s="4" t="inlineStr">
        <is>
          <t xml:space="preserve"> </t>
        </is>
      </c>
      <c r="D7" s="4" t="inlineStr">
        <is>
          <t xml:space="preserve"> </t>
        </is>
      </c>
    </row>
    <row r="8">
      <c r="A8" s="4" t="inlineStr">
        <is>
          <t>Helmir S.A.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incipal activity</t>
        </is>
      </c>
      <c r="B10" s="4" t="inlineStr">
        <is>
          <t>Investment</t>
        </is>
      </c>
      <c r="C10" s="4" t="inlineStr">
        <is>
          <t xml:space="preserve"> </t>
        </is>
      </c>
      <c r="D10" s="4" t="inlineStr">
        <is>
          <t xml:space="preserve"> </t>
        </is>
      </c>
    </row>
    <row r="11">
      <c r="A11" s="4" t="inlineStr">
        <is>
          <t>Ownership interest held by the Group</t>
        </is>
      </c>
      <c r="B11" s="9" t="n">
        <v>1</v>
      </c>
      <c r="C11" s="9" t="n">
        <v>1</v>
      </c>
      <c r="D11" s="9" t="n">
        <v>1</v>
      </c>
    </row>
    <row r="12">
      <c r="A12" s="4" t="inlineStr">
        <is>
          <t>Description of equity interest</t>
        </is>
      </c>
      <c r="B12" s="4" t="inlineStr">
        <is>
          <t>Helmir S.A.</t>
        </is>
      </c>
      <c r="C12" s="4" t="inlineStr">
        <is>
          <t xml:space="preserve"> </t>
        </is>
      </c>
      <c r="D12" s="4" t="inlineStr">
        <is>
          <t xml:space="preserve"> </t>
        </is>
      </c>
    </row>
    <row r="13">
      <c r="A13" s="4" t="inlineStr">
        <is>
          <t>Jaborandi Ltd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Principal activity</t>
        </is>
      </c>
      <c r="B15" s="4" t="inlineStr">
        <is>
          <t>Agricultural</t>
        </is>
      </c>
      <c r="C15" s="4" t="inlineStr">
        <is>
          <t xml:space="preserve"> </t>
        </is>
      </c>
      <c r="D15" s="4" t="inlineStr">
        <is>
          <t xml:space="preserve"> </t>
        </is>
      </c>
    </row>
    <row r="16">
      <c r="A16" s="4" t="inlineStr">
        <is>
          <t>Ownership interest held by the Group</t>
        </is>
      </c>
      <c r="B16" s="9" t="n">
        <v>1</v>
      </c>
      <c r="C16" s="9" t="n">
        <v>1</v>
      </c>
      <c r="D16" s="9" t="n">
        <v>1</v>
      </c>
    </row>
    <row r="17">
      <c r="A17" s="4" t="inlineStr">
        <is>
          <t>Description of equity interest</t>
        </is>
      </c>
      <c r="B17" s="4" t="inlineStr">
        <is>
          <t>Jaborandi Ltda.</t>
        </is>
      </c>
      <c r="C17" s="4" t="inlineStr">
        <is>
          <t xml:space="preserve"> </t>
        </is>
      </c>
      <c r="D17" s="4" t="inlineStr">
        <is>
          <t xml:space="preserve"> </t>
        </is>
      </c>
    </row>
    <row r="18">
      <c r="A18" s="4" t="inlineStr">
        <is>
          <t>Agrifirma Ltd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Principal activity</t>
        </is>
      </c>
      <c r="B20" s="4" t="inlineStr">
        <is>
          <t>Agricultural</t>
        </is>
      </c>
      <c r="C20" s="4" t="inlineStr">
        <is>
          <t xml:space="preserve"> </t>
        </is>
      </c>
      <c r="D20" s="4" t="inlineStr">
        <is>
          <t xml:space="preserve"> </t>
        </is>
      </c>
    </row>
    <row r="21">
      <c r="A21" s="4" t="inlineStr">
        <is>
          <t>Ownership interest held by the Group</t>
        </is>
      </c>
      <c r="B21" s="9" t="n">
        <v>1</v>
      </c>
      <c r="C21" s="9" t="n">
        <v>1</v>
      </c>
      <c r="D21" s="9" t="n">
        <v>1</v>
      </c>
    </row>
    <row r="22">
      <c r="A22" s="4" t="inlineStr">
        <is>
          <t>Description of equity interest</t>
        </is>
      </c>
      <c r="B22" s="4" t="inlineStr">
        <is>
          <t>Agrifirma Ltda.</t>
        </is>
      </c>
      <c r="C22" s="4" t="inlineStr">
        <is>
          <t xml:space="preserve"> </t>
        </is>
      </c>
      <c r="D22" s="4" t="inlineStr">
        <is>
          <t xml:space="preserve"> </t>
        </is>
      </c>
    </row>
    <row r="23">
      <c r="A23" s="4" t="inlineStr">
        <is>
          <t>FyO Holding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Principal activity</t>
        </is>
      </c>
      <c r="B25" s="4" t="inlineStr">
        <is>
          <t>Investment</t>
        </is>
      </c>
      <c r="C25" s="4" t="inlineStr">
        <is>
          <t xml:space="preserve"> </t>
        </is>
      </c>
      <c r="D25" s="4" t="inlineStr">
        <is>
          <t xml:space="preserve"> </t>
        </is>
      </c>
    </row>
    <row r="26">
      <c r="A26" s="4" t="inlineStr">
        <is>
          <t>Ownership interest held by the Group</t>
        </is>
      </c>
      <c r="B26" s="8" t="n">
        <v>0.501</v>
      </c>
      <c r="C26" s="8" t="n">
        <v>0.501</v>
      </c>
      <c r="D26" s="8" t="n">
        <v>0.501</v>
      </c>
    </row>
    <row r="27">
      <c r="A27" s="4" t="inlineStr">
        <is>
          <t>Description of equity interest</t>
        </is>
      </c>
      <c r="B27" s="4" t="inlineStr">
        <is>
          <t>FyO Holding S.A.</t>
        </is>
      </c>
      <c r="C27" s="4" t="inlineStr">
        <is>
          <t xml:space="preserve"> </t>
        </is>
      </c>
      <c r="D27" s="4" t="inlineStr">
        <is>
          <t xml:space="preserve"> </t>
        </is>
      </c>
    </row>
    <row r="28">
      <c r="A28" s="4" t="inlineStr">
        <is>
          <t>Araucaria Ltd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Principal activity</t>
        </is>
      </c>
      <c r="B30" s="4" t="inlineStr">
        <is>
          <t>Agricultural</t>
        </is>
      </c>
      <c r="C30" s="4" t="inlineStr">
        <is>
          <t xml:space="preserve"> </t>
        </is>
      </c>
      <c r="D30" s="4" t="inlineStr">
        <is>
          <t xml:space="preserve"> </t>
        </is>
      </c>
    </row>
    <row r="31">
      <c r="A31" s="4" t="inlineStr">
        <is>
          <t>Ownership interest held by the Group</t>
        </is>
      </c>
      <c r="B31" s="9" t="n">
        <v>1</v>
      </c>
      <c r="C31" s="9" t="n">
        <v>1</v>
      </c>
      <c r="D31" s="9" t="n">
        <v>1</v>
      </c>
    </row>
    <row r="32">
      <c r="A32" s="4" t="inlineStr">
        <is>
          <t>Description of equity interest</t>
        </is>
      </c>
      <c r="B32" s="4" t="inlineStr">
        <is>
          <t>Araucária Ltda.</t>
        </is>
      </c>
      <c r="C32" s="4" t="inlineStr">
        <is>
          <t xml:space="preserve"> </t>
        </is>
      </c>
      <c r="D32" s="4" t="inlineStr">
        <is>
          <t xml:space="preserve"> </t>
        </is>
      </c>
    </row>
    <row r="33">
      <c r="A33" s="4" t="inlineStr">
        <is>
          <t>Cajueiro Ltd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Principal activity</t>
        </is>
      </c>
      <c r="B35" s="4" t="inlineStr">
        <is>
          <t>Agricultural</t>
        </is>
      </c>
      <c r="C35" s="4" t="inlineStr">
        <is>
          <t xml:space="preserve"> </t>
        </is>
      </c>
      <c r="D35" s="4" t="inlineStr">
        <is>
          <t xml:space="preserve"> </t>
        </is>
      </c>
    </row>
    <row r="36">
      <c r="A36" s="4" t="inlineStr">
        <is>
          <t>Ownership interest held by the Group</t>
        </is>
      </c>
      <c r="B36" s="9" t="n">
        <v>1</v>
      </c>
      <c r="C36" s="9" t="n">
        <v>1</v>
      </c>
      <c r="D36" s="9" t="n">
        <v>1</v>
      </c>
    </row>
    <row r="37">
      <c r="A37" s="4" t="inlineStr">
        <is>
          <t>Description of equity interest</t>
        </is>
      </c>
      <c r="B37" s="4" t="inlineStr">
        <is>
          <t>Cajueiro Ltda.</t>
        </is>
      </c>
      <c r="C37" s="4" t="inlineStr">
        <is>
          <t xml:space="preserve"> </t>
        </is>
      </c>
      <c r="D37" s="4" t="inlineStr">
        <is>
          <t xml:space="preserve"> </t>
        </is>
      </c>
    </row>
    <row r="38">
      <c r="A38" s="4" t="inlineStr">
        <is>
          <t>Ceibo Ltda.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Principal activity</t>
        </is>
      </c>
      <c r="B40" s="4" t="inlineStr">
        <is>
          <t>Agricultural</t>
        </is>
      </c>
      <c r="C40" s="4" t="inlineStr">
        <is>
          <t xml:space="preserve"> </t>
        </is>
      </c>
      <c r="D40" s="4" t="inlineStr">
        <is>
          <t xml:space="preserve"> </t>
        </is>
      </c>
    </row>
    <row r="41">
      <c r="A41" s="4" t="inlineStr">
        <is>
          <t>Ownership interest held by the Group</t>
        </is>
      </c>
      <c r="B41" s="9" t="n">
        <v>1</v>
      </c>
      <c r="C41" s="9" t="n">
        <v>1</v>
      </c>
      <c r="D41" s="9" t="n">
        <v>1</v>
      </c>
    </row>
    <row r="42">
      <c r="A42" s="4" t="inlineStr">
        <is>
          <t>Description of equity interest</t>
        </is>
      </c>
      <c r="B42" s="4" t="inlineStr">
        <is>
          <t>Ceibo Ltda.</t>
        </is>
      </c>
      <c r="C42" s="4" t="inlineStr">
        <is>
          <t xml:space="preserve"> </t>
        </is>
      </c>
      <c r="D42" s="4" t="inlineStr">
        <is>
          <t xml:space="preserve"> </t>
        </is>
      </c>
    </row>
    <row r="43">
      <c r="A43" s="4" t="inlineStr">
        <is>
          <t>Cremaq Ltd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Principal activity</t>
        </is>
      </c>
      <c r="B45" s="4" t="inlineStr">
        <is>
          <t>Agricultural</t>
        </is>
      </c>
      <c r="C45" s="4" t="inlineStr">
        <is>
          <t xml:space="preserve"> </t>
        </is>
      </c>
      <c r="D45" s="4" t="inlineStr">
        <is>
          <t xml:space="preserve"> </t>
        </is>
      </c>
    </row>
    <row r="46">
      <c r="A46" s="4" t="inlineStr">
        <is>
          <t>Ownership interest held by the Group</t>
        </is>
      </c>
      <c r="B46" s="9" t="n">
        <v>1</v>
      </c>
      <c r="C46" s="9" t="n">
        <v>1</v>
      </c>
      <c r="D46" s="9" t="n">
        <v>1</v>
      </c>
    </row>
    <row r="47">
      <c r="A47" s="4" t="inlineStr">
        <is>
          <t>Description of equity interest</t>
        </is>
      </c>
      <c r="B47" s="4" t="inlineStr">
        <is>
          <t>Cremaq Ltda.</t>
        </is>
      </c>
      <c r="C47" s="4" t="inlineStr">
        <is>
          <t xml:space="preserve"> </t>
        </is>
      </c>
      <c r="D47" s="4" t="inlineStr">
        <is>
          <t xml:space="preserve"> </t>
        </is>
      </c>
    </row>
    <row r="48">
      <c r="A48" s="4" t="inlineStr">
        <is>
          <t>Engenho De Maracaju Ltd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Principal activity</t>
        </is>
      </c>
      <c r="B50" s="4" t="inlineStr">
        <is>
          <t>Agricultural</t>
        </is>
      </c>
      <c r="C50" s="4" t="inlineStr">
        <is>
          <t xml:space="preserve"> </t>
        </is>
      </c>
      <c r="D50" s="4" t="inlineStr">
        <is>
          <t xml:space="preserve"> </t>
        </is>
      </c>
    </row>
    <row r="51">
      <c r="A51" s="4" t="inlineStr">
        <is>
          <t>Ownership interest held by the Group</t>
        </is>
      </c>
      <c r="B51" s="9" t="n">
        <v>0</v>
      </c>
      <c r="C51" s="9" t="n">
        <v>0</v>
      </c>
      <c r="D51" s="9" t="n">
        <v>1</v>
      </c>
    </row>
    <row r="52">
      <c r="A52" s="4" t="inlineStr">
        <is>
          <t>Description of equity interest</t>
        </is>
      </c>
      <c r="B52" s="4" t="inlineStr">
        <is>
          <t>Engenho de Maracajú Ltda.</t>
        </is>
      </c>
      <c r="C52" s="4" t="inlineStr">
        <is>
          <t xml:space="preserve"> </t>
        </is>
      </c>
      <c r="D52" s="4" t="inlineStr">
        <is>
          <t xml:space="preserve"> </t>
        </is>
      </c>
    </row>
    <row r="53">
      <c r="A53" s="4" t="inlineStr">
        <is>
          <t>Flamboyant Ltda.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Principal activity</t>
        </is>
      </c>
      <c r="B55" s="4" t="inlineStr">
        <is>
          <t>Agricultural</t>
        </is>
      </c>
      <c r="C55" s="4" t="inlineStr">
        <is>
          <t xml:space="preserve"> </t>
        </is>
      </c>
      <c r="D55" s="4" t="inlineStr">
        <is>
          <t xml:space="preserve"> </t>
        </is>
      </c>
    </row>
    <row r="56">
      <c r="A56" s="4" t="inlineStr">
        <is>
          <t>Ownership interest held by the Group</t>
        </is>
      </c>
      <c r="B56" s="9" t="n">
        <v>1</v>
      </c>
      <c r="C56" s="9" t="n">
        <v>1</v>
      </c>
      <c r="D56" s="9" t="n">
        <v>1</v>
      </c>
    </row>
    <row r="57">
      <c r="A57" s="4" t="inlineStr">
        <is>
          <t>Description of equity interest</t>
        </is>
      </c>
      <c r="B57" s="4" t="inlineStr">
        <is>
          <t>Flamboyant Ltda.</t>
        </is>
      </c>
      <c r="C57" s="4" t="inlineStr">
        <is>
          <t xml:space="preserve"> </t>
        </is>
      </c>
      <c r="D57" s="4" t="inlineStr">
        <is>
          <t xml:space="preserve"> </t>
        </is>
      </c>
    </row>
    <row r="58">
      <c r="A58" s="4" t="inlineStr">
        <is>
          <t>Mogno Ltd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Principal activity</t>
        </is>
      </c>
      <c r="B60" s="4" t="inlineStr">
        <is>
          <t>Agricultural</t>
        </is>
      </c>
      <c r="C60" s="4" t="inlineStr">
        <is>
          <t xml:space="preserve"> </t>
        </is>
      </c>
      <c r="D60" s="4" t="inlineStr">
        <is>
          <t xml:space="preserve"> </t>
        </is>
      </c>
    </row>
    <row r="61">
      <c r="A61" s="4" t="inlineStr">
        <is>
          <t>Ownership interest held by the Group</t>
        </is>
      </c>
      <c r="B61" s="9" t="n">
        <v>1</v>
      </c>
      <c r="C61" s="9" t="n">
        <v>1</v>
      </c>
      <c r="D61" s="9" t="n">
        <v>1</v>
      </c>
    </row>
    <row r="62">
      <c r="A62" s="4" t="inlineStr">
        <is>
          <t>Description of equity interest</t>
        </is>
      </c>
      <c r="B62" s="4" t="inlineStr">
        <is>
          <t>Mogno Ltda.</t>
        </is>
      </c>
      <c r="C62" s="4" t="inlineStr">
        <is>
          <t xml:space="preserve"> </t>
        </is>
      </c>
      <c r="D62" s="4" t="inlineStr">
        <is>
          <t xml:space="preserve"> </t>
        </is>
      </c>
    </row>
    <row r="63">
      <c r="A63" s="4" t="inlineStr">
        <is>
          <t>Palmeiras S.A.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Principal activity</t>
        </is>
      </c>
      <c r="B65" s="4" t="inlineStr">
        <is>
          <t>Agricultural</t>
        </is>
      </c>
      <c r="C65" s="4" t="inlineStr">
        <is>
          <t xml:space="preserve"> </t>
        </is>
      </c>
      <c r="D65" s="4" t="inlineStr">
        <is>
          <t xml:space="preserve"> </t>
        </is>
      </c>
    </row>
    <row r="66">
      <c r="A66" s="4" t="inlineStr">
        <is>
          <t>Ownership interest held by the Group</t>
        </is>
      </c>
      <c r="B66" s="9" t="n">
        <v>1</v>
      </c>
      <c r="C66" s="9" t="n">
        <v>1</v>
      </c>
      <c r="D66" s="9" t="n">
        <v>1</v>
      </c>
    </row>
    <row r="67">
      <c r="A67" s="4" t="inlineStr">
        <is>
          <t>Description of equity interest</t>
        </is>
      </c>
      <c r="B67" s="4" t="inlineStr">
        <is>
          <t>Palmeiras S.A.</t>
        </is>
      </c>
      <c r="C67" s="4" t="inlineStr">
        <is>
          <t xml:space="preserve"> </t>
        </is>
      </c>
      <c r="D67" s="4" t="inlineStr">
        <is>
          <t xml:space="preserve"> </t>
        </is>
      </c>
    </row>
    <row r="68">
      <c r="A68" s="4" t="inlineStr">
        <is>
          <t>Agropecuaria Moroti S.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Principal activity</t>
        </is>
      </c>
      <c r="B70" s="4" t="inlineStr">
        <is>
          <t>Agricultural</t>
        </is>
      </c>
      <c r="C70" s="4" t="inlineStr">
        <is>
          <t xml:space="preserve"> </t>
        </is>
      </c>
      <c r="D70" s="4" t="inlineStr">
        <is>
          <t xml:space="preserve"> </t>
        </is>
      </c>
    </row>
    <row r="71">
      <c r="A71" s="4" t="inlineStr">
        <is>
          <t>Ownership interest held by the Group</t>
        </is>
      </c>
      <c r="B71" s="9" t="n">
        <v>1</v>
      </c>
      <c r="C71" s="9" t="n">
        <v>1</v>
      </c>
      <c r="D71" s="9" t="n">
        <v>1</v>
      </c>
    </row>
    <row r="72">
      <c r="A72" s="4" t="inlineStr">
        <is>
          <t>Description of equity interest</t>
        </is>
      </c>
      <c r="B72" s="4" t="inlineStr">
        <is>
          <t>Agropecuaria Morotí S.A.</t>
        </is>
      </c>
      <c r="C72" s="4" t="inlineStr">
        <is>
          <t xml:space="preserve"> </t>
        </is>
      </c>
      <c r="D72" s="4" t="inlineStr">
        <is>
          <t xml:space="preserve"> </t>
        </is>
      </c>
    </row>
    <row r="73">
      <c r="A73" s="4" t="inlineStr">
        <is>
          <t>Agropecuaria Acres Del Sud S.A.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Principal activity</t>
        </is>
      </c>
      <c r="B75" s="4" t="inlineStr">
        <is>
          <t>Agricultural</t>
        </is>
      </c>
      <c r="C75" s="4" t="inlineStr">
        <is>
          <t xml:space="preserve"> </t>
        </is>
      </c>
      <c r="D75" s="4" t="inlineStr">
        <is>
          <t xml:space="preserve"> </t>
        </is>
      </c>
    </row>
    <row r="76">
      <c r="A76" s="4" t="inlineStr">
        <is>
          <t>Ownership interest held by the Group</t>
        </is>
      </c>
      <c r="B76" s="9" t="n">
        <v>1</v>
      </c>
      <c r="C76" s="9" t="n">
        <v>1</v>
      </c>
      <c r="D76" s="9" t="n">
        <v>1</v>
      </c>
    </row>
    <row r="77">
      <c r="A77" s="4" t="inlineStr">
        <is>
          <t>Description of equity interest</t>
        </is>
      </c>
      <c r="B77" s="4" t="inlineStr">
        <is>
          <t>Agropecuaria Acres del Sud S.A.</t>
        </is>
      </c>
      <c r="C77" s="4" t="inlineStr">
        <is>
          <t xml:space="preserve"> </t>
        </is>
      </c>
      <c r="D77" s="4" t="inlineStr">
        <is>
          <t xml:space="preserve"> </t>
        </is>
      </c>
    </row>
    <row r="78">
      <c r="A78" s="4" t="inlineStr">
        <is>
          <t>Ombu Agropecuaria S.A.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Principal activity</t>
        </is>
      </c>
      <c r="B80" s="4" t="inlineStr">
        <is>
          <t>Agricultural</t>
        </is>
      </c>
      <c r="C80" s="4" t="inlineStr">
        <is>
          <t xml:space="preserve"> </t>
        </is>
      </c>
      <c r="D80" s="4" t="inlineStr">
        <is>
          <t xml:space="preserve"> </t>
        </is>
      </c>
    </row>
    <row r="81">
      <c r="A81" s="4" t="inlineStr">
        <is>
          <t>Ownership interest held by the Group</t>
        </is>
      </c>
      <c r="B81" s="9" t="n">
        <v>1</v>
      </c>
      <c r="C81" s="9" t="n">
        <v>1</v>
      </c>
      <c r="D81" s="9" t="n">
        <v>1</v>
      </c>
    </row>
    <row r="82">
      <c r="A82" s="4" t="inlineStr">
        <is>
          <t>Description of equity interest</t>
        </is>
      </c>
      <c r="B82" s="4" t="inlineStr">
        <is>
          <t>Ombú Agropecuaria S.A.</t>
        </is>
      </c>
      <c r="C82" s="4" t="inlineStr">
        <is>
          <t xml:space="preserve"> </t>
        </is>
      </c>
      <c r="D82" s="4" t="inlineStr">
        <is>
          <t xml:space="preserve"> </t>
        </is>
      </c>
    </row>
    <row r="83">
      <c r="A83" s="4" t="inlineStr">
        <is>
          <t>Yatay Agropecuaria S.A.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Principal activity</t>
        </is>
      </c>
      <c r="B85" s="4" t="inlineStr">
        <is>
          <t>Agricultural</t>
        </is>
      </c>
      <c r="C85" s="4" t="inlineStr">
        <is>
          <t xml:space="preserve"> </t>
        </is>
      </c>
      <c r="D85" s="4" t="inlineStr">
        <is>
          <t xml:space="preserve"> </t>
        </is>
      </c>
    </row>
    <row r="86">
      <c r="A86" s="4" t="inlineStr">
        <is>
          <t>Ownership interest held by the Group</t>
        </is>
      </c>
      <c r="B86" s="9" t="n">
        <v>1</v>
      </c>
      <c r="C86" s="9" t="n">
        <v>1</v>
      </c>
      <c r="D86" s="9" t="n">
        <v>1</v>
      </c>
    </row>
    <row r="87">
      <c r="A87" s="4" t="inlineStr">
        <is>
          <t>Description of equity interest</t>
        </is>
      </c>
      <c r="B87" s="4" t="inlineStr">
        <is>
          <t>Yatay Agropecuaria S.A.</t>
        </is>
      </c>
      <c r="C87" s="4" t="inlineStr">
        <is>
          <t xml:space="preserve"> </t>
        </is>
      </c>
      <c r="D87" s="4" t="inlineStr">
        <is>
          <t xml:space="preserve"> </t>
        </is>
      </c>
    </row>
    <row r="88">
      <c r="A88" s="4" t="inlineStr">
        <is>
          <t>Yuchan Agropecuaria S.A.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Principal activity</t>
        </is>
      </c>
      <c r="B90" s="4" t="inlineStr">
        <is>
          <t>Agricultural</t>
        </is>
      </c>
      <c r="C90" s="4" t="inlineStr">
        <is>
          <t xml:space="preserve"> </t>
        </is>
      </c>
      <c r="D90" s="4" t="inlineStr">
        <is>
          <t xml:space="preserve"> </t>
        </is>
      </c>
    </row>
    <row r="91">
      <c r="A91" s="4" t="inlineStr">
        <is>
          <t>Ownership interest held by the Group</t>
        </is>
      </c>
      <c r="B91" s="9" t="n">
        <v>1</v>
      </c>
      <c r="C91" s="9" t="n">
        <v>1</v>
      </c>
      <c r="D91" s="9" t="n">
        <v>1</v>
      </c>
    </row>
    <row r="92">
      <c r="A92" s="4" t="inlineStr">
        <is>
          <t>Description of equity interest</t>
        </is>
      </c>
      <c r="B92" s="4" t="inlineStr">
        <is>
          <t>Yuchán Agropecuaria S.A.</t>
        </is>
      </c>
      <c r="C92" s="4" t="inlineStr">
        <is>
          <t xml:space="preserve"> </t>
        </is>
      </c>
      <c r="D92" s="4" t="inlineStr">
        <is>
          <t xml:space="preserve"> </t>
        </is>
      </c>
    </row>
    <row r="93">
      <c r="A93" s="4" t="inlineStr">
        <is>
          <t>Amauta Agro 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Principal activity</t>
        </is>
      </c>
      <c r="B95" s="4" t="inlineStr">
        <is>
          <t>Agricultural</t>
        </is>
      </c>
      <c r="C95" s="4" t="inlineStr">
        <is>
          <t xml:space="preserve"> </t>
        </is>
      </c>
      <c r="D95" s="4" t="inlineStr">
        <is>
          <t xml:space="preserve"> </t>
        </is>
      </c>
    </row>
    <row r="96">
      <c r="A96" s="4" t="inlineStr">
        <is>
          <t>Ownership interest held by the Group</t>
        </is>
      </c>
      <c r="B96" s="8" t="n">
        <v>0.9857</v>
      </c>
      <c r="C96" s="8" t="n">
        <v>0.9857</v>
      </c>
      <c r="D96" s="8" t="n">
        <v>0.9857</v>
      </c>
    </row>
    <row r="97">
      <c r="A97" s="4" t="inlineStr">
        <is>
          <t>Description of equity interest</t>
        </is>
      </c>
      <c r="B97" s="4" t="inlineStr">
        <is>
          <t>Amauta Agro S.A.</t>
        </is>
      </c>
      <c r="C97" s="4" t="inlineStr">
        <is>
          <t xml:space="preserve"> </t>
        </is>
      </c>
      <c r="D97" s="4" t="inlineStr">
        <is>
          <t xml:space="preserve"> </t>
        </is>
      </c>
    </row>
    <row r="98">
      <c r="A98" s="4" t="inlineStr">
        <is>
          <t>FYO Acopio S.A.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Principal activity</t>
        </is>
      </c>
      <c r="B100" s="4" t="inlineStr">
        <is>
          <t>Warehousing and brokerage</t>
        </is>
      </c>
      <c r="C100" s="4" t="inlineStr">
        <is>
          <t xml:space="preserve"> </t>
        </is>
      </c>
      <c r="D100" s="4" t="inlineStr">
        <is>
          <t xml:space="preserve"> </t>
        </is>
      </c>
    </row>
    <row r="101">
      <c r="A101" s="4" t="inlineStr">
        <is>
          <t>Ownership interest held by the Group</t>
        </is>
      </c>
      <c r="B101" s="8" t="n">
        <v>0.9857</v>
      </c>
      <c r="C101" s="8" t="n">
        <v>0.9857</v>
      </c>
      <c r="D101" s="8" t="n">
        <v>0.9857</v>
      </c>
    </row>
    <row r="102">
      <c r="A102" s="4" t="inlineStr">
        <is>
          <t>Description of equity interest</t>
        </is>
      </c>
      <c r="B102" s="4" t="inlineStr">
        <is>
          <t>FyO Acopio S.A.</t>
        </is>
      </c>
      <c r="C102" s="4" t="inlineStr">
        <is>
          <t xml:space="preserve"> </t>
        </is>
      </c>
      <c r="D102" s="4" t="inlineStr">
        <is>
          <t xml:space="preserve"> </t>
        </is>
      </c>
    </row>
    <row r="103">
      <c r="A103" s="4" t="inlineStr">
        <is>
          <t>FYO Chile Spa.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Principal activity</t>
        </is>
      </c>
      <c r="B105" s="4" t="inlineStr">
        <is>
          <t>Brokerage</t>
        </is>
      </c>
      <c r="C105" s="4" t="inlineStr">
        <is>
          <t xml:space="preserve"> </t>
        </is>
      </c>
      <c r="D105" s="4" t="inlineStr">
        <is>
          <t xml:space="preserve"> </t>
        </is>
      </c>
    </row>
    <row r="106">
      <c r="A106" s="4" t="inlineStr">
        <is>
          <t>Ownership interest held by the Group</t>
        </is>
      </c>
      <c r="B106" s="9" t="n">
        <v>1</v>
      </c>
      <c r="C106" s="9" t="n">
        <v>1</v>
      </c>
      <c r="D106" s="9" t="n">
        <v>1</v>
      </c>
    </row>
    <row r="107">
      <c r="A107" s="4" t="inlineStr">
        <is>
          <t>Description of equity interest</t>
        </is>
      </c>
      <c r="B107" s="4" t="inlineStr">
        <is>
          <t>FyO Chile SPA</t>
        </is>
      </c>
      <c r="C107" s="4" t="inlineStr">
        <is>
          <t xml:space="preserve"> </t>
        </is>
      </c>
      <c r="D107" s="4" t="inlineStr">
        <is>
          <t xml:space="preserve"> </t>
        </is>
      </c>
    </row>
    <row r="108">
      <c r="A108" s="4" t="inlineStr">
        <is>
          <t>IRSA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Principal activity</t>
        </is>
      </c>
      <c r="B110" s="4" t="inlineStr">
        <is>
          <t>Real estate</t>
        </is>
      </c>
      <c r="C110" s="4" t="inlineStr">
        <is>
          <t xml:space="preserve"> </t>
        </is>
      </c>
      <c r="D110" s="4" t="inlineStr">
        <is>
          <t xml:space="preserve"> </t>
        </is>
      </c>
    </row>
    <row r="111">
      <c r="A111" s="4" t="inlineStr">
        <is>
          <t>Ownership interest held by the Group</t>
        </is>
      </c>
      <c r="B111" s="8" t="n">
        <v>0.554</v>
      </c>
      <c r="C111" s="8" t="n">
        <v>0.5693</v>
      </c>
      <c r="D111" s="8" t="n">
        <v>0.5394</v>
      </c>
    </row>
    <row r="112">
      <c r="A112" s="4" t="inlineStr">
        <is>
          <t>Description of equity interest</t>
        </is>
      </c>
      <c r="B112" s="4" t="inlineStr">
        <is>
          <t>IRSA</t>
        </is>
      </c>
      <c r="C112" s="4" t="inlineStr">
        <is>
          <t xml:space="preserve"> </t>
        </is>
      </c>
      <c r="D112" s="4" t="inlineStr">
        <is>
          <t xml:space="preserve"> </t>
        </is>
      </c>
    </row>
    <row r="113">
      <c r="A113" s="4" t="inlineStr">
        <is>
          <t>Brasilagro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Principal activity</t>
        </is>
      </c>
      <c r="B115" s="4" t="inlineStr">
        <is>
          <t>Agricultural</t>
        </is>
      </c>
      <c r="C115" s="4" t="inlineStr">
        <is>
          <t xml:space="preserve"> </t>
        </is>
      </c>
      <c r="D115" s="4" t="inlineStr">
        <is>
          <t xml:space="preserve"> </t>
        </is>
      </c>
    </row>
    <row r="116">
      <c r="A116" s="4" t="inlineStr">
        <is>
          <t>Ownership interest held by the Group</t>
        </is>
      </c>
      <c r="B116" s="8" t="n">
        <v>0.3522</v>
      </c>
      <c r="C116" s="8" t="n">
        <v>0.3788</v>
      </c>
      <c r="D116" s="8" t="n">
        <v>0.3956</v>
      </c>
    </row>
    <row r="117">
      <c r="A117" s="4" t="inlineStr">
        <is>
          <t>Description of equity interest</t>
        </is>
      </c>
      <c r="B117" s="4" t="inlineStr">
        <is>
          <t>Brasilagro</t>
        </is>
      </c>
      <c r="C117" s="4" t="inlineStr">
        <is>
          <t xml:space="preserve"> </t>
        </is>
      </c>
      <c r="D1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s>
  <sheetData>
    <row r="1">
      <c r="A1" s="1" t="inlineStr">
        <is>
          <t>Summary of significant accounting policies (Details 2)</t>
        </is>
      </c>
      <c r="B1" s="2" t="inlineStr">
        <is>
          <t>12 Months Ended</t>
        </is>
      </c>
    </row>
    <row r="2">
      <c r="B2" s="2" t="inlineStr">
        <is>
          <t>Jun. 30, 2024</t>
        </is>
      </c>
      <c r="C2" s="2" t="inlineStr">
        <is>
          <t>Jun. 30, 2023</t>
        </is>
      </c>
      <c r="D2" s="2" t="inlineStr">
        <is>
          <t>Jun. 30, 2022</t>
        </is>
      </c>
    </row>
    <row r="3">
      <c r="A3" s="4" t="inlineStr">
        <is>
          <t>ECLAS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Main activity</t>
        </is>
      </c>
      <c r="B5" s="4" t="inlineStr">
        <is>
          <t>Investment</t>
        </is>
      </c>
      <c r="C5" s="4" t="inlineStr">
        <is>
          <t xml:space="preserve"> </t>
        </is>
      </c>
      <c r="D5" s="4" t="inlineStr">
        <is>
          <t xml:space="preserve"> </t>
        </is>
      </c>
    </row>
    <row r="6">
      <c r="A6" s="4" t="inlineStr">
        <is>
          <t>Ownership interest held by the Group</t>
        </is>
      </c>
      <c r="B6" s="9" t="n">
        <v>1</v>
      </c>
      <c r="C6" s="9" t="n">
        <v>1</v>
      </c>
      <c r="D6" s="9" t="n">
        <v>1</v>
      </c>
    </row>
    <row r="7">
      <c r="A7" s="4" t="inlineStr">
        <is>
          <t>Description of equity interest</t>
        </is>
      </c>
      <c r="B7" s="4" t="inlineStr">
        <is>
          <t>ECLASA</t>
        </is>
      </c>
      <c r="C7" s="4" t="inlineStr">
        <is>
          <t xml:space="preserve"> </t>
        </is>
      </c>
      <c r="D7" s="4" t="inlineStr">
        <is>
          <t xml:space="preserve"> </t>
        </is>
      </c>
    </row>
    <row r="8">
      <c r="A8" s="4" t="inlineStr">
        <is>
          <t>Hoteles Argentinos S.A.U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Main activity</t>
        </is>
      </c>
      <c r="B10" s="4" t="inlineStr">
        <is>
          <t>Hotel</t>
        </is>
      </c>
      <c r="C10" s="4" t="inlineStr">
        <is>
          <t xml:space="preserve"> </t>
        </is>
      </c>
      <c r="D10" s="4" t="inlineStr">
        <is>
          <t xml:space="preserve"> </t>
        </is>
      </c>
    </row>
    <row r="11">
      <c r="A11" s="4" t="inlineStr">
        <is>
          <t>Ownership interest held by the Group</t>
        </is>
      </c>
      <c r="B11" s="9" t="n">
        <v>1</v>
      </c>
      <c r="C11" s="9" t="n">
        <v>1</v>
      </c>
      <c r="D11" s="9" t="n">
        <v>1</v>
      </c>
    </row>
    <row r="12">
      <c r="A12" s="4" t="inlineStr">
        <is>
          <t>Description of equity interest</t>
        </is>
      </c>
      <c r="B12" s="4" t="inlineStr">
        <is>
          <t>Hoteles Argentinos S.A.U.</t>
        </is>
      </c>
      <c r="C12" s="4" t="inlineStr">
        <is>
          <t xml:space="preserve"> </t>
        </is>
      </c>
      <c r="D12" s="4" t="inlineStr">
        <is>
          <t xml:space="preserve"> </t>
        </is>
      </c>
    </row>
    <row r="13">
      <c r="A13" s="4" t="inlineStr">
        <is>
          <t>Fibesa S.A.U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Main activity</t>
        </is>
      </c>
      <c r="B15" s="4" t="inlineStr">
        <is>
          <t>Real estate</t>
        </is>
      </c>
      <c r="C15" s="4" t="inlineStr">
        <is>
          <t xml:space="preserve"> </t>
        </is>
      </c>
      <c r="D15" s="4" t="inlineStr">
        <is>
          <t xml:space="preserve"> </t>
        </is>
      </c>
    </row>
    <row r="16">
      <c r="A16" s="4" t="inlineStr">
        <is>
          <t>Ownership interest held by the Group</t>
        </is>
      </c>
      <c r="B16" s="9" t="n">
        <v>1</v>
      </c>
      <c r="C16" s="9" t="n">
        <v>1</v>
      </c>
      <c r="D16" s="9" t="n">
        <v>1</v>
      </c>
    </row>
    <row r="17">
      <c r="A17" s="4" t="inlineStr">
        <is>
          <t>Description of equity interest</t>
        </is>
      </c>
      <c r="B17" s="4" t="inlineStr">
        <is>
          <t>Fibesa S.A.U.</t>
        </is>
      </c>
      <c r="C17" s="4" t="inlineStr">
        <is>
          <t xml:space="preserve"> </t>
        </is>
      </c>
      <c r="D17" s="4" t="inlineStr">
        <is>
          <t xml:space="preserve"> </t>
        </is>
      </c>
    </row>
    <row r="18">
      <c r="A18" s="4" t="inlineStr">
        <is>
          <t>Liveck Ltd.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Main activity</t>
        </is>
      </c>
      <c r="B20" s="4" t="inlineStr">
        <is>
          <t>Investment</t>
        </is>
      </c>
      <c r="C20" s="4" t="inlineStr">
        <is>
          <t xml:space="preserve"> </t>
        </is>
      </c>
      <c r="D20" s="4" t="inlineStr">
        <is>
          <t xml:space="preserve"> </t>
        </is>
      </c>
    </row>
    <row r="21">
      <c r="A21" s="4" t="inlineStr">
        <is>
          <t>Ownership interest held by the Group</t>
        </is>
      </c>
      <c r="B21" s="9" t="n">
        <v>1</v>
      </c>
      <c r="C21" s="9" t="n">
        <v>1</v>
      </c>
      <c r="D21" s="9" t="n">
        <v>1</v>
      </c>
    </row>
    <row r="22">
      <c r="A22" s="4" t="inlineStr">
        <is>
          <t>Description of equity interest</t>
        </is>
      </c>
      <c r="B22" s="4" t="inlineStr">
        <is>
          <t>Liveck Ltd.</t>
        </is>
      </c>
      <c r="C22" s="4" t="inlineStr">
        <is>
          <t xml:space="preserve"> </t>
        </is>
      </c>
      <c r="D22" s="4" t="inlineStr">
        <is>
          <t xml:space="preserve"> </t>
        </is>
      </c>
    </row>
    <row r="23">
      <c r="A23" s="4" t="inlineStr">
        <is>
          <t>Shefa Fiduciaria S.A.U.[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Main activity</t>
        </is>
      </c>
      <c r="B25" s="4" t="inlineStr">
        <is>
          <t>Trustee Company</t>
        </is>
      </c>
      <c r="C25" s="4" t="inlineStr">
        <is>
          <t xml:space="preserve"> </t>
        </is>
      </c>
      <c r="D25" s="4" t="inlineStr">
        <is>
          <t xml:space="preserve"> </t>
        </is>
      </c>
    </row>
    <row r="26">
      <c r="A26" s="4" t="inlineStr">
        <is>
          <t>Ownership interest held by the Group</t>
        </is>
      </c>
      <c r="B26" s="9" t="n">
        <v>1</v>
      </c>
      <c r="C26" s="9" t="n">
        <v>0</v>
      </c>
      <c r="D26" s="9" t="n">
        <v>0</v>
      </c>
    </row>
    <row r="27">
      <c r="A27" s="4" t="inlineStr">
        <is>
          <t>Description of equity interest</t>
        </is>
      </c>
      <c r="B27" s="4" t="inlineStr">
        <is>
          <t>Shefa Fiduciaria S.A.U.</t>
        </is>
      </c>
      <c r="C27" s="4" t="inlineStr">
        <is>
          <t xml:space="preserve"> </t>
        </is>
      </c>
      <c r="D27" s="4" t="inlineStr">
        <is>
          <t xml:space="preserve"> </t>
        </is>
      </c>
    </row>
    <row r="28">
      <c r="A28" s="4" t="inlineStr">
        <is>
          <t>Fideicomiso Shefa V.C.[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Ownership interest held by the Group</t>
        </is>
      </c>
      <c r="B30" s="9" t="n">
        <v>1</v>
      </c>
      <c r="C30" s="9" t="n">
        <v>0</v>
      </c>
      <c r="D30" s="9" t="n">
        <v>0</v>
      </c>
    </row>
    <row r="31">
      <c r="A31" s="4" t="inlineStr">
        <is>
          <t>Description of equity interest</t>
        </is>
      </c>
      <c r="B31" s="4" t="inlineStr">
        <is>
          <t>Fideicomiso Shefa V.C.</t>
        </is>
      </c>
      <c r="C31" s="4" t="inlineStr">
        <is>
          <t xml:space="preserve"> </t>
        </is>
      </c>
      <c r="D31" s="4" t="inlineStr">
        <is>
          <t xml:space="preserve"> </t>
        </is>
      </c>
    </row>
    <row r="32">
      <c r="A32" s="4" t="inlineStr">
        <is>
          <t>Real Estate Development LLC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Main activity</t>
        </is>
      </c>
      <c r="B34" s="4" t="inlineStr">
        <is>
          <t>Investment</t>
        </is>
      </c>
      <c r="C34" s="4" t="inlineStr">
        <is>
          <t xml:space="preserve"> </t>
        </is>
      </c>
      <c r="D34" s="4" t="inlineStr">
        <is>
          <t xml:space="preserve"> </t>
        </is>
      </c>
    </row>
    <row r="35">
      <c r="A35" s="4" t="inlineStr">
        <is>
          <t>Ownership interest held by the Group</t>
        </is>
      </c>
      <c r="B35" s="9" t="n">
        <v>1</v>
      </c>
      <c r="C35" s="9" t="n">
        <v>0</v>
      </c>
      <c r="D35" s="9" t="n">
        <v>0</v>
      </c>
    </row>
    <row r="36">
      <c r="A36" s="4" t="inlineStr">
        <is>
          <t>Description of equity interest</t>
        </is>
      </c>
      <c r="B36" s="4" t="inlineStr">
        <is>
          <t>Real Estate Development LLC</t>
        </is>
      </c>
      <c r="C36" s="4" t="inlineStr">
        <is>
          <t xml:space="preserve"> </t>
        </is>
      </c>
      <c r="D36" s="4" t="inlineStr">
        <is>
          <t xml:space="preserve"> </t>
        </is>
      </c>
    </row>
    <row r="37">
      <c r="A37" s="4" t="inlineStr">
        <is>
          <t>Efanur S.A.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Main activity</t>
        </is>
      </c>
      <c r="B39" s="4" t="inlineStr">
        <is>
          <t>Investment</t>
        </is>
      </c>
      <c r="C39" s="4" t="inlineStr">
        <is>
          <t xml:space="preserve"> </t>
        </is>
      </c>
      <c r="D39" s="4" t="inlineStr">
        <is>
          <t xml:space="preserve"> </t>
        </is>
      </c>
    </row>
    <row r="40">
      <c r="A40" s="4" t="inlineStr">
        <is>
          <t>Ownership interest held by the Group</t>
        </is>
      </c>
      <c r="B40" s="9" t="n">
        <v>0</v>
      </c>
      <c r="C40" s="9" t="n">
        <v>0</v>
      </c>
      <c r="D40" s="9" t="n">
        <v>1</v>
      </c>
    </row>
    <row r="41">
      <c r="A41" s="4" t="inlineStr">
        <is>
          <t>Description of equity interest</t>
        </is>
      </c>
      <c r="B41" s="4" t="inlineStr">
        <is>
          <t>Efanur S.A.</t>
        </is>
      </c>
      <c r="C41" s="4" t="inlineStr">
        <is>
          <t xml:space="preserve"> </t>
        </is>
      </c>
      <c r="D41" s="4" t="inlineStr">
        <is>
          <t xml:space="preserve"> </t>
        </is>
      </c>
    </row>
    <row r="42">
      <c r="A42" s="4" t="inlineStr">
        <is>
          <t>Inversora Bolivar S.A.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Main activity</t>
        </is>
      </c>
      <c r="B44" s="4" t="inlineStr">
        <is>
          <t>Investment</t>
        </is>
      </c>
      <c r="C44" s="4" t="inlineStr">
        <is>
          <t xml:space="preserve"> </t>
        </is>
      </c>
      <c r="D44" s="4" t="inlineStr">
        <is>
          <t xml:space="preserve"> </t>
        </is>
      </c>
    </row>
    <row r="45">
      <c r="A45" s="4" t="inlineStr">
        <is>
          <t>Ownership interest held by the Group</t>
        </is>
      </c>
      <c r="B45" s="9" t="n">
        <v>1</v>
      </c>
      <c r="C45" s="9" t="n">
        <v>1</v>
      </c>
      <c r="D45" s="9" t="n">
        <v>1</v>
      </c>
    </row>
    <row r="46">
      <c r="A46" s="4" t="inlineStr">
        <is>
          <t>Description of equity interest</t>
        </is>
      </c>
      <c r="B46" s="4" t="inlineStr">
        <is>
          <t>Inversora Bolívar S.A.</t>
        </is>
      </c>
      <c r="C46" s="4" t="inlineStr">
        <is>
          <t xml:space="preserve"> </t>
        </is>
      </c>
      <c r="D46" s="4" t="inlineStr">
        <is>
          <t xml:space="preserve"> </t>
        </is>
      </c>
    </row>
    <row r="47">
      <c r="A47" s="4" t="inlineStr">
        <is>
          <t>Llao Llao Resorts S.A.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Main activity</t>
        </is>
      </c>
      <c r="B49" s="4" t="inlineStr">
        <is>
          <t>Hotel</t>
        </is>
      </c>
      <c r="C49" s="4" t="inlineStr">
        <is>
          <t xml:space="preserve"> </t>
        </is>
      </c>
      <c r="D49" s="4" t="inlineStr">
        <is>
          <t xml:space="preserve"> </t>
        </is>
      </c>
    </row>
    <row r="50">
      <c r="A50" s="4" t="inlineStr">
        <is>
          <t>Ownership interest held by the Group</t>
        </is>
      </c>
      <c r="B50" s="9" t="n">
        <v>0.5</v>
      </c>
      <c r="C50" s="9" t="n">
        <v>0.5</v>
      </c>
      <c r="D50" s="9" t="n">
        <v>0.5</v>
      </c>
    </row>
    <row r="51">
      <c r="A51" s="4" t="inlineStr">
        <is>
          <t>Description of equity interest</t>
        </is>
      </c>
      <c r="B51" s="4" t="inlineStr">
        <is>
          <t>Llao Llao Resorts S.A.</t>
        </is>
      </c>
      <c r="C51" s="4" t="inlineStr">
        <is>
          <t xml:space="preserve"> </t>
        </is>
      </c>
      <c r="D51" s="4" t="inlineStr">
        <is>
          <t xml:space="preserve"> </t>
        </is>
      </c>
    </row>
    <row r="52">
      <c r="A52" s="4" t="inlineStr">
        <is>
          <t>Nuevas Fronteras S.A.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Main activity</t>
        </is>
      </c>
      <c r="B54" s="4" t="inlineStr">
        <is>
          <t>Hotel</t>
        </is>
      </c>
      <c r="C54" s="4" t="inlineStr">
        <is>
          <t xml:space="preserve"> </t>
        </is>
      </c>
      <c r="D54" s="4" t="inlineStr">
        <is>
          <t xml:space="preserve"> </t>
        </is>
      </c>
    </row>
    <row r="55">
      <c r="A55" s="4" t="inlineStr">
        <is>
          <t>Ownership interest held by the Group</t>
        </is>
      </c>
      <c r="B55" s="8" t="n">
        <v>0.7634</v>
      </c>
      <c r="C55" s="8" t="n">
        <v>0.7634</v>
      </c>
      <c r="D55" s="8" t="n">
        <v>0.7634</v>
      </c>
    </row>
    <row r="56">
      <c r="A56" s="4" t="inlineStr">
        <is>
          <t>Description of equity interest</t>
        </is>
      </c>
      <c r="B56" s="4" t="inlineStr">
        <is>
          <t>Nuevas Fronteras S.A.</t>
        </is>
      </c>
      <c r="C56" s="4" t="inlineStr">
        <is>
          <t xml:space="preserve"> </t>
        </is>
      </c>
      <c r="D56" s="4" t="inlineStr">
        <is>
          <t xml:space="preserve"> </t>
        </is>
      </c>
    </row>
    <row r="57">
      <c r="A57" s="4" t="inlineStr">
        <is>
          <t>Palermo Invest S.A.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Main activity</t>
        </is>
      </c>
      <c r="B59" s="4" t="inlineStr">
        <is>
          <t>Investment</t>
        </is>
      </c>
      <c r="C59" s="4" t="inlineStr">
        <is>
          <t xml:space="preserve"> </t>
        </is>
      </c>
      <c r="D59" s="4" t="inlineStr">
        <is>
          <t xml:space="preserve"> </t>
        </is>
      </c>
    </row>
    <row r="60">
      <c r="A60" s="4" t="inlineStr">
        <is>
          <t>Ownership interest held by the Group</t>
        </is>
      </c>
      <c r="B60" s="9" t="n">
        <v>1</v>
      </c>
      <c r="C60" s="9" t="n">
        <v>1</v>
      </c>
      <c r="D60" s="9" t="n">
        <v>1</v>
      </c>
    </row>
    <row r="61">
      <c r="A61" s="4" t="inlineStr">
        <is>
          <t>Description of equity interest</t>
        </is>
      </c>
      <c r="B61" s="4" t="inlineStr">
        <is>
          <t>Palermo Invest S.A.</t>
        </is>
      </c>
      <c r="C61" s="4" t="inlineStr">
        <is>
          <t xml:space="preserve"> </t>
        </is>
      </c>
      <c r="D61" s="4" t="inlineStr">
        <is>
          <t xml:space="preserve"> </t>
        </is>
      </c>
    </row>
    <row r="62">
      <c r="A62" s="4" t="inlineStr">
        <is>
          <t>Ritelco S.A. [Member]</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Main activity</t>
        </is>
      </c>
      <c r="B64" s="4" t="inlineStr">
        <is>
          <t>Investment</t>
        </is>
      </c>
      <c r="C64" s="4" t="inlineStr">
        <is>
          <t xml:space="preserve"> </t>
        </is>
      </c>
      <c r="D64" s="4" t="inlineStr">
        <is>
          <t xml:space="preserve"> </t>
        </is>
      </c>
    </row>
    <row r="65">
      <c r="A65" s="4" t="inlineStr">
        <is>
          <t>Ownership interest held by the Group</t>
        </is>
      </c>
      <c r="B65" s="9" t="n">
        <v>1</v>
      </c>
      <c r="C65" s="9" t="n">
        <v>1</v>
      </c>
      <c r="D65" s="9" t="n">
        <v>1</v>
      </c>
    </row>
    <row r="66">
      <c r="A66" s="4" t="inlineStr">
        <is>
          <t>Description of equity interest</t>
        </is>
      </c>
      <c r="B66" s="4" t="inlineStr">
        <is>
          <t>Ritelco S.A.</t>
        </is>
      </c>
      <c r="C66" s="4" t="inlineStr">
        <is>
          <t xml:space="preserve"> </t>
        </is>
      </c>
      <c r="D66" s="4" t="inlineStr">
        <is>
          <t xml:space="preserve"> </t>
        </is>
      </c>
    </row>
    <row r="67">
      <c r="A67" s="4" t="inlineStr">
        <is>
          <t>Tyrus S.A. [Member]</t>
        </is>
      </c>
      <c r="B67" s="4" t="inlineStr">
        <is>
          <t xml:space="preserve"> </t>
        </is>
      </c>
      <c r="C67" s="4" t="inlineStr">
        <is>
          <t xml:space="preserve"> </t>
        </is>
      </c>
      <c r="D67" s="4" t="inlineStr">
        <is>
          <t xml:space="preserve"> </t>
        </is>
      </c>
    </row>
    <row r="68">
      <c r="A68" s="3" t="inlineStr">
        <is>
          <t>Statement [Line Items]</t>
        </is>
      </c>
      <c r="B68" s="4" t="inlineStr">
        <is>
          <t xml:space="preserve"> </t>
        </is>
      </c>
      <c r="C68" s="4" t="inlineStr">
        <is>
          <t xml:space="preserve"> </t>
        </is>
      </c>
      <c r="D68" s="4" t="inlineStr">
        <is>
          <t xml:space="preserve"> </t>
        </is>
      </c>
    </row>
    <row r="69">
      <c r="A69" s="4" t="inlineStr">
        <is>
          <t>Main activity</t>
        </is>
      </c>
      <c r="B69" s="4" t="inlineStr">
        <is>
          <t>Investment</t>
        </is>
      </c>
      <c r="C69" s="4" t="inlineStr">
        <is>
          <t xml:space="preserve"> </t>
        </is>
      </c>
      <c r="D69" s="4" t="inlineStr">
        <is>
          <t xml:space="preserve"> </t>
        </is>
      </c>
    </row>
    <row r="70">
      <c r="A70" s="4" t="inlineStr">
        <is>
          <t>Ownership interest held by the Group</t>
        </is>
      </c>
      <c r="B70" s="9" t="n">
        <v>1</v>
      </c>
      <c r="C70" s="9" t="n">
        <v>1</v>
      </c>
      <c r="D70" s="9" t="n">
        <v>1</v>
      </c>
    </row>
    <row r="71">
      <c r="A71" s="4" t="inlineStr">
        <is>
          <t>Description of equity interest</t>
        </is>
      </c>
      <c r="B71" s="4" t="inlineStr">
        <is>
          <t>Tyrus S.A.</t>
        </is>
      </c>
      <c r="C71" s="4" t="inlineStr">
        <is>
          <t xml:space="preserve"> </t>
        </is>
      </c>
      <c r="D71" s="4" t="inlineStr">
        <is>
          <t xml:space="preserve"> </t>
        </is>
      </c>
    </row>
    <row r="72">
      <c r="A72" s="4" t="inlineStr">
        <is>
          <t>U.T. IRSA And Galerias Pacifico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Main activity</t>
        </is>
      </c>
      <c r="B74" s="4" t="inlineStr">
        <is>
          <t>Investment</t>
        </is>
      </c>
      <c r="C74" s="4" t="inlineStr">
        <is>
          <t xml:space="preserve"> </t>
        </is>
      </c>
      <c r="D74" s="4" t="inlineStr">
        <is>
          <t xml:space="preserve"> </t>
        </is>
      </c>
    </row>
    <row r="75">
      <c r="A75" s="4" t="inlineStr">
        <is>
          <t>Ownership interest held by the Group</t>
        </is>
      </c>
      <c r="B75" s="9" t="n">
        <v>0</v>
      </c>
      <c r="C75" s="9" t="n">
        <v>0.5</v>
      </c>
      <c r="D75" s="9" t="n">
        <v>0.5</v>
      </c>
    </row>
    <row r="76">
      <c r="A76" s="4" t="inlineStr">
        <is>
          <t>Description of equity interest</t>
        </is>
      </c>
      <c r="B76" s="4" t="inlineStr">
        <is>
          <t>U.T. IRSA y Galerias Pacifico</t>
        </is>
      </c>
      <c r="C76" s="4" t="inlineStr">
        <is>
          <t xml:space="preserve"> </t>
        </is>
      </c>
      <c r="D76" s="4" t="inlineStr">
        <is>
          <t xml:space="preserve"> </t>
        </is>
      </c>
    </row>
    <row r="77">
      <c r="A77" s="4" t="inlineStr">
        <is>
          <t>Arcos Del Gourmet S.A. [Member]</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Main activity</t>
        </is>
      </c>
      <c r="B79" s="4" t="inlineStr">
        <is>
          <t>Real estate</t>
        </is>
      </c>
      <c r="C79" s="4" t="inlineStr">
        <is>
          <t xml:space="preserve"> </t>
        </is>
      </c>
      <c r="D79" s="4" t="inlineStr">
        <is>
          <t xml:space="preserve"> </t>
        </is>
      </c>
    </row>
    <row r="80">
      <c r="A80" s="4" t="inlineStr">
        <is>
          <t>Ownership interest held by the Group</t>
        </is>
      </c>
      <c r="B80" s="9" t="n">
        <v>0.9</v>
      </c>
      <c r="C80" s="9" t="n">
        <v>0.9</v>
      </c>
      <c r="D80" s="9" t="n">
        <v>0.9</v>
      </c>
    </row>
    <row r="81">
      <c r="A81" s="4" t="inlineStr">
        <is>
          <t>Description of equity interest</t>
        </is>
      </c>
      <c r="B81" s="4" t="inlineStr">
        <is>
          <t>Arcos del Gourmet S.A.</t>
        </is>
      </c>
      <c r="C81" s="4" t="inlineStr">
        <is>
          <t xml:space="preserve"> </t>
        </is>
      </c>
      <c r="D81" s="4" t="inlineStr">
        <is>
          <t xml:space="preserve"> </t>
        </is>
      </c>
    </row>
    <row r="82">
      <c r="A82" s="4" t="inlineStr">
        <is>
          <t>Emprendimiento Recoleta S.A. [Member]</t>
        </is>
      </c>
      <c r="B82" s="4" t="inlineStr">
        <is>
          <t xml:space="preserve"> </t>
        </is>
      </c>
      <c r="C82" s="4" t="inlineStr">
        <is>
          <t xml:space="preserve"> </t>
        </is>
      </c>
      <c r="D82" s="4" t="inlineStr">
        <is>
          <t xml:space="preserve"> </t>
        </is>
      </c>
    </row>
    <row r="83">
      <c r="A83" s="3" t="inlineStr">
        <is>
          <t>Statement [Line Items]</t>
        </is>
      </c>
      <c r="B83" s="4" t="inlineStr">
        <is>
          <t xml:space="preserve"> </t>
        </is>
      </c>
      <c r="C83" s="4" t="inlineStr">
        <is>
          <t xml:space="preserve"> </t>
        </is>
      </c>
      <c r="D83" s="4" t="inlineStr">
        <is>
          <t xml:space="preserve"> </t>
        </is>
      </c>
    </row>
    <row r="84">
      <c r="A84" s="4" t="inlineStr">
        <is>
          <t>Main activity</t>
        </is>
      </c>
      <c r="B84" s="4" t="inlineStr">
        <is>
          <t>Real estate</t>
        </is>
      </c>
      <c r="C84" s="4" t="inlineStr">
        <is>
          <t xml:space="preserve"> </t>
        </is>
      </c>
      <c r="D84" s="4" t="inlineStr">
        <is>
          <t xml:space="preserve"> </t>
        </is>
      </c>
    </row>
    <row r="85">
      <c r="A85" s="4" t="inlineStr">
        <is>
          <t>Ownership interest held by the Group</t>
        </is>
      </c>
      <c r="B85" s="8" t="n">
        <v>0.5368000000000001</v>
      </c>
      <c r="C85" s="8" t="n">
        <v>0.5368000000000001</v>
      </c>
      <c r="D85" s="8" t="n">
        <v>0.5368000000000001</v>
      </c>
    </row>
    <row r="86">
      <c r="A86" s="4" t="inlineStr">
        <is>
          <t>Description of equity interest</t>
        </is>
      </c>
      <c r="B86" s="4" t="inlineStr">
        <is>
          <t>Emprendimiento Recoleta S.A.</t>
        </is>
      </c>
      <c r="C86" s="4" t="inlineStr">
        <is>
          <t xml:space="preserve"> </t>
        </is>
      </c>
      <c r="D86" s="4" t="inlineStr">
        <is>
          <t xml:space="preserve"> </t>
        </is>
      </c>
    </row>
    <row r="87">
      <c r="A87" s="4" t="inlineStr">
        <is>
          <t>Panamerican Mall S.A. [Member]</t>
        </is>
      </c>
      <c r="B87" s="4" t="inlineStr">
        <is>
          <t xml:space="preserve"> </t>
        </is>
      </c>
      <c r="C87" s="4" t="inlineStr">
        <is>
          <t xml:space="preserve"> </t>
        </is>
      </c>
      <c r="D87" s="4" t="inlineStr">
        <is>
          <t xml:space="preserve"> </t>
        </is>
      </c>
    </row>
    <row r="88">
      <c r="A88" s="3" t="inlineStr">
        <is>
          <t>Statement [Line Items]</t>
        </is>
      </c>
      <c r="B88" s="4" t="inlineStr">
        <is>
          <t xml:space="preserve"> </t>
        </is>
      </c>
      <c r="C88" s="4" t="inlineStr">
        <is>
          <t xml:space="preserve"> </t>
        </is>
      </c>
      <c r="D88" s="4" t="inlineStr">
        <is>
          <t xml:space="preserve"> </t>
        </is>
      </c>
    </row>
    <row r="89">
      <c r="A89" s="4" t="inlineStr">
        <is>
          <t>Main activity</t>
        </is>
      </c>
      <c r="B89" s="4" t="inlineStr">
        <is>
          <t>Real estate</t>
        </is>
      </c>
      <c r="C89" s="4" t="inlineStr">
        <is>
          <t xml:space="preserve"> </t>
        </is>
      </c>
      <c r="D89" s="4" t="inlineStr">
        <is>
          <t xml:space="preserve"> </t>
        </is>
      </c>
    </row>
    <row r="90">
      <c r="A90" s="4" t="inlineStr">
        <is>
          <t>Ownership interest held by the Group</t>
        </is>
      </c>
      <c r="B90" s="9" t="n">
        <v>0.8</v>
      </c>
      <c r="C90" s="9" t="n">
        <v>0.8</v>
      </c>
      <c r="D90" s="9" t="n">
        <v>0.8</v>
      </c>
    </row>
    <row r="91">
      <c r="A91" s="4" t="inlineStr">
        <is>
          <t>Description of equity interest</t>
        </is>
      </c>
      <c r="B91" s="4" t="inlineStr">
        <is>
          <t>Panamerican Mall S.A.</t>
        </is>
      </c>
      <c r="C91" s="4" t="inlineStr">
        <is>
          <t xml:space="preserve"> </t>
        </is>
      </c>
      <c r="D91" s="4" t="inlineStr">
        <is>
          <t xml:space="preserve"> </t>
        </is>
      </c>
    </row>
    <row r="92">
      <c r="A92" s="4" t="inlineStr">
        <is>
          <t>Shopping Neuquen S.A. [Member]</t>
        </is>
      </c>
      <c r="B92" s="4" t="inlineStr">
        <is>
          <t xml:space="preserve"> </t>
        </is>
      </c>
      <c r="C92" s="4" t="inlineStr">
        <is>
          <t xml:space="preserve"> </t>
        </is>
      </c>
      <c r="D92" s="4" t="inlineStr">
        <is>
          <t xml:space="preserve"> </t>
        </is>
      </c>
    </row>
    <row r="93">
      <c r="A93" s="3" t="inlineStr">
        <is>
          <t>Statement [Line Items]</t>
        </is>
      </c>
      <c r="B93" s="4" t="inlineStr">
        <is>
          <t xml:space="preserve"> </t>
        </is>
      </c>
      <c r="C93" s="4" t="inlineStr">
        <is>
          <t xml:space="preserve"> </t>
        </is>
      </c>
      <c r="D93" s="4" t="inlineStr">
        <is>
          <t xml:space="preserve"> </t>
        </is>
      </c>
    </row>
    <row r="94">
      <c r="A94" s="4" t="inlineStr">
        <is>
          <t>Main activity</t>
        </is>
      </c>
      <c r="B94" s="4" t="inlineStr">
        <is>
          <t>Real estate</t>
        </is>
      </c>
      <c r="C94" s="4" t="inlineStr">
        <is>
          <t xml:space="preserve"> </t>
        </is>
      </c>
      <c r="D94" s="4" t="inlineStr">
        <is>
          <t xml:space="preserve"> </t>
        </is>
      </c>
    </row>
    <row r="95">
      <c r="A95" s="4" t="inlineStr">
        <is>
          <t>Ownership interest held by the Group</t>
        </is>
      </c>
      <c r="B95" s="8" t="n">
        <v>0.9995000000000001</v>
      </c>
      <c r="C95" s="8" t="n">
        <v>0.9995000000000001</v>
      </c>
      <c r="D95" s="8" t="n">
        <v>0.9995000000000001</v>
      </c>
    </row>
    <row r="96">
      <c r="A96" s="4" t="inlineStr">
        <is>
          <t>Description of equity interest</t>
        </is>
      </c>
      <c r="B96" s="4" t="inlineStr">
        <is>
          <t>Shopping Neuquén S.A.</t>
        </is>
      </c>
      <c r="C96" s="4" t="inlineStr">
        <is>
          <t xml:space="preserve"> </t>
        </is>
      </c>
      <c r="D96" s="4" t="inlineStr">
        <is>
          <t xml:space="preserve"> </t>
        </is>
      </c>
    </row>
    <row r="97">
      <c r="A97" s="4" t="inlineStr">
        <is>
          <t>Torodur S.A. [Member]</t>
        </is>
      </c>
      <c r="B97" s="4" t="inlineStr">
        <is>
          <t xml:space="preserve"> </t>
        </is>
      </c>
      <c r="C97" s="4" t="inlineStr">
        <is>
          <t xml:space="preserve"> </t>
        </is>
      </c>
      <c r="D97" s="4" t="inlineStr">
        <is>
          <t xml:space="preserve"> </t>
        </is>
      </c>
    </row>
    <row r="98">
      <c r="A98" s="3" t="inlineStr">
        <is>
          <t>Statement [Line Items]</t>
        </is>
      </c>
      <c r="B98" s="4" t="inlineStr">
        <is>
          <t xml:space="preserve"> </t>
        </is>
      </c>
      <c r="C98" s="4" t="inlineStr">
        <is>
          <t xml:space="preserve"> </t>
        </is>
      </c>
      <c r="D98" s="4" t="inlineStr">
        <is>
          <t xml:space="preserve"> </t>
        </is>
      </c>
    </row>
    <row r="99">
      <c r="A99" s="4" t="inlineStr">
        <is>
          <t>Main activity</t>
        </is>
      </c>
      <c r="B99" s="4" t="inlineStr">
        <is>
          <t>Investment</t>
        </is>
      </c>
      <c r="C99" s="4" t="inlineStr">
        <is>
          <t xml:space="preserve"> </t>
        </is>
      </c>
      <c r="D99" s="4" t="inlineStr">
        <is>
          <t xml:space="preserve"> </t>
        </is>
      </c>
    </row>
    <row r="100">
      <c r="A100" s="4" t="inlineStr">
        <is>
          <t>Ownership interest held by the Group</t>
        </is>
      </c>
      <c r="B100" s="9" t="n">
        <v>1</v>
      </c>
      <c r="C100" s="9" t="n">
        <v>1</v>
      </c>
      <c r="D100" s="9" t="n">
        <v>1</v>
      </c>
    </row>
    <row r="101">
      <c r="A101" s="4" t="inlineStr">
        <is>
          <t>Description of equity interest</t>
        </is>
      </c>
      <c r="B101" s="4" t="inlineStr">
        <is>
          <t>Torodur S.A.</t>
        </is>
      </c>
      <c r="C101" s="4" t="inlineStr">
        <is>
          <t xml:space="preserve"> </t>
        </is>
      </c>
      <c r="D101" s="4" t="inlineStr">
        <is>
          <t xml:space="preserve"> </t>
        </is>
      </c>
    </row>
    <row r="102">
      <c r="A102" s="4" t="inlineStr">
        <is>
          <t>EHSA [Member]</t>
        </is>
      </c>
      <c r="B102" s="4" t="inlineStr">
        <is>
          <t xml:space="preserve"> </t>
        </is>
      </c>
      <c r="C102" s="4" t="inlineStr">
        <is>
          <t xml:space="preserve"> </t>
        </is>
      </c>
      <c r="D102" s="4" t="inlineStr">
        <is>
          <t xml:space="preserve"> </t>
        </is>
      </c>
    </row>
    <row r="103">
      <c r="A103" s="3" t="inlineStr">
        <is>
          <t>Statement [Line Items]</t>
        </is>
      </c>
      <c r="B103" s="4" t="inlineStr">
        <is>
          <t xml:space="preserve"> </t>
        </is>
      </c>
      <c r="C103" s="4" t="inlineStr">
        <is>
          <t xml:space="preserve"> </t>
        </is>
      </c>
      <c r="D103" s="4" t="inlineStr">
        <is>
          <t xml:space="preserve"> </t>
        </is>
      </c>
    </row>
    <row r="104">
      <c r="A104" s="4" t="inlineStr">
        <is>
          <t>Main activity</t>
        </is>
      </c>
      <c r="B104" s="4" t="inlineStr">
        <is>
          <t>Investment</t>
        </is>
      </c>
      <c r="C104" s="4" t="inlineStr">
        <is>
          <t xml:space="preserve"> </t>
        </is>
      </c>
      <c r="D104" s="4" t="inlineStr">
        <is>
          <t xml:space="preserve"> </t>
        </is>
      </c>
    </row>
    <row r="105">
      <c r="A105" s="4" t="inlineStr">
        <is>
          <t>Ownership interest held by the Group</t>
        </is>
      </c>
      <c r="B105" s="9" t="n">
        <v>0.7</v>
      </c>
      <c r="C105" s="9" t="n">
        <v>0.7</v>
      </c>
      <c r="D105" s="9" t="n">
        <v>0.7</v>
      </c>
    </row>
    <row r="106">
      <c r="A106" s="4" t="inlineStr">
        <is>
          <t>Description of equity interest</t>
        </is>
      </c>
      <c r="B106" s="4" t="inlineStr">
        <is>
          <t>EHSA</t>
        </is>
      </c>
      <c r="C106" s="4" t="inlineStr">
        <is>
          <t xml:space="preserve"> </t>
        </is>
      </c>
      <c r="D106" s="4" t="inlineStr">
        <is>
          <t xml:space="preserve"> </t>
        </is>
      </c>
    </row>
    <row r="107">
      <c r="A107" s="4" t="inlineStr">
        <is>
          <t>Centro De Entretenimiento La Plata [Member]</t>
        </is>
      </c>
      <c r="B107" s="4" t="inlineStr">
        <is>
          <t xml:space="preserve"> </t>
        </is>
      </c>
      <c r="C107" s="4" t="inlineStr">
        <is>
          <t xml:space="preserve"> </t>
        </is>
      </c>
      <c r="D107" s="4" t="inlineStr">
        <is>
          <t xml:space="preserve"> </t>
        </is>
      </c>
    </row>
    <row r="108">
      <c r="A108" s="3" t="inlineStr">
        <is>
          <t>Statement [Line Items]</t>
        </is>
      </c>
      <c r="B108" s="4" t="inlineStr">
        <is>
          <t xml:space="preserve"> </t>
        </is>
      </c>
      <c r="C108" s="4" t="inlineStr">
        <is>
          <t xml:space="preserve"> </t>
        </is>
      </c>
      <c r="D108" s="4" t="inlineStr">
        <is>
          <t xml:space="preserve"> </t>
        </is>
      </c>
    </row>
    <row r="109">
      <c r="A109" s="4" t="inlineStr">
        <is>
          <t>Main activity</t>
        </is>
      </c>
      <c r="B109" s="4" t="inlineStr">
        <is>
          <t>Real estate</t>
        </is>
      </c>
      <c r="C109" s="4" t="inlineStr">
        <is>
          <t xml:space="preserve"> </t>
        </is>
      </c>
      <c r="D109" s="4" t="inlineStr">
        <is>
          <t xml:space="preserve"> </t>
        </is>
      </c>
    </row>
    <row r="110">
      <c r="A110" s="4" t="inlineStr">
        <is>
          <t>Ownership interest held by the Group</t>
        </is>
      </c>
      <c r="B110" s="9" t="n">
        <v>1</v>
      </c>
      <c r="C110" s="9" t="n">
        <v>1</v>
      </c>
      <c r="D110" s="9" t="n">
        <v>1</v>
      </c>
    </row>
    <row r="111">
      <c r="A111" s="4" t="inlineStr">
        <is>
          <t>Description of equity interest</t>
        </is>
      </c>
      <c r="B111" s="4" t="inlineStr">
        <is>
          <t>Centro de Entretenimiento La Plata</t>
        </is>
      </c>
      <c r="C111" s="4" t="inlineStr">
        <is>
          <t xml:space="preserve"> </t>
        </is>
      </c>
      <c r="D111" s="4" t="inlineStr">
        <is>
          <t xml:space="preserve"> </t>
        </is>
      </c>
    </row>
    <row r="112">
      <c r="A112" s="4" t="inlineStr">
        <is>
          <t>We Are APPA S.A. (ex Pareto S.A.) [Member]</t>
        </is>
      </c>
      <c r="B112" s="4" t="inlineStr">
        <is>
          <t xml:space="preserve"> </t>
        </is>
      </c>
      <c r="C112" s="4" t="inlineStr">
        <is>
          <t xml:space="preserve"> </t>
        </is>
      </c>
      <c r="D112" s="4" t="inlineStr">
        <is>
          <t xml:space="preserve"> </t>
        </is>
      </c>
    </row>
    <row r="113">
      <c r="A113" s="3" t="inlineStr">
        <is>
          <t>Statement [Line Items]</t>
        </is>
      </c>
      <c r="B113" s="4" t="inlineStr">
        <is>
          <t xml:space="preserve"> </t>
        </is>
      </c>
      <c r="C113" s="4" t="inlineStr">
        <is>
          <t xml:space="preserve"> </t>
        </is>
      </c>
      <c r="D113" s="4" t="inlineStr">
        <is>
          <t xml:space="preserve"> </t>
        </is>
      </c>
    </row>
    <row r="114">
      <c r="A114" s="4" t="inlineStr">
        <is>
          <t>Main activity</t>
        </is>
      </c>
      <c r="B114" s="4" t="inlineStr">
        <is>
          <t>Design and software development</t>
        </is>
      </c>
      <c r="C114" s="4" t="inlineStr">
        <is>
          <t xml:space="preserve"> </t>
        </is>
      </c>
      <c r="D114" s="4" t="inlineStr">
        <is>
          <t xml:space="preserve"> </t>
        </is>
      </c>
    </row>
    <row r="115">
      <c r="A115" s="4" t="inlineStr">
        <is>
          <t>Ownership interest held by the Group</t>
        </is>
      </c>
      <c r="B115" s="8" t="n">
        <v>0.9867</v>
      </c>
      <c r="C115" s="8" t="n">
        <v>0.9867</v>
      </c>
      <c r="D115" s="8" t="n">
        <v>0.9363</v>
      </c>
    </row>
    <row r="116">
      <c r="A116" s="4" t="inlineStr">
        <is>
          <t>Description of equity interest</t>
        </is>
      </c>
      <c r="B116" s="4" t="inlineStr">
        <is>
          <t>We Are Appa S.A.</t>
        </is>
      </c>
      <c r="C116" s="4" t="inlineStr">
        <is>
          <t xml:space="preserve"> </t>
        </is>
      </c>
      <c r="D116" s="4" t="inlineStr">
        <is>
          <t xml:space="preserve"> </t>
        </is>
      </c>
    </row>
    <row r="117">
      <c r="A117" s="4" t="inlineStr">
        <is>
          <t>DFL and DN BV [Member]</t>
        </is>
      </c>
      <c r="B117" s="4" t="inlineStr">
        <is>
          <t xml:space="preserve"> </t>
        </is>
      </c>
      <c r="C117" s="4" t="inlineStr">
        <is>
          <t xml:space="preserve"> </t>
        </is>
      </c>
      <c r="D117" s="4" t="inlineStr">
        <is>
          <t xml:space="preserve"> </t>
        </is>
      </c>
    </row>
    <row r="118">
      <c r="A118" s="3" t="inlineStr">
        <is>
          <t>Statement [Line Items]</t>
        </is>
      </c>
      <c r="B118" s="4" t="inlineStr">
        <is>
          <t xml:space="preserve"> </t>
        </is>
      </c>
      <c r="C118" s="4" t="inlineStr">
        <is>
          <t xml:space="preserve"> </t>
        </is>
      </c>
      <c r="D118" s="4" t="inlineStr">
        <is>
          <t xml:space="preserve"> </t>
        </is>
      </c>
    </row>
    <row r="119">
      <c r="A119" s="4" t="inlineStr">
        <is>
          <t>Main activity</t>
        </is>
      </c>
      <c r="B119" s="4" t="inlineStr">
        <is>
          <t>Investment</t>
        </is>
      </c>
      <c r="C119" s="4" t="inlineStr">
        <is>
          <t xml:space="preserve"> </t>
        </is>
      </c>
      <c r="D119" s="4" t="inlineStr">
        <is>
          <t xml:space="preserve"> </t>
        </is>
      </c>
    </row>
    <row r="120">
      <c r="A120" s="4" t="inlineStr">
        <is>
          <t>Ownership interest held by the Group</t>
        </is>
      </c>
      <c r="B120" s="8" t="n">
        <v>0.9963</v>
      </c>
      <c r="C120" s="8" t="n">
        <v>0.9959</v>
      </c>
      <c r="D120" s="8" t="n">
        <v>0.995</v>
      </c>
    </row>
    <row r="121">
      <c r="A121" s="4" t="inlineStr">
        <is>
          <t>Description of equity interest</t>
        </is>
      </c>
      <c r="B121" s="4" t="inlineStr">
        <is>
          <t>DFL y DN B.V.</t>
        </is>
      </c>
      <c r="C121" s="4" t="inlineStr">
        <is>
          <t xml:space="preserve"> </t>
        </is>
      </c>
      <c r="D121" s="4" t="inlineStr">
        <is>
          <t xml:space="preserve"> </t>
        </is>
      </c>
    </row>
    <row r="122">
      <c r="A122" s="4" t="inlineStr">
        <is>
          <t>IRSA International LLC [Member]</t>
        </is>
      </c>
      <c r="B122" s="4" t="inlineStr">
        <is>
          <t xml:space="preserve"> </t>
        </is>
      </c>
      <c r="C122" s="4" t="inlineStr">
        <is>
          <t xml:space="preserve"> </t>
        </is>
      </c>
      <c r="D122" s="4" t="inlineStr">
        <is>
          <t xml:space="preserve"> </t>
        </is>
      </c>
    </row>
    <row r="123">
      <c r="A123" s="3" t="inlineStr">
        <is>
          <t>Statement [Line Items]</t>
        </is>
      </c>
      <c r="B123" s="4" t="inlineStr">
        <is>
          <t xml:space="preserve"> </t>
        </is>
      </c>
      <c r="C123" s="4" t="inlineStr">
        <is>
          <t xml:space="preserve"> </t>
        </is>
      </c>
      <c r="D123" s="4" t="inlineStr">
        <is>
          <t xml:space="preserve"> </t>
        </is>
      </c>
    </row>
    <row r="124">
      <c r="A124" s="4" t="inlineStr">
        <is>
          <t>Main activity</t>
        </is>
      </c>
      <c r="B124" s="4" t="inlineStr">
        <is>
          <t>Investment</t>
        </is>
      </c>
      <c r="C124" s="4" t="inlineStr">
        <is>
          <t xml:space="preserve"> </t>
        </is>
      </c>
      <c r="D124" s="4" t="inlineStr">
        <is>
          <t xml:space="preserve"> </t>
        </is>
      </c>
    </row>
    <row r="125">
      <c r="A125" s="4" t="inlineStr">
        <is>
          <t>Ownership interest held by the Group</t>
        </is>
      </c>
      <c r="B125" s="9" t="n">
        <v>1</v>
      </c>
      <c r="C125" s="9" t="n">
        <v>1</v>
      </c>
      <c r="D125" s="9" t="n">
        <v>1</v>
      </c>
    </row>
    <row r="126">
      <c r="A126" s="4" t="inlineStr">
        <is>
          <t>Description of equity interest</t>
        </is>
      </c>
      <c r="B126" s="4" t="inlineStr">
        <is>
          <t>IRSA International LLC</t>
        </is>
      </c>
      <c r="C126" s="4" t="inlineStr">
        <is>
          <t xml:space="preserve"> </t>
        </is>
      </c>
      <c r="D126" s="4" t="inlineStr">
        <is>
          <t xml:space="preserve"> </t>
        </is>
      </c>
    </row>
    <row r="127">
      <c r="A127" s="4" t="inlineStr">
        <is>
          <t>Jiwin S.A. [Member]</t>
        </is>
      </c>
      <c r="B127" s="4" t="inlineStr">
        <is>
          <t xml:space="preserve"> </t>
        </is>
      </c>
      <c r="C127" s="4" t="inlineStr">
        <is>
          <t xml:space="preserve"> </t>
        </is>
      </c>
      <c r="D127" s="4" t="inlineStr">
        <is>
          <t xml:space="preserve"> </t>
        </is>
      </c>
    </row>
    <row r="128">
      <c r="A128" s="3" t="inlineStr">
        <is>
          <t>Statement [Line Items]</t>
        </is>
      </c>
      <c r="B128" s="4" t="inlineStr">
        <is>
          <t xml:space="preserve"> </t>
        </is>
      </c>
      <c r="C128" s="4" t="inlineStr">
        <is>
          <t xml:space="preserve"> </t>
        </is>
      </c>
      <c r="D128" s="4" t="inlineStr">
        <is>
          <t xml:space="preserve"> </t>
        </is>
      </c>
    </row>
    <row r="129">
      <c r="A129" s="4" t="inlineStr">
        <is>
          <t>Main activity</t>
        </is>
      </c>
      <c r="B129" s="4" t="inlineStr">
        <is>
          <t>Investment</t>
        </is>
      </c>
      <c r="C129" s="4" t="inlineStr">
        <is>
          <t xml:space="preserve"> </t>
        </is>
      </c>
      <c r="D129" s="4" t="inlineStr">
        <is>
          <t xml:space="preserve"> </t>
        </is>
      </c>
    </row>
    <row r="130">
      <c r="A130" s="4" t="inlineStr">
        <is>
          <t>Ownership interest held by the Group</t>
        </is>
      </c>
      <c r="B130" s="9" t="n">
        <v>0</v>
      </c>
      <c r="C130" s="9" t="n">
        <v>0</v>
      </c>
      <c r="D130" s="9" t="n">
        <v>1</v>
      </c>
    </row>
    <row r="131">
      <c r="A131" s="4" t="inlineStr">
        <is>
          <t>Description of equity interest</t>
        </is>
      </c>
      <c r="B131" s="4" t="inlineStr">
        <is>
          <t>Jiwin S.A.</t>
        </is>
      </c>
      <c r="C131" s="4" t="inlineStr">
        <is>
          <t xml:space="preserve"> </t>
        </is>
      </c>
      <c r="D131" s="4" t="inlineStr">
        <is>
          <t xml:space="preserve"> </t>
        </is>
      </c>
    </row>
    <row r="132">
      <c r="A132" s="4" t="inlineStr">
        <is>
          <t>Real Estate Strategies LLC [Member]</t>
        </is>
      </c>
      <c r="B132" s="4" t="inlineStr">
        <is>
          <t xml:space="preserve"> </t>
        </is>
      </c>
      <c r="C132" s="4" t="inlineStr">
        <is>
          <t xml:space="preserve"> </t>
        </is>
      </c>
      <c r="D132" s="4" t="inlineStr">
        <is>
          <t xml:space="preserve"> </t>
        </is>
      </c>
    </row>
    <row r="133">
      <c r="A133" s="3" t="inlineStr">
        <is>
          <t>Statement [Line Items]</t>
        </is>
      </c>
      <c r="B133" s="4" t="inlineStr">
        <is>
          <t xml:space="preserve"> </t>
        </is>
      </c>
      <c r="C133" s="4" t="inlineStr">
        <is>
          <t xml:space="preserve"> </t>
        </is>
      </c>
      <c r="D133" s="4" t="inlineStr">
        <is>
          <t xml:space="preserve"> </t>
        </is>
      </c>
    </row>
    <row r="134">
      <c r="A134" s="4" t="inlineStr">
        <is>
          <t>Main activity</t>
        </is>
      </c>
      <c r="B134" s="4" t="inlineStr">
        <is>
          <t>Investment</t>
        </is>
      </c>
      <c r="C134" s="4" t="inlineStr">
        <is>
          <t xml:space="preserve"> </t>
        </is>
      </c>
      <c r="D134" s="4" t="inlineStr">
        <is>
          <t xml:space="preserve"> </t>
        </is>
      </c>
    </row>
    <row r="135">
      <c r="A135" s="4" t="inlineStr">
        <is>
          <t>Ownership interest held by the Group</t>
        </is>
      </c>
      <c r="B135" s="9" t="n">
        <v>1</v>
      </c>
      <c r="C135" s="9" t="n">
        <v>1</v>
      </c>
      <c r="D135" s="9" t="n">
        <v>1</v>
      </c>
    </row>
    <row r="136">
      <c r="A136" s="4" t="inlineStr">
        <is>
          <t>Description of equity interest</t>
        </is>
      </c>
      <c r="B136" s="4" t="inlineStr">
        <is>
          <t>Real Estate Strategies LLC</t>
        </is>
      </c>
      <c r="C136" s="4" t="inlineStr">
        <is>
          <t xml:space="preserve"> </t>
        </is>
      </c>
      <c r="D136" s="4" t="inlineStr">
        <is>
          <t xml:space="preserve"> </t>
        </is>
      </c>
    </row>
    <row r="137">
      <c r="A137" s="4" t="inlineStr">
        <is>
          <t>Real Estate Investment Group VII LP (Reig VII) [Member]</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Main activity</t>
        </is>
      </c>
      <c r="B139" s="4" t="inlineStr">
        <is>
          <t>Investment</t>
        </is>
      </c>
      <c r="C139" s="4" t="inlineStr">
        <is>
          <t xml:space="preserve"> </t>
        </is>
      </c>
      <c r="D139" s="4" t="inlineStr">
        <is>
          <t xml:space="preserve"> </t>
        </is>
      </c>
    </row>
    <row r="140">
      <c r="A140" s="4" t="inlineStr">
        <is>
          <t>Ownership interest held by the Group</t>
        </is>
      </c>
      <c r="B140" s="9" t="n">
        <v>0</v>
      </c>
      <c r="C140" s="9" t="n">
        <v>0</v>
      </c>
      <c r="D140" s="9" t="n">
        <v>1</v>
      </c>
    </row>
    <row r="141">
      <c r="A141" s="4" t="inlineStr">
        <is>
          <t>Description of equity interest</t>
        </is>
      </c>
      <c r="B141" s="4" t="inlineStr">
        <is>
          <t>Real Estate Investment Group VII LP (REIG VII)</t>
        </is>
      </c>
      <c r="C141" s="4" t="inlineStr">
        <is>
          <t xml:space="preserve"> </t>
        </is>
      </c>
      <c r="D141" s="4" t="inlineStr">
        <is>
          <t xml:space="preserve"> </t>
        </is>
      </c>
    </row>
    <row r="142">
      <c r="A142" s="4" t="inlineStr">
        <is>
          <t>Dolphin IL Investment Ltd. [Member]</t>
        </is>
      </c>
      <c r="B142" s="4" t="inlineStr">
        <is>
          <t xml:space="preserve"> </t>
        </is>
      </c>
      <c r="C142" s="4" t="inlineStr">
        <is>
          <t xml:space="preserve"> </t>
        </is>
      </c>
      <c r="D142" s="4" t="inlineStr">
        <is>
          <t xml:space="preserve"> </t>
        </is>
      </c>
    </row>
    <row r="143">
      <c r="A143" s="3" t="inlineStr">
        <is>
          <t>Statement [Line Items]</t>
        </is>
      </c>
      <c r="B143" s="4" t="inlineStr">
        <is>
          <t xml:space="preserve"> </t>
        </is>
      </c>
      <c r="C143" s="4" t="inlineStr">
        <is>
          <t xml:space="preserve"> </t>
        </is>
      </c>
      <c r="D143" s="4" t="inlineStr">
        <is>
          <t xml:space="preserve"> </t>
        </is>
      </c>
    </row>
    <row r="144">
      <c r="A144" s="4" t="inlineStr">
        <is>
          <t>Main activity</t>
        </is>
      </c>
      <c r="B144" s="4" t="inlineStr">
        <is>
          <t>Investment</t>
        </is>
      </c>
      <c r="C144" s="4" t="inlineStr">
        <is>
          <t xml:space="preserve"> </t>
        </is>
      </c>
      <c r="D144" s="4" t="inlineStr">
        <is>
          <t xml:space="preserve"> </t>
        </is>
      </c>
    </row>
    <row r="145">
      <c r="A145" s="4" t="inlineStr">
        <is>
          <t>Ownership interest held by the Group</t>
        </is>
      </c>
      <c r="B145" s="9" t="n">
        <v>1</v>
      </c>
      <c r="C145" s="9" t="n">
        <v>1</v>
      </c>
      <c r="D145" s="9" t="n">
        <v>1</v>
      </c>
    </row>
    <row r="146">
      <c r="A146" s="4" t="inlineStr">
        <is>
          <t>Description of equity interest</t>
        </is>
      </c>
      <c r="B146" s="4" t="inlineStr">
        <is>
          <t>Dolphin IL Investment Ltd.</t>
        </is>
      </c>
      <c r="C146" s="4" t="inlineStr">
        <is>
          <t xml:space="preserve"> </t>
        </is>
      </c>
      <c r="D14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12 Months Ended</t>
        </is>
      </c>
    </row>
    <row r="2">
      <c r="B2" s="2" t="inlineStr">
        <is>
          <t>Jun. 30, 2024</t>
        </is>
      </c>
    </row>
    <row r="3">
      <c r="A3" s="3" t="inlineStr">
        <is>
          <t>Acquisitions and disposals</t>
        </is>
      </c>
      <c r="B3" s="4" t="inlineStr">
        <is>
          <t xml:space="preserve"> </t>
        </is>
      </c>
    </row>
    <row r="4">
      <c r="A4" s="4" t="inlineStr">
        <is>
          <t>Acquisitions and disposals</t>
        </is>
      </c>
      <c r="B4" s="4" t="inlineStr">
        <is>
          <t xml:space="preserve">4. Acquisitions and disposals Significant acquisitions and disposals for the for the fiscal year ended June 30, 2024 are detailed below. Significant acquisitions and disposals for the fiscal year ended June 30, 2023, are detailed in Note 4 to the Annual Financial Statements as of June 30, 2023. Agricultural business Sale of fraction of “Los Pozos” farm On October 5, 2023, Cresud signed a transfer deed of ownership for the sale of a fraction of field land known as Registration 5,421 of the establishment called “Los Pozos” located in the province of Salta, with a total area of 4,262 hectares. The total price was USD 2.3 million, of which USD 1.4 million remains to be received, which will be paid in two installments, the last of which is dated September 23, 2025, with a mortgage guarantee for said balance. Sale of fraction of “El Tigre” farm On December 14, 2023, Cresud signed a transfer deed of ownership for the sale of a fraction of 500 hectares of agricultural activity from its “El Tigre” farm, located in the department of Trenel, province of La Pampa, Argentina. The total price was USD 3.8 million, of which USD 0.9 million remains to be received, which will be paid in two installments, the last of which is dated December 12, 2025, with a mortgage guarantee for said balance. After this transaction, the Company keeps the ownership of approximately 7,860 hectares of “El Tigre” farm. Sale of fraction of “Chaparral” farm On March 26, 2024, BrasilAgro sold a fraction of 12,335 hectares (8,796 productive hectares) of the “Chaparral” farm located in Correntina, State of Bahia, Brazil, that was acquired in 2007. After this operation, a remaining surface of 24,847 hectares of this farm is still owned by BrasilAgro. The total amount of the operation was set at BRL 364.5 million, subject to variations in the soybean bag price, and the portion of the farm that was sold was valued on the books at BRL 34.0 million. The result of the sale has been recognized in the current fiscal year. Urban property business and investments “Maple Building" sale On July 24, 2023, IRSA signed the deed for the sale of all the functional and complementary units of the “Maple Building” located at 652/664 Suipacha Street in the Autonomous City of Buenos Aires. The price of the operation was USD 6.75 million, of which USD 3 million has been collected in cash, USD 0.75 million through the delivery of 3 functional units in a building owned by the buyer at Avenida Córdoba 637 in the Autonomous City of Buenos Aires, with a bailment agreement for 30 months and the remaining balance of USD 3 million will be paid as follows: - USD 2.5 million in 10 semiannual, equal and consecutive installments of USD 0.25 million, the first due 24 months from the signing of the deed, with an annual interest of 5%; - USD 0.5 million through the provision of services by the buyer, which were valued at the CCL exchange rate according to the conditions agreed in the contract. “261 Della Paolera” floor sale On August 9, 2023, IRSA signed the deed for the sale of the 9th floor of the "261 Della Paolera" tower located in the Catalinas neighborhood of the Autonomous City of Buenos Aires with a total of 1,184 square meters, 10 parking spaces, and 2 complementary units of the same building. The transaction price was approximate USD (MEP) (see note 9) 6.3 million, which had already been paid in ARS. On October 5, 2023, the transfer deed was signed for the sale of the 25th and 26th floors of the “261 Della Paolera” tower located in the Catalinas neighborhood of the Autonomous City of Buenos Aires for a total of 2,395 square meters, 18 units of garages and 6 complementary units of the same building. The transaction price was approximately USD (MEP) (see note 9) 14.9 million, all of which were paid in full in ARS. After this transaction, IRSA keeps the property of 4 floors of the building with an approximate leasable area of 4,937 square meters, in addition to parking spaces and other complementary spaces. Vista al Muelle – Boating Trust transaction On October 31, 2023, Vista al Muelle S.A. (VAM), a subsidiary of Liveck L.T.D., sold two of its plots in the department of Canelones (Uruguay) to the Boating Trust for USD 6.8 million. In the same transaction, the trust sold units in Tower II to VAM for USD 5 million, which VAM used to fully settle its debt with the Chamyan family. The operation resulted in a profit of USD 1 million. Sale of Quality Investment S.A. On August 31, 2023, IRSA sold and transferred 100% of its participation in Quality Invest S.A. representing 50% of the share capital. The amount of the transaction amounted to USD 22.9 million, of which USD 21.5 million has been collected together with the transfer of the shares and the balance of USD 1.4 million will be collected after 3 years, accruing an interest of 7% per year. Ezpeleta land plot Barter Agreement On December 7, 2023, IRSA signed a barter agreement transferring the “Ezpeleta land plot” of 46 hectares, located in the district of Quilmes, Buenos Aires province. The real estate project to be developed on the property consists of a gated community with 330 single-family lots and 6 macro lots for medium-density developments. The transaction price was set at USD 16.4 million and will be paid to IRSA through the delivery of 125 single-family lots of the project and also 40% of the buildable square meters of the multifamily lots of said project. Additionally, IRSA received the sum of ARS 62.3 million in cash as part of the consideration. The amounts are expressed in the currency of the transaction date. Sale of GCDI common-shares During the months of November and December 2023, IRSA sold 1,583,560 common-shares of GCDI, equivalent to 0.17% of the capital share, for a total of ARS 25.5 million. Additionally, during the first quarter of 2024, IRSA sold 5,017,588 common-shares of GCDI, equivalent to 0.55% of the capital share, for a total of ARS 165 million. The amounts are expressed in the currency of the transaction date. Del Plata Building Trust On November 10, 2023, IRSA executed a Trust Administration Contract at cost for a project development and construction of a residential building, stores (gastronomic use), and complementary parking spaces, which is subject to fulfillment of certain suspensive conditions detailed below, and in which the Company will have the character of money trustor and developer. Likewise, and as beneficiary of the trust, IRSA will receive approximately 5,128 salable square meters and 32 parking spaces. TMF Trust Company (Argentina) S.A., a company with a fiduciary purpose that is not a related party, will act as trustee. The aforementioned trust contract involves the contribution of a building owned by Banco Hipotecario S.A. (“BHSA”), an entity in which the Company holds a significant interest. The building is located in the block embraced by the streets Carlos Pellegrini, Presidente Perón, Sarmiento and Pasaje Carabelas, in the City of Buenos Aires. The contribution was made on December 28, 2023. The trust underlying project has approval for the Microcentro district reconversion regime issued by the Government of the City of Buenos Aires (Law 6508). On June 14, 2024, the GCBA issued Joint Resolution No. 1078/MHFGC/24 which suspended the effects of the tax benefits granted to the Trust, which are vested rights of the Trust. In order to preserve its rights, on July 17, 2024, the Trust filed an administrative appeal against such measure in order to have it revoked and restore the suspended tax benefits. The appeal is still pending, and no decision has yet been render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3)</t>
        </is>
      </c>
      <c r="B1" s="2" t="inlineStr">
        <is>
          <t>12 Months Ended</t>
        </is>
      </c>
    </row>
    <row r="2">
      <c r="B2" s="2" t="inlineStr">
        <is>
          <t>Jun. 30, 2024</t>
        </is>
      </c>
    </row>
    <row r="3">
      <c r="A3" s="3" t="inlineStr">
        <is>
          <t>Statement [Line Items]</t>
        </is>
      </c>
      <c r="B3" s="4" t="inlineStr">
        <is>
          <t xml:space="preserve"> </t>
        </is>
      </c>
    </row>
    <row r="4">
      <c r="A4" s="4" t="inlineStr">
        <is>
          <t>Remaining useful life</t>
        </is>
      </c>
      <c r="B4" s="4" t="inlineStr">
        <is>
          <t>Between 3 and 25 years</t>
        </is>
      </c>
    </row>
    <row r="5">
      <c r="A5" s="4" t="inlineStr">
        <is>
          <t>Machinery And Equipment [member]</t>
        </is>
      </c>
      <c r="B5" s="4" t="inlineStr">
        <is>
          <t xml:space="preserve"> </t>
        </is>
      </c>
    </row>
    <row r="6">
      <c r="A6" s="3" t="inlineStr">
        <is>
          <t>Statement [Line Items]</t>
        </is>
      </c>
      <c r="B6" s="4" t="inlineStr">
        <is>
          <t xml:space="preserve"> </t>
        </is>
      </c>
    </row>
    <row r="7">
      <c r="A7" s="4" t="inlineStr">
        <is>
          <t>Remaining useful life</t>
        </is>
      </c>
      <c r="B7" s="4" t="inlineStr">
        <is>
          <t>Between 3 and 24 years</t>
        </is>
      </c>
    </row>
    <row r="8">
      <c r="A8" s="4" t="inlineStr">
        <is>
          <t>Buildings And Facilities [Member]</t>
        </is>
      </c>
      <c r="B8" s="4" t="inlineStr">
        <is>
          <t xml:space="preserve"> </t>
        </is>
      </c>
    </row>
    <row r="9">
      <c r="A9" s="3" t="inlineStr">
        <is>
          <t>Statement [Line Items]</t>
        </is>
      </c>
      <c r="B9" s="4" t="inlineStr">
        <is>
          <t xml:space="preserve"> </t>
        </is>
      </c>
    </row>
    <row r="10">
      <c r="A10" s="4" t="inlineStr">
        <is>
          <t>Remaining useful life</t>
        </is>
      </c>
      <c r="B10" s="4" t="inlineStr">
        <is>
          <t>Between 5 and 5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4</t>
        </is>
      </c>
    </row>
    <row r="3">
      <c r="A3" s="3" t="inlineStr">
        <is>
          <t>Summary of significant accounting policies</t>
        </is>
      </c>
      <c r="B3" s="4" t="inlineStr">
        <is>
          <t xml:space="preserve"> </t>
        </is>
      </c>
    </row>
    <row r="4">
      <c r="A4" s="4" t="inlineStr">
        <is>
          <t>Accumulated inflation rate, description</t>
        </is>
      </c>
      <c r="B4" s="4" t="inlineStr">
        <is>
          <t>the standard details a series of factors to be considered, including the existence of an accumulated inflation rate in three years that is approximate or exceeds 100%. Accumulated inflation in Argentina in the last three years is over 100%</t>
        </is>
      </c>
    </row>
    <row r="5">
      <c r="A5" s="4" t="inlineStr">
        <is>
          <t>Associates voting rights, description</t>
        </is>
      </c>
      <c r="B5" s="4" t="inlineStr">
        <is>
          <t>Associates are all entities over which the Group has significant influence but not control, usually representing an interest between 20% and less than 50% of the voting rights</t>
        </is>
      </c>
    </row>
    <row r="6">
      <c r="A6" s="4" t="inlineStr">
        <is>
          <t>Minimum presumed income tax payable period</t>
        </is>
      </c>
      <c r="B6" s="4" t="inlineStr">
        <is>
          <t>1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80" customWidth="1" min="6" max="6"/>
    <col width="80" customWidth="1" min="7" max="7"/>
    <col width="80" customWidth="1" min="8" max="8"/>
    <col width="80" customWidth="1" min="9" max="9"/>
    <col width="29" customWidth="1" min="10" max="10"/>
    <col width="29" customWidth="1" min="11" max="11"/>
    <col width="22" customWidth="1" min="12" max="12"/>
  </cols>
  <sheetData>
    <row r="1">
      <c r="A1" s="1" t="inlineStr">
        <is>
          <t>Acquisitions and disposals (Details Narrative) R$ in Millions, $ in Millions, $ in Millions</t>
        </is>
      </c>
      <c r="F1" s="2" t="inlineStr">
        <is>
          <t>1 Months Ended</t>
        </is>
      </c>
      <c r="J1" s="2" t="inlineStr">
        <is>
          <t>2 Months Ended</t>
        </is>
      </c>
      <c r="K1" s="2" t="inlineStr">
        <is>
          <t>3 Months Ended</t>
        </is>
      </c>
    </row>
    <row r="2">
      <c r="B2" s="2" t="inlineStr">
        <is>
          <t>Dec. 14, 2023 USD ($)</t>
        </is>
      </c>
      <c r="C2" s="2" t="inlineStr">
        <is>
          <t>Dec. 07, 2023 ARS ($)</t>
        </is>
      </c>
      <c r="D2" s="2" t="inlineStr">
        <is>
          <t>Oct. 05, 2023 USD ($)</t>
        </is>
      </c>
      <c r="E2" s="2" t="inlineStr">
        <is>
          <t>Aug. 09, 2023</t>
        </is>
      </c>
      <c r="F2" s="2" t="inlineStr">
        <is>
          <t>Mar. 26, 2024 BRL (R$)</t>
        </is>
      </c>
      <c r="G2" s="2" t="inlineStr">
        <is>
          <t>Oct. 31, 2023</t>
        </is>
      </c>
      <c r="H2" s="2" t="inlineStr">
        <is>
          <t>Aug. 31, 2023</t>
        </is>
      </c>
      <c r="I2" s="2" t="inlineStr">
        <is>
          <t>Jul. 24, 2023 USD ($)</t>
        </is>
      </c>
      <c r="J2" s="2" t="inlineStr">
        <is>
          <t>Dec. 31, 2023 ARS ($) shares</t>
        </is>
      </c>
      <c r="K2" s="2" t="inlineStr">
        <is>
          <t>Mar. 31, 2024 ARS ($) shares</t>
        </is>
      </c>
      <c r="L2" s="2" t="inlineStr">
        <is>
          <t>Dec. 07, 2023 USD ($)</t>
        </is>
      </c>
    </row>
    <row r="3">
      <c r="A3" s="4" t="inlineStr">
        <is>
          <t>261 Della Paolera floor sa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quired farmland description</t>
        </is>
      </c>
      <c r="B5" s="4" t="inlineStr">
        <is>
          <t xml:space="preserve"> </t>
        </is>
      </c>
      <c r="C5" s="4" t="inlineStr">
        <is>
          <t xml:space="preserve"> </t>
        </is>
      </c>
      <c r="D5" s="4" t="inlineStr">
        <is>
          <t>On October 5, 2023, the transfer deed was signed for the sale of the 25th and 26th floors of the “261 Della Paolera” tower located in the Catalinas neighborhood of the Autonomous City of Buenos Aires for a total of 2,395 square meters, 18 units of garages and 6 complementary units of the same building. The transaction price was approximately USD (MEP) (see note 9) 14.9 million, all of which were paid in full in ARS</t>
        </is>
      </c>
      <c r="E5" s="4" t="inlineStr">
        <is>
          <t>On August 9, 2023, IRSA signed the deed for the sale of the 9th floor of the "261 Della Paolera" tower located in the Catalinas neighborhood of the Autonomous City of Buenos Aires with a total of 1,184 square meters, 10 parking spaces, and 2 complementary units of the same building. The transaction price was approximate USD (MEP) (see note 9) 6.3 million, which had already been paid in 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zpeleta land plot Barter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ansac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16.4</v>
      </c>
    </row>
    <row r="9">
      <c r="A9" s="4" t="inlineStr">
        <is>
          <t>Amoiunt received in cash as part of consideration</t>
        </is>
      </c>
      <c r="B9" s="4" t="inlineStr">
        <is>
          <t xml:space="preserve"> </t>
        </is>
      </c>
      <c r="C9" s="10" t="n">
        <v>6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GCDI Common-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25.5</v>
      </c>
      <c r="K12" s="6" t="n">
        <v>165</v>
      </c>
      <c r="L12" s="4" t="inlineStr">
        <is>
          <t xml:space="preserve"> </t>
        </is>
      </c>
    </row>
    <row r="13">
      <c r="A13" s="4" t="inlineStr">
        <is>
          <t>Number of shares sol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83560</v>
      </c>
      <c r="K13" s="5" t="n">
        <v>5017588</v>
      </c>
      <c r="L13" s="4" t="inlineStr">
        <is>
          <t xml:space="preserve"> </t>
        </is>
      </c>
    </row>
    <row r="14">
      <c r="A14" s="4" t="inlineStr">
        <is>
          <t>Los Pozos fa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B16" s="4" t="inlineStr">
        <is>
          <t xml:space="preserve"> </t>
        </is>
      </c>
      <c r="C16" s="4" t="inlineStr">
        <is>
          <t xml:space="preserve"> </t>
        </is>
      </c>
      <c r="D16" s="10" t="n">
        <v>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 price yet to be receive</t>
        </is>
      </c>
      <c r="B17" s="4" t="inlineStr">
        <is>
          <t xml:space="preserve"> </t>
        </is>
      </c>
      <c r="C17" s="4" t="inlineStr">
        <is>
          <t xml:space="preserve"> </t>
        </is>
      </c>
      <c r="D17" s="10" t="n">
        <v>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agreements, description</t>
        </is>
      </c>
      <c r="B18" s="4" t="inlineStr">
        <is>
          <t xml:space="preserve"> </t>
        </is>
      </c>
      <c r="C18" s="4" t="inlineStr">
        <is>
          <t xml:space="preserve"> </t>
        </is>
      </c>
      <c r="D18" s="4" t="inlineStr">
        <is>
          <t>On October 5, 2023, Cresud signed a transfer deed of ownership for the sale of a fraction of field land known as Registration 5,421 of the establishment called “Los Pozos” located in the province of Salta, with a total area of 4,262 hectare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fraction of "El Tigre" fa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t>
        </is>
      </c>
      <c r="B21" s="10" t="n">
        <v>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price yet to be receive</t>
        </is>
      </c>
      <c r="B22" s="10" t="n">
        <v>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s agreements, description</t>
        </is>
      </c>
      <c r="B23" s="4" t="inlineStr">
        <is>
          <t>On December 14, 2023, Cresud signed a transfer deed of ownership for the sale of a fraction of 500 hectares of agricultural activity from its “El Tigre” farm, located in the department of Trenel, province of La Pampa, Argentina</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fraction of "Chaparral" fa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s agreements, description</t>
        </is>
      </c>
      <c r="B26" s="4" t="inlineStr">
        <is>
          <t xml:space="preserve"> </t>
        </is>
      </c>
      <c r="C26" s="4" t="inlineStr">
        <is>
          <t xml:space="preserve"> </t>
        </is>
      </c>
      <c r="D26" s="4" t="inlineStr">
        <is>
          <t xml:space="preserve"> </t>
        </is>
      </c>
      <c r="E26" s="4" t="inlineStr">
        <is>
          <t xml:space="preserve"> </t>
        </is>
      </c>
      <c r="F26" s="4" t="inlineStr">
        <is>
          <t>On March 26, 2024, BrasilAgro sold a fraction of 12,335 hectares (8,796 productive hectares) of the “Chaparral” farm located in Correntina, State of Bahia, Brazil, that was acquired in 2007. After this operation, a remaining surface of 24,847 hectares of this farm is still owned by BrasilAgro</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amount of the operation | R$</t>
        </is>
      </c>
      <c r="B27" s="4" t="inlineStr">
        <is>
          <t xml:space="preserve"> </t>
        </is>
      </c>
      <c r="C27" s="4" t="inlineStr">
        <is>
          <t xml:space="preserve"> </t>
        </is>
      </c>
      <c r="D27" s="4" t="inlineStr">
        <is>
          <t xml:space="preserve"> </t>
        </is>
      </c>
      <c r="E27" s="4" t="inlineStr">
        <is>
          <t xml:space="preserve"> </t>
        </is>
      </c>
      <c r="F27" s="11" t="inlineStr">
        <is>
          <t>R$ 364.5</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ced from sale of farm land | R$</t>
        </is>
      </c>
      <c r="B28" s="4" t="inlineStr">
        <is>
          <t xml:space="preserve"> </t>
        </is>
      </c>
      <c r="C28" s="4" t="inlineStr">
        <is>
          <t xml:space="preserve"> </t>
        </is>
      </c>
      <c r="D28" s="4" t="inlineStr">
        <is>
          <t xml:space="preserve"> </t>
        </is>
      </c>
      <c r="E28" s="4" t="inlineStr">
        <is>
          <t xml:space="preserve"> </t>
        </is>
      </c>
      <c r="F28" s="11" t="inlineStr">
        <is>
          <t>R$ 34.0</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ple Building sa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scription of building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On July 24, 2023, IRSA signed the deed for the sale of all the functional and complementary units of the “Maple Building” located at 652/664 Suipacha Street in the Autonomous City of Buenos Aires. The price of the operation was USD 6.75 million, of which USD 3 million has been collected in cash, USD 0.75 million through the delivery of 3 functional units in a building owned by the buyer at Avenida Córdoba 637 in the Autonomous City of Buenos Aires, with a bailment agreement for 30 months and the remaining balance of USD 3 million will be paid as follows:</t>
        </is>
      </c>
      <c r="J31" s="4" t="inlineStr">
        <is>
          <t xml:space="preserve"> </t>
        </is>
      </c>
      <c r="K31" s="4" t="inlineStr">
        <is>
          <t xml:space="preserve"> </t>
        </is>
      </c>
      <c r="L31" s="4" t="inlineStr">
        <is>
          <t xml:space="preserve"> </t>
        </is>
      </c>
    </row>
    <row r="32">
      <c r="A32" s="4" t="inlineStr">
        <is>
          <t>Remaining amount paid in install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2.5</v>
      </c>
      <c r="J32" s="4" t="inlineStr">
        <is>
          <t xml:space="preserve"> </t>
        </is>
      </c>
      <c r="K32" s="4" t="inlineStr">
        <is>
          <t xml:space="preserve"> </t>
        </is>
      </c>
      <c r="L32" s="4" t="inlineStr">
        <is>
          <t xml:space="preserve"> </t>
        </is>
      </c>
    </row>
    <row r="33">
      <c r="A33" s="4" t="inlineStr">
        <is>
          <t>Provision of services by the buy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5</v>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5</v>
      </c>
      <c r="J34" s="4" t="inlineStr">
        <is>
          <t xml:space="preserve"> </t>
        </is>
      </c>
      <c r="K34" s="4" t="inlineStr">
        <is>
          <t xml:space="preserve"> </t>
        </is>
      </c>
      <c r="L34" s="4" t="inlineStr">
        <is>
          <t xml:space="preserve"> </t>
        </is>
      </c>
    </row>
    <row r="35">
      <c r="A35" s="4" t="inlineStr">
        <is>
          <t>Vista al Muelle - Boating Trust transac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s agreement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On October 31, 2023, Vista al Muelle S.A. (VAM), a subsidiary of Liveck L.T.D., sold two of its plots in the department of Canelones (Uruguay) to the Boating Trust for USD 6.8 million. In the same transaction, the trust sold units in Tower II to VAM for USD 5 million, which VAM used to fully settle its debt with the Chamyan family. The operation resulted in a profit of USD 1 million</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Quality Investment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scription of sale fo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On August 31, 2023, IRSA sold and transferred 100% of its participation in Quality Invest S.A. representing 50% of the share capital. The amount of the transaction amounted to USD 22.9 million, of which USD 21.5 million has been collected together with the transfer of the shares and the balance of USD 1.4 million will be collected after 3 years, accruing an interest of 7% per year</t>
        </is>
      </c>
      <c r="I40" s="4" t="inlineStr">
        <is>
          <t xml:space="preserve"> </t>
        </is>
      </c>
      <c r="J40" s="4" t="inlineStr">
        <is>
          <t xml:space="preserve"> </t>
        </is>
      </c>
      <c r="K40" s="4" t="inlineStr">
        <is>
          <t xml:space="preserve"> </t>
        </is>
      </c>
      <c r="L40" s="4" t="inlineStr">
        <is>
          <t xml:space="preserve"> </t>
        </is>
      </c>
    </row>
  </sheetData>
  <mergeCells count="2">
    <mergeCell ref="A1:A2"/>
    <mergeCell ref="F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and fair value estimates (Details) $ in Millions</t>
        </is>
      </c>
      <c r="B1" s="2" t="inlineStr">
        <is>
          <t>Jun. 30, 2024 ARS ($)</t>
        </is>
      </c>
      <c r="C1" s="2" t="inlineStr">
        <is>
          <t>Jun. 30, 2023 ARS ($)</t>
        </is>
      </c>
    </row>
    <row r="2">
      <c r="A2" s="4" t="inlineStr">
        <is>
          <t>Agricultural Busines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Commodities (in tons)</t>
        </is>
      </c>
      <c r="B4" s="5" t="n">
        <v>25949585</v>
      </c>
      <c r="C4" s="5" t="n">
        <v>2744472</v>
      </c>
    </row>
    <row r="5">
      <c r="A5" s="4" t="inlineStr">
        <is>
          <t>Derivatives at fair value</t>
        </is>
      </c>
      <c r="B5" s="6" t="n">
        <v>-1689</v>
      </c>
      <c r="C5" s="6" t="n">
        <v>2866</v>
      </c>
    </row>
    <row r="6">
      <c r="A6" s="4" t="inlineStr">
        <is>
          <t>Gain / (Loss) for valuation at fair value at year-end</t>
        </is>
      </c>
      <c r="B6" s="5" t="n">
        <v>8181</v>
      </c>
      <c r="C6" s="5" t="n">
        <v>11298</v>
      </c>
    </row>
    <row r="7">
      <c r="A7" s="4" t="inlineStr">
        <is>
          <t>Premium paid or (collected)</t>
        </is>
      </c>
      <c r="B7" s="6" t="n">
        <v>709</v>
      </c>
      <c r="C7" s="6" t="n">
        <v>33</v>
      </c>
    </row>
    <row r="8">
      <c r="A8" s="4" t="inlineStr">
        <is>
          <t>Futures Contract [Member] | Sugarcane [Member] | Sale Futur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Commodities (in tons)</t>
        </is>
      </c>
      <c r="B10" s="5" t="n">
        <v>1500000</v>
      </c>
      <c r="C10" s="5" t="n">
        <v>1487190</v>
      </c>
    </row>
    <row r="11">
      <c r="A11" s="4" t="inlineStr">
        <is>
          <t>Derivatives at fair value</t>
        </is>
      </c>
      <c r="B11" s="6" t="n">
        <v>33</v>
      </c>
      <c r="C11" s="6" t="n">
        <v>461</v>
      </c>
    </row>
    <row r="12">
      <c r="A12" s="4" t="inlineStr">
        <is>
          <t>Gain / (Loss) for valuation at fair value at year-end</t>
        </is>
      </c>
      <c r="B12" s="5" t="n">
        <v>-567</v>
      </c>
      <c r="C12" s="5" t="n">
        <v>0</v>
      </c>
    </row>
    <row r="13">
      <c r="A13" s="4" t="inlineStr">
        <is>
          <t>Premium paid or (collected)</t>
        </is>
      </c>
      <c r="B13" s="6" t="n">
        <v>0</v>
      </c>
      <c r="C13" s="6" t="n">
        <v>0</v>
      </c>
    </row>
    <row r="14">
      <c r="A14" s="4" t="inlineStr">
        <is>
          <t>Futures Contract [Member] | Ethanol [Member] | Sale Futur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ommodities (in tons)</t>
        </is>
      </c>
      <c r="B16" s="5" t="n">
        <v>16920</v>
      </c>
      <c r="C16" s="5" t="n">
        <v>159</v>
      </c>
    </row>
    <row r="17">
      <c r="A17" s="4" t="inlineStr">
        <is>
          <t>Derivatives at fair value</t>
        </is>
      </c>
      <c r="B17" s="6" t="n">
        <v>331</v>
      </c>
      <c r="C17" s="6" t="n">
        <v>-149</v>
      </c>
    </row>
    <row r="18">
      <c r="A18" s="4" t="inlineStr">
        <is>
          <t>Gain / (Loss) for valuation at fair value at year-end</t>
        </is>
      </c>
      <c r="B18" s="5" t="n">
        <v>150</v>
      </c>
      <c r="C18" s="5" t="n">
        <v>2058</v>
      </c>
    </row>
    <row r="19">
      <c r="A19" s="4" t="inlineStr">
        <is>
          <t>Premium paid or (collected)</t>
        </is>
      </c>
      <c r="B19" s="6" t="n">
        <v>0</v>
      </c>
      <c r="C19" s="6" t="n">
        <v>0</v>
      </c>
    </row>
    <row r="20">
      <c r="A20" s="4" t="inlineStr">
        <is>
          <t>Futures Contract [Member] | Corn [Member] | Sale Futures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Commodities (in tons)</t>
        </is>
      </c>
      <c r="B22" s="5" t="n">
        <v>115150</v>
      </c>
      <c r="C22" s="5" t="n">
        <v>204724</v>
      </c>
    </row>
    <row r="23">
      <c r="A23" s="4" t="inlineStr">
        <is>
          <t>Derivatives at fair value</t>
        </is>
      </c>
      <c r="B23" s="6" t="n">
        <v>-247</v>
      </c>
      <c r="C23" s="6" t="n">
        <v>-178</v>
      </c>
    </row>
    <row r="24">
      <c r="A24" s="4" t="inlineStr">
        <is>
          <t>Gain / (Loss) for valuation at fair value at year-end</t>
        </is>
      </c>
      <c r="B24" s="5" t="n">
        <v>-43</v>
      </c>
      <c r="C24" s="5" t="n">
        <v>8107</v>
      </c>
    </row>
    <row r="25">
      <c r="A25" s="4" t="inlineStr">
        <is>
          <t>Premium paid or (collected)</t>
        </is>
      </c>
      <c r="B25" s="6" t="n">
        <v>0</v>
      </c>
      <c r="C25" s="6" t="n">
        <v>0</v>
      </c>
    </row>
    <row r="26">
      <c r="A26" s="4" t="inlineStr">
        <is>
          <t>Futures Contract [Member] | Corn [Member] | Purchase future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Commodities (in tons)</t>
        </is>
      </c>
      <c r="B28" s="5" t="n">
        <v>24766</v>
      </c>
      <c r="C28" s="5" t="n">
        <v>800</v>
      </c>
    </row>
    <row r="29">
      <c r="A29" s="4" t="inlineStr">
        <is>
          <t>Derivatives at fair value</t>
        </is>
      </c>
      <c r="B29" s="6" t="n">
        <v>0</v>
      </c>
      <c r="C29" s="6" t="n">
        <v>0</v>
      </c>
    </row>
    <row r="30">
      <c r="A30" s="4" t="inlineStr">
        <is>
          <t>Gain / (Loss) for valuation at fair value at year-end</t>
        </is>
      </c>
      <c r="B30" s="5" t="n">
        <v>-455</v>
      </c>
      <c r="C30" s="5" t="n">
        <v>-15</v>
      </c>
    </row>
    <row r="31">
      <c r="A31" s="4" t="inlineStr">
        <is>
          <t>Premium paid or (collected)</t>
        </is>
      </c>
      <c r="B31" s="6" t="n">
        <v>0</v>
      </c>
      <c r="C31" s="6" t="n">
        <v>0</v>
      </c>
    </row>
    <row r="32">
      <c r="A32" s="4" t="inlineStr">
        <is>
          <t>Futures Contract [Member] | Soybeans [Member] | Sale Future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Commodities (in tons)</t>
        </is>
      </c>
      <c r="B34" s="5" t="n">
        <v>286054</v>
      </c>
      <c r="C34" s="5" t="n">
        <v>229585</v>
      </c>
    </row>
    <row r="35">
      <c r="A35" s="4" t="inlineStr">
        <is>
          <t>Derivatives at fair value</t>
        </is>
      </c>
      <c r="B35" s="6" t="n">
        <v>-496</v>
      </c>
      <c r="C35" s="6" t="n">
        <v>2107</v>
      </c>
    </row>
    <row r="36">
      <c r="A36" s="4" t="inlineStr">
        <is>
          <t>Gain / (Loss) for valuation at fair value at year-end</t>
        </is>
      </c>
      <c r="B36" s="5" t="n">
        <v>8577</v>
      </c>
      <c r="C36" s="5" t="n">
        <v>-1364</v>
      </c>
    </row>
    <row r="37">
      <c r="A37" s="4" t="inlineStr">
        <is>
          <t>Premium paid or (collected)</t>
        </is>
      </c>
      <c r="B37" s="6" t="n">
        <v>0</v>
      </c>
      <c r="C37" s="6" t="n">
        <v>0</v>
      </c>
    </row>
    <row r="38">
      <c r="A38" s="4" t="inlineStr">
        <is>
          <t>Futures Contract [Member] | Soybeans [Member] | Purchase futures [Member]</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Commodities (in tons)</t>
        </is>
      </c>
      <c r="B40" s="5" t="n">
        <v>13407</v>
      </c>
      <c r="C40" s="5" t="n">
        <v>3460</v>
      </c>
    </row>
    <row r="41">
      <c r="A41" s="4" t="inlineStr">
        <is>
          <t>Derivatives at fair value</t>
        </is>
      </c>
      <c r="B41" s="6" t="n">
        <v>0</v>
      </c>
      <c r="C41" s="6" t="n">
        <v>0</v>
      </c>
    </row>
    <row r="42">
      <c r="A42" s="4" t="inlineStr">
        <is>
          <t>Gain / (Loss) for valuation at fair value at year-end</t>
        </is>
      </c>
      <c r="B42" s="5" t="n">
        <v>-270</v>
      </c>
      <c r="C42" s="5" t="n">
        <v>89</v>
      </c>
    </row>
    <row r="43">
      <c r="A43" s="4" t="inlineStr">
        <is>
          <t>Premium paid or (collected)</t>
        </is>
      </c>
      <c r="B43" s="6" t="n">
        <v>0</v>
      </c>
      <c r="C43" s="6" t="n">
        <v>0</v>
      </c>
    </row>
    <row r="44">
      <c r="A44" s="4" t="inlineStr">
        <is>
          <t>Futures Contract [Member] | Wheat [Member] | Sale Futures [Member]</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Commodities (in tons)</t>
        </is>
      </c>
      <c r="B46" s="5" t="n">
        <v>12100</v>
      </c>
      <c r="C46" s="5" t="n">
        <v>35900</v>
      </c>
    </row>
    <row r="47">
      <c r="A47" s="4" t="inlineStr">
        <is>
          <t>Derivatives at fair value</t>
        </is>
      </c>
      <c r="B47" s="6" t="n">
        <v>0</v>
      </c>
      <c r="C47" s="6" t="n">
        <v>0</v>
      </c>
    </row>
    <row r="48">
      <c r="A48" s="4" t="inlineStr">
        <is>
          <t>Gain / (Loss) for valuation at fair value at year-end</t>
        </is>
      </c>
      <c r="B48" s="5" t="n">
        <v>360</v>
      </c>
      <c r="C48" s="5" t="n">
        <v>877</v>
      </c>
    </row>
    <row r="49">
      <c r="A49" s="4" t="inlineStr">
        <is>
          <t>Premium paid or (collected)</t>
        </is>
      </c>
      <c r="B49" s="6" t="n">
        <v>0</v>
      </c>
      <c r="C49" s="6" t="n">
        <v>0</v>
      </c>
    </row>
    <row r="50">
      <c r="A50" s="4" t="inlineStr">
        <is>
          <t>Futures Contract [Member] | Wheat [Member] | Purchase futures [Membe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Commodities (in tons)</t>
        </is>
      </c>
      <c r="B52" s="5" t="n">
        <v>10828</v>
      </c>
      <c r="C52" s="5" t="n">
        <v>700</v>
      </c>
    </row>
    <row r="53">
      <c r="A53" s="4" t="inlineStr">
        <is>
          <t>Derivatives at fair value</t>
        </is>
      </c>
      <c r="B53" s="6" t="n">
        <v>0</v>
      </c>
      <c r="C53" s="6" t="n">
        <v>0</v>
      </c>
    </row>
    <row r="54">
      <c r="A54" s="4" t="inlineStr">
        <is>
          <t>Gain / (Loss) for valuation at fair value at year-end</t>
        </is>
      </c>
      <c r="B54" s="5" t="n">
        <v>-197</v>
      </c>
      <c r="C54" s="5" t="n">
        <v>-7</v>
      </c>
    </row>
    <row r="55">
      <c r="A55" s="4" t="inlineStr">
        <is>
          <t>Premium paid or (collected)</t>
        </is>
      </c>
      <c r="B55" s="6" t="n">
        <v>0</v>
      </c>
      <c r="C55" s="6" t="n">
        <v>0</v>
      </c>
    </row>
    <row r="56">
      <c r="A56" s="4" t="inlineStr">
        <is>
          <t>Option contract [member] | Ethanol [Member] | Purchase Call Option [Memb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Commodities (in tons)</t>
        </is>
      </c>
      <c r="B58" s="5" t="n">
        <v>9000</v>
      </c>
      <c r="C58" s="5" t="n">
        <v>159</v>
      </c>
    </row>
    <row r="59">
      <c r="A59" s="4" t="inlineStr">
        <is>
          <t>Derivatives at fair value</t>
        </is>
      </c>
      <c r="B59" s="6" t="n">
        <v>520</v>
      </c>
      <c r="C59" s="6" t="n">
        <v>45</v>
      </c>
    </row>
    <row r="60">
      <c r="A60" s="4" t="inlineStr">
        <is>
          <t>Gain / (Loss) for valuation at fair value at year-end</t>
        </is>
      </c>
      <c r="B60" s="5" t="n">
        <v>0</v>
      </c>
      <c r="C60" s="5" t="n">
        <v>0</v>
      </c>
    </row>
    <row r="61">
      <c r="A61" s="4" t="inlineStr">
        <is>
          <t>Premium paid or (collected)</t>
        </is>
      </c>
      <c r="B61" s="6" t="n">
        <v>0</v>
      </c>
      <c r="C61" s="6" t="n">
        <v>0</v>
      </c>
    </row>
    <row r="62">
      <c r="A62" s="4" t="inlineStr">
        <is>
          <t>Option contract [member] | Corn [Member] | Purchase Put Option [Member]</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Commodities (in tons)</t>
        </is>
      </c>
      <c r="B64" s="5" t="n">
        <v>15956</v>
      </c>
      <c r="C64" s="5" t="n">
        <v>3213</v>
      </c>
    </row>
    <row r="65">
      <c r="A65" s="4" t="inlineStr">
        <is>
          <t>Derivatives at fair value</t>
        </is>
      </c>
      <c r="B65" s="6" t="n">
        <v>-208</v>
      </c>
      <c r="C65" s="6" t="n">
        <v>186</v>
      </c>
    </row>
    <row r="66">
      <c r="A66" s="4" t="inlineStr">
        <is>
          <t>Gain / (Loss) for valuation at fair value at year-end</t>
        </is>
      </c>
      <c r="B66" s="5" t="n">
        <v>-167</v>
      </c>
      <c r="C66" s="5" t="n">
        <v>0</v>
      </c>
    </row>
    <row r="67">
      <c r="A67" s="4" t="inlineStr">
        <is>
          <t>Premium paid or (collected)</t>
        </is>
      </c>
      <c r="B67" s="6" t="n">
        <v>-49</v>
      </c>
      <c r="C67" s="6" t="n">
        <v>-197</v>
      </c>
    </row>
    <row r="68">
      <c r="A68" s="4" t="inlineStr">
        <is>
          <t>Option contract [member] | Corn [Member] | Sale Put Options [Member]</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Commodities (in tons)</t>
        </is>
      </c>
      <c r="B70" s="5" t="n">
        <v>900</v>
      </c>
      <c r="C70" s="5" t="n">
        <v>22600</v>
      </c>
    </row>
    <row r="71">
      <c r="A71" s="4" t="inlineStr">
        <is>
          <t>Derivatives at fair value</t>
        </is>
      </c>
      <c r="B71" s="6" t="n">
        <v>0</v>
      </c>
      <c r="C71" s="6" t="n">
        <v>0</v>
      </c>
    </row>
    <row r="72">
      <c r="A72" s="4" t="inlineStr">
        <is>
          <t>Gain / (Loss) for valuation at fair value at year-end</t>
        </is>
      </c>
      <c r="B72" s="5" t="n">
        <v>0</v>
      </c>
      <c r="C72" s="5" t="n">
        <v>0</v>
      </c>
    </row>
    <row r="73">
      <c r="A73" s="4" t="inlineStr">
        <is>
          <t>Premium paid or (collected)</t>
        </is>
      </c>
      <c r="B73" s="6" t="n">
        <v>4</v>
      </c>
      <c r="C73" s="6" t="n">
        <v>26</v>
      </c>
    </row>
    <row r="74">
      <c r="A74" s="4" t="inlineStr">
        <is>
          <t>Option contract [member] | Corn [Member] | Sale Call Options [Member]</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Commodities (in tons)</t>
        </is>
      </c>
      <c r="B76" s="5" t="n">
        <v>34200</v>
      </c>
      <c r="C76" s="5" t="n">
        <v>5100</v>
      </c>
    </row>
    <row r="77">
      <c r="A77" s="4" t="inlineStr">
        <is>
          <t>Derivatives at fair value</t>
        </is>
      </c>
      <c r="B77" s="6" t="n">
        <v>0</v>
      </c>
      <c r="C77" s="6" t="n">
        <v>0</v>
      </c>
    </row>
    <row r="78">
      <c r="A78" s="4" t="inlineStr">
        <is>
          <t>Gain / (Loss) for valuation at fair value at year-end</t>
        </is>
      </c>
      <c r="B78" s="5" t="n">
        <v>0</v>
      </c>
      <c r="C78" s="5" t="n">
        <v>0</v>
      </c>
    </row>
    <row r="79">
      <c r="A79" s="4" t="inlineStr">
        <is>
          <t>Premium paid or (collected)</t>
        </is>
      </c>
      <c r="B79" s="6" t="n">
        <v>169</v>
      </c>
      <c r="C79" s="6" t="n">
        <v>245</v>
      </c>
    </row>
    <row r="80">
      <c r="A80" s="4" t="inlineStr">
        <is>
          <t>Option contract [member] | Corn [Member] | Purchased Call Options [Member]</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Commodities (in tons)</t>
        </is>
      </c>
      <c r="B82" s="4" t="inlineStr">
        <is>
          <t xml:space="preserve"> </t>
        </is>
      </c>
      <c r="C82" s="5" t="n">
        <v>0</v>
      </c>
    </row>
    <row r="83">
      <c r="A83" s="4" t="inlineStr">
        <is>
          <t>Derivatives at fair value</t>
        </is>
      </c>
      <c r="B83" s="4" t="inlineStr">
        <is>
          <t xml:space="preserve"> </t>
        </is>
      </c>
      <c r="C83" s="6" t="n">
        <v>0</v>
      </c>
    </row>
    <row r="84">
      <c r="A84" s="4" t="inlineStr">
        <is>
          <t>Gain / (Loss) for valuation at fair value at year-end</t>
        </is>
      </c>
      <c r="B84" s="4" t="inlineStr">
        <is>
          <t xml:space="preserve"> </t>
        </is>
      </c>
      <c r="C84" s="5" t="n">
        <v>268</v>
      </c>
    </row>
    <row r="85">
      <c r="A85" s="4" t="inlineStr">
        <is>
          <t>Premium paid or (collected)</t>
        </is>
      </c>
      <c r="B85" s="4" t="inlineStr">
        <is>
          <t xml:space="preserve"> </t>
        </is>
      </c>
      <c r="C85" s="6" t="n">
        <v>-316</v>
      </c>
    </row>
    <row r="86">
      <c r="A86" s="4" t="inlineStr">
        <is>
          <t>Option contract [member] | Soybeans [Member] | Purchase Put Option [Member]</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Commodities (in tons)</t>
        </is>
      </c>
      <c r="B88" s="5" t="n">
        <v>57976</v>
      </c>
      <c r="C88" s="5" t="n">
        <v>5300</v>
      </c>
    </row>
    <row r="89">
      <c r="A89" s="4" t="inlineStr">
        <is>
          <t>Derivatives at fair value</t>
        </is>
      </c>
      <c r="B89" s="6" t="n">
        <v>-1798</v>
      </c>
      <c r="C89" s="6" t="n">
        <v>37</v>
      </c>
    </row>
    <row r="90">
      <c r="A90" s="4" t="inlineStr">
        <is>
          <t>Gain / (Loss) for valuation at fair value at year-end</t>
        </is>
      </c>
      <c r="B90" s="5" t="n">
        <v>-323</v>
      </c>
      <c r="C90" s="5" t="n">
        <v>-56</v>
      </c>
    </row>
    <row r="91">
      <c r="A91" s="4" t="inlineStr">
        <is>
          <t>Premium paid or (collected)</t>
        </is>
      </c>
      <c r="B91" s="6" t="n">
        <v>-19</v>
      </c>
      <c r="C91" s="6" t="n">
        <v>-680</v>
      </c>
    </row>
    <row r="92">
      <c r="A92" s="4" t="inlineStr">
        <is>
          <t>Option contract [member] | Soybeans [Member] | Sale Put Options [Member]</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Commodities (in tons)</t>
        </is>
      </c>
      <c r="B94" s="5" t="n">
        <v>37800</v>
      </c>
      <c r="C94" s="5" t="n">
        <v>834</v>
      </c>
    </row>
    <row r="95">
      <c r="A95" s="4" t="inlineStr">
        <is>
          <t>Derivatives at fair value</t>
        </is>
      </c>
      <c r="B95" s="6" t="n">
        <v>0</v>
      </c>
      <c r="C95" s="6" t="n">
        <v>762</v>
      </c>
    </row>
    <row r="96">
      <c r="A96" s="4" t="inlineStr">
        <is>
          <t>Gain / (Loss) for valuation at fair value at year-end</t>
        </is>
      </c>
      <c r="B96" s="5" t="n">
        <v>-4</v>
      </c>
      <c r="C96" s="5" t="n">
        <v>0</v>
      </c>
    </row>
    <row r="97">
      <c r="A97" s="4" t="inlineStr">
        <is>
          <t>Premium paid or (collected)</t>
        </is>
      </c>
      <c r="B97" s="6" t="n">
        <v>252</v>
      </c>
      <c r="C97" s="6" t="n">
        <v>661</v>
      </c>
    </row>
    <row r="98">
      <c r="A98" s="4" t="inlineStr">
        <is>
          <t>Option contract [member] | Soybeans [Member] | Sale Call Options [Member]</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Commodities (in tons)</t>
        </is>
      </c>
      <c r="B100" s="5" t="n">
        <v>51520</v>
      </c>
      <c r="C100" s="5" t="n">
        <v>18100</v>
      </c>
    </row>
    <row r="101">
      <c r="A101" s="4" t="inlineStr">
        <is>
          <t>Derivatives at fair value</t>
        </is>
      </c>
      <c r="B101" s="6" t="n">
        <v>0</v>
      </c>
      <c r="C101" s="6" t="n">
        <v>0</v>
      </c>
    </row>
    <row r="102">
      <c r="A102" s="4" t="inlineStr">
        <is>
          <t>Gain / (Loss) for valuation at fair value at year-end</t>
        </is>
      </c>
      <c r="B102" s="5" t="n">
        <v>-24</v>
      </c>
      <c r="C102" s="5" t="n">
        <v>0</v>
      </c>
    </row>
    <row r="103">
      <c r="A103" s="4" t="inlineStr">
        <is>
          <t>Premium paid or (collected)</t>
        </is>
      </c>
      <c r="B103" s="6" t="n">
        <v>303</v>
      </c>
      <c r="C103" s="6" t="n">
        <v>803</v>
      </c>
    </row>
    <row r="104">
      <c r="A104" s="4" t="inlineStr">
        <is>
          <t>Option contract [member] | Soybeans [Member] | Purchased Call Options [Member]</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Commodities (in tons)</t>
        </is>
      </c>
      <c r="B106" s="5" t="n">
        <v>113152</v>
      </c>
      <c r="C106" s="5" t="n">
        <v>8700</v>
      </c>
    </row>
    <row r="107">
      <c r="A107" s="4" t="inlineStr">
        <is>
          <t>Derivatives at fair value</t>
        </is>
      </c>
      <c r="B107" s="6" t="n">
        <v>483</v>
      </c>
      <c r="C107" s="6" t="n">
        <v>0</v>
      </c>
    </row>
    <row r="108">
      <c r="A108" s="4" t="inlineStr">
        <is>
          <t>Gain / (Loss) for valuation at fair value at year-end</t>
        </is>
      </c>
      <c r="B108" s="5" t="n">
        <v>336</v>
      </c>
      <c r="C108" s="5" t="n">
        <v>1014</v>
      </c>
    </row>
    <row r="109">
      <c r="A109" s="4" t="inlineStr">
        <is>
          <t>Premium paid or (collected)</t>
        </is>
      </c>
      <c r="B109" s="6" t="n">
        <v>-31</v>
      </c>
      <c r="C109" s="6" t="n">
        <v>-646</v>
      </c>
    </row>
    <row r="110">
      <c r="A110" s="4" t="inlineStr">
        <is>
          <t>Option contract [member] | Wheat [Member] | Purchase Put Option [Member]</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Commodities (in tons)</t>
        </is>
      </c>
      <c r="B112" s="5" t="n">
        <v>4000</v>
      </c>
      <c r="C112" s="5" t="n">
        <v>4800</v>
      </c>
    </row>
    <row r="113">
      <c r="A113" s="4" t="inlineStr">
        <is>
          <t>Derivatives at fair value</t>
        </is>
      </c>
      <c r="B113" s="6" t="n">
        <v>16</v>
      </c>
      <c r="C113" s="6" t="n">
        <v>89</v>
      </c>
    </row>
    <row r="114">
      <c r="A114" s="4" t="inlineStr">
        <is>
          <t>Gain / (Loss) for valuation at fair value at year-end</t>
        </is>
      </c>
      <c r="B114" s="5" t="n">
        <v>16</v>
      </c>
      <c r="C114" s="5" t="n">
        <v>89</v>
      </c>
    </row>
    <row r="115">
      <c r="A115" s="4" t="inlineStr">
        <is>
          <t>Premium paid or (collected)</t>
        </is>
      </c>
      <c r="B115" s="6" t="n">
        <v>0</v>
      </c>
      <c r="C115" s="6" t="n">
        <v>-394</v>
      </c>
    </row>
    <row r="116">
      <c r="A116" s="4" t="inlineStr">
        <is>
          <t>Option contract [member] | Wheat [Member] | Sale Put Options [Member]</t>
        </is>
      </c>
      <c r="B116" s="4" t="inlineStr">
        <is>
          <t xml:space="preserve"> </t>
        </is>
      </c>
      <c r="C116" s="4" t="inlineStr">
        <is>
          <t xml:space="preserve"> </t>
        </is>
      </c>
    </row>
    <row r="117">
      <c r="A117" s="3" t="inlineStr">
        <is>
          <t>Statement [Line Items]</t>
        </is>
      </c>
      <c r="B117" s="4" t="inlineStr">
        <is>
          <t xml:space="preserve"> </t>
        </is>
      </c>
      <c r="C117" s="4" t="inlineStr">
        <is>
          <t xml:space="preserve"> </t>
        </is>
      </c>
    </row>
    <row r="118">
      <c r="A118" s="4" t="inlineStr">
        <is>
          <t>Commodities (in tons)</t>
        </is>
      </c>
      <c r="B118" s="5" t="n">
        <v>8800</v>
      </c>
      <c r="C118" s="5" t="n">
        <v>0</v>
      </c>
    </row>
    <row r="119">
      <c r="A119" s="4" t="inlineStr">
        <is>
          <t>Derivatives at fair value</t>
        </is>
      </c>
      <c r="B119" s="6" t="n">
        <v>0</v>
      </c>
      <c r="C119" s="6" t="n">
        <v>0</v>
      </c>
    </row>
    <row r="120">
      <c r="A120" s="4" t="inlineStr">
        <is>
          <t>Gain / (Loss) for valuation at fair value at year-end</t>
        </is>
      </c>
      <c r="B120" s="5" t="n">
        <v>-97</v>
      </c>
      <c r="C120" s="5" t="n">
        <v>0</v>
      </c>
    </row>
    <row r="121">
      <c r="A121" s="4" t="inlineStr">
        <is>
          <t>Premium paid or (collected)</t>
        </is>
      </c>
      <c r="B121" s="6" t="n">
        <v>72</v>
      </c>
      <c r="C121" s="6" t="n">
        <v>342</v>
      </c>
    </row>
    <row r="122">
      <c r="A122" s="4" t="inlineStr">
        <is>
          <t>Option contract [member] | Wheat [Member] | Sale Call Options [Member]</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Commodities (in tons)</t>
        </is>
      </c>
      <c r="B124" s="5" t="n">
        <v>5100</v>
      </c>
      <c r="C124" s="5" t="n">
        <v>9200</v>
      </c>
    </row>
    <row r="125">
      <c r="A125" s="4" t="inlineStr">
        <is>
          <t>Derivatives at fair value</t>
        </is>
      </c>
      <c r="B125" s="6" t="n">
        <v>0</v>
      </c>
      <c r="C125" s="6" t="n">
        <v>0</v>
      </c>
    </row>
    <row r="126">
      <c r="A126" s="4" t="inlineStr">
        <is>
          <t>Gain / (Loss) for valuation at fair value at year-end</t>
        </is>
      </c>
      <c r="B126" s="5" t="n">
        <v>0</v>
      </c>
      <c r="C126" s="5" t="n">
        <v>0</v>
      </c>
    </row>
    <row r="127">
      <c r="A127" s="4" t="inlineStr">
        <is>
          <t>Premium paid or (collected)</t>
        </is>
      </c>
      <c r="B127" s="6" t="n">
        <v>28</v>
      </c>
      <c r="C127" s="6" t="n">
        <v>416</v>
      </c>
    </row>
    <row r="128">
      <c r="A128" s="4" t="inlineStr">
        <is>
          <t>Option contract [member] | Wheat [Member] | Purchased Call Options [Member]</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Commodities (in tons)</t>
        </is>
      </c>
      <c r="B130" s="5" t="n">
        <v>8756</v>
      </c>
      <c r="C130" s="5" t="n">
        <v>0</v>
      </c>
    </row>
    <row r="131">
      <c r="A131" s="4" t="inlineStr">
        <is>
          <t>Derivatives at fair value</t>
        </is>
      </c>
      <c r="B131" s="6" t="n">
        <v>16</v>
      </c>
      <c r="C131" s="6" t="n">
        <v>0</v>
      </c>
    </row>
    <row r="132">
      <c r="A132" s="4" t="inlineStr">
        <is>
          <t>Gain / (Loss) for valuation at fair value at year-end</t>
        </is>
      </c>
      <c r="B132" s="5" t="n">
        <v>167</v>
      </c>
      <c r="C132" s="5" t="n">
        <v>0</v>
      </c>
    </row>
    <row r="133">
      <c r="A133" s="4" t="inlineStr">
        <is>
          <t>Premium paid or (collected)</t>
        </is>
      </c>
      <c r="B133" s="6" t="n">
        <v>0</v>
      </c>
      <c r="C133" s="6" t="n">
        <v>-227</v>
      </c>
    </row>
    <row r="134">
      <c r="A134" s="4" t="inlineStr">
        <is>
          <t>Option contract [member] | Cotton [member] | Purchase Call Option [Member]</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Commodities (in tons)</t>
        </is>
      </c>
      <c r="B136" s="5" t="n">
        <v>7450000</v>
      </c>
      <c r="C136" s="4" t="inlineStr">
        <is>
          <t xml:space="preserve"> </t>
        </is>
      </c>
    </row>
    <row r="137">
      <c r="A137" s="4" t="inlineStr">
        <is>
          <t>Derivatives at fair value</t>
        </is>
      </c>
      <c r="B137" s="6" t="n">
        <v>170</v>
      </c>
      <c r="C137" s="4" t="inlineStr">
        <is>
          <t xml:space="preserve"> </t>
        </is>
      </c>
    </row>
    <row r="138">
      <c r="A138" s="4" t="inlineStr">
        <is>
          <t>Gain / (Loss) for valuation at fair value at year-end</t>
        </is>
      </c>
      <c r="B138" s="5" t="n">
        <v>146</v>
      </c>
      <c r="C138" s="4" t="inlineStr">
        <is>
          <t xml:space="preserve"> </t>
        </is>
      </c>
    </row>
    <row r="139">
      <c r="A139" s="4" t="inlineStr">
        <is>
          <t>Premium paid or (collected)</t>
        </is>
      </c>
      <c r="B139" s="6" t="n">
        <v>0</v>
      </c>
      <c r="C139" s="4" t="inlineStr">
        <is>
          <t xml:space="preserve"> </t>
        </is>
      </c>
    </row>
    <row r="140">
      <c r="A140" s="4" t="inlineStr">
        <is>
          <t>Option contract [member] | Wheat One [Member] | Purchased Call Options [Member]</t>
        </is>
      </c>
      <c r="B140" s="4" t="inlineStr">
        <is>
          <t xml:space="preserve"> </t>
        </is>
      </c>
      <c r="C140" s="4" t="inlineStr">
        <is>
          <t xml:space="preserve"> </t>
        </is>
      </c>
    </row>
    <row r="141">
      <c r="A141" s="3" t="inlineStr">
        <is>
          <t>Statement [Line Items]</t>
        </is>
      </c>
      <c r="B141" s="4" t="inlineStr">
        <is>
          <t xml:space="preserve"> </t>
        </is>
      </c>
      <c r="C141" s="4" t="inlineStr">
        <is>
          <t xml:space="preserve"> </t>
        </is>
      </c>
    </row>
    <row r="142">
      <c r="A142" s="4" t="inlineStr">
        <is>
          <t>Commodities (in tons)</t>
        </is>
      </c>
      <c r="B142" s="5" t="n">
        <v>2900</v>
      </c>
      <c r="C142" s="4" t="inlineStr">
        <is>
          <t xml:space="preserve"> </t>
        </is>
      </c>
    </row>
    <row r="143">
      <c r="A143" s="4" t="inlineStr">
        <is>
          <t>Derivatives at fair value</t>
        </is>
      </c>
      <c r="B143" s="6" t="n">
        <v>0</v>
      </c>
      <c r="C143" s="4" t="inlineStr">
        <is>
          <t xml:space="preserve"> </t>
        </is>
      </c>
    </row>
    <row r="144">
      <c r="A144" s="4" t="inlineStr">
        <is>
          <t>Gain / (Loss) for valuation at fair value at year-end</t>
        </is>
      </c>
      <c r="B144" s="5" t="n">
        <v>0</v>
      </c>
      <c r="C144" s="4" t="inlineStr">
        <is>
          <t xml:space="preserve"> </t>
        </is>
      </c>
    </row>
    <row r="145">
      <c r="A145" s="4" t="inlineStr">
        <is>
          <t>Premium paid or (collected)</t>
        </is>
      </c>
      <c r="B145" s="6" t="n">
        <v>-20</v>
      </c>
      <c r="C145" s="4" t="inlineStr">
        <is>
          <t xml:space="preserve"> </t>
        </is>
      </c>
    </row>
    <row r="146">
      <c r="A146" s="4" t="inlineStr">
        <is>
          <t>Futures Contract [Member] | Livestock [member] | Sale Futures [Member]</t>
        </is>
      </c>
      <c r="B146" s="4" t="inlineStr">
        <is>
          <t xml:space="preserve"> </t>
        </is>
      </c>
      <c r="C146" s="4" t="inlineStr">
        <is>
          <t xml:space="preserve"> </t>
        </is>
      </c>
    </row>
    <row r="147">
      <c r="A147" s="3" t="inlineStr">
        <is>
          <t>Statement [Line Items]</t>
        </is>
      </c>
      <c r="B147" s="4" t="inlineStr">
        <is>
          <t xml:space="preserve"> </t>
        </is>
      </c>
      <c r="C147" s="4" t="inlineStr">
        <is>
          <t xml:space="preserve"> </t>
        </is>
      </c>
    </row>
    <row r="148">
      <c r="A148" s="4" t="inlineStr">
        <is>
          <t>Commodities (in tons)</t>
        </is>
      </c>
      <c r="B148" s="5" t="n">
        <v>6600</v>
      </c>
      <c r="C148" s="5" t="n">
        <v>0</v>
      </c>
    </row>
    <row r="149">
      <c r="A149" s="4" t="inlineStr">
        <is>
          <t>Derivatives at fair value</t>
        </is>
      </c>
      <c r="B149" s="6" t="n">
        <v>0</v>
      </c>
      <c r="C149" s="6" t="n">
        <v>0</v>
      </c>
    </row>
    <row r="150">
      <c r="A150" s="4" t="inlineStr">
        <is>
          <t>Gain / (Loss) for valuation at fair value at year-end</t>
        </is>
      </c>
      <c r="B150" s="5" t="n">
        <v>-1</v>
      </c>
      <c r="C150" s="5" t="n">
        <v>379</v>
      </c>
    </row>
    <row r="151">
      <c r="A151" s="4" t="inlineStr">
        <is>
          <t>Premium paid or (collected)</t>
        </is>
      </c>
      <c r="B151" s="6" t="n">
        <v>0</v>
      </c>
      <c r="C151" s="6" t="n">
        <v>0</v>
      </c>
    </row>
    <row r="152">
      <c r="A152" s="4" t="inlineStr">
        <is>
          <t>Futures Contract [Member] | Cotton [member] | Sale Futures [Member]</t>
        </is>
      </c>
      <c r="B152" s="4" t="inlineStr">
        <is>
          <t xml:space="preserve"> </t>
        </is>
      </c>
      <c r="C152" s="4" t="inlineStr">
        <is>
          <t xml:space="preserve"> </t>
        </is>
      </c>
    </row>
    <row r="153">
      <c r="A153" s="3" t="inlineStr">
        <is>
          <t>Statement [Line Items]</t>
        </is>
      </c>
      <c r="B153" s="4" t="inlineStr">
        <is>
          <t xml:space="preserve"> </t>
        </is>
      </c>
      <c r="C153" s="4" t="inlineStr">
        <is>
          <t xml:space="preserve"> </t>
        </is>
      </c>
    </row>
    <row r="154">
      <c r="A154" s="4" t="inlineStr">
        <is>
          <t>Commodities (in tons)</t>
        </is>
      </c>
      <c r="B154" s="5" t="n">
        <v>16163700</v>
      </c>
      <c r="C154" s="5" t="n">
        <v>703948</v>
      </c>
    </row>
    <row r="155">
      <c r="A155" s="4" t="inlineStr">
        <is>
          <t>Derivatives at fair value</t>
        </is>
      </c>
      <c r="B155" s="6" t="n">
        <v>-509</v>
      </c>
      <c r="C155" s="6" t="n">
        <v>-494</v>
      </c>
    </row>
    <row r="156">
      <c r="A156" s="4" t="inlineStr">
        <is>
          <t>Gain / (Loss) for valuation at fair value at year-end</t>
        </is>
      </c>
      <c r="B156" s="5" t="n">
        <v>449</v>
      </c>
      <c r="C156" s="5" t="n">
        <v>-141</v>
      </c>
    </row>
    <row r="157">
      <c r="A157" s="4" t="inlineStr">
        <is>
          <t>Premium paid or (collected)</t>
        </is>
      </c>
      <c r="B157" s="6" t="n">
        <v>0</v>
      </c>
      <c r="C157"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1) - ARS ($) $ in Millions</t>
        </is>
      </c>
      <c r="B1" s="2" t="inlineStr">
        <is>
          <t>Jun. 30, 2024</t>
        </is>
      </c>
      <c r="C1" s="2" t="inlineStr">
        <is>
          <t>Jun. 30, 2023</t>
        </is>
      </c>
    </row>
    <row r="2">
      <c r="A2" s="3" t="inlineStr">
        <is>
          <t>Statement [Line Items]</t>
        </is>
      </c>
      <c r="B2" s="4" t="inlineStr">
        <is>
          <t xml:space="preserve"> </t>
        </is>
      </c>
      <c r="C2" s="4" t="inlineStr">
        <is>
          <t xml:space="preserve"> </t>
        </is>
      </c>
    </row>
    <row r="3">
      <c r="A3" s="4" t="inlineStr">
        <is>
          <t>Trade and other payables</t>
        </is>
      </c>
      <c r="B3" s="6" t="n">
        <v>50585</v>
      </c>
      <c r="C3" s="6" t="n">
        <v>45532</v>
      </c>
    </row>
    <row r="4">
      <c r="A4" s="4" t="inlineStr">
        <is>
          <t>Less than 1 year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payables</t>
        </is>
      </c>
      <c r="B6" s="5" t="n">
        <v>149329</v>
      </c>
      <c r="C6" s="5" t="n">
        <v>145088</v>
      </c>
    </row>
    <row r="7">
      <c r="A7" s="4" t="inlineStr">
        <is>
          <t>Borrowings</t>
        </is>
      </c>
      <c r="B7" s="5" t="n">
        <v>165663</v>
      </c>
      <c r="C7" s="5" t="n">
        <v>231724</v>
      </c>
    </row>
    <row r="8">
      <c r="A8" s="4" t="inlineStr">
        <is>
          <t>Finance lease obligations</t>
        </is>
      </c>
      <c r="B8" s="5" t="n">
        <v>19742</v>
      </c>
      <c r="C8" s="5" t="n">
        <v>19884</v>
      </c>
    </row>
    <row r="9">
      <c r="A9" s="4" t="inlineStr">
        <is>
          <t>Derivative financial instruments</t>
        </is>
      </c>
      <c r="B9" s="5" t="n">
        <v>12147</v>
      </c>
      <c r="C9" s="5" t="n">
        <v>4608</v>
      </c>
    </row>
    <row r="10">
      <c r="A10" s="4" t="inlineStr">
        <is>
          <t>Total</t>
        </is>
      </c>
      <c r="B10" s="5" t="n">
        <v>346881</v>
      </c>
      <c r="C10" s="5" t="n">
        <v>401304</v>
      </c>
    </row>
    <row r="11">
      <c r="A11" s="4" t="inlineStr">
        <is>
          <t>Between 1 and 2 year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Trade and other payables</t>
        </is>
      </c>
      <c r="B13" s="5" t="n">
        <v>8542</v>
      </c>
      <c r="C13" s="5" t="n">
        <v>8504</v>
      </c>
    </row>
    <row r="14">
      <c r="A14" s="4" t="inlineStr">
        <is>
          <t>Borrowings</t>
        </is>
      </c>
      <c r="B14" s="5" t="n">
        <v>127726</v>
      </c>
      <c r="C14" s="5" t="n">
        <v>124084</v>
      </c>
    </row>
    <row r="15">
      <c r="A15" s="4" t="inlineStr">
        <is>
          <t>Finance lease obligations</t>
        </is>
      </c>
      <c r="B15" s="5" t="n">
        <v>14910</v>
      </c>
      <c r="C15" s="5" t="n">
        <v>21140</v>
      </c>
    </row>
    <row r="16">
      <c r="A16" s="4" t="inlineStr">
        <is>
          <t>Derivative financial instruments</t>
        </is>
      </c>
      <c r="B16" s="5" t="n">
        <v>3093</v>
      </c>
      <c r="C16" s="5" t="n">
        <v>172</v>
      </c>
    </row>
    <row r="17">
      <c r="A17" s="4" t="inlineStr">
        <is>
          <t>Total</t>
        </is>
      </c>
      <c r="B17" s="5" t="n">
        <v>154271</v>
      </c>
      <c r="C17" s="5" t="n">
        <v>153900</v>
      </c>
    </row>
    <row r="18">
      <c r="A18" s="4" t="inlineStr">
        <is>
          <t>More than 4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rade and other payables</t>
        </is>
      </c>
      <c r="B20" s="5" t="n">
        <v>0</v>
      </c>
      <c r="C20" s="5" t="n">
        <v>0</v>
      </c>
    </row>
    <row r="21">
      <c r="A21" s="4" t="inlineStr">
        <is>
          <t>Borrowings</t>
        </is>
      </c>
      <c r="B21" s="5" t="n">
        <v>21971</v>
      </c>
      <c r="C21" s="5" t="n">
        <v>17195</v>
      </c>
    </row>
    <row r="22">
      <c r="A22" s="4" t="inlineStr">
        <is>
          <t>Finance lease obligations</t>
        </is>
      </c>
      <c r="B22" s="5" t="n">
        <v>23250</v>
      </c>
      <c r="C22" s="5" t="n">
        <v>26308</v>
      </c>
    </row>
    <row r="23">
      <c r="A23" s="4" t="inlineStr">
        <is>
          <t>Derivative financial instruments</t>
        </is>
      </c>
      <c r="B23" s="5" t="n">
        <v>0</v>
      </c>
      <c r="C23" s="5" t="n">
        <v>0</v>
      </c>
    </row>
    <row r="24">
      <c r="A24" s="4" t="inlineStr">
        <is>
          <t>Total</t>
        </is>
      </c>
      <c r="B24" s="5" t="n">
        <v>45221</v>
      </c>
      <c r="C24" s="5" t="n">
        <v>43503</v>
      </c>
    </row>
    <row r="25">
      <c r="A25" s="4" t="inlineStr">
        <is>
          <t>Between 3 and 4 year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Trade and other payables</t>
        </is>
      </c>
      <c r="B27" s="5" t="n">
        <v>0</v>
      </c>
      <c r="C27" s="5" t="n">
        <v>0</v>
      </c>
    </row>
    <row r="28">
      <c r="A28" s="4" t="inlineStr">
        <is>
          <t>Borrowings</t>
        </is>
      </c>
      <c r="B28" s="5" t="n">
        <v>32525</v>
      </c>
      <c r="C28" s="5" t="n">
        <v>17432</v>
      </c>
    </row>
    <row r="29">
      <c r="A29" s="4" t="inlineStr">
        <is>
          <t>Finance lease obligations</t>
        </is>
      </c>
      <c r="B29" s="5" t="n">
        <v>8325</v>
      </c>
      <c r="C29" s="5" t="n">
        <v>16522</v>
      </c>
    </row>
    <row r="30">
      <c r="A30" s="4" t="inlineStr">
        <is>
          <t>Derivative financial instruments</t>
        </is>
      </c>
      <c r="B30" s="5" t="n">
        <v>0</v>
      </c>
      <c r="C30" s="5" t="n">
        <v>0</v>
      </c>
    </row>
    <row r="31">
      <c r="A31" s="4" t="inlineStr">
        <is>
          <t>Total</t>
        </is>
      </c>
      <c r="B31" s="5" t="n">
        <v>40850</v>
      </c>
      <c r="C31" s="5" t="n">
        <v>33954</v>
      </c>
    </row>
    <row r="32">
      <c r="A32" s="4" t="inlineStr">
        <is>
          <t>Between 2 and 3 years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Trade and other payables</t>
        </is>
      </c>
      <c r="B34" s="5" t="n">
        <v>0</v>
      </c>
      <c r="C34" s="5" t="n">
        <v>643</v>
      </c>
    </row>
    <row r="35">
      <c r="A35" s="4" t="inlineStr">
        <is>
          <t>Borrowings</t>
        </is>
      </c>
      <c r="B35" s="5" t="n">
        <v>108583</v>
      </c>
      <c r="C35" s="5" t="n">
        <v>184016</v>
      </c>
    </row>
    <row r="36">
      <c r="A36" s="4" t="inlineStr">
        <is>
          <t>Finance lease obligations</t>
        </is>
      </c>
      <c r="B36" s="5" t="n">
        <v>10651</v>
      </c>
      <c r="C36" s="5" t="n">
        <v>323</v>
      </c>
    </row>
    <row r="37">
      <c r="A37" s="4" t="inlineStr">
        <is>
          <t>Derivative financial instruments</t>
        </is>
      </c>
      <c r="B37" s="5" t="n">
        <v>0</v>
      </c>
      <c r="C37" s="5" t="n">
        <v>0</v>
      </c>
    </row>
    <row r="38">
      <c r="A38" s="4" t="inlineStr">
        <is>
          <t>Total</t>
        </is>
      </c>
      <c r="B38" s="5" t="n">
        <v>119234</v>
      </c>
      <c r="C38" s="5" t="n">
        <v>184982</v>
      </c>
    </row>
    <row r="39">
      <c r="A39" s="4" t="inlineStr">
        <is>
          <t>Agricultural Business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Trade and other payables</t>
        </is>
      </c>
      <c r="B41" s="5" t="n">
        <v>157871</v>
      </c>
      <c r="C41" s="5" t="n">
        <v>154235</v>
      </c>
    </row>
    <row r="42">
      <c r="A42" s="4" t="inlineStr">
        <is>
          <t>Borrowings</t>
        </is>
      </c>
      <c r="B42" s="5" t="n">
        <v>456468</v>
      </c>
      <c r="C42" s="5" t="n">
        <v>574451</v>
      </c>
    </row>
    <row r="43">
      <c r="A43" s="4" t="inlineStr">
        <is>
          <t>Finance lease obligations</t>
        </is>
      </c>
      <c r="B43" s="5" t="n">
        <v>76878</v>
      </c>
      <c r="C43" s="5" t="n">
        <v>84177</v>
      </c>
    </row>
    <row r="44">
      <c r="A44" s="4" t="inlineStr">
        <is>
          <t>Derivative financial instruments</t>
        </is>
      </c>
      <c r="B44" s="5" t="n">
        <v>15240</v>
      </c>
      <c r="C44" s="5" t="n">
        <v>4780</v>
      </c>
    </row>
    <row r="45">
      <c r="A45" s="4" t="inlineStr">
        <is>
          <t>Total</t>
        </is>
      </c>
      <c r="B45" s="6" t="n">
        <v>706457</v>
      </c>
      <c r="C45" s="6" t="n">
        <v>8176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2) - ARS ($) $ in Millions</t>
        </is>
      </c>
      <c r="B1" s="2" t="inlineStr">
        <is>
          <t>Jun. 30, 2024</t>
        </is>
      </c>
      <c r="C1" s="2" t="inlineStr">
        <is>
          <t>Jun. 30, 2023</t>
        </is>
      </c>
    </row>
    <row r="2">
      <c r="A2" s="4" t="inlineStr">
        <is>
          <t>Less than 1 year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Trade and other payables</t>
        </is>
      </c>
      <c r="B4" s="6" t="n">
        <v>33542</v>
      </c>
      <c r="C4" s="6" t="n">
        <v>53292</v>
      </c>
    </row>
    <row r="5">
      <c r="A5" s="4" t="inlineStr">
        <is>
          <t>Borrowings</t>
        </is>
      </c>
      <c r="B5" s="5" t="n">
        <v>181281</v>
      </c>
      <c r="C5" s="5" t="n">
        <v>149842</v>
      </c>
    </row>
    <row r="6">
      <c r="A6" s="4" t="inlineStr">
        <is>
          <t>Finance lease obligations</t>
        </is>
      </c>
      <c r="B6" s="5" t="n">
        <v>1234</v>
      </c>
      <c r="C6" s="5" t="n">
        <v>955</v>
      </c>
    </row>
    <row r="7">
      <c r="A7" s="4" t="inlineStr">
        <is>
          <t>Derivative financial instruments</t>
        </is>
      </c>
      <c r="B7" s="5" t="n">
        <v>4</v>
      </c>
      <c r="C7" s="5" t="n">
        <v>22</v>
      </c>
    </row>
    <row r="8">
      <c r="A8" s="4" t="inlineStr">
        <is>
          <t>Total</t>
        </is>
      </c>
      <c r="B8" s="5" t="n">
        <v>216061</v>
      </c>
      <c r="C8" s="5" t="n">
        <v>204111</v>
      </c>
    </row>
    <row r="9">
      <c r="A9" s="4" t="inlineStr">
        <is>
          <t>Between 1 and 2 yea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rade and other payables</t>
        </is>
      </c>
      <c r="B11" s="5" t="n">
        <v>466</v>
      </c>
      <c r="C11" s="5" t="n">
        <v>1616</v>
      </c>
    </row>
    <row r="12">
      <c r="A12" s="4" t="inlineStr">
        <is>
          <t>Borrowings</t>
        </is>
      </c>
      <c r="B12" s="5" t="n">
        <v>113910</v>
      </c>
      <c r="C12" s="5" t="n">
        <v>101379</v>
      </c>
    </row>
    <row r="13">
      <c r="A13" s="4" t="inlineStr">
        <is>
          <t>Finance lease obligations</t>
        </is>
      </c>
      <c r="B13" s="5" t="n">
        <v>1300</v>
      </c>
      <c r="C13" s="5" t="n">
        <v>1081</v>
      </c>
    </row>
    <row r="14">
      <c r="A14" s="4" t="inlineStr">
        <is>
          <t>Derivative financial instruments</t>
        </is>
      </c>
      <c r="B14" s="5" t="n">
        <v>0</v>
      </c>
      <c r="C14" s="5" t="n">
        <v>0</v>
      </c>
    </row>
    <row r="15">
      <c r="A15" s="4" t="inlineStr">
        <is>
          <t>Total</t>
        </is>
      </c>
      <c r="B15" s="5" t="n">
        <v>115676</v>
      </c>
      <c r="C15" s="5" t="n">
        <v>104076</v>
      </c>
    </row>
    <row r="16">
      <c r="A16" s="4" t="inlineStr">
        <is>
          <t>More than 4 year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Trade and other payables</t>
        </is>
      </c>
      <c r="B18" s="5" t="n">
        <v>0</v>
      </c>
      <c r="C18" s="5" t="n">
        <v>1338</v>
      </c>
    </row>
    <row r="19">
      <c r="A19" s="4" t="inlineStr">
        <is>
          <t>Borrowings</t>
        </is>
      </c>
      <c r="B19" s="5" t="n">
        <v>0</v>
      </c>
      <c r="C19" s="5" t="n">
        <v>44643</v>
      </c>
    </row>
    <row r="20">
      <c r="A20" s="4" t="inlineStr">
        <is>
          <t>Finance lease obligations</t>
        </is>
      </c>
      <c r="B20" s="5" t="n">
        <v>13663</v>
      </c>
      <c r="C20" s="5" t="n">
        <v>15381</v>
      </c>
    </row>
    <row r="21">
      <c r="A21" s="4" t="inlineStr">
        <is>
          <t>Derivative financial instruments</t>
        </is>
      </c>
      <c r="B21" s="5" t="n">
        <v>0</v>
      </c>
      <c r="C21" s="5" t="n">
        <v>0</v>
      </c>
    </row>
    <row r="22">
      <c r="A22" s="4" t="inlineStr">
        <is>
          <t>Total</t>
        </is>
      </c>
      <c r="B22" s="5" t="n">
        <v>13663</v>
      </c>
      <c r="C22" s="5" t="n">
        <v>61362</v>
      </c>
    </row>
    <row r="23">
      <c r="A23" s="4" t="inlineStr">
        <is>
          <t>Between 3 and 4 years [Member]</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Trade and other payables</t>
        </is>
      </c>
      <c r="B25" s="5" t="n">
        <v>0</v>
      </c>
      <c r="C25" s="5" t="n">
        <v>992</v>
      </c>
    </row>
    <row r="26">
      <c r="A26" s="4" t="inlineStr">
        <is>
          <t>Borrowings</t>
        </is>
      </c>
      <c r="B26" s="5" t="n">
        <v>45343</v>
      </c>
      <c r="C26" s="5" t="n">
        <v>26041</v>
      </c>
    </row>
    <row r="27">
      <c r="A27" s="4" t="inlineStr">
        <is>
          <t>Finance lease obligations</t>
        </is>
      </c>
      <c r="B27" s="5" t="n">
        <v>1433</v>
      </c>
      <c r="C27" s="5" t="n">
        <v>1178</v>
      </c>
    </row>
    <row r="28">
      <c r="A28" s="4" t="inlineStr">
        <is>
          <t>Derivative financial instruments</t>
        </is>
      </c>
      <c r="B28" s="5" t="n">
        <v>0</v>
      </c>
      <c r="C28" s="5" t="n">
        <v>0</v>
      </c>
    </row>
    <row r="29">
      <c r="A29" s="4" t="inlineStr">
        <is>
          <t>Total</t>
        </is>
      </c>
      <c r="B29" s="5" t="n">
        <v>46776</v>
      </c>
      <c r="C29" s="5" t="n">
        <v>28211</v>
      </c>
    </row>
    <row r="30">
      <c r="A30" s="4" t="inlineStr">
        <is>
          <t>Between 2 and 3 years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Trade and other payables</t>
        </is>
      </c>
      <c r="B32" s="5" t="n">
        <v>11</v>
      </c>
      <c r="C32" s="5" t="n">
        <v>1330</v>
      </c>
    </row>
    <row r="33">
      <c r="A33" s="4" t="inlineStr">
        <is>
          <t>Borrowings</t>
        </is>
      </c>
      <c r="B33" s="5" t="n">
        <v>25533</v>
      </c>
      <c r="C33" s="5" t="n">
        <v>77245</v>
      </c>
    </row>
    <row r="34">
      <c r="A34" s="4" t="inlineStr">
        <is>
          <t>Finance lease obligations</t>
        </is>
      </c>
      <c r="B34" s="5" t="n">
        <v>1366</v>
      </c>
      <c r="C34" s="5" t="n">
        <v>1226</v>
      </c>
    </row>
    <row r="35">
      <c r="A35" s="4" t="inlineStr">
        <is>
          <t>Derivative financial instruments</t>
        </is>
      </c>
      <c r="B35" s="5" t="n">
        <v>0</v>
      </c>
      <c r="C35" s="5" t="n">
        <v>0</v>
      </c>
    </row>
    <row r="36">
      <c r="A36" s="4" t="inlineStr">
        <is>
          <t>Total</t>
        </is>
      </c>
      <c r="B36" s="5" t="n">
        <v>26910</v>
      </c>
      <c r="C36" s="5" t="n">
        <v>79801</v>
      </c>
    </row>
    <row r="37">
      <c r="A37" s="4" t="inlineStr">
        <is>
          <t>Urban Properties and Investments Business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Trade and other payables</t>
        </is>
      </c>
      <c r="B39" s="5" t="n">
        <v>34019</v>
      </c>
      <c r="C39" s="5" t="n">
        <v>58568</v>
      </c>
    </row>
    <row r="40">
      <c r="A40" s="4" t="inlineStr">
        <is>
          <t>Borrowings</t>
        </is>
      </c>
      <c r="B40" s="5" t="n">
        <v>366067</v>
      </c>
      <c r="C40" s="5" t="n">
        <v>399150</v>
      </c>
    </row>
    <row r="41">
      <c r="A41" s="4" t="inlineStr">
        <is>
          <t>Finance lease obligations</t>
        </is>
      </c>
      <c r="B41" s="5" t="n">
        <v>18996</v>
      </c>
      <c r="C41" s="5" t="n">
        <v>19821</v>
      </c>
    </row>
    <row r="42">
      <c r="A42" s="4" t="inlineStr">
        <is>
          <t>Derivative financial instruments</t>
        </is>
      </c>
      <c r="B42" s="5" t="n">
        <v>4</v>
      </c>
      <c r="C42" s="5" t="n">
        <v>22</v>
      </c>
    </row>
    <row r="43">
      <c r="A43" s="4" t="inlineStr">
        <is>
          <t>Total</t>
        </is>
      </c>
      <c r="B43" s="6" t="n">
        <v>419086</v>
      </c>
      <c r="C43" s="6" t="n">
        <v>4775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and fair value estimates (Details 3)</t>
        </is>
      </c>
      <c r="B1" s="2" t="inlineStr">
        <is>
          <t>Jun. 30, 2024</t>
        </is>
      </c>
      <c r="C1" s="2" t="inlineStr">
        <is>
          <t>Jun. 30, 2023</t>
        </is>
      </c>
    </row>
    <row r="2">
      <c r="A2" s="4" t="inlineStr">
        <is>
          <t>Agricultural Busines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Gearing ratio</t>
        </is>
      </c>
      <c r="B4" s="8" t="n">
        <v>0.396</v>
      </c>
      <c r="C4" s="8" t="n">
        <v>0.4264</v>
      </c>
    </row>
    <row r="5">
      <c r="A5" s="4" t="inlineStr">
        <is>
          <t>Debt ratio</t>
        </is>
      </c>
      <c r="B5" s="8" t="n">
        <v>0.3762</v>
      </c>
      <c r="C5" s="8" t="n">
        <v>0.4289</v>
      </c>
    </row>
    <row r="6">
      <c r="A6" s="4" t="inlineStr">
        <is>
          <t>Urban Properties and Investments Busines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Gearing ratio</t>
        </is>
      </c>
      <c r="B8" s="8" t="n">
        <v>0.2537</v>
      </c>
      <c r="C8" s="8" t="n">
        <v>0.2283</v>
      </c>
    </row>
    <row r="9">
      <c r="A9" s="4" t="inlineStr">
        <is>
          <t>Debt ratio</t>
        </is>
      </c>
      <c r="B9" s="8" t="n">
        <v>0.2023</v>
      </c>
      <c r="C9" s="8" t="n">
        <v>0.18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management and fair value estimates (Details Narrative) - ARS ($) $ in Millions</t>
        </is>
      </c>
      <c r="B1" s="2" t="inlineStr">
        <is>
          <t>12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Investments in shares and derivative financial instruments</t>
        </is>
      </c>
      <c r="B4" s="6" t="n">
        <v>17650</v>
      </c>
      <c r="C4" s="6" t="n">
        <v>18747</v>
      </c>
    </row>
    <row r="5">
      <c r="A5" s="4" t="inlineStr">
        <is>
          <t>Loss before income tax</t>
        </is>
      </c>
      <c r="B5" s="5" t="n">
        <v>1765</v>
      </c>
      <c r="C5" s="5" t="n">
        <v>1875</v>
      </c>
    </row>
    <row r="6">
      <c r="A6" s="4" t="inlineStr">
        <is>
          <t>Agricultural Busines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Liability net book value</t>
        </is>
      </c>
      <c r="B8" s="5" t="n">
        <v>243836</v>
      </c>
      <c r="C8" s="5" t="n">
        <v>291190</v>
      </c>
    </row>
    <row r="9">
      <c r="A9" s="4" t="inlineStr">
        <is>
          <t>Future exchange contracts liability</t>
        </is>
      </c>
      <c r="B9" s="5" t="n">
        <v>3712</v>
      </c>
      <c r="C9" s="5" t="n">
        <v>448</v>
      </c>
    </row>
    <row r="10">
      <c r="A10" s="4" t="inlineStr">
        <is>
          <t>Loss for the year</t>
        </is>
      </c>
      <c r="B10" s="5" t="n">
        <v>24384</v>
      </c>
      <c r="C10" s="5" t="n">
        <v>29119</v>
      </c>
    </row>
    <row r="11">
      <c r="A11" s="4" t="inlineStr">
        <is>
          <t>Future exchange contracts assets</t>
        </is>
      </c>
      <c r="B11" s="6" t="n">
        <v>191</v>
      </c>
      <c r="C11" s="5" t="n">
        <v>6587</v>
      </c>
    </row>
    <row r="12">
      <c r="A12" s="4" t="inlineStr">
        <is>
          <t>Business, description</t>
        </is>
      </c>
      <c r="B12" s="4" t="inlineStr">
        <is>
          <t>A 10% depreciation in real terms of the US dollar against the functional currencies would have an equal and opposite effect on the Consolidated Statement of Income and Other Comprehensive Income</t>
        </is>
      </c>
      <c r="C12" s="4" t="inlineStr">
        <is>
          <t xml:space="preserve"> </t>
        </is>
      </c>
    </row>
    <row r="13">
      <c r="A13" s="4" t="inlineStr">
        <is>
          <t>Net loss increase before income tax</t>
        </is>
      </c>
      <c r="B13" s="6" t="n">
        <v>1152</v>
      </c>
      <c r="C13" s="6" t="n">
        <v>1044</v>
      </c>
    </row>
    <row r="14">
      <c r="A14" s="4" t="inlineStr">
        <is>
          <t>Trade receivables percentage</t>
        </is>
      </c>
      <c r="B14" s="8" t="n">
        <v>0.112</v>
      </c>
      <c r="C14" s="8" t="n">
        <v>0.129</v>
      </c>
    </row>
    <row r="15">
      <c r="A15" s="4" t="inlineStr">
        <is>
          <t>Urban Properties and Investments Busines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Liability net book value</t>
        </is>
      </c>
      <c r="B17" s="6" t="n">
        <v>198984</v>
      </c>
      <c r="C17" s="6" t="n">
        <v>234650</v>
      </c>
    </row>
    <row r="18">
      <c r="A18" s="4" t="inlineStr">
        <is>
          <t>Future exchange contracts liability</t>
        </is>
      </c>
      <c r="B18" s="5" t="n">
        <v>4</v>
      </c>
      <c r="C18" s="5" t="n">
        <v>22</v>
      </c>
    </row>
    <row r="19">
      <c r="A19" s="4" t="inlineStr">
        <is>
          <t>Loss for the year</t>
        </is>
      </c>
      <c r="B19" s="6" t="n">
        <v>19898</v>
      </c>
      <c r="C19" s="6" t="n">
        <v>23465</v>
      </c>
    </row>
    <row r="20">
      <c r="A20" s="4" t="inlineStr">
        <is>
          <t>Business, description</t>
        </is>
      </c>
      <c r="B20" s="4" t="inlineStr">
        <is>
          <t>A 10% depreciation in real terms of the US Dollar against the functional currencies would have an equal and opposite effect on the Consolidated Statement of Income and Other Comprehensive Income</t>
        </is>
      </c>
      <c r="C20" s="4" t="inlineStr">
        <is>
          <t xml:space="preserve"> </t>
        </is>
      </c>
    </row>
    <row r="21">
      <c r="A21" s="4" t="inlineStr">
        <is>
          <t>Long-term financial borrowings fixed interest rate</t>
        </is>
      </c>
      <c r="B21" s="8" t="n">
        <v>0.805</v>
      </c>
      <c r="C21" s="8" t="n">
        <v>0.884</v>
      </c>
    </row>
    <row r="22">
      <c r="A22" s="4" t="inlineStr">
        <is>
          <t>Trade receivables percentage</t>
        </is>
      </c>
      <c r="B22" s="8" t="n">
        <v>0.0534</v>
      </c>
      <c r="C22" s="8" t="n">
        <v>0.0117</v>
      </c>
    </row>
    <row r="23">
      <c r="A23" s="4" t="inlineStr">
        <is>
          <t>Percentage of trade receivable by group</t>
        </is>
      </c>
      <c r="B23" s="8" t="n">
        <v>0.9466</v>
      </c>
      <c r="C23" s="8" t="n">
        <v>0.9883</v>
      </c>
    </row>
    <row r="24">
      <c r="A24" s="4" t="inlineStr">
        <is>
          <t>Net loss before income tax</t>
        </is>
      </c>
      <c r="B24" s="6" t="n">
        <v>454</v>
      </c>
      <c r="C24" s="6" t="n">
        <v>8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Gross profit</t>
        </is>
      </c>
      <c r="B4" s="6" t="n">
        <v>291553</v>
      </c>
      <c r="C4" s="6" t="n">
        <v>264792</v>
      </c>
      <c r="D4" s="6" t="n">
        <v>340098</v>
      </c>
    </row>
    <row r="5">
      <c r="A5" s="4" t="inlineStr">
        <is>
          <t>Other operating results, net</t>
        </is>
      </c>
      <c r="B5" s="5" t="n">
        <v>21374</v>
      </c>
      <c r="C5" s="5" t="n">
        <v>-33118</v>
      </c>
      <c r="D5" s="5" t="n">
        <v>-6131</v>
      </c>
    </row>
    <row r="6">
      <c r="A6" s="4" t="inlineStr">
        <is>
          <t>Joint Venture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Revenues</t>
        </is>
      </c>
      <c r="B8" s="5" t="n">
        <v>-1453</v>
      </c>
      <c r="C8" s="5" t="n">
        <v>-1687</v>
      </c>
      <c r="D8" s="5" t="n">
        <v>-1860</v>
      </c>
    </row>
    <row r="9">
      <c r="A9" s="4" t="inlineStr">
        <is>
          <t>Costs</t>
        </is>
      </c>
      <c r="B9" s="5" t="n">
        <v>-161</v>
      </c>
      <c r="C9" s="5" t="n">
        <v>-736</v>
      </c>
      <c r="D9" s="5" t="n">
        <v>-729</v>
      </c>
    </row>
    <row r="10">
      <c r="A10" s="4" t="inlineStr">
        <is>
          <t>Initial recognition and changes in the fair value of biological assets and agricultural products at the point of harvest</t>
        </is>
      </c>
      <c r="B10" s="5" t="n">
        <v>0</v>
      </c>
      <c r="C10" s="5" t="n">
        <v>0</v>
      </c>
      <c r="D10" s="5" t="n">
        <v>0</v>
      </c>
    </row>
    <row r="11">
      <c r="A11" s="4" t="inlineStr">
        <is>
          <t>Changes in the net realizable value of agricultural products after harvest</t>
        </is>
      </c>
      <c r="B11" s="5" t="n">
        <v>0</v>
      </c>
      <c r="C11" s="5" t="n">
        <v>0</v>
      </c>
      <c r="D11" s="5" t="n">
        <v>0</v>
      </c>
    </row>
    <row r="12">
      <c r="A12" s="4" t="inlineStr">
        <is>
          <t>Gross profit</t>
        </is>
      </c>
      <c r="B12" s="5" t="n">
        <v>-1292</v>
      </c>
      <c r="C12" s="5" t="n">
        <v>-951</v>
      </c>
      <c r="D12" s="5" t="n">
        <v>-1131</v>
      </c>
    </row>
    <row r="13">
      <c r="A13" s="4" t="inlineStr">
        <is>
          <t>Net gain / (loss) from fair value adjustments of investment properties</t>
        </is>
      </c>
      <c r="B13" s="5" t="n">
        <v>364</v>
      </c>
      <c r="C13" s="5" t="n">
        <v>7559</v>
      </c>
      <c r="D13" s="5" t="n">
        <v>10588</v>
      </c>
    </row>
    <row r="14">
      <c r="A14" s="4" t="inlineStr">
        <is>
          <t>Gain from disposal of farmlands</t>
        </is>
      </c>
      <c r="B14" s="5" t="n">
        <v>0</v>
      </c>
      <c r="C14" s="5" t="n">
        <v>0</v>
      </c>
      <c r="D14" s="5" t="n">
        <v>0</v>
      </c>
    </row>
    <row r="15">
      <c r="A15" s="4" t="inlineStr">
        <is>
          <t>General and administrative expenses</t>
        </is>
      </c>
      <c r="B15" s="5" t="n">
        <v>173</v>
      </c>
      <c r="C15" s="5" t="n">
        <v>250</v>
      </c>
      <c r="D15" s="5" t="n">
        <v>214</v>
      </c>
    </row>
    <row r="16">
      <c r="A16" s="4" t="inlineStr">
        <is>
          <t>Selling expenses</t>
        </is>
      </c>
      <c r="B16" s="5" t="n">
        <v>133</v>
      </c>
      <c r="C16" s="5" t="n">
        <v>101</v>
      </c>
      <c r="D16" s="5" t="n">
        <v>43</v>
      </c>
    </row>
    <row r="17">
      <c r="A17" s="4" t="inlineStr">
        <is>
          <t>Other operating results, net</t>
        </is>
      </c>
      <c r="B17" s="5" t="n">
        <v>-21</v>
      </c>
      <c r="C17" s="5" t="n">
        <v>-93</v>
      </c>
      <c r="D17" s="5" t="n">
        <v>0</v>
      </c>
    </row>
    <row r="18">
      <c r="A18" s="4" t="inlineStr">
        <is>
          <t>Management fees</t>
        </is>
      </c>
      <c r="B18" s="5" t="n">
        <v>0</v>
      </c>
      <c r="C18" s="5" t="n">
        <v>0</v>
      </c>
      <c r="D18" s="5" t="n">
        <v>0</v>
      </c>
    </row>
    <row r="19">
      <c r="A19" s="4" t="inlineStr">
        <is>
          <t>Profit / (loss) from operations</t>
        </is>
      </c>
      <c r="B19" s="5" t="n">
        <v>-643</v>
      </c>
      <c r="C19" s="5" t="n">
        <v>6866</v>
      </c>
      <c r="D19" s="5" t="n">
        <v>9714</v>
      </c>
    </row>
    <row r="20">
      <c r="A20" s="4" t="inlineStr">
        <is>
          <t>Share of profit / (loss) of associates and joint ventures</t>
        </is>
      </c>
      <c r="B20" s="5" t="n">
        <v>277</v>
      </c>
      <c r="C20" s="5" t="n">
        <v>-4722</v>
      </c>
      <c r="D20" s="5" t="n">
        <v>-6588</v>
      </c>
    </row>
    <row r="21">
      <c r="A21" s="4" t="inlineStr">
        <is>
          <t>Segment profit / (loss)</t>
        </is>
      </c>
      <c r="B21" s="5" t="n">
        <v>-366</v>
      </c>
      <c r="C21" s="5" t="n">
        <v>2144</v>
      </c>
      <c r="D21" s="5" t="n">
        <v>3126</v>
      </c>
    </row>
    <row r="22">
      <c r="A22" s="4" t="inlineStr">
        <is>
          <t>Reportable assets</t>
        </is>
      </c>
      <c r="B22" s="5" t="n">
        <v>685</v>
      </c>
      <c r="C22" s="5" t="n">
        <v>-13050</v>
      </c>
      <c r="D22" s="5" t="n">
        <v>-11830</v>
      </c>
    </row>
    <row r="23">
      <c r="A23" s="4" t="inlineStr">
        <is>
          <t>Reportable liabilities</t>
        </is>
      </c>
      <c r="B23" s="5" t="n">
        <v>0</v>
      </c>
      <c r="C23" s="5" t="n">
        <v>0</v>
      </c>
      <c r="D23" s="5" t="n">
        <v>0</v>
      </c>
    </row>
    <row r="24">
      <c r="A24" s="4" t="inlineStr">
        <is>
          <t>Net reportable assets</t>
        </is>
      </c>
      <c r="B24" s="5" t="n">
        <v>685</v>
      </c>
      <c r="C24" s="5" t="n">
        <v>-13050</v>
      </c>
      <c r="D24" s="5" t="n">
        <v>-11830</v>
      </c>
    </row>
    <row r="25">
      <c r="A25" s="4" t="inlineStr">
        <is>
          <t>Total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Revenues</t>
        </is>
      </c>
      <c r="B27" s="5" t="n">
        <v>711373</v>
      </c>
      <c r="C27" s="5" t="n">
        <v>707412</v>
      </c>
      <c r="D27" s="5" t="n">
        <v>767704</v>
      </c>
    </row>
    <row r="28">
      <c r="A28" s="4" t="inlineStr">
        <is>
          <t>Costs</t>
        </is>
      </c>
      <c r="B28" s="5" t="n">
        <v>433043</v>
      </c>
      <c r="C28" s="5" t="n">
        <v>428380</v>
      </c>
      <c r="D28" s="5" t="n">
        <v>558938</v>
      </c>
    </row>
    <row r="29">
      <c r="A29" s="4" t="inlineStr">
        <is>
          <t>Initial recognition and changes in the fair value of biological assets and agricultural products at the point of harvest</t>
        </is>
      </c>
      <c r="B29" s="5" t="n">
        <v>6049</v>
      </c>
      <c r="C29" s="5" t="n">
        <v>-4809</v>
      </c>
      <c r="D29" s="5" t="n">
        <v>147339</v>
      </c>
    </row>
    <row r="30">
      <c r="A30" s="4" t="inlineStr">
        <is>
          <t>Changes in the net realizable value of agricultural products after harvest</t>
        </is>
      </c>
      <c r="B30" s="5" t="n">
        <v>7174</v>
      </c>
      <c r="C30" s="5" t="n">
        <v>-9431</v>
      </c>
      <c r="D30" s="5" t="n">
        <v>-16007</v>
      </c>
    </row>
    <row r="31">
      <c r="A31" s="4" t="inlineStr">
        <is>
          <t>Gross profit</t>
        </is>
      </c>
      <c r="B31" s="5" t="n">
        <v>291553</v>
      </c>
      <c r="C31" s="5" t="n">
        <v>264792</v>
      </c>
      <c r="D31" s="5" t="n">
        <v>340098</v>
      </c>
    </row>
    <row r="32">
      <c r="A32" s="4" t="inlineStr">
        <is>
          <t>Net gain / (loss) from fair value adjustments of investment properties</t>
        </is>
      </c>
      <c r="B32" s="5" t="n">
        <v>-348674</v>
      </c>
      <c r="C32" s="5" t="n">
        <v>-191996</v>
      </c>
      <c r="D32" s="5" t="n">
        <v>132817</v>
      </c>
    </row>
    <row r="33">
      <c r="A33" s="4" t="inlineStr">
        <is>
          <t>Gain from disposal of farmlands</t>
        </is>
      </c>
      <c r="B33" s="5" t="n">
        <v>52612</v>
      </c>
      <c r="C33" s="5" t="n">
        <v>55825</v>
      </c>
      <c r="D33" s="5" t="n">
        <v>44088</v>
      </c>
    </row>
    <row r="34">
      <c r="A34" s="4" t="inlineStr">
        <is>
          <t>General and administrative expenses</t>
        </is>
      </c>
      <c r="B34" s="5" t="n">
        <v>-84851</v>
      </c>
      <c r="C34" s="5" t="n">
        <v>-103206</v>
      </c>
      <c r="D34" s="5" t="n">
        <v>-72463</v>
      </c>
    </row>
    <row r="35">
      <c r="A35" s="4" t="inlineStr">
        <is>
          <t>Selling expenses</t>
        </is>
      </c>
      <c r="B35" s="5" t="n">
        <v>-60384</v>
      </c>
      <c r="C35" s="5" t="n">
        <v>-50364</v>
      </c>
      <c r="D35" s="5" t="n">
        <v>-58794</v>
      </c>
    </row>
    <row r="36">
      <c r="A36" s="4" t="inlineStr">
        <is>
          <t>Other operating results, net</t>
        </is>
      </c>
      <c r="B36" s="5" t="n">
        <v>21374</v>
      </c>
      <c r="C36" s="5" t="n">
        <v>-33118</v>
      </c>
      <c r="D36" s="5" t="n">
        <v>-6131</v>
      </c>
    </row>
    <row r="37">
      <c r="A37" s="4" t="inlineStr">
        <is>
          <t>Management fees</t>
        </is>
      </c>
      <c r="B37" s="5" t="n">
        <v>-7866</v>
      </c>
      <c r="C37" s="5" t="n">
        <v>-17683</v>
      </c>
      <c r="D37" s="5" t="n">
        <v>-33388</v>
      </c>
    </row>
    <row r="38">
      <c r="A38" s="4" t="inlineStr">
        <is>
          <t>Profit / (loss) from operations</t>
        </is>
      </c>
      <c r="B38" s="5" t="n">
        <v>-136236</v>
      </c>
      <c r="C38" s="5" t="n">
        <v>-75750</v>
      </c>
      <c r="D38" s="5" t="n">
        <v>346227</v>
      </c>
    </row>
    <row r="39">
      <c r="A39" s="4" t="inlineStr">
        <is>
          <t>Share of profit / (loss) of associates and joint ventures</t>
        </is>
      </c>
      <c r="B39" s="5" t="n">
        <v>32953</v>
      </c>
      <c r="C39" s="5" t="n">
        <v>5869</v>
      </c>
      <c r="D39" s="5" t="n">
        <v>-1562</v>
      </c>
    </row>
    <row r="40">
      <c r="A40" s="4" t="inlineStr">
        <is>
          <t>Segment profit / (loss)</t>
        </is>
      </c>
      <c r="B40" s="5" t="n">
        <v>-103283</v>
      </c>
      <c r="C40" s="5" t="n">
        <v>-69881</v>
      </c>
      <c r="D40" s="5" t="n">
        <v>344665</v>
      </c>
    </row>
    <row r="41">
      <c r="A41" s="4" t="inlineStr">
        <is>
          <t>Reportable assets</t>
        </is>
      </c>
      <c r="B41" s="5" t="n">
        <v>3473111</v>
      </c>
      <c r="C41" s="5" t="n">
        <v>3972964</v>
      </c>
      <c r="D41" s="5" t="n">
        <v>4238814</v>
      </c>
    </row>
    <row r="42">
      <c r="A42" s="4" t="inlineStr">
        <is>
          <t>Reportable liabilities</t>
        </is>
      </c>
      <c r="B42" s="5" t="n">
        <v>-1909201</v>
      </c>
      <c r="C42" s="5" t="n">
        <v>-2178387</v>
      </c>
      <c r="D42" s="5" t="n">
        <v>-2582553</v>
      </c>
    </row>
    <row r="43">
      <c r="A43" s="4" t="inlineStr">
        <is>
          <t>Net reportable assets</t>
        </is>
      </c>
      <c r="B43" s="5" t="n">
        <v>1563910</v>
      </c>
      <c r="C43" s="5" t="n">
        <v>1794577</v>
      </c>
      <c r="D43" s="5" t="n">
        <v>1656261</v>
      </c>
    </row>
    <row r="44">
      <c r="A44" s="4" t="inlineStr">
        <is>
          <t>Adjustment [Member]</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Revenues</t>
        </is>
      </c>
      <c r="B46" s="5" t="n">
        <v>59447</v>
      </c>
      <c r="C46" s="5" t="n">
        <v>64781</v>
      </c>
      <c r="D46" s="5" t="n">
        <v>53349</v>
      </c>
    </row>
    <row r="47">
      <c r="A47" s="4" t="inlineStr">
        <is>
          <t>Costs</t>
        </is>
      </c>
      <c r="B47" s="5" t="n">
        <v>60637</v>
      </c>
      <c r="C47" s="5" t="n">
        <v>65950</v>
      </c>
      <c r="D47" s="5" t="n">
        <v>55055</v>
      </c>
    </row>
    <row r="48">
      <c r="A48" s="4" t="inlineStr">
        <is>
          <t>Initial recognition and changes in the fair value of biological assets and agricultural products at the point of harvest</t>
        </is>
      </c>
      <c r="B48" s="5" t="n">
        <v>0</v>
      </c>
      <c r="C48" s="5" t="n">
        <v>0</v>
      </c>
      <c r="D48" s="5" t="n">
        <v>0</v>
      </c>
    </row>
    <row r="49">
      <c r="A49" s="4" t="inlineStr">
        <is>
          <t>Changes in the net realizable value of agricultural products after harvest</t>
        </is>
      </c>
      <c r="B49" s="5" t="n">
        <v>0</v>
      </c>
      <c r="C49" s="5" t="n">
        <v>0</v>
      </c>
      <c r="D49" s="5" t="n">
        <v>0</v>
      </c>
    </row>
    <row r="50">
      <c r="A50" s="4" t="inlineStr">
        <is>
          <t>Gross profit</t>
        </is>
      </c>
      <c r="B50" s="5" t="n">
        <v>-1190</v>
      </c>
      <c r="C50" s="5" t="n">
        <v>-1169</v>
      </c>
      <c r="D50" s="5" t="n">
        <v>-1706</v>
      </c>
    </row>
    <row r="51">
      <c r="A51" s="4" t="inlineStr">
        <is>
          <t>Net gain / (loss) from fair value adjustments of investment properties</t>
        </is>
      </c>
      <c r="B51" s="5" t="n">
        <v>0</v>
      </c>
      <c r="C51" s="5" t="n">
        <v>0</v>
      </c>
      <c r="D51" s="5" t="n">
        <v>0</v>
      </c>
    </row>
    <row r="52">
      <c r="A52" s="4" t="inlineStr">
        <is>
          <t>Gain from disposal of farmlands</t>
        </is>
      </c>
      <c r="B52" s="5" t="n">
        <v>0</v>
      </c>
      <c r="C52" s="5" t="n">
        <v>0</v>
      </c>
      <c r="D52" s="5" t="n">
        <v>0</v>
      </c>
    </row>
    <row r="53">
      <c r="A53" s="4" t="inlineStr">
        <is>
          <t>General and administrative expenses</t>
        </is>
      </c>
      <c r="B53" s="5" t="n">
        <v>0</v>
      </c>
      <c r="C53" s="5" t="n">
        <v>0</v>
      </c>
      <c r="D53" s="5" t="n">
        <v>0</v>
      </c>
    </row>
    <row r="54">
      <c r="A54" s="4" t="inlineStr">
        <is>
          <t>Selling expenses</t>
        </is>
      </c>
      <c r="B54" s="5" t="n">
        <v>0</v>
      </c>
      <c r="C54" s="5" t="n">
        <v>0</v>
      </c>
      <c r="D54" s="5" t="n">
        <v>0</v>
      </c>
    </row>
    <row r="55">
      <c r="A55" s="4" t="inlineStr">
        <is>
          <t>Other operating results, net</t>
        </is>
      </c>
      <c r="B55" s="5" t="n">
        <v>419</v>
      </c>
      <c r="C55" s="5" t="n">
        <v>614</v>
      </c>
      <c r="D55" s="5" t="n">
        <v>447</v>
      </c>
    </row>
    <row r="56">
      <c r="A56" s="4" t="inlineStr">
        <is>
          <t>Management fees</t>
        </is>
      </c>
      <c r="B56" s="5" t="n">
        <v>-7866</v>
      </c>
      <c r="C56" s="5" t="n">
        <v>-17683</v>
      </c>
      <c r="D56" s="5" t="n">
        <v>-33388</v>
      </c>
    </row>
    <row r="57">
      <c r="A57" s="4" t="inlineStr">
        <is>
          <t>Profit / (loss) from operations</t>
        </is>
      </c>
      <c r="B57" s="5" t="n">
        <v>-8637</v>
      </c>
      <c r="C57" s="5" t="n">
        <v>-18238</v>
      </c>
      <c r="D57" s="5" t="n">
        <v>-34647</v>
      </c>
    </row>
    <row r="58">
      <c r="A58" s="4" t="inlineStr">
        <is>
          <t>Share of profit / (loss) of associates and joint ventures</t>
        </is>
      </c>
      <c r="B58" s="5" t="n">
        <v>0</v>
      </c>
      <c r="C58" s="5" t="n">
        <v>0</v>
      </c>
      <c r="D58" s="5" t="n">
        <v>0</v>
      </c>
    </row>
    <row r="59">
      <c r="A59" s="4" t="inlineStr">
        <is>
          <t>Segment profit / (loss)</t>
        </is>
      </c>
      <c r="B59" s="5" t="n">
        <v>-8637</v>
      </c>
      <c r="C59" s="5" t="n">
        <v>-18238</v>
      </c>
      <c r="D59" s="5" t="n">
        <v>-34647</v>
      </c>
    </row>
    <row r="60">
      <c r="A60" s="4" t="inlineStr">
        <is>
          <t>Reportable assets</t>
        </is>
      </c>
      <c r="B60" s="5" t="n">
        <v>0</v>
      </c>
      <c r="C60" s="5" t="n">
        <v>0</v>
      </c>
      <c r="D60" s="5" t="n">
        <v>0</v>
      </c>
    </row>
    <row r="61">
      <c r="A61" s="4" t="inlineStr">
        <is>
          <t>Reportable liabilities</t>
        </is>
      </c>
      <c r="B61" s="5" t="n">
        <v>0</v>
      </c>
      <c r="C61" s="5" t="n">
        <v>0</v>
      </c>
      <c r="D61" s="5" t="n">
        <v>0</v>
      </c>
    </row>
    <row r="62">
      <c r="A62" s="4" t="inlineStr">
        <is>
          <t>Net reportable assets</t>
        </is>
      </c>
      <c r="B62" s="5" t="n">
        <v>0</v>
      </c>
      <c r="C62" s="5" t="n">
        <v>0</v>
      </c>
      <c r="D62" s="5" t="n">
        <v>0</v>
      </c>
    </row>
    <row r="63">
      <c r="A63" s="4" t="inlineStr">
        <is>
          <t>Elimination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Revenues</t>
        </is>
      </c>
      <c r="B65" s="5" t="n">
        <v>-1658</v>
      </c>
      <c r="C65" s="5" t="n">
        <v>-2441</v>
      </c>
      <c r="D65" s="5" t="n">
        <v>-4644</v>
      </c>
    </row>
    <row r="66">
      <c r="A66" s="4" t="inlineStr">
        <is>
          <t>Costs</t>
        </is>
      </c>
      <c r="B66" s="5" t="n">
        <v>0</v>
      </c>
      <c r="C66" s="5" t="n">
        <v>0</v>
      </c>
      <c r="D66" s="5" t="n">
        <v>0</v>
      </c>
    </row>
    <row r="67">
      <c r="A67" s="4" t="inlineStr">
        <is>
          <t>Initial recognition and changes in the fair value of biological assets and agricultural products at the point of harvest</t>
        </is>
      </c>
      <c r="B67" s="5" t="n">
        <v>710</v>
      </c>
      <c r="C67" s="5" t="n">
        <v>819</v>
      </c>
      <c r="D67" s="5" t="n">
        <v>1535</v>
      </c>
    </row>
    <row r="68">
      <c r="A68" s="4" t="inlineStr">
        <is>
          <t>Changes in the net realizable value of agricultural products after harvest</t>
        </is>
      </c>
      <c r="B68" s="5" t="n">
        <v>0</v>
      </c>
      <c r="C68" s="5" t="n">
        <v>0</v>
      </c>
      <c r="D68" s="5" t="n">
        <v>0</v>
      </c>
    </row>
    <row r="69">
      <c r="A69" s="4" t="inlineStr">
        <is>
          <t>Gross profit</t>
        </is>
      </c>
      <c r="B69" s="5" t="n">
        <v>-948</v>
      </c>
      <c r="C69" s="5" t="n">
        <v>-1622</v>
      </c>
      <c r="D69" s="5" t="n">
        <v>-3109</v>
      </c>
    </row>
    <row r="70">
      <c r="A70" s="4" t="inlineStr">
        <is>
          <t>Net gain / (loss) from fair value adjustments of investment properties</t>
        </is>
      </c>
      <c r="B70" s="5" t="n">
        <v>0</v>
      </c>
      <c r="C70" s="5" t="n">
        <v>0</v>
      </c>
      <c r="D70" s="5" t="n">
        <v>0</v>
      </c>
    </row>
    <row r="71">
      <c r="A71" s="4" t="inlineStr">
        <is>
          <t>Gain from disposal of farmlands</t>
        </is>
      </c>
      <c r="B71" s="5" t="n">
        <v>0</v>
      </c>
      <c r="C71" s="5" t="n">
        <v>0</v>
      </c>
      <c r="D71" s="5" t="n">
        <v>0</v>
      </c>
    </row>
    <row r="72">
      <c r="A72" s="4" t="inlineStr">
        <is>
          <t>General and administrative expenses</t>
        </is>
      </c>
      <c r="B72" s="5" t="n">
        <v>107</v>
      </c>
      <c r="C72" s="5" t="n">
        <v>643</v>
      </c>
      <c r="D72" s="5" t="n">
        <v>650</v>
      </c>
    </row>
    <row r="73">
      <c r="A73" s="4" t="inlineStr">
        <is>
          <t>Selling expenses</t>
        </is>
      </c>
      <c r="B73" s="5" t="n">
        <v>742</v>
      </c>
      <c r="C73" s="5" t="n">
        <v>1118</v>
      </c>
      <c r="D73" s="5" t="n">
        <v>3016</v>
      </c>
    </row>
    <row r="74">
      <c r="A74" s="4" t="inlineStr">
        <is>
          <t>Other operating results, net</t>
        </is>
      </c>
      <c r="B74" s="5" t="n">
        <v>86</v>
      </c>
      <c r="C74" s="5" t="n">
        <v>-92</v>
      </c>
      <c r="D74" s="5" t="n">
        <v>-89</v>
      </c>
    </row>
    <row r="75">
      <c r="A75" s="4" t="inlineStr">
        <is>
          <t>Management fees</t>
        </is>
      </c>
      <c r="B75" s="5" t="n">
        <v>0</v>
      </c>
      <c r="C75" s="5" t="n">
        <v>0</v>
      </c>
      <c r="D75" s="5" t="n">
        <v>0</v>
      </c>
    </row>
    <row r="76">
      <c r="A76" s="4" t="inlineStr">
        <is>
          <t>Profit / (loss) from operations</t>
        </is>
      </c>
      <c r="B76" s="5" t="n">
        <v>-13</v>
      </c>
      <c r="C76" s="5" t="n">
        <v>47</v>
      </c>
      <c r="D76" s="5" t="n">
        <v>468</v>
      </c>
    </row>
    <row r="77">
      <c r="A77" s="4" t="inlineStr">
        <is>
          <t>Share of profit / (loss) of associates and joint ventures</t>
        </is>
      </c>
      <c r="B77" s="4" t="inlineStr">
        <is>
          <t xml:space="preserve"> </t>
        </is>
      </c>
      <c r="C77" s="5" t="n">
        <v>-5</v>
      </c>
      <c r="D77" s="5" t="n">
        <v>0</v>
      </c>
    </row>
    <row r="78">
      <c r="A78" s="4" t="inlineStr">
        <is>
          <t>Segment profit / (loss)</t>
        </is>
      </c>
      <c r="B78" s="5" t="n">
        <v>-13</v>
      </c>
      <c r="C78" s="5" t="n">
        <v>42</v>
      </c>
      <c r="D78" s="5" t="n">
        <v>468</v>
      </c>
    </row>
    <row r="79">
      <c r="A79" s="4" t="inlineStr">
        <is>
          <t>Reportable assets</t>
        </is>
      </c>
      <c r="B79" s="5" t="n">
        <v>798578</v>
      </c>
      <c r="C79" s="5" t="n">
        <v>842993</v>
      </c>
      <c r="D79" s="5" t="n">
        <v>909751</v>
      </c>
    </row>
    <row r="80">
      <c r="A80" s="4" t="inlineStr">
        <is>
          <t>Reportable liabilities</t>
        </is>
      </c>
      <c r="B80" s="5" t="n">
        <v>-1909201</v>
      </c>
      <c r="C80" s="5" t="n">
        <v>-2178387</v>
      </c>
      <c r="D80" s="5" t="n">
        <v>-2582553</v>
      </c>
    </row>
    <row r="81">
      <c r="A81" s="4" t="inlineStr">
        <is>
          <t>Net reportable assets</t>
        </is>
      </c>
      <c r="B81" s="5" t="n">
        <v>-1110623</v>
      </c>
      <c r="C81" s="5" t="n">
        <v>-1335394</v>
      </c>
      <c r="D81" s="5" t="n">
        <v>-1672802</v>
      </c>
    </row>
    <row r="82">
      <c r="A82" s="4" t="inlineStr">
        <is>
          <t>Urban Property And Investment Business [Member]</t>
        </is>
      </c>
      <c r="B82" s="4" t="inlineStr">
        <is>
          <t xml:space="preserve"> </t>
        </is>
      </c>
      <c r="C82" s="4" t="inlineStr">
        <is>
          <t xml:space="preserve"> </t>
        </is>
      </c>
      <c r="D82" s="4" t="inlineStr">
        <is>
          <t xml:space="preserve"> </t>
        </is>
      </c>
    </row>
    <row r="83">
      <c r="A83" s="3" t="inlineStr">
        <is>
          <t>Statement [Line Items]</t>
        </is>
      </c>
      <c r="B83" s="4" t="inlineStr">
        <is>
          <t xml:space="preserve"> </t>
        </is>
      </c>
      <c r="C83" s="4" t="inlineStr">
        <is>
          <t xml:space="preserve"> </t>
        </is>
      </c>
      <c r="D83" s="4" t="inlineStr">
        <is>
          <t xml:space="preserve"> </t>
        </is>
      </c>
    </row>
    <row r="84">
      <c r="A84" s="4" t="inlineStr">
        <is>
          <t>Revenues</t>
        </is>
      </c>
      <c r="B84" s="5" t="n">
        <v>270550</v>
      </c>
      <c r="C84" s="5" t="n">
        <v>268627</v>
      </c>
      <c r="D84" s="5" t="n">
        <v>204987</v>
      </c>
    </row>
    <row r="85">
      <c r="A85" s="4" t="inlineStr">
        <is>
          <t>Costs</t>
        </is>
      </c>
      <c r="B85" s="5" t="n">
        <v>48891</v>
      </c>
      <c r="C85" s="5" t="n">
        <v>49365</v>
      </c>
      <c r="D85" s="5" t="n">
        <v>42851</v>
      </c>
    </row>
    <row r="86">
      <c r="A86" s="4" t="inlineStr">
        <is>
          <t>Initial recognition and changes in the fair value of biological assets and agricultural products at the point of harvest</t>
        </is>
      </c>
      <c r="B86" s="5" t="n">
        <v>0</v>
      </c>
      <c r="C86" s="5" t="n">
        <v>0</v>
      </c>
      <c r="D86" s="5" t="n">
        <v>0</v>
      </c>
    </row>
    <row r="87">
      <c r="A87" s="4" t="inlineStr">
        <is>
          <t>Changes in the net realizable value of agricultural products after harvest</t>
        </is>
      </c>
      <c r="B87" s="5" t="n">
        <v>0</v>
      </c>
      <c r="C87" s="5" t="n">
        <v>0</v>
      </c>
      <c r="D87" s="5" t="n">
        <v>0</v>
      </c>
    </row>
    <row r="88">
      <c r="A88" s="4" t="inlineStr">
        <is>
          <t>Gross profit</t>
        </is>
      </c>
      <c r="B88" s="5" t="n">
        <v>221659</v>
      </c>
      <c r="C88" s="5" t="n">
        <v>219262</v>
      </c>
      <c r="D88" s="5" t="n">
        <v>162136</v>
      </c>
    </row>
    <row r="89">
      <c r="A89" s="4" t="inlineStr">
        <is>
          <t>Net gain / (loss) from fair value adjustments of investment properties</t>
        </is>
      </c>
      <c r="B89" s="5" t="n">
        <v>-341584</v>
      </c>
      <c r="C89" s="5" t="n">
        <v>-190751</v>
      </c>
      <c r="D89" s="5" t="n">
        <v>102522</v>
      </c>
    </row>
    <row r="90">
      <c r="A90" s="4" t="inlineStr">
        <is>
          <t>Gain from disposal of farmlands</t>
        </is>
      </c>
      <c r="B90" s="5" t="n">
        <v>0</v>
      </c>
      <c r="C90" s="5" t="n">
        <v>0</v>
      </c>
      <c r="D90" s="5" t="n">
        <v>0</v>
      </c>
    </row>
    <row r="91">
      <c r="A91" s="4" t="inlineStr">
        <is>
          <t>General and administrative expenses</t>
        </is>
      </c>
      <c r="B91" s="5" t="n">
        <v>-51453</v>
      </c>
      <c r="C91" s="5" t="n">
        <v>-72549</v>
      </c>
      <c r="D91" s="5" t="n">
        <v>-42987</v>
      </c>
    </row>
    <row r="92">
      <c r="A92" s="4" t="inlineStr">
        <is>
          <t>Selling expenses</t>
        </is>
      </c>
      <c r="B92" s="5" t="n">
        <v>-17491</v>
      </c>
      <c r="C92" s="5" t="n">
        <v>-16860</v>
      </c>
      <c r="D92" s="5" t="n">
        <v>-17958</v>
      </c>
    </row>
    <row r="93">
      <c r="A93" s="4" t="inlineStr">
        <is>
          <t>Other operating results, net</t>
        </is>
      </c>
      <c r="B93" s="5" t="n">
        <v>-7014</v>
      </c>
      <c r="C93" s="5" t="n">
        <v>-27061</v>
      </c>
      <c r="D93" s="5" t="n">
        <v>225</v>
      </c>
    </row>
    <row r="94">
      <c r="A94" s="4" t="inlineStr">
        <is>
          <t>Management fees</t>
        </is>
      </c>
      <c r="B94" s="5" t="n">
        <v>0</v>
      </c>
      <c r="C94" s="5" t="n">
        <v>0</v>
      </c>
      <c r="D94" s="5" t="n">
        <v>0</v>
      </c>
    </row>
    <row r="95">
      <c r="A95" s="4" t="inlineStr">
        <is>
          <t>Profit / (loss) from operations</t>
        </is>
      </c>
      <c r="B95" s="5" t="n">
        <v>-195883</v>
      </c>
      <c r="C95" s="5" t="n">
        <v>-87959</v>
      </c>
      <c r="D95" s="5" t="n">
        <v>203938</v>
      </c>
    </row>
    <row r="96">
      <c r="A96" s="4" t="inlineStr">
        <is>
          <t>Share of profit / (loss) of associates and joint ventures</t>
        </is>
      </c>
      <c r="B96" s="5" t="n">
        <v>33760</v>
      </c>
      <c r="C96" s="5" t="n">
        <v>14449</v>
      </c>
      <c r="D96" s="5" t="n">
        <v>3732</v>
      </c>
    </row>
    <row r="97">
      <c r="A97" s="4" t="inlineStr">
        <is>
          <t>Segment profit / (loss)</t>
        </is>
      </c>
      <c r="B97" s="5" t="n">
        <v>-162123</v>
      </c>
      <c r="C97" s="5" t="n">
        <v>-73510</v>
      </c>
      <c r="D97" s="5" t="n">
        <v>207670</v>
      </c>
    </row>
    <row r="98">
      <c r="A98" s="4" t="inlineStr">
        <is>
          <t>Reportable assets</t>
        </is>
      </c>
      <c r="B98" s="5" t="n">
        <v>1944113</v>
      </c>
      <c r="C98" s="5" t="n">
        <v>2358968</v>
      </c>
      <c r="D98" s="5" t="n">
        <v>2610609</v>
      </c>
    </row>
    <row r="99">
      <c r="A99" s="4" t="inlineStr">
        <is>
          <t>Reportable liabilities</t>
        </is>
      </c>
      <c r="B99" s="5" t="n">
        <v>0</v>
      </c>
      <c r="C99" s="5" t="n">
        <v>0</v>
      </c>
      <c r="D99" s="5" t="n">
        <v>0</v>
      </c>
    </row>
    <row r="100">
      <c r="A100" s="4" t="inlineStr">
        <is>
          <t>Net reportable assets</t>
        </is>
      </c>
      <c r="B100" s="5" t="n">
        <v>1944113</v>
      </c>
      <c r="C100" s="5" t="n">
        <v>2358968</v>
      </c>
      <c r="D100" s="5" t="n">
        <v>2610609</v>
      </c>
    </row>
    <row r="101">
      <c r="A101" s="4" t="inlineStr">
        <is>
          <t>Subtotal [Member]</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Revenues</t>
        </is>
      </c>
      <c r="B103" s="5" t="n">
        <v>655037</v>
      </c>
      <c r="C103" s="5" t="n">
        <v>646759</v>
      </c>
      <c r="D103" s="5" t="n">
        <v>720859</v>
      </c>
    </row>
    <row r="104">
      <c r="A104" s="4" t="inlineStr">
        <is>
          <t>Costs</t>
        </is>
      </c>
      <c r="B104" s="5" t="n">
        <v>372567</v>
      </c>
      <c r="C104" s="5" t="n">
        <v>363166</v>
      </c>
      <c r="D104" s="5" t="n">
        <v>504612</v>
      </c>
    </row>
    <row r="105">
      <c r="A105" s="4" t="inlineStr">
        <is>
          <t>Initial recognition and changes in the fair value of biological assets and agricultural products at the point of harvest</t>
        </is>
      </c>
      <c r="B105" s="5" t="n">
        <v>5339</v>
      </c>
      <c r="C105" s="5" t="n">
        <v>-5628</v>
      </c>
      <c r="D105" s="5" t="n">
        <v>145804</v>
      </c>
    </row>
    <row r="106">
      <c r="A106" s="4" t="inlineStr">
        <is>
          <t>Changes in the net realizable value of agricultural products after harvest</t>
        </is>
      </c>
      <c r="B106" s="5" t="n">
        <v>7174</v>
      </c>
      <c r="C106" s="5" t="n">
        <v>-9431</v>
      </c>
      <c r="D106" s="5" t="n">
        <v>-16007</v>
      </c>
    </row>
    <row r="107">
      <c r="A107" s="4" t="inlineStr">
        <is>
          <t>Gross profit</t>
        </is>
      </c>
      <c r="B107" s="5" t="n">
        <v>294983</v>
      </c>
      <c r="C107" s="5" t="n">
        <v>268534</v>
      </c>
      <c r="D107" s="5" t="n">
        <v>346044</v>
      </c>
    </row>
    <row r="108">
      <c r="A108" s="4" t="inlineStr">
        <is>
          <t>Net gain / (loss) from fair value adjustments of investment properties</t>
        </is>
      </c>
      <c r="B108" s="5" t="n">
        <v>-349038</v>
      </c>
      <c r="C108" s="5" t="n">
        <v>-199555</v>
      </c>
      <c r="D108" s="5" t="n">
        <v>122229</v>
      </c>
    </row>
    <row r="109">
      <c r="A109" s="4" t="inlineStr">
        <is>
          <t>Gain from disposal of farmlands</t>
        </is>
      </c>
      <c r="B109" s="5" t="n">
        <v>52612</v>
      </c>
      <c r="C109" s="5" t="n">
        <v>55825</v>
      </c>
      <c r="D109" s="5" t="n">
        <v>44088</v>
      </c>
    </row>
    <row r="110">
      <c r="A110" s="4" t="inlineStr">
        <is>
          <t>General and administrative expenses</t>
        </is>
      </c>
      <c r="B110" s="5" t="n">
        <v>85131</v>
      </c>
      <c r="C110" s="5" t="n">
        <v>-104099</v>
      </c>
      <c r="D110" s="5" t="n">
        <v>-73327</v>
      </c>
    </row>
    <row r="111">
      <c r="A111" s="4" t="inlineStr">
        <is>
          <t>Selling expenses</t>
        </is>
      </c>
      <c r="B111" s="5" t="n">
        <v>61259</v>
      </c>
      <c r="C111" s="5" t="n">
        <v>-51583</v>
      </c>
      <c r="D111" s="5" t="n">
        <v>-61853</v>
      </c>
    </row>
    <row r="112">
      <c r="A112" s="4" t="inlineStr">
        <is>
          <t>Other operating results, net</t>
        </is>
      </c>
      <c r="B112" s="5" t="n">
        <v>20890</v>
      </c>
      <c r="C112" s="5" t="n">
        <v>-33547</v>
      </c>
      <c r="D112" s="5" t="n">
        <v>-6489</v>
      </c>
    </row>
    <row r="113">
      <c r="A113" s="4" t="inlineStr">
        <is>
          <t>Management fees</t>
        </is>
      </c>
      <c r="B113" s="5" t="n">
        <v>0</v>
      </c>
      <c r="C113" s="5" t="n">
        <v>0</v>
      </c>
      <c r="D113" s="5" t="n">
        <v>0</v>
      </c>
    </row>
    <row r="114">
      <c r="A114" s="4" t="inlineStr">
        <is>
          <t>Profit / (loss) from operations</t>
        </is>
      </c>
      <c r="B114" s="5" t="n">
        <v>-126943</v>
      </c>
      <c r="C114" s="5" t="n">
        <v>-64425</v>
      </c>
      <c r="D114" s="5" t="n">
        <v>370692</v>
      </c>
    </row>
    <row r="115">
      <c r="A115" s="4" t="inlineStr">
        <is>
          <t>Share of profit / (loss) of associates and joint ventures</t>
        </is>
      </c>
      <c r="B115" s="5" t="n">
        <v>32676</v>
      </c>
      <c r="C115" s="5" t="n">
        <v>10596</v>
      </c>
      <c r="D115" s="5" t="n">
        <v>5026</v>
      </c>
    </row>
    <row r="116">
      <c r="A116" s="4" t="inlineStr">
        <is>
          <t>Segment profit / (loss)</t>
        </is>
      </c>
      <c r="B116" s="5" t="n">
        <v>-94267</v>
      </c>
      <c r="C116" s="5" t="n">
        <v>-53829</v>
      </c>
      <c r="D116" s="5" t="n">
        <v>375718</v>
      </c>
    </row>
    <row r="117">
      <c r="A117" s="4" t="inlineStr">
        <is>
          <t>Reportable assets</t>
        </is>
      </c>
      <c r="B117" s="5" t="n">
        <v>2673848</v>
      </c>
      <c r="C117" s="5" t="n">
        <v>3143021</v>
      </c>
      <c r="D117" s="5" t="n">
        <v>3340893</v>
      </c>
    </row>
    <row r="118">
      <c r="A118" s="4" t="inlineStr">
        <is>
          <t>Reportable liabilities</t>
        </is>
      </c>
      <c r="B118" s="5" t="n">
        <v>0</v>
      </c>
      <c r="C118" s="5" t="n">
        <v>0</v>
      </c>
      <c r="D118" s="5" t="n">
        <v>0</v>
      </c>
    </row>
    <row r="119">
      <c r="A119" s="4" t="inlineStr">
        <is>
          <t>Net reportable assets</t>
        </is>
      </c>
      <c r="B119" s="5" t="n">
        <v>2673848</v>
      </c>
      <c r="C119" s="5" t="n">
        <v>3143021</v>
      </c>
      <c r="D119" s="5" t="n">
        <v>3340893</v>
      </c>
    </row>
    <row r="120">
      <c r="A120" s="4" t="inlineStr">
        <is>
          <t>Agricultural Business [Member]</t>
        </is>
      </c>
      <c r="B120" s="4" t="inlineStr">
        <is>
          <t xml:space="preserve"> </t>
        </is>
      </c>
      <c r="C120" s="4" t="inlineStr">
        <is>
          <t xml:space="preserve"> </t>
        </is>
      </c>
      <c r="D120" s="4" t="inlineStr">
        <is>
          <t xml:space="preserve"> </t>
        </is>
      </c>
    </row>
    <row r="121">
      <c r="A121" s="3" t="inlineStr">
        <is>
          <t>Statement [Line Items]</t>
        </is>
      </c>
      <c r="B121" s="4" t="inlineStr">
        <is>
          <t xml:space="preserve"> </t>
        </is>
      </c>
      <c r="C121" s="4" t="inlineStr">
        <is>
          <t xml:space="preserve"> </t>
        </is>
      </c>
      <c r="D121" s="4" t="inlineStr">
        <is>
          <t xml:space="preserve"> </t>
        </is>
      </c>
    </row>
    <row r="122">
      <c r="A122" s="4" t="inlineStr">
        <is>
          <t>Revenues</t>
        </is>
      </c>
      <c r="B122" s="5" t="n">
        <v>384487</v>
      </c>
      <c r="C122" s="5" t="n">
        <v>378132</v>
      </c>
      <c r="D122" s="5" t="n">
        <v>515872</v>
      </c>
    </row>
    <row r="123">
      <c r="A123" s="4" t="inlineStr">
        <is>
          <t>Costs</t>
        </is>
      </c>
      <c r="B123" s="5" t="n">
        <v>323676</v>
      </c>
      <c r="C123" s="5" t="n">
        <v>313801</v>
      </c>
      <c r="D123" s="5" t="n">
        <v>461761</v>
      </c>
    </row>
    <row r="124">
      <c r="A124" s="4" t="inlineStr">
        <is>
          <t>Initial recognition and changes in the fair value of biological assets and agricultural products at the point of harvest</t>
        </is>
      </c>
      <c r="B124" s="5" t="n">
        <v>5339</v>
      </c>
      <c r="C124" s="5" t="n">
        <v>-5628</v>
      </c>
      <c r="D124" s="5" t="n">
        <v>145804</v>
      </c>
    </row>
    <row r="125">
      <c r="A125" s="4" t="inlineStr">
        <is>
          <t>Changes in the net realizable value of agricultural products after harvest</t>
        </is>
      </c>
      <c r="B125" s="5" t="n">
        <v>7174</v>
      </c>
      <c r="C125" s="5" t="n">
        <v>-9431</v>
      </c>
      <c r="D125" s="5" t="n">
        <v>-16007</v>
      </c>
    </row>
    <row r="126">
      <c r="A126" s="4" t="inlineStr">
        <is>
          <t>Gross profit</t>
        </is>
      </c>
      <c r="B126" s="5" t="n">
        <v>73324</v>
      </c>
      <c r="C126" s="5" t="n">
        <v>49272</v>
      </c>
      <c r="D126" s="5" t="n">
        <v>183908</v>
      </c>
    </row>
    <row r="127">
      <c r="A127" s="4" t="inlineStr">
        <is>
          <t>Net gain / (loss) from fair value adjustments of investment properties</t>
        </is>
      </c>
      <c r="B127" s="5" t="n">
        <v>-7454</v>
      </c>
      <c r="C127" s="5" t="n">
        <v>-8804</v>
      </c>
      <c r="D127" s="5" t="n">
        <v>19707</v>
      </c>
    </row>
    <row r="128">
      <c r="A128" s="4" t="inlineStr">
        <is>
          <t>Gain from disposal of farmlands</t>
        </is>
      </c>
      <c r="B128" s="5" t="n">
        <v>52612</v>
      </c>
      <c r="C128" s="5" t="n">
        <v>55825</v>
      </c>
      <c r="D128" s="5" t="n">
        <v>44088</v>
      </c>
    </row>
    <row r="129">
      <c r="A129" s="4" t="inlineStr">
        <is>
          <t>General and administrative expenses</t>
        </is>
      </c>
      <c r="B129" s="5" t="n">
        <v>-33678</v>
      </c>
      <c r="C129" s="5" t="n">
        <v>-31550</v>
      </c>
      <c r="D129" s="5" t="n">
        <v>-30340</v>
      </c>
    </row>
    <row r="130">
      <c r="A130" s="4" t="inlineStr">
        <is>
          <t>Selling expenses</t>
        </is>
      </c>
      <c r="B130" s="5" t="n">
        <v>-43768</v>
      </c>
      <c r="C130" s="5" t="n">
        <v>-34723</v>
      </c>
      <c r="D130" s="5" t="n">
        <v>-43895</v>
      </c>
    </row>
    <row r="131">
      <c r="A131" s="4" t="inlineStr">
        <is>
          <t>Other operating results, net</t>
        </is>
      </c>
      <c r="B131" s="5" t="n">
        <v>27904</v>
      </c>
      <c r="C131" s="5" t="n">
        <v>-6486</v>
      </c>
      <c r="D131" s="5" t="n">
        <v>-6714</v>
      </c>
    </row>
    <row r="132">
      <c r="A132" s="4" t="inlineStr">
        <is>
          <t>Management fees</t>
        </is>
      </c>
      <c r="B132" s="5" t="n">
        <v>0</v>
      </c>
      <c r="C132" s="5" t="n">
        <v>0</v>
      </c>
      <c r="D132" s="5" t="n">
        <v>0</v>
      </c>
    </row>
    <row r="133">
      <c r="A133" s="4" t="inlineStr">
        <is>
          <t>Profit / (loss) from operations</t>
        </is>
      </c>
      <c r="B133" s="5" t="n">
        <v>68940</v>
      </c>
      <c r="C133" s="5" t="n">
        <v>23534</v>
      </c>
      <c r="D133" s="5" t="n">
        <v>166754</v>
      </c>
    </row>
    <row r="134">
      <c r="A134" s="4" t="inlineStr">
        <is>
          <t>Share of profit / (loss) of associates and joint ventures</t>
        </is>
      </c>
      <c r="B134" s="5" t="n">
        <v>-1084</v>
      </c>
      <c r="C134" s="5" t="n">
        <v>-3853</v>
      </c>
      <c r="D134" s="5" t="n">
        <v>1294</v>
      </c>
    </row>
    <row r="135">
      <c r="A135" s="4" t="inlineStr">
        <is>
          <t>Segment profit / (loss)</t>
        </is>
      </c>
      <c r="B135" s="5" t="n">
        <v>67856</v>
      </c>
      <c r="C135" s="5" t="n">
        <v>19681</v>
      </c>
      <c r="D135" s="5" t="n">
        <v>168048</v>
      </c>
    </row>
    <row r="136">
      <c r="A136" s="4" t="inlineStr">
        <is>
          <t>Reportable assets</t>
        </is>
      </c>
      <c r="B136" s="5" t="n">
        <v>729735</v>
      </c>
      <c r="C136" s="5" t="n">
        <v>784053</v>
      </c>
      <c r="D136" s="5" t="n">
        <v>730284</v>
      </c>
    </row>
    <row r="137">
      <c r="A137" s="4" t="inlineStr">
        <is>
          <t>Reportable liabilities</t>
        </is>
      </c>
      <c r="B137" s="5" t="n">
        <v>0</v>
      </c>
      <c r="C137" s="5" t="n">
        <v>0</v>
      </c>
      <c r="D137" s="5" t="n">
        <v>0</v>
      </c>
    </row>
    <row r="138">
      <c r="A138" s="4" t="inlineStr">
        <is>
          <t>Net reportable assets</t>
        </is>
      </c>
      <c r="B138" s="6" t="n">
        <v>729735</v>
      </c>
      <c r="C138" s="6" t="n">
        <v>784053</v>
      </c>
      <c r="D138" s="6" t="n">
        <v>7302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1) - ARS ($) $ in Millions</t>
        </is>
      </c>
      <c r="B1" s="2" t="inlineStr">
        <is>
          <t>12 Months Ended</t>
        </is>
      </c>
    </row>
    <row r="2">
      <c r="B2" s="2" t="inlineStr">
        <is>
          <t>Jun. 30, 2024</t>
        </is>
      </c>
      <c r="C2" s="2" t="inlineStr">
        <is>
          <t>Jun. 30, 2023</t>
        </is>
      </c>
      <c r="D2" s="2" t="inlineStr">
        <is>
          <t>Jun. 30, 2022</t>
        </is>
      </c>
    </row>
    <row r="3">
      <c r="A3" s="3" t="inlineStr">
        <is>
          <t>Statement [Line Items]</t>
        </is>
      </c>
      <c r="B3" s="4" t="inlineStr">
        <is>
          <t xml:space="preserve"> </t>
        </is>
      </c>
      <c r="C3" s="4" t="inlineStr">
        <is>
          <t xml:space="preserve"> </t>
        </is>
      </c>
      <c r="D3" s="4" t="inlineStr">
        <is>
          <t xml:space="preserve"> </t>
        </is>
      </c>
    </row>
    <row r="4">
      <c r="A4" s="4" t="inlineStr">
        <is>
          <t>Revenues</t>
        </is>
      </c>
      <c r="B4" s="6" t="n">
        <v>711373</v>
      </c>
      <c r="C4" s="6" t="n">
        <v>707412</v>
      </c>
      <c r="D4" s="6" t="n">
        <v>767704</v>
      </c>
    </row>
    <row r="5">
      <c r="A5" s="4" t="inlineStr">
        <is>
          <t>Gross profit / (loss)</t>
        </is>
      </c>
      <c r="B5" s="5" t="n">
        <v>291553</v>
      </c>
      <c r="C5" s="5" t="n">
        <v>264792</v>
      </c>
      <c r="D5" s="5" t="n">
        <v>340098</v>
      </c>
    </row>
    <row r="6">
      <c r="A6" s="4" t="inlineStr">
        <is>
          <t>Other operating results, net</t>
        </is>
      </c>
      <c r="B6" s="5" t="n">
        <v>21374</v>
      </c>
      <c r="C6" s="5" t="n">
        <v>-33118</v>
      </c>
      <c r="D6" s="5" t="n">
        <v>-6131</v>
      </c>
    </row>
    <row r="7">
      <c r="A7" s="4" t="inlineStr">
        <is>
          <t>Segment profit / (loss)</t>
        </is>
      </c>
      <c r="B7" s="5" t="n">
        <v>93980</v>
      </c>
      <c r="C7" s="5" t="n">
        <v>290458</v>
      </c>
      <c r="D7" s="5" t="n">
        <v>504586</v>
      </c>
    </row>
    <row r="8">
      <c r="A8" s="4" t="inlineStr">
        <is>
          <t>Investment properties</t>
        </is>
      </c>
      <c r="B8" s="5" t="n">
        <v>1750304</v>
      </c>
      <c r="C8" s="5" t="n">
        <v>2178340</v>
      </c>
      <c r="D8" s="4" t="inlineStr">
        <is>
          <t xml:space="preserve"> </t>
        </is>
      </c>
    </row>
    <row r="9">
      <c r="A9" s="4" t="inlineStr">
        <is>
          <t>Property, plant and equipment</t>
        </is>
      </c>
      <c r="B9" s="5" t="n">
        <v>510482</v>
      </c>
      <c r="C9" s="5" t="n">
        <v>540773</v>
      </c>
      <c r="D9" s="4" t="inlineStr">
        <is>
          <t xml:space="preserve"> </t>
        </is>
      </c>
    </row>
    <row r="10">
      <c r="A10" s="4" t="inlineStr">
        <is>
          <t>Investments in associates</t>
        </is>
      </c>
      <c r="B10" s="5" t="n">
        <v>137602</v>
      </c>
      <c r="C10" s="5" t="n">
        <v>147424</v>
      </c>
      <c r="D10" s="4" t="inlineStr">
        <is>
          <t xml:space="preserve"> </t>
        </is>
      </c>
    </row>
    <row r="11">
      <c r="A11" s="4" t="inlineStr">
        <is>
          <t>Selling expenses</t>
        </is>
      </c>
      <c r="B11" s="5" t="n">
        <v>-60384</v>
      </c>
      <c r="C11" s="5" t="n">
        <v>-50364</v>
      </c>
      <c r="D11" s="5" t="n">
        <v>-58794</v>
      </c>
    </row>
    <row r="12">
      <c r="A12" s="4" t="inlineStr">
        <is>
          <t>Total Agricultural Busines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Revenues</t>
        </is>
      </c>
      <c r="B14" s="5" t="n">
        <v>384487</v>
      </c>
      <c r="C14" s="5" t="n">
        <v>378132</v>
      </c>
      <c r="D14" s="5" t="n">
        <v>515872</v>
      </c>
    </row>
    <row r="15">
      <c r="A15" s="4" t="inlineStr">
        <is>
          <t>Costs</t>
        </is>
      </c>
      <c r="B15" s="5" t="n">
        <v>323676</v>
      </c>
      <c r="C15" s="5" t="n">
        <v>313801</v>
      </c>
      <c r="D15" s="5" t="n">
        <v>461761</v>
      </c>
    </row>
    <row r="16">
      <c r="A16" s="4" t="inlineStr">
        <is>
          <t>Initial recognition and changes in the fair value of biological assets and agricultural products at the point of harvest</t>
        </is>
      </c>
      <c r="B16" s="5" t="n">
        <v>5339</v>
      </c>
      <c r="C16" s="5" t="n">
        <v>-5628</v>
      </c>
      <c r="D16" s="5" t="n">
        <v>145804</v>
      </c>
    </row>
    <row r="17">
      <c r="A17" s="4" t="inlineStr">
        <is>
          <t>Changes in the net realizable value of agricultural products after harvest</t>
        </is>
      </c>
      <c r="B17" s="5" t="n">
        <v>7174</v>
      </c>
      <c r="C17" s="5" t="n">
        <v>-9431</v>
      </c>
      <c r="D17" s="5" t="n">
        <v>-16007</v>
      </c>
    </row>
    <row r="18">
      <c r="A18" s="4" t="inlineStr">
        <is>
          <t>Gross profit / (loss)</t>
        </is>
      </c>
      <c r="B18" s="5" t="n">
        <v>73324</v>
      </c>
      <c r="C18" s="5" t="n">
        <v>49272</v>
      </c>
      <c r="D18" s="5" t="n">
        <v>183908</v>
      </c>
    </row>
    <row r="19">
      <c r="A19" s="4" t="inlineStr">
        <is>
          <t>Net gain from fair value adjustment of investment properties</t>
        </is>
      </c>
      <c r="B19" s="5" t="n">
        <v>-7454</v>
      </c>
      <c r="C19" s="5" t="n">
        <v>-8804</v>
      </c>
      <c r="D19" s="5" t="n">
        <v>19707</v>
      </c>
    </row>
    <row r="20">
      <c r="A20" s="4" t="inlineStr">
        <is>
          <t>Gain from disposal of farmlands</t>
        </is>
      </c>
      <c r="B20" s="5" t="n">
        <v>52612</v>
      </c>
      <c r="C20" s="5" t="n">
        <v>55825</v>
      </c>
      <c r="D20" s="5" t="n">
        <v>44088</v>
      </c>
    </row>
    <row r="21">
      <c r="A21" s="4" t="inlineStr">
        <is>
          <t>General and administrative expenses</t>
        </is>
      </c>
      <c r="B21" s="5" t="n">
        <v>-33678</v>
      </c>
      <c r="C21" s="5" t="n">
        <v>-31550</v>
      </c>
      <c r="D21" s="5" t="n">
        <v>-30340</v>
      </c>
    </row>
    <row r="22">
      <c r="A22" s="4" t="inlineStr">
        <is>
          <t>Selling expenses</t>
        </is>
      </c>
      <c r="B22" s="5" t="n">
        <v>43768</v>
      </c>
      <c r="C22" s="5" t="n">
        <v>34723</v>
      </c>
      <c r="D22" s="5" t="n">
        <v>43895</v>
      </c>
    </row>
    <row r="23">
      <c r="A23" s="4" t="inlineStr">
        <is>
          <t>Other operating results, net</t>
        </is>
      </c>
      <c r="B23" s="5" t="n">
        <v>27904</v>
      </c>
      <c r="C23" s="5" t="n">
        <v>-6486</v>
      </c>
      <c r="D23" s="5" t="n">
        <v>-6714</v>
      </c>
    </row>
    <row r="24">
      <c r="A24" s="4" t="inlineStr">
        <is>
          <t>Profit / (loss) from operations</t>
        </is>
      </c>
      <c r="B24" s="5" t="n">
        <v>68940</v>
      </c>
      <c r="C24" s="5" t="n">
        <v>23534</v>
      </c>
      <c r="D24" s="5" t="n">
        <v>166754</v>
      </c>
    </row>
    <row r="25">
      <c r="A25" s="4" t="inlineStr">
        <is>
          <t>Share of profit/ (loss) of associates and joint ventures</t>
        </is>
      </c>
      <c r="B25" s="5" t="n">
        <v>-1084</v>
      </c>
      <c r="C25" s="5" t="n">
        <v>-3853</v>
      </c>
      <c r="D25" s="5" t="n">
        <v>1294</v>
      </c>
    </row>
    <row r="26">
      <c r="A26" s="4" t="inlineStr">
        <is>
          <t>Segment profit / (loss)</t>
        </is>
      </c>
      <c r="B26" s="5" t="n">
        <v>67856</v>
      </c>
      <c r="C26" s="5" t="n">
        <v>19681</v>
      </c>
      <c r="D26" s="5" t="n">
        <v>168048</v>
      </c>
    </row>
    <row r="27">
      <c r="A27" s="4" t="inlineStr">
        <is>
          <t>Investment properties</t>
        </is>
      </c>
      <c r="B27" s="5" t="n">
        <v>64521</v>
      </c>
      <c r="C27" s="5" t="n">
        <v>97556</v>
      </c>
      <c r="D27" s="5" t="n">
        <v>109505</v>
      </c>
    </row>
    <row r="28">
      <c r="A28" s="4" t="inlineStr">
        <is>
          <t>Property, plant and equipment</t>
        </is>
      </c>
      <c r="B28" s="5" t="n">
        <v>452572</v>
      </c>
      <c r="C28" s="5" t="n">
        <v>468806</v>
      </c>
      <c r="D28" s="5" t="n">
        <v>377278</v>
      </c>
    </row>
    <row r="29">
      <c r="A29" s="4" t="inlineStr">
        <is>
          <t>Investments in associates</t>
        </is>
      </c>
      <c r="B29" s="5" t="n">
        <v>7974</v>
      </c>
      <c r="C29" s="5" t="n">
        <v>9415</v>
      </c>
      <c r="D29" s="5" t="n">
        <v>13996</v>
      </c>
    </row>
    <row r="30">
      <c r="A30" s="4" t="inlineStr">
        <is>
          <t>Other reportable assets</t>
        </is>
      </c>
      <c r="B30" s="5" t="n">
        <v>204668</v>
      </c>
      <c r="C30" s="5" t="n">
        <v>208276</v>
      </c>
      <c r="D30" s="5" t="n">
        <v>229505</v>
      </c>
    </row>
    <row r="31">
      <c r="A31" s="4" t="inlineStr">
        <is>
          <t>Reportable assets</t>
        </is>
      </c>
      <c r="B31" s="5" t="n">
        <v>729735</v>
      </c>
      <c r="C31" s="5" t="n">
        <v>784053</v>
      </c>
      <c r="D31" s="5" t="n">
        <v>730284</v>
      </c>
    </row>
    <row r="32">
      <c r="A32" s="4" t="inlineStr">
        <is>
          <t>Agricultural Production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Revenues</t>
        </is>
      </c>
      <c r="B34" s="5" t="n">
        <v>268382</v>
      </c>
      <c r="C34" s="5" t="n">
        <v>278373</v>
      </c>
      <c r="D34" s="5" t="n">
        <v>409042</v>
      </c>
    </row>
    <row r="35">
      <c r="A35" s="4" t="inlineStr">
        <is>
          <t>Costs</t>
        </is>
      </c>
      <c r="B35" s="5" t="n">
        <v>239036</v>
      </c>
      <c r="C35" s="5" t="n">
        <v>249942</v>
      </c>
      <c r="D35" s="5" t="n">
        <v>383436</v>
      </c>
    </row>
    <row r="36">
      <c r="A36" s="4" t="inlineStr">
        <is>
          <t>Initial recognition and changes in the fair value of biological assets and agricultural products at the point of harvest</t>
        </is>
      </c>
      <c r="B36" s="5" t="n">
        <v>5339</v>
      </c>
      <c r="C36" s="5" t="n">
        <v>-5628</v>
      </c>
      <c r="D36" s="5" t="n">
        <v>145804</v>
      </c>
    </row>
    <row r="37">
      <c r="A37" s="4" t="inlineStr">
        <is>
          <t>Changes in the net realizable value of agricultural products after harvest</t>
        </is>
      </c>
      <c r="B37" s="5" t="n">
        <v>7174</v>
      </c>
      <c r="C37" s="5" t="n">
        <v>-9431</v>
      </c>
      <c r="D37" s="5" t="n">
        <v>-16007</v>
      </c>
    </row>
    <row r="38">
      <c r="A38" s="4" t="inlineStr">
        <is>
          <t>Gross profit / (loss)</t>
        </is>
      </c>
      <c r="B38" s="5" t="n">
        <v>41859</v>
      </c>
      <c r="C38" s="5" t="n">
        <v>13372</v>
      </c>
      <c r="D38" s="5" t="n">
        <v>155403</v>
      </c>
    </row>
    <row r="39">
      <c r="A39" s="4" t="inlineStr">
        <is>
          <t>Net gain from fair value adjustment of investment properties</t>
        </is>
      </c>
      <c r="B39" s="5" t="n">
        <v>0</v>
      </c>
      <c r="C39" s="5" t="n">
        <v>0</v>
      </c>
      <c r="D39" s="5" t="n">
        <v>0</v>
      </c>
    </row>
    <row r="40">
      <c r="A40" s="4" t="inlineStr">
        <is>
          <t>Gain from disposal of farmlands</t>
        </is>
      </c>
      <c r="B40" s="5" t="n">
        <v>0</v>
      </c>
      <c r="C40" s="5" t="n">
        <v>0</v>
      </c>
      <c r="D40" s="5" t="n">
        <v>0</v>
      </c>
    </row>
    <row r="41">
      <c r="A41" s="4" t="inlineStr">
        <is>
          <t>General and administrative expenses</t>
        </is>
      </c>
      <c r="B41" s="5" t="n">
        <v>-19641</v>
      </c>
      <c r="C41" s="5" t="n">
        <v>-17480</v>
      </c>
      <c r="D41" s="5" t="n">
        <v>-18134</v>
      </c>
    </row>
    <row r="42">
      <c r="A42" s="4" t="inlineStr">
        <is>
          <t>Selling expenses</t>
        </is>
      </c>
      <c r="B42" s="5" t="n">
        <v>28934</v>
      </c>
      <c r="C42" s="5" t="n">
        <v>25498</v>
      </c>
      <c r="D42" s="5" t="n">
        <v>34908</v>
      </c>
    </row>
    <row r="43">
      <c r="A43" s="4" t="inlineStr">
        <is>
          <t>Other operating results, net</t>
        </is>
      </c>
      <c r="B43" s="5" t="n">
        <v>8499</v>
      </c>
      <c r="C43" s="5" t="n">
        <v>625</v>
      </c>
      <c r="D43" s="5" t="n">
        <v>-16798</v>
      </c>
    </row>
    <row r="44">
      <c r="A44" s="4" t="inlineStr">
        <is>
          <t>Profit / (loss) from operations</t>
        </is>
      </c>
      <c r="B44" s="5" t="n">
        <v>1783</v>
      </c>
      <c r="C44" s="5" t="n">
        <v>-28981</v>
      </c>
      <c r="D44" s="5" t="n">
        <v>85563</v>
      </c>
    </row>
    <row r="45">
      <c r="A45" s="4" t="inlineStr">
        <is>
          <t>Share of profit/ (loss) of associates and joint ventures</t>
        </is>
      </c>
      <c r="B45" s="5" t="n">
        <v>1553</v>
      </c>
      <c r="C45" s="5" t="n">
        <v>-628</v>
      </c>
      <c r="D45" s="5" t="n">
        <v>862</v>
      </c>
    </row>
    <row r="46">
      <c r="A46" s="4" t="inlineStr">
        <is>
          <t>Segment profit / (loss)</t>
        </is>
      </c>
      <c r="B46" s="5" t="n">
        <v>3336</v>
      </c>
      <c r="C46" s="5" t="n">
        <v>-29609</v>
      </c>
      <c r="D46" s="5" t="n">
        <v>86425</v>
      </c>
    </row>
    <row r="47">
      <c r="A47" s="4" t="inlineStr">
        <is>
          <t>Investment properties</t>
        </is>
      </c>
      <c r="B47" s="5" t="n">
        <v>0</v>
      </c>
      <c r="C47" s="5" t="n">
        <v>0</v>
      </c>
      <c r="D47" s="5" t="n">
        <v>0</v>
      </c>
    </row>
    <row r="48">
      <c r="A48" s="4" t="inlineStr">
        <is>
          <t>Property, plant and equipment</t>
        </is>
      </c>
      <c r="B48" s="5" t="n">
        <v>448000</v>
      </c>
      <c r="C48" s="5" t="n">
        <v>462669</v>
      </c>
      <c r="D48" s="5" t="n">
        <v>373369</v>
      </c>
    </row>
    <row r="49">
      <c r="A49" s="4" t="inlineStr">
        <is>
          <t>Investments in associates</t>
        </is>
      </c>
      <c r="B49" s="5" t="n">
        <v>6696</v>
      </c>
      <c r="C49" s="5" t="n">
        <v>6216</v>
      </c>
      <c r="D49" s="5" t="n">
        <v>8003</v>
      </c>
    </row>
    <row r="50">
      <c r="A50" s="4" t="inlineStr">
        <is>
          <t>Other reportable assets</t>
        </is>
      </c>
      <c r="B50" s="5" t="n">
        <v>138661</v>
      </c>
      <c r="C50" s="5" t="n">
        <v>152532</v>
      </c>
      <c r="D50" s="5" t="n">
        <v>172356</v>
      </c>
    </row>
    <row r="51">
      <c r="A51" s="4" t="inlineStr">
        <is>
          <t>Reportable assets</t>
        </is>
      </c>
      <c r="B51" s="5" t="n">
        <v>593357</v>
      </c>
      <c r="C51" s="5" t="n">
        <v>621417</v>
      </c>
      <c r="D51" s="5" t="n">
        <v>553728</v>
      </c>
    </row>
    <row r="52">
      <c r="A52" s="4" t="inlineStr">
        <is>
          <t>Land Transformation And Sales [Member]</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Revenues</t>
        </is>
      </c>
      <c r="B54" s="5" t="n">
        <v>0</v>
      </c>
      <c r="C54" s="5" t="n">
        <v>0</v>
      </c>
      <c r="D54" s="5" t="n">
        <v>0</v>
      </c>
    </row>
    <row r="55">
      <c r="A55" s="4" t="inlineStr">
        <is>
          <t>Costs</t>
        </is>
      </c>
      <c r="B55" s="5" t="n">
        <v>228</v>
      </c>
      <c r="C55" s="5" t="n">
        <v>275</v>
      </c>
      <c r="D55" s="5" t="n">
        <v>385</v>
      </c>
    </row>
    <row r="56">
      <c r="A56" s="4" t="inlineStr">
        <is>
          <t>Initial recognition and changes in the fair value of biological assets and agricultural products at the point of harvest</t>
        </is>
      </c>
      <c r="B56" s="5" t="n">
        <v>0</v>
      </c>
      <c r="C56" s="5" t="n">
        <v>0</v>
      </c>
      <c r="D56" s="5" t="n">
        <v>0</v>
      </c>
    </row>
    <row r="57">
      <c r="A57" s="4" t="inlineStr">
        <is>
          <t>Changes in the net realizable value of agricultural products after harvest</t>
        </is>
      </c>
      <c r="B57" s="5" t="n">
        <v>0</v>
      </c>
      <c r="C57" s="5" t="n">
        <v>0</v>
      </c>
      <c r="D57" s="5" t="n">
        <v>0</v>
      </c>
    </row>
    <row r="58">
      <c r="A58" s="4" t="inlineStr">
        <is>
          <t>Gross profit / (loss)</t>
        </is>
      </c>
      <c r="B58" s="5" t="n">
        <v>-228</v>
      </c>
      <c r="C58" s="5" t="n">
        <v>-275</v>
      </c>
      <c r="D58" s="5" t="n">
        <v>-385</v>
      </c>
    </row>
    <row r="59">
      <c r="A59" s="4" t="inlineStr">
        <is>
          <t>Net gain from fair value adjustment of investment properties</t>
        </is>
      </c>
      <c r="B59" s="5" t="n">
        <v>-7454</v>
      </c>
      <c r="C59" s="5" t="n">
        <v>-8804</v>
      </c>
      <c r="D59" s="5" t="n">
        <v>19707</v>
      </c>
    </row>
    <row r="60">
      <c r="A60" s="4" t="inlineStr">
        <is>
          <t>Gain from disposal of farmlands</t>
        </is>
      </c>
      <c r="B60" s="5" t="n">
        <v>52612</v>
      </c>
      <c r="C60" s="5" t="n">
        <v>55825</v>
      </c>
      <c r="D60" s="5" t="n">
        <v>44088</v>
      </c>
    </row>
    <row r="61">
      <c r="A61" s="4" t="inlineStr">
        <is>
          <t>General and administrative expenses</t>
        </is>
      </c>
      <c r="B61" s="5" t="n">
        <v>-63</v>
      </c>
      <c r="C61" s="5" t="n">
        <v>-52</v>
      </c>
      <c r="D61" s="5" t="n">
        <v>-64</v>
      </c>
    </row>
    <row r="62">
      <c r="A62" s="4" t="inlineStr">
        <is>
          <t>Selling expenses</t>
        </is>
      </c>
      <c r="B62" s="5" t="n">
        <v>1189</v>
      </c>
      <c r="C62" s="5" t="n">
        <v>48</v>
      </c>
      <c r="D62" s="5" t="n">
        <v>1514</v>
      </c>
    </row>
    <row r="63">
      <c r="A63" s="4" t="inlineStr">
        <is>
          <t>Other operating results, net</t>
        </is>
      </c>
      <c r="B63" s="5" t="n">
        <v>13736</v>
      </c>
      <c r="C63" s="5" t="n">
        <v>-9385</v>
      </c>
      <c r="D63" s="5" t="n">
        <v>8578</v>
      </c>
    </row>
    <row r="64">
      <c r="A64" s="4" t="inlineStr">
        <is>
          <t>Profit / (loss) from operations</t>
        </is>
      </c>
      <c r="B64" s="5" t="n">
        <v>57414</v>
      </c>
      <c r="C64" s="5" t="n">
        <v>37261</v>
      </c>
      <c r="D64" s="5" t="n">
        <v>70410</v>
      </c>
    </row>
    <row r="65">
      <c r="A65" s="4" t="inlineStr">
        <is>
          <t>Share of profit/ (loss) of associates and joint ventures</t>
        </is>
      </c>
      <c r="B65" s="5" t="n">
        <v>0</v>
      </c>
      <c r="C65" s="5" t="n">
        <v>0</v>
      </c>
      <c r="D65" s="5" t="n">
        <v>0</v>
      </c>
    </row>
    <row r="66">
      <c r="A66" s="4" t="inlineStr">
        <is>
          <t>Segment profit / (loss)</t>
        </is>
      </c>
      <c r="B66" s="5" t="n">
        <v>57414</v>
      </c>
      <c r="C66" s="5" t="n">
        <v>37261</v>
      </c>
      <c r="D66" s="5" t="n">
        <v>70410</v>
      </c>
    </row>
    <row r="67">
      <c r="A67" s="4" t="inlineStr">
        <is>
          <t>Investment properties</t>
        </is>
      </c>
      <c r="B67" s="5" t="n">
        <v>64521</v>
      </c>
      <c r="C67" s="5" t="n">
        <v>97556</v>
      </c>
      <c r="D67" s="5" t="n">
        <v>109505</v>
      </c>
    </row>
    <row r="68">
      <c r="A68" s="4" t="inlineStr">
        <is>
          <t>Property, plant and equipment</t>
        </is>
      </c>
      <c r="B68" s="5" t="n">
        <v>1261</v>
      </c>
      <c r="C68" s="5" t="n">
        <v>2203</v>
      </c>
      <c r="D68" s="5" t="n">
        <v>2211</v>
      </c>
    </row>
    <row r="69">
      <c r="A69" s="4" t="inlineStr">
        <is>
          <t>Investments in associates</t>
        </is>
      </c>
      <c r="B69" s="5" t="n">
        <v>0</v>
      </c>
      <c r="C69" s="5" t="n">
        <v>0</v>
      </c>
      <c r="D69" s="5" t="n">
        <v>0</v>
      </c>
    </row>
    <row r="70">
      <c r="A70" s="4" t="inlineStr">
        <is>
          <t>Other reportable assets</t>
        </is>
      </c>
      <c r="B70" s="5" t="n">
        <v>2596</v>
      </c>
      <c r="C70" s="5" t="n">
        <v>0</v>
      </c>
      <c r="D70" s="5" t="n">
        <v>0</v>
      </c>
    </row>
    <row r="71">
      <c r="A71" s="4" t="inlineStr">
        <is>
          <t>Reportable assets</t>
        </is>
      </c>
      <c r="B71" s="5" t="n">
        <v>68378</v>
      </c>
      <c r="C71" s="5" t="n">
        <v>99759</v>
      </c>
      <c r="D71" s="5" t="n">
        <v>111716</v>
      </c>
    </row>
    <row r="72">
      <c r="A72" s="4" t="inlineStr">
        <is>
          <t>Corporate [Member]</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Revenues</t>
        </is>
      </c>
      <c r="B74" s="5" t="n">
        <v>0</v>
      </c>
      <c r="C74" s="5" t="n">
        <v>0</v>
      </c>
      <c r="D74" s="5" t="n">
        <v>0</v>
      </c>
    </row>
    <row r="75">
      <c r="A75" s="4" t="inlineStr">
        <is>
          <t>Costs</t>
        </is>
      </c>
      <c r="B75" s="5" t="n">
        <v>0</v>
      </c>
      <c r="C75" s="5" t="n">
        <v>0</v>
      </c>
      <c r="D75" s="5" t="n">
        <v>0</v>
      </c>
    </row>
    <row r="76">
      <c r="A76" s="4" t="inlineStr">
        <is>
          <t>Initial recognition and changes in the fair value of biological assets and agricultural products at the point of harvest</t>
        </is>
      </c>
      <c r="B76" s="5" t="n">
        <v>0</v>
      </c>
      <c r="C76" s="5" t="n">
        <v>0</v>
      </c>
      <c r="D76" s="5" t="n">
        <v>0</v>
      </c>
    </row>
    <row r="77">
      <c r="A77" s="4" t="inlineStr">
        <is>
          <t>Changes in the net realizable value of agricultural products after harvest</t>
        </is>
      </c>
      <c r="B77" s="5" t="n">
        <v>0</v>
      </c>
      <c r="C77" s="5" t="n">
        <v>0</v>
      </c>
      <c r="D77" s="5" t="n">
        <v>0</v>
      </c>
    </row>
    <row r="78">
      <c r="A78" s="4" t="inlineStr">
        <is>
          <t>Gross profit / (loss)</t>
        </is>
      </c>
      <c r="B78" s="5" t="n">
        <v>0</v>
      </c>
      <c r="C78" s="5" t="n">
        <v>0</v>
      </c>
      <c r="D78" s="5" t="n">
        <v>0</v>
      </c>
    </row>
    <row r="79">
      <c r="A79" s="4" t="inlineStr">
        <is>
          <t>Net gain from fair value adjustment of investment properties</t>
        </is>
      </c>
      <c r="B79" s="5" t="n">
        <v>0</v>
      </c>
      <c r="C79" s="5" t="n">
        <v>0</v>
      </c>
      <c r="D79" s="5" t="n">
        <v>0</v>
      </c>
    </row>
    <row r="80">
      <c r="A80" s="4" t="inlineStr">
        <is>
          <t>Gain from disposal of farmlands</t>
        </is>
      </c>
      <c r="B80" s="5" t="n">
        <v>0</v>
      </c>
      <c r="C80" s="5" t="n">
        <v>0</v>
      </c>
      <c r="D80" s="5" t="n">
        <v>0</v>
      </c>
    </row>
    <row r="81">
      <c r="A81" s="4" t="inlineStr">
        <is>
          <t>General and administrative expenses</t>
        </is>
      </c>
      <c r="B81" s="5" t="n">
        <v>-4583</v>
      </c>
      <c r="C81" s="5" t="n">
        <v>-5187</v>
      </c>
      <c r="D81" s="5" t="n">
        <v>-5919</v>
      </c>
    </row>
    <row r="82">
      <c r="A82" s="4" t="inlineStr">
        <is>
          <t>Profit / (loss) from operations</t>
        </is>
      </c>
      <c r="B82" s="5" t="n">
        <v>-4583</v>
      </c>
      <c r="C82" s="5" t="n">
        <v>-5187</v>
      </c>
      <c r="D82" s="5" t="n">
        <v>-5919</v>
      </c>
    </row>
    <row r="83">
      <c r="A83" s="4" t="inlineStr">
        <is>
          <t>Share of profit/ (loss) of associates and joint ventures</t>
        </is>
      </c>
      <c r="B83" s="5" t="n">
        <v>0</v>
      </c>
      <c r="C83" s="5" t="n">
        <v>0</v>
      </c>
      <c r="D83" s="5" t="n">
        <v>0</v>
      </c>
    </row>
    <row r="84">
      <c r="A84" s="4" t="inlineStr">
        <is>
          <t>Segment profit / (loss)</t>
        </is>
      </c>
      <c r="B84" s="5" t="n">
        <v>-4583</v>
      </c>
      <c r="C84" s="5" t="n">
        <v>-5187</v>
      </c>
      <c r="D84" s="5" t="n">
        <v>-5919</v>
      </c>
    </row>
    <row r="85">
      <c r="A85" s="4" t="inlineStr">
        <is>
          <t>Investment properties</t>
        </is>
      </c>
      <c r="B85" s="5" t="n">
        <v>0</v>
      </c>
      <c r="C85" s="5" t="n">
        <v>0</v>
      </c>
      <c r="D85" s="5" t="n">
        <v>0</v>
      </c>
    </row>
    <row r="86">
      <c r="A86" s="4" t="inlineStr">
        <is>
          <t>Property, plant and equipment</t>
        </is>
      </c>
      <c r="B86" s="5" t="n">
        <v>0</v>
      </c>
      <c r="C86" s="5" t="n">
        <v>0</v>
      </c>
      <c r="D86" s="5" t="n">
        <v>0</v>
      </c>
    </row>
    <row r="87">
      <c r="A87" s="4" t="inlineStr">
        <is>
          <t>Investments in associates</t>
        </is>
      </c>
      <c r="B87" s="5" t="n">
        <v>0</v>
      </c>
      <c r="C87" s="5" t="n">
        <v>0</v>
      </c>
      <c r="D87" s="5" t="n">
        <v>0</v>
      </c>
    </row>
    <row r="88">
      <c r="A88" s="4" t="inlineStr">
        <is>
          <t>Other reportable assets</t>
        </is>
      </c>
      <c r="B88" s="5" t="n">
        <v>0</v>
      </c>
      <c r="C88" s="5" t="n">
        <v>0</v>
      </c>
      <c r="D88" s="5" t="n">
        <v>0</v>
      </c>
    </row>
    <row r="89">
      <c r="A89" s="4" t="inlineStr">
        <is>
          <t>Reportable assets</t>
        </is>
      </c>
      <c r="B89" s="5" t="n">
        <v>0</v>
      </c>
      <c r="C89" s="5" t="n">
        <v>0</v>
      </c>
      <c r="D89" s="5" t="n">
        <v>0</v>
      </c>
    </row>
    <row r="90">
      <c r="A90" s="4" t="inlineStr">
        <is>
          <t>Selling expenses</t>
        </is>
      </c>
      <c r="B90" s="5" t="n">
        <v>0</v>
      </c>
      <c r="C90" s="5" t="n">
        <v>0</v>
      </c>
      <c r="D90" s="5" t="n">
        <v>0</v>
      </c>
    </row>
    <row r="91">
      <c r="A91" s="4" t="inlineStr">
        <is>
          <t>Others [Member]</t>
        </is>
      </c>
      <c r="B91" s="4" t="inlineStr">
        <is>
          <t xml:space="preserve"> </t>
        </is>
      </c>
      <c r="C91" s="4" t="inlineStr">
        <is>
          <t xml:space="preserve"> </t>
        </is>
      </c>
      <c r="D91" s="4" t="inlineStr">
        <is>
          <t xml:space="preserve"> </t>
        </is>
      </c>
    </row>
    <row r="92">
      <c r="A92" s="3" t="inlineStr">
        <is>
          <t>Statement [Line Items]</t>
        </is>
      </c>
      <c r="B92" s="4" t="inlineStr">
        <is>
          <t xml:space="preserve"> </t>
        </is>
      </c>
      <c r="C92" s="4" t="inlineStr">
        <is>
          <t xml:space="preserve"> </t>
        </is>
      </c>
      <c r="D92" s="4" t="inlineStr">
        <is>
          <t xml:space="preserve"> </t>
        </is>
      </c>
    </row>
    <row r="93">
      <c r="A93" s="4" t="inlineStr">
        <is>
          <t>Revenues</t>
        </is>
      </c>
      <c r="B93" s="5" t="n">
        <v>116105</v>
      </c>
      <c r="C93" s="5" t="n">
        <v>99759</v>
      </c>
      <c r="D93" s="5" t="n">
        <v>106830</v>
      </c>
    </row>
    <row r="94">
      <c r="A94" s="4" t="inlineStr">
        <is>
          <t>Costs</t>
        </is>
      </c>
      <c r="B94" s="5" t="n">
        <v>84412</v>
      </c>
      <c r="C94" s="5" t="n">
        <v>63584</v>
      </c>
      <c r="D94" s="5" t="n">
        <v>77940</v>
      </c>
    </row>
    <row r="95">
      <c r="A95" s="4" t="inlineStr">
        <is>
          <t>Initial recognition and changes in the fair value of biological assets and agricultural products at the point of harvest</t>
        </is>
      </c>
      <c r="B95" s="5" t="n">
        <v>0</v>
      </c>
      <c r="C95" s="5" t="n">
        <v>0</v>
      </c>
      <c r="D95" s="5" t="n">
        <v>0</v>
      </c>
    </row>
    <row r="96">
      <c r="A96" s="4" t="inlineStr">
        <is>
          <t>Changes in the net realizable value of agricultural products after harvest</t>
        </is>
      </c>
      <c r="B96" s="5" t="n">
        <v>0</v>
      </c>
      <c r="C96" s="5" t="n">
        <v>0</v>
      </c>
      <c r="D96" s="5" t="n">
        <v>0</v>
      </c>
    </row>
    <row r="97">
      <c r="A97" s="4" t="inlineStr">
        <is>
          <t>Net gain from fair value adjustment of investment properties</t>
        </is>
      </c>
      <c r="B97" s="5" t="n">
        <v>0</v>
      </c>
      <c r="C97" s="5" t="n">
        <v>0</v>
      </c>
      <c r="D97" s="5" t="n">
        <v>0</v>
      </c>
    </row>
    <row r="98">
      <c r="A98" s="4" t="inlineStr">
        <is>
          <t>Gain from disposal of farmlands</t>
        </is>
      </c>
      <c r="B98" s="5" t="n">
        <v>0</v>
      </c>
      <c r="C98" s="5" t="n">
        <v>0</v>
      </c>
      <c r="D98" s="5" t="n">
        <v>0</v>
      </c>
    </row>
    <row r="99">
      <c r="A99" s="4" t="inlineStr">
        <is>
          <t>General and administrative expenses</t>
        </is>
      </c>
      <c r="B99" s="5" t="n">
        <v>-9391</v>
      </c>
      <c r="C99" s="5" t="n">
        <v>-8831</v>
      </c>
      <c r="D99" s="5" t="n">
        <v>-6223</v>
      </c>
    </row>
    <row r="100">
      <c r="A100" s="4" t="inlineStr">
        <is>
          <t>Selling expenses</t>
        </is>
      </c>
      <c r="B100" s="5" t="n">
        <v>13645</v>
      </c>
      <c r="C100" s="5" t="n">
        <v>9177</v>
      </c>
      <c r="D100" s="5" t="n">
        <v>7473</v>
      </c>
    </row>
    <row r="101">
      <c r="A101" s="4" t="inlineStr">
        <is>
          <t>Other operating results, net</t>
        </is>
      </c>
      <c r="B101" s="5" t="n">
        <v>5669</v>
      </c>
      <c r="C101" s="5" t="n">
        <v>2274</v>
      </c>
      <c r="D101" s="5" t="n">
        <v>1506</v>
      </c>
    </row>
    <row r="102">
      <c r="A102" s="4" t="inlineStr">
        <is>
          <t>Profit / (loss) from operations</t>
        </is>
      </c>
      <c r="B102" s="5" t="n">
        <v>14326</v>
      </c>
      <c r="C102" s="5" t="n">
        <v>20441</v>
      </c>
      <c r="D102" s="5" t="n">
        <v>16700</v>
      </c>
    </row>
    <row r="103">
      <c r="A103" s="4" t="inlineStr">
        <is>
          <t>Share of profit/ (loss) of associates and joint ventures</t>
        </is>
      </c>
      <c r="B103" s="5" t="n">
        <v>-2637</v>
      </c>
      <c r="C103" s="5" t="n">
        <v>-3225</v>
      </c>
      <c r="D103" s="5" t="n">
        <v>432</v>
      </c>
    </row>
    <row r="104">
      <c r="A104" s="4" t="inlineStr">
        <is>
          <t>Segment profit / (loss)</t>
        </is>
      </c>
      <c r="B104" s="5" t="n">
        <v>11689</v>
      </c>
      <c r="C104" s="5" t="n">
        <v>17216</v>
      </c>
      <c r="D104" s="5" t="n">
        <v>17132</v>
      </c>
    </row>
    <row r="105">
      <c r="A105" s="4" t="inlineStr">
        <is>
          <t>Investment properties</t>
        </is>
      </c>
      <c r="B105" s="5" t="n">
        <v>0</v>
      </c>
      <c r="C105" s="5" t="n">
        <v>0</v>
      </c>
      <c r="D105" s="5" t="n">
        <v>0</v>
      </c>
    </row>
    <row r="106">
      <c r="A106" s="4" t="inlineStr">
        <is>
          <t>Property, plant and equipment</t>
        </is>
      </c>
      <c r="B106" s="5" t="n">
        <v>3311</v>
      </c>
      <c r="C106" s="5" t="n">
        <v>3934</v>
      </c>
      <c r="D106" s="5" t="n">
        <v>1698</v>
      </c>
    </row>
    <row r="107">
      <c r="A107" s="4" t="inlineStr">
        <is>
          <t>Investments in associates</t>
        </is>
      </c>
      <c r="B107" s="5" t="n">
        <v>1278</v>
      </c>
      <c r="C107" s="5" t="n">
        <v>3199</v>
      </c>
      <c r="D107" s="5" t="n">
        <v>5993</v>
      </c>
    </row>
    <row r="108">
      <c r="A108" s="4" t="inlineStr">
        <is>
          <t>Other reportable assets</t>
        </is>
      </c>
      <c r="B108" s="5" t="n">
        <v>63411</v>
      </c>
      <c r="C108" s="5" t="n">
        <v>55744</v>
      </c>
      <c r="D108" s="5" t="n">
        <v>57149</v>
      </c>
    </row>
    <row r="109">
      <c r="A109" s="4" t="inlineStr">
        <is>
          <t>Reportable assets</t>
        </is>
      </c>
      <c r="B109" s="5" t="n">
        <v>68000</v>
      </c>
      <c r="C109" s="5" t="n">
        <v>62877</v>
      </c>
      <c r="D109" s="5" t="n">
        <v>64840</v>
      </c>
    </row>
    <row r="110">
      <c r="A110" s="4" t="inlineStr">
        <is>
          <t>Gross profit / (loss)</t>
        </is>
      </c>
      <c r="B110" s="6" t="n">
        <v>31693</v>
      </c>
      <c r="C110" s="6" t="n">
        <v>36175</v>
      </c>
      <c r="D110" s="6" t="n">
        <v>288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00:58:21Z</dcterms:created>
  <dcterms:modified xmlns:dcterms="http://purl.org/dc/terms/" xmlns:xsi="http://www.w3.org/2001/XMLSchema-instance" xsi:type="dcterms:W3CDTF">2024-10-23T00:58:21Z</dcterms:modified>
</cp:coreProperties>
</file>